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44" r:id="rId3"/>
    <sheet name="Consolidated_Statements_Of_Ope" sheetId="4" r:id="rId4"/>
    <sheet name="Consolidated_Statements_of_Cas" sheetId="5" r:id="rId5"/>
    <sheet name="Organization_and_Summary_of_Si" sheetId="45" r:id="rId6"/>
    <sheet name="Debt" sheetId="46" r:id="rId7"/>
    <sheet name="Fair_Value_of_Financial_Instru" sheetId="47" r:id="rId8"/>
    <sheet name="Earnings_Per_Common_Share" sheetId="48" r:id="rId9"/>
    <sheet name="Equity_Transactions_and_StockB" sheetId="49" r:id="rId10"/>
    <sheet name="Segment_Information" sheetId="50" r:id="rId11"/>
    <sheet name="Commitments_and_Contingencies" sheetId="51" r:id="rId12"/>
    <sheet name="GuarantorNonGuarantor_Condense" sheetId="52" r:id="rId13"/>
    <sheet name="Organization_and_Summary_of_Si1" sheetId="53" r:id="rId14"/>
    <sheet name="Organization_and_Summary_of_Si2" sheetId="54" r:id="rId15"/>
    <sheet name="Debt_Tables" sheetId="55" r:id="rId16"/>
    <sheet name="Fair_Value_of_Financial_Instru1" sheetId="56" r:id="rId17"/>
    <sheet name="Earnings_Per_Common_Share_Tabl" sheetId="57" r:id="rId18"/>
    <sheet name="Equity_Transactions_and_StockB1" sheetId="58" r:id="rId19"/>
    <sheet name="Segment_Information_Tables" sheetId="59" r:id="rId20"/>
    <sheet name="GuarantorNonGuarantor_Condense1" sheetId="60" r:id="rId21"/>
    <sheet name="Organization_and_Summary_of_Si3" sheetId="61" r:id="rId22"/>
    <sheet name="Organization_and_Summary_of_Si4" sheetId="62" r:id="rId23"/>
    <sheet name="Organization_and_Summary_of_Si5" sheetId="24" r:id="rId24"/>
    <sheet name="Organization_and_Summary_of_Si6" sheetId="63" r:id="rId25"/>
    <sheet name="Debt_Details" sheetId="64" r:id="rId26"/>
    <sheet name="Debt_Schedule_of_Longterm_Debt" sheetId="65" r:id="rId27"/>
    <sheet name="Fair_Value_of_Financial_Instru2" sheetId="66" r:id="rId28"/>
    <sheet name="Earnings_Per_Common_Share_Narr" sheetId="29" r:id="rId29"/>
    <sheet name="Earnings_Per_Common_Share_Reco" sheetId="30" r:id="rId30"/>
    <sheet name="Equity_Transactions_and_StockB2" sheetId="67" r:id="rId31"/>
    <sheet name="Equity_Transactions_and_StockB3" sheetId="32" r:id="rId32"/>
    <sheet name="Equity_Transactions_and_StockB4" sheetId="33" r:id="rId33"/>
    <sheet name="Equity_Transactions_and_StockB5" sheetId="68" r:id="rId34"/>
    <sheet name="Segment_Information_Narrative_" sheetId="69" r:id="rId35"/>
    <sheet name="Segment_Information_Schedule_o" sheetId="36" r:id="rId36"/>
    <sheet name="Segment_Information_Schedule_o1" sheetId="70" r:id="rId37"/>
    <sheet name="Reconciliation_of_Revenue_from" sheetId="38" r:id="rId38"/>
    <sheet name="Segment_Information_Schedule_o2" sheetId="39" r:id="rId39"/>
    <sheet name="Commitments_and_Contingencies_" sheetId="71" r:id="rId40"/>
    <sheet name="GuarantorNonGuarantor_Condense2" sheetId="41" r:id="rId41"/>
    <sheet name="Statements_of_Operations_Unaud" sheetId="42" r:id="rId42"/>
    <sheet name="GuarantorNonGuarantor_Condense3" sheetId="72" r:id="rId43"/>
  </sheets>
  <calcPr calcId="0"/>
</workbook>
</file>

<file path=xl/sharedStrings.xml><?xml version="1.0" encoding="utf-8"?>
<sst xmlns="http://schemas.openxmlformats.org/spreadsheetml/2006/main" count="7621" uniqueCount="810">
  <si>
    <t>Document And Entity Information</t>
  </si>
  <si>
    <t>6 Months Ended</t>
  </si>
  <si>
    <t>Jun. 30, 2014</t>
  </si>
  <si>
    <t>Jul. 15, 2014</t>
  </si>
  <si>
    <t>Document and Entity Information</t>
  </si>
  <si>
    <t>'</t>
  </si>
  <si>
    <t>Entity Registrant Name</t>
  </si>
  <si>
    <t>'PIONEER ENERGY SERVICES CORP.</t>
  </si>
  <si>
    <t>Entity Central Index Key</t>
  </si>
  <si>
    <t>'0000320575</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 (USD $)</t>
  </si>
  <si>
    <t>Dec. 31, 2013</t>
  </si>
  <si>
    <t>Current assets:</t>
  </si>
  <si>
    <t>Cash and cash equivalents</t>
  </si>
  <si>
    <t>Receivables:</t>
  </si>
  <si>
    <t>Trade, net of allowance for doubtful accounts</t>
  </si>
  <si>
    <t>Unbilled receivables</t>
  </si>
  <si>
    <t>Insurance recoveries</t>
  </si>
  <si>
    <t>Income taxes and other</t>
  </si>
  <si>
    <t>Deferred income taxes</t>
  </si>
  <si>
    <t>Inventory</t>
  </si>
  <si>
    <t>Prepaid expenses and other current assets</t>
  </si>
  <si>
    <t>Total current assets</t>
  </si>
  <si>
    <t>Property and equipment, at cost</t>
  </si>
  <si>
    <t>Less accumulated depreciation</t>
  </si>
  <si>
    <t>Net property and equipment</t>
  </si>
  <si>
    <t>Intangible assets, net of accumulated amortization of $36.3 million and $32.8 million at June 30, 2014 and December 31, 2013, respectively</t>
  </si>
  <si>
    <t>Noncurrent deferred income taxes</t>
  </si>
  <si>
    <t>Other long-term assets</t>
  </si>
  <si>
    <t>Total assets</t>
  </si>
  <si>
    <t>Current liabilities:</t>
  </si>
  <si>
    <t>Accounts payable</t>
  </si>
  <si>
    <t>Current portion of long-term debt</t>
  </si>
  <si>
    <t>Deferred revenues</t>
  </si>
  <si>
    <t>Accrued expenses:</t>
  </si>
  <si>
    <t>Payroll and related employee costs</t>
  </si>
  <si>
    <t>Insurance premiums and deductibles</t>
  </si>
  <si>
    <t>Insurance claims and settlements</t>
  </si>
  <si>
    <t>Interest</t>
  </si>
  <si>
    <t>Other</t>
  </si>
  <si>
    <t>Total current liabilities</t>
  </si>
  <si>
    <t>Long-term debt, less current portion</t>
  </si>
  <si>
    <t>Other long-term liabilities</t>
  </si>
  <si>
    <t>Total liabilities</t>
  </si>
  <si>
    <t>Commitments and contingencies (Note 7)</t>
  </si>
  <si>
    <t>'  </t>
  </si>
  <si>
    <t>Shareholders' equity:</t>
  </si>
  <si>
    <t>Preferred stock, 10,000,000 shares authorized; none issued and outstanding</t>
  </si>
  <si>
    <t>Common stock $.10 par value; 100,000,000 shares authorized; 63,101,570 and 62,534,636 shares outstanding at June 30, 2014 and December 31, 2013, respectively</t>
  </si>
  <si>
    <t>Additional paid-in capital</t>
  </si>
  <si>
    <t>Treasury stock, at cost; 316,682 and 219,304 shares at June 30, 2014 and December 31, 2013, respectively</t>
  </si>
  <si>
    <t>Accumulated earnings</t>
  </si>
  <si>
    <t>Total shareholders' equity</t>
  </si>
  <si>
    <t>Total liabilities and shareholders' equity</t>
  </si>
  <si>
    <t>Consolidated Balance Sheet (Parenthetical) (USD $)</t>
  </si>
  <si>
    <t>In Thousands, except Share data, unless otherwise specified</t>
  </si>
  <si>
    <t>Statement of Financial Position [Abstract]</t>
  </si>
  <si>
    <t>Preferred stock, shares authorized</t>
  </si>
  <si>
    <t>Preferred stock, shares issued</t>
  </si>
  <si>
    <t>Preferred stock, shares outstanding</t>
  </si>
  <si>
    <t>Common stock, par value</t>
  </si>
  <si>
    <t>Common stock, shares authorized</t>
  </si>
  <si>
    <t>Common stock, shares outstanding</t>
  </si>
  <si>
    <t>Treasury stock, shares</t>
  </si>
  <si>
    <t>Finite-Lived Intangible Assets, Accumulated Amortization</t>
  </si>
  <si>
    <t>Consolidated Statements Of Operations (USD $)</t>
  </si>
  <si>
    <t>In Thousands, except Per Share data, unless otherwise specified</t>
  </si>
  <si>
    <t>3 Months Ended</t>
  </si>
  <si>
    <t>Jun. 30, 2013</t>
  </si>
  <si>
    <t>Revenues:</t>
  </si>
  <si>
    <t>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expense</t>
  </si>
  <si>
    <t>Impairment charges</t>
  </si>
  <si>
    <t>Total costs and expenses</t>
  </si>
  <si>
    <t>Income (loss) from operations</t>
  </si>
  <si>
    <t>Other (expense) income:</t>
  </si>
  <si>
    <t>Interest expense</t>
  </si>
  <si>
    <t>Loss on extinguishment of debt</t>
  </si>
  <si>
    <t>Total other expense</t>
  </si>
  <si>
    <t>Loss before income taxes</t>
  </si>
  <si>
    <t>Income tax benefit</t>
  </si>
  <si>
    <t>Net loss</t>
  </si>
  <si>
    <t>Loss per common share - Basic (USD per share)</t>
  </si>
  <si>
    <t>Loss per common share - Diluted (USD per share)</t>
  </si>
  <si>
    <t>Weighted average number of shares outstanding - Basic</t>
  </si>
  <si>
    <t>Weighted-average number of shares outstanding - Diluted</t>
  </si>
  <si>
    <t>Consolidated Statements of Cash Flows (USD $)</t>
  </si>
  <si>
    <t>In Thousands, unless otherwise specified</t>
  </si>
  <si>
    <t>Cash flows from operating activities:</t>
  </si>
  <si>
    <t>Adjustments to reconcile net loss to cash provided by operating activities:</t>
  </si>
  <si>
    <t>Allowance for doubtful accounts</t>
  </si>
  <si>
    <t>Gain on dispositions of property and equipment</t>
  </si>
  <si>
    <t>Stock-based compensation expense</t>
  </si>
  <si>
    <t>Amortization of debt issuance costs, discount and premium</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Debt repayments</t>
  </si>
  <si>
    <t>Proceeds from issuance of debt</t>
  </si>
  <si>
    <t>Debt issuance costs</t>
  </si>
  <si>
    <t>Tender premium costs</t>
  </si>
  <si>
    <t>Proceeds from exercise of options</t>
  </si>
  <si>
    <t>Purchase of treasury stock</t>
  </si>
  <si>
    <t>Net cash provided by (used in) financing activities</t>
  </si>
  <si>
    <t>Net decrease in cash and cash equivalents</t>
  </si>
  <si>
    <t>Beginning cash and cash equivalents</t>
  </si>
  <si>
    <t>Ending cash and cash equivalents</t>
  </si>
  <si>
    <t>Supplementary disclosure:</t>
  </si>
  <si>
    <t>Interest paid</t>
  </si>
  <si>
    <t>Income tax paid</t>
  </si>
  <si>
    <t>Organization and Summary of Significant Accounting Policies</t>
  </si>
  <si>
    <t>Organization, Consolidation and Presentation of Financial Statements [Abstract]</t>
  </si>
  <si>
    <t>Business</t>
  </si>
  <si>
    <r>
      <t>Pioneer Energy Services Corp. provides drilling services and production services to a diverse group of independent and large oil and gas exploration and production companies throughout much of the onshore oil and gas producing regions of the United States and internationally in Colombia. We also provide coiled tubing and wireline services offshore in the Gulf of Mexico.</t>
    </r>
    <r>
      <rPr>
        <sz val="10"/>
        <color theme="1"/>
        <rFont val="Inherit"/>
      </rPr>
      <t xml:space="preserve"> </t>
    </r>
  </si>
  <si>
    <t xml:space="preserve">Our Drilling Services Segment provides contract land drilling services with its fleet of 62 drilling rigs which are currently assigned to the following divisions: </t>
  </si>
  <si>
    <t>Drilling Division</t>
  </si>
  <si>
    <t>Rig Count</t>
  </si>
  <si>
    <t>South Texas</t>
  </si>
  <si>
    <t>West Texas</t>
  </si>
  <si>
    <t>North Dakota</t>
  </si>
  <si>
    <t>Utah</t>
  </si>
  <si>
    <t>Appalachia</t>
  </si>
  <si>
    <t>Colombia</t>
  </si>
  <si>
    <r>
      <t xml:space="preserve">As of </t>
    </r>
    <r>
      <rPr>
        <sz val="10"/>
        <color rgb="FF000000"/>
        <rFont val="Times New Roman"/>
        <family val="1"/>
      </rPr>
      <t>June 30, 2014</t>
    </r>
    <r>
      <rPr>
        <sz val="10"/>
        <color theme="1"/>
        <rFont val="Inherit"/>
      </rPr>
      <t xml:space="preserve">, </t>
    </r>
    <r>
      <rPr>
        <sz val="10"/>
        <color rgb="FF000000"/>
        <rFont val="Times New Roman"/>
        <family val="1"/>
      </rPr>
      <t>57</t>
    </r>
    <r>
      <rPr>
        <sz val="10"/>
        <color theme="1"/>
        <rFont val="Inherit"/>
      </rPr>
      <t xml:space="preserve"> of our </t>
    </r>
    <r>
      <rPr>
        <sz val="10"/>
        <color rgb="FF000000"/>
        <rFont val="Times New Roman"/>
        <family val="1"/>
      </rPr>
      <t>62</t>
    </r>
    <r>
      <rPr>
        <sz val="10"/>
        <color theme="1"/>
        <rFont val="Inherit"/>
      </rPr>
      <t xml:space="preserve"> drilling rigs are earning revenues under drilling contracts, 43 of which are under term contracts, and we are actively marketing all of our idle drilling rigs. </t>
    </r>
    <r>
      <rPr>
        <sz val="10"/>
        <color rgb="FF000000"/>
        <rFont val="Times New Roman"/>
        <family val="1"/>
      </rPr>
      <t>All</t>
    </r>
    <r>
      <rPr>
        <sz val="10"/>
        <color theme="1"/>
        <rFont val="Inherit"/>
      </rPr>
      <t xml:space="preserve"> eight of our drilling rigs in Colombia are currently under term contracts that extend through the end of 2014, seven of which are currently earning revenues with the remaining rig waiting on the well site location to be prepared by our client. We are also currently constructing three new-build 1,500 HP AC drilling rigs which we expect to deliver and begin operating under long-term drilling contracts in the second and third quarters of 2015. </t>
    </r>
  </si>
  <si>
    <t xml:space="preserve">In addition to our drilling rigs, we provide the drilling crews and most of the ancillary equipment needed to operate our drilling rigs. We obtain our contracts for drilling oil and natural gas wells either through competitive bidding or through direct negotiations with existing or potential clients. Our drilling contracts generally provide for compensation on either a daywork, turnkey or footage basis. Contract terms generally depend on the complexity and risk of operations, the on-site drilling conditions, the type of equipment used, and the anticipated duration of the work to be performed. </t>
  </si>
  <si>
    <t xml:space="preserve">Our Production Services Segment provides a range of services to exploration and production companies, including well servicing, wireline services, coiled tubing services, and fishing and rental services. Our production services operations are concentrated in the major United States onshore oil and gas producing regions in the Mid-Continent and Rocky Mountain states and in the Gulf Coast, both onshore and offshore. As of June 30, 2014, we have a fleet of 112 well servicing rigs consisting of one hundred two 550 horsepower rigs and ten 600 horsepower rigs, all of which are currently operating or are being actively marketed. We currently provide wireline services and coiled tubing services with a fleet of 121 wireline units and 14 coiled tubing units, and we provide rental services with a gross book value of $17.4 million in fishing and rental tools. </t>
  </si>
  <si>
    <t>Basis of Presentation</t>
  </si>
  <si>
    <r>
      <t xml:space="preserve">The accompanying </t>
    </r>
    <r>
      <rPr>
        <sz val="10"/>
        <color rgb="FF000000"/>
        <rFont val="Inherit"/>
      </rPr>
      <t>unaudited condensed consolidated</t>
    </r>
    <r>
      <rPr>
        <sz val="10"/>
        <color theme="1"/>
        <rFont val="Inherit"/>
      </rPr>
      <t xml:space="preserve"> financial statements include the accounts of Pioneer Energy Services Corp. and our wholly owned subsidiaries. All intercompany balances and transactions have been eliminated in consolidation. The accompanying </t>
    </r>
    <r>
      <rPr>
        <sz val="10"/>
        <color rgb="FF000000"/>
        <rFont val="Inherit"/>
      </rPr>
      <t>unaudited condensed consolidated</t>
    </r>
    <r>
      <rPr>
        <sz val="10"/>
        <color theme="1"/>
        <rFont val="Inherit"/>
      </rPr>
      <t xml:space="preserve">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condensed consolidated financial statements together with the consolidated financial statements and the related notes included in our annual report on Form 10-K for the fiscal year ended </t>
    </r>
    <r>
      <rPr>
        <sz val="10"/>
        <color rgb="FF000000"/>
        <rFont val="Inherit"/>
      </rPr>
      <t>December 31, 2013</t>
    </r>
    <r>
      <rPr>
        <sz val="10"/>
        <color theme="1"/>
        <rFont val="Inherit"/>
      </rPr>
      <t>.</t>
    </r>
  </si>
  <si>
    <r>
      <t xml:space="preserve">In preparing the accompanying </t>
    </r>
    <r>
      <rPr>
        <sz val="10"/>
        <color rgb="FF000000"/>
        <rFont val="Inherit"/>
      </rPr>
      <t>unaudited condensed consolidated</t>
    </r>
    <r>
      <rPr>
        <sz val="10"/>
        <color theme="1"/>
        <rFont val="Inherit"/>
      </rPr>
      <t xml:space="preserve">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t>
    </r>
    <r>
      <rPr>
        <sz val="10"/>
        <color rgb="FF000000"/>
        <rFont val="Inherit"/>
      </rPr>
      <t>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fair value for impairment evaluations, our estimate of deferred taxes, our estimate of the liability relating to the self-insurance portion of our health and workers’ compensation insurance, and our estimate of compensation related accruals.</t>
    </r>
  </si>
  <si>
    <r>
      <t xml:space="preserve">In preparing the accompanying </t>
    </r>
    <r>
      <rPr>
        <sz val="10"/>
        <color rgb="FF000000"/>
        <rFont val="Inherit"/>
      </rPr>
      <t>unaudited condensed consolidated</t>
    </r>
    <r>
      <rPr>
        <sz val="10"/>
        <color theme="1"/>
        <rFont val="Inherit"/>
      </rPr>
      <t xml:space="preserve"> financial statements, we have reviewed events that have occurred after </t>
    </r>
    <r>
      <rPr>
        <sz val="10"/>
        <color rgb="FF000000"/>
        <rFont val="Inherit"/>
      </rPr>
      <t>June 30, 2014</t>
    </r>
    <r>
      <rPr>
        <sz val="10"/>
        <color theme="1"/>
        <rFont val="Inherit"/>
      </rPr>
      <t xml:space="preserve">, through the filing of this </t>
    </r>
    <r>
      <rPr>
        <sz val="10"/>
        <color rgb="FF000000"/>
        <rFont val="Inherit"/>
      </rPr>
      <t>Form 10-Q</t>
    </r>
    <r>
      <rPr>
        <sz val="10"/>
        <color theme="1"/>
        <rFont val="Inherit"/>
      </rPr>
      <t>, for inclusion as necessary.</t>
    </r>
  </si>
  <si>
    <t>Drilling Contracts</t>
  </si>
  <si>
    <t xml:space="preserve">Our drilling contracts generally provide for compensation on either a daywork, turnkey or footage basis. Contract terms generally depend on the complexity and risk of operations, the on-site drilling conditions, the type of equipment used, and the anticipated duration of the work to be performed. Spot market contracts generally provide for the drilling of a single well and typically permit the client to terminate on short notice. During periods of high rig demand, or for our newly constructed rigs, we enter into longer-term drilling contracts. Currently, we have contracts with original terms of six months to four years in duration. As of June 30, 2014, we have 44 drilling rigs under term contracts, which if not renewed at the end of their terms, will expire as follows: </t>
  </si>
  <si>
    <t>Term Contract Expiration by Period</t>
  </si>
  <si>
    <t xml:space="preserve">Total </t>
  </si>
  <si>
    <t>Term Contracts</t>
  </si>
  <si>
    <t xml:space="preserve">Within </t>
  </si>
  <si>
    <t>6 Months</t>
  </si>
  <si>
    <t xml:space="preserve">6 Months </t>
  </si>
  <si>
    <t>to 1 Year</t>
  </si>
  <si>
    <t xml:space="preserve">1 Year to </t>
  </si>
  <si>
    <t>18 Months</t>
  </si>
  <si>
    <t xml:space="preserve">18 Months </t>
  </si>
  <si>
    <t>to 2 Years</t>
  </si>
  <si>
    <t>2 to 4 Years</t>
  </si>
  <si>
    <t>United States</t>
  </si>
  <si>
    <t>—</t>
  </si>
  <si>
    <t>Unbilled Accounts Receivable</t>
  </si>
  <si>
    <t xml:space="preserve">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and footage drilling contracts are invoiced upon completion of the contract. </t>
  </si>
  <si>
    <r>
      <t>Our unbilled receivables totaled $52.2 million</t>
    </r>
    <r>
      <rPr>
        <sz val="10"/>
        <color rgb="FFFF0000"/>
        <rFont val="Inherit"/>
      </rPr>
      <t xml:space="preserve"> </t>
    </r>
    <r>
      <rPr>
        <sz val="10"/>
        <color rgb="FF000000"/>
        <rFont val="Inherit"/>
      </rPr>
      <t>at</t>
    </r>
    <r>
      <rPr>
        <sz val="10"/>
        <color theme="1"/>
        <rFont val="Inherit"/>
      </rPr>
      <t xml:space="preserve"> </t>
    </r>
    <r>
      <rPr>
        <sz val="10"/>
        <color rgb="FF000000"/>
        <rFont val="Inherit"/>
      </rPr>
      <t>June 30, 2014</t>
    </r>
    <r>
      <rPr>
        <sz val="10"/>
        <color theme="1"/>
        <rFont val="Inherit"/>
      </rPr>
      <t xml:space="preserve">, of which $0.4 million related to turnkey drilling contract revenues, $47.1 million represented revenue recognized but not yet billed on daywork drilling contracts in progress at </t>
    </r>
    <r>
      <rPr>
        <sz val="10"/>
        <color rgb="FF000000"/>
        <rFont val="Inherit"/>
      </rPr>
      <t>June 30, 2014</t>
    </r>
    <r>
      <rPr>
        <sz val="10"/>
        <color theme="1"/>
        <rFont val="Inherit"/>
      </rPr>
      <t xml:space="preserve"> and $4.7 million related to unbilled receivables for our Production Services Segment. </t>
    </r>
  </si>
  <si>
    <t>Prepaid Expenses and Other Current Assets</t>
  </si>
  <si>
    <t>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Property and Equipment</t>
  </si>
  <si>
    <r>
      <t xml:space="preserve">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spent </t>
    </r>
    <r>
      <rPr>
        <sz val="10"/>
        <color rgb="FF000000"/>
        <rFont val="Inherit"/>
      </rPr>
      <t>$74.6 million</t>
    </r>
    <r>
      <rPr>
        <sz val="10"/>
        <color theme="1"/>
        <rFont val="Inherit"/>
      </rPr>
      <t xml:space="preserve"> and $112.2 million, respectively, on purchases of property and equipment.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capital expenditures for property and equipment that has not yet been placed in service was </t>
    </r>
    <r>
      <rPr>
        <sz val="10"/>
        <color rgb="FF000000"/>
        <rFont val="Inherit"/>
      </rPr>
      <t>$43.8 million</t>
    </r>
    <r>
      <rPr>
        <sz val="10"/>
        <color theme="1"/>
        <rFont val="Inherit"/>
      </rPr>
      <t xml:space="preserve"> and </t>
    </r>
    <r>
      <rPr>
        <sz val="10"/>
        <color rgb="FF000000"/>
        <rFont val="Inherit"/>
      </rPr>
      <t>$19.4 million</t>
    </r>
    <r>
      <rPr>
        <sz val="10"/>
        <color theme="1"/>
        <rFont val="Inherit"/>
      </rPr>
      <t xml:space="preserve">, respectively. During the </t>
    </r>
    <r>
      <rPr>
        <sz val="10"/>
        <color rgb="FF000000"/>
        <rFont val="Inherit"/>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we capitalized </t>
    </r>
    <r>
      <rPr>
        <sz val="10"/>
        <color rgb="FF000000"/>
        <rFont val="Inherit"/>
      </rPr>
      <t>$0.1 million</t>
    </r>
    <r>
      <rPr>
        <sz val="10"/>
        <color theme="1"/>
        <rFont val="Inherit"/>
      </rPr>
      <t xml:space="preserve"> and </t>
    </r>
    <r>
      <rPr>
        <sz val="10"/>
        <color rgb="FF000000"/>
        <rFont val="Inherit"/>
      </rPr>
      <t>$0.9 million</t>
    </r>
    <r>
      <rPr>
        <sz val="10"/>
        <color theme="1"/>
        <rFont val="Inherit"/>
      </rPr>
      <t xml:space="preserve">, respectively, of interest costs incurred during the construction periods of new-build drilling rigs and other drilling equipment. </t>
    </r>
  </si>
  <si>
    <r>
      <t xml:space="preserve">We recorded </t>
    </r>
    <r>
      <rPr>
        <sz val="10"/>
        <color rgb="FF000000"/>
        <rFont val="Inherit"/>
      </rPr>
      <t>gains</t>
    </r>
    <r>
      <rPr>
        <sz val="10"/>
        <color theme="1"/>
        <rFont val="Inherit"/>
      </rPr>
      <t xml:space="preserve"> on disposition of our property and equipment of </t>
    </r>
    <r>
      <rPr>
        <sz val="10"/>
        <color rgb="FF000000"/>
        <rFont val="Inherit"/>
      </rPr>
      <t>$1.7 million</t>
    </r>
    <r>
      <rPr>
        <sz val="10"/>
        <color theme="1"/>
        <rFont val="Inherit"/>
      </rPr>
      <t xml:space="preserve"> for both the </t>
    </r>
    <r>
      <rPr>
        <sz val="10"/>
        <color rgb="FF000000"/>
        <rFont val="Inherit"/>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in our drilling and production services costs and expenses. In February 2014, we completed the sale of our trucking assets for a sales price of $4.5 million which included a fleet of 40 trucks and related transportation equipment that we used to transport our drilling rigs to and from drilling sites. By owning our own trucks, we have historically been able to reduce the overall cost and downtime between rig moves. However, with the industry trend toward pad drilling, we have upgraded a number of our drilling rigs in recent years to equip them with walking or skidding systems, which enable the drilling rigs to move between wells in pad drilling, and thus operating our own trucking fleet has become less beneficial. The net book value of the trucking assets sold was $3.4 million, for which we recognized a total gain of $1.1 million in our condensed consolidated statement of operations for the first quarter of 2014. During the second quarter of 2013, we sold two mechanical drilling rigs that were previously idle in our East Texas division, for which we recognized an associated gain of approximately $0.8 million. </t>
    </r>
  </si>
  <si>
    <r>
      <t xml:space="preserve">As of </t>
    </r>
    <r>
      <rPr>
        <sz val="10"/>
        <color rgb="FF000000"/>
        <rFont val="Times New Roman"/>
        <family val="1"/>
      </rPr>
      <t>June 30, 2014</t>
    </r>
    <r>
      <rPr>
        <sz val="10"/>
        <color theme="1"/>
        <rFont val="Inherit"/>
      </rPr>
      <t xml:space="preserve">, we have identified certain real estate properties and other production services equipment which are currently held for sale. The total value of these properties, which are recorded at the lower of cost or fair market value and which is included in property and equipment in our condensed consolidated balance sheet, is approximately $0.7 million. </t>
    </r>
  </si>
  <si>
    <r>
      <t>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coiled tubing and fishing and rental services).</t>
    </r>
    <r>
      <rPr>
        <sz val="10"/>
        <color theme="1"/>
        <rFont val="Inherit"/>
      </rPr>
      <t xml:space="preserve"> </t>
    </r>
    <r>
      <rPr>
        <sz val="10"/>
        <color rgb="FF000000"/>
        <rFont val="Times New Roman"/>
        <family val="1"/>
      </rPr>
      <t>For our Drilling Services Segment, we perform an impairment evaluation and estimate future undiscounted cash flows for individual drilling rig assets.</t>
    </r>
    <r>
      <rPr>
        <sz val="10"/>
        <color theme="1"/>
        <rFont val="Inherit"/>
      </rPr>
      <t xml:space="preserve"> </t>
    </r>
    <r>
      <rPr>
        <sz val="10"/>
        <color rgb="FF000000"/>
        <rFont val="Inherit"/>
      </rPr>
      <t>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r>
    <r>
      <rPr>
        <sz val="10"/>
        <color theme="1"/>
        <rFont val="Inherit"/>
      </rPr>
      <t xml:space="preserve"> </t>
    </r>
  </si>
  <si>
    <t>Intangible Assets</t>
  </si>
  <si>
    <r>
      <t xml:space="preserve">Substantially all of our intangible assets were recorded in connection with the acquisitions of production services businesses and are subject to amortization. </t>
    </r>
    <r>
      <rPr>
        <sz val="10"/>
        <color rgb="FF000000"/>
        <rFont val="Inherit"/>
      </rPr>
      <t>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coiled tubing and fishing and rental services).</t>
    </r>
    <r>
      <rPr>
        <sz val="10"/>
        <color theme="1"/>
        <rFont val="Inherit"/>
      </rPr>
      <t xml:space="preserve"> </t>
    </r>
    <r>
      <rPr>
        <sz val="10"/>
        <color rgb="FF000000"/>
        <rFont val="Inherit"/>
      </rPr>
      <t>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r>
  </si>
  <si>
    <r>
      <t>Due to several significant adverse factors affecting our coiled tubing services reporting unit, including increased competition in certain coiled tubing markets, turnover of key personnel and lower than anticipated utilization, all of which contributed to a decline in our projected cash flows for the coiled tubing reporting unit, we performed an impairment analysis of our</t>
    </r>
    <r>
      <rPr>
        <sz val="10"/>
        <color theme="1"/>
        <rFont val="Inherit"/>
      </rPr>
      <t xml:space="preserve"> </t>
    </r>
    <r>
      <rPr>
        <sz val="10"/>
        <color rgb="FF000000"/>
        <rFont val="Inherit"/>
      </rPr>
      <t>long-lived tangible and intangible assets as of June 30, 2013. We determined that the sum of the estimated future undiscounted net cash flows for our coiled tubing services reporting unit was less than the carrying amount at June 30, 2013. We then performed a valuation of the assets which resulted in a non-cash impairment charge of</t>
    </r>
    <r>
      <rPr>
        <sz val="10"/>
        <color theme="1"/>
        <rFont val="Inherit"/>
      </rPr>
      <t xml:space="preserve"> </t>
    </r>
    <r>
      <rPr>
        <sz val="10"/>
        <color rgb="FF000000"/>
        <rFont val="Inherit"/>
      </rPr>
      <t>$3.1 million</t>
    </r>
    <r>
      <rPr>
        <sz val="10"/>
        <color theme="1"/>
        <rFont val="Inherit"/>
      </rPr>
      <t xml:space="preserve"> </t>
    </r>
    <r>
      <rPr>
        <sz val="10"/>
        <color rgb="FF000000"/>
        <rFont val="Inherit"/>
      </rPr>
      <t>to reduce our intangible asset carrying value of client relationships.</t>
    </r>
    <r>
      <rPr>
        <sz val="10"/>
        <color theme="1"/>
        <rFont val="Inherit"/>
      </rPr>
      <t xml:space="preserve"> </t>
    </r>
    <r>
      <rPr>
        <sz val="10"/>
        <color rgb="FF000000"/>
        <rFont val="Inherit"/>
      </rPr>
      <t>This impairment charge did not have an impact on our liquidity or debt covenants; however, it was a reflection of the increased competition in certain coiled tubing markets where we operate and a decline in our projected cash flows for the coiled tubing reporting unit.</t>
    </r>
  </si>
  <si>
    <r>
      <t>The most significant inputs used in our impairment analysis include the projected utilization and pricing of our coiled tubing services, which are classified as Level 3 inputs as defined by ASC Topic 820,</t>
    </r>
    <r>
      <rPr>
        <sz val="10"/>
        <color theme="1"/>
        <rFont val="Inherit"/>
      </rPr>
      <t xml:space="preserve"> </t>
    </r>
    <r>
      <rPr>
        <i/>
        <sz val="10"/>
        <color rgb="FF000000"/>
        <rFont val="Times New Roman"/>
        <family val="1"/>
      </rPr>
      <t>Fair Value Measurements and Disclosures.</t>
    </r>
    <r>
      <rPr>
        <sz val="10"/>
        <color theme="1"/>
        <rFont val="Inherit"/>
      </rPr>
      <t xml:space="preserve"> </t>
    </r>
    <r>
      <rPr>
        <sz val="10"/>
        <color rgb="FF000000"/>
        <rFont val="Inherit"/>
      </rPr>
      <t>An increase of 1% in either the utilization or pricing assumptions would have resulted in a decrease to our impairment charge for our long-lived intangible assets of approximately $1 million. Similarly, a decrease of 1% in either of these assumptions would have led to an approximate $1 million increase to our impairment charge. Although we believe the assumptions and estimates used in our analysis are reasonable and appropriate, different assumptions and estimates could materially impact the analysis and resulting conclusions. The assumptions used in estimating fair values and performing the impairment test are inherently uncertain and require management judgment.</t>
    </r>
  </si>
  <si>
    <t>Our impairment analysis did not result in any impairment charges to our coiled tubing tangible long-lived assets, substantially all of which was related to the 13 coiled tubing units owned at June 30, 2013. As discussed further below, we also recorded a non-cash impairment charge to reduce the carrying value of goodwill to zero.</t>
  </si>
  <si>
    <t xml:space="preserve">Due to continued increases in competition in certain coiled tubing markets and lower than anticipated operating results, we performed another impairment analysis of our long-lived tangible and intangible assets as of December 31, 2013. We determined that the sum of the estimated future undiscounted net cash flows for our coiled tubing services reporting unit was in excess of the carrying amount and concluded that no impairment existed as of December 31, 2013. The future undiscounted cash flows used in our impairment analysis include projected increases in utilization and pricing from what we have historically experienced. If we fail to meet the projected increases in utilization and pricing for our coiled tubing services, or in the event of significant unfavorable changes in the forecasted cash flows or key assumptions used in our analysis, the most significant of these being the projected utilization and pricing of our coiled tubing services, then we may incur a future impairment. Our coiled tubing services' operating results for the six months ended June 30, 2014 are meeting our projections. </t>
  </si>
  <si>
    <t>Goodwill</t>
  </si>
  <si>
    <t xml:space="preserve">Goodwill results from business acquisitions and represents the excess of acquisition costs over the fair value of the net assets acquired. In connection with the acquisition of the production services business from Go-Coil, we recorded $41.7 million of goodwill at December 31, 2011, all of which was allocated to the coiled tubing services reporting unit within our Production Services Segment. </t>
  </si>
  <si>
    <t>We perform a qualitative assessment of goodwill annually as of December 31 or more frequently if events or changes in circumstances indicate that the asset might be impaired. Circumstances that could indicate a potential impairment include a significant adverse change in the economic or business climate, a significant adverse change in legal factors, an adverse action or assessment by a regulator, unanticipated competition, loss of key personnel and the likelihood that a reporting unit or significant portion of a reporting unit will be sold or otherwise disposed of. In addition, these circumstances could lead to our net book value exceeding our market capitalization which is another indicator of a potential impairment of goodwill.</t>
  </si>
  <si>
    <t xml:space="preserve">If our qualitative assessment of goodwill indicates a possible impairment, we test for goodwill impairment using a two-step process. First, the fair value of each reporting unit with goodwill is compared to its carrying value to determine whether an indication of impairment exists. Second, if impairment is indicated, then the fair value of the reporting unit's goodwill is determined by allocating the unit's fair value to its assets and liabilities (including any unrecognized intangible assets) as if the reporting unit had been acquired in a business combination on the impairment test date. The amount of impairment for goodwill is measured as the excess of the carrying value of the reporting unit over its fair value. </t>
  </si>
  <si>
    <t xml:space="preserve">When estimating fair values of a reporting unit for our goodwill impairment test, we use an income approach which provides an estimated fair value based on the reporting unit’s anticipated cash flows that are discounted using a weighted average cost of capital rate. The primary assumptions used in the income approach are estimated cash flows and weighted average cost of capital. Estimated cash flows are primarily based on projected revenues, operating costs and capital expenditures and are discounted at a rate that is based on our weighted average cost of capital and estimated industry average rates for cost of capital. To ensure the reasonableness of the estimated fair value of our reporting units, we consider current industry market multiples and we perform a reconciliation of our total market capitalization to the total estimated fair value of all our reporting units. </t>
  </si>
  <si>
    <r>
      <t>Due to several significant adverse factors affecting our coiled tubing services reporting unit, including increased competition in certain coiled tubing markets, turnover of key personnel and lower than anticipated utilization, all of which contributed to a decline in our projected cash flows for the coiled tubing reporting unit, we performed an impairment analysis of our</t>
    </r>
    <r>
      <rPr>
        <sz val="10"/>
        <color theme="1"/>
        <rFont val="Inherit"/>
      </rPr>
      <t xml:space="preserve"> </t>
    </r>
    <r>
      <rPr>
        <sz val="10"/>
        <color rgb="FF000000"/>
        <rFont val="Inherit"/>
      </rPr>
      <t>goodwill as of June 30, 2013. We determined that the fair value of our coiled tubing services reporting unit was less than its carrying value, including goodwill, and therefore, we performed the second step of the goodwill impairment test which led us to conclude that there would be no remaining implied fair value attributable to goodwill. Accordingly, we recorded a non-cash impairment charge of</t>
    </r>
    <r>
      <rPr>
        <sz val="10"/>
        <color theme="1"/>
        <rFont val="Inherit"/>
      </rPr>
      <t xml:space="preserve"> </t>
    </r>
    <r>
      <rPr>
        <sz val="10"/>
        <color rgb="FF000000"/>
        <rFont val="Inherit"/>
      </rPr>
      <t>$41.7 million</t>
    </r>
    <r>
      <rPr>
        <sz val="10"/>
        <color theme="1"/>
        <rFont val="Inherit"/>
      </rPr>
      <t xml:space="preserve"> </t>
    </r>
    <r>
      <rPr>
        <sz val="10"/>
        <color rgb="FF000000"/>
        <rFont val="Inherit"/>
      </rPr>
      <t>to reduce the carrying value of our goodwill to zero.</t>
    </r>
    <r>
      <rPr>
        <sz val="10"/>
        <color theme="1"/>
        <rFont val="Inherit"/>
      </rPr>
      <t xml:space="preserve"> </t>
    </r>
    <r>
      <rPr>
        <sz val="10"/>
        <color rgb="FF000000"/>
        <rFont val="Inherit"/>
      </rPr>
      <t>This impairment charge did not have an impact on our liquidity or debt covenants; however, it was a reflection of the increased competition in certain coiled tubing markets where we operate and a decline in our projected cash flows for the coiled tubing reporting unit.</t>
    </r>
  </si>
  <si>
    <r>
      <t xml:space="preserve">The most significant inputs used in our impairment analysis include the projected utilization and pricing of our coiled tubing services and the weighted average cost of capital (discount rate) used in order to calculate the discounted cash flows for the reporting unit. These inputs are classified as Level 3 inputs as defined by ASC Topic 820, </t>
    </r>
    <r>
      <rPr>
        <i/>
        <sz val="10"/>
        <color rgb="FF000000"/>
        <rFont val="Times New Roman"/>
        <family val="1"/>
      </rPr>
      <t>Fair Value Measurements and Disclosures.</t>
    </r>
    <r>
      <rPr>
        <sz val="10"/>
        <color theme="1"/>
        <rFont val="Inherit"/>
      </rPr>
      <t xml:space="preserve"> </t>
    </r>
    <r>
      <rPr>
        <sz val="10"/>
        <color rgb="FF000000"/>
        <rFont val="Inherit"/>
      </rPr>
      <t>We assumed a 13% discount rate to estimate the fair value of the coiled tubing services reporting unit. A decrease in this assumption of 5% would have resulted in a decrease to our goodwill impairment charge of approximately $3.5 million. An increase of 1% in either the utilization or pricing assumptions would have resulted in a decrease to our goodwill impairment charge of approximately $2 million or $3 million, respectively. Although we believe the assumptions and estimates used in our analysis are reasonable and appropriate, different assumptions and estimates could materially impact the analysis and resulting conclusions. The assumptions used in estimating fair values of reporting units and performing the goodwill impairment test are inherently uncertain and require management judgment.</t>
    </r>
    <r>
      <rPr>
        <sz val="10"/>
        <color theme="1"/>
        <rFont val="Inherit"/>
      </rPr>
      <t xml:space="preserve"> </t>
    </r>
  </si>
  <si>
    <t>Other Long-Term Assets</t>
  </si>
  <si>
    <t xml:space="preserve">Other long-term assets consist of noncurrent prepaid taxes in Colombia which are creditable against future income taxes, debt issuance costs net of amortization, cash deposits related to the deductibles on our workers’ compensation insurance policies and the long-term portion of deferred mobilization costs. </t>
  </si>
  <si>
    <t>Other Current Liabilities</t>
  </si>
  <si>
    <t>Our other accrued expenses include accruals for items such as property tax, sales tax, professional and other fees. We routinely expense these items in the normal course of business over the periods these expenses benefit. Our other accrued expenses also consist of the current portion of the Colombian net equity tax.</t>
  </si>
  <si>
    <t>Other Long-Term Liabilities</t>
  </si>
  <si>
    <t>Our other long-term liabilities consist of the noncurrent portion of liabilities associated with our long-term compensation plans, deferred mobilization revenues, and other deferred liabilities.</t>
  </si>
  <si>
    <t>Recently Issued Accounting Standards</t>
  </si>
  <si>
    <r>
      <t xml:space="preserve">Discontinued Operations. </t>
    </r>
    <r>
      <rPr>
        <sz val="10"/>
        <color theme="1"/>
        <rFont val="Inherit"/>
      </rPr>
      <t xml:space="preserve">In May 2014, the Financial Accounting Standards Board (FASB) issued Accounting Standards Update (ASU) No. 2014-08, Discontinued Operations (Topic 360): </t>
    </r>
    <r>
      <rPr>
        <i/>
        <sz val="10"/>
        <color theme="1"/>
        <rFont val="Inherit"/>
      </rPr>
      <t>Reporting Discontinued Operations and Disclosures of Disposals of Components of an Entity</t>
    </r>
    <r>
      <rPr>
        <sz val="10"/>
        <color theme="1"/>
        <rFont val="Inherit"/>
      </rPr>
      <t xml:space="preserve">. This update, among other things, raises the threshold for a disposal to qualify for discontinued operations accounting and requires additional disclosures about disposals. We are required to apply this guidance prospectively beginning with our first quarterly filing in 2015. </t>
    </r>
  </si>
  <si>
    <r>
      <t>Revenue Recognition.</t>
    </r>
    <r>
      <rPr>
        <sz val="10"/>
        <color theme="1"/>
        <rFont val="Inherit"/>
      </rPr>
      <t xml:space="preserve">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7. We are currently evaluating the potential impact of this guidance, but at this time, do not expect that the adoption of this new standard will have a material effect on our financial position or results of operations. </t>
    </r>
  </si>
  <si>
    <t>Reclassifications</t>
  </si>
  <si>
    <t>Certain amounts in the financial statements for the prior years have been reclassified to conform to the current year’s presentation.</t>
  </si>
  <si>
    <t>Debt</t>
  </si>
  <si>
    <t>Debt Disclosure [Abstract]</t>
  </si>
  <si>
    <t>Long-term Debt</t>
  </si>
  <si>
    <t>Our debt consists of the following (amounts in thousands):</t>
  </si>
  <si>
    <t>June 30, 2014</t>
  </si>
  <si>
    <t>December 31, 2013</t>
  </si>
  <si>
    <t>Senior secured revolving credit facility</t>
  </si>
  <si>
    <t>$</t>
  </si>
  <si>
    <t>Senior notes</t>
  </si>
  <si>
    <t>Less current portion</t>
  </si>
  <si>
    <t>(429</t>
  </si>
  <si>
    <t>)</t>
  </si>
  <si>
    <t>(2,847</t>
  </si>
  <si>
    <t>Senior Secured Revolving Credit Facility</t>
  </si>
  <si>
    <r>
      <t xml:space="preserve">We have a credit agreement, as amended on June 30, 2011 and </t>
    </r>
    <r>
      <rPr>
        <sz val="10"/>
        <color rgb="FF000000"/>
        <rFont val="Inherit"/>
      </rPr>
      <t>March 3, 2014</t>
    </r>
    <r>
      <rPr>
        <sz val="10"/>
        <color theme="1"/>
        <rFont val="Inherit"/>
      </rPr>
      <t xml:space="preserve">, with Wells Fargo Bank, N.A. and a syndicate of lenders which provides for a senior secured revolving credit facility, with sub-limits for letters of credit and swing-line loans, of up to an aggregate principal amount of </t>
    </r>
    <r>
      <rPr>
        <sz val="10"/>
        <color rgb="FF000000"/>
        <rFont val="Inherit"/>
      </rPr>
      <t>$250 million</t>
    </r>
    <r>
      <rPr>
        <sz val="10"/>
        <color theme="1"/>
        <rFont val="Inherit"/>
      </rPr>
      <t xml:space="preserve">, all of which matures on </t>
    </r>
    <r>
      <rPr>
        <sz val="10"/>
        <color rgb="FF000000"/>
        <rFont val="Inherit"/>
      </rPr>
      <t>June 30, 2016</t>
    </r>
    <r>
      <rPr>
        <sz val="10"/>
        <color theme="1"/>
        <rFont val="Inherit"/>
      </rPr>
      <t xml:space="preserve"> (the “Revolving Credit Facility”). The Revolving Credit Facility contains customary mandatory prepayments from the proceeds of certain asset dispositions or debt issuances, which are applied to reduce outstanding revolving and swing-line loans and letter of credit exposure, but in no event will reduce the borrowing availability under the Revolving Credit Facility to less than </t>
    </r>
    <r>
      <rPr>
        <sz val="10"/>
        <color rgb="FF000000"/>
        <rFont val="Times New Roman"/>
        <family val="1"/>
      </rPr>
      <t>$250 million</t>
    </r>
    <r>
      <rPr>
        <sz val="10"/>
        <color theme="1"/>
        <rFont val="Inherit"/>
      </rPr>
      <t xml:space="preserve">. </t>
    </r>
  </si>
  <si>
    <r>
      <t xml:space="preserve">Borrowings under the Revolving Credit Facility bear interest, at our option, at the LIBOR rate or at the bank prime rate, plus an applicable per annum margin that ranges from </t>
    </r>
    <r>
      <rPr>
        <sz val="10"/>
        <color rgb="FF000000"/>
        <rFont val="Inherit"/>
      </rPr>
      <t>2.50%</t>
    </r>
    <r>
      <rPr>
        <sz val="10"/>
        <color theme="1"/>
        <rFont val="Inherit"/>
      </rPr>
      <t xml:space="preserve"> to </t>
    </r>
    <r>
      <rPr>
        <sz val="10"/>
        <color rgb="FF000000"/>
        <rFont val="Inherit"/>
      </rPr>
      <t>3.25%</t>
    </r>
    <r>
      <rPr>
        <sz val="10"/>
        <color theme="1"/>
        <rFont val="Inherit"/>
      </rPr>
      <t xml:space="preserve"> and </t>
    </r>
    <r>
      <rPr>
        <sz val="10"/>
        <color rgb="FF000000"/>
        <rFont val="Inherit"/>
      </rPr>
      <t>1.50%</t>
    </r>
    <r>
      <rPr>
        <sz val="10"/>
        <color theme="1"/>
        <rFont val="Inherit"/>
      </rPr>
      <t xml:space="preserve"> to </t>
    </r>
    <r>
      <rPr>
        <sz val="10"/>
        <color rgb="FF000000"/>
        <rFont val="Inherit"/>
      </rPr>
      <t>2.25%</t>
    </r>
    <r>
      <rPr>
        <sz val="10"/>
        <color theme="1"/>
        <rFont val="Inherit"/>
      </rPr>
      <t xml:space="preserve">, respectively. The LIBOR margin and bank prime rate margin currently in effect are </t>
    </r>
    <r>
      <rPr>
        <sz val="10"/>
        <color rgb="FF000000"/>
        <rFont val="Inherit"/>
      </rPr>
      <t>3.00%</t>
    </r>
    <r>
      <rPr>
        <sz val="10"/>
        <color theme="1"/>
        <rFont val="Inherit"/>
      </rPr>
      <t xml:space="preserve"> and </t>
    </r>
    <r>
      <rPr>
        <sz val="10"/>
        <color rgb="FF000000"/>
        <rFont val="Inherit"/>
      </rPr>
      <t>2.00%</t>
    </r>
    <r>
      <rPr>
        <sz val="10"/>
        <color theme="1"/>
        <rFont val="Inherit"/>
      </rPr>
      <t>,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t>
    </r>
  </si>
  <si>
    <r>
      <t xml:space="preserve">Our obligations under the Revolving Credit Facility are secured by substantially all of our domestic assets (including equity interests in Pioneer Global Holdings, Inc. and </t>
    </r>
    <r>
      <rPr>
        <sz val="10"/>
        <color rgb="FF000000"/>
        <rFont val="Inherit"/>
      </rPr>
      <t>65%</t>
    </r>
    <r>
      <rPr>
        <sz val="10"/>
        <color theme="1"/>
        <rFont val="Inherit"/>
      </rPr>
      <t xml:space="preserve"> of the outstanding equity interests of any first-tier foreign subsidiaries owned by Pioneer Global Holdings, Inc., but excluding any equity interest in, and any assets of, Pioneer Services Holdings, LLC) and are guaranteed by certain of our domestic subsidiaries, including Pioneer Global Holdings, Inc. Effective October 1, 2012, Pioneer Coiled Tubing Services, LLC was added as a subsidiary guarantor under the Revolving Credit Facility. Borrowings under the Revolving Credit Facility are available for acquisitions, working capital and other general corporate purposes.</t>
    </r>
  </si>
  <si>
    <r>
      <t xml:space="preserve">As of </t>
    </r>
    <r>
      <rPr>
        <sz val="10"/>
        <color rgb="FF000000"/>
        <rFont val="Inherit"/>
      </rPr>
      <t>June 30, 2014</t>
    </r>
    <r>
      <rPr>
        <sz val="10"/>
        <color theme="1"/>
        <rFont val="Inherit"/>
      </rPr>
      <t xml:space="preserve">, we had </t>
    </r>
    <r>
      <rPr>
        <sz val="10"/>
        <color rgb="FF000000"/>
        <rFont val="Inherit"/>
      </rPr>
      <t>$70.0 million</t>
    </r>
    <r>
      <rPr>
        <sz val="10"/>
        <color theme="1"/>
        <rFont val="Inherit"/>
      </rPr>
      <t xml:space="preserve"> outstanding under our Revolving Credit Facility and </t>
    </r>
    <r>
      <rPr>
        <sz val="10"/>
        <color rgb="FF000000"/>
        <rFont val="Inherit"/>
      </rPr>
      <t>$14.0 million</t>
    </r>
    <r>
      <rPr>
        <sz val="10"/>
        <color theme="1"/>
        <rFont val="Inherit"/>
      </rPr>
      <t xml:space="preserve"> in committed letters of credit, which resulted in borrowing availability of </t>
    </r>
    <r>
      <rPr>
        <sz val="10"/>
        <color rgb="FF000000"/>
        <rFont val="Inherit"/>
      </rPr>
      <t>$166.0 million</t>
    </r>
    <r>
      <rPr>
        <sz val="10"/>
        <color theme="1"/>
        <rFont val="Inherit"/>
      </rPr>
      <t xml:space="preserve"> under our Revolving Credit Facility. There are no limitations on our ability to access this borrowing capacity other than maintaining compliance with the covenants under the Revolving Credit Facility. At </t>
    </r>
    <r>
      <rPr>
        <sz val="10"/>
        <color rgb="FF000000"/>
        <rFont val="Inherit"/>
      </rPr>
      <t>June 30, 2014</t>
    </r>
    <r>
      <rPr>
        <sz val="10"/>
        <color theme="1"/>
        <rFont val="Inherit"/>
      </rPr>
      <t xml:space="preserve">, we were in compliance with our financial covenants under the Revolving Credit Facility. Our total consolidated leverage ratio was </t>
    </r>
    <r>
      <rPr>
        <sz val="10"/>
        <color rgb="FF000000"/>
        <rFont val="Inherit"/>
      </rPr>
      <t>2.0</t>
    </r>
    <r>
      <rPr>
        <sz val="10"/>
        <color theme="1"/>
        <rFont val="Inherit"/>
      </rPr>
      <t xml:space="preserve"> to 1.0, our senior consolidated leverage ratio was </t>
    </r>
    <r>
      <rPr>
        <sz val="10"/>
        <color rgb="FF000000"/>
        <rFont val="Inherit"/>
      </rPr>
      <t>0.3</t>
    </r>
    <r>
      <rPr>
        <sz val="10"/>
        <color theme="1"/>
        <rFont val="Inherit"/>
      </rPr>
      <t xml:space="preserve"> to 1.0, and our interest coverage ratio was </t>
    </r>
    <r>
      <rPr>
        <sz val="10"/>
        <color rgb="FF000000"/>
        <rFont val="Inherit"/>
      </rPr>
      <t>5.4</t>
    </r>
    <r>
      <rPr>
        <sz val="10"/>
        <color theme="1"/>
        <rFont val="Inherit"/>
      </rPr>
      <t xml:space="preserve"> to 1.0. The financial covenants contained in our Revolving Credit Facility include the following:</t>
    </r>
  </si>
  <si>
    <t>•</t>
  </si>
  <si>
    <r>
      <t xml:space="preserve">A maximum total consolidated leverage ratio that cannot exceed </t>
    </r>
    <r>
      <rPr>
        <sz val="10"/>
        <color rgb="FF000000"/>
        <rFont val="Inherit"/>
      </rPr>
      <t>4.00</t>
    </r>
    <r>
      <rPr>
        <sz val="10"/>
        <color theme="1"/>
        <rFont val="Inherit"/>
      </rPr>
      <t xml:space="preserve"> to 1.00;</t>
    </r>
  </si>
  <si>
    <r>
      <t xml:space="preserve">A maximum senior consolidated leverage ratio, which excludes unsecured and subordinated debt, that cannot exceed </t>
    </r>
    <r>
      <rPr>
        <sz val="10"/>
        <color rgb="FF000000"/>
        <rFont val="Inherit"/>
      </rPr>
      <t>2.50</t>
    </r>
    <r>
      <rPr>
        <sz val="10"/>
        <color theme="1"/>
        <rFont val="Inherit"/>
      </rPr>
      <t xml:space="preserve"> to 1.00;</t>
    </r>
  </si>
  <si>
    <r>
      <t xml:space="preserve">A minimum interest coverage ratio that cannot be less than </t>
    </r>
    <r>
      <rPr>
        <sz val="10"/>
        <color rgb="FF000000"/>
        <rFont val="Inherit"/>
      </rPr>
      <t>2.50</t>
    </r>
    <r>
      <rPr>
        <sz val="10"/>
        <color theme="1"/>
        <rFont val="Inherit"/>
      </rPr>
      <t xml:space="preserve"> to 1.00; and</t>
    </r>
  </si>
  <si>
    <r>
      <t xml:space="preserve">If our senior consolidated leverage ratio is greater than </t>
    </r>
    <r>
      <rPr>
        <sz val="10"/>
        <color rgb="FF000000"/>
        <rFont val="Inherit"/>
      </rPr>
      <t>2.00</t>
    </r>
    <r>
      <rPr>
        <sz val="10"/>
        <color theme="1"/>
        <rFont val="Inherit"/>
      </rPr>
      <t xml:space="preserve"> to 1.00 at the end of any fiscal quarter, our minimum asset coverage ratio cannot be less than </t>
    </r>
    <r>
      <rPr>
        <sz val="10"/>
        <color rgb="FF000000"/>
        <rFont val="Inherit"/>
      </rPr>
      <t>1.00</t>
    </r>
    <r>
      <rPr>
        <sz val="10"/>
        <color theme="1"/>
        <rFont val="Inherit"/>
      </rPr>
      <t xml:space="preserve"> to 1.00.</t>
    </r>
  </si>
  <si>
    <r>
      <t xml:space="preserve">The Revolving Credit Facility does not restrict capital expenditures as long as (a) no event of default exists under the Revolving Credit Facility or would result from such capital expenditures, (b) after giving effect to such capital expenditures there is availability under the Revolving Credit Facility equal to or greater than </t>
    </r>
    <r>
      <rPr>
        <sz val="10"/>
        <color rgb="FF000000"/>
        <rFont val="Inherit"/>
      </rPr>
      <t>$25 million</t>
    </r>
    <r>
      <rPr>
        <sz val="10"/>
        <color theme="1"/>
        <rFont val="Inherit"/>
      </rPr>
      <t xml:space="preserve"> and (c) the senior consolidated leverage ratio as of the last day of the most recent reported fiscal quarter is less than </t>
    </r>
    <r>
      <rPr>
        <sz val="10"/>
        <color rgb="FF000000"/>
        <rFont val="Inherit"/>
      </rPr>
      <t>2.00</t>
    </r>
    <r>
      <rPr>
        <sz val="10"/>
        <color theme="1"/>
        <rFont val="Inherit"/>
      </rPr>
      <t xml:space="preserve"> to 1.00. If the senior consolidated leverage ratio as of the last day of the most recent reported fiscal quarter is equal to or greater than </t>
    </r>
    <r>
      <rPr>
        <sz val="10"/>
        <color rgb="FF000000"/>
        <rFont val="Inherit"/>
      </rPr>
      <t>2.00</t>
    </r>
    <r>
      <rPr>
        <sz val="10"/>
        <color theme="1"/>
        <rFont val="Inherit"/>
      </rPr>
      <t xml:space="preserve"> to 1.00, then capital expenditures are limited to </t>
    </r>
    <r>
      <rPr>
        <sz val="10"/>
        <color rgb="FF000000"/>
        <rFont val="Inherit"/>
      </rPr>
      <t>$100 million</t>
    </r>
    <r>
      <rPr>
        <sz val="10"/>
        <color theme="1"/>
        <rFont val="Inherit"/>
      </rPr>
      <t xml:space="preserve"> for the fiscal year. The capital expenditure threshold may be increased by any unused portion of the capital expenditure threshold from the immediate preceding fiscal year up to </t>
    </r>
    <r>
      <rPr>
        <sz val="10"/>
        <color rgb="FF000000"/>
        <rFont val="Inherit"/>
      </rPr>
      <t>$30 million</t>
    </r>
    <r>
      <rPr>
        <sz val="10"/>
        <color theme="1"/>
        <rFont val="Inherit"/>
      </rPr>
      <t>.</t>
    </r>
  </si>
  <si>
    <r>
      <t>At June 30, 2014, our senior consolidated leverage ratio was not greater than 2.00 to 1.00 and therefore, we were not subject to the capital expenditure threshold restrictions listed above.</t>
    </r>
    <r>
      <rPr>
        <sz val="10"/>
        <color theme="1"/>
        <rFont val="Inherit"/>
      </rPr>
      <t xml:space="preserve"> </t>
    </r>
  </si>
  <si>
    <r>
      <t>The Revolving Credit Facility has additional restrictive covenants that, among other things, limit the incurrence of additional debt, investments, liens, dividends, acquisitions, redemptions of capital stock, prepayments of indebtedness, asset dispositions, mergers and consolidations, transactions with affiliates, hedging contracts, sale leasebacks and other matters customarily restricted in such agreements. In addition, the Revolving Credit Facility contains customary events of default, including without limitation, payment defaults, breaches of representations and warranties, covenant defaults, cross-defaults to certain other material indebtedness in excess of specified amounts, certain events of bankruptcy and insolvency, judgment defaults in excess of specified amounts, failure of any guaranty or security document supporting the credit agreement and change of control.</t>
    </r>
    <r>
      <rPr>
        <sz val="10"/>
        <color theme="1"/>
        <rFont val="Inherit"/>
      </rPr>
      <t xml:space="preserve"> </t>
    </r>
  </si>
  <si>
    <t>On March 3, 2014, the Revolving Credit Facility was amended to increase the amount of unsecured debt that we could incur, in order to facilitate the offering of our 2014 Senior Notes and the use of proceeds therefrom to repurchase a portion of our 2010 and 2011 Senior Notes, as described in the following section.</t>
  </si>
  <si>
    <t>Senior Notes</t>
  </si>
  <si>
    <r>
      <t xml:space="preserve">On </t>
    </r>
    <r>
      <rPr>
        <sz val="10"/>
        <color rgb="FF000000"/>
        <rFont val="Inherit"/>
      </rPr>
      <t>March 11, 2010</t>
    </r>
    <r>
      <rPr>
        <sz val="10"/>
        <color theme="1"/>
        <rFont val="Inherit"/>
      </rPr>
      <t xml:space="preserve">, we issued </t>
    </r>
    <r>
      <rPr>
        <sz val="10"/>
        <color rgb="FF000000"/>
        <rFont val="Inherit"/>
      </rPr>
      <t>$250 million</t>
    </r>
    <r>
      <rPr>
        <sz val="10"/>
        <color theme="1"/>
        <rFont val="Inherit"/>
      </rPr>
      <t xml:space="preserve"> of unregistered senior notes with a coupon interest rate of </t>
    </r>
    <r>
      <rPr>
        <sz val="10"/>
        <color rgb="FF000000"/>
        <rFont val="Inherit"/>
      </rPr>
      <t>9.875%</t>
    </r>
    <r>
      <rPr>
        <sz val="10"/>
        <color theme="1"/>
        <rFont val="Inherit"/>
      </rPr>
      <t xml:space="preserve"> that are due in </t>
    </r>
    <r>
      <rPr>
        <sz val="10"/>
        <color rgb="FF000000"/>
        <rFont val="Inherit"/>
      </rPr>
      <t>2018</t>
    </r>
    <r>
      <rPr>
        <sz val="10"/>
        <color theme="1"/>
        <rFont val="Inherit"/>
      </rPr>
      <t xml:space="preserve"> (the “2010 Senior Notes”). The 2010 Senior Notes were sold with an original issue discount of </t>
    </r>
    <r>
      <rPr>
        <sz val="10"/>
        <color rgb="FF000000"/>
        <rFont val="Inherit"/>
      </rPr>
      <t>$10.6 million</t>
    </r>
    <r>
      <rPr>
        <sz val="10"/>
        <color theme="1"/>
        <rFont val="Inherit"/>
      </rPr>
      <t xml:space="preserve"> that was based on </t>
    </r>
    <r>
      <rPr>
        <sz val="10"/>
        <color rgb="FF000000"/>
        <rFont val="Inherit"/>
      </rPr>
      <t>95.75%</t>
    </r>
    <r>
      <rPr>
        <sz val="10"/>
        <color theme="1"/>
        <rFont val="Inherit"/>
      </rPr>
      <t xml:space="preserve"> of their face value, which will result in an effective yield to maturity of approximately </t>
    </r>
    <r>
      <rPr>
        <sz val="10"/>
        <color rgb="FF000000"/>
        <rFont val="Inherit"/>
      </rPr>
      <t>10.677%</t>
    </r>
    <r>
      <rPr>
        <sz val="10"/>
        <color theme="1"/>
        <rFont val="Inherit"/>
      </rPr>
      <t xml:space="preserve">. On </t>
    </r>
    <r>
      <rPr>
        <sz val="10"/>
        <color rgb="FF000000"/>
        <rFont val="Inherit"/>
      </rPr>
      <t>March 11, 2010</t>
    </r>
    <r>
      <rPr>
        <sz val="10"/>
        <color theme="1"/>
        <rFont val="Inherit"/>
      </rPr>
      <t xml:space="preserve">, we received </t>
    </r>
    <r>
      <rPr>
        <sz val="10"/>
        <color rgb="FF000000"/>
        <rFont val="Inherit"/>
      </rPr>
      <t>$234.8 million</t>
    </r>
    <r>
      <rPr>
        <sz val="10"/>
        <color theme="1"/>
        <rFont val="Inherit"/>
      </rPr>
      <t xml:space="preserve"> of net proceeds from the issuance of the 2010 Senior Notes after deductions were made for the </t>
    </r>
    <r>
      <rPr>
        <sz val="10"/>
        <color rgb="FF000000"/>
        <rFont val="Inherit"/>
      </rPr>
      <t>$10.6 million</t>
    </r>
    <r>
      <rPr>
        <sz val="10"/>
        <color theme="1"/>
        <rFont val="Inherit"/>
      </rPr>
      <t xml:space="preserve"> of original issue discount and </t>
    </r>
    <r>
      <rPr>
        <sz val="10"/>
        <color rgb="FF000000"/>
        <rFont val="Inherit"/>
      </rPr>
      <t>$4.6 million</t>
    </r>
    <r>
      <rPr>
        <sz val="10"/>
        <color theme="1"/>
        <rFont val="Inherit"/>
      </rPr>
      <t xml:space="preserve"> for underwriters’ fees and other debt offering costs. The net proceeds were used to repay a portion of the borrowings outstanding under our Revolving Credit Facility.</t>
    </r>
  </si>
  <si>
    <r>
      <t xml:space="preserve">On </t>
    </r>
    <r>
      <rPr>
        <sz val="10"/>
        <color rgb="FF000000"/>
        <rFont val="Inherit"/>
      </rPr>
      <t>November 21, 2011</t>
    </r>
    <r>
      <rPr>
        <sz val="10"/>
        <color theme="1"/>
        <rFont val="Inherit"/>
      </rPr>
      <t xml:space="preserve">, we issued </t>
    </r>
    <r>
      <rPr>
        <sz val="10"/>
        <color rgb="FF000000"/>
        <rFont val="Inherit"/>
      </rPr>
      <t>$175 million</t>
    </r>
    <r>
      <rPr>
        <sz val="10"/>
        <color theme="1"/>
        <rFont val="Inherit"/>
      </rPr>
      <t xml:space="preserve"> of unregistered Senior Notes (the “2011 Senior Notes”). The 2011 Senior Notes have the same terms and conditions as the 2010 Senior Notes. The 2011 Senior Notes were sold with an original issue premium of </t>
    </r>
    <r>
      <rPr>
        <sz val="10"/>
        <color rgb="FF000000"/>
        <rFont val="Inherit"/>
      </rPr>
      <t>$1.8 million</t>
    </r>
    <r>
      <rPr>
        <sz val="10"/>
        <color theme="1"/>
        <rFont val="Inherit"/>
      </rPr>
      <t xml:space="preserve"> that was based on </t>
    </r>
    <r>
      <rPr>
        <sz val="10"/>
        <color rgb="FF000000"/>
        <rFont val="Inherit"/>
      </rPr>
      <t>101%</t>
    </r>
    <r>
      <rPr>
        <sz val="10"/>
        <color theme="1"/>
        <rFont val="Inherit"/>
      </rPr>
      <t xml:space="preserve"> of their face value, which will result in an effective yield to maturity of approximately </t>
    </r>
    <r>
      <rPr>
        <sz val="10"/>
        <color rgb="FF000000"/>
        <rFont val="Inherit"/>
      </rPr>
      <t>9.66%</t>
    </r>
    <r>
      <rPr>
        <sz val="10"/>
        <color theme="1"/>
        <rFont val="Inherit"/>
      </rPr>
      <t xml:space="preserve">. On </t>
    </r>
    <r>
      <rPr>
        <sz val="10"/>
        <color rgb="FF000000"/>
        <rFont val="Inherit"/>
      </rPr>
      <t>November 21, 2011</t>
    </r>
    <r>
      <rPr>
        <sz val="10"/>
        <color theme="1"/>
        <rFont val="Inherit"/>
      </rPr>
      <t xml:space="preserve">, we received </t>
    </r>
    <r>
      <rPr>
        <sz val="10"/>
        <color rgb="FF000000"/>
        <rFont val="Inherit"/>
      </rPr>
      <t>$172.7 million</t>
    </r>
    <r>
      <rPr>
        <sz val="10"/>
        <color theme="1"/>
        <rFont val="Inherit"/>
      </rPr>
      <t xml:space="preserve"> of net proceeds from the issuance of the 2011 Senior Notes, including the original issue premium, and after </t>
    </r>
    <r>
      <rPr>
        <sz val="10"/>
        <color rgb="FF000000"/>
        <rFont val="Inherit"/>
      </rPr>
      <t>$4.1 million</t>
    </r>
    <r>
      <rPr>
        <sz val="10"/>
        <color theme="1"/>
        <rFont val="Inherit"/>
      </rPr>
      <t xml:space="preserve"> of deductions were made for underwriters' fees and other debt offering costs. A portion of the net proceeds were used to fund the acquisition of the coiled tubing business of Go-Coil, L.L.C. ("Go-Coil") in December 2011.</t>
    </r>
  </si>
  <si>
    <r>
      <t xml:space="preserve">In accordance with a registration rights agreement with the holders of both our 2010 Senior Notes and 2011 Senior Notes, we filed exchange offer registration statements on Form S-4 with the Securities and Exchange Commission that became effective on </t>
    </r>
    <r>
      <rPr>
        <sz val="10"/>
        <color rgb="FF000000"/>
        <rFont val="Times New Roman"/>
        <family val="1"/>
      </rPr>
      <t>September 2, 2010</t>
    </r>
    <r>
      <rPr>
        <sz val="10"/>
        <color theme="1"/>
        <rFont val="Inherit"/>
      </rPr>
      <t xml:space="preserve"> and </t>
    </r>
    <r>
      <rPr>
        <sz val="10"/>
        <color rgb="FF000000"/>
        <rFont val="Times New Roman"/>
        <family val="1"/>
      </rPr>
      <t>July 13, 2012</t>
    </r>
    <r>
      <rPr>
        <sz val="10"/>
        <color theme="1"/>
        <rFont val="Inherit"/>
      </rPr>
      <t>, respectively. These exchange offer registration statements enabled the holders of both our 2010 Senior Notes and 2011 Senior Notes to exchange their senior notes for publicly registered notes with substantially identical terms. References to the “2010 Senior Notes” and “2011 Senior Notes” herein include the senior notes issued in the exchange offers.</t>
    </r>
  </si>
  <si>
    <r>
      <t xml:space="preserve">The 2010 and 2011 Senior Notes will mature on </t>
    </r>
    <r>
      <rPr>
        <sz val="10"/>
        <color rgb="FF000000"/>
        <rFont val="Inherit"/>
      </rPr>
      <t>March 15, 2018</t>
    </r>
    <r>
      <rPr>
        <sz val="10"/>
        <color theme="1"/>
        <rFont val="Inherit"/>
      </rPr>
      <t xml:space="preserve"> with interest due semi-annually in arrears on </t>
    </r>
    <r>
      <rPr>
        <sz val="10"/>
        <color rgb="FF000000"/>
        <rFont val="Inherit"/>
      </rPr>
      <t>March 15</t>
    </r>
    <r>
      <rPr>
        <sz val="10"/>
        <color theme="1"/>
        <rFont val="Inherit"/>
      </rPr>
      <t xml:space="preserve"> and </t>
    </r>
    <r>
      <rPr>
        <sz val="10"/>
        <color rgb="FF000000"/>
        <rFont val="Inherit"/>
      </rPr>
      <t>September 15</t>
    </r>
    <r>
      <rPr>
        <sz val="10"/>
        <color theme="1"/>
        <rFont val="Inherit"/>
      </rPr>
      <t xml:space="preserve"> of each year. We have the option to redeem the 2010 and 2011 Senior Notes, in whole or in part, at any time (on or after </t>
    </r>
    <r>
      <rPr>
        <sz val="10"/>
        <color rgb="FF000000"/>
        <rFont val="Inherit"/>
      </rPr>
      <t>March 15, 2014</t>
    </r>
    <r>
      <rPr>
        <sz val="10"/>
        <color theme="1"/>
        <rFont val="Inherit"/>
      </rPr>
      <t xml:space="preserve">) in each case at the redemption price specified in the Indenture dated </t>
    </r>
    <r>
      <rPr>
        <sz val="10"/>
        <color rgb="FF000000"/>
        <rFont val="Inherit"/>
      </rPr>
      <t>March 11, 2010</t>
    </r>
    <r>
      <rPr>
        <sz val="10"/>
        <color theme="1"/>
        <rFont val="Inherit"/>
      </rPr>
      <t xml:space="preserve"> (the “2010 and 2011 Indenture”) plus any accrued and unpaid interest and any additional interest thereon to the date of redemption. </t>
    </r>
  </si>
  <si>
    <t>In order to reduce our overall interest expense and lengthen the overall maturity of our senior indebtedness, on March 4, 2014, we announced a tender offer for up to an aggregate principal amount of $300 million of our 2010 and 2011 Senior Notes, to be funded by proceeds from the issuance of our 2014 Senior Notes, which is further described below. The tender offer for our 2010 and 2011 Senior Notes expired on March 31, 2014, at which time we had received valid tenders with respect to approximately $99.5 million of the $425 million aggregate principal amount of 2010 and 2011 Senior Notes outstanding. The holders of the $99.5 million of 2010 and 2011 Senior Notes tendered received the total consideration of $1,055.08 for each $1,000 principal amount, the premium portion of which totaled approximately $5.5 million, which was recorded as loss on debt extinguishment during the three months ended March 31, 2014. Additionally, we wrote off $1.2 million related to the net unamortized discount and $1.2 million of unamortized debt costs associated with the $99.5 million of notes tendered, for a total loss on extinguishment of $7.9 million.</t>
  </si>
  <si>
    <t>On April 1, 2014, we announced the redemption of $200.5 million in aggregate principal amount of the 2010 and 2011 Senior Notes (the "Redemption") which occurred on May 1, 2014 (the "Redemption Date") at a redemption price equal to 104.938% of the principal amount thereof, plus accrued and unpaid interest on the notes redeemed to, but not including, the Redemption Date. The redemption of these notes was primarily funded by the remaining net proceeds from the issuance of our 2014 Senior Notes described below, and through cash on hand. Upon redemption, we recognized a loss on debt extinguishment of approximately $14.6 million during the three months ended June 30, 2014, which included the redemption premium of $9.9 million, $2.4 million of net unamortized discount and $2.3 million of unamortized debt issuance costs associated with the Redemption.</t>
  </si>
  <si>
    <r>
      <t xml:space="preserve">The 2010 and 2011 Senior Notes are reflected on our </t>
    </r>
    <r>
      <rPr>
        <sz val="10"/>
        <color rgb="FF000000"/>
        <rFont val="Inherit"/>
      </rPr>
      <t>condensed consolidated</t>
    </r>
    <r>
      <rPr>
        <sz val="10"/>
        <color theme="1"/>
        <rFont val="Inherit"/>
      </rPr>
      <t xml:space="preserve"> balance sheet at </t>
    </r>
    <r>
      <rPr>
        <sz val="10"/>
        <color rgb="FF000000"/>
        <rFont val="Inherit"/>
      </rPr>
      <t>June 30, 2014</t>
    </r>
    <r>
      <rPr>
        <sz val="10"/>
        <color theme="1"/>
        <rFont val="Inherit"/>
      </rPr>
      <t xml:space="preserve"> with a total carrying value of $123.6 million, which represents the $125.0 million total face value outstanding net of the </t>
    </r>
    <r>
      <rPr>
        <sz val="10"/>
        <color rgb="FF000000"/>
        <rFont val="Inherit"/>
      </rPr>
      <t>$1.7 million</t>
    </r>
    <r>
      <rPr>
        <sz val="10"/>
        <color theme="1"/>
        <rFont val="Inherit"/>
      </rPr>
      <t xml:space="preserve"> unamortized portion of original issue discount and </t>
    </r>
    <r>
      <rPr>
        <sz val="10"/>
        <color rgb="FF000000"/>
        <rFont val="Inherit"/>
      </rPr>
      <t>$0.3 million</t>
    </r>
    <r>
      <rPr>
        <sz val="10"/>
        <color theme="1"/>
        <rFont val="Inherit"/>
      </rPr>
      <t xml:space="preserve"> unamortized portion of original issue premium. The original issue discount and premium are being amortized over the term of the 2010 and 2011 Senior Notes based on the effective interest method. </t>
    </r>
  </si>
  <si>
    <t xml:space="preserve">On March 18, 2014, we issued $300 million of unregistered senior notes with a coupon interest rate of 6.125% that are due in 2022 (the “2014 Senior Notes”). The 2014 Senior Notes were sold at 100% of their face value. On March 18, 2014, we received $293.9 million of net proceeds from the issuance of the 2014 Senior Notes after deductions were made for the $6.1 million for underwriters’ fees and other debt offering costs. The net proceeds were used to fund the tender and redemption of 2010 and 2011 Senior Notes in March and May 2014. </t>
  </si>
  <si>
    <r>
      <t xml:space="preserve">The 2014 Senior Notes will mature on March 15, 2022 with interest due semi-annually in arrears on </t>
    </r>
    <r>
      <rPr>
        <sz val="10"/>
        <color rgb="FF000000"/>
        <rFont val="Inherit"/>
      </rPr>
      <t>March 15</t>
    </r>
    <r>
      <rPr>
        <sz val="10"/>
        <color theme="1"/>
        <rFont val="Inherit"/>
      </rPr>
      <t xml:space="preserve"> and </t>
    </r>
    <r>
      <rPr>
        <sz val="10"/>
        <color rgb="FF000000"/>
        <rFont val="Inherit"/>
      </rPr>
      <t>September 15</t>
    </r>
    <r>
      <rPr>
        <sz val="10"/>
        <color theme="1"/>
        <rFont val="Inherit"/>
      </rPr>
      <t xml:space="preserve"> of each year. We have the option to redeem the 2014 Senior Notes, in whole or in part, at any time on or after March 15, 2017 in each case at the redemption price specified in the Indenture dated March 18, 2014 (the “2014 Indenture”) plus any accrued and unpaid interest and any additional interest (as defined in the 2014 Indenture) thereon to the date of redemption. Prior to March 15, 2017, we may also redeem the 2014 Senior Notes, in whole or in part, at a “make-whole” redemption price specified in the 2014 Indenture, plus any accrued and unpaid interest and any additional interest thereon to the date of redemption. In addition, prior to March 15, 2017, we may, on one or more occasions, redeem up to 35% of the aggregate principal amount of the 2014 Senior Notes at a redemption price equal to 106.125% of the principal amount thereof, plus accrued and unpaid interest and additional interest, if any, to the redemption date, with the net cash proceeds of certain equity offerings, provided that at least 65% of the aggregate principal amount of the 2014 Senior Notes remains outstanding after the occurrence of such redemption and that the redemption occurs within 120 days of the date of the closing of such equity offering. </t>
    </r>
  </si>
  <si>
    <r>
      <t xml:space="preserve">If we experience a change of control (as defined in the 2010 and 2011 Indenture and the 2014 Indenture (collectively, the "Indentures")), we will be required to make an offer to each holder of the 2010 Senior Notes, 2011 Senior Notes and 2014 Senior Notes (collectively, the "Senior Notes") to repurchase all or any part of the Senior Notes at a purchase price equal to </t>
    </r>
    <r>
      <rPr>
        <sz val="10"/>
        <color rgb="FF000000"/>
        <rFont val="Inherit"/>
      </rPr>
      <t>101%</t>
    </r>
    <r>
      <rPr>
        <sz val="10"/>
        <color theme="1"/>
        <rFont val="Inherit"/>
      </rPr>
      <t xml:space="preserve">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t>
    </r>
    <r>
      <rPr>
        <sz val="10"/>
        <color rgb="FF000000"/>
        <rFont val="Inherit"/>
      </rPr>
      <t>100%</t>
    </r>
    <r>
      <rPr>
        <sz val="10"/>
        <color theme="1"/>
        <rFont val="Inherit"/>
      </rPr>
      <t xml:space="preserve"> of the principal amount of each Senior Note, plus accrued and unpaid interest to the repurchase date.</t>
    </r>
  </si>
  <si>
    <t>The Indentures, among other things, limit our ability and the ability of certain of our subsidiaries to:</t>
  </si>
  <si>
    <t>pay dividends on stock, repurchase stock, redeem subordinated indebtedness or make other restricted payments and investments;</t>
  </si>
  <si>
    <t>incur, assume or guarantee additional indebtedness or issue preferred or disqualified stock;</t>
  </si>
  <si>
    <t>create liens on our or their assets;</t>
  </si>
  <si>
    <t>enter into sale and leaseback transactions;</t>
  </si>
  <si>
    <t>sell or transfer assets;</t>
  </si>
  <si>
    <t>pay dividends, engage in loans, or transfer other assets from certain of our subsidiaries;</t>
  </si>
  <si>
    <t>consolidate with or merge with or into, or sell all or substantially all of our properties to any other person;</t>
  </si>
  <si>
    <t>enter into transactions with affiliates; and</t>
  </si>
  <si>
    <t>enter into new lines of business.</t>
  </si>
  <si>
    <r>
      <t xml:space="preserve">We were in compliance with these covenants as of </t>
    </r>
    <r>
      <rPr>
        <sz val="10"/>
        <color rgb="FF000000"/>
        <rFont val="Inherit"/>
      </rPr>
      <t>June 30, 2014</t>
    </r>
    <r>
      <rPr>
        <sz val="10"/>
        <color theme="1"/>
        <rFont val="Inherit"/>
      </rPr>
      <t xml:space="preserve">.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t>
    </r>
    <r>
      <rPr>
        <sz val="10"/>
        <color rgb="FF000000"/>
        <rFont val="Inherit"/>
      </rPr>
      <t>8</t>
    </r>
    <r>
      <rPr>
        <sz val="10"/>
        <color theme="1"/>
        <rFont val="Inherit"/>
      </rPr>
      <t xml:space="preserve">, </t>
    </r>
    <r>
      <rPr>
        <i/>
        <sz val="10"/>
        <color theme="1"/>
        <rFont val="Inherit"/>
      </rPr>
      <t>Guarantor/Non-Guarantor Condensed Consolidated Financial Statements</t>
    </r>
    <r>
      <rPr>
        <sz val="10"/>
        <color theme="1"/>
        <rFont val="Inherit"/>
      </rPr>
      <t>.)</t>
    </r>
  </si>
  <si>
    <t>Other Debt</t>
  </si>
  <si>
    <r>
      <t xml:space="preserve">Our other debt consists of a short-term financing of insurance premiums with monthly payments due through August 2014 and a capital lease obligation for equipment with monthly payments due through </t>
    </r>
    <r>
      <rPr>
        <sz val="10"/>
        <color rgb="FF000000"/>
        <rFont val="Inherit"/>
      </rPr>
      <t>November 2016</t>
    </r>
    <r>
      <rPr>
        <sz val="10"/>
        <color theme="1"/>
        <rFont val="Inherit"/>
      </rPr>
      <t>.</t>
    </r>
  </si>
  <si>
    <t>Debt Issuance Costs</t>
  </si>
  <si>
    <r>
      <t xml:space="preserve">Costs incurred in connection with the Revolving Credit Facility were capitalized and are being amortized using the straight-line method over the term of the Revolving Credit Facility which matures in </t>
    </r>
    <r>
      <rPr>
        <sz val="10"/>
        <color rgb="FF000000"/>
        <rFont val="Inherit"/>
      </rPr>
      <t>June 2016</t>
    </r>
    <r>
      <rPr>
        <sz val="10"/>
        <color theme="1"/>
        <rFont val="Inherit"/>
      </rPr>
      <t xml:space="preserve">. Costs incurred in connection with the issuance of our Senior Notes were capitalized and are being amortized using the straight-line method (which approximates the use of the interest method) over the term of the Senior Notes which mature in </t>
    </r>
    <r>
      <rPr>
        <sz val="10"/>
        <color rgb="FF000000"/>
        <rFont val="Inherit"/>
      </rPr>
      <t>March 2018</t>
    </r>
    <r>
      <rPr>
        <sz val="10"/>
        <color theme="1"/>
        <rFont val="Inherit"/>
      </rPr>
      <t xml:space="preserve"> and 2022. </t>
    </r>
  </si>
  <si>
    <r>
      <t xml:space="preserve">Capitalized debt costs related to the issuance of our long-term debt were </t>
    </r>
    <r>
      <rPr>
        <sz val="10"/>
        <color rgb="FF000000"/>
        <rFont val="Inherit"/>
      </rPr>
      <t>$9.1 million</t>
    </r>
    <r>
      <rPr>
        <sz val="10"/>
        <color theme="1"/>
        <rFont val="Inherit"/>
      </rPr>
      <t xml:space="preserve"> and </t>
    </r>
    <r>
      <rPr>
        <sz val="10"/>
        <color rgb="FF000000"/>
        <rFont val="Inherit"/>
      </rPr>
      <t>$7.5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e recognized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of associated amortization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which excludes the $3.5 million of debt costs recognized as loss on extinguishment of debt.</t>
    </r>
  </si>
  <si>
    <t>Fair Value of Financial Instruments</t>
  </si>
  <si>
    <t>Fair Value Disclosures [Abstract]</t>
  </si>
  <si>
    <t>Fair Value Of Financial Instruments</t>
  </si>
  <si>
    <r>
      <t xml:space="preserve">ASC Topic 820, </t>
    </r>
    <r>
      <rPr>
        <i/>
        <sz val="10"/>
        <color theme="1"/>
        <rFont val="Inherit"/>
      </rPr>
      <t>Fair Value Measurements and Disclosures</t>
    </r>
    <r>
      <rPr>
        <sz val="10"/>
        <color theme="1"/>
        <rFont val="Inherit"/>
      </rPr>
      <t>, defines fair value and provides a hierarchal framework associated with the level of subjectivity used in measuring assets and liabilities at fair value.</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financial instruments consist primarily of cash, trade and other receivables, trade payables and long-term debt. The carrying value of cash, trade and other receivables, and trade payables are considered to be representative of their respective fair values due to the short-term nature of these instruments.</t>
    </r>
  </si>
  <si>
    <r>
      <t xml:space="preserve">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mounts in thousands):</t>
    </r>
  </si>
  <si>
    <t>Carrying</t>
  </si>
  <si>
    <t>Amount</t>
  </si>
  <si>
    <t>Fair</t>
  </si>
  <si>
    <t>Value</t>
  </si>
  <si>
    <t>Total debt</t>
  </si>
  <si>
    <t>Earnings Per Common Share</t>
  </si>
  <si>
    <t>Earnings Per Share [Abstract]</t>
  </si>
  <si>
    <t>Earnings (loss) Per Common Share</t>
  </si>
  <si>
    <t>The following table presents a reconciliation of the numerators and denominators of the basic income per share and diluted income per share computations (amounts in thousands, except per share data):</t>
  </si>
  <si>
    <t>Three months ended June 30,</t>
  </si>
  <si>
    <t>Six months ended June 30,</t>
  </si>
  <si>
    <t>Basic</t>
  </si>
  <si>
    <t>(319</t>
  </si>
  <si>
    <t>(25,895</t>
  </si>
  <si>
    <t>(2,898</t>
  </si>
  <si>
    <t>(27,187</t>
  </si>
  <si>
    <t>Weighted-average shares</t>
  </si>
  <si>
    <t>Loss per common share—Basic</t>
  </si>
  <si>
    <t>(0.01</t>
  </si>
  <si>
    <t>(0.42</t>
  </si>
  <si>
    <t>(0.05</t>
  </si>
  <si>
    <t>(0.44</t>
  </si>
  <si>
    <t>Diluted</t>
  </si>
  <si>
    <t>Outstanding</t>
  </si>
  <si>
    <t>Diluted effect of outstanding options, stock, restricted stock and restricted stock unit awards</t>
  </si>
  <si>
    <t> Loss per common share—Diluted</t>
  </si>
  <si>
    <r>
      <t xml:space="preserve">Potentially dilutive stock options, restricted stock and restricted stock unit awards representing a total of </t>
    </r>
    <r>
      <rPr>
        <sz val="10"/>
        <color rgb="FF000000"/>
        <rFont val="Inherit"/>
      </rPr>
      <t>3,213,088</t>
    </r>
    <r>
      <rPr>
        <sz val="10"/>
        <color theme="1"/>
        <rFont val="Inherit"/>
      </rPr>
      <t xml:space="preserve"> and </t>
    </r>
    <r>
      <rPr>
        <sz val="10"/>
        <color rgb="FF000000"/>
        <rFont val="Inherit"/>
      </rPr>
      <t>4,170,854</t>
    </r>
    <r>
      <rPr>
        <sz val="10"/>
        <color theme="1"/>
        <rFont val="Inherit"/>
      </rPr>
      <t xml:space="preserve"> shares of common stock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respectively, and </t>
    </r>
    <r>
      <rPr>
        <sz val="10"/>
        <color rgb="FF000000"/>
        <rFont val="Inherit"/>
      </rPr>
      <t>5,584,899</t>
    </r>
    <r>
      <rPr>
        <sz val="10"/>
        <color theme="1"/>
        <rFont val="Inherit"/>
      </rPr>
      <t xml:space="preserve"> and </t>
    </r>
    <r>
      <rPr>
        <sz val="10"/>
        <color rgb="FF000000"/>
        <rFont val="Inherit"/>
      </rPr>
      <t>5,461,022</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respectively, were excluded from the computation of diluted weighted average shares outstanding due to their antidilutive effect.</t>
    </r>
  </si>
  <si>
    <t>Equity Transactions and Stock-Based Compensation Plans</t>
  </si>
  <si>
    <t>Equity Transactions And Stock Based Compensation Plans</t>
  </si>
  <si>
    <t>Equity Transactions And Stock-Based Compensation Plans</t>
  </si>
  <si>
    <t>Equity Transactions</t>
  </si>
  <si>
    <r>
      <t xml:space="preserve">In </t>
    </r>
    <r>
      <rPr>
        <sz val="10"/>
        <color rgb="FF000000"/>
        <rFont val="Inherit"/>
      </rPr>
      <t>May 2012</t>
    </r>
    <r>
      <rPr>
        <sz val="10"/>
        <color theme="1"/>
        <rFont val="Inherit"/>
      </rPr>
      <t xml:space="preserve">, we filed a registration statement that permits us to sell equity or debt in one or more offerings up to a total dollar amount of </t>
    </r>
    <r>
      <rPr>
        <sz val="10"/>
        <color rgb="FF000000"/>
        <rFont val="Inherit"/>
      </rPr>
      <t>$300 million</t>
    </r>
    <r>
      <rPr>
        <sz val="10"/>
        <color theme="1"/>
        <rFont val="Inherit"/>
      </rPr>
      <t xml:space="preserve">. As of </t>
    </r>
    <r>
      <rPr>
        <sz val="10"/>
        <color rgb="FF000000"/>
        <rFont val="Inherit"/>
      </rPr>
      <t>June 30, 2014</t>
    </r>
    <r>
      <rPr>
        <sz val="10"/>
        <color theme="1"/>
        <rFont val="Inherit"/>
      </rPr>
      <t xml:space="preserve">, the entire </t>
    </r>
    <r>
      <rPr>
        <sz val="10"/>
        <color rgb="FF000000"/>
        <rFont val="Inherit"/>
      </rPr>
      <t>$300 million</t>
    </r>
    <r>
      <rPr>
        <sz val="10"/>
        <color theme="1"/>
        <rFont val="Inherit"/>
      </rPr>
      <t xml:space="preserve"> under the shelf registration statement is available for equity or debt offerings. In the future, we may consider equity or debt offerings, as appropriate, to meet our liquidity needs.</t>
    </r>
  </si>
  <si>
    <t>Stock-based Compensation Plans</t>
  </si>
  <si>
    <r>
      <t xml:space="preserve">We grant stock option and restricted stock awards with vesting based on time of service conditions. We also grant restricted stock unit awards with vesting based on time of service conditions, and in certain cases, subject to performance and market conditions. We recognize compensation cost for stock option, restricted stock and restricted stock unit awards based on the fair value estimated in accordance with ASC Topic 718, </t>
    </r>
    <r>
      <rPr>
        <i/>
        <sz val="10"/>
        <color theme="1"/>
        <rFont val="Inherit"/>
      </rPr>
      <t>Compensation—Stock Compensation</t>
    </r>
    <r>
      <rPr>
        <sz val="10"/>
        <color theme="1"/>
        <rFont val="Inherit"/>
      </rPr>
      <t>. For our awards with graded vesting, we recognize compensation expense on a straight-line basis over the service period for each separately vesting portion of the award as if the award was, in substance, multiple awards.</t>
    </r>
  </si>
  <si>
    <r>
      <t xml:space="preserve">The following table summarizes the compensation expense recognized for stock option, restricted stock and restricted stock unit awards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t>Stock option awards</t>
  </si>
  <si>
    <t>Restricted stock awards</t>
  </si>
  <si>
    <t>Restricted stock unit awards</t>
  </si>
  <si>
    <t>Stock Options</t>
  </si>
  <si>
    <r>
      <t xml:space="preserve">We grant stock option awards which generally become exercisable over a </t>
    </r>
    <r>
      <rPr>
        <sz val="10"/>
        <color rgb="FF000000"/>
        <rFont val="Inherit"/>
      </rPr>
      <t>three</t>
    </r>
    <r>
      <rPr>
        <sz val="10"/>
        <color theme="1"/>
        <rFont val="Inherit"/>
      </rPr>
      <t xml:space="preserve">-year period and expire </t>
    </r>
    <r>
      <rPr>
        <sz val="10"/>
        <color rgb="FF000000"/>
        <rFont val="Inherit"/>
      </rPr>
      <t>ten</t>
    </r>
    <r>
      <rPr>
        <sz val="10"/>
        <color theme="1"/>
        <rFont val="Inherit"/>
      </rPr>
      <t xml:space="preserve">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t>
    </r>
  </si>
  <si>
    <r>
      <t xml:space="preserve">We estimate the fair value of each option grant on the date of grant using a Black-Scholes option pricing model. There were no stock options granted during the three months ended </t>
    </r>
    <r>
      <rPr>
        <sz val="10"/>
        <color rgb="FF000000"/>
        <rFont val="Inherit"/>
      </rPr>
      <t>June 30, 2014</t>
    </r>
    <r>
      <rPr>
        <sz val="10"/>
        <color theme="1"/>
        <rFont val="Inherit"/>
      </rPr>
      <t xml:space="preserve"> or </t>
    </r>
    <r>
      <rPr>
        <sz val="10"/>
        <color rgb="FF000000"/>
        <rFont val="Inherit"/>
      </rPr>
      <t>2013</t>
    </r>
    <r>
      <rPr>
        <sz val="10"/>
        <color theme="1"/>
        <rFont val="Inherit"/>
      </rPr>
      <t xml:space="preserve">. The following table summarizes the assumptions used in the Black-Scholes option pricing model based on a weighted-average calculat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Expected volatility</t>
  </si>
  <si>
    <t>%</t>
  </si>
  <si>
    <t>Risk-free interest rates</t>
  </si>
  <si>
    <t>Expected life in years</t>
  </si>
  <si>
    <t>Options granted</t>
  </si>
  <si>
    <t>Grant-date fair value</t>
  </si>
  <si>
    <t>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t>
  </si>
  <si>
    <r>
      <t xml:space="preserve">During the </t>
    </r>
    <r>
      <rPr>
        <sz val="10"/>
        <color rgb="FF000000"/>
        <rFont val="Inherit"/>
      </rPr>
      <t>three and six months</t>
    </r>
    <r>
      <rPr>
        <sz val="10"/>
        <color theme="1"/>
        <rFont val="Inherit"/>
      </rPr>
      <t xml:space="preserve"> ended </t>
    </r>
    <r>
      <rPr>
        <sz val="10"/>
        <color rgb="FF000000"/>
        <rFont val="Times New Roman"/>
        <family val="1"/>
      </rPr>
      <t>June 30, 2014</t>
    </r>
    <r>
      <rPr>
        <sz val="10"/>
        <color theme="1"/>
        <rFont val="Inherit"/>
      </rPr>
      <t xml:space="preserve">, </t>
    </r>
    <r>
      <rPr>
        <sz val="10"/>
        <color rgb="FF000000"/>
        <rFont val="Inherit"/>
      </rPr>
      <t>168,500</t>
    </r>
    <r>
      <rPr>
        <sz val="10"/>
        <color theme="1"/>
        <rFont val="Inherit"/>
      </rPr>
      <t xml:space="preserve"> and </t>
    </r>
    <r>
      <rPr>
        <sz val="10"/>
        <color rgb="FF000000"/>
        <rFont val="Inherit"/>
      </rPr>
      <t>215,400</t>
    </r>
    <r>
      <rPr>
        <sz val="10"/>
        <color theme="1"/>
        <rFont val="Inherit"/>
      </rPr>
      <t xml:space="preserve"> stock options were exercised at a weighted-average exercise price of </t>
    </r>
    <r>
      <rPr>
        <sz val="10"/>
        <color rgb="FF000000"/>
        <rFont val="Times New Roman"/>
        <family val="1"/>
      </rPr>
      <t>$7.74</t>
    </r>
    <r>
      <rPr>
        <sz val="10"/>
        <color theme="1"/>
        <rFont val="Inherit"/>
      </rPr>
      <t xml:space="preserve"> and </t>
    </r>
    <r>
      <rPr>
        <sz val="10"/>
        <color rgb="FF000000"/>
        <rFont val="Times New Roman"/>
        <family val="1"/>
      </rPr>
      <t>$7.34</t>
    </r>
    <r>
      <rPr>
        <sz val="10"/>
        <color theme="1"/>
        <rFont val="Inherit"/>
      </rPr>
      <t xml:space="preserve">, respectively.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
    </r>
    <r>
      <rPr>
        <sz val="10"/>
        <color rgb="FF000000"/>
        <rFont val="Inherit"/>
      </rPr>
      <t>104,500</t>
    </r>
    <r>
      <rPr>
        <sz val="10"/>
        <color theme="1"/>
        <rFont val="Inherit"/>
      </rPr>
      <t xml:space="preserve"> and </t>
    </r>
    <r>
      <rPr>
        <sz val="10"/>
        <color rgb="FF000000"/>
        <rFont val="Inherit"/>
      </rPr>
      <t>162,867</t>
    </r>
    <r>
      <rPr>
        <sz val="10"/>
        <color theme="1"/>
        <rFont val="Inherit"/>
      </rPr>
      <t xml:space="preserve"> stock options were exercised at a weighted-average exercise price of </t>
    </r>
    <r>
      <rPr>
        <sz val="10"/>
        <color rgb="FF000000"/>
        <rFont val="Inherit"/>
      </rPr>
      <t>$4.73</t>
    </r>
    <r>
      <rPr>
        <sz val="10"/>
        <color theme="1"/>
        <rFont val="Inherit"/>
      </rPr>
      <t xml:space="preserve"> and </t>
    </r>
    <r>
      <rPr>
        <sz val="10"/>
        <color rgb="FF000000"/>
        <rFont val="Inherit"/>
      </rPr>
      <t>$4.84</t>
    </r>
    <r>
      <rPr>
        <sz val="10"/>
        <color theme="1"/>
        <rFont val="Inherit"/>
      </rPr>
      <t xml:space="preserve">, respectively. We receive a tax deduction for certain stock option exercises during the period the options are exercised, generally for the excess of the fair market value of our stock on the date of exercise over the exercise price of the options. In accordance with ASC Topic 718, we reported all excess tax benefits resulting from the exercise of stock options as financing cash flows in our condensed consolidated statement of cash flows. </t>
    </r>
  </si>
  <si>
    <t>Restricted Stock</t>
  </si>
  <si>
    <r>
      <t xml:space="preserve">Historically, we have generally granted restricted stock awards that vest over a </t>
    </r>
    <r>
      <rPr>
        <sz val="10"/>
        <color rgb="FF000000"/>
        <rFont val="Inherit"/>
      </rPr>
      <t>three</t>
    </r>
    <r>
      <rPr>
        <sz val="10"/>
        <color theme="1"/>
        <rFont val="Inherit"/>
      </rPr>
      <t xml:space="preserve">-year period with a fair value based on the closing price of our common stock on the date of the grant. However, beginning in 2013, we began granting restricted stock awards with a vesting period of </t>
    </r>
    <r>
      <rPr>
        <sz val="10"/>
        <color rgb="FF000000"/>
        <rFont val="Inherit"/>
      </rPr>
      <t>one</t>
    </r>
    <r>
      <rPr>
        <sz val="10"/>
        <color theme="1"/>
        <rFont val="Inherit"/>
      </rPr>
      <t xml:space="preserve"> year. When restricted stock awards are granted, or when restricted stock unit awards are converted to restricted stock, shares of our common stock are considered issued, but subject to certain restrictions.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granted </t>
    </r>
    <r>
      <rPr>
        <sz val="10"/>
        <color rgb="FF000000"/>
        <rFont val="Inherit"/>
      </rPr>
      <t>32,100</t>
    </r>
    <r>
      <rPr>
        <sz val="10"/>
        <color theme="1"/>
        <rFont val="Inherit"/>
      </rPr>
      <t xml:space="preserve"> and </t>
    </r>
    <r>
      <rPr>
        <sz val="10"/>
        <color rgb="FF000000"/>
        <rFont val="Inherit"/>
      </rPr>
      <t>61,248</t>
    </r>
    <r>
      <rPr>
        <sz val="10"/>
        <color theme="1"/>
        <rFont val="Inherit"/>
      </rPr>
      <t xml:space="preserve"> shares of restricted stock awards, with a weighted-average grant-date fair value of </t>
    </r>
    <r>
      <rPr>
        <sz val="10"/>
        <color rgb="FF000000"/>
        <rFont val="Inherit"/>
      </rPr>
      <t>$14.33</t>
    </r>
    <r>
      <rPr>
        <sz val="10"/>
        <color theme="1"/>
        <rFont val="Inherit"/>
      </rPr>
      <t xml:space="preserve"> and </t>
    </r>
    <r>
      <rPr>
        <sz val="10"/>
        <color rgb="FF000000"/>
        <rFont val="Inherit"/>
      </rPr>
      <t>$7.57</t>
    </r>
    <r>
      <rPr>
        <sz val="10"/>
        <color theme="1"/>
        <rFont val="Inherit"/>
      </rPr>
      <t>, respectively.</t>
    </r>
  </si>
  <si>
    <t>Restricted Stock Units</t>
  </si>
  <si>
    <t>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t>
  </si>
  <si>
    <r>
      <t xml:space="preserve">There were no restricted stock units granted during the three months ended </t>
    </r>
    <r>
      <rPr>
        <sz val="10"/>
        <color rgb="FF000000"/>
        <rFont val="Inherit"/>
      </rPr>
      <t>June 30, 2014</t>
    </r>
    <r>
      <rPr>
        <sz val="10"/>
        <color theme="1"/>
        <rFont val="Inherit"/>
      </rPr>
      <t xml:space="preserve">. The following table summarizes the number and weighted-average grant-date fair value of the restricted stock unit awards granted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he </t>
    </r>
    <r>
      <rPr>
        <sz val="10"/>
        <color rgb="FF000000"/>
        <rFont val="Inherit"/>
      </rPr>
      <t>three and six months</t>
    </r>
    <r>
      <rPr>
        <sz val="10"/>
        <color theme="1"/>
        <rFont val="Inherit"/>
      </rPr>
      <t xml:space="preserve"> ended June 30, 2013:</t>
    </r>
  </si>
  <si>
    <t>Time-based RSUs:</t>
  </si>
  <si>
    <t>Time-based RSUs granted</t>
  </si>
  <si>
    <t>Weighted-average grant-date fair value</t>
  </si>
  <si>
    <t>Performance-based RSUs:</t>
  </si>
  <si>
    <t>Performance-based RSUs granted</t>
  </si>
  <si>
    <r>
      <t xml:space="preserve">Our time-based RSUs generally vest over a </t>
    </r>
    <r>
      <rPr>
        <sz val="10"/>
        <color rgb="FF000000"/>
        <rFont val="Inherit"/>
      </rPr>
      <t>three</t>
    </r>
    <r>
      <rPr>
        <sz val="10"/>
        <color theme="1"/>
        <rFont val="Inherit"/>
      </rPr>
      <t xml:space="preserve">-year period, with fair values based on the closing price of our common stock on the date of grant. </t>
    </r>
  </si>
  <si>
    <r>
      <t xml:space="preserve">Our performance-based RSUs generally cliff vest after </t>
    </r>
    <r>
      <rPr>
        <sz val="10"/>
        <color rgb="FF000000"/>
        <rFont val="Inherit"/>
      </rPr>
      <t>39</t>
    </r>
    <r>
      <rPr>
        <sz val="10"/>
        <color theme="1"/>
        <rFont val="Inherit"/>
      </rPr>
      <t xml:space="preserve">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
    </r>
    <r>
      <rPr>
        <sz val="10"/>
        <color rgb="FF000000"/>
        <rFont val="Inherit"/>
      </rPr>
      <t>three</t>
    </r>
    <r>
      <rPr>
        <sz val="10"/>
        <color theme="1"/>
        <rFont val="Inherit"/>
      </rPr>
      <t xml:space="preserve"> years. </t>
    </r>
  </si>
  <si>
    <r>
      <t xml:space="preserve">Approximately </t>
    </r>
    <r>
      <rPr>
        <sz val="10"/>
        <color rgb="FF000000"/>
        <rFont val="Inherit"/>
      </rPr>
      <t>one-third</t>
    </r>
    <r>
      <rPr>
        <sz val="10"/>
        <color theme="1"/>
        <rFont val="Inherit"/>
      </rPr>
      <t xml:space="preserve"> of the performance-based RSUs granted during 2011, 2012 and 2013, and half of the performance-based RSUs granted during 2014, are subject to a market condition based on total shareholder return, and therefore the fair value of these awards is measured using a Monte Carlo simulation model. Compensation expense for awards with a market condition is reduced only for estimated forfeitures; no adjustment to expense is otherwise made, regardless of the number of shares issued, if any. The remaining performance-based RSUs are subject to performance conditions, based on EBITDA and return on capital employed,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t>
    </r>
  </si>
  <si>
    <r>
      <t xml:space="preserve">In April 2014, we determined that </t>
    </r>
    <r>
      <rPr>
        <sz val="10"/>
        <color rgb="FF000000"/>
        <rFont val="Inherit"/>
      </rPr>
      <t>116.6%</t>
    </r>
    <r>
      <rPr>
        <sz val="10"/>
        <color theme="1"/>
        <rFont val="Inherit"/>
      </rPr>
      <t xml:space="preserve"> of the target number of shares granted during 2011 were actually earned based on the Company’s achievement of certain performance measures, as compared to the predefined peer group, over the performance period from </t>
    </r>
    <r>
      <rPr>
        <sz val="10"/>
        <color rgb="FF000000"/>
        <rFont val="Inherit"/>
      </rPr>
      <t>January 1, 2011</t>
    </r>
    <r>
      <rPr>
        <sz val="10"/>
        <color theme="1"/>
        <rFont val="Inherit"/>
      </rPr>
      <t xml:space="preserve"> through </t>
    </r>
    <r>
      <rPr>
        <sz val="10"/>
        <color rgb="FF000000"/>
        <rFont val="Inherit"/>
      </rPr>
      <t>December 31, 2013</t>
    </r>
    <r>
      <rPr>
        <sz val="10"/>
        <color theme="1"/>
        <rFont val="Inherit"/>
      </rPr>
      <t xml:space="preserve">. The performance-based RSUs granted during 2011 have vested and were converted to common stock at the end of April 2014. </t>
    </r>
  </si>
  <si>
    <r>
      <t xml:space="preserve">As of </t>
    </r>
    <r>
      <rPr>
        <sz val="10"/>
        <color rgb="FF000000"/>
        <rFont val="Inherit"/>
      </rPr>
      <t>June 30, 2014</t>
    </r>
    <r>
      <rPr>
        <sz val="10"/>
        <color theme="1"/>
        <rFont val="Inherit"/>
      </rPr>
      <t xml:space="preserve">, we estimated that our actual achievement level for the performance-based RSUs granted during 2012, 2013 and 2014 will be approximately </t>
    </r>
    <r>
      <rPr>
        <sz val="10"/>
        <color rgb="FF000000"/>
        <rFont val="Inherit"/>
      </rPr>
      <t>125%</t>
    </r>
    <r>
      <rPr>
        <sz val="10"/>
        <color theme="1"/>
        <rFont val="Inherit"/>
      </rPr>
      <t xml:space="preserve">, </t>
    </r>
    <r>
      <rPr>
        <sz val="10"/>
        <color rgb="FF000000"/>
        <rFont val="Inherit"/>
      </rPr>
      <t>100%</t>
    </r>
    <r>
      <rPr>
        <sz val="10"/>
        <color theme="1"/>
        <rFont val="Inherit"/>
      </rPr>
      <t xml:space="preserve"> and </t>
    </r>
    <r>
      <rPr>
        <sz val="10"/>
        <color rgb="FF000000"/>
        <rFont val="Inherit"/>
      </rPr>
      <t>100%</t>
    </r>
    <r>
      <rPr>
        <sz val="10"/>
        <color theme="1"/>
        <rFont val="Inherit"/>
      </rPr>
      <t xml:space="preserve"> of the predetermined performance conditions, respectively.</t>
    </r>
  </si>
  <si>
    <t>Segment Information</t>
  </si>
  <si>
    <t>Segment Reporting [Abstract]</t>
  </si>
  <si>
    <r>
      <t xml:space="preserve">We have </t>
    </r>
    <r>
      <rPr>
        <sz val="10"/>
        <color rgb="FF000000"/>
        <rFont val="Inherit"/>
      </rPr>
      <t>two</t>
    </r>
    <r>
      <rPr>
        <sz val="10"/>
        <color theme="1"/>
        <rFont val="Inherit"/>
      </rPr>
      <t xml:space="preserve"> operating segments referred to as the Drilling Services Segment and the Production Services Segment which is the basis management uses for making operating decisions and assessing performance.</t>
    </r>
  </si>
  <si>
    <r>
      <t>Drilling Services Segment—</t>
    </r>
    <r>
      <rPr>
        <sz val="10"/>
        <color theme="1"/>
        <rFont val="Inherit"/>
      </rPr>
      <t xml:space="preserve">Our Drilling Services Segment provides contract land drilling services to a diverse group of oil and gas exploration and production companies with its fleet of </t>
    </r>
    <r>
      <rPr>
        <sz val="10"/>
        <color rgb="FF000000"/>
        <rFont val="Inherit"/>
      </rPr>
      <t>62</t>
    </r>
    <r>
      <rPr>
        <sz val="10"/>
        <color theme="1"/>
        <rFont val="Inherit"/>
      </rPr>
      <t xml:space="preserve"> drilling rigs which are currently assigned to the following divisions:</t>
    </r>
  </si>
  <si>
    <t>Rig Count</t>
  </si>
  <si>
    <r>
      <t>Production Services Segment</t>
    </r>
    <r>
      <rPr>
        <sz val="10"/>
        <color theme="1"/>
        <rFont val="Inherit"/>
      </rPr>
      <t xml:space="preserve">—Our Production Services Segment provides a range of services to exploration and production companies, including well servicing, wireline services, coiled tubing services, and fishing and rental services. Our production services operations are concentrated in the major United States onshore oil and gas producing regions in the Mid-Continent and Rocky Mountain states and in the Gulf Coast, both onshore and offshore. As of June 30, 2014, we have a fleet of </t>
    </r>
    <r>
      <rPr>
        <sz val="10"/>
        <color rgb="FF000000"/>
        <rFont val="Inherit"/>
      </rPr>
      <t>112</t>
    </r>
    <r>
      <rPr>
        <sz val="10"/>
        <color theme="1"/>
        <rFont val="Inherit"/>
      </rPr>
      <t xml:space="preserve"> well servicing rigs consisting of </t>
    </r>
    <r>
      <rPr>
        <sz val="10"/>
        <color rgb="FF000000"/>
        <rFont val="Inherit"/>
      </rPr>
      <t>one hundred two</t>
    </r>
    <r>
      <rPr>
        <sz val="10"/>
        <color theme="1"/>
        <rFont val="Inherit"/>
      </rPr>
      <t xml:space="preserve"> 550 horsepower rigs and </t>
    </r>
    <r>
      <rPr>
        <sz val="10"/>
        <color rgb="FF000000"/>
        <rFont val="Inherit"/>
      </rPr>
      <t>ten</t>
    </r>
    <r>
      <rPr>
        <sz val="10"/>
        <color theme="1"/>
        <rFont val="Inherit"/>
      </rPr>
      <t xml:space="preserve"> 600 horsepower rigs. We provide wireline services and coiled tubing services with a fleet of </t>
    </r>
    <r>
      <rPr>
        <sz val="10"/>
        <color rgb="FF000000"/>
        <rFont val="Inherit"/>
      </rPr>
      <t>121</t>
    </r>
    <r>
      <rPr>
        <sz val="10"/>
        <color theme="1"/>
        <rFont val="Inherit"/>
      </rPr>
      <t xml:space="preserve"> wireline units and </t>
    </r>
    <r>
      <rPr>
        <sz val="10"/>
        <color rgb="FF000000"/>
        <rFont val="Inherit"/>
      </rPr>
      <t>14</t>
    </r>
    <r>
      <rPr>
        <sz val="10"/>
        <color theme="1"/>
        <rFont val="Inherit"/>
      </rPr>
      <t xml:space="preserve"> coiled tubing units, and we provide rental services with a gross book value of </t>
    </r>
    <r>
      <rPr>
        <sz val="10"/>
        <color rgb="FF000000"/>
        <rFont val="Inherit"/>
      </rPr>
      <t>$17.4 million</t>
    </r>
    <r>
      <rPr>
        <sz val="10"/>
        <color theme="1"/>
        <rFont val="Inherit"/>
      </rPr>
      <t xml:space="preserve"> in fishing and rental tools.</t>
    </r>
  </si>
  <si>
    <r>
      <t xml:space="preserve">The following tables set forth certain financial information for our </t>
    </r>
    <r>
      <rPr>
        <sz val="10"/>
        <color rgb="FF000000"/>
        <rFont val="Inherit"/>
      </rPr>
      <t>two</t>
    </r>
    <r>
      <rPr>
        <sz val="10"/>
        <color theme="1"/>
        <rFont val="Inherit"/>
      </rPr>
      <t xml:space="preserve"> operating segments and corporate as of and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t>As of and for the three months ended June 30, 2014</t>
  </si>
  <si>
    <t>Drilling</t>
  </si>
  <si>
    <t>Services</t>
  </si>
  <si>
    <t>Segment</t>
  </si>
  <si>
    <t>Production</t>
  </si>
  <si>
    <t>Corporate</t>
  </si>
  <si>
    <t>Total</t>
  </si>
  <si>
    <t>Identifiable assets</t>
  </si>
  <si>
    <t>Operating costs</t>
  </si>
  <si>
    <t>Segment margin</t>
  </si>
  <si>
    <t>Capital expenditures</t>
  </si>
  <si>
    <t>As of and for the three months ended June 30, 2013</t>
  </si>
  <si>
    <t>As of and for the six months ended June 30, 2014</t>
  </si>
  <si>
    <t>As of and for the six months ended June 30, 2013</t>
  </si>
  <si>
    <r>
      <t xml:space="preserve">The following table reconciles the segment profits reported above to income from operations as reported on the consolidated statements of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t>(45,791</t>
  </si>
  <si>
    <t>(47,348</t>
  </si>
  <si>
    <t>(91,317</t>
  </si>
  <si>
    <t>(93,633</t>
  </si>
  <si>
    <t>(25,276</t>
  </si>
  <si>
    <t>(23,605</t>
  </si>
  <si>
    <t>(49,759</t>
  </si>
  <si>
    <t>(46,659</t>
  </si>
  <si>
    <t>(561</t>
  </si>
  <si>
    <t>(137</t>
  </si>
  <si>
    <t>(437</t>
  </si>
  <si>
    <t>(418</t>
  </si>
  <si>
    <t>(44,788</t>
  </si>
  <si>
    <t>(27,268</t>
  </si>
  <si>
    <t>(16,823</t>
  </si>
  <si>
    <r>
      <t xml:space="preserve">The following table sets forth certain financial information for our international operations in Colombia as of and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t xml:space="preserve">As of and for the three months ended June 30, </t>
  </si>
  <si>
    <t>As of and for the six months</t>
  </si>
  <si>
    <t>ended June 30,</t>
  </si>
  <si>
    <r>
      <t xml:space="preserve">Identifiable assets for our international operations in Colombia include </t>
    </r>
    <r>
      <rPr>
        <sz val="10"/>
        <color rgb="FF000000"/>
        <rFont val="Inherit"/>
      </rPr>
      <t>five</t>
    </r>
    <r>
      <rPr>
        <sz val="10"/>
        <color theme="1"/>
        <rFont val="Inherit"/>
      </rPr>
      <t xml:space="preserve"> drilling rigs that are owned by our Colombia subsidiary and </t>
    </r>
    <r>
      <rPr>
        <sz val="10"/>
        <color rgb="FF000000"/>
        <rFont val="Inherit"/>
      </rPr>
      <t>three</t>
    </r>
    <r>
      <rPr>
        <sz val="10"/>
        <color theme="1"/>
        <rFont val="Inherit"/>
      </rPr>
      <t xml:space="preserve"> drilling rigs that are owned by one of our domestic subsidiaries and leased to our Colombia subsidiary.</t>
    </r>
  </si>
  <si>
    <t>Commitments and Contingencies</t>
  </si>
  <si>
    <t>Commitments and Contingencies Disclosure [Abstract]</t>
  </si>
  <si>
    <t>Commitments And Contingencies</t>
  </si>
  <si>
    <r>
      <t xml:space="preserve">In connection with our operations in Colombia, our foreign subsidiaries have obtained bonds for bidding on drilling contracts, performing under drilling contracts, and remitting customs and importation duties. We have guaranteed payments of </t>
    </r>
    <r>
      <rPr>
        <sz val="10"/>
        <color rgb="FF000000"/>
        <rFont val="Inherit"/>
      </rPr>
      <t>$41.9 million</t>
    </r>
    <r>
      <rPr>
        <sz val="10"/>
        <color theme="1"/>
        <rFont val="Inherit"/>
      </rPr>
      <t xml:space="preserve"> relating to our performance under these bonds as of </t>
    </r>
    <r>
      <rPr>
        <sz val="10"/>
        <color rgb="FF000000"/>
        <rFont val="Inherit"/>
      </rPr>
      <t>June 30, 2014</t>
    </r>
    <r>
      <rPr>
        <sz val="10"/>
        <color theme="1"/>
        <rFont val="Inherit"/>
      </rPr>
      <t>.</t>
    </r>
  </si>
  <si>
    <t>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Guarantor Condensed Consolidated Financial Statements</t>
  </si>
  <si>
    <t>Guarantor Non-Guarantor Condensed Consolidated Financial Statements</t>
  </si>
  <si>
    <t xml:space="preserve">Our Senior Notes are fully and unconditionally guaranteed, jointly and severally, on a senior unsecured basis by all existing domestic subsidiaries, except for Pioneer Services Holdings, LLC, and certain of our future domestic subsidiaries. Effective October 1, 2012, the 2010 and 2011 Indenture was supplemented to add Pioneer Coiled Tubing Services, LLC as a subsidiary guarantor. The subsidiaries that generally operate our non-U.S. business concentrated in Colombia do not guarantee our Senior Notes. The non-guarantor subsidiaries do not have any payment obligations under the Senior Notes, the guarantees or the Indenture. </t>
  </si>
  <si>
    <r>
      <t xml:space="preserve">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t>
    </r>
    <r>
      <rPr>
        <sz val="10"/>
        <color rgb="FF000000"/>
        <rFont val="Inherit"/>
      </rPr>
      <t>June 30, 2014</t>
    </r>
    <r>
      <rPr>
        <sz val="10"/>
        <color theme="1"/>
        <rFont val="Inherit"/>
      </rPr>
      <t>, there were no restrictions on the ability of subsidiary guarantors to transfer funds to the parent company.</t>
    </r>
  </si>
  <si>
    <t>As a result of the guarantee arrangements, we are presenting the following condensed consolidated balance sheets, statements of operations and statements of cash flows of the issuer, the guarantor subsidiaries and the non-guarantor subsidiaries.</t>
  </si>
  <si>
    <t>CONDENSED CONSOLIDATED BALANCE SHEETS</t>
  </si>
  <si>
    <t>(unaudited, in thousands)</t>
  </si>
  <si>
    <t>Parent</t>
  </si>
  <si>
    <t>Guarantor</t>
  </si>
  <si>
    <t>Subsidiaries</t>
  </si>
  <si>
    <t>Non-Guarantor</t>
  </si>
  <si>
    <t>Eliminations</t>
  </si>
  <si>
    <t>Consolidated</t>
  </si>
  <si>
    <t>ASSETS</t>
  </si>
  <si>
    <t>(1,485</t>
  </si>
  <si>
    <t>Receivables, net of allowance</t>
  </si>
  <si>
    <t>(1,109</t>
  </si>
  <si>
    <t>Intercompany receivable (payable)</t>
  </si>
  <si>
    <t>(24,837</t>
  </si>
  <si>
    <t>(27,459</t>
  </si>
  <si>
    <t>(750</t>
  </si>
  <si>
    <t>Investment in subsidiaries</t>
  </si>
  <si>
    <t>(1,038,086</t>
  </si>
  <si>
    <t>Intangible assets, net of accumulated amortization</t>
  </si>
  <si>
    <t>(77,957</t>
  </si>
  <si>
    <t>(1,117,902</t>
  </si>
  <si>
    <t>LIABILITIES AND SHAREHOLDERS’ EQUITY</t>
  </si>
  <si>
    <t>(79,066</t>
  </si>
  <si>
    <t>Total shareholders’ equity</t>
  </si>
  <si>
    <t>(1,038,836</t>
  </si>
  <si>
    <t>Total liabilities and shareholders’ equity</t>
  </si>
  <si>
    <t>(2,059</t>
  </si>
  <si>
    <t>(27,834</t>
  </si>
  <si>
    <t>(1,059,721</t>
  </si>
  <si>
    <t>(78,486</t>
  </si>
  <si>
    <t>(1,138,957</t>
  </si>
  <si>
    <t>(1,060,471</t>
  </si>
  <si>
    <t>CONDENSED CONSOLIDATED STATEMENTS OF OPERATIONS</t>
  </si>
  <si>
    <t>(Unaudited, in thousands)</t>
  </si>
  <si>
    <t>Three months ended June 30, 2014</t>
  </si>
  <si>
    <t>(138</t>
  </si>
  <si>
    <t>Intercompany leasing</t>
  </si>
  <si>
    <t>(1,215</t>
  </si>
  <si>
    <t>(7,156</t>
  </si>
  <si>
    <t>Other income (expense):</t>
  </si>
  <si>
    <t>Equity in earnings of subsidiaries</t>
  </si>
  <si>
    <t>(23,219</t>
  </si>
  <si>
    <t>(10,707</t>
  </si>
  <si>
    <t>(24</t>
  </si>
  <si>
    <t>(10,728</t>
  </si>
  <si>
    <t>(14,595</t>
  </si>
  <si>
    <t>Total other income (expense)</t>
  </si>
  <si>
    <t>(5,588</t>
  </si>
  <si>
    <t>(23,357</t>
  </si>
  <si>
    <t>(23,306</t>
  </si>
  <si>
    <t>Income (loss) before income taxes</t>
  </si>
  <si>
    <t>(12,744</t>
  </si>
  <si>
    <t>(1,389</t>
  </si>
  <si>
    <t>Income tax expense (benefit)</t>
  </si>
  <si>
    <t>(10,567</t>
  </si>
  <si>
    <t>(788</t>
  </si>
  <si>
    <t>Net income (loss)</t>
  </si>
  <si>
    <t>Three months ended June 30, 2013</t>
  </si>
  <si>
    <t>(6,434</t>
  </si>
  <si>
    <t>(25,474</t>
  </si>
  <si>
    <t>(13,455</t>
  </si>
  <si>
    <t>(12,341</t>
  </si>
  <si>
    <t>(12,331</t>
  </si>
  <si>
    <t>(1,686</t>
  </si>
  <si>
    <t>(1,249</t>
  </si>
  <si>
    <t>(25,795</t>
  </si>
  <si>
    <t>(1,676</t>
  </si>
  <si>
    <t>(13,580</t>
  </si>
  <si>
    <t>(32,229</t>
  </si>
  <si>
    <t>(23,389</t>
  </si>
  <si>
    <t>(40,848</t>
  </si>
  <si>
    <t>(1,315</t>
  </si>
  <si>
    <t>Six months ended June 30, 2014</t>
  </si>
  <si>
    <t>(276</t>
  </si>
  <si>
    <t>(2,430</t>
  </si>
  <si>
    <t>(14,160</t>
  </si>
  <si>
    <t>(36,679</t>
  </si>
  <si>
    <t>(23,106</t>
  </si>
  <si>
    <t>(17</t>
  </si>
  <si>
    <t>(23,116</t>
  </si>
  <si>
    <t>(22,482</t>
  </si>
  <si>
    <t>Total other (expense) income</t>
  </si>
  <si>
    <t>(10,110</t>
  </si>
  <si>
    <t>(36,955</t>
  </si>
  <si>
    <t>(40,907</t>
  </si>
  <si>
    <t>(24,270</t>
  </si>
  <si>
    <t>(3,931</t>
  </si>
  <si>
    <t>Income tax (expense) benefit</t>
  </si>
  <si>
    <t>(18,595</t>
  </si>
  <si>
    <t>(1,744</t>
  </si>
  <si>
    <t>Six months ended June 30, 2013</t>
  </si>
  <si>
    <t>(12,112</t>
  </si>
  <si>
    <t>(14,541</t>
  </si>
  <si>
    <t>(4,266</t>
  </si>
  <si>
    <t>(23,790</t>
  </si>
  <si>
    <t>(20</t>
  </si>
  <si>
    <t>(23,793</t>
  </si>
  <si>
    <t>(2,653</t>
  </si>
  <si>
    <t>(2,070</t>
  </si>
  <si>
    <t>(28,054</t>
  </si>
  <si>
    <t>(2,636</t>
  </si>
  <si>
    <t>(25,863</t>
  </si>
  <si>
    <t>(40,166</t>
  </si>
  <si>
    <t>(9,851</t>
  </si>
  <si>
    <t>(42,686</t>
  </si>
  <si>
    <t>(3,065</t>
  </si>
  <si>
    <t>CONDENSED CONSOLIDATED STATEMENTS OF CASH FLOWS</t>
  </si>
  <si>
    <t>Cash flows from operating activities</t>
  </si>
  <si>
    <t>(494</t>
  </si>
  <si>
    <t>(63,159</t>
  </si>
  <si>
    <t>(10,914</t>
  </si>
  <si>
    <t>(74,567</t>
  </si>
  <si>
    <t>(56,897</t>
  </si>
  <si>
    <t>(10,638</t>
  </si>
  <si>
    <t>(68,029</t>
  </si>
  <si>
    <t>(330,000</t>
  </si>
  <si>
    <t>(13</t>
  </si>
  <si>
    <t>(330,013</t>
  </si>
  <si>
    <t>(6,187</t>
  </si>
  <si>
    <t>(15,381</t>
  </si>
  <si>
    <t>(1,132</t>
  </si>
  <si>
    <t>(31,119</t>
  </si>
  <si>
    <t>(31,132</t>
  </si>
  <si>
    <t>Net increase (decrease) in cash and cash equivalents</t>
  </si>
  <si>
    <t>(6,358</t>
  </si>
  <si>
    <t>(3,674</t>
  </si>
  <si>
    <t>(34,534</t>
  </si>
  <si>
    <t>(1,602</t>
  </si>
  <si>
    <t>(103,574</t>
  </si>
  <si>
    <t>(7,003</t>
  </si>
  <si>
    <t>(112,179</t>
  </si>
  <si>
    <t>(98,217</t>
  </si>
  <si>
    <t>(6,301</t>
  </si>
  <si>
    <t>(106,120</t>
  </si>
  <si>
    <t>(10,000</t>
  </si>
  <si>
    <t>(862</t>
  </si>
  <si>
    <t>(10,862</t>
  </si>
  <si>
    <t>(628</t>
  </si>
  <si>
    <t>(5,988</t>
  </si>
  <si>
    <t>(3,799</t>
  </si>
  <si>
    <t>(6,157</t>
  </si>
  <si>
    <t>(5,401</t>
  </si>
  <si>
    <t>(1,771</t>
  </si>
  <si>
    <t>Organization and Summary of Significant Accounting Policies (Policies)</t>
  </si>
  <si>
    <t>Basis of Presentation, Policy [Policy Text Block]</t>
  </si>
  <si>
    <t>Use of Estimates, Policy [Policy Text Block]</t>
  </si>
  <si>
    <t>Trade and Other Accounts Receivable, Unbilled Receivables, Policy [Policy Text Block]</t>
  </si>
  <si>
    <r>
      <t>Our unbilled receivables totaled $52.2 million</t>
    </r>
    <r>
      <rPr>
        <sz val="10"/>
        <color rgb="FFFF0000"/>
        <rFont val="Inherit"/>
      </rPr>
      <t xml:space="preserve"> </t>
    </r>
    <r>
      <rPr>
        <sz val="10"/>
        <color rgb="FF000000"/>
        <rFont val="Inherit"/>
      </rPr>
      <t>at</t>
    </r>
    <r>
      <rPr>
        <sz val="10"/>
        <color theme="1"/>
        <rFont val="Inherit"/>
      </rPr>
      <t xml:space="preserve"> </t>
    </r>
    <r>
      <rPr>
        <sz val="10"/>
        <color rgb="FF000000"/>
        <rFont val="Inherit"/>
      </rPr>
      <t>June 30, 2014</t>
    </r>
    <r>
      <rPr>
        <sz val="10"/>
        <color theme="1"/>
        <rFont val="Inherit"/>
      </rPr>
      <t xml:space="preserve">, of which $0.4 million related to turnkey drilling contract revenues, $47.1 million represented revenue recognized but not yet billed on daywork drilling contracts in progress at </t>
    </r>
    <r>
      <rPr>
        <sz val="10"/>
        <color rgb="FF000000"/>
        <rFont val="Inherit"/>
      </rPr>
      <t>June 30, 2014</t>
    </r>
    <r>
      <rPr>
        <sz val="10"/>
        <color theme="1"/>
        <rFont val="Inherit"/>
      </rPr>
      <t xml:space="preserve"> and $4.7 million related to unbilled receivables for our Production Services Segment.</t>
    </r>
  </si>
  <si>
    <t>Property and Equipment, Policy [Policy Text Block]</t>
  </si>
  <si>
    <t>Intangible Assets, Policy [Policy Text Block]</t>
  </si>
  <si>
    <t>Goodwill, Policy [Policy Text Block]</t>
  </si>
  <si>
    <t>New Accounting Pronouncements, Policy [Policy Text Block]</t>
  </si>
  <si>
    <t>Organization and Summary of Significant Accounting Policies (Tables)</t>
  </si>
  <si>
    <t>Schedule of Long-Lived Assets, by Reporting Segment</t>
  </si>
  <si>
    <t>Schedule of Drilling Contracts [Table Text Block]</t>
  </si>
  <si>
    <t>Debt (Tables)</t>
  </si>
  <si>
    <t>Schedule of Long-term Debt Instruments</t>
  </si>
  <si>
    <t>Fair Value of Financial Instruments (Tables)</t>
  </si>
  <si>
    <t>Debt Instrument, Fair Value Disclosure [Abstract]</t>
  </si>
  <si>
    <t>Fair Value, by Balance Sheet Grouping</t>
  </si>
  <si>
    <r>
      <t xml:space="preserve">The following table presents the supplemental fair value information about long-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mounts in thousands):</t>
    </r>
  </si>
  <si>
    <t>Earnings Per Common Share (Tables)</t>
  </si>
  <si>
    <t>Schedule of Earnings Per Share, Basic and Diluted</t>
  </si>
  <si>
    <t>Equity Transactions and Stock-Based Compensation Plans (Tables)</t>
  </si>
  <si>
    <t>Share-based Compensation Arrangement by Share-based Payment Award [Line Items]</t>
  </si>
  <si>
    <t>Schedule of Compensation Cost for Share-based Payment Arrangements, Allocation of Share-based Compensation Costs by Plan</t>
  </si>
  <si>
    <t>Schedule of Share-based Payment Award, Stock Options, Valuation Assumptions</t>
  </si>
  <si>
    <r>
      <t xml:space="preserve">The following table summarizes the assumptions used in the Black-Scholes option pricing model based on a weighted-average calculat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Restricted Stock Units (RSUs) [Member]</t>
  </si>
  <si>
    <t>Schedule of Share-based Compensation, Restricted Stock Units Award Activity [Table Text Block]</t>
  </si>
  <si>
    <r>
      <t xml:space="preserve">The following table summarizes the number and weighted-average grant-date fair value of the restricted stock unit awards granted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he </t>
    </r>
    <r>
      <rPr>
        <sz val="10"/>
        <color rgb="FF000000"/>
        <rFont val="Inherit"/>
      </rPr>
      <t>three and six months</t>
    </r>
    <r>
      <rPr>
        <sz val="10"/>
        <color theme="1"/>
        <rFont val="Inherit"/>
      </rPr>
      <t xml:space="preserve"> ended June 30, 2013:</t>
    </r>
  </si>
  <si>
    <t>Segment Information (Tables)</t>
  </si>
  <si>
    <t>Revenues from External Customers and Long-Lived Assets [Line Items]</t>
  </si>
  <si>
    <t>Schedule of Segment Reporting Information, by Segment</t>
  </si>
  <si>
    <t>Reconciliation of Operating Profit (Loss) from Segments to Consolidated</t>
  </si>
  <si>
    <t>Schedule of Revenue from External Customers and Long-Lived Assets, by Geographical Areas</t>
  </si>
  <si>
    <t>Guarantor/Non-Guarantor Condensed Consolidated Financial Statements (Tables)</t>
  </si>
  <si>
    <t>Guarantor Non Guarantor Condensed Consolidated Financial Statements [Abstract]</t>
  </si>
  <si>
    <t>Supplemental Guarantor Condensed Consolidated Balance Sheets</t>
  </si>
  <si>
    <t>Supplemental Guarantor Condensed Consolidated Statements of Operations</t>
  </si>
  <si>
    <t>Supplemental Guarantor Condensed Consolidated Statements of Cash Flows</t>
  </si>
  <si>
    <t>Organization and Summary of Significant Accounting Policies (Narrative) (Details) (USD $)</t>
  </si>
  <si>
    <t>1 Months Ended</t>
  </si>
  <si>
    <t>Dec. 31, 2011</t>
  </si>
  <si>
    <t>Feb. 28, 2014</t>
  </si>
  <si>
    <t>Trucks [Member]</t>
  </si>
  <si>
    <t>Production Services Segment [Member]</t>
  </si>
  <si>
    <t>well_service_rigs</t>
  </si>
  <si>
    <t>wireline_tubing_units</t>
  </si>
  <si>
    <t>coiled_tubing_units</t>
  </si>
  <si>
    <t>Fishing and Rental Tools and Equipment [Member]</t>
  </si>
  <si>
    <t>550 Horsepower [Member]</t>
  </si>
  <si>
    <t>600 Horsepower [Member]</t>
  </si>
  <si>
    <t>Drilling Services Segment [Member]</t>
  </si>
  <si>
    <t>drilling_rigs</t>
  </si>
  <si>
    <t>Colombia [Member]</t>
  </si>
  <si>
    <t>Drilling Rigs [Member]</t>
  </si>
  <si>
    <t>Estimated to Become Active in 6 Months [Member]</t>
  </si>
  <si>
    <t>Term Contract [Member]</t>
  </si>
  <si>
    <t>Currently Under Drilling Contract [Member]</t>
  </si>
  <si>
    <t>Expected to become active within one month [Member]</t>
  </si>
  <si>
    <t>Turnkey Drilling Contract [Member]</t>
  </si>
  <si>
    <t>Daywork Drilling Contract [Member]</t>
  </si>
  <si>
    <t>Fair Value, Inputs, Level 3 [Member]</t>
  </si>
  <si>
    <t>Finite-Lived Intangible Assets [Member]</t>
  </si>
  <si>
    <t>Income Approach Valuation Technique [Member]</t>
  </si>
  <si>
    <t>Goodwill [Member]</t>
  </si>
  <si>
    <t>Accounting Policies [Line Items]</t>
  </si>
  <si>
    <t>Payments to Acquire Property, Plant, and Equipment</t>
  </si>
  <si>
    <t>Drilling Rigs Under Term Contract To Be Built</t>
  </si>
  <si>
    <t>Segment Reporting Information, Disposed Drililng Rigs</t>
  </si>
  <si>
    <t>Significant Acquisitions and Disposals, Gain (Loss) on Sale or Disposal, Pretax</t>
  </si>
  <si>
    <t>Drilling Rigs</t>
  </si>
  <si>
    <t>Well Servicing Rigs</t>
  </si>
  <si>
    <t>Wireline Units</t>
  </si>
  <si>
    <t>Coiled Tubing Units</t>
  </si>
  <si>
    <t>Property, Plant and Equipment, Gross</t>
  </si>
  <si>
    <t>Revenue Recognition</t>
  </si>
  <si>
    <t>Billing Invoice Interval, Period</t>
  </si>
  <si>
    <t>'15 days</t>
  </si>
  <si>
    <t>Property and Equipment [Abstract]</t>
  </si>
  <si>
    <t>Interest Costs Capitalized</t>
  </si>
  <si>
    <t>Gain (Loss) on Disposition of Property Plant Equipment</t>
  </si>
  <si>
    <t>Trucks, number in fleet</t>
  </si>
  <si>
    <t>Construction in Progress, Gross</t>
  </si>
  <si>
    <t>Assets Held-for-sale, Long Lived</t>
  </si>
  <si>
    <t>Sensitivity Analysis of Fair Value, Change in Impairment Due to Change in Assumption, Impact of One Percent Increase of Pricing Assumption</t>
  </si>
  <si>
    <t>Impairment of Intangible Assets, Finite-lived</t>
  </si>
  <si>
    <t>Goodwill, Impairment Loss</t>
  </si>
  <si>
    <t>Sensitivity Analysis of Fair Value, Change in Impairment Due to Change in Assumption, Impact of One Percent Decrease of Pricing Assumption</t>
  </si>
  <si>
    <t>Sensitivity Analysis of Fair Value, Change in Impairment De to Change in Assumption, Impact of One Percent Increase of Utilization Assumption</t>
  </si>
  <si>
    <t>Sensitivity Analysis of Fair Value, Change in Impairment Due to Change in Assumption Impact of One Percent Decrease of Utilization Assumption</t>
  </si>
  <si>
    <t>Sensitivity Analysis of Fair Value, Change in Impairment Due to Change in Assumption, Impact of Five Percent Decrease of Discount Rate Assumption</t>
  </si>
  <si>
    <t>Fair Value Inputs, Discount Rate</t>
  </si>
  <si>
    <t>Gain (Loss) on Disposition of Property Plant Equipment, Excluding Oil and Gas Property and Timber Property</t>
  </si>
  <si>
    <t>Organization and Summary of Significant Accounting Policies (Drilling Services Segment) (Details) (Drilling Services Segment [Member])</t>
  </si>
  <si>
    <t>South Texas [Member]</t>
  </si>
  <si>
    <t>West Texas [Member]</t>
  </si>
  <si>
    <t>North Dakota [Member]</t>
  </si>
  <si>
    <t>UTAH</t>
  </si>
  <si>
    <t>Appalachia [Member]</t>
  </si>
  <si>
    <t>Organization and Summary of Significant Accounting Policies (Drilling Contracts) (Details) (Drilling Services Segment [Member])</t>
  </si>
  <si>
    <t>Term Contract [Member] | Currently Under Drilling Contract [Member]</t>
  </si>
  <si>
    <t>Assigned Drilling Rigs, Number of Contracts Expiring in Six Months</t>
  </si>
  <si>
    <t>Assigned Drilling Rigs, Number of Contracts Expiring in One Year</t>
  </si>
  <si>
    <t>Assigned Drilling Rigs, Number of Contracts Expiring in Eighteen Months</t>
  </si>
  <si>
    <t>Assigned Drilling Rigs, Number of Contracts Expiring in Two Years</t>
  </si>
  <si>
    <t>Assigned Drilling Rigs, Number of Contracts Expiring in Four Years</t>
  </si>
  <si>
    <t>Term Contract [Member] | Currently Under Drilling Contract [Member] | United States [Member]</t>
  </si>
  <si>
    <t>Term Contract [Member] | Currently Under Drilling Contract [Member] | Colombia [Member]</t>
  </si>
  <si>
    <t>Active [Member] | Currently Under Drilling Contract [Member]</t>
  </si>
  <si>
    <t>Active [Member] | Term Contract [Member] | Currently Under Drilling Contract [Member]</t>
  </si>
  <si>
    <t>Active [Member] | Term Contract [Member] | Currently Under Drilling Contract [Member] | Colombia [Member]</t>
  </si>
  <si>
    <t>Minimum [Member]</t>
  </si>
  <si>
    <t>Drilling Rigs, Contractual Terms</t>
  </si>
  <si>
    <t>'six months</t>
  </si>
  <si>
    <t>Maximum [Member]</t>
  </si>
  <si>
    <t>'4 years</t>
  </si>
  <si>
    <t>Organization and Summary of Significant Accounting Policies (Intangible Assets) (Details) (USD $)</t>
  </si>
  <si>
    <t>Debt (Details) (USD $)</t>
  </si>
  <si>
    <t>0 Months Ended</t>
  </si>
  <si>
    <t>156 Months Ended</t>
  </si>
  <si>
    <t>Mar. 31, 2014</t>
  </si>
  <si>
    <t>Senior secured revolving credit facility [Member]</t>
  </si>
  <si>
    <t>Mar. 03, 2014</t>
  </si>
  <si>
    <t>Alternative Testing for Covenant [Member]</t>
  </si>
  <si>
    <t>Senior Notes [Member]</t>
  </si>
  <si>
    <t>Mar. 11, 2010</t>
  </si>
  <si>
    <t>Senior Notes, Issued [Member]</t>
  </si>
  <si>
    <t>Senior Notes, 2010 [Member]</t>
  </si>
  <si>
    <t>Mar. 19, 2014</t>
  </si>
  <si>
    <t>Senior Notes, 2014 [Member]</t>
  </si>
  <si>
    <t>Mar. 18, 2014</t>
  </si>
  <si>
    <t>Nov. 21, 2011</t>
  </si>
  <si>
    <t>Senior Notes, 2011 [Member]</t>
  </si>
  <si>
    <t>Senior Notes, 2010 and 2011 [Member]</t>
  </si>
  <si>
    <t>Mar. 30, 2014</t>
  </si>
  <si>
    <t>Mar. 04, 2014</t>
  </si>
  <si>
    <t>London Interbank Offered Rate (LIBOR) [Member]</t>
  </si>
  <si>
    <t>Prime Rate [Member]</t>
  </si>
  <si>
    <t>Redemption Prior to March 15, 2017 [Member]</t>
  </si>
  <si>
    <t>Mar. 14, 2014</t>
  </si>
  <si>
    <t>Debt Instrument, Redemption, Period One [Member]</t>
  </si>
  <si>
    <t>Apr. 02, 2014</t>
  </si>
  <si>
    <t>Long-term Debt, by Current and Noncurrent [Abstract]</t>
  </si>
  <si>
    <t>Long-term Debt, Gross</t>
  </si>
  <si>
    <t>Line of Credit Facility [Abstract]</t>
  </si>
  <si>
    <t>Line of Credit Facility, Maximum Borrowing Capacity</t>
  </si>
  <si>
    <t>Debt Instrument, Basis Spread on Variable Rate</t>
  </si>
  <si>
    <t>Debt Instrument Stated Percentage of Outstanding Equity Interests of First Tier Foreign Subsidiaries That Secure Debt Obligations</t>
  </si>
  <si>
    <t>Line of Credit Facility, Amount Outstanding</t>
  </si>
  <si>
    <t>Letters of Credit Outstanding, Amount</t>
  </si>
  <si>
    <t>Line of Credit Facility, Remaining Borrowing Capacity</t>
  </si>
  <si>
    <t>Ratio of Indebtedness to Net Capital</t>
  </si>
  <si>
    <t>Ratio of Indebtedness to Net Capital, Senior</t>
  </si>
  <si>
    <t>Ratio of Interest Coverage</t>
  </si>
  <si>
    <t>Debt Instrument, Covenant Compliance, Ratio of Indebtedness to Net Capital</t>
  </si>
  <si>
    <t>Debt Instrument, Covenant Compliance, Ratio of Indebtedness to Net Capital, Senior</t>
  </si>
  <si>
    <t>Debt Instrument, Covenant Compliance, Ratio of Interest Coverage</t>
  </si>
  <si>
    <t>Debt Instrument, Covenant Compliance, Ratio of Asset Coverage</t>
  </si>
  <si>
    <t>Debt Instrument, Covenant Compliance, Line of Credit Facility, Remaining Borrowing Capacity After Capital Expenditures Adjustment To Avoid Future Capital Expenditures Restrictions</t>
  </si>
  <si>
    <t>Debt Instrument, Covenant Compliance, Capital Expenditure Limitation Threshold, Ratio of Indebtedness to Net Capital, Senior</t>
  </si>
  <si>
    <t>Capital Expenditure Limitation During Fiscal Year To Be Imposed If Covenant Noncompliance, Exceeding Stated Senior Consolidated Leverage Ratio</t>
  </si>
  <si>
    <t>Capital Expenditure Limitation Maximum Amount Unused From Prior Fiscal Year Available to Increase Current Year Capital Expenditure Threshold If Restrictions Imposed Due to Noncompliance</t>
  </si>
  <si>
    <t>Senior Notes [Abstract]</t>
  </si>
  <si>
    <t>Debt Instrument, Face Amount</t>
  </si>
  <si>
    <t>Debt Instrument, Interest Rate, Stated Percentage</t>
  </si>
  <si>
    <t>Debt Instrument, Unamortized Discount</t>
  </si>
  <si>
    <t>Debt Instrument, Interest Rate, Effective Percentage</t>
  </si>
  <si>
    <t>Proceeds from Issuance of Debt</t>
  </si>
  <si>
    <t>Deferred Finance Costs, Gross</t>
  </si>
  <si>
    <t>Debt Instrument, Tender Offer, Principal Amount, Maximum</t>
  </si>
  <si>
    <t>Payments of Debt Extinguishment Costs</t>
  </si>
  <si>
    <t>Debt Instrument, Repurchased Face Amount</t>
  </si>
  <si>
    <t>Debt Instrument, Repurchase Price, per $1,000 principal amount</t>
  </si>
  <si>
    <t>Debt Instrument, Unamortized Discount on Notes Tendered</t>
  </si>
  <si>
    <t>Unamortized Deferred Finance Costs on Notes Tendered</t>
  </si>
  <si>
    <t>Debt Instrument, Actual Value to Face Value, Percentage</t>
  </si>
  <si>
    <t>Debt Instrument, Unamortized Premium</t>
  </si>
  <si>
    <t>Debt Instrument, Face Amount, Remaining Balance related to Tender Offer</t>
  </si>
  <si>
    <t>Debt Instrument Subject to Early Redemption, Percentage of Aggregate Principal Redeemable prior to March 15, 2017</t>
  </si>
  <si>
    <t>Debt instrument, Redeemable with Debt Issuance Proceeds, Redemption Price, Percentage</t>
  </si>
  <si>
    <t>Debt Instrument, Redeemable with Debt Issuance Proceeds, Minimum Percentage Outstanding After Redemption</t>
  </si>
  <si>
    <t>Debt Instrument, Redemption Price, Percentage</t>
  </si>
  <si>
    <t>Debt Instrument, Redeemable with Equity Issuance Proceeds, Required Repurchase Due to Change in Control Redemption Price, Percentage</t>
  </si>
  <si>
    <t>Debt Instrument, Redeemable with Equity Issuance Proceeds, Required Repurchase Due to Asset Disposition, Redemption Price, Percentage</t>
  </si>
  <si>
    <t>Deferred Finance Costs [Abstract]</t>
  </si>
  <si>
    <t>Deferred Finance Costs, Net</t>
  </si>
  <si>
    <t>Amortization of Financing Costs</t>
  </si>
  <si>
    <t>Unamortized Deferred Finance Costs on Notes Tendered included in Debt Extinguishment Costs</t>
  </si>
  <si>
    <t>Debt (Schedule of Long-term Debt) (Details) (USD $)</t>
  </si>
  <si>
    <t>Debt Instrument [Line Items]</t>
  </si>
  <si>
    <t>Long-term Debt, Current Maturities</t>
  </si>
  <si>
    <t>Long-term Debt, Excluding Current Maturities</t>
  </si>
  <si>
    <t>Other Debt Obligations [Member]</t>
  </si>
  <si>
    <t>Senior Notes [Member] | Senior Notes, Issued [Member]</t>
  </si>
  <si>
    <t>Revolving Credit Facility [Member] | Senior secured revolving credit facility [Member]</t>
  </si>
  <si>
    <t>Fair Value of Financial Instruments (Details) (USD $)</t>
  </si>
  <si>
    <t>Carrying Amount [Member]</t>
  </si>
  <si>
    <t>Fair Value, Balance Sheet Grouping, Financial Statement Captions [Line Items]</t>
  </si>
  <si>
    <t>Fair Value, Inputs, Level 2 [Member] | Fair Value [Member]</t>
  </si>
  <si>
    <t>Earnings Per Common Share (Narrative) (Details) (Stock Compensation Plan [Member])</t>
  </si>
  <si>
    <t>Stock Compensation Plan [Member]</t>
  </si>
  <si>
    <t>Antidilutive Securities Excluded from Computation of Earnings Per Share [Line Items]</t>
  </si>
  <si>
    <t>Antidilutive Securities Excluded from Computation of Earnings Per Share, Amount</t>
  </si>
  <si>
    <t>Earnings Per Common Share (Reconciliation of Earnings (loss) Per Common Share) (Details) (USD $)</t>
  </si>
  <si>
    <t>Weighted-average shares, outstanding</t>
  </si>
  <si>
    <t>Loss per share</t>
  </si>
  <si>
    <t>Weighted average shares:</t>
  </si>
  <si>
    <t>Diluted effect of stock options, restricted stock, and restricted stock unit awards</t>
  </si>
  <si>
    <t>Weighted-average shares, Diluted</t>
  </si>
  <si>
    <t>Equity Transactions and Stock-Based Compensation Plans (Narrative) (Details) (USD $)</t>
  </si>
  <si>
    <t>In Millions, except Share data, unless otherwise specified</t>
  </si>
  <si>
    <t>12 Months Ended</t>
  </si>
  <si>
    <t>Time-Based RSUs [Member]</t>
  </si>
  <si>
    <t>Performance-Based RSUs [Member]</t>
  </si>
  <si>
    <t>Performance-Based RSUs, 2011 [Member]</t>
  </si>
  <si>
    <t>Jun. 30, 2012</t>
  </si>
  <si>
    <t>Performance-Based RSUs, 2012 [Member]</t>
  </si>
  <si>
    <t>Performance-Based RSUs, 2013 [Member]</t>
  </si>
  <si>
    <t>Performance-Based RSUs, 2014 [Member]</t>
  </si>
  <si>
    <t>Restricted Stock [Member]</t>
  </si>
  <si>
    <t>Dec. 31, 2012</t>
  </si>
  <si>
    <t>Stock Options [Member]</t>
  </si>
  <si>
    <t>Class of Stock [Line Items]</t>
  </si>
  <si>
    <t>Registration Statement, Stated Maximum Amount Available for Equity or Debt Offerings</t>
  </si>
  <si>
    <t>Share-based Compensation Arrangement by Share-based Payment Award, Options, Grants in Period, Gross</t>
  </si>
  <si>
    <t>Share-based Compensation Arrangement by Share-based Payment Award, Award Vesting Period</t>
  </si>
  <si>
    <t>'3 years</t>
  </si>
  <si>
    <t>'39 months</t>
  </si>
  <si>
    <t>'1 year</t>
  </si>
  <si>
    <t>Share-based Compensation Arrangement by Share-based Payment Award, Expiration Period</t>
  </si>
  <si>
    <t>'10 year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based RSU performance period</t>
  </si>
  <si>
    <t>Share-based Compensation Arrangement by Share-based Payment Award, Estimated Achievement Level, Percentage</t>
  </si>
  <si>
    <t>Share-based Compensation Arrangement by Share-based Payment Award, Basis for Determining Award on Market Factors, Percentage</t>
  </si>
  <si>
    <t>Share-based Compensation Arrangement by Share-based Payment Award Basis for Determining Award on Individual Performance Factors Percentage</t>
  </si>
  <si>
    <t>Share-based Compensation Arrangement by Share-based Payment Award, Options, Nonvested, Grants in Period, Weighted Average Grant Date Price</t>
  </si>
  <si>
    <t>Equity Transactions and Stock-Based Compensation Plans (Allocation of Share-based Compensation Expense) (Details) (USD $)</t>
  </si>
  <si>
    <t>Employee Service Share-based Compensation, Allocation of Recognized Period Costs [Line Items]</t>
  </si>
  <si>
    <t>Share-based Compensation</t>
  </si>
  <si>
    <t>Equity Transactions and Stock-Based Compensation Plans (Assumptions Used for Stock Options Granted) (Details) (Stock Options [Member], USD $)</t>
  </si>
  <si>
    <t>'5 years 5 months 27 days</t>
  </si>
  <si>
    <t>'5 years 6 months 11 days</t>
  </si>
  <si>
    <t>Equity Transactions and Stock-Based Compensation Plans (Schedule of Restricted Stock Unit Activity) (Details) (Restricted Stock Units (RSUs) [Member], USD $)</t>
  </si>
  <si>
    <t>Share-based Compensation Arrangement by Share-based Payment Award, Actual Achievement Level, Percentage</t>
  </si>
  <si>
    <t>Share-based Compensation Arrangement by Share-based Payment Award, Equity Instruments Other than Options, Nonvested, Adjusted to Performance Condition Evaluation Number</t>
  </si>
  <si>
    <t>Granted, Number of Award Units</t>
  </si>
  <si>
    <t>Granted, Weighted-Average Grant-Date Fair Value per Unit</t>
  </si>
  <si>
    <t>Segment Information (Narrative) (Details) (USD $)</t>
  </si>
  <si>
    <t>segments</t>
  </si>
  <si>
    <t>Assets Leased From Others [Member]</t>
  </si>
  <si>
    <t>Segment Reporting Information [Line Items]</t>
  </si>
  <si>
    <t>Number of Reportable Segments</t>
  </si>
  <si>
    <t>Segment Information (Schedule of Drilling Service Segment Divisions) (Details) (USD $)</t>
  </si>
  <si>
    <t>Drilling Services Segment [Member] | South Texas [Member]</t>
  </si>
  <si>
    <t>Drilling Services Segment [Member] | West Texas [Member]</t>
  </si>
  <si>
    <t>Drilling Services Segment [Member] | North Dakota [Member]</t>
  </si>
  <si>
    <t>Drilling Services Segment [Member] | UTAH</t>
  </si>
  <si>
    <t>Drilling Services Segment [Member] | Appalachia [Member]</t>
  </si>
  <si>
    <t>Drilling Services Segment [Member] | Colombia [Member]</t>
  </si>
  <si>
    <t>Segment Information (Schedule of Segment Reporting Information) (Details) (USD $)</t>
  </si>
  <si>
    <t>Operating Costs</t>
  </si>
  <si>
    <t>Segment Margin</t>
  </si>
  <si>
    <t>Capital Expenditures</t>
  </si>
  <si>
    <t>Corporate, Non-Segment [Member]</t>
  </si>
  <si>
    <t>(Reconciliation of Revenue from Segments to Consolidated) (Details) (USD $)</t>
  </si>
  <si>
    <t>Segment Information (Schedule of Revenues from External Customers and Long-Lived Assets) (Details) (USD $)</t>
  </si>
  <si>
    <t>Drilling Services Segment [Member] | Colombia [Member] | Drilling Rigs [Member]</t>
  </si>
  <si>
    <t>Drilling Services Segment [Member] | Colombia [Member] | Assets Leased From Others [Member]</t>
  </si>
  <si>
    <t>Commitments and Contingencies (Details) (USD $)</t>
  </si>
  <si>
    <t>In Millions, unless otherwise specified</t>
  </si>
  <si>
    <t>Guarantor Obligations, Current Carrying Value</t>
  </si>
  <si>
    <t>Guarantor/Non-Guarantor Condensed Consolidated Financial Statements (Balance Sheet (Unaudited)) (Details) (USD $)</t>
  </si>
  <si>
    <t>Investments in subsidiaries</t>
  </si>
  <si>
    <t>Parent [Member]</t>
  </si>
  <si>
    <t>Guarantor Subsidiaries [Member]</t>
  </si>
  <si>
    <t>Non-Guarantor Subsidiaries [Member]</t>
  </si>
  <si>
    <t>Eliminations [Member]</t>
  </si>
  <si>
    <t>(Statements of Operations (Unaudited)) (Details) (USD $)</t>
  </si>
  <si>
    <t>Guarantor/Non-Guarantor Condensed Consolidated Financial Statements (Cash Flow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Times New Roman"/>
      <family val="1"/>
    </font>
    <font>
      <sz val="10"/>
      <color theme="1"/>
      <name val="Inherit"/>
    </font>
    <font>
      <b/>
      <u/>
      <sz val="8"/>
      <color theme="1"/>
      <name val="Inherit"/>
    </font>
    <font>
      <sz val="10"/>
      <color rgb="FF000000"/>
      <name val="Inherit"/>
    </font>
    <font>
      <b/>
      <sz val="8"/>
      <color theme="1"/>
      <name val="Inherit"/>
    </font>
    <font>
      <sz val="10"/>
      <color rgb="FFFF0000"/>
      <name val="Inherit"/>
    </font>
    <font>
      <i/>
      <sz val="10"/>
      <color rgb="FF000000"/>
      <name val="Times New Roman"/>
      <family val="1"/>
    </font>
    <font>
      <b/>
      <i/>
      <sz val="10"/>
      <color rgb="FF000000"/>
      <name val="Inherit"/>
    </font>
    <font>
      <i/>
      <sz val="10"/>
      <color theme="1"/>
      <name val="Inherit"/>
    </font>
    <font>
      <sz val="8"/>
      <color theme="1"/>
      <name val="Inherit"/>
    </font>
    <font>
      <b/>
      <sz val="9"/>
      <color theme="1"/>
      <name val="Inherit"/>
    </font>
    <font>
      <b/>
      <sz val="7.5"/>
      <color theme="1"/>
      <name val="Inherit"/>
    </font>
    <font>
      <sz val="7.5"/>
      <color theme="1"/>
      <name val="Inherit"/>
    </font>
    <font>
      <b/>
      <i/>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33" borderId="12" xfId="0"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12" xfId="0" applyFont="1" applyBorder="1" applyAlignment="1">
      <alignment wrapText="1"/>
    </xf>
    <xf numFmtId="0" fontId="24"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wrapText="1"/>
    </xf>
    <xf numFmtId="0" fontId="20" fillId="0" borderId="0" xfId="0" applyFont="1" applyAlignment="1">
      <alignment horizontal="justify" wrapText="1"/>
    </xf>
    <xf numFmtId="0" fontId="29" fillId="0" borderId="0" xfId="0" applyFont="1" applyAlignment="1">
      <alignment horizontal="justify"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9" fillId="0" borderId="0" xfId="0" applyFont="1" applyAlignment="1">
      <alignment wrapText="1"/>
    </xf>
    <xf numFmtId="0" fontId="30" fillId="0" borderId="0" xfId="0" applyFont="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12" xfId="0" applyFont="1" applyBorder="1" applyAlignment="1">
      <alignment wrapText="1"/>
    </xf>
    <xf numFmtId="0" fontId="29" fillId="33" borderId="0" xfId="0" applyFont="1" applyFill="1" applyAlignment="1">
      <alignment horizont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vertical="center" wrapText="1"/>
    </xf>
    <xf numFmtId="0" fontId="22" fillId="0" borderId="11" xfId="0" applyFont="1" applyBorder="1" applyAlignment="1">
      <alignment horizontal="right" vertical="center" wrapText="1"/>
    </xf>
    <xf numFmtId="0" fontId="29" fillId="0" borderId="0" xfId="0" applyFont="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5" fillId="0" borderId="13" xfId="0" applyFont="1" applyBorder="1" applyAlignment="1">
      <alignment horizontal="center" wrapText="1"/>
    </xf>
    <xf numFmtId="0" fontId="22" fillId="33" borderId="14" xfId="0" applyFont="1" applyFill="1" applyBorder="1" applyAlignment="1">
      <alignment wrapText="1"/>
    </xf>
    <xf numFmtId="0" fontId="22" fillId="0" borderId="14" xfId="0" applyFont="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Border="1" applyAlignment="1">
      <alignment horizontal="right" wrapText="1"/>
    </xf>
    <xf numFmtId="8" fontId="22" fillId="33" borderId="0" xfId="0" applyNumberFormat="1" applyFont="1" applyFill="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30" fillId="0" borderId="0" xfId="0" applyFont="1" applyAlignment="1">
      <alignment horizontal="left" wrapText="1"/>
    </xf>
    <xf numFmtId="0" fontId="22" fillId="0" borderId="14" xfId="0" applyFont="1" applyBorder="1" applyAlignment="1">
      <alignment horizontal="left" wrapText="1"/>
    </xf>
    <xf numFmtId="0" fontId="22" fillId="0" borderId="0" xfId="0" applyFont="1" applyBorder="1" applyAlignment="1">
      <alignment horizontal="left"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10" xfId="0" applyFont="1" applyFill="1" applyBorder="1" applyAlignment="1">
      <alignment horizontal="left" wrapText="1"/>
    </xf>
    <xf numFmtId="0" fontId="18" fillId="0" borderId="0" xfId="0" applyFont="1" applyAlignment="1">
      <alignment horizontal="justify" wrapText="1"/>
    </xf>
    <xf numFmtId="0" fontId="33" fillId="0" borderId="0" xfId="0" applyFont="1" applyAlignment="1">
      <alignment horizontal="left" wrapText="1"/>
    </xf>
    <xf numFmtId="0" fontId="34" fillId="33" borderId="0" xfId="0" applyFont="1" applyFill="1" applyAlignment="1">
      <alignment horizontal="left" wrapText="1"/>
    </xf>
    <xf numFmtId="0" fontId="33" fillId="33" borderId="0" xfId="0" applyFont="1" applyFill="1" applyAlignment="1">
      <alignment horizontal="left" wrapText="1"/>
    </xf>
    <xf numFmtId="0" fontId="34" fillId="0" borderId="0" xfId="0" applyFont="1" applyAlignment="1">
      <alignment horizontal="left" wrapText="1"/>
    </xf>
    <xf numFmtId="0" fontId="32" fillId="0" borderId="10" xfId="0" applyFont="1" applyBorder="1" applyAlignment="1">
      <alignment horizontal="center" wrapText="1"/>
    </xf>
    <xf numFmtId="0" fontId="33" fillId="0" borderId="0" xfId="0" applyFont="1" applyAlignment="1">
      <alignment horizontal="left" wrapText="1"/>
    </xf>
    <xf numFmtId="0" fontId="32" fillId="0" borderId="12" xfId="0" applyFont="1" applyBorder="1" applyAlignment="1">
      <alignment horizontal="center" wrapText="1"/>
    </xf>
    <xf numFmtId="0" fontId="33" fillId="33" borderId="0" xfId="0" applyFont="1" applyFill="1" applyAlignment="1">
      <alignment horizontal="left" wrapText="1" indent="3"/>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indent="3"/>
    </xf>
    <xf numFmtId="3" fontId="33" fillId="0" borderId="0" xfId="0" applyNumberFormat="1" applyFont="1" applyAlignment="1">
      <alignment horizontal="right" wrapText="1"/>
    </xf>
    <xf numFmtId="0" fontId="33" fillId="0" borderId="0" xfId="0" applyFont="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3" fontId="33" fillId="33" borderId="12"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0" xfId="0" applyFont="1" applyFill="1" applyBorder="1" applyAlignment="1">
      <alignment horizontal="right" wrapText="1"/>
    </xf>
    <xf numFmtId="0" fontId="33" fillId="33" borderId="12" xfId="0" applyFont="1" applyFill="1" applyBorder="1" applyAlignment="1">
      <alignment horizontal="left" wrapText="1"/>
    </xf>
    <xf numFmtId="0" fontId="33" fillId="33" borderId="10" xfId="0" applyFont="1" applyFill="1" applyBorder="1" applyAlignment="1">
      <alignment horizontal="left" wrapText="1"/>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2" xfId="0" applyFont="1" applyBorder="1" applyAlignment="1">
      <alignment horizontal="right" wrapText="1"/>
    </xf>
    <xf numFmtId="0" fontId="33" fillId="0" borderId="0" xfId="0" applyFont="1" applyBorder="1" applyAlignment="1">
      <alignment horizontal="right" wrapText="1"/>
    </xf>
    <xf numFmtId="0" fontId="33" fillId="0" borderId="12" xfId="0" applyFont="1" applyBorder="1" applyAlignment="1">
      <alignment horizontal="left" wrapText="1"/>
    </xf>
    <xf numFmtId="0" fontId="33" fillId="0" borderId="0" xfId="0" applyFont="1" applyBorder="1" applyAlignment="1">
      <alignment horizontal="left" wrapText="1"/>
    </xf>
    <xf numFmtId="0" fontId="33" fillId="33" borderId="11" xfId="0" applyFont="1" applyFill="1" applyBorder="1" applyAlignment="1">
      <alignment horizontal="lef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0" borderId="10" xfId="0" applyFont="1" applyBorder="1" applyAlignment="1">
      <alignment horizontal="left" wrapText="1"/>
    </xf>
    <xf numFmtId="0" fontId="33" fillId="0" borderId="11" xfId="0" applyFont="1" applyBorder="1" applyAlignment="1">
      <alignment horizontal="left" wrapText="1"/>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32" fillId="33" borderId="12" xfId="0" applyFont="1" applyFill="1" applyBorder="1" applyAlignment="1">
      <alignment horizontal="center" wrapText="1"/>
    </xf>
    <xf numFmtId="0" fontId="32" fillId="33" borderId="10" xfId="0" applyFont="1" applyFill="1" applyBorder="1" applyAlignment="1">
      <alignment horizontal="center" wrapText="1"/>
    </xf>
    <xf numFmtId="3" fontId="33" fillId="33" borderId="0" xfId="0" applyNumberFormat="1" applyFont="1" applyFill="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left" wrapText="1" indent="3"/>
    </xf>
    <xf numFmtId="0" fontId="30" fillId="0" borderId="0" xfId="0" applyFont="1" applyAlignment="1">
      <alignment horizontal="left" wrapText="1" indent="3"/>
    </xf>
    <xf numFmtId="0" fontId="25" fillId="33" borderId="10" xfId="0" applyFont="1" applyFill="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wrapText="1" indent="3"/>
    </xf>
    <xf numFmtId="0" fontId="30" fillId="33" borderId="0" xfId="0" applyFont="1" applyFill="1" applyAlignment="1">
      <alignment horizontal="right" wrapText="1"/>
    </xf>
    <xf numFmtId="0" fontId="30" fillId="0" borderId="0" xfId="0" applyFont="1" applyAlignment="1">
      <alignment horizontal="left" wrapText="1" indent="3"/>
    </xf>
    <xf numFmtId="0" fontId="30" fillId="0" borderId="0" xfId="0" applyFont="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0" fontId="30" fillId="0" borderId="11" xfId="0" applyFont="1" applyBorder="1" applyAlignment="1">
      <alignment horizontal="lef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30" fillId="33" borderId="13" xfId="0" applyFont="1" applyFill="1" applyBorder="1" applyAlignment="1">
      <alignment horizontal="left" wrapText="1"/>
    </xf>
    <xf numFmtId="0" fontId="30" fillId="0" borderId="13" xfId="0" applyFont="1" applyBorder="1" applyAlignment="1">
      <alignment horizontal="left" wrapText="1"/>
    </xf>
    <xf numFmtId="0" fontId="30" fillId="33" borderId="13" xfId="0" applyFont="1" applyFill="1" applyBorder="1" applyAlignment="1">
      <alignment horizontal="right" wrapText="1"/>
    </xf>
    <xf numFmtId="0" fontId="25" fillId="33" borderId="12" xfId="0" applyFont="1" applyFill="1" applyBorder="1" applyAlignment="1">
      <alignment horizontal="center" wrapText="1"/>
    </xf>
    <xf numFmtId="0" fontId="30" fillId="0" borderId="13" xfId="0" applyFont="1" applyBorder="1" applyAlignment="1">
      <alignment horizontal="right" wrapText="1"/>
    </xf>
    <xf numFmtId="0" fontId="19" fillId="0" borderId="0" xfId="0" applyFont="1" applyAlignment="1">
      <alignment horizontal="center" wrapText="1"/>
    </xf>
    <xf numFmtId="0" fontId="31"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32005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14.7109375" customWidth="1"/>
    <col min="4" max="4" width="16.28515625" customWidth="1"/>
    <col min="5" max="5" width="26.85546875" customWidth="1"/>
    <col min="6" max="6" width="14.7109375" customWidth="1"/>
    <col min="7" max="7" width="8" customWidth="1"/>
    <col min="8" max="8" width="16.28515625" customWidth="1"/>
    <col min="9" max="10" width="26.85546875" customWidth="1"/>
    <col min="11" max="11" width="5.85546875" customWidth="1"/>
    <col min="12" max="12" width="16.28515625" customWidth="1"/>
    <col min="13" max="14" width="26.85546875" customWidth="1"/>
    <col min="15" max="15" width="5.85546875" customWidth="1"/>
    <col min="16" max="16" width="16.28515625" customWidth="1"/>
    <col min="17" max="17" width="26.8554687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43" t="s">
        <v>5</v>
      </c>
      <c r="C3" s="43"/>
      <c r="D3" s="43"/>
      <c r="E3" s="43"/>
      <c r="F3" s="43"/>
      <c r="G3" s="43"/>
      <c r="H3" s="43"/>
      <c r="I3" s="43"/>
      <c r="J3" s="43"/>
      <c r="K3" s="43"/>
      <c r="L3" s="43"/>
      <c r="M3" s="43"/>
      <c r="N3" s="43"/>
      <c r="O3" s="43"/>
      <c r="P3" s="43"/>
      <c r="Q3" s="43"/>
    </row>
    <row r="4" spans="1:17" ht="15" customHeight="1">
      <c r="A4" s="44" t="s">
        <v>298</v>
      </c>
      <c r="B4" s="43" t="s">
        <v>5</v>
      </c>
      <c r="C4" s="43"/>
      <c r="D4" s="43"/>
      <c r="E4" s="43"/>
      <c r="F4" s="43"/>
      <c r="G4" s="43"/>
      <c r="H4" s="43"/>
      <c r="I4" s="43"/>
      <c r="J4" s="43"/>
      <c r="K4" s="43"/>
      <c r="L4" s="43"/>
      <c r="M4" s="43"/>
      <c r="N4" s="43"/>
      <c r="O4" s="43"/>
      <c r="P4" s="43"/>
      <c r="Q4" s="43"/>
    </row>
    <row r="5" spans="1:17">
      <c r="A5" s="44"/>
      <c r="B5" s="45" t="s">
        <v>296</v>
      </c>
      <c r="C5" s="45"/>
      <c r="D5" s="45"/>
      <c r="E5" s="45"/>
      <c r="F5" s="45"/>
      <c r="G5" s="45"/>
      <c r="H5" s="45"/>
      <c r="I5" s="45"/>
      <c r="J5" s="45"/>
      <c r="K5" s="45"/>
      <c r="L5" s="45"/>
      <c r="M5" s="45"/>
      <c r="N5" s="45"/>
      <c r="O5" s="45"/>
      <c r="P5" s="45"/>
      <c r="Q5" s="45"/>
    </row>
    <row r="6" spans="1:17">
      <c r="A6" s="44"/>
      <c r="B6" s="72" t="s">
        <v>299</v>
      </c>
      <c r="C6" s="72"/>
      <c r="D6" s="72"/>
      <c r="E6" s="72"/>
      <c r="F6" s="72"/>
      <c r="G6" s="72"/>
      <c r="H6" s="72"/>
      <c r="I6" s="72"/>
      <c r="J6" s="72"/>
      <c r="K6" s="72"/>
      <c r="L6" s="72"/>
      <c r="M6" s="72"/>
      <c r="N6" s="72"/>
      <c r="O6" s="72"/>
      <c r="P6" s="72"/>
      <c r="Q6" s="72"/>
    </row>
    <row r="7" spans="1:17">
      <c r="A7" s="44"/>
      <c r="B7" s="48" t="s">
        <v>300</v>
      </c>
      <c r="C7" s="48"/>
      <c r="D7" s="48"/>
      <c r="E7" s="48"/>
      <c r="F7" s="48"/>
      <c r="G7" s="48"/>
      <c r="H7" s="48"/>
      <c r="I7" s="48"/>
      <c r="J7" s="48"/>
      <c r="K7" s="48"/>
      <c r="L7" s="48"/>
      <c r="M7" s="48"/>
      <c r="N7" s="48"/>
      <c r="O7" s="48"/>
      <c r="P7" s="48"/>
      <c r="Q7" s="48"/>
    </row>
    <row r="8" spans="1:17">
      <c r="A8" s="44"/>
      <c r="B8" s="52" t="s">
        <v>301</v>
      </c>
      <c r="C8" s="52"/>
      <c r="D8" s="52"/>
      <c r="E8" s="52"/>
      <c r="F8" s="52"/>
      <c r="G8" s="52"/>
      <c r="H8" s="52"/>
      <c r="I8" s="52"/>
      <c r="J8" s="52"/>
      <c r="K8" s="52"/>
      <c r="L8" s="52"/>
      <c r="M8" s="52"/>
      <c r="N8" s="52"/>
      <c r="O8" s="52"/>
      <c r="P8" s="52"/>
      <c r="Q8" s="52"/>
    </row>
    <row r="9" spans="1:17" ht="25.5" customHeight="1">
      <c r="A9" s="44"/>
      <c r="B9" s="48" t="s">
        <v>302</v>
      </c>
      <c r="C9" s="48"/>
      <c r="D9" s="48"/>
      <c r="E9" s="48"/>
      <c r="F9" s="48"/>
      <c r="G9" s="48"/>
      <c r="H9" s="48"/>
      <c r="I9" s="48"/>
      <c r="J9" s="48"/>
      <c r="K9" s="48"/>
      <c r="L9" s="48"/>
      <c r="M9" s="48"/>
      <c r="N9" s="48"/>
      <c r="O9" s="48"/>
      <c r="P9" s="48"/>
      <c r="Q9" s="48"/>
    </row>
    <row r="10" spans="1:17">
      <c r="A10" s="44"/>
      <c r="B10" s="48" t="s">
        <v>303</v>
      </c>
      <c r="C10" s="48"/>
      <c r="D10" s="48"/>
      <c r="E10" s="48"/>
      <c r="F10" s="48"/>
      <c r="G10" s="48"/>
      <c r="H10" s="48"/>
      <c r="I10" s="48"/>
      <c r="J10" s="48"/>
      <c r="K10" s="48"/>
      <c r="L10" s="48"/>
      <c r="M10" s="48"/>
      <c r="N10" s="48"/>
      <c r="O10" s="48"/>
      <c r="P10" s="48"/>
      <c r="Q10" s="48"/>
    </row>
    <row r="11" spans="1:17">
      <c r="A11" s="44"/>
      <c r="B11" s="21"/>
      <c r="C11" s="21"/>
      <c r="D11" s="21"/>
      <c r="E11" s="21"/>
      <c r="F11" s="21"/>
      <c r="G11" s="21"/>
      <c r="H11" s="21"/>
      <c r="I11" s="21"/>
      <c r="J11" s="21"/>
      <c r="K11" s="21"/>
      <c r="L11" s="21"/>
      <c r="M11" s="21"/>
      <c r="N11" s="21"/>
      <c r="O11" s="21"/>
      <c r="P11" s="21"/>
      <c r="Q11" s="21"/>
    </row>
    <row r="12" spans="1:17">
      <c r="A12" s="44"/>
      <c r="B12" s="14"/>
      <c r="C12" s="14"/>
      <c r="D12" s="14"/>
      <c r="E12" s="14"/>
      <c r="F12" s="14"/>
      <c r="G12" s="14"/>
      <c r="H12" s="14"/>
      <c r="I12" s="14"/>
      <c r="J12" s="14"/>
      <c r="K12" s="14"/>
      <c r="L12" s="14"/>
      <c r="M12" s="14"/>
      <c r="N12" s="14"/>
      <c r="O12" s="14"/>
      <c r="P12" s="14"/>
      <c r="Q12" s="14"/>
    </row>
    <row r="13" spans="1:17" ht="15.75" thickBot="1">
      <c r="A13" s="44"/>
      <c r="B13" s="73"/>
      <c r="C13" s="36" t="s">
        <v>278</v>
      </c>
      <c r="D13" s="36"/>
      <c r="E13" s="36"/>
      <c r="F13" s="36"/>
      <c r="G13" s="36"/>
      <c r="H13" s="36"/>
      <c r="I13" s="36"/>
      <c r="J13" s="20"/>
      <c r="K13" s="36" t="s">
        <v>279</v>
      </c>
      <c r="L13" s="36"/>
      <c r="M13" s="36"/>
      <c r="N13" s="36"/>
      <c r="O13" s="36"/>
      <c r="P13" s="36"/>
      <c r="Q13" s="36"/>
    </row>
    <row r="14" spans="1:17" ht="15.75" thickBot="1">
      <c r="A14" s="44"/>
      <c r="B14" s="73"/>
      <c r="C14" s="85">
        <v>2014</v>
      </c>
      <c r="D14" s="85"/>
      <c r="E14" s="85"/>
      <c r="F14" s="76"/>
      <c r="G14" s="85">
        <v>2013</v>
      </c>
      <c r="H14" s="85"/>
      <c r="I14" s="85"/>
      <c r="J14" s="20"/>
      <c r="K14" s="85">
        <v>2014</v>
      </c>
      <c r="L14" s="85"/>
      <c r="M14" s="85"/>
      <c r="N14" s="20"/>
      <c r="O14" s="85">
        <v>2013</v>
      </c>
      <c r="P14" s="85"/>
      <c r="Q14" s="85"/>
    </row>
    <row r="15" spans="1:17">
      <c r="A15" s="44"/>
      <c r="B15" s="23" t="s">
        <v>304</v>
      </c>
      <c r="C15" s="55" t="s">
        <v>216</v>
      </c>
      <c r="D15" s="31">
        <v>310</v>
      </c>
      <c r="E15" s="33"/>
      <c r="F15" s="25"/>
      <c r="G15" s="55" t="s">
        <v>216</v>
      </c>
      <c r="H15" s="31">
        <v>421</v>
      </c>
      <c r="I15" s="33"/>
      <c r="J15" s="25"/>
      <c r="K15" s="55" t="s">
        <v>216</v>
      </c>
      <c r="L15" s="31">
        <v>653</v>
      </c>
      <c r="M15" s="33"/>
      <c r="N15" s="25"/>
      <c r="O15" s="55" t="s">
        <v>216</v>
      </c>
      <c r="P15" s="31">
        <v>947</v>
      </c>
      <c r="Q15" s="33"/>
    </row>
    <row r="16" spans="1:17">
      <c r="A16" s="44"/>
      <c r="B16" s="23"/>
      <c r="C16" s="56"/>
      <c r="D16" s="90"/>
      <c r="E16" s="59"/>
      <c r="F16" s="25"/>
      <c r="G16" s="56"/>
      <c r="H16" s="90"/>
      <c r="I16" s="59"/>
      <c r="J16" s="25"/>
      <c r="K16" s="56"/>
      <c r="L16" s="90"/>
      <c r="M16" s="59"/>
      <c r="N16" s="25"/>
      <c r="O16" s="56"/>
      <c r="P16" s="90"/>
      <c r="Q16" s="59"/>
    </row>
    <row r="17" spans="1:17">
      <c r="A17" s="44"/>
      <c r="B17" s="26" t="s">
        <v>305</v>
      </c>
      <c r="C17" s="27">
        <v>141</v>
      </c>
      <c r="D17" s="27"/>
      <c r="E17" s="28"/>
      <c r="F17" s="28"/>
      <c r="G17" s="27">
        <v>130</v>
      </c>
      <c r="H17" s="27"/>
      <c r="I17" s="28"/>
      <c r="J17" s="28"/>
      <c r="K17" s="27">
        <v>294</v>
      </c>
      <c r="L17" s="27"/>
      <c r="M17" s="28"/>
      <c r="N17" s="28"/>
      <c r="O17" s="27">
        <v>263</v>
      </c>
      <c r="P17" s="27"/>
      <c r="Q17" s="28"/>
    </row>
    <row r="18" spans="1:17">
      <c r="A18" s="44"/>
      <c r="B18" s="26"/>
      <c r="C18" s="27"/>
      <c r="D18" s="27"/>
      <c r="E18" s="28"/>
      <c r="F18" s="28"/>
      <c r="G18" s="27"/>
      <c r="H18" s="27"/>
      <c r="I18" s="28"/>
      <c r="J18" s="28"/>
      <c r="K18" s="27"/>
      <c r="L18" s="27"/>
      <c r="M18" s="28"/>
      <c r="N18" s="28"/>
      <c r="O18" s="27"/>
      <c r="P18" s="27"/>
      <c r="Q18" s="28"/>
    </row>
    <row r="19" spans="1:17">
      <c r="A19" s="44"/>
      <c r="B19" s="23" t="s">
        <v>306</v>
      </c>
      <c r="C19" s="63">
        <v>1520</v>
      </c>
      <c r="D19" s="63"/>
      <c r="E19" s="25"/>
      <c r="F19" s="25"/>
      <c r="G19" s="63">
        <v>1001</v>
      </c>
      <c r="H19" s="63"/>
      <c r="I19" s="25"/>
      <c r="J19" s="25"/>
      <c r="K19" s="63">
        <v>2880</v>
      </c>
      <c r="L19" s="63"/>
      <c r="M19" s="25"/>
      <c r="N19" s="25"/>
      <c r="O19" s="63">
        <v>1854</v>
      </c>
      <c r="P19" s="63"/>
      <c r="Q19" s="25"/>
    </row>
    <row r="20" spans="1:17" ht="15.75" thickBot="1">
      <c r="A20" s="44"/>
      <c r="B20" s="23"/>
      <c r="C20" s="64"/>
      <c r="D20" s="64"/>
      <c r="E20" s="62"/>
      <c r="F20" s="25"/>
      <c r="G20" s="64"/>
      <c r="H20" s="64"/>
      <c r="I20" s="62"/>
      <c r="J20" s="25"/>
      <c r="K20" s="64"/>
      <c r="L20" s="64"/>
      <c r="M20" s="62"/>
      <c r="N20" s="25"/>
      <c r="O20" s="64"/>
      <c r="P20" s="64"/>
      <c r="Q20" s="62"/>
    </row>
    <row r="21" spans="1:17">
      <c r="A21" s="44"/>
      <c r="B21" s="28"/>
      <c r="C21" s="66" t="s">
        <v>216</v>
      </c>
      <c r="D21" s="65">
        <v>1971</v>
      </c>
      <c r="E21" s="39"/>
      <c r="F21" s="28"/>
      <c r="G21" s="66" t="s">
        <v>216</v>
      </c>
      <c r="H21" s="65">
        <v>1552</v>
      </c>
      <c r="I21" s="39"/>
      <c r="J21" s="28"/>
      <c r="K21" s="66" t="s">
        <v>216</v>
      </c>
      <c r="L21" s="65">
        <v>3827</v>
      </c>
      <c r="M21" s="39"/>
      <c r="N21" s="28"/>
      <c r="O21" s="66" t="s">
        <v>216</v>
      </c>
      <c r="P21" s="65">
        <v>3064</v>
      </c>
      <c r="Q21" s="39"/>
    </row>
    <row r="22" spans="1:17" ht="15.75" thickBot="1">
      <c r="A22" s="44"/>
      <c r="B22" s="28"/>
      <c r="C22" s="67"/>
      <c r="D22" s="68"/>
      <c r="E22" s="69"/>
      <c r="F22" s="28"/>
      <c r="G22" s="67"/>
      <c r="H22" s="68"/>
      <c r="I22" s="69"/>
      <c r="J22" s="28"/>
      <c r="K22" s="67"/>
      <c r="L22" s="68"/>
      <c r="M22" s="69"/>
      <c r="N22" s="28"/>
      <c r="O22" s="67"/>
      <c r="P22" s="68"/>
      <c r="Q22" s="69"/>
    </row>
    <row r="23" spans="1:17" ht="15.75" thickTop="1">
      <c r="A23" s="44"/>
      <c r="B23" s="52" t="s">
        <v>307</v>
      </c>
      <c r="C23" s="52"/>
      <c r="D23" s="52"/>
      <c r="E23" s="52"/>
      <c r="F23" s="52"/>
      <c r="G23" s="52"/>
      <c r="H23" s="52"/>
      <c r="I23" s="52"/>
      <c r="J23" s="52"/>
      <c r="K23" s="52"/>
      <c r="L23" s="52"/>
      <c r="M23" s="52"/>
      <c r="N23" s="52"/>
      <c r="O23" s="52"/>
      <c r="P23" s="52"/>
      <c r="Q23" s="52"/>
    </row>
    <row r="24" spans="1:17" ht="25.5" customHeight="1">
      <c r="A24" s="44"/>
      <c r="B24" s="48" t="s">
        <v>308</v>
      </c>
      <c r="C24" s="48"/>
      <c r="D24" s="48"/>
      <c r="E24" s="48"/>
      <c r="F24" s="48"/>
      <c r="G24" s="48"/>
      <c r="H24" s="48"/>
      <c r="I24" s="48"/>
      <c r="J24" s="48"/>
      <c r="K24" s="48"/>
      <c r="L24" s="48"/>
      <c r="M24" s="48"/>
      <c r="N24" s="48"/>
      <c r="O24" s="48"/>
      <c r="P24" s="48"/>
      <c r="Q24" s="48"/>
    </row>
    <row r="25" spans="1:17" ht="25.5" customHeight="1">
      <c r="A25" s="44"/>
      <c r="B25" s="48" t="s">
        <v>309</v>
      </c>
      <c r="C25" s="48"/>
      <c r="D25" s="48"/>
      <c r="E25" s="48"/>
      <c r="F25" s="48"/>
      <c r="G25" s="48"/>
      <c r="H25" s="48"/>
      <c r="I25" s="48"/>
      <c r="J25" s="48"/>
      <c r="K25" s="48"/>
      <c r="L25" s="48"/>
      <c r="M25" s="48"/>
      <c r="N25" s="48"/>
      <c r="O25" s="48"/>
      <c r="P25" s="48"/>
      <c r="Q25" s="48"/>
    </row>
    <row r="26" spans="1:17">
      <c r="A26" s="44"/>
      <c r="B26" s="21"/>
      <c r="C26" s="21"/>
      <c r="D26" s="21"/>
      <c r="E26" s="21"/>
      <c r="F26" s="21"/>
      <c r="G26" s="21"/>
    </row>
    <row r="27" spans="1:17">
      <c r="A27" s="44"/>
      <c r="B27" s="14"/>
      <c r="C27" s="14"/>
      <c r="D27" s="14"/>
      <c r="E27" s="14"/>
      <c r="F27" s="14"/>
      <c r="G27" s="14"/>
    </row>
    <row r="28" spans="1:17" ht="15.75" thickBot="1">
      <c r="A28" s="44"/>
      <c r="B28" s="20"/>
      <c r="C28" s="36" t="s">
        <v>279</v>
      </c>
      <c r="D28" s="36"/>
      <c r="E28" s="36"/>
      <c r="F28" s="36"/>
      <c r="G28" s="36"/>
    </row>
    <row r="29" spans="1:17" ht="15.75" thickBot="1">
      <c r="A29" s="44"/>
      <c r="B29" s="18"/>
      <c r="C29" s="85">
        <v>2014</v>
      </c>
      <c r="D29" s="85"/>
      <c r="E29" s="20"/>
      <c r="F29" s="85">
        <v>2013</v>
      </c>
      <c r="G29" s="85"/>
    </row>
    <row r="30" spans="1:17">
      <c r="A30" s="44"/>
      <c r="B30" s="16" t="s">
        <v>310</v>
      </c>
      <c r="C30" s="35">
        <v>66</v>
      </c>
      <c r="D30" s="53" t="s">
        <v>311</v>
      </c>
      <c r="E30" s="17"/>
      <c r="F30" s="35">
        <v>66</v>
      </c>
      <c r="G30" s="53" t="s">
        <v>311</v>
      </c>
    </row>
    <row r="31" spans="1:17">
      <c r="A31" s="44"/>
      <c r="B31" s="18" t="s">
        <v>312</v>
      </c>
      <c r="C31" s="19">
        <v>1.7</v>
      </c>
      <c r="D31" s="18" t="s">
        <v>311</v>
      </c>
      <c r="E31" s="20"/>
      <c r="F31" s="19">
        <v>1</v>
      </c>
      <c r="G31" s="18" t="s">
        <v>311</v>
      </c>
    </row>
    <row r="32" spans="1:17">
      <c r="A32" s="44"/>
      <c r="B32" s="23" t="s">
        <v>313</v>
      </c>
      <c r="C32" s="24">
        <v>5.49</v>
      </c>
      <c r="D32" s="25"/>
      <c r="E32" s="25"/>
      <c r="F32" s="24">
        <v>5.53</v>
      </c>
      <c r="G32" s="25"/>
    </row>
    <row r="33" spans="1:17">
      <c r="A33" s="44"/>
      <c r="B33" s="23"/>
      <c r="C33" s="24"/>
      <c r="D33" s="25"/>
      <c r="E33" s="25"/>
      <c r="F33" s="24"/>
      <c r="G33" s="25"/>
    </row>
    <row r="34" spans="1:17">
      <c r="A34" s="44"/>
      <c r="B34" s="18" t="s">
        <v>314</v>
      </c>
      <c r="C34" s="60">
        <v>221440</v>
      </c>
      <c r="D34" s="60"/>
      <c r="E34" s="20"/>
      <c r="F34" s="60">
        <v>220656</v>
      </c>
      <c r="G34" s="60"/>
    </row>
    <row r="35" spans="1:17">
      <c r="A35" s="44"/>
      <c r="B35" s="16" t="s">
        <v>315</v>
      </c>
      <c r="C35" s="91">
        <v>4.87</v>
      </c>
      <c r="D35" s="91"/>
      <c r="E35" s="17"/>
      <c r="F35" s="91">
        <v>4.3600000000000003</v>
      </c>
      <c r="G35" s="91"/>
    </row>
    <row r="36" spans="1:17" ht="38.25" customHeight="1">
      <c r="A36" s="44"/>
      <c r="B36" s="48" t="s">
        <v>316</v>
      </c>
      <c r="C36" s="48"/>
      <c r="D36" s="48"/>
      <c r="E36" s="48"/>
      <c r="F36" s="48"/>
      <c r="G36" s="48"/>
      <c r="H36" s="48"/>
      <c r="I36" s="48"/>
      <c r="J36" s="48"/>
      <c r="K36" s="48"/>
      <c r="L36" s="48"/>
      <c r="M36" s="48"/>
      <c r="N36" s="48"/>
      <c r="O36" s="48"/>
      <c r="P36" s="48"/>
      <c r="Q36" s="48"/>
    </row>
    <row r="37" spans="1:17" ht="38.25" customHeight="1">
      <c r="A37" s="44"/>
      <c r="B37" s="48" t="s">
        <v>317</v>
      </c>
      <c r="C37" s="48"/>
      <c r="D37" s="48"/>
      <c r="E37" s="48"/>
      <c r="F37" s="48"/>
      <c r="G37" s="48"/>
      <c r="H37" s="48"/>
      <c r="I37" s="48"/>
      <c r="J37" s="48"/>
      <c r="K37" s="48"/>
      <c r="L37" s="48"/>
      <c r="M37" s="48"/>
      <c r="N37" s="48"/>
      <c r="O37" s="48"/>
      <c r="P37" s="48"/>
      <c r="Q37" s="48"/>
    </row>
    <row r="38" spans="1:17">
      <c r="A38" s="44"/>
      <c r="B38" s="52" t="s">
        <v>318</v>
      </c>
      <c r="C38" s="52"/>
      <c r="D38" s="52"/>
      <c r="E38" s="52"/>
      <c r="F38" s="52"/>
      <c r="G38" s="52"/>
      <c r="H38" s="52"/>
      <c r="I38" s="52"/>
      <c r="J38" s="52"/>
      <c r="K38" s="52"/>
      <c r="L38" s="52"/>
      <c r="M38" s="52"/>
      <c r="N38" s="52"/>
      <c r="O38" s="52"/>
      <c r="P38" s="52"/>
      <c r="Q38" s="52"/>
    </row>
    <row r="39" spans="1:17" ht="25.5" customHeight="1">
      <c r="A39" s="44"/>
      <c r="B39" s="48" t="s">
        <v>319</v>
      </c>
      <c r="C39" s="48"/>
      <c r="D39" s="48"/>
      <c r="E39" s="48"/>
      <c r="F39" s="48"/>
      <c r="G39" s="48"/>
      <c r="H39" s="48"/>
      <c r="I39" s="48"/>
      <c r="J39" s="48"/>
      <c r="K39" s="48"/>
      <c r="L39" s="48"/>
      <c r="M39" s="48"/>
      <c r="N39" s="48"/>
      <c r="O39" s="48"/>
      <c r="P39" s="48"/>
      <c r="Q39" s="48"/>
    </row>
    <row r="40" spans="1:17">
      <c r="A40" s="44"/>
      <c r="B40" s="52" t="s">
        <v>320</v>
      </c>
      <c r="C40" s="52"/>
      <c r="D40" s="52"/>
      <c r="E40" s="52"/>
      <c r="F40" s="52"/>
      <c r="G40" s="52"/>
      <c r="H40" s="52"/>
      <c r="I40" s="52"/>
      <c r="J40" s="52"/>
      <c r="K40" s="52"/>
      <c r="L40" s="52"/>
      <c r="M40" s="52"/>
      <c r="N40" s="52"/>
      <c r="O40" s="52"/>
      <c r="P40" s="52"/>
      <c r="Q40" s="52"/>
    </row>
    <row r="41" spans="1:17" ht="25.5" customHeight="1">
      <c r="A41" s="44"/>
      <c r="B41" s="48" t="s">
        <v>321</v>
      </c>
      <c r="C41" s="48"/>
      <c r="D41" s="48"/>
      <c r="E41" s="48"/>
      <c r="F41" s="48"/>
      <c r="G41" s="48"/>
      <c r="H41" s="48"/>
      <c r="I41" s="48"/>
      <c r="J41" s="48"/>
      <c r="K41" s="48"/>
      <c r="L41" s="48"/>
      <c r="M41" s="48"/>
      <c r="N41" s="48"/>
      <c r="O41" s="48"/>
      <c r="P41" s="48"/>
      <c r="Q41" s="48"/>
    </row>
    <row r="42" spans="1:17">
      <c r="A42" s="44"/>
      <c r="B42" s="48" t="s">
        <v>322</v>
      </c>
      <c r="C42" s="48"/>
      <c r="D42" s="48"/>
      <c r="E42" s="48"/>
      <c r="F42" s="48"/>
      <c r="G42" s="48"/>
      <c r="H42" s="48"/>
      <c r="I42" s="48"/>
      <c r="J42" s="48"/>
      <c r="K42" s="48"/>
      <c r="L42" s="48"/>
      <c r="M42" s="48"/>
      <c r="N42" s="48"/>
      <c r="O42" s="48"/>
      <c r="P42" s="48"/>
      <c r="Q42" s="48"/>
    </row>
    <row r="43" spans="1:17">
      <c r="A43" s="44"/>
      <c r="B43" s="21"/>
      <c r="C43" s="21"/>
      <c r="D43" s="21"/>
      <c r="E43" s="21"/>
      <c r="F43" s="21"/>
      <c r="G43" s="21"/>
      <c r="H43" s="21"/>
      <c r="I43" s="21"/>
      <c r="J43" s="21"/>
      <c r="K43" s="21"/>
      <c r="L43" s="21"/>
      <c r="M43" s="21"/>
    </row>
    <row r="44" spans="1:17">
      <c r="A44" s="44"/>
      <c r="B44" s="14"/>
      <c r="C44" s="14"/>
      <c r="D44" s="14"/>
      <c r="E44" s="14"/>
      <c r="F44" s="14"/>
      <c r="G44" s="14"/>
      <c r="H44" s="14"/>
      <c r="I44" s="14"/>
      <c r="J44" s="14"/>
      <c r="K44" s="14"/>
      <c r="L44" s="14"/>
      <c r="M44" s="14"/>
    </row>
    <row r="45" spans="1:17" ht="15.75" thickBot="1">
      <c r="A45" s="44"/>
      <c r="B45" s="73"/>
      <c r="C45" s="36" t="s">
        <v>278</v>
      </c>
      <c r="D45" s="36"/>
      <c r="E45" s="36"/>
      <c r="F45" s="20"/>
      <c r="G45" s="36" t="s">
        <v>279</v>
      </c>
      <c r="H45" s="36"/>
      <c r="I45" s="36"/>
      <c r="J45" s="36"/>
      <c r="K45" s="36"/>
      <c r="L45" s="36"/>
      <c r="M45" s="36"/>
    </row>
    <row r="46" spans="1:17" ht="15.75" thickBot="1">
      <c r="A46" s="44"/>
      <c r="B46" s="73"/>
      <c r="C46" s="85">
        <v>2013</v>
      </c>
      <c r="D46" s="85"/>
      <c r="E46" s="85"/>
      <c r="F46" s="20"/>
      <c r="G46" s="85">
        <v>2014</v>
      </c>
      <c r="H46" s="85"/>
      <c r="I46" s="85"/>
      <c r="J46" s="76"/>
      <c r="K46" s="85">
        <v>2013</v>
      </c>
      <c r="L46" s="85"/>
      <c r="M46" s="85"/>
    </row>
    <row r="47" spans="1:17">
      <c r="A47" s="44"/>
      <c r="B47" s="16" t="s">
        <v>323</v>
      </c>
      <c r="C47" s="33"/>
      <c r="D47" s="33"/>
      <c r="E47" s="33"/>
      <c r="F47" s="17"/>
      <c r="G47" s="33"/>
      <c r="H47" s="33"/>
      <c r="I47" s="33"/>
      <c r="J47" s="17"/>
      <c r="K47" s="33"/>
      <c r="L47" s="33"/>
      <c r="M47" s="33"/>
    </row>
    <row r="48" spans="1:17">
      <c r="A48" s="44"/>
      <c r="B48" s="92" t="s">
        <v>324</v>
      </c>
      <c r="C48" s="60">
        <v>252749</v>
      </c>
      <c r="D48" s="60"/>
      <c r="E48" s="28"/>
      <c r="F48" s="28"/>
      <c r="G48" s="60">
        <v>347335</v>
      </c>
      <c r="H48" s="60"/>
      <c r="I48" s="28"/>
      <c r="J48" s="28"/>
      <c r="K48" s="60">
        <v>406027</v>
      </c>
      <c r="L48" s="60"/>
      <c r="M48" s="28"/>
    </row>
    <row r="49" spans="1:17">
      <c r="A49" s="44"/>
      <c r="B49" s="92"/>
      <c r="C49" s="60"/>
      <c r="D49" s="60"/>
      <c r="E49" s="28"/>
      <c r="F49" s="28"/>
      <c r="G49" s="60"/>
      <c r="H49" s="60"/>
      <c r="I49" s="28"/>
      <c r="J49" s="28"/>
      <c r="K49" s="60"/>
      <c r="L49" s="60"/>
      <c r="M49" s="28"/>
    </row>
    <row r="50" spans="1:17">
      <c r="A50" s="44"/>
      <c r="B50" s="93" t="s">
        <v>325</v>
      </c>
      <c r="C50" s="23" t="s">
        <v>216</v>
      </c>
      <c r="D50" s="24">
        <v>7.54</v>
      </c>
      <c r="E50" s="25"/>
      <c r="F50" s="25"/>
      <c r="G50" s="23" t="s">
        <v>216</v>
      </c>
      <c r="H50" s="24">
        <v>8.44</v>
      </c>
      <c r="I50" s="25"/>
      <c r="J50" s="25"/>
      <c r="K50" s="23" t="s">
        <v>216</v>
      </c>
      <c r="L50" s="24">
        <v>7.59</v>
      </c>
      <c r="M50" s="25"/>
    </row>
    <row r="51" spans="1:17">
      <c r="A51" s="44"/>
      <c r="B51" s="93"/>
      <c r="C51" s="23"/>
      <c r="D51" s="24"/>
      <c r="E51" s="25"/>
      <c r="F51" s="25"/>
      <c r="G51" s="23"/>
      <c r="H51" s="24"/>
      <c r="I51" s="25"/>
      <c r="J51" s="25"/>
      <c r="K51" s="23"/>
      <c r="L51" s="24"/>
      <c r="M51" s="25"/>
    </row>
    <row r="52" spans="1:17">
      <c r="A52" s="44"/>
      <c r="B52" s="20"/>
      <c r="C52" s="28"/>
      <c r="D52" s="28"/>
      <c r="E52" s="28"/>
      <c r="F52" s="20"/>
      <c r="G52" s="28"/>
      <c r="H52" s="28"/>
      <c r="I52" s="28"/>
      <c r="J52" s="20"/>
      <c r="K52" s="28"/>
      <c r="L52" s="28"/>
      <c r="M52" s="28"/>
    </row>
    <row r="53" spans="1:17">
      <c r="A53" s="44"/>
      <c r="B53" s="16" t="s">
        <v>326</v>
      </c>
      <c r="C53" s="25"/>
      <c r="D53" s="25"/>
      <c r="E53" s="25"/>
      <c r="F53" s="17"/>
      <c r="G53" s="25"/>
      <c r="H53" s="25"/>
      <c r="I53" s="25"/>
      <c r="J53" s="17"/>
      <c r="K53" s="25"/>
      <c r="L53" s="25"/>
      <c r="M53" s="25"/>
    </row>
    <row r="54" spans="1:17">
      <c r="A54" s="44"/>
      <c r="B54" s="92" t="s">
        <v>327</v>
      </c>
      <c r="C54" s="60">
        <v>295873</v>
      </c>
      <c r="D54" s="60"/>
      <c r="E54" s="28"/>
      <c r="F54" s="28"/>
      <c r="G54" s="60">
        <v>321606</v>
      </c>
      <c r="H54" s="60"/>
      <c r="I54" s="28"/>
      <c r="J54" s="28"/>
      <c r="K54" s="60">
        <v>346731</v>
      </c>
      <c r="L54" s="60"/>
      <c r="M54" s="28"/>
    </row>
    <row r="55" spans="1:17">
      <c r="A55" s="44"/>
      <c r="B55" s="92"/>
      <c r="C55" s="60"/>
      <c r="D55" s="60"/>
      <c r="E55" s="28"/>
      <c r="F55" s="28"/>
      <c r="G55" s="60"/>
      <c r="H55" s="60"/>
      <c r="I55" s="28"/>
      <c r="J55" s="28"/>
      <c r="K55" s="60"/>
      <c r="L55" s="60"/>
      <c r="M55" s="28"/>
    </row>
    <row r="56" spans="1:17">
      <c r="A56" s="44"/>
      <c r="B56" s="93" t="s">
        <v>325</v>
      </c>
      <c r="C56" s="23" t="s">
        <v>216</v>
      </c>
      <c r="D56" s="24">
        <v>8.33</v>
      </c>
      <c r="E56" s="25"/>
      <c r="F56" s="25"/>
      <c r="G56" s="23" t="s">
        <v>216</v>
      </c>
      <c r="H56" s="24">
        <v>9.9</v>
      </c>
      <c r="I56" s="25"/>
      <c r="J56" s="25"/>
      <c r="K56" s="23" t="s">
        <v>216</v>
      </c>
      <c r="L56" s="24">
        <v>8.34</v>
      </c>
      <c r="M56" s="25"/>
    </row>
    <row r="57" spans="1:17">
      <c r="A57" s="44"/>
      <c r="B57" s="93"/>
      <c r="C57" s="23"/>
      <c r="D57" s="24"/>
      <c r="E57" s="25"/>
      <c r="F57" s="25"/>
      <c r="G57" s="23"/>
      <c r="H57" s="24"/>
      <c r="I57" s="25"/>
      <c r="J57" s="25"/>
      <c r="K57" s="23"/>
      <c r="L57" s="24"/>
      <c r="M57" s="25"/>
    </row>
    <row r="58" spans="1:17">
      <c r="A58" s="44"/>
      <c r="B58" s="48" t="s">
        <v>328</v>
      </c>
      <c r="C58" s="48"/>
      <c r="D58" s="48"/>
      <c r="E58" s="48"/>
      <c r="F58" s="48"/>
      <c r="G58" s="48"/>
      <c r="H58" s="48"/>
      <c r="I58" s="48"/>
      <c r="J58" s="48"/>
      <c r="K58" s="48"/>
      <c r="L58" s="48"/>
      <c r="M58" s="48"/>
      <c r="N58" s="48"/>
      <c r="O58" s="48"/>
      <c r="P58" s="48"/>
      <c r="Q58" s="48"/>
    </row>
    <row r="59" spans="1:17" ht="25.5" customHeight="1">
      <c r="A59" s="44"/>
      <c r="B59" s="48" t="s">
        <v>329</v>
      </c>
      <c r="C59" s="48"/>
      <c r="D59" s="48"/>
      <c r="E59" s="48"/>
      <c r="F59" s="48"/>
      <c r="G59" s="48"/>
      <c r="H59" s="48"/>
      <c r="I59" s="48"/>
      <c r="J59" s="48"/>
      <c r="K59" s="48"/>
      <c r="L59" s="48"/>
      <c r="M59" s="48"/>
      <c r="N59" s="48"/>
      <c r="O59" s="48"/>
      <c r="P59" s="48"/>
      <c r="Q59" s="48"/>
    </row>
    <row r="60" spans="1:17" ht="38.25" customHeight="1">
      <c r="A60" s="44"/>
      <c r="B60" s="48" t="s">
        <v>330</v>
      </c>
      <c r="C60" s="48"/>
      <c r="D60" s="48"/>
      <c r="E60" s="48"/>
      <c r="F60" s="48"/>
      <c r="G60" s="48"/>
      <c r="H60" s="48"/>
      <c r="I60" s="48"/>
      <c r="J60" s="48"/>
      <c r="K60" s="48"/>
      <c r="L60" s="48"/>
      <c r="M60" s="48"/>
      <c r="N60" s="48"/>
      <c r="O60" s="48"/>
      <c r="P60" s="48"/>
      <c r="Q60" s="48"/>
    </row>
    <row r="61" spans="1:17" ht="25.5" customHeight="1">
      <c r="A61" s="44"/>
      <c r="B61" s="48" t="s">
        <v>331</v>
      </c>
      <c r="C61" s="48"/>
      <c r="D61" s="48"/>
      <c r="E61" s="48"/>
      <c r="F61" s="48"/>
      <c r="G61" s="48"/>
      <c r="H61" s="48"/>
      <c r="I61" s="48"/>
      <c r="J61" s="48"/>
      <c r="K61" s="48"/>
      <c r="L61" s="48"/>
      <c r="M61" s="48"/>
      <c r="N61" s="48"/>
      <c r="O61" s="48"/>
      <c r="P61" s="48"/>
      <c r="Q61" s="48"/>
    </row>
    <row r="62" spans="1:17">
      <c r="A62" s="44"/>
      <c r="B62" s="48" t="s">
        <v>332</v>
      </c>
      <c r="C62" s="48"/>
      <c r="D62" s="48"/>
      <c r="E62" s="48"/>
      <c r="F62" s="48"/>
      <c r="G62" s="48"/>
      <c r="H62" s="48"/>
      <c r="I62" s="48"/>
      <c r="J62" s="48"/>
      <c r="K62" s="48"/>
      <c r="L62" s="48"/>
      <c r="M62" s="48"/>
      <c r="N62" s="48"/>
      <c r="O62" s="48"/>
      <c r="P62" s="48"/>
      <c r="Q62" s="48"/>
    </row>
  </sheetData>
  <mergeCells count="161">
    <mergeCell ref="B60:Q60"/>
    <mergeCell ref="B61:Q61"/>
    <mergeCell ref="B62:Q62"/>
    <mergeCell ref="B39:Q39"/>
    <mergeCell ref="B40:Q40"/>
    <mergeCell ref="B41:Q41"/>
    <mergeCell ref="B42:Q42"/>
    <mergeCell ref="B58:Q58"/>
    <mergeCell ref="B59:Q59"/>
    <mergeCell ref="B5:Q5"/>
    <mergeCell ref="B6:Q6"/>
    <mergeCell ref="B7:Q7"/>
    <mergeCell ref="B8:Q8"/>
    <mergeCell ref="B9:Q9"/>
    <mergeCell ref="B10:Q10"/>
    <mergeCell ref="J56:J57"/>
    <mergeCell ref="K56:K57"/>
    <mergeCell ref="L56:L57"/>
    <mergeCell ref="M56:M57"/>
    <mergeCell ref="A1:A2"/>
    <mergeCell ref="B1:Q1"/>
    <mergeCell ref="B2:Q2"/>
    <mergeCell ref="B3:Q3"/>
    <mergeCell ref="A4:A62"/>
    <mergeCell ref="B4:Q4"/>
    <mergeCell ref="K54:L55"/>
    <mergeCell ref="M54:M55"/>
    <mergeCell ref="B56:B57"/>
    <mergeCell ref="C56:C57"/>
    <mergeCell ref="D56:D57"/>
    <mergeCell ref="E56:E57"/>
    <mergeCell ref="F56:F57"/>
    <mergeCell ref="G56:G57"/>
    <mergeCell ref="H56:H57"/>
    <mergeCell ref="I56:I57"/>
    <mergeCell ref="C53:E53"/>
    <mergeCell ref="G53:I53"/>
    <mergeCell ref="K53:M53"/>
    <mergeCell ref="B54:B55"/>
    <mergeCell ref="C54:D55"/>
    <mergeCell ref="E54:E55"/>
    <mergeCell ref="F54:F55"/>
    <mergeCell ref="G54:H55"/>
    <mergeCell ref="I54:I55"/>
    <mergeCell ref="J54:J55"/>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C46:E46"/>
    <mergeCell ref="G46:I46"/>
    <mergeCell ref="K46:M46"/>
    <mergeCell ref="C47:E47"/>
    <mergeCell ref="G47:I47"/>
    <mergeCell ref="K47:M47"/>
    <mergeCell ref="C34:D34"/>
    <mergeCell ref="F34:G34"/>
    <mergeCell ref="C35:D35"/>
    <mergeCell ref="F35:G35"/>
    <mergeCell ref="B43:M43"/>
    <mergeCell ref="C45:E45"/>
    <mergeCell ref="G45:M45"/>
    <mergeCell ref="B36:Q36"/>
    <mergeCell ref="B37:Q37"/>
    <mergeCell ref="B38:Q38"/>
    <mergeCell ref="C29:D29"/>
    <mergeCell ref="F29:G29"/>
    <mergeCell ref="B32:B33"/>
    <mergeCell ref="C32:C33"/>
    <mergeCell ref="D32:D33"/>
    <mergeCell ref="E32:E33"/>
    <mergeCell ref="F32:F33"/>
    <mergeCell ref="G32:G33"/>
    <mergeCell ref="N21:N22"/>
    <mergeCell ref="O21:O22"/>
    <mergeCell ref="P21:P22"/>
    <mergeCell ref="Q21:Q22"/>
    <mergeCell ref="B26:G26"/>
    <mergeCell ref="C28:G28"/>
    <mergeCell ref="B23:Q23"/>
    <mergeCell ref="B24:Q24"/>
    <mergeCell ref="B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27.7109375" bestFit="1" customWidth="1"/>
    <col min="2" max="2" width="36.5703125" customWidth="1"/>
    <col min="3" max="3" width="12.140625" customWidth="1"/>
    <col min="4" max="4" width="31.7109375" customWidth="1"/>
    <col min="5" max="5" width="6.28515625" customWidth="1"/>
    <col min="6" max="6" width="36.5703125" customWidth="1"/>
    <col min="7" max="7" width="8.140625" customWidth="1"/>
    <col min="8" max="8" width="31.7109375" customWidth="1"/>
    <col min="9" max="9" width="6.28515625" customWidth="1"/>
    <col min="10" max="10" width="36.5703125" customWidth="1"/>
    <col min="11" max="11" width="8.140625" customWidth="1"/>
    <col min="12" max="12" width="31.7109375" customWidth="1"/>
    <col min="13" max="13" width="6.28515625" customWidth="1"/>
    <col min="14" max="14" width="36.5703125" customWidth="1"/>
    <col min="15" max="15" width="8.140625" customWidth="1"/>
    <col min="16" max="16" width="36.5703125" customWidth="1"/>
    <col min="17" max="17" width="6.285156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3" t="s">
        <v>5</v>
      </c>
      <c r="C3" s="43"/>
      <c r="D3" s="43"/>
      <c r="E3" s="43"/>
      <c r="F3" s="43"/>
      <c r="G3" s="43"/>
      <c r="H3" s="43"/>
      <c r="I3" s="43"/>
      <c r="J3" s="43"/>
      <c r="K3" s="43"/>
      <c r="L3" s="43"/>
      <c r="M3" s="43"/>
      <c r="N3" s="43"/>
      <c r="O3" s="43"/>
      <c r="P3" s="43"/>
      <c r="Q3" s="43"/>
    </row>
    <row r="4" spans="1:17" ht="15" customHeight="1">
      <c r="A4" s="44" t="s">
        <v>333</v>
      </c>
      <c r="B4" s="43" t="s">
        <v>5</v>
      </c>
      <c r="C4" s="43"/>
      <c r="D4" s="43"/>
      <c r="E4" s="43"/>
      <c r="F4" s="43"/>
      <c r="G4" s="43"/>
      <c r="H4" s="43"/>
      <c r="I4" s="43"/>
      <c r="J4" s="43"/>
      <c r="K4" s="43"/>
      <c r="L4" s="43"/>
      <c r="M4" s="43"/>
      <c r="N4" s="43"/>
      <c r="O4" s="43"/>
      <c r="P4" s="43"/>
      <c r="Q4" s="43"/>
    </row>
    <row r="5" spans="1:17">
      <c r="A5" s="44"/>
      <c r="B5" s="45" t="s">
        <v>333</v>
      </c>
      <c r="C5" s="45"/>
      <c r="D5" s="45"/>
      <c r="E5" s="45"/>
      <c r="F5" s="45"/>
      <c r="G5" s="45"/>
      <c r="H5" s="45"/>
      <c r="I5" s="45"/>
      <c r="J5" s="45"/>
      <c r="K5" s="45"/>
      <c r="L5" s="45"/>
      <c r="M5" s="45"/>
      <c r="N5" s="45"/>
      <c r="O5" s="45"/>
      <c r="P5" s="45"/>
      <c r="Q5" s="45"/>
    </row>
    <row r="6" spans="1:17">
      <c r="A6" s="44"/>
      <c r="B6" s="48" t="s">
        <v>335</v>
      </c>
      <c r="C6" s="48"/>
      <c r="D6" s="48"/>
      <c r="E6" s="48"/>
      <c r="F6" s="48"/>
      <c r="G6" s="48"/>
      <c r="H6" s="48"/>
      <c r="I6" s="48"/>
      <c r="J6" s="48"/>
      <c r="K6" s="48"/>
      <c r="L6" s="48"/>
      <c r="M6" s="48"/>
      <c r="N6" s="48"/>
      <c r="O6" s="48"/>
      <c r="P6" s="48"/>
      <c r="Q6" s="48"/>
    </row>
    <row r="7" spans="1:17">
      <c r="A7" s="44"/>
      <c r="B7" s="52" t="s">
        <v>336</v>
      </c>
      <c r="C7" s="52"/>
      <c r="D7" s="52"/>
      <c r="E7" s="52"/>
      <c r="F7" s="52"/>
      <c r="G7" s="52"/>
      <c r="H7" s="52"/>
      <c r="I7" s="52"/>
      <c r="J7" s="52"/>
      <c r="K7" s="52"/>
      <c r="L7" s="52"/>
      <c r="M7" s="52"/>
      <c r="N7" s="52"/>
      <c r="O7" s="52"/>
      <c r="P7" s="52"/>
      <c r="Q7" s="52"/>
    </row>
    <row r="8" spans="1:17">
      <c r="A8" s="44"/>
      <c r="B8" s="21"/>
      <c r="C8" s="21"/>
      <c r="D8" s="21"/>
    </row>
    <row r="9" spans="1:17">
      <c r="A9" s="44"/>
      <c r="B9" s="14"/>
      <c r="C9" s="14"/>
      <c r="D9" s="14"/>
    </row>
    <row r="10" spans="1:17">
      <c r="A10" s="44"/>
      <c r="B10" s="15" t="s">
        <v>144</v>
      </c>
      <c r="C10" s="22" t="s">
        <v>337</v>
      </c>
      <c r="D10" s="22"/>
    </row>
    <row r="11" spans="1:17">
      <c r="A11" s="44"/>
      <c r="B11" s="23" t="s">
        <v>146</v>
      </c>
      <c r="C11" s="24">
        <v>14</v>
      </c>
      <c r="D11" s="25"/>
    </row>
    <row r="12" spans="1:17">
      <c r="A12" s="44"/>
      <c r="B12" s="23"/>
      <c r="C12" s="24"/>
      <c r="D12" s="25"/>
    </row>
    <row r="13" spans="1:17">
      <c r="A13" s="44"/>
      <c r="B13" s="26" t="s">
        <v>147</v>
      </c>
      <c r="C13" s="27">
        <v>20</v>
      </c>
      <c r="D13" s="28"/>
    </row>
    <row r="14" spans="1:17">
      <c r="A14" s="44"/>
      <c r="B14" s="26"/>
      <c r="C14" s="27"/>
      <c r="D14" s="28"/>
    </row>
    <row r="15" spans="1:17">
      <c r="A15" s="44"/>
      <c r="B15" s="23" t="s">
        <v>148</v>
      </c>
      <c r="C15" s="24">
        <v>9</v>
      </c>
      <c r="D15" s="25"/>
    </row>
    <row r="16" spans="1:17">
      <c r="A16" s="44"/>
      <c r="B16" s="23"/>
      <c r="C16" s="24"/>
      <c r="D16" s="25"/>
    </row>
    <row r="17" spans="1:17">
      <c r="A17" s="44"/>
      <c r="B17" s="26" t="s">
        <v>149</v>
      </c>
      <c r="C17" s="27">
        <v>7</v>
      </c>
      <c r="D17" s="28"/>
    </row>
    <row r="18" spans="1:17">
      <c r="A18" s="44"/>
      <c r="B18" s="26"/>
      <c r="C18" s="27"/>
      <c r="D18" s="28"/>
    </row>
    <row r="19" spans="1:17">
      <c r="A19" s="44"/>
      <c r="B19" s="23" t="s">
        <v>150</v>
      </c>
      <c r="C19" s="24">
        <v>4</v>
      </c>
      <c r="D19" s="25"/>
    </row>
    <row r="20" spans="1:17">
      <c r="A20" s="44"/>
      <c r="B20" s="23"/>
      <c r="C20" s="24"/>
      <c r="D20" s="25"/>
    </row>
    <row r="21" spans="1:17">
      <c r="A21" s="44"/>
      <c r="B21" s="26" t="s">
        <v>151</v>
      </c>
      <c r="C21" s="27">
        <v>8</v>
      </c>
      <c r="D21" s="28"/>
    </row>
    <row r="22" spans="1:17" ht="15.75" thickBot="1">
      <c r="A22" s="44"/>
      <c r="B22" s="26"/>
      <c r="C22" s="29"/>
      <c r="D22" s="30"/>
    </row>
    <row r="23" spans="1:17">
      <c r="A23" s="44"/>
      <c r="B23" s="25"/>
      <c r="C23" s="31">
        <v>62</v>
      </c>
      <c r="D23" s="33"/>
    </row>
    <row r="24" spans="1:17" ht="15.75" thickBot="1">
      <c r="A24" s="44"/>
      <c r="B24" s="25"/>
      <c r="C24" s="32"/>
      <c r="D24" s="34"/>
    </row>
    <row r="25" spans="1:17" ht="25.5" customHeight="1" thickTop="1">
      <c r="A25" s="44"/>
      <c r="B25" s="52" t="s">
        <v>338</v>
      </c>
      <c r="C25" s="52"/>
      <c r="D25" s="52"/>
      <c r="E25" s="52"/>
      <c r="F25" s="52"/>
      <c r="G25" s="52"/>
      <c r="H25" s="52"/>
      <c r="I25" s="52"/>
      <c r="J25" s="52"/>
      <c r="K25" s="52"/>
      <c r="L25" s="52"/>
      <c r="M25" s="52"/>
      <c r="N25" s="52"/>
      <c r="O25" s="52"/>
      <c r="P25" s="52"/>
      <c r="Q25" s="52"/>
    </row>
    <row r="26" spans="1:17">
      <c r="A26" s="44"/>
      <c r="B26" s="48" t="s">
        <v>339</v>
      </c>
      <c r="C26" s="48"/>
      <c r="D26" s="48"/>
      <c r="E26" s="48"/>
      <c r="F26" s="48"/>
      <c r="G26" s="48"/>
      <c r="H26" s="48"/>
      <c r="I26" s="48"/>
      <c r="J26" s="48"/>
      <c r="K26" s="48"/>
      <c r="L26" s="48"/>
      <c r="M26" s="48"/>
      <c r="N26" s="48"/>
      <c r="O26" s="48"/>
      <c r="P26" s="48"/>
      <c r="Q26" s="48"/>
    </row>
    <row r="27" spans="1:17">
      <c r="A27" s="44"/>
      <c r="B27" s="21"/>
      <c r="C27" s="21"/>
      <c r="D27" s="21"/>
      <c r="E27" s="21"/>
      <c r="F27" s="21"/>
      <c r="G27" s="21"/>
      <c r="H27" s="21"/>
      <c r="I27" s="21"/>
      <c r="J27" s="21"/>
      <c r="K27" s="21"/>
      <c r="L27" s="21"/>
      <c r="M27" s="21"/>
      <c r="N27" s="21"/>
      <c r="O27" s="21"/>
      <c r="P27" s="21"/>
      <c r="Q27" s="21"/>
    </row>
    <row r="28" spans="1:17">
      <c r="A28" s="44"/>
      <c r="B28" s="14"/>
      <c r="C28" s="14"/>
      <c r="D28" s="14"/>
      <c r="E28" s="14"/>
      <c r="F28" s="14"/>
      <c r="G28" s="14"/>
      <c r="H28" s="14"/>
      <c r="I28" s="14"/>
      <c r="J28" s="14"/>
      <c r="K28" s="14"/>
      <c r="L28" s="14"/>
      <c r="M28" s="14"/>
      <c r="N28" s="14"/>
      <c r="O28" s="14"/>
      <c r="P28" s="14"/>
      <c r="Q28" s="14"/>
    </row>
    <row r="29" spans="1:17" ht="15.75" thickBot="1">
      <c r="A29" s="44"/>
      <c r="B29" s="73"/>
      <c r="C29" s="36" t="s">
        <v>340</v>
      </c>
      <c r="D29" s="36"/>
      <c r="E29" s="36"/>
      <c r="F29" s="36"/>
      <c r="G29" s="36"/>
      <c r="H29" s="36"/>
      <c r="I29" s="36"/>
      <c r="J29" s="36"/>
      <c r="K29" s="36"/>
      <c r="L29" s="36"/>
      <c r="M29" s="36"/>
      <c r="N29" s="36"/>
      <c r="O29" s="36"/>
      <c r="P29" s="36"/>
      <c r="Q29" s="36"/>
    </row>
    <row r="30" spans="1:17">
      <c r="A30" s="44"/>
      <c r="B30" s="94"/>
      <c r="C30" s="38" t="s">
        <v>341</v>
      </c>
      <c r="D30" s="38"/>
      <c r="E30" s="38"/>
      <c r="F30" s="39"/>
      <c r="G30" s="38" t="s">
        <v>344</v>
      </c>
      <c r="H30" s="38"/>
      <c r="I30" s="38"/>
      <c r="J30" s="39"/>
      <c r="K30" s="38" t="s">
        <v>345</v>
      </c>
      <c r="L30" s="38"/>
      <c r="M30" s="38"/>
      <c r="N30" s="39"/>
      <c r="O30" s="38" t="s">
        <v>346</v>
      </c>
      <c r="P30" s="38"/>
      <c r="Q30" s="38"/>
    </row>
    <row r="31" spans="1:17">
      <c r="A31" s="44"/>
      <c r="B31" s="94"/>
      <c r="C31" s="37" t="s">
        <v>342</v>
      </c>
      <c r="D31" s="37"/>
      <c r="E31" s="37"/>
      <c r="F31" s="28"/>
      <c r="G31" s="37" t="s">
        <v>342</v>
      </c>
      <c r="H31" s="37"/>
      <c r="I31" s="37"/>
      <c r="J31" s="28"/>
      <c r="K31" s="37"/>
      <c r="L31" s="37"/>
      <c r="M31" s="37"/>
      <c r="N31" s="28"/>
      <c r="O31" s="37"/>
      <c r="P31" s="37"/>
      <c r="Q31" s="37"/>
    </row>
    <row r="32" spans="1:17" ht="15.75" thickBot="1">
      <c r="A32" s="44"/>
      <c r="B32" s="94"/>
      <c r="C32" s="36" t="s">
        <v>343</v>
      </c>
      <c r="D32" s="36"/>
      <c r="E32" s="36"/>
      <c r="F32" s="28"/>
      <c r="G32" s="36" t="s">
        <v>343</v>
      </c>
      <c r="H32" s="36"/>
      <c r="I32" s="36"/>
      <c r="J32" s="28"/>
      <c r="K32" s="36"/>
      <c r="L32" s="36"/>
      <c r="M32" s="36"/>
      <c r="N32" s="28"/>
      <c r="O32" s="36"/>
      <c r="P32" s="36"/>
      <c r="Q32" s="36"/>
    </row>
    <row r="33" spans="1:17">
      <c r="A33" s="44"/>
      <c r="B33" s="23" t="s">
        <v>347</v>
      </c>
      <c r="C33" s="55" t="s">
        <v>216</v>
      </c>
      <c r="D33" s="57">
        <v>778148</v>
      </c>
      <c r="E33" s="33"/>
      <c r="F33" s="25"/>
      <c r="G33" s="55" t="s">
        <v>216</v>
      </c>
      <c r="H33" s="57">
        <v>413308</v>
      </c>
      <c r="I33" s="33"/>
      <c r="J33" s="25"/>
      <c r="K33" s="55" t="s">
        <v>216</v>
      </c>
      <c r="L33" s="57">
        <v>59975</v>
      </c>
      <c r="M33" s="33"/>
      <c r="N33" s="25"/>
      <c r="O33" s="55" t="s">
        <v>216</v>
      </c>
      <c r="P33" s="57">
        <v>1251431</v>
      </c>
      <c r="Q33" s="33"/>
    </row>
    <row r="34" spans="1:17" ht="15.75" thickBot="1">
      <c r="A34" s="44"/>
      <c r="B34" s="23"/>
      <c r="C34" s="74"/>
      <c r="D34" s="75"/>
      <c r="E34" s="34"/>
      <c r="F34" s="25"/>
      <c r="G34" s="74"/>
      <c r="H34" s="75"/>
      <c r="I34" s="34"/>
      <c r="J34" s="25"/>
      <c r="K34" s="74"/>
      <c r="L34" s="75"/>
      <c r="M34" s="34"/>
      <c r="N34" s="25"/>
      <c r="O34" s="74"/>
      <c r="P34" s="75"/>
      <c r="Q34" s="34"/>
    </row>
    <row r="35" spans="1:17" ht="15.75" thickTop="1">
      <c r="A35" s="44"/>
      <c r="B35" s="26" t="s">
        <v>86</v>
      </c>
      <c r="C35" s="95" t="s">
        <v>216</v>
      </c>
      <c r="D35" s="97">
        <v>127553</v>
      </c>
      <c r="E35" s="87"/>
      <c r="F35" s="28"/>
      <c r="G35" s="95" t="s">
        <v>216</v>
      </c>
      <c r="H35" s="97">
        <v>132259</v>
      </c>
      <c r="I35" s="87"/>
      <c r="J35" s="28"/>
      <c r="K35" s="95" t="s">
        <v>216</v>
      </c>
      <c r="L35" s="100" t="s">
        <v>174</v>
      </c>
      <c r="M35" s="87"/>
      <c r="N35" s="28"/>
      <c r="O35" s="95" t="s">
        <v>216</v>
      </c>
      <c r="P35" s="97">
        <v>259812</v>
      </c>
      <c r="Q35" s="87"/>
    </row>
    <row r="36" spans="1:17">
      <c r="A36" s="44"/>
      <c r="B36" s="26"/>
      <c r="C36" s="96"/>
      <c r="D36" s="98"/>
      <c r="E36" s="99"/>
      <c r="F36" s="28"/>
      <c r="G36" s="96"/>
      <c r="H36" s="98"/>
      <c r="I36" s="99"/>
      <c r="J36" s="28"/>
      <c r="K36" s="26"/>
      <c r="L36" s="27"/>
      <c r="M36" s="28"/>
      <c r="N36" s="28"/>
      <c r="O36" s="26"/>
      <c r="P36" s="60"/>
      <c r="Q36" s="28"/>
    </row>
    <row r="37" spans="1:17">
      <c r="A37" s="44"/>
      <c r="B37" s="23" t="s">
        <v>348</v>
      </c>
      <c r="C37" s="63">
        <v>83762</v>
      </c>
      <c r="D37" s="63"/>
      <c r="E37" s="25"/>
      <c r="F37" s="25"/>
      <c r="G37" s="63">
        <v>82505</v>
      </c>
      <c r="H37" s="63"/>
      <c r="I37" s="25"/>
      <c r="J37" s="25"/>
      <c r="K37" s="24" t="s">
        <v>174</v>
      </c>
      <c r="L37" s="24"/>
      <c r="M37" s="25"/>
      <c r="N37" s="25"/>
      <c r="O37" s="63">
        <v>166267</v>
      </c>
      <c r="P37" s="63"/>
      <c r="Q37" s="25"/>
    </row>
    <row r="38" spans="1:17" ht="15.75" thickBot="1">
      <c r="A38" s="44"/>
      <c r="B38" s="23"/>
      <c r="C38" s="64"/>
      <c r="D38" s="64"/>
      <c r="E38" s="62"/>
      <c r="F38" s="25"/>
      <c r="G38" s="64"/>
      <c r="H38" s="64"/>
      <c r="I38" s="62"/>
      <c r="J38" s="25"/>
      <c r="K38" s="61"/>
      <c r="L38" s="61"/>
      <c r="M38" s="62"/>
      <c r="N38" s="25"/>
      <c r="O38" s="64"/>
      <c r="P38" s="64"/>
      <c r="Q38" s="62"/>
    </row>
    <row r="39" spans="1:17">
      <c r="A39" s="44"/>
      <c r="B39" s="88" t="s">
        <v>349</v>
      </c>
      <c r="C39" s="66" t="s">
        <v>216</v>
      </c>
      <c r="D39" s="65">
        <v>43791</v>
      </c>
      <c r="E39" s="39"/>
      <c r="F39" s="28"/>
      <c r="G39" s="66" t="s">
        <v>216</v>
      </c>
      <c r="H39" s="65">
        <v>49754</v>
      </c>
      <c r="I39" s="39"/>
      <c r="J39" s="28"/>
      <c r="K39" s="66" t="s">
        <v>216</v>
      </c>
      <c r="L39" s="101" t="s">
        <v>174</v>
      </c>
      <c r="M39" s="39"/>
      <c r="N39" s="28"/>
      <c r="O39" s="66" t="s">
        <v>216</v>
      </c>
      <c r="P39" s="65">
        <v>93545</v>
      </c>
      <c r="Q39" s="39"/>
    </row>
    <row r="40" spans="1:17" ht="15.75" thickBot="1">
      <c r="A40" s="44"/>
      <c r="B40" s="88"/>
      <c r="C40" s="67"/>
      <c r="D40" s="68"/>
      <c r="E40" s="69"/>
      <c r="F40" s="28"/>
      <c r="G40" s="67"/>
      <c r="H40" s="68"/>
      <c r="I40" s="69"/>
      <c r="J40" s="28"/>
      <c r="K40" s="67"/>
      <c r="L40" s="102"/>
      <c r="M40" s="69"/>
      <c r="N40" s="28"/>
      <c r="O40" s="67"/>
      <c r="P40" s="68"/>
      <c r="Q40" s="69"/>
    </row>
    <row r="41" spans="1:17" ht="15.75" thickTop="1">
      <c r="A41" s="44"/>
      <c r="B41" s="23" t="s">
        <v>90</v>
      </c>
      <c r="C41" s="103" t="s">
        <v>216</v>
      </c>
      <c r="D41" s="104">
        <v>28969</v>
      </c>
      <c r="E41" s="86"/>
      <c r="F41" s="25"/>
      <c r="G41" s="103" t="s">
        <v>216</v>
      </c>
      <c r="H41" s="104">
        <v>16466</v>
      </c>
      <c r="I41" s="86"/>
      <c r="J41" s="25"/>
      <c r="K41" s="103" t="s">
        <v>216</v>
      </c>
      <c r="L41" s="105">
        <v>356</v>
      </c>
      <c r="M41" s="86"/>
      <c r="N41" s="25"/>
      <c r="O41" s="103" t="s">
        <v>216</v>
      </c>
      <c r="P41" s="104">
        <v>45791</v>
      </c>
      <c r="Q41" s="86"/>
    </row>
    <row r="42" spans="1:17">
      <c r="A42" s="44"/>
      <c r="B42" s="23"/>
      <c r="C42" s="56"/>
      <c r="D42" s="58"/>
      <c r="E42" s="59"/>
      <c r="F42" s="25"/>
      <c r="G42" s="56"/>
      <c r="H42" s="58"/>
      <c r="I42" s="59"/>
      <c r="J42" s="25"/>
      <c r="K42" s="56"/>
      <c r="L42" s="90"/>
      <c r="M42" s="59"/>
      <c r="N42" s="25"/>
      <c r="O42" s="23"/>
      <c r="P42" s="63"/>
      <c r="Q42" s="25"/>
    </row>
    <row r="43" spans="1:17">
      <c r="A43" s="44"/>
      <c r="B43" s="26" t="s">
        <v>350</v>
      </c>
      <c r="C43" s="26" t="s">
        <v>216</v>
      </c>
      <c r="D43" s="60">
        <v>19383</v>
      </c>
      <c r="E43" s="28"/>
      <c r="F43" s="28"/>
      <c r="G43" s="26" t="s">
        <v>216</v>
      </c>
      <c r="H43" s="60">
        <v>21486</v>
      </c>
      <c r="I43" s="28"/>
      <c r="J43" s="28"/>
      <c r="K43" s="26" t="s">
        <v>216</v>
      </c>
      <c r="L43" s="27">
        <v>127</v>
      </c>
      <c r="M43" s="28"/>
      <c r="N43" s="28"/>
      <c r="O43" s="26" t="s">
        <v>216</v>
      </c>
      <c r="P43" s="60">
        <v>40996</v>
      </c>
      <c r="Q43" s="28"/>
    </row>
    <row r="44" spans="1:17">
      <c r="A44" s="44"/>
      <c r="B44" s="26"/>
      <c r="C44" s="26"/>
      <c r="D44" s="60"/>
      <c r="E44" s="28"/>
      <c r="F44" s="28"/>
      <c r="G44" s="26"/>
      <c r="H44" s="60"/>
      <c r="I44" s="28"/>
      <c r="J44" s="28"/>
      <c r="K44" s="26"/>
      <c r="L44" s="27"/>
      <c r="M44" s="28"/>
      <c r="N44" s="28"/>
      <c r="O44" s="26"/>
      <c r="P44" s="60"/>
      <c r="Q44" s="28"/>
    </row>
    <row r="45" spans="1:17">
      <c r="A45" s="44"/>
      <c r="B45" s="107"/>
      <c r="C45" s="107"/>
      <c r="D45" s="107"/>
      <c r="E45" s="107"/>
      <c r="F45" s="107"/>
      <c r="G45" s="107"/>
      <c r="H45" s="107"/>
      <c r="I45" s="107"/>
      <c r="J45" s="107"/>
      <c r="K45" s="107"/>
      <c r="L45" s="107"/>
      <c r="M45" s="107"/>
      <c r="N45" s="107"/>
      <c r="O45" s="107"/>
      <c r="P45" s="107"/>
      <c r="Q45" s="107"/>
    </row>
    <row r="46" spans="1:17">
      <c r="A46" s="44"/>
      <c r="B46" s="21"/>
      <c r="C46" s="21"/>
      <c r="D46" s="21"/>
      <c r="E46" s="21"/>
      <c r="F46" s="21"/>
      <c r="G46" s="21"/>
      <c r="H46" s="21"/>
      <c r="I46" s="21"/>
      <c r="J46" s="21"/>
      <c r="K46" s="21"/>
      <c r="L46" s="21"/>
      <c r="M46" s="21"/>
      <c r="N46" s="21"/>
      <c r="O46" s="21"/>
      <c r="P46" s="21"/>
      <c r="Q46" s="21"/>
    </row>
    <row r="47" spans="1:17">
      <c r="A47" s="44"/>
      <c r="B47" s="14"/>
      <c r="C47" s="14"/>
      <c r="D47" s="14"/>
      <c r="E47" s="14"/>
      <c r="F47" s="14"/>
      <c r="G47" s="14"/>
      <c r="H47" s="14"/>
      <c r="I47" s="14"/>
      <c r="J47" s="14"/>
      <c r="K47" s="14"/>
      <c r="L47" s="14"/>
      <c r="M47" s="14"/>
      <c r="N47" s="14"/>
      <c r="O47" s="14"/>
      <c r="P47" s="14"/>
      <c r="Q47" s="14"/>
    </row>
    <row r="48" spans="1:17" ht="15.75" thickBot="1">
      <c r="A48" s="44"/>
      <c r="B48" s="73"/>
      <c r="C48" s="36" t="s">
        <v>351</v>
      </c>
      <c r="D48" s="36"/>
      <c r="E48" s="36"/>
      <c r="F48" s="36"/>
      <c r="G48" s="36"/>
      <c r="H48" s="36"/>
      <c r="I48" s="36"/>
      <c r="J48" s="36"/>
      <c r="K48" s="36"/>
      <c r="L48" s="36"/>
      <c r="M48" s="36"/>
      <c r="N48" s="36"/>
      <c r="O48" s="36"/>
      <c r="P48" s="36"/>
      <c r="Q48" s="36"/>
    </row>
    <row r="49" spans="1:17">
      <c r="A49" s="44"/>
      <c r="B49" s="94"/>
      <c r="C49" s="38" t="s">
        <v>341</v>
      </c>
      <c r="D49" s="38"/>
      <c r="E49" s="38"/>
      <c r="F49" s="39"/>
      <c r="G49" s="38" t="s">
        <v>344</v>
      </c>
      <c r="H49" s="38"/>
      <c r="I49" s="38"/>
      <c r="J49" s="39"/>
      <c r="K49" s="38" t="s">
        <v>345</v>
      </c>
      <c r="L49" s="38"/>
      <c r="M49" s="38"/>
      <c r="N49" s="39"/>
      <c r="O49" s="38" t="s">
        <v>346</v>
      </c>
      <c r="P49" s="38"/>
      <c r="Q49" s="38"/>
    </row>
    <row r="50" spans="1:17">
      <c r="A50" s="44"/>
      <c r="B50" s="94"/>
      <c r="C50" s="37" t="s">
        <v>342</v>
      </c>
      <c r="D50" s="37"/>
      <c r="E50" s="37"/>
      <c r="F50" s="28"/>
      <c r="G50" s="37" t="s">
        <v>342</v>
      </c>
      <c r="H50" s="37"/>
      <c r="I50" s="37"/>
      <c r="J50" s="28"/>
      <c r="K50" s="37"/>
      <c r="L50" s="37"/>
      <c r="M50" s="37"/>
      <c r="N50" s="28"/>
      <c r="O50" s="37"/>
      <c r="P50" s="37"/>
      <c r="Q50" s="37"/>
    </row>
    <row r="51" spans="1:17" ht="15.75" thickBot="1">
      <c r="A51" s="44"/>
      <c r="B51" s="94"/>
      <c r="C51" s="36" t="s">
        <v>343</v>
      </c>
      <c r="D51" s="36"/>
      <c r="E51" s="36"/>
      <c r="F51" s="28"/>
      <c r="G51" s="36" t="s">
        <v>343</v>
      </c>
      <c r="H51" s="36"/>
      <c r="I51" s="36"/>
      <c r="J51" s="28"/>
      <c r="K51" s="36"/>
      <c r="L51" s="36"/>
      <c r="M51" s="36"/>
      <c r="N51" s="28"/>
      <c r="O51" s="36"/>
      <c r="P51" s="36"/>
      <c r="Q51" s="36"/>
    </row>
    <row r="52" spans="1:17">
      <c r="A52" s="44"/>
      <c r="B52" s="23" t="s">
        <v>347</v>
      </c>
      <c r="C52" s="55" t="s">
        <v>216</v>
      </c>
      <c r="D52" s="57">
        <v>849649</v>
      </c>
      <c r="E52" s="33"/>
      <c r="F52" s="25"/>
      <c r="G52" s="55" t="s">
        <v>216</v>
      </c>
      <c r="H52" s="57">
        <v>414729</v>
      </c>
      <c r="I52" s="33"/>
      <c r="J52" s="25"/>
      <c r="K52" s="55" t="s">
        <v>216</v>
      </c>
      <c r="L52" s="57">
        <v>27155</v>
      </c>
      <c r="M52" s="33"/>
      <c r="N52" s="25"/>
      <c r="O52" s="55" t="s">
        <v>216</v>
      </c>
      <c r="P52" s="57">
        <v>1291533</v>
      </c>
      <c r="Q52" s="33"/>
    </row>
    <row r="53" spans="1:17" ht="15.75" thickBot="1">
      <c r="A53" s="44"/>
      <c r="B53" s="23"/>
      <c r="C53" s="74"/>
      <c r="D53" s="75"/>
      <c r="E53" s="34"/>
      <c r="F53" s="25"/>
      <c r="G53" s="74"/>
      <c r="H53" s="75"/>
      <c r="I53" s="34"/>
      <c r="J53" s="25"/>
      <c r="K53" s="74"/>
      <c r="L53" s="75"/>
      <c r="M53" s="34"/>
      <c r="N53" s="25"/>
      <c r="O53" s="74"/>
      <c r="P53" s="75"/>
      <c r="Q53" s="34"/>
    </row>
    <row r="54" spans="1:17" ht="15.75" thickTop="1">
      <c r="A54" s="44"/>
      <c r="B54" s="26" t="s">
        <v>86</v>
      </c>
      <c r="C54" s="95" t="s">
        <v>216</v>
      </c>
      <c r="D54" s="97">
        <v>138250</v>
      </c>
      <c r="E54" s="87"/>
      <c r="F54" s="28"/>
      <c r="G54" s="95" t="s">
        <v>216</v>
      </c>
      <c r="H54" s="97">
        <v>110104</v>
      </c>
      <c r="I54" s="87"/>
      <c r="J54" s="28"/>
      <c r="K54" s="95" t="s">
        <v>216</v>
      </c>
      <c r="L54" s="100" t="s">
        <v>174</v>
      </c>
      <c r="M54" s="87"/>
      <c r="N54" s="28"/>
      <c r="O54" s="95" t="s">
        <v>216</v>
      </c>
      <c r="P54" s="97">
        <v>248354</v>
      </c>
      <c r="Q54" s="87"/>
    </row>
    <row r="55" spans="1:17">
      <c r="A55" s="44"/>
      <c r="B55" s="26"/>
      <c r="C55" s="96"/>
      <c r="D55" s="98"/>
      <c r="E55" s="99"/>
      <c r="F55" s="28"/>
      <c r="G55" s="96"/>
      <c r="H55" s="98"/>
      <c r="I55" s="99"/>
      <c r="J55" s="28"/>
      <c r="K55" s="26"/>
      <c r="L55" s="27"/>
      <c r="M55" s="28"/>
      <c r="N55" s="28"/>
      <c r="O55" s="26"/>
      <c r="P55" s="60"/>
      <c r="Q55" s="28"/>
    </row>
    <row r="56" spans="1:17">
      <c r="A56" s="44"/>
      <c r="B56" s="23" t="s">
        <v>348</v>
      </c>
      <c r="C56" s="63">
        <v>89294</v>
      </c>
      <c r="D56" s="63"/>
      <c r="E56" s="25"/>
      <c r="F56" s="25"/>
      <c r="G56" s="63">
        <v>70450</v>
      </c>
      <c r="H56" s="63"/>
      <c r="I56" s="25"/>
      <c r="J56" s="25"/>
      <c r="K56" s="24" t="s">
        <v>174</v>
      </c>
      <c r="L56" s="24"/>
      <c r="M56" s="25"/>
      <c r="N56" s="25"/>
      <c r="O56" s="63">
        <v>159744</v>
      </c>
      <c r="P56" s="63"/>
      <c r="Q56" s="25"/>
    </row>
    <row r="57" spans="1:17" ht="15.75" thickBot="1">
      <c r="A57" s="44"/>
      <c r="B57" s="23"/>
      <c r="C57" s="64"/>
      <c r="D57" s="64"/>
      <c r="E57" s="62"/>
      <c r="F57" s="25"/>
      <c r="G57" s="64"/>
      <c r="H57" s="64"/>
      <c r="I57" s="62"/>
      <c r="J57" s="25"/>
      <c r="K57" s="61"/>
      <c r="L57" s="61"/>
      <c r="M57" s="62"/>
      <c r="N57" s="25"/>
      <c r="O57" s="64"/>
      <c r="P57" s="64"/>
      <c r="Q57" s="62"/>
    </row>
    <row r="58" spans="1:17">
      <c r="A58" s="44"/>
      <c r="B58" s="88" t="s">
        <v>349</v>
      </c>
      <c r="C58" s="66" t="s">
        <v>216</v>
      </c>
      <c r="D58" s="65">
        <v>48956</v>
      </c>
      <c r="E58" s="39"/>
      <c r="F58" s="28"/>
      <c r="G58" s="66" t="s">
        <v>216</v>
      </c>
      <c r="H58" s="65">
        <v>39654</v>
      </c>
      <c r="I58" s="39"/>
      <c r="J58" s="28"/>
      <c r="K58" s="66" t="s">
        <v>216</v>
      </c>
      <c r="L58" s="101" t="s">
        <v>174</v>
      </c>
      <c r="M58" s="39"/>
      <c r="N58" s="28"/>
      <c r="O58" s="66" t="s">
        <v>216</v>
      </c>
      <c r="P58" s="65">
        <v>88610</v>
      </c>
      <c r="Q58" s="39"/>
    </row>
    <row r="59" spans="1:17" ht="15.75" thickBot="1">
      <c r="A59" s="44"/>
      <c r="B59" s="88"/>
      <c r="C59" s="67"/>
      <c r="D59" s="68"/>
      <c r="E59" s="69"/>
      <c r="F59" s="28"/>
      <c r="G59" s="67"/>
      <c r="H59" s="68"/>
      <c r="I59" s="69"/>
      <c r="J59" s="28"/>
      <c r="K59" s="67"/>
      <c r="L59" s="102"/>
      <c r="M59" s="69"/>
      <c r="N59" s="28"/>
      <c r="O59" s="67"/>
      <c r="P59" s="68"/>
      <c r="Q59" s="69"/>
    </row>
    <row r="60" spans="1:17" ht="15.75" thickTop="1">
      <c r="A60" s="44"/>
      <c r="B60" s="23" t="s">
        <v>90</v>
      </c>
      <c r="C60" s="103" t="s">
        <v>216</v>
      </c>
      <c r="D60" s="104">
        <v>31041</v>
      </c>
      <c r="E60" s="86"/>
      <c r="F60" s="25"/>
      <c r="G60" s="103" t="s">
        <v>216</v>
      </c>
      <c r="H60" s="104">
        <v>16025</v>
      </c>
      <c r="I60" s="86"/>
      <c r="J60" s="25"/>
      <c r="K60" s="103" t="s">
        <v>216</v>
      </c>
      <c r="L60" s="105">
        <v>282</v>
      </c>
      <c r="M60" s="86"/>
      <c r="N60" s="25"/>
      <c r="O60" s="103" t="s">
        <v>216</v>
      </c>
      <c r="P60" s="104">
        <v>47348</v>
      </c>
      <c r="Q60" s="86"/>
    </row>
    <row r="61" spans="1:17">
      <c r="A61" s="44"/>
      <c r="B61" s="23"/>
      <c r="C61" s="56"/>
      <c r="D61" s="58"/>
      <c r="E61" s="59"/>
      <c r="F61" s="25"/>
      <c r="G61" s="56"/>
      <c r="H61" s="58"/>
      <c r="I61" s="59"/>
      <c r="J61" s="25"/>
      <c r="K61" s="56"/>
      <c r="L61" s="90"/>
      <c r="M61" s="59"/>
      <c r="N61" s="25"/>
      <c r="O61" s="23"/>
      <c r="P61" s="63"/>
      <c r="Q61" s="25"/>
    </row>
    <row r="62" spans="1:17">
      <c r="A62" s="44"/>
      <c r="B62" s="26" t="s">
        <v>350</v>
      </c>
      <c r="C62" s="26" t="s">
        <v>216</v>
      </c>
      <c r="D62" s="60">
        <v>19548</v>
      </c>
      <c r="E62" s="28"/>
      <c r="F62" s="28"/>
      <c r="G62" s="26" t="s">
        <v>216</v>
      </c>
      <c r="H62" s="60">
        <v>12361</v>
      </c>
      <c r="I62" s="28"/>
      <c r="J62" s="28"/>
      <c r="K62" s="26" t="s">
        <v>216</v>
      </c>
      <c r="L62" s="27">
        <v>751</v>
      </c>
      <c r="M62" s="28"/>
      <c r="N62" s="28"/>
      <c r="O62" s="26" t="s">
        <v>216</v>
      </c>
      <c r="P62" s="60">
        <v>32660</v>
      </c>
      <c r="Q62" s="28"/>
    </row>
    <row r="63" spans="1:17">
      <c r="A63" s="44"/>
      <c r="B63" s="26"/>
      <c r="C63" s="26"/>
      <c r="D63" s="60"/>
      <c r="E63" s="28"/>
      <c r="F63" s="28"/>
      <c r="G63" s="26"/>
      <c r="H63" s="60"/>
      <c r="I63" s="28"/>
      <c r="J63" s="28"/>
      <c r="K63" s="26"/>
      <c r="L63" s="27"/>
      <c r="M63" s="28"/>
      <c r="N63" s="28"/>
      <c r="O63" s="26"/>
      <c r="P63" s="60"/>
      <c r="Q63" s="28"/>
    </row>
    <row r="64" spans="1:17">
      <c r="A64" s="44"/>
      <c r="B64" s="21"/>
      <c r="C64" s="21"/>
      <c r="D64" s="21"/>
      <c r="E64" s="21"/>
      <c r="F64" s="21"/>
      <c r="G64" s="21"/>
      <c r="H64" s="21"/>
      <c r="I64" s="21"/>
      <c r="J64" s="21"/>
      <c r="K64" s="21"/>
      <c r="L64" s="21"/>
      <c r="M64" s="21"/>
      <c r="N64" s="21"/>
      <c r="O64" s="21"/>
      <c r="P64" s="21"/>
      <c r="Q64" s="21"/>
    </row>
    <row r="65" spans="1:17">
      <c r="A65" s="44"/>
      <c r="B65" s="14"/>
      <c r="C65" s="14"/>
      <c r="D65" s="14"/>
      <c r="E65" s="14"/>
      <c r="F65" s="14"/>
      <c r="G65" s="14"/>
      <c r="H65" s="14"/>
      <c r="I65" s="14"/>
      <c r="J65" s="14"/>
      <c r="K65" s="14"/>
      <c r="L65" s="14"/>
      <c r="M65" s="14"/>
      <c r="N65" s="14"/>
      <c r="O65" s="14"/>
      <c r="P65" s="14"/>
      <c r="Q65" s="14"/>
    </row>
    <row r="66" spans="1:17" ht="15.75" thickBot="1">
      <c r="A66" s="44"/>
      <c r="B66" s="20"/>
      <c r="C66" s="36" t="s">
        <v>352</v>
      </c>
      <c r="D66" s="36"/>
      <c r="E66" s="36"/>
      <c r="F66" s="36"/>
      <c r="G66" s="36"/>
      <c r="H66" s="36"/>
      <c r="I66" s="36"/>
      <c r="J66" s="36"/>
      <c r="K66" s="36"/>
      <c r="L66" s="36"/>
      <c r="M66" s="36"/>
      <c r="N66" s="36"/>
      <c r="O66" s="36"/>
      <c r="P66" s="36"/>
      <c r="Q66" s="36"/>
    </row>
    <row r="67" spans="1:17">
      <c r="A67" s="44"/>
      <c r="B67" s="94"/>
      <c r="C67" s="38" t="s">
        <v>341</v>
      </c>
      <c r="D67" s="38"/>
      <c r="E67" s="38"/>
      <c r="F67" s="39"/>
      <c r="G67" s="38" t="s">
        <v>344</v>
      </c>
      <c r="H67" s="38"/>
      <c r="I67" s="38"/>
      <c r="J67" s="39"/>
      <c r="K67" s="38" t="s">
        <v>345</v>
      </c>
      <c r="L67" s="38"/>
      <c r="M67" s="38"/>
      <c r="N67" s="39"/>
      <c r="O67" s="38" t="s">
        <v>346</v>
      </c>
      <c r="P67" s="38"/>
      <c r="Q67" s="38"/>
    </row>
    <row r="68" spans="1:17">
      <c r="A68" s="44"/>
      <c r="B68" s="94"/>
      <c r="C68" s="37" t="s">
        <v>342</v>
      </c>
      <c r="D68" s="37"/>
      <c r="E68" s="37"/>
      <c r="F68" s="28"/>
      <c r="G68" s="37" t="s">
        <v>342</v>
      </c>
      <c r="H68" s="37"/>
      <c r="I68" s="37"/>
      <c r="J68" s="28"/>
      <c r="K68" s="37"/>
      <c r="L68" s="37"/>
      <c r="M68" s="37"/>
      <c r="N68" s="28"/>
      <c r="O68" s="37"/>
      <c r="P68" s="37"/>
      <c r="Q68" s="37"/>
    </row>
    <row r="69" spans="1:17" ht="15.75" thickBot="1">
      <c r="A69" s="44"/>
      <c r="B69" s="94"/>
      <c r="C69" s="36" t="s">
        <v>343</v>
      </c>
      <c r="D69" s="36"/>
      <c r="E69" s="36"/>
      <c r="F69" s="28"/>
      <c r="G69" s="36" t="s">
        <v>343</v>
      </c>
      <c r="H69" s="36"/>
      <c r="I69" s="36"/>
      <c r="J69" s="28"/>
      <c r="K69" s="36"/>
      <c r="L69" s="36"/>
      <c r="M69" s="36"/>
      <c r="N69" s="28"/>
      <c r="O69" s="36"/>
      <c r="P69" s="36"/>
      <c r="Q69" s="36"/>
    </row>
    <row r="70" spans="1:17">
      <c r="A70" s="44"/>
      <c r="B70" s="23" t="s">
        <v>347</v>
      </c>
      <c r="C70" s="55" t="s">
        <v>216</v>
      </c>
      <c r="D70" s="57">
        <v>778148</v>
      </c>
      <c r="E70" s="33"/>
      <c r="F70" s="25"/>
      <c r="G70" s="55" t="s">
        <v>216</v>
      </c>
      <c r="H70" s="57">
        <v>413308</v>
      </c>
      <c r="I70" s="33"/>
      <c r="J70" s="25"/>
      <c r="K70" s="55" t="s">
        <v>216</v>
      </c>
      <c r="L70" s="57">
        <v>59975</v>
      </c>
      <c r="M70" s="33"/>
      <c r="N70" s="25"/>
      <c r="O70" s="55" t="s">
        <v>216</v>
      </c>
      <c r="P70" s="57">
        <v>1251431</v>
      </c>
      <c r="Q70" s="33"/>
    </row>
    <row r="71" spans="1:17" ht="15.75" thickBot="1">
      <c r="A71" s="44"/>
      <c r="B71" s="23"/>
      <c r="C71" s="74"/>
      <c r="D71" s="75"/>
      <c r="E71" s="34"/>
      <c r="F71" s="25"/>
      <c r="G71" s="74"/>
      <c r="H71" s="75"/>
      <c r="I71" s="34"/>
      <c r="J71" s="25"/>
      <c r="K71" s="74"/>
      <c r="L71" s="75"/>
      <c r="M71" s="34"/>
      <c r="N71" s="25"/>
      <c r="O71" s="74"/>
      <c r="P71" s="75"/>
      <c r="Q71" s="34"/>
    </row>
    <row r="72" spans="1:17" ht="15.75" thickTop="1">
      <c r="A72" s="44"/>
      <c r="B72" s="26" t="s">
        <v>86</v>
      </c>
      <c r="C72" s="95" t="s">
        <v>216</v>
      </c>
      <c r="D72" s="97">
        <v>245510</v>
      </c>
      <c r="E72" s="87"/>
      <c r="F72" s="28"/>
      <c r="G72" s="95" t="s">
        <v>216</v>
      </c>
      <c r="H72" s="97">
        <v>253336</v>
      </c>
      <c r="I72" s="87"/>
      <c r="J72" s="28"/>
      <c r="K72" s="95" t="s">
        <v>216</v>
      </c>
      <c r="L72" s="100" t="s">
        <v>174</v>
      </c>
      <c r="M72" s="87"/>
      <c r="N72" s="28"/>
      <c r="O72" s="95" t="s">
        <v>216</v>
      </c>
      <c r="P72" s="97">
        <v>498846</v>
      </c>
      <c r="Q72" s="87"/>
    </row>
    <row r="73" spans="1:17">
      <c r="A73" s="44"/>
      <c r="B73" s="26"/>
      <c r="C73" s="96"/>
      <c r="D73" s="98"/>
      <c r="E73" s="99"/>
      <c r="F73" s="28"/>
      <c r="G73" s="96"/>
      <c r="H73" s="98"/>
      <c r="I73" s="99"/>
      <c r="J73" s="28"/>
      <c r="K73" s="26"/>
      <c r="L73" s="27"/>
      <c r="M73" s="28"/>
      <c r="N73" s="28"/>
      <c r="O73" s="26"/>
      <c r="P73" s="60"/>
      <c r="Q73" s="28"/>
    </row>
    <row r="74" spans="1:17">
      <c r="A74" s="44"/>
      <c r="B74" s="23" t="s">
        <v>348</v>
      </c>
      <c r="C74" s="63">
        <v>160100</v>
      </c>
      <c r="D74" s="63"/>
      <c r="E74" s="25"/>
      <c r="F74" s="25"/>
      <c r="G74" s="63">
        <v>160257</v>
      </c>
      <c r="H74" s="63"/>
      <c r="I74" s="25"/>
      <c r="J74" s="25"/>
      <c r="K74" s="24" t="s">
        <v>174</v>
      </c>
      <c r="L74" s="24"/>
      <c r="M74" s="25"/>
      <c r="N74" s="25"/>
      <c r="O74" s="63">
        <v>320357</v>
      </c>
      <c r="P74" s="63"/>
      <c r="Q74" s="25"/>
    </row>
    <row r="75" spans="1:17" ht="15.75" thickBot="1">
      <c r="A75" s="44"/>
      <c r="B75" s="23"/>
      <c r="C75" s="64"/>
      <c r="D75" s="64"/>
      <c r="E75" s="62"/>
      <c r="F75" s="25"/>
      <c r="G75" s="64"/>
      <c r="H75" s="64"/>
      <c r="I75" s="62"/>
      <c r="J75" s="25"/>
      <c r="K75" s="61"/>
      <c r="L75" s="61"/>
      <c r="M75" s="62"/>
      <c r="N75" s="25"/>
      <c r="O75" s="64"/>
      <c r="P75" s="64"/>
      <c r="Q75" s="62"/>
    </row>
    <row r="76" spans="1:17">
      <c r="A76" s="44"/>
      <c r="B76" s="88" t="s">
        <v>349</v>
      </c>
      <c r="C76" s="66" t="s">
        <v>216</v>
      </c>
      <c r="D76" s="65">
        <v>85410</v>
      </c>
      <c r="E76" s="39"/>
      <c r="F76" s="28"/>
      <c r="G76" s="66" t="s">
        <v>216</v>
      </c>
      <c r="H76" s="65">
        <v>93079</v>
      </c>
      <c r="I76" s="39"/>
      <c r="J76" s="28"/>
      <c r="K76" s="66" t="s">
        <v>216</v>
      </c>
      <c r="L76" s="101" t="s">
        <v>174</v>
      </c>
      <c r="M76" s="39"/>
      <c r="N76" s="28"/>
      <c r="O76" s="66" t="s">
        <v>216</v>
      </c>
      <c r="P76" s="65">
        <v>178489</v>
      </c>
      <c r="Q76" s="39"/>
    </row>
    <row r="77" spans="1:17" ht="15.75" thickBot="1">
      <c r="A77" s="44"/>
      <c r="B77" s="88"/>
      <c r="C77" s="67"/>
      <c r="D77" s="68"/>
      <c r="E77" s="69"/>
      <c r="F77" s="28"/>
      <c r="G77" s="67"/>
      <c r="H77" s="68"/>
      <c r="I77" s="69"/>
      <c r="J77" s="28"/>
      <c r="K77" s="67"/>
      <c r="L77" s="102"/>
      <c r="M77" s="69"/>
      <c r="N77" s="28"/>
      <c r="O77" s="67"/>
      <c r="P77" s="68"/>
      <c r="Q77" s="69"/>
    </row>
    <row r="78" spans="1:17" ht="15.75" thickTop="1">
      <c r="A78" s="44"/>
      <c r="B78" s="23" t="s">
        <v>90</v>
      </c>
      <c r="C78" s="103" t="s">
        <v>216</v>
      </c>
      <c r="D78" s="104">
        <v>58208</v>
      </c>
      <c r="E78" s="86"/>
      <c r="F78" s="25"/>
      <c r="G78" s="103" t="s">
        <v>216</v>
      </c>
      <c r="H78" s="104">
        <v>32485</v>
      </c>
      <c r="I78" s="86"/>
      <c r="J78" s="25"/>
      <c r="K78" s="103" t="s">
        <v>216</v>
      </c>
      <c r="L78" s="105">
        <v>624</v>
      </c>
      <c r="M78" s="86"/>
      <c r="N78" s="25"/>
      <c r="O78" s="103" t="s">
        <v>216</v>
      </c>
      <c r="P78" s="104">
        <v>91317</v>
      </c>
      <c r="Q78" s="86"/>
    </row>
    <row r="79" spans="1:17">
      <c r="A79" s="44"/>
      <c r="B79" s="23"/>
      <c r="C79" s="23"/>
      <c r="D79" s="63"/>
      <c r="E79" s="25"/>
      <c r="F79" s="25"/>
      <c r="G79" s="23"/>
      <c r="H79" s="63"/>
      <c r="I79" s="25"/>
      <c r="J79" s="25"/>
      <c r="K79" s="23"/>
      <c r="L79" s="24"/>
      <c r="M79" s="25"/>
      <c r="N79" s="25"/>
      <c r="O79" s="23"/>
      <c r="P79" s="63"/>
      <c r="Q79" s="25"/>
    </row>
    <row r="80" spans="1:17">
      <c r="A80" s="44"/>
      <c r="B80" s="26" t="s">
        <v>350</v>
      </c>
      <c r="C80" s="26" t="s">
        <v>216</v>
      </c>
      <c r="D80" s="60">
        <v>40639</v>
      </c>
      <c r="E80" s="28"/>
      <c r="F80" s="28"/>
      <c r="G80" s="26" t="s">
        <v>216</v>
      </c>
      <c r="H80" s="60">
        <v>36829</v>
      </c>
      <c r="I80" s="28"/>
      <c r="J80" s="28"/>
      <c r="K80" s="26" t="s">
        <v>216</v>
      </c>
      <c r="L80" s="27">
        <v>445</v>
      </c>
      <c r="M80" s="28"/>
      <c r="N80" s="28"/>
      <c r="O80" s="26" t="s">
        <v>216</v>
      </c>
      <c r="P80" s="60">
        <v>77913</v>
      </c>
      <c r="Q80" s="28"/>
    </row>
    <row r="81" spans="1:17">
      <c r="A81" s="44"/>
      <c r="B81" s="26"/>
      <c r="C81" s="26"/>
      <c r="D81" s="60"/>
      <c r="E81" s="28"/>
      <c r="F81" s="28"/>
      <c r="G81" s="26"/>
      <c r="H81" s="60"/>
      <c r="I81" s="28"/>
      <c r="J81" s="28"/>
      <c r="K81" s="26"/>
      <c r="L81" s="27"/>
      <c r="M81" s="28"/>
      <c r="N81" s="28"/>
      <c r="O81" s="26"/>
      <c r="P81" s="60"/>
      <c r="Q81" s="28"/>
    </row>
    <row r="82" spans="1:17">
      <c r="A82" s="44"/>
      <c r="B82" s="21"/>
      <c r="C82" s="21"/>
      <c r="D82" s="21"/>
      <c r="E82" s="21"/>
      <c r="F82" s="21"/>
      <c r="G82" s="21"/>
      <c r="H82" s="21"/>
      <c r="I82" s="21"/>
      <c r="J82" s="21"/>
      <c r="K82" s="21"/>
      <c r="L82" s="21"/>
      <c r="M82" s="21"/>
      <c r="N82" s="21"/>
      <c r="O82" s="21"/>
      <c r="P82" s="21"/>
      <c r="Q82" s="21"/>
    </row>
    <row r="83" spans="1:17">
      <c r="A83" s="44"/>
      <c r="B83" s="14"/>
      <c r="C83" s="14"/>
      <c r="D83" s="14"/>
      <c r="E83" s="14"/>
      <c r="F83" s="14"/>
      <c r="G83" s="14"/>
      <c r="H83" s="14"/>
      <c r="I83" s="14"/>
      <c r="J83" s="14"/>
      <c r="K83" s="14"/>
      <c r="L83" s="14"/>
      <c r="M83" s="14"/>
      <c r="N83" s="14"/>
      <c r="O83" s="14"/>
      <c r="P83" s="14"/>
      <c r="Q83" s="14"/>
    </row>
    <row r="84" spans="1:17" ht="15.75" thickBot="1">
      <c r="A84" s="44"/>
      <c r="B84" s="20"/>
      <c r="C84" s="36" t="s">
        <v>353</v>
      </c>
      <c r="D84" s="36"/>
      <c r="E84" s="36"/>
      <c r="F84" s="36"/>
      <c r="G84" s="36"/>
      <c r="H84" s="36"/>
      <c r="I84" s="36"/>
      <c r="J84" s="36"/>
      <c r="K84" s="36"/>
      <c r="L84" s="36"/>
      <c r="M84" s="36"/>
      <c r="N84" s="36"/>
      <c r="O84" s="36"/>
      <c r="P84" s="36"/>
      <c r="Q84" s="36"/>
    </row>
    <row r="85" spans="1:17">
      <c r="A85" s="44"/>
      <c r="B85" s="94"/>
      <c r="C85" s="38" t="s">
        <v>341</v>
      </c>
      <c r="D85" s="38"/>
      <c r="E85" s="38"/>
      <c r="F85" s="39"/>
      <c r="G85" s="38" t="s">
        <v>344</v>
      </c>
      <c r="H85" s="38"/>
      <c r="I85" s="38"/>
      <c r="J85" s="39"/>
      <c r="K85" s="38" t="s">
        <v>345</v>
      </c>
      <c r="L85" s="38"/>
      <c r="M85" s="38"/>
      <c r="N85" s="39"/>
      <c r="O85" s="38" t="s">
        <v>346</v>
      </c>
      <c r="P85" s="38"/>
      <c r="Q85" s="38"/>
    </row>
    <row r="86" spans="1:17">
      <c r="A86" s="44"/>
      <c r="B86" s="94"/>
      <c r="C86" s="37" t="s">
        <v>342</v>
      </c>
      <c r="D86" s="37"/>
      <c r="E86" s="37"/>
      <c r="F86" s="28"/>
      <c r="G86" s="37" t="s">
        <v>342</v>
      </c>
      <c r="H86" s="37"/>
      <c r="I86" s="37"/>
      <c r="J86" s="28"/>
      <c r="K86" s="37"/>
      <c r="L86" s="37"/>
      <c r="M86" s="37"/>
      <c r="N86" s="28"/>
      <c r="O86" s="37"/>
      <c r="P86" s="37"/>
      <c r="Q86" s="37"/>
    </row>
    <row r="87" spans="1:17" ht="15.75" thickBot="1">
      <c r="A87" s="44"/>
      <c r="B87" s="94"/>
      <c r="C87" s="36" t="s">
        <v>343</v>
      </c>
      <c r="D87" s="36"/>
      <c r="E87" s="36"/>
      <c r="F87" s="28"/>
      <c r="G87" s="36" t="s">
        <v>343</v>
      </c>
      <c r="H87" s="36"/>
      <c r="I87" s="36"/>
      <c r="J87" s="28"/>
      <c r="K87" s="36"/>
      <c r="L87" s="36"/>
      <c r="M87" s="36"/>
      <c r="N87" s="28"/>
      <c r="O87" s="36"/>
      <c r="P87" s="36"/>
      <c r="Q87" s="36"/>
    </row>
    <row r="88" spans="1:17">
      <c r="A88" s="44"/>
      <c r="B88" s="23" t="s">
        <v>347</v>
      </c>
      <c r="C88" s="55" t="s">
        <v>216</v>
      </c>
      <c r="D88" s="57">
        <v>849649</v>
      </c>
      <c r="E88" s="33"/>
      <c r="F88" s="25"/>
      <c r="G88" s="55" t="s">
        <v>216</v>
      </c>
      <c r="H88" s="57">
        <v>414729</v>
      </c>
      <c r="I88" s="33"/>
      <c r="J88" s="25"/>
      <c r="K88" s="55" t="s">
        <v>216</v>
      </c>
      <c r="L88" s="57">
        <v>27155</v>
      </c>
      <c r="M88" s="33"/>
      <c r="N88" s="25"/>
      <c r="O88" s="55" t="s">
        <v>216</v>
      </c>
      <c r="P88" s="57">
        <v>1291533</v>
      </c>
      <c r="Q88" s="33"/>
    </row>
    <row r="89" spans="1:17" ht="15.75" thickBot="1">
      <c r="A89" s="44"/>
      <c r="B89" s="23"/>
      <c r="C89" s="74"/>
      <c r="D89" s="75"/>
      <c r="E89" s="34"/>
      <c r="F89" s="25"/>
      <c r="G89" s="74"/>
      <c r="H89" s="75"/>
      <c r="I89" s="34"/>
      <c r="J89" s="25"/>
      <c r="K89" s="74"/>
      <c r="L89" s="75"/>
      <c r="M89" s="34"/>
      <c r="N89" s="25"/>
      <c r="O89" s="74"/>
      <c r="P89" s="75"/>
      <c r="Q89" s="34"/>
    </row>
    <row r="90" spans="1:17" ht="15.75" thickTop="1">
      <c r="A90" s="44"/>
      <c r="B90" s="26" t="s">
        <v>86</v>
      </c>
      <c r="C90" s="95" t="s">
        <v>216</v>
      </c>
      <c r="D90" s="97">
        <v>271324</v>
      </c>
      <c r="E90" s="87"/>
      <c r="F90" s="28"/>
      <c r="G90" s="95" t="s">
        <v>216</v>
      </c>
      <c r="H90" s="97">
        <v>206700</v>
      </c>
      <c r="I90" s="87"/>
      <c r="J90" s="28"/>
      <c r="K90" s="95" t="s">
        <v>216</v>
      </c>
      <c r="L90" s="100" t="s">
        <v>174</v>
      </c>
      <c r="M90" s="87"/>
      <c r="N90" s="28"/>
      <c r="O90" s="95" t="s">
        <v>216</v>
      </c>
      <c r="P90" s="97">
        <v>478024</v>
      </c>
      <c r="Q90" s="87"/>
    </row>
    <row r="91" spans="1:17">
      <c r="A91" s="44"/>
      <c r="B91" s="26"/>
      <c r="C91" s="96"/>
      <c r="D91" s="98"/>
      <c r="E91" s="99"/>
      <c r="F91" s="28"/>
      <c r="G91" s="96"/>
      <c r="H91" s="98"/>
      <c r="I91" s="99"/>
      <c r="J91" s="28"/>
      <c r="K91" s="26"/>
      <c r="L91" s="27"/>
      <c r="M91" s="28"/>
      <c r="N91" s="28"/>
      <c r="O91" s="26"/>
      <c r="P91" s="60"/>
      <c r="Q91" s="28"/>
    </row>
    <row r="92" spans="1:17">
      <c r="A92" s="44"/>
      <c r="B92" s="23" t="s">
        <v>348</v>
      </c>
      <c r="C92" s="63">
        <v>178280</v>
      </c>
      <c r="D92" s="63"/>
      <c r="E92" s="25"/>
      <c r="F92" s="25"/>
      <c r="G92" s="63">
        <v>131069</v>
      </c>
      <c r="H92" s="63"/>
      <c r="I92" s="25"/>
      <c r="J92" s="25"/>
      <c r="K92" s="24" t="s">
        <v>174</v>
      </c>
      <c r="L92" s="24"/>
      <c r="M92" s="25"/>
      <c r="N92" s="25"/>
      <c r="O92" s="63">
        <v>309349</v>
      </c>
      <c r="P92" s="63"/>
      <c r="Q92" s="25"/>
    </row>
    <row r="93" spans="1:17" ht="15.75" thickBot="1">
      <c r="A93" s="44"/>
      <c r="B93" s="23"/>
      <c r="C93" s="64"/>
      <c r="D93" s="64"/>
      <c r="E93" s="62"/>
      <c r="F93" s="25"/>
      <c r="G93" s="64"/>
      <c r="H93" s="64"/>
      <c r="I93" s="62"/>
      <c r="J93" s="25"/>
      <c r="K93" s="61"/>
      <c r="L93" s="61"/>
      <c r="M93" s="62"/>
      <c r="N93" s="25"/>
      <c r="O93" s="64"/>
      <c r="P93" s="64"/>
      <c r="Q93" s="62"/>
    </row>
    <row r="94" spans="1:17">
      <c r="A94" s="44"/>
      <c r="B94" s="88" t="s">
        <v>349</v>
      </c>
      <c r="C94" s="66" t="s">
        <v>216</v>
      </c>
      <c r="D94" s="65">
        <v>93044</v>
      </c>
      <c r="E94" s="39"/>
      <c r="F94" s="28"/>
      <c r="G94" s="66" t="s">
        <v>216</v>
      </c>
      <c r="H94" s="65">
        <v>75631</v>
      </c>
      <c r="I94" s="39"/>
      <c r="J94" s="28"/>
      <c r="K94" s="66" t="s">
        <v>216</v>
      </c>
      <c r="L94" s="101" t="s">
        <v>174</v>
      </c>
      <c r="M94" s="39"/>
      <c r="N94" s="28"/>
      <c r="O94" s="66" t="s">
        <v>216</v>
      </c>
      <c r="P94" s="65">
        <v>168675</v>
      </c>
      <c r="Q94" s="39"/>
    </row>
    <row r="95" spans="1:17" ht="15.75" thickBot="1">
      <c r="A95" s="44"/>
      <c r="B95" s="88"/>
      <c r="C95" s="67"/>
      <c r="D95" s="68"/>
      <c r="E95" s="69"/>
      <c r="F95" s="28"/>
      <c r="G95" s="67"/>
      <c r="H95" s="68"/>
      <c r="I95" s="69"/>
      <c r="J95" s="28"/>
      <c r="K95" s="67"/>
      <c r="L95" s="102"/>
      <c r="M95" s="69"/>
      <c r="N95" s="28"/>
      <c r="O95" s="67"/>
      <c r="P95" s="68"/>
      <c r="Q95" s="69"/>
    </row>
    <row r="96" spans="1:17" ht="15.75" thickTop="1">
      <c r="A96" s="44"/>
      <c r="B96" s="23" t="s">
        <v>90</v>
      </c>
      <c r="C96" s="103" t="s">
        <v>216</v>
      </c>
      <c r="D96" s="104">
        <v>61087</v>
      </c>
      <c r="E96" s="86"/>
      <c r="F96" s="25"/>
      <c r="G96" s="103" t="s">
        <v>216</v>
      </c>
      <c r="H96" s="104">
        <v>32012</v>
      </c>
      <c r="I96" s="86"/>
      <c r="J96" s="25"/>
      <c r="K96" s="103" t="s">
        <v>216</v>
      </c>
      <c r="L96" s="105">
        <v>534</v>
      </c>
      <c r="M96" s="86"/>
      <c r="N96" s="25"/>
      <c r="O96" s="103" t="s">
        <v>216</v>
      </c>
      <c r="P96" s="104">
        <v>93633</v>
      </c>
      <c r="Q96" s="86"/>
    </row>
    <row r="97" spans="1:17">
      <c r="A97" s="44"/>
      <c r="B97" s="23"/>
      <c r="C97" s="56"/>
      <c r="D97" s="58"/>
      <c r="E97" s="59"/>
      <c r="F97" s="25"/>
      <c r="G97" s="56"/>
      <c r="H97" s="58"/>
      <c r="I97" s="59"/>
      <c r="J97" s="25"/>
      <c r="K97" s="56"/>
      <c r="L97" s="90"/>
      <c r="M97" s="59"/>
      <c r="N97" s="25"/>
      <c r="O97" s="23"/>
      <c r="P97" s="63"/>
      <c r="Q97" s="25"/>
    </row>
    <row r="98" spans="1:17">
      <c r="A98" s="44"/>
      <c r="B98" s="26" t="s">
        <v>350</v>
      </c>
      <c r="C98" s="26" t="s">
        <v>216</v>
      </c>
      <c r="D98" s="60">
        <v>47344</v>
      </c>
      <c r="E98" s="28"/>
      <c r="F98" s="28"/>
      <c r="G98" s="26" t="s">
        <v>216</v>
      </c>
      <c r="H98" s="60">
        <v>26234</v>
      </c>
      <c r="I98" s="28"/>
      <c r="J98" s="28"/>
      <c r="K98" s="26" t="s">
        <v>216</v>
      </c>
      <c r="L98" s="60">
        <v>1132</v>
      </c>
      <c r="M98" s="28"/>
      <c r="N98" s="28"/>
      <c r="O98" s="26" t="s">
        <v>216</v>
      </c>
      <c r="P98" s="60">
        <v>74710</v>
      </c>
      <c r="Q98" s="28"/>
    </row>
    <row r="99" spans="1:17">
      <c r="A99" s="44"/>
      <c r="B99" s="26"/>
      <c r="C99" s="26"/>
      <c r="D99" s="60"/>
      <c r="E99" s="28"/>
      <c r="F99" s="28"/>
      <c r="G99" s="26"/>
      <c r="H99" s="60"/>
      <c r="I99" s="28"/>
      <c r="J99" s="28"/>
      <c r="K99" s="26"/>
      <c r="L99" s="60"/>
      <c r="M99" s="28"/>
      <c r="N99" s="28"/>
      <c r="O99" s="26"/>
      <c r="P99" s="60"/>
      <c r="Q99" s="28"/>
    </row>
    <row r="100" spans="1:17">
      <c r="A100" s="44"/>
      <c r="B100" s="48" t="s">
        <v>354</v>
      </c>
      <c r="C100" s="48"/>
      <c r="D100" s="48"/>
      <c r="E100" s="48"/>
      <c r="F100" s="48"/>
      <c r="G100" s="48"/>
      <c r="H100" s="48"/>
      <c r="I100" s="48"/>
      <c r="J100" s="48"/>
      <c r="K100" s="48"/>
      <c r="L100" s="48"/>
      <c r="M100" s="48"/>
      <c r="N100" s="48"/>
      <c r="O100" s="48"/>
      <c r="P100" s="48"/>
      <c r="Q100" s="48"/>
    </row>
    <row r="101" spans="1:17">
      <c r="A101" s="44"/>
      <c r="B101" s="21"/>
      <c r="C101" s="21"/>
      <c r="D101" s="21"/>
      <c r="E101" s="21"/>
      <c r="F101" s="21"/>
      <c r="G101" s="21"/>
      <c r="H101" s="21"/>
      <c r="I101" s="21"/>
      <c r="J101" s="21"/>
      <c r="K101" s="21"/>
      <c r="L101" s="21"/>
      <c r="M101" s="21"/>
      <c r="N101" s="21"/>
      <c r="O101" s="21"/>
      <c r="P101" s="21"/>
      <c r="Q101" s="21"/>
    </row>
    <row r="102" spans="1:17">
      <c r="A102" s="44"/>
      <c r="B102" s="14"/>
      <c r="C102" s="14"/>
      <c r="D102" s="14"/>
      <c r="E102" s="14"/>
      <c r="F102" s="14"/>
      <c r="G102" s="14"/>
      <c r="H102" s="14"/>
      <c r="I102" s="14"/>
      <c r="J102" s="14"/>
      <c r="K102" s="14"/>
      <c r="L102" s="14"/>
      <c r="M102" s="14"/>
      <c r="N102" s="14"/>
      <c r="O102" s="14"/>
      <c r="P102" s="14"/>
      <c r="Q102" s="14"/>
    </row>
    <row r="103" spans="1:17" ht="15.75" thickBot="1">
      <c r="A103" s="44"/>
      <c r="B103" s="20"/>
      <c r="C103" s="36" t="s">
        <v>278</v>
      </c>
      <c r="D103" s="36"/>
      <c r="E103" s="36"/>
      <c r="F103" s="36"/>
      <c r="G103" s="36"/>
      <c r="H103" s="36"/>
      <c r="I103" s="36"/>
      <c r="J103" s="20"/>
      <c r="K103" s="36" t="s">
        <v>279</v>
      </c>
      <c r="L103" s="36"/>
      <c r="M103" s="36"/>
      <c r="N103" s="36"/>
      <c r="O103" s="36"/>
      <c r="P103" s="36"/>
      <c r="Q103" s="36"/>
    </row>
    <row r="104" spans="1:17" ht="15.75" thickBot="1">
      <c r="A104" s="44"/>
      <c r="B104" s="20"/>
      <c r="C104" s="85">
        <v>2014</v>
      </c>
      <c r="D104" s="85"/>
      <c r="E104" s="85"/>
      <c r="F104" s="20"/>
      <c r="G104" s="85">
        <v>2013</v>
      </c>
      <c r="H104" s="85"/>
      <c r="I104" s="85"/>
      <c r="J104" s="20"/>
      <c r="K104" s="85">
        <v>2014</v>
      </c>
      <c r="L104" s="85"/>
      <c r="M104" s="85"/>
      <c r="N104" s="20"/>
      <c r="O104" s="85">
        <v>2013</v>
      </c>
      <c r="P104" s="85"/>
      <c r="Q104" s="85"/>
    </row>
    <row r="105" spans="1:17">
      <c r="A105" s="44"/>
      <c r="B105" s="23" t="s">
        <v>349</v>
      </c>
      <c r="C105" s="55" t="s">
        <v>216</v>
      </c>
      <c r="D105" s="57">
        <v>93545</v>
      </c>
      <c r="E105" s="33"/>
      <c r="F105" s="25"/>
      <c r="G105" s="55" t="s">
        <v>216</v>
      </c>
      <c r="H105" s="57">
        <v>88610</v>
      </c>
      <c r="I105" s="33"/>
      <c r="J105" s="25"/>
      <c r="K105" s="55" t="s">
        <v>216</v>
      </c>
      <c r="L105" s="57">
        <v>178489</v>
      </c>
      <c r="M105" s="33"/>
      <c r="N105" s="25"/>
      <c r="O105" s="55" t="s">
        <v>216</v>
      </c>
      <c r="P105" s="57">
        <v>168675</v>
      </c>
      <c r="Q105" s="33"/>
    </row>
    <row r="106" spans="1:17">
      <c r="A106" s="44"/>
      <c r="B106" s="23"/>
      <c r="C106" s="56"/>
      <c r="D106" s="58"/>
      <c r="E106" s="59"/>
      <c r="F106" s="25"/>
      <c r="G106" s="56"/>
      <c r="H106" s="58"/>
      <c r="I106" s="59"/>
      <c r="J106" s="25"/>
      <c r="K106" s="56"/>
      <c r="L106" s="58"/>
      <c r="M106" s="59"/>
      <c r="N106" s="25"/>
      <c r="O106" s="56"/>
      <c r="P106" s="58"/>
      <c r="Q106" s="59"/>
    </row>
    <row r="107" spans="1:17">
      <c r="A107" s="44"/>
      <c r="B107" s="18" t="s">
        <v>90</v>
      </c>
      <c r="C107" s="27" t="s">
        <v>355</v>
      </c>
      <c r="D107" s="27"/>
      <c r="E107" s="18" t="s">
        <v>220</v>
      </c>
      <c r="F107" s="20"/>
      <c r="G107" s="27" t="s">
        <v>356</v>
      </c>
      <c r="H107" s="27"/>
      <c r="I107" s="18" t="s">
        <v>220</v>
      </c>
      <c r="J107" s="20"/>
      <c r="K107" s="27" t="s">
        <v>357</v>
      </c>
      <c r="L107" s="27"/>
      <c r="M107" s="18" t="s">
        <v>220</v>
      </c>
      <c r="N107" s="20"/>
      <c r="O107" s="27" t="s">
        <v>358</v>
      </c>
      <c r="P107" s="27"/>
      <c r="Q107" s="18" t="s">
        <v>220</v>
      </c>
    </row>
    <row r="108" spans="1:17">
      <c r="A108" s="44"/>
      <c r="B108" s="16" t="s">
        <v>91</v>
      </c>
      <c r="C108" s="24" t="s">
        <v>359</v>
      </c>
      <c r="D108" s="24"/>
      <c r="E108" s="16" t="s">
        <v>220</v>
      </c>
      <c r="F108" s="17"/>
      <c r="G108" s="24" t="s">
        <v>360</v>
      </c>
      <c r="H108" s="24"/>
      <c r="I108" s="16" t="s">
        <v>220</v>
      </c>
      <c r="J108" s="17"/>
      <c r="K108" s="24" t="s">
        <v>361</v>
      </c>
      <c r="L108" s="24"/>
      <c r="M108" s="16" t="s">
        <v>220</v>
      </c>
      <c r="N108" s="17"/>
      <c r="O108" s="24" t="s">
        <v>362</v>
      </c>
      <c r="P108" s="24"/>
      <c r="Q108" s="16" t="s">
        <v>220</v>
      </c>
    </row>
    <row r="109" spans="1:17">
      <c r="A109" s="44"/>
      <c r="B109" s="18" t="s">
        <v>92</v>
      </c>
      <c r="C109" s="27" t="s">
        <v>363</v>
      </c>
      <c r="D109" s="27"/>
      <c r="E109" s="18" t="s">
        <v>220</v>
      </c>
      <c r="F109" s="20"/>
      <c r="G109" s="27" t="s">
        <v>364</v>
      </c>
      <c r="H109" s="27"/>
      <c r="I109" s="18" t="s">
        <v>220</v>
      </c>
      <c r="J109" s="20"/>
      <c r="K109" s="27" t="s">
        <v>365</v>
      </c>
      <c r="L109" s="27"/>
      <c r="M109" s="18" t="s">
        <v>220</v>
      </c>
      <c r="N109" s="20"/>
      <c r="O109" s="27" t="s">
        <v>366</v>
      </c>
      <c r="P109" s="27"/>
      <c r="Q109" s="18" t="s">
        <v>220</v>
      </c>
    </row>
    <row r="110" spans="1:17">
      <c r="A110" s="44"/>
      <c r="B110" s="23" t="s">
        <v>93</v>
      </c>
      <c r="C110" s="24" t="s">
        <v>174</v>
      </c>
      <c r="D110" s="24"/>
      <c r="E110" s="25"/>
      <c r="F110" s="25"/>
      <c r="G110" s="24" t="s">
        <v>367</v>
      </c>
      <c r="H110" s="24"/>
      <c r="I110" s="23" t="s">
        <v>220</v>
      </c>
      <c r="J110" s="25"/>
      <c r="K110" s="24" t="s">
        <v>174</v>
      </c>
      <c r="L110" s="24"/>
      <c r="M110" s="25"/>
      <c r="N110" s="25"/>
      <c r="O110" s="24" t="s">
        <v>367</v>
      </c>
      <c r="P110" s="24"/>
      <c r="Q110" s="23" t="s">
        <v>220</v>
      </c>
    </row>
    <row r="111" spans="1:17" ht="15.75" thickBot="1">
      <c r="A111" s="44"/>
      <c r="B111" s="23"/>
      <c r="C111" s="61"/>
      <c r="D111" s="61"/>
      <c r="E111" s="62"/>
      <c r="F111" s="25"/>
      <c r="G111" s="61"/>
      <c r="H111" s="61"/>
      <c r="I111" s="106"/>
      <c r="J111" s="25"/>
      <c r="K111" s="61"/>
      <c r="L111" s="61"/>
      <c r="M111" s="62"/>
      <c r="N111" s="25"/>
      <c r="O111" s="61"/>
      <c r="P111" s="61"/>
      <c r="Q111" s="106"/>
    </row>
    <row r="112" spans="1:17">
      <c r="A112" s="44"/>
      <c r="B112" s="88" t="s">
        <v>95</v>
      </c>
      <c r="C112" s="66" t="s">
        <v>216</v>
      </c>
      <c r="D112" s="65">
        <v>21917</v>
      </c>
      <c r="E112" s="39"/>
      <c r="F112" s="28"/>
      <c r="G112" s="66" t="s">
        <v>216</v>
      </c>
      <c r="H112" s="101" t="s">
        <v>368</v>
      </c>
      <c r="I112" s="66" t="s">
        <v>220</v>
      </c>
      <c r="J112" s="28"/>
      <c r="K112" s="66" t="s">
        <v>216</v>
      </c>
      <c r="L112" s="65">
        <v>36976</v>
      </c>
      <c r="M112" s="39"/>
      <c r="N112" s="28"/>
      <c r="O112" s="66" t="s">
        <v>216</v>
      </c>
      <c r="P112" s="101" t="s">
        <v>369</v>
      </c>
      <c r="Q112" s="66" t="s">
        <v>220</v>
      </c>
    </row>
    <row r="113" spans="1:17" ht="15.75" thickBot="1">
      <c r="A113" s="44"/>
      <c r="B113" s="88"/>
      <c r="C113" s="67"/>
      <c r="D113" s="68"/>
      <c r="E113" s="69"/>
      <c r="F113" s="28"/>
      <c r="G113" s="67"/>
      <c r="H113" s="102"/>
      <c r="I113" s="67"/>
      <c r="J113" s="28"/>
      <c r="K113" s="67"/>
      <c r="L113" s="68"/>
      <c r="M113" s="69"/>
      <c r="N113" s="28"/>
      <c r="O113" s="67"/>
      <c r="P113" s="102"/>
      <c r="Q113" s="67"/>
    </row>
    <row r="114" spans="1:17" ht="15.75" thickTop="1">
      <c r="A114" s="44"/>
      <c r="B114" s="48" t="s">
        <v>370</v>
      </c>
      <c r="C114" s="48"/>
      <c r="D114" s="48"/>
      <c r="E114" s="48"/>
      <c r="F114" s="48"/>
      <c r="G114" s="48"/>
      <c r="H114" s="48"/>
      <c r="I114" s="48"/>
      <c r="J114" s="48"/>
      <c r="K114" s="48"/>
      <c r="L114" s="48"/>
      <c r="M114" s="48"/>
      <c r="N114" s="48"/>
      <c r="O114" s="48"/>
      <c r="P114" s="48"/>
      <c r="Q114" s="48"/>
    </row>
    <row r="115" spans="1:17">
      <c r="A115" s="44"/>
      <c r="B115" s="21"/>
      <c r="C115" s="21"/>
      <c r="D115" s="21"/>
      <c r="E115" s="21"/>
      <c r="F115" s="21"/>
      <c r="G115" s="21"/>
      <c r="H115" s="21"/>
      <c r="I115" s="21"/>
      <c r="J115" s="21"/>
      <c r="K115" s="21"/>
      <c r="L115" s="21"/>
      <c r="M115" s="21"/>
      <c r="N115" s="21"/>
      <c r="O115" s="21"/>
      <c r="P115" s="21"/>
      <c r="Q115" s="21"/>
    </row>
    <row r="116" spans="1:17">
      <c r="A116" s="44"/>
      <c r="B116" s="14"/>
      <c r="C116" s="14"/>
      <c r="D116" s="14"/>
      <c r="E116" s="14"/>
      <c r="F116" s="14"/>
      <c r="G116" s="14"/>
      <c r="H116" s="14"/>
      <c r="I116" s="14"/>
      <c r="J116" s="14"/>
      <c r="K116" s="14"/>
      <c r="L116" s="14"/>
      <c r="M116" s="14"/>
      <c r="N116" s="14"/>
      <c r="O116" s="14"/>
      <c r="P116" s="14"/>
      <c r="Q116" s="14"/>
    </row>
    <row r="117" spans="1:17">
      <c r="A117" s="44"/>
      <c r="B117" s="28"/>
      <c r="C117" s="37" t="s">
        <v>371</v>
      </c>
      <c r="D117" s="37"/>
      <c r="E117" s="37"/>
      <c r="F117" s="37"/>
      <c r="G117" s="37"/>
      <c r="H117" s="37"/>
      <c r="I117" s="37"/>
      <c r="J117" s="28"/>
      <c r="K117" s="37" t="s">
        <v>372</v>
      </c>
      <c r="L117" s="37"/>
      <c r="M117" s="37"/>
      <c r="N117" s="37"/>
      <c r="O117" s="37"/>
      <c r="P117" s="37"/>
      <c r="Q117" s="37"/>
    </row>
    <row r="118" spans="1:17" ht="15.75" thickBot="1">
      <c r="A118" s="44"/>
      <c r="B118" s="28"/>
      <c r="C118" s="36"/>
      <c r="D118" s="36"/>
      <c r="E118" s="36"/>
      <c r="F118" s="36"/>
      <c r="G118" s="36"/>
      <c r="H118" s="36"/>
      <c r="I118" s="36"/>
      <c r="J118" s="28"/>
      <c r="K118" s="36" t="s">
        <v>373</v>
      </c>
      <c r="L118" s="36"/>
      <c r="M118" s="36"/>
      <c r="N118" s="36"/>
      <c r="O118" s="36"/>
      <c r="P118" s="36"/>
      <c r="Q118" s="36"/>
    </row>
    <row r="119" spans="1:17" ht="15.75" thickBot="1">
      <c r="A119" s="44"/>
      <c r="B119" s="20"/>
      <c r="C119" s="85">
        <v>2014</v>
      </c>
      <c r="D119" s="85"/>
      <c r="E119" s="85"/>
      <c r="F119" s="20"/>
      <c r="G119" s="85">
        <v>2013</v>
      </c>
      <c r="H119" s="85"/>
      <c r="I119" s="85"/>
      <c r="J119" s="20"/>
      <c r="K119" s="85">
        <v>2014</v>
      </c>
      <c r="L119" s="85"/>
      <c r="M119" s="85"/>
      <c r="N119" s="20"/>
      <c r="O119" s="85">
        <v>2013</v>
      </c>
      <c r="P119" s="85"/>
      <c r="Q119" s="85"/>
    </row>
    <row r="120" spans="1:17">
      <c r="A120" s="44"/>
      <c r="B120" s="23" t="s">
        <v>347</v>
      </c>
      <c r="C120" s="55" t="s">
        <v>216</v>
      </c>
      <c r="D120" s="57">
        <v>157025</v>
      </c>
      <c r="E120" s="33"/>
      <c r="F120" s="25"/>
      <c r="G120" s="55" t="s">
        <v>216</v>
      </c>
      <c r="H120" s="57">
        <v>150223</v>
      </c>
      <c r="I120" s="33"/>
      <c r="J120" s="25"/>
      <c r="K120" s="55" t="s">
        <v>216</v>
      </c>
      <c r="L120" s="57">
        <v>157025</v>
      </c>
      <c r="M120" s="33"/>
      <c r="N120" s="25"/>
      <c r="O120" s="55" t="s">
        <v>216</v>
      </c>
      <c r="P120" s="57">
        <v>150223</v>
      </c>
      <c r="Q120" s="33"/>
    </row>
    <row r="121" spans="1:17" ht="15.75" thickBot="1">
      <c r="A121" s="44"/>
      <c r="B121" s="23"/>
      <c r="C121" s="74"/>
      <c r="D121" s="75"/>
      <c r="E121" s="34"/>
      <c r="F121" s="25"/>
      <c r="G121" s="74"/>
      <c r="H121" s="75"/>
      <c r="I121" s="34"/>
      <c r="J121" s="25"/>
      <c r="K121" s="74"/>
      <c r="L121" s="75"/>
      <c r="M121" s="34"/>
      <c r="N121" s="25"/>
      <c r="O121" s="74"/>
      <c r="P121" s="75"/>
      <c r="Q121" s="34"/>
    </row>
    <row r="122" spans="1:17" ht="15.75" thickTop="1">
      <c r="A122" s="44"/>
      <c r="B122" s="26" t="s">
        <v>86</v>
      </c>
      <c r="C122" s="95" t="s">
        <v>216</v>
      </c>
      <c r="D122" s="97">
        <v>25527</v>
      </c>
      <c r="E122" s="87"/>
      <c r="F122" s="28"/>
      <c r="G122" s="95" t="s">
        <v>216</v>
      </c>
      <c r="H122" s="97">
        <v>30627</v>
      </c>
      <c r="I122" s="87"/>
      <c r="J122" s="28"/>
      <c r="K122" s="95" t="s">
        <v>216</v>
      </c>
      <c r="L122" s="97">
        <v>47691</v>
      </c>
      <c r="M122" s="87"/>
      <c r="N122" s="28"/>
      <c r="O122" s="95" t="s">
        <v>216</v>
      </c>
      <c r="P122" s="97">
        <v>61402</v>
      </c>
      <c r="Q122" s="87"/>
    </row>
    <row r="123" spans="1:17" ht="15.75" thickBot="1">
      <c r="A123" s="44"/>
      <c r="B123" s="26"/>
      <c r="C123" s="67"/>
      <c r="D123" s="68"/>
      <c r="E123" s="69"/>
      <c r="F123" s="28"/>
      <c r="G123" s="67"/>
      <c r="H123" s="68"/>
      <c r="I123" s="69"/>
      <c r="J123" s="28"/>
      <c r="K123" s="67"/>
      <c r="L123" s="68"/>
      <c r="M123" s="69"/>
      <c r="N123" s="28"/>
      <c r="O123" s="67"/>
      <c r="P123" s="68"/>
      <c r="Q123" s="69"/>
    </row>
    <row r="124" spans="1:17" ht="15.75" thickTop="1">
      <c r="A124" s="44"/>
      <c r="B124" s="48" t="s">
        <v>374</v>
      </c>
      <c r="C124" s="48"/>
      <c r="D124" s="48"/>
      <c r="E124" s="48"/>
      <c r="F124" s="48"/>
      <c r="G124" s="48"/>
      <c r="H124" s="48"/>
      <c r="I124" s="48"/>
      <c r="J124" s="48"/>
      <c r="K124" s="48"/>
      <c r="L124" s="48"/>
      <c r="M124" s="48"/>
      <c r="N124" s="48"/>
      <c r="O124" s="48"/>
      <c r="P124" s="48"/>
      <c r="Q124" s="48"/>
    </row>
  </sheetData>
  <mergeCells count="567">
    <mergeCell ref="B114:Q114"/>
    <mergeCell ref="B124:Q124"/>
    <mergeCell ref="B5:Q5"/>
    <mergeCell ref="B6:Q6"/>
    <mergeCell ref="B7:Q7"/>
    <mergeCell ref="B25:Q25"/>
    <mergeCell ref="B26:Q26"/>
    <mergeCell ref="B45:Q45"/>
    <mergeCell ref="N122:N123"/>
    <mergeCell ref="O122:O123"/>
    <mergeCell ref="P122:P123"/>
    <mergeCell ref="Q122:Q123"/>
    <mergeCell ref="A1:A2"/>
    <mergeCell ref="B1:Q1"/>
    <mergeCell ref="B2:Q2"/>
    <mergeCell ref="B3:Q3"/>
    <mergeCell ref="A4:A124"/>
    <mergeCell ref="B4:Q4"/>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12:N113"/>
    <mergeCell ref="O112:O113"/>
    <mergeCell ref="P112:P113"/>
    <mergeCell ref="Q112:Q113"/>
    <mergeCell ref="B115:Q115"/>
    <mergeCell ref="B117:B118"/>
    <mergeCell ref="C117:I118"/>
    <mergeCell ref="J117:J118"/>
    <mergeCell ref="K117:Q117"/>
    <mergeCell ref="K118:Q118"/>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D108"/>
    <mergeCell ref="G108:H108"/>
    <mergeCell ref="K108:L108"/>
    <mergeCell ref="O108:P108"/>
    <mergeCell ref="C109:D109"/>
    <mergeCell ref="G109:H109"/>
    <mergeCell ref="K109:L109"/>
    <mergeCell ref="O109:P109"/>
    <mergeCell ref="N105:N106"/>
    <mergeCell ref="O105:O106"/>
    <mergeCell ref="P105:P106"/>
    <mergeCell ref="Q105:Q106"/>
    <mergeCell ref="C107:D107"/>
    <mergeCell ref="G107:H107"/>
    <mergeCell ref="K107:L107"/>
    <mergeCell ref="O107:P107"/>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O98:O99"/>
    <mergeCell ref="P98:P99"/>
    <mergeCell ref="Q98:Q99"/>
    <mergeCell ref="B101:Q101"/>
    <mergeCell ref="C103:I103"/>
    <mergeCell ref="K103:Q103"/>
    <mergeCell ref="B100:Q100"/>
    <mergeCell ref="I98:I99"/>
    <mergeCell ref="J98:J99"/>
    <mergeCell ref="K98:K99"/>
    <mergeCell ref="L98:L99"/>
    <mergeCell ref="M98:M99"/>
    <mergeCell ref="N98:N99"/>
    <mergeCell ref="O96:O97"/>
    <mergeCell ref="P96:P97"/>
    <mergeCell ref="Q96:Q97"/>
    <mergeCell ref="B98:B99"/>
    <mergeCell ref="C98:C99"/>
    <mergeCell ref="D98:D99"/>
    <mergeCell ref="E98:E99"/>
    <mergeCell ref="F98:F99"/>
    <mergeCell ref="G98:G99"/>
    <mergeCell ref="H98:H99"/>
    <mergeCell ref="I96:I97"/>
    <mergeCell ref="J96:J97"/>
    <mergeCell ref="K96:K97"/>
    <mergeCell ref="L96:L97"/>
    <mergeCell ref="M96:M97"/>
    <mergeCell ref="N96:N97"/>
    <mergeCell ref="O94:O95"/>
    <mergeCell ref="P94:P95"/>
    <mergeCell ref="Q94:Q95"/>
    <mergeCell ref="B96:B97"/>
    <mergeCell ref="C96:C97"/>
    <mergeCell ref="D96:D97"/>
    <mergeCell ref="E96:E97"/>
    <mergeCell ref="F96:F97"/>
    <mergeCell ref="G96:G97"/>
    <mergeCell ref="H96:H97"/>
    <mergeCell ref="I94:I95"/>
    <mergeCell ref="J94:J95"/>
    <mergeCell ref="K94:K95"/>
    <mergeCell ref="L94:L95"/>
    <mergeCell ref="M94:M95"/>
    <mergeCell ref="N94:N95"/>
    <mergeCell ref="N92:N93"/>
    <mergeCell ref="O92:P93"/>
    <mergeCell ref="Q92:Q93"/>
    <mergeCell ref="B94:B95"/>
    <mergeCell ref="C94:C95"/>
    <mergeCell ref="D94:D95"/>
    <mergeCell ref="E94:E95"/>
    <mergeCell ref="F94:F95"/>
    <mergeCell ref="G94:G95"/>
    <mergeCell ref="H94:H95"/>
    <mergeCell ref="Q90:Q91"/>
    <mergeCell ref="B92:B93"/>
    <mergeCell ref="C92:D93"/>
    <mergeCell ref="E92:E93"/>
    <mergeCell ref="F92:F93"/>
    <mergeCell ref="G92:H93"/>
    <mergeCell ref="I92:I93"/>
    <mergeCell ref="J92:J93"/>
    <mergeCell ref="K92:L93"/>
    <mergeCell ref="M92:M93"/>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O85:Q87"/>
    <mergeCell ref="B88:B89"/>
    <mergeCell ref="C88:C89"/>
    <mergeCell ref="D88:D89"/>
    <mergeCell ref="E88:E89"/>
    <mergeCell ref="F88:F89"/>
    <mergeCell ref="G88:G89"/>
    <mergeCell ref="H88:H89"/>
    <mergeCell ref="I88:I89"/>
    <mergeCell ref="J88:J89"/>
    <mergeCell ref="G85:I85"/>
    <mergeCell ref="G86:I86"/>
    <mergeCell ref="G87:I87"/>
    <mergeCell ref="J85:J87"/>
    <mergeCell ref="K85:M87"/>
    <mergeCell ref="N85:N87"/>
    <mergeCell ref="O80:O81"/>
    <mergeCell ref="P80:P81"/>
    <mergeCell ref="Q80:Q81"/>
    <mergeCell ref="B82:Q82"/>
    <mergeCell ref="C84:Q84"/>
    <mergeCell ref="B85:B87"/>
    <mergeCell ref="C85:E85"/>
    <mergeCell ref="C86:E86"/>
    <mergeCell ref="C87:E87"/>
    <mergeCell ref="F85:F87"/>
    <mergeCell ref="I80:I81"/>
    <mergeCell ref="J80:J81"/>
    <mergeCell ref="K80:K81"/>
    <mergeCell ref="L80:L81"/>
    <mergeCell ref="M80:M81"/>
    <mergeCell ref="N80:N81"/>
    <mergeCell ref="O78:O79"/>
    <mergeCell ref="P78:P79"/>
    <mergeCell ref="Q78:Q79"/>
    <mergeCell ref="B80:B81"/>
    <mergeCell ref="C80:C81"/>
    <mergeCell ref="D80:D81"/>
    <mergeCell ref="E80:E81"/>
    <mergeCell ref="F80:F81"/>
    <mergeCell ref="G80:G81"/>
    <mergeCell ref="H80:H81"/>
    <mergeCell ref="I78:I79"/>
    <mergeCell ref="J78:J79"/>
    <mergeCell ref="K78:K79"/>
    <mergeCell ref="L78:L79"/>
    <mergeCell ref="M78:M79"/>
    <mergeCell ref="N78:N79"/>
    <mergeCell ref="O76:O77"/>
    <mergeCell ref="P76:P77"/>
    <mergeCell ref="Q76:Q77"/>
    <mergeCell ref="B78:B79"/>
    <mergeCell ref="C78:C79"/>
    <mergeCell ref="D78:D79"/>
    <mergeCell ref="E78:E79"/>
    <mergeCell ref="F78:F79"/>
    <mergeCell ref="G78:G79"/>
    <mergeCell ref="H78:H79"/>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K70:K71"/>
    <mergeCell ref="L70:L71"/>
    <mergeCell ref="M70:M71"/>
    <mergeCell ref="N70:N71"/>
    <mergeCell ref="O70:O71"/>
    <mergeCell ref="P70:P71"/>
    <mergeCell ref="O67:Q69"/>
    <mergeCell ref="B70:B71"/>
    <mergeCell ref="C70:C71"/>
    <mergeCell ref="D70:D71"/>
    <mergeCell ref="E70:E71"/>
    <mergeCell ref="F70:F71"/>
    <mergeCell ref="G70:G71"/>
    <mergeCell ref="H70:H71"/>
    <mergeCell ref="I70:I71"/>
    <mergeCell ref="J70:J71"/>
    <mergeCell ref="G67:I67"/>
    <mergeCell ref="G68:I68"/>
    <mergeCell ref="G69:I69"/>
    <mergeCell ref="J67:J69"/>
    <mergeCell ref="K67:M69"/>
    <mergeCell ref="N67:N69"/>
    <mergeCell ref="O62:O63"/>
    <mergeCell ref="P62:P63"/>
    <mergeCell ref="Q62:Q63"/>
    <mergeCell ref="B64:Q64"/>
    <mergeCell ref="C66:Q66"/>
    <mergeCell ref="B67:B69"/>
    <mergeCell ref="C67:E67"/>
    <mergeCell ref="C68:E68"/>
    <mergeCell ref="C69:E69"/>
    <mergeCell ref="F67:F69"/>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K52:K53"/>
    <mergeCell ref="L52:L53"/>
    <mergeCell ref="M52:M53"/>
    <mergeCell ref="N52:N53"/>
    <mergeCell ref="O52:O53"/>
    <mergeCell ref="P52:P53"/>
    <mergeCell ref="O49:Q51"/>
    <mergeCell ref="B52:B53"/>
    <mergeCell ref="C52:C53"/>
    <mergeCell ref="D52:D53"/>
    <mergeCell ref="E52:E53"/>
    <mergeCell ref="F52:F53"/>
    <mergeCell ref="G52:G53"/>
    <mergeCell ref="H52:H53"/>
    <mergeCell ref="I52:I53"/>
    <mergeCell ref="J52:J53"/>
    <mergeCell ref="G49:I49"/>
    <mergeCell ref="G50:I50"/>
    <mergeCell ref="G51:I51"/>
    <mergeCell ref="J49:J51"/>
    <mergeCell ref="K49:M51"/>
    <mergeCell ref="N49:N51"/>
    <mergeCell ref="O43:O44"/>
    <mergeCell ref="P43:P44"/>
    <mergeCell ref="Q43:Q44"/>
    <mergeCell ref="B46:Q46"/>
    <mergeCell ref="C48:Q48"/>
    <mergeCell ref="B49:B51"/>
    <mergeCell ref="C49:E49"/>
    <mergeCell ref="C50:E50"/>
    <mergeCell ref="C51:E51"/>
    <mergeCell ref="F49:F51"/>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O30:Q32"/>
    <mergeCell ref="B33:B34"/>
    <mergeCell ref="C33:C34"/>
    <mergeCell ref="D33:D34"/>
    <mergeCell ref="E33:E34"/>
    <mergeCell ref="F33:F34"/>
    <mergeCell ref="G33:G34"/>
    <mergeCell ref="H33:H34"/>
    <mergeCell ref="I33:I34"/>
    <mergeCell ref="J33:J34"/>
    <mergeCell ref="G30:I30"/>
    <mergeCell ref="G31:I31"/>
    <mergeCell ref="G32:I32"/>
    <mergeCell ref="J30:J32"/>
    <mergeCell ref="K30:M32"/>
    <mergeCell ref="N30:N32"/>
    <mergeCell ref="B23:B24"/>
    <mergeCell ref="C23:C24"/>
    <mergeCell ref="D23:D24"/>
    <mergeCell ref="B27:Q27"/>
    <mergeCell ref="C29:Q29"/>
    <mergeCell ref="B30:B32"/>
    <mergeCell ref="C30:E30"/>
    <mergeCell ref="C31:E31"/>
    <mergeCell ref="C32:E32"/>
    <mergeCell ref="F30:F32"/>
    <mergeCell ref="B19:B20"/>
    <mergeCell ref="C19:C20"/>
    <mergeCell ref="D19:D20"/>
    <mergeCell ref="B21:B22"/>
    <mergeCell ref="C21:C22"/>
    <mergeCell ref="D21:D22"/>
    <mergeCell ref="B15:B16"/>
    <mergeCell ref="C15:C16"/>
    <mergeCell ref="D15:D16"/>
    <mergeCell ref="B17:B18"/>
    <mergeCell ref="C17:C18"/>
    <mergeCell ref="D17:D18"/>
    <mergeCell ref="B8:D8"/>
    <mergeCell ref="C10:D10"/>
    <mergeCell ref="B11:B12"/>
    <mergeCell ref="C11:C12"/>
    <mergeCell ref="D11:D12"/>
    <mergeCell ref="B13:B14"/>
    <mergeCell ref="C13:C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75</v>
      </c>
      <c r="B1" s="1" t="s">
        <v>1</v>
      </c>
    </row>
    <row r="2" spans="1:2">
      <c r="A2" s="7"/>
      <c r="B2" s="1" t="s">
        <v>2</v>
      </c>
    </row>
    <row r="3" spans="1:2" ht="30">
      <c r="A3" s="3" t="s">
        <v>376</v>
      </c>
      <c r="B3" s="4" t="s">
        <v>5</v>
      </c>
    </row>
    <row r="4" spans="1:2">
      <c r="A4" s="44" t="s">
        <v>377</v>
      </c>
      <c r="B4" s="4" t="s">
        <v>5</v>
      </c>
    </row>
    <row r="5" spans="1:2">
      <c r="A5" s="44"/>
      <c r="B5" s="10" t="s">
        <v>375</v>
      </c>
    </row>
    <row r="6" spans="1:2" ht="115.5">
      <c r="A6" s="44"/>
      <c r="B6" s="13" t="s">
        <v>378</v>
      </c>
    </row>
    <row r="7" spans="1:2" ht="153.75">
      <c r="A7" s="44"/>
      <c r="B7" s="13" t="s">
        <v>3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2"/>
  <sheetViews>
    <sheetView showGridLines="0" workbookViewId="0"/>
  </sheetViews>
  <sheetFormatPr defaultRowHeight="15"/>
  <cols>
    <col min="1" max="2" width="36.5703125" bestFit="1" customWidth="1"/>
    <col min="3" max="3" width="7.85546875" customWidth="1"/>
    <col min="4" max="4" width="32.140625" customWidth="1"/>
    <col min="5" max="5" width="6.5703125" customWidth="1"/>
    <col min="6" max="6" width="36.5703125" customWidth="1"/>
    <col min="7" max="7" width="7.85546875" customWidth="1"/>
    <col min="8" max="8" width="32.140625" customWidth="1"/>
    <col min="9" max="9" width="6.5703125" customWidth="1"/>
    <col min="10" max="10" width="36.5703125" customWidth="1"/>
    <col min="11" max="11" width="7.85546875" customWidth="1"/>
    <col min="12" max="12" width="26.7109375" customWidth="1"/>
    <col min="13" max="13" width="6.5703125" customWidth="1"/>
    <col min="14" max="14" width="36.5703125" customWidth="1"/>
    <col min="15" max="15" width="7.85546875" customWidth="1"/>
    <col min="16" max="16" width="32.85546875" customWidth="1"/>
    <col min="17" max="17" width="6.5703125" customWidth="1"/>
    <col min="18" max="18" width="36.5703125" customWidth="1"/>
    <col min="19" max="19" width="7.85546875" customWidth="1"/>
    <col min="20" max="20" width="32.140625" customWidth="1"/>
    <col min="21" max="21" width="6.5703125" customWidth="1"/>
  </cols>
  <sheetData>
    <row r="1" spans="1:21" ht="15" customHeight="1">
      <c r="A1" s="7" t="s">
        <v>3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1</v>
      </c>
      <c r="B3" s="43" t="s">
        <v>5</v>
      </c>
      <c r="C3" s="43"/>
      <c r="D3" s="43"/>
      <c r="E3" s="43"/>
      <c r="F3" s="43"/>
      <c r="G3" s="43"/>
      <c r="H3" s="43"/>
      <c r="I3" s="43"/>
      <c r="J3" s="43"/>
      <c r="K3" s="43"/>
      <c r="L3" s="43"/>
      <c r="M3" s="43"/>
      <c r="N3" s="43"/>
      <c r="O3" s="43"/>
      <c r="P3" s="43"/>
      <c r="Q3" s="43"/>
      <c r="R3" s="43"/>
      <c r="S3" s="43"/>
      <c r="T3" s="43"/>
      <c r="U3" s="43"/>
    </row>
    <row r="4" spans="1:21" ht="15" customHeight="1">
      <c r="A4" s="44" t="s">
        <v>380</v>
      </c>
      <c r="B4" s="43" t="s">
        <v>5</v>
      </c>
      <c r="C4" s="43"/>
      <c r="D4" s="43"/>
      <c r="E4" s="43"/>
      <c r="F4" s="43"/>
      <c r="G4" s="43"/>
      <c r="H4" s="43"/>
      <c r="I4" s="43"/>
      <c r="J4" s="43"/>
      <c r="K4" s="43"/>
      <c r="L4" s="43"/>
      <c r="M4" s="43"/>
      <c r="N4" s="43"/>
      <c r="O4" s="43"/>
      <c r="P4" s="43"/>
      <c r="Q4" s="43"/>
      <c r="R4" s="43"/>
      <c r="S4" s="43"/>
      <c r="T4" s="43"/>
      <c r="U4" s="43"/>
    </row>
    <row r="5" spans="1:21">
      <c r="A5" s="44"/>
      <c r="B5" s="45" t="s">
        <v>380</v>
      </c>
      <c r="C5" s="45"/>
      <c r="D5" s="45"/>
      <c r="E5" s="45"/>
      <c r="F5" s="45"/>
      <c r="G5" s="45"/>
      <c r="H5" s="45"/>
      <c r="I5" s="45"/>
      <c r="J5" s="45"/>
      <c r="K5" s="45"/>
      <c r="L5" s="45"/>
      <c r="M5" s="45"/>
      <c r="N5" s="45"/>
      <c r="O5" s="45"/>
      <c r="P5" s="45"/>
      <c r="Q5" s="45"/>
      <c r="R5" s="45"/>
      <c r="S5" s="45"/>
      <c r="T5" s="45"/>
      <c r="U5" s="45"/>
    </row>
    <row r="6" spans="1:21" ht="25.5" customHeight="1">
      <c r="A6" s="44"/>
      <c r="B6" s="48" t="s">
        <v>382</v>
      </c>
      <c r="C6" s="48"/>
      <c r="D6" s="48"/>
      <c r="E6" s="48"/>
      <c r="F6" s="48"/>
      <c r="G6" s="48"/>
      <c r="H6" s="48"/>
      <c r="I6" s="48"/>
      <c r="J6" s="48"/>
      <c r="K6" s="48"/>
      <c r="L6" s="48"/>
      <c r="M6" s="48"/>
      <c r="N6" s="48"/>
      <c r="O6" s="48"/>
      <c r="P6" s="48"/>
      <c r="Q6" s="48"/>
      <c r="R6" s="48"/>
      <c r="S6" s="48"/>
      <c r="T6" s="48"/>
      <c r="U6" s="48"/>
    </row>
    <row r="7" spans="1:21" ht="25.5" customHeight="1">
      <c r="A7" s="44"/>
      <c r="B7" s="48" t="s">
        <v>383</v>
      </c>
      <c r="C7" s="48"/>
      <c r="D7" s="48"/>
      <c r="E7" s="48"/>
      <c r="F7" s="48"/>
      <c r="G7" s="48"/>
      <c r="H7" s="48"/>
      <c r="I7" s="48"/>
      <c r="J7" s="48"/>
      <c r="K7" s="48"/>
      <c r="L7" s="48"/>
      <c r="M7" s="48"/>
      <c r="N7" s="48"/>
      <c r="O7" s="48"/>
      <c r="P7" s="48"/>
      <c r="Q7" s="48"/>
      <c r="R7" s="48"/>
      <c r="S7" s="48"/>
      <c r="T7" s="48"/>
      <c r="U7" s="48"/>
    </row>
    <row r="8" spans="1:21">
      <c r="A8" s="44"/>
      <c r="B8" s="48" t="s">
        <v>384</v>
      </c>
      <c r="C8" s="48"/>
      <c r="D8" s="48"/>
      <c r="E8" s="48"/>
      <c r="F8" s="48"/>
      <c r="G8" s="48"/>
      <c r="H8" s="48"/>
      <c r="I8" s="48"/>
      <c r="J8" s="48"/>
      <c r="K8" s="48"/>
      <c r="L8" s="48"/>
      <c r="M8" s="48"/>
      <c r="N8" s="48"/>
      <c r="O8" s="48"/>
      <c r="P8" s="48"/>
      <c r="Q8" s="48"/>
      <c r="R8" s="48"/>
      <c r="S8" s="48"/>
      <c r="T8" s="48"/>
      <c r="U8" s="48"/>
    </row>
    <row r="9" spans="1:21">
      <c r="A9" s="44"/>
      <c r="B9" s="185" t="s">
        <v>385</v>
      </c>
      <c r="C9" s="185"/>
      <c r="D9" s="185"/>
      <c r="E9" s="185"/>
      <c r="F9" s="185"/>
      <c r="G9" s="185"/>
      <c r="H9" s="185"/>
      <c r="I9" s="185"/>
      <c r="J9" s="185"/>
      <c r="K9" s="185"/>
      <c r="L9" s="185"/>
      <c r="M9" s="185"/>
      <c r="N9" s="185"/>
      <c r="O9" s="185"/>
      <c r="P9" s="185"/>
      <c r="Q9" s="185"/>
      <c r="R9" s="185"/>
      <c r="S9" s="185"/>
      <c r="T9" s="185"/>
      <c r="U9" s="185"/>
    </row>
    <row r="10" spans="1:21">
      <c r="A10" s="44"/>
      <c r="B10" s="186" t="s">
        <v>386</v>
      </c>
      <c r="C10" s="186"/>
      <c r="D10" s="186"/>
      <c r="E10" s="186"/>
      <c r="F10" s="186"/>
      <c r="G10" s="186"/>
      <c r="H10" s="186"/>
      <c r="I10" s="186"/>
      <c r="J10" s="186"/>
      <c r="K10" s="186"/>
      <c r="L10" s="186"/>
      <c r="M10" s="186"/>
      <c r="N10" s="186"/>
      <c r="O10" s="186"/>
      <c r="P10" s="186"/>
      <c r="Q10" s="186"/>
      <c r="R10" s="186"/>
      <c r="S10" s="186"/>
      <c r="T10" s="186"/>
      <c r="U10" s="186"/>
    </row>
    <row r="11" spans="1:21">
      <c r="A11" s="44"/>
      <c r="B11" s="21"/>
      <c r="C11" s="21"/>
      <c r="D11" s="21"/>
      <c r="E11" s="21"/>
      <c r="F11" s="21"/>
      <c r="G11" s="21"/>
      <c r="H11" s="21"/>
      <c r="I11" s="21"/>
      <c r="J11" s="21"/>
      <c r="K11" s="21"/>
      <c r="L11" s="21"/>
      <c r="M11" s="21"/>
      <c r="N11" s="21"/>
      <c r="O11" s="21"/>
      <c r="P11" s="21"/>
      <c r="Q11" s="21"/>
      <c r="R11" s="21"/>
      <c r="S11" s="21"/>
      <c r="T11" s="21"/>
      <c r="U11" s="21"/>
    </row>
    <row r="12" spans="1:21">
      <c r="A12" s="44"/>
      <c r="B12" s="14"/>
      <c r="C12" s="14"/>
      <c r="D12" s="14"/>
      <c r="E12" s="14"/>
      <c r="F12" s="14"/>
      <c r="G12" s="14"/>
      <c r="H12" s="14"/>
      <c r="I12" s="14"/>
      <c r="J12" s="14"/>
      <c r="K12" s="14"/>
      <c r="L12" s="14"/>
      <c r="M12" s="14"/>
      <c r="N12" s="14"/>
      <c r="O12" s="14"/>
      <c r="P12" s="14"/>
      <c r="Q12" s="14"/>
      <c r="R12" s="14"/>
      <c r="S12" s="14"/>
      <c r="T12" s="14"/>
      <c r="U12" s="14"/>
    </row>
    <row r="13" spans="1:21" ht="15.75" thickBot="1">
      <c r="A13" s="44"/>
      <c r="B13" s="73"/>
      <c r="C13" s="112" t="s">
        <v>213</v>
      </c>
      <c r="D13" s="112"/>
      <c r="E13" s="112"/>
      <c r="F13" s="112"/>
      <c r="G13" s="112"/>
      <c r="H13" s="112"/>
      <c r="I13" s="112"/>
      <c r="J13" s="112"/>
      <c r="K13" s="112"/>
      <c r="L13" s="112"/>
      <c r="M13" s="112"/>
      <c r="N13" s="112"/>
      <c r="O13" s="112"/>
      <c r="P13" s="112"/>
      <c r="Q13" s="112"/>
      <c r="R13" s="112"/>
      <c r="S13" s="112"/>
      <c r="T13" s="112"/>
      <c r="U13" s="112"/>
    </row>
    <row r="14" spans="1:21">
      <c r="A14" s="44"/>
      <c r="B14" s="113"/>
      <c r="C14" s="114" t="s">
        <v>387</v>
      </c>
      <c r="D14" s="114"/>
      <c r="E14" s="114"/>
      <c r="F14" s="39"/>
      <c r="G14" s="114" t="s">
        <v>388</v>
      </c>
      <c r="H14" s="114"/>
      <c r="I14" s="114"/>
      <c r="J14" s="39"/>
      <c r="K14" s="114" t="s">
        <v>390</v>
      </c>
      <c r="L14" s="114"/>
      <c r="M14" s="114"/>
      <c r="N14" s="39"/>
      <c r="O14" s="114" t="s">
        <v>391</v>
      </c>
      <c r="P14" s="114"/>
      <c r="Q14" s="114"/>
      <c r="R14" s="39"/>
      <c r="S14" s="114" t="s">
        <v>392</v>
      </c>
      <c r="T14" s="114"/>
      <c r="U14" s="114"/>
    </row>
    <row r="15" spans="1:21" ht="15.75" thickBot="1">
      <c r="A15" s="44"/>
      <c r="B15" s="113"/>
      <c r="C15" s="112"/>
      <c r="D15" s="112"/>
      <c r="E15" s="112"/>
      <c r="F15" s="28"/>
      <c r="G15" s="112" t="s">
        <v>389</v>
      </c>
      <c r="H15" s="112"/>
      <c r="I15" s="112"/>
      <c r="J15" s="28"/>
      <c r="K15" s="112" t="s">
        <v>389</v>
      </c>
      <c r="L15" s="112"/>
      <c r="M15" s="112"/>
      <c r="N15" s="28"/>
      <c r="O15" s="112"/>
      <c r="P15" s="112"/>
      <c r="Q15" s="112"/>
      <c r="R15" s="28"/>
      <c r="S15" s="112"/>
      <c r="T15" s="112"/>
      <c r="U15" s="112"/>
    </row>
    <row r="16" spans="1:21">
      <c r="A16" s="44"/>
      <c r="B16" s="109" t="s">
        <v>393</v>
      </c>
      <c r="C16" s="33"/>
      <c r="D16" s="33"/>
      <c r="E16" s="33"/>
      <c r="F16" s="17"/>
      <c r="G16" s="33"/>
      <c r="H16" s="33"/>
      <c r="I16" s="33"/>
      <c r="J16" s="17"/>
      <c r="K16" s="33"/>
      <c r="L16" s="33"/>
      <c r="M16" s="33"/>
      <c r="N16" s="17"/>
      <c r="O16" s="33"/>
      <c r="P16" s="33"/>
      <c r="Q16" s="33"/>
      <c r="R16" s="17"/>
      <c r="S16" s="33"/>
      <c r="T16" s="33"/>
      <c r="U16" s="33"/>
    </row>
    <row r="17" spans="1:21">
      <c r="A17" s="44"/>
      <c r="B17" s="108" t="s">
        <v>26</v>
      </c>
      <c r="C17" s="28"/>
      <c r="D17" s="28"/>
      <c r="E17" s="28"/>
      <c r="F17" s="20"/>
      <c r="G17" s="28"/>
      <c r="H17" s="28"/>
      <c r="I17" s="28"/>
      <c r="J17" s="20"/>
      <c r="K17" s="28"/>
      <c r="L17" s="28"/>
      <c r="M17" s="28"/>
      <c r="N17" s="20"/>
      <c r="O17" s="28"/>
      <c r="P17" s="28"/>
      <c r="Q17" s="28"/>
      <c r="R17" s="20"/>
      <c r="S17" s="28"/>
      <c r="T17" s="28"/>
      <c r="U17" s="28"/>
    </row>
    <row r="18" spans="1:21">
      <c r="A18" s="44"/>
      <c r="B18" s="115" t="s">
        <v>27</v>
      </c>
      <c r="C18" s="116">
        <v>22010</v>
      </c>
      <c r="D18" s="116"/>
      <c r="E18" s="25"/>
      <c r="F18" s="25"/>
      <c r="G18" s="117" t="s">
        <v>394</v>
      </c>
      <c r="H18" s="117"/>
      <c r="I18" s="118" t="s">
        <v>220</v>
      </c>
      <c r="J18" s="25"/>
      <c r="K18" s="116">
        <v>3186</v>
      </c>
      <c r="L18" s="116"/>
      <c r="M18" s="25"/>
      <c r="N18" s="25"/>
      <c r="O18" s="117" t="s">
        <v>174</v>
      </c>
      <c r="P18" s="117"/>
      <c r="Q18" s="25"/>
      <c r="R18" s="25"/>
      <c r="S18" s="118" t="s">
        <v>216</v>
      </c>
      <c r="T18" s="116">
        <v>23711</v>
      </c>
      <c r="U18" s="25"/>
    </row>
    <row r="19" spans="1:21">
      <c r="A19" s="44"/>
      <c r="B19" s="115"/>
      <c r="C19" s="116"/>
      <c r="D19" s="116"/>
      <c r="E19" s="25"/>
      <c r="F19" s="25"/>
      <c r="G19" s="117"/>
      <c r="H19" s="117"/>
      <c r="I19" s="118"/>
      <c r="J19" s="25"/>
      <c r="K19" s="116"/>
      <c r="L19" s="116"/>
      <c r="M19" s="25"/>
      <c r="N19" s="25"/>
      <c r="O19" s="117"/>
      <c r="P19" s="117"/>
      <c r="Q19" s="25"/>
      <c r="R19" s="25"/>
      <c r="S19" s="118"/>
      <c r="T19" s="116"/>
      <c r="U19" s="25"/>
    </row>
    <row r="20" spans="1:21">
      <c r="A20" s="44"/>
      <c r="B20" s="119" t="s">
        <v>395</v>
      </c>
      <c r="C20" s="120">
        <v>1203</v>
      </c>
      <c r="D20" s="120"/>
      <c r="E20" s="28"/>
      <c r="F20" s="28"/>
      <c r="G20" s="120">
        <v>146019</v>
      </c>
      <c r="H20" s="120"/>
      <c r="I20" s="28"/>
      <c r="J20" s="28"/>
      <c r="K20" s="120">
        <v>54424</v>
      </c>
      <c r="L20" s="120"/>
      <c r="M20" s="28"/>
      <c r="N20" s="28"/>
      <c r="O20" s="121" t="s">
        <v>396</v>
      </c>
      <c r="P20" s="121"/>
      <c r="Q20" s="113" t="s">
        <v>220</v>
      </c>
      <c r="R20" s="28"/>
      <c r="S20" s="120">
        <v>200537</v>
      </c>
      <c r="T20" s="120"/>
      <c r="U20" s="28"/>
    </row>
    <row r="21" spans="1:21">
      <c r="A21" s="44"/>
      <c r="B21" s="119"/>
      <c r="C21" s="120"/>
      <c r="D21" s="120"/>
      <c r="E21" s="28"/>
      <c r="F21" s="28"/>
      <c r="G21" s="120"/>
      <c r="H21" s="120"/>
      <c r="I21" s="28"/>
      <c r="J21" s="28"/>
      <c r="K21" s="120"/>
      <c r="L21" s="120"/>
      <c r="M21" s="28"/>
      <c r="N21" s="28"/>
      <c r="O21" s="121"/>
      <c r="P21" s="121"/>
      <c r="Q21" s="113"/>
      <c r="R21" s="28"/>
      <c r="S21" s="120"/>
      <c r="T21" s="120"/>
      <c r="U21" s="28"/>
    </row>
    <row r="22" spans="1:21">
      <c r="A22" s="44"/>
      <c r="B22" s="115" t="s">
        <v>397</v>
      </c>
      <c r="C22" s="117" t="s">
        <v>398</v>
      </c>
      <c r="D22" s="117"/>
      <c r="E22" s="118" t="s">
        <v>220</v>
      </c>
      <c r="F22" s="25"/>
      <c r="G22" s="116">
        <v>52296</v>
      </c>
      <c r="H22" s="116"/>
      <c r="I22" s="25"/>
      <c r="J22" s="25"/>
      <c r="K22" s="117" t="s">
        <v>399</v>
      </c>
      <c r="L22" s="117"/>
      <c r="M22" s="118" t="s">
        <v>220</v>
      </c>
      <c r="N22" s="25"/>
      <c r="O22" s="117" t="s">
        <v>174</v>
      </c>
      <c r="P22" s="117"/>
      <c r="Q22" s="25"/>
      <c r="R22" s="25"/>
      <c r="S22" s="117" t="s">
        <v>174</v>
      </c>
      <c r="T22" s="117"/>
      <c r="U22" s="25"/>
    </row>
    <row r="23" spans="1:21">
      <c r="A23" s="44"/>
      <c r="B23" s="115"/>
      <c r="C23" s="117"/>
      <c r="D23" s="117"/>
      <c r="E23" s="118"/>
      <c r="F23" s="25"/>
      <c r="G23" s="116"/>
      <c r="H23" s="116"/>
      <c r="I23" s="25"/>
      <c r="J23" s="25"/>
      <c r="K23" s="117"/>
      <c r="L23" s="117"/>
      <c r="M23" s="118"/>
      <c r="N23" s="25"/>
      <c r="O23" s="117"/>
      <c r="P23" s="117"/>
      <c r="Q23" s="25"/>
      <c r="R23" s="25"/>
      <c r="S23" s="117"/>
      <c r="T23" s="117"/>
      <c r="U23" s="25"/>
    </row>
    <row r="24" spans="1:21">
      <c r="A24" s="44"/>
      <c r="B24" s="119" t="s">
        <v>33</v>
      </c>
      <c r="C24" s="120">
        <v>22710</v>
      </c>
      <c r="D24" s="120"/>
      <c r="E24" s="28"/>
      <c r="F24" s="28"/>
      <c r="G24" s="120">
        <v>8122</v>
      </c>
      <c r="H24" s="120"/>
      <c r="I24" s="28"/>
      <c r="J24" s="28"/>
      <c r="K24" s="120">
        <v>1533</v>
      </c>
      <c r="L24" s="120"/>
      <c r="M24" s="28"/>
      <c r="N24" s="28"/>
      <c r="O24" s="121" t="s">
        <v>174</v>
      </c>
      <c r="P24" s="121"/>
      <c r="Q24" s="28"/>
      <c r="R24" s="28"/>
      <c r="S24" s="120">
        <v>32365</v>
      </c>
      <c r="T24" s="120"/>
      <c r="U24" s="28"/>
    </row>
    <row r="25" spans="1:21">
      <c r="A25" s="44"/>
      <c r="B25" s="119"/>
      <c r="C25" s="120"/>
      <c r="D25" s="120"/>
      <c r="E25" s="28"/>
      <c r="F25" s="28"/>
      <c r="G25" s="120"/>
      <c r="H25" s="120"/>
      <c r="I25" s="28"/>
      <c r="J25" s="28"/>
      <c r="K25" s="120"/>
      <c r="L25" s="120"/>
      <c r="M25" s="28"/>
      <c r="N25" s="28"/>
      <c r="O25" s="121"/>
      <c r="P25" s="121"/>
      <c r="Q25" s="28"/>
      <c r="R25" s="28"/>
      <c r="S25" s="120"/>
      <c r="T25" s="120"/>
      <c r="U25" s="28"/>
    </row>
    <row r="26" spans="1:21">
      <c r="A26" s="44"/>
      <c r="B26" s="115" t="s">
        <v>34</v>
      </c>
      <c r="C26" s="117" t="s">
        <v>174</v>
      </c>
      <c r="D26" s="117"/>
      <c r="E26" s="25"/>
      <c r="F26" s="25"/>
      <c r="G26" s="116">
        <v>7423</v>
      </c>
      <c r="H26" s="116"/>
      <c r="I26" s="25"/>
      <c r="J26" s="25"/>
      <c r="K26" s="116">
        <v>6043</v>
      </c>
      <c r="L26" s="116"/>
      <c r="M26" s="25"/>
      <c r="N26" s="25"/>
      <c r="O26" s="117" t="s">
        <v>174</v>
      </c>
      <c r="P26" s="117"/>
      <c r="Q26" s="25"/>
      <c r="R26" s="25"/>
      <c r="S26" s="116">
        <v>13466</v>
      </c>
      <c r="T26" s="116"/>
      <c r="U26" s="25"/>
    </row>
    <row r="27" spans="1:21">
      <c r="A27" s="44"/>
      <c r="B27" s="115"/>
      <c r="C27" s="117"/>
      <c r="D27" s="117"/>
      <c r="E27" s="25"/>
      <c r="F27" s="25"/>
      <c r="G27" s="116"/>
      <c r="H27" s="116"/>
      <c r="I27" s="25"/>
      <c r="J27" s="25"/>
      <c r="K27" s="116"/>
      <c r="L27" s="116"/>
      <c r="M27" s="25"/>
      <c r="N27" s="25"/>
      <c r="O27" s="117"/>
      <c r="P27" s="117"/>
      <c r="Q27" s="25"/>
      <c r="R27" s="25"/>
      <c r="S27" s="116"/>
      <c r="T27" s="116"/>
      <c r="U27" s="25"/>
    </row>
    <row r="28" spans="1:21">
      <c r="A28" s="44"/>
      <c r="B28" s="119" t="s">
        <v>35</v>
      </c>
      <c r="C28" s="120">
        <v>1592</v>
      </c>
      <c r="D28" s="120"/>
      <c r="E28" s="28"/>
      <c r="F28" s="28"/>
      <c r="G28" s="120">
        <v>5364</v>
      </c>
      <c r="H28" s="120"/>
      <c r="I28" s="28"/>
      <c r="J28" s="28"/>
      <c r="K28" s="120">
        <v>2434</v>
      </c>
      <c r="L28" s="120"/>
      <c r="M28" s="28"/>
      <c r="N28" s="28"/>
      <c r="O28" s="121" t="s">
        <v>174</v>
      </c>
      <c r="P28" s="121"/>
      <c r="Q28" s="28"/>
      <c r="R28" s="28"/>
      <c r="S28" s="120">
        <v>9390</v>
      </c>
      <c r="T28" s="120"/>
      <c r="U28" s="28"/>
    </row>
    <row r="29" spans="1:21" ht="15.75" thickBot="1">
      <c r="A29" s="44"/>
      <c r="B29" s="119"/>
      <c r="C29" s="122"/>
      <c r="D29" s="122"/>
      <c r="E29" s="30"/>
      <c r="F29" s="28"/>
      <c r="G29" s="122"/>
      <c r="H29" s="122"/>
      <c r="I29" s="30"/>
      <c r="J29" s="28"/>
      <c r="K29" s="122"/>
      <c r="L29" s="122"/>
      <c r="M29" s="30"/>
      <c r="N29" s="28"/>
      <c r="O29" s="123"/>
      <c r="P29" s="123"/>
      <c r="Q29" s="30"/>
      <c r="R29" s="28"/>
      <c r="S29" s="122"/>
      <c r="T29" s="122"/>
      <c r="U29" s="30"/>
    </row>
    <row r="30" spans="1:21">
      <c r="A30" s="44"/>
      <c r="B30" s="115" t="s">
        <v>36</v>
      </c>
      <c r="C30" s="124">
        <v>22678</v>
      </c>
      <c r="D30" s="124"/>
      <c r="E30" s="33"/>
      <c r="F30" s="25"/>
      <c r="G30" s="124">
        <v>217739</v>
      </c>
      <c r="H30" s="124"/>
      <c r="I30" s="33"/>
      <c r="J30" s="25"/>
      <c r="K30" s="124">
        <v>40161</v>
      </c>
      <c r="L30" s="124"/>
      <c r="M30" s="33"/>
      <c r="N30" s="25"/>
      <c r="O30" s="126" t="s">
        <v>396</v>
      </c>
      <c r="P30" s="126"/>
      <c r="Q30" s="128" t="s">
        <v>220</v>
      </c>
      <c r="R30" s="25"/>
      <c r="S30" s="124">
        <v>279469</v>
      </c>
      <c r="T30" s="124"/>
      <c r="U30" s="33"/>
    </row>
    <row r="31" spans="1:21" ht="15.75" thickBot="1">
      <c r="A31" s="44"/>
      <c r="B31" s="115"/>
      <c r="C31" s="125"/>
      <c r="D31" s="125"/>
      <c r="E31" s="62"/>
      <c r="F31" s="25"/>
      <c r="G31" s="125"/>
      <c r="H31" s="125"/>
      <c r="I31" s="62"/>
      <c r="J31" s="25"/>
      <c r="K31" s="125"/>
      <c r="L31" s="125"/>
      <c r="M31" s="62"/>
      <c r="N31" s="25"/>
      <c r="O31" s="127"/>
      <c r="P31" s="127"/>
      <c r="Q31" s="129"/>
      <c r="R31" s="25"/>
      <c r="S31" s="125"/>
      <c r="T31" s="125"/>
      <c r="U31" s="62"/>
    </row>
    <row r="32" spans="1:21">
      <c r="A32" s="44"/>
      <c r="B32" s="113" t="s">
        <v>39</v>
      </c>
      <c r="C32" s="130">
        <v>4351</v>
      </c>
      <c r="D32" s="130"/>
      <c r="E32" s="39"/>
      <c r="F32" s="28"/>
      <c r="G32" s="130">
        <v>828830</v>
      </c>
      <c r="H32" s="130"/>
      <c r="I32" s="39"/>
      <c r="J32" s="28"/>
      <c r="K32" s="130">
        <v>91009</v>
      </c>
      <c r="L32" s="130"/>
      <c r="M32" s="39"/>
      <c r="N32" s="28"/>
      <c r="O32" s="132" t="s">
        <v>400</v>
      </c>
      <c r="P32" s="132"/>
      <c r="Q32" s="134" t="s">
        <v>220</v>
      </c>
      <c r="R32" s="28"/>
      <c r="S32" s="130">
        <v>923440</v>
      </c>
      <c r="T32" s="130"/>
      <c r="U32" s="39"/>
    </row>
    <row r="33" spans="1:21">
      <c r="A33" s="44"/>
      <c r="B33" s="113"/>
      <c r="C33" s="131"/>
      <c r="D33" s="131"/>
      <c r="E33" s="99"/>
      <c r="F33" s="28"/>
      <c r="G33" s="131"/>
      <c r="H33" s="131"/>
      <c r="I33" s="99"/>
      <c r="J33" s="28"/>
      <c r="K33" s="131"/>
      <c r="L33" s="131"/>
      <c r="M33" s="99"/>
      <c r="N33" s="28"/>
      <c r="O33" s="133"/>
      <c r="P33" s="133"/>
      <c r="Q33" s="135"/>
      <c r="R33" s="28"/>
      <c r="S33" s="120"/>
      <c r="T33" s="120"/>
      <c r="U33" s="28"/>
    </row>
    <row r="34" spans="1:21">
      <c r="A34" s="44"/>
      <c r="B34" s="118" t="s">
        <v>401</v>
      </c>
      <c r="C34" s="116">
        <v>913402</v>
      </c>
      <c r="D34" s="116"/>
      <c r="E34" s="25"/>
      <c r="F34" s="25"/>
      <c r="G34" s="116">
        <v>124684</v>
      </c>
      <c r="H34" s="116"/>
      <c r="I34" s="25"/>
      <c r="J34" s="25"/>
      <c r="K34" s="117" t="s">
        <v>174</v>
      </c>
      <c r="L34" s="117"/>
      <c r="M34" s="25"/>
      <c r="N34" s="25"/>
      <c r="O34" s="117" t="s">
        <v>402</v>
      </c>
      <c r="P34" s="117"/>
      <c r="Q34" s="118" t="s">
        <v>220</v>
      </c>
      <c r="R34" s="25"/>
      <c r="S34" s="117" t="s">
        <v>174</v>
      </c>
      <c r="T34" s="117"/>
      <c r="U34" s="25"/>
    </row>
    <row r="35" spans="1:21">
      <c r="A35" s="44"/>
      <c r="B35" s="118"/>
      <c r="C35" s="116"/>
      <c r="D35" s="116"/>
      <c r="E35" s="25"/>
      <c r="F35" s="25"/>
      <c r="G35" s="116"/>
      <c r="H35" s="116"/>
      <c r="I35" s="25"/>
      <c r="J35" s="25"/>
      <c r="K35" s="117"/>
      <c r="L35" s="117"/>
      <c r="M35" s="25"/>
      <c r="N35" s="25"/>
      <c r="O35" s="117"/>
      <c r="P35" s="117"/>
      <c r="Q35" s="118"/>
      <c r="R35" s="25"/>
      <c r="S35" s="117"/>
      <c r="T35" s="117"/>
      <c r="U35" s="25"/>
    </row>
    <row r="36" spans="1:21">
      <c r="A36" s="44"/>
      <c r="B36" s="113" t="s">
        <v>403</v>
      </c>
      <c r="C36" s="121">
        <v>76</v>
      </c>
      <c r="D36" s="121"/>
      <c r="E36" s="28"/>
      <c r="F36" s="28"/>
      <c r="G36" s="120">
        <v>28200</v>
      </c>
      <c r="H36" s="120"/>
      <c r="I36" s="28"/>
      <c r="J36" s="28"/>
      <c r="K36" s="121" t="s">
        <v>174</v>
      </c>
      <c r="L36" s="121"/>
      <c r="M36" s="28"/>
      <c r="N36" s="28"/>
      <c r="O36" s="121" t="s">
        <v>174</v>
      </c>
      <c r="P36" s="121"/>
      <c r="Q36" s="28"/>
      <c r="R36" s="28"/>
      <c r="S36" s="120">
        <v>28276</v>
      </c>
      <c r="T36" s="120"/>
      <c r="U36" s="28"/>
    </row>
    <row r="37" spans="1:21">
      <c r="A37" s="44"/>
      <c r="B37" s="113"/>
      <c r="C37" s="121"/>
      <c r="D37" s="121"/>
      <c r="E37" s="28"/>
      <c r="F37" s="28"/>
      <c r="G37" s="120"/>
      <c r="H37" s="120"/>
      <c r="I37" s="28"/>
      <c r="J37" s="28"/>
      <c r="K37" s="121"/>
      <c r="L37" s="121"/>
      <c r="M37" s="28"/>
      <c r="N37" s="28"/>
      <c r="O37" s="121"/>
      <c r="P37" s="121"/>
      <c r="Q37" s="28"/>
      <c r="R37" s="28"/>
      <c r="S37" s="120"/>
      <c r="T37" s="120"/>
      <c r="U37" s="28"/>
    </row>
    <row r="38" spans="1:21">
      <c r="A38" s="44"/>
      <c r="B38" s="118" t="s">
        <v>41</v>
      </c>
      <c r="C38" s="116">
        <v>77957</v>
      </c>
      <c r="D38" s="116"/>
      <c r="E38" s="25"/>
      <c r="F38" s="25"/>
      <c r="G38" s="117" t="s">
        <v>174</v>
      </c>
      <c r="H38" s="117"/>
      <c r="I38" s="25"/>
      <c r="J38" s="25"/>
      <c r="K38" s="116">
        <v>4010</v>
      </c>
      <c r="L38" s="116"/>
      <c r="M38" s="25"/>
      <c r="N38" s="25"/>
      <c r="O38" s="117" t="s">
        <v>404</v>
      </c>
      <c r="P38" s="117"/>
      <c r="Q38" s="118" t="s">
        <v>220</v>
      </c>
      <c r="R38" s="25"/>
      <c r="S38" s="116">
        <v>4010</v>
      </c>
      <c r="T38" s="116"/>
      <c r="U38" s="25"/>
    </row>
    <row r="39" spans="1:21">
      <c r="A39" s="44"/>
      <c r="B39" s="118"/>
      <c r="C39" s="116"/>
      <c r="D39" s="116"/>
      <c r="E39" s="25"/>
      <c r="F39" s="25"/>
      <c r="G39" s="117"/>
      <c r="H39" s="117"/>
      <c r="I39" s="25"/>
      <c r="J39" s="25"/>
      <c r="K39" s="116"/>
      <c r="L39" s="116"/>
      <c r="M39" s="25"/>
      <c r="N39" s="25"/>
      <c r="O39" s="117"/>
      <c r="P39" s="117"/>
      <c r="Q39" s="118"/>
      <c r="R39" s="25"/>
      <c r="S39" s="116"/>
      <c r="T39" s="116"/>
      <c r="U39" s="25"/>
    </row>
    <row r="40" spans="1:21">
      <c r="A40" s="44"/>
      <c r="B40" s="113" t="s">
        <v>42</v>
      </c>
      <c r="C40" s="120">
        <v>9230</v>
      </c>
      <c r="D40" s="120"/>
      <c r="E40" s="28"/>
      <c r="F40" s="28"/>
      <c r="G40" s="120">
        <v>1722</v>
      </c>
      <c r="H40" s="120"/>
      <c r="I40" s="28"/>
      <c r="J40" s="28"/>
      <c r="K40" s="120">
        <v>5284</v>
      </c>
      <c r="L40" s="120"/>
      <c r="M40" s="28"/>
      <c r="N40" s="28"/>
      <c r="O40" s="121" t="s">
        <v>174</v>
      </c>
      <c r="P40" s="121"/>
      <c r="Q40" s="28"/>
      <c r="R40" s="28"/>
      <c r="S40" s="120">
        <v>16236</v>
      </c>
      <c r="T40" s="120"/>
      <c r="U40" s="28"/>
    </row>
    <row r="41" spans="1:21" ht="15.75" thickBot="1">
      <c r="A41" s="44"/>
      <c r="B41" s="113"/>
      <c r="C41" s="122"/>
      <c r="D41" s="122"/>
      <c r="E41" s="30"/>
      <c r="F41" s="28"/>
      <c r="G41" s="122"/>
      <c r="H41" s="122"/>
      <c r="I41" s="30"/>
      <c r="J41" s="28"/>
      <c r="K41" s="122"/>
      <c r="L41" s="122"/>
      <c r="M41" s="30"/>
      <c r="N41" s="28"/>
      <c r="O41" s="123"/>
      <c r="P41" s="123"/>
      <c r="Q41" s="30"/>
      <c r="R41" s="28"/>
      <c r="S41" s="122"/>
      <c r="T41" s="122"/>
      <c r="U41" s="30"/>
    </row>
    <row r="42" spans="1:21">
      <c r="A42" s="44"/>
      <c r="B42" s="118" t="s">
        <v>43</v>
      </c>
      <c r="C42" s="128" t="s">
        <v>216</v>
      </c>
      <c r="D42" s="124">
        <v>1027694</v>
      </c>
      <c r="E42" s="33"/>
      <c r="F42" s="25"/>
      <c r="G42" s="128" t="s">
        <v>216</v>
      </c>
      <c r="H42" s="124">
        <v>1201175</v>
      </c>
      <c r="I42" s="33"/>
      <c r="J42" s="25"/>
      <c r="K42" s="128" t="s">
        <v>216</v>
      </c>
      <c r="L42" s="124">
        <v>140464</v>
      </c>
      <c r="M42" s="33"/>
      <c r="N42" s="25"/>
      <c r="O42" s="128" t="s">
        <v>216</v>
      </c>
      <c r="P42" s="126" t="s">
        <v>405</v>
      </c>
      <c r="Q42" s="128" t="s">
        <v>220</v>
      </c>
      <c r="R42" s="25"/>
      <c r="S42" s="128" t="s">
        <v>216</v>
      </c>
      <c r="T42" s="124">
        <v>1251431</v>
      </c>
      <c r="U42" s="33"/>
    </row>
    <row r="43" spans="1:21" ht="15.75" thickBot="1">
      <c r="A43" s="44"/>
      <c r="B43" s="118"/>
      <c r="C43" s="136"/>
      <c r="D43" s="137"/>
      <c r="E43" s="34"/>
      <c r="F43" s="25"/>
      <c r="G43" s="136"/>
      <c r="H43" s="137"/>
      <c r="I43" s="34"/>
      <c r="J43" s="25"/>
      <c r="K43" s="136"/>
      <c r="L43" s="137"/>
      <c r="M43" s="34"/>
      <c r="N43" s="25"/>
      <c r="O43" s="136"/>
      <c r="P43" s="138"/>
      <c r="Q43" s="136"/>
      <c r="R43" s="25"/>
      <c r="S43" s="136"/>
      <c r="T43" s="137"/>
      <c r="U43" s="34"/>
    </row>
    <row r="44" spans="1:21" ht="15.75" thickTop="1">
      <c r="A44" s="44"/>
      <c r="B44" s="111" t="s">
        <v>406</v>
      </c>
      <c r="C44" s="87"/>
      <c r="D44" s="87"/>
      <c r="E44" s="87"/>
      <c r="F44" s="20"/>
      <c r="G44" s="87"/>
      <c r="H44" s="87"/>
      <c r="I44" s="87"/>
      <c r="J44" s="20"/>
      <c r="K44" s="87"/>
      <c r="L44" s="87"/>
      <c r="M44" s="87"/>
      <c r="N44" s="20"/>
      <c r="O44" s="87"/>
      <c r="P44" s="87"/>
      <c r="Q44" s="87"/>
      <c r="R44" s="20"/>
      <c r="S44" s="87"/>
      <c r="T44" s="87"/>
      <c r="U44" s="87"/>
    </row>
    <row r="45" spans="1:21">
      <c r="A45" s="44"/>
      <c r="B45" s="110" t="s">
        <v>44</v>
      </c>
      <c r="C45" s="25"/>
      <c r="D45" s="25"/>
      <c r="E45" s="25"/>
      <c r="F45" s="17"/>
      <c r="G45" s="25"/>
      <c r="H45" s="25"/>
      <c r="I45" s="25"/>
      <c r="J45" s="17"/>
      <c r="K45" s="25"/>
      <c r="L45" s="25"/>
      <c r="M45" s="25"/>
      <c r="N45" s="17"/>
      <c r="O45" s="25"/>
      <c r="P45" s="25"/>
      <c r="Q45" s="25"/>
      <c r="R45" s="17"/>
      <c r="S45" s="25"/>
      <c r="T45" s="25"/>
      <c r="U45" s="25"/>
    </row>
    <row r="46" spans="1:21">
      <c r="A46" s="44"/>
      <c r="B46" s="119" t="s">
        <v>45</v>
      </c>
      <c r="C46" s="113" t="s">
        <v>216</v>
      </c>
      <c r="D46" s="120">
        <v>1447</v>
      </c>
      <c r="E46" s="28"/>
      <c r="F46" s="28"/>
      <c r="G46" s="113" t="s">
        <v>216</v>
      </c>
      <c r="H46" s="120">
        <v>47929</v>
      </c>
      <c r="I46" s="28"/>
      <c r="J46" s="28"/>
      <c r="K46" s="113" t="s">
        <v>216</v>
      </c>
      <c r="L46" s="120">
        <v>5359</v>
      </c>
      <c r="M46" s="28"/>
      <c r="N46" s="28"/>
      <c r="O46" s="121" t="s">
        <v>174</v>
      </c>
      <c r="P46" s="121"/>
      <c r="Q46" s="28"/>
      <c r="R46" s="28"/>
      <c r="S46" s="113" t="s">
        <v>216</v>
      </c>
      <c r="T46" s="120">
        <v>54735</v>
      </c>
      <c r="U46" s="28"/>
    </row>
    <row r="47" spans="1:21">
      <c r="A47" s="44"/>
      <c r="B47" s="119"/>
      <c r="C47" s="113"/>
      <c r="D47" s="120"/>
      <c r="E47" s="28"/>
      <c r="F47" s="28"/>
      <c r="G47" s="113"/>
      <c r="H47" s="120"/>
      <c r="I47" s="28"/>
      <c r="J47" s="28"/>
      <c r="K47" s="113"/>
      <c r="L47" s="120"/>
      <c r="M47" s="28"/>
      <c r="N47" s="28"/>
      <c r="O47" s="121"/>
      <c r="P47" s="121"/>
      <c r="Q47" s="28"/>
      <c r="R47" s="28"/>
      <c r="S47" s="113"/>
      <c r="T47" s="120"/>
      <c r="U47" s="28"/>
    </row>
    <row r="48" spans="1:21">
      <c r="A48" s="44"/>
      <c r="B48" s="115" t="s">
        <v>46</v>
      </c>
      <c r="C48" s="117" t="s">
        <v>174</v>
      </c>
      <c r="D48" s="117"/>
      <c r="E48" s="25"/>
      <c r="F48" s="25"/>
      <c r="G48" s="117">
        <v>429</v>
      </c>
      <c r="H48" s="117"/>
      <c r="I48" s="25"/>
      <c r="J48" s="25"/>
      <c r="K48" s="117" t="s">
        <v>174</v>
      </c>
      <c r="L48" s="117"/>
      <c r="M48" s="25"/>
      <c r="N48" s="25"/>
      <c r="O48" s="117" t="s">
        <v>174</v>
      </c>
      <c r="P48" s="117"/>
      <c r="Q48" s="25"/>
      <c r="R48" s="25"/>
      <c r="S48" s="117">
        <v>429</v>
      </c>
      <c r="T48" s="117"/>
      <c r="U48" s="25"/>
    </row>
    <row r="49" spans="1:21">
      <c r="A49" s="44"/>
      <c r="B49" s="115"/>
      <c r="C49" s="117"/>
      <c r="D49" s="117"/>
      <c r="E49" s="25"/>
      <c r="F49" s="25"/>
      <c r="G49" s="117"/>
      <c r="H49" s="117"/>
      <c r="I49" s="25"/>
      <c r="J49" s="25"/>
      <c r="K49" s="117"/>
      <c r="L49" s="117"/>
      <c r="M49" s="25"/>
      <c r="N49" s="25"/>
      <c r="O49" s="117"/>
      <c r="P49" s="117"/>
      <c r="Q49" s="25"/>
      <c r="R49" s="25"/>
      <c r="S49" s="117"/>
      <c r="T49" s="117"/>
      <c r="U49" s="25"/>
    </row>
    <row r="50" spans="1:21">
      <c r="A50" s="44"/>
      <c r="B50" s="119" t="s">
        <v>47</v>
      </c>
      <c r="C50" s="121" t="s">
        <v>174</v>
      </c>
      <c r="D50" s="121"/>
      <c r="E50" s="28"/>
      <c r="F50" s="28"/>
      <c r="G50" s="120">
        <v>1563</v>
      </c>
      <c r="H50" s="120"/>
      <c r="I50" s="28"/>
      <c r="J50" s="28"/>
      <c r="K50" s="120">
        <v>1743</v>
      </c>
      <c r="L50" s="120"/>
      <c r="M50" s="28"/>
      <c r="N50" s="28"/>
      <c r="O50" s="121" t="s">
        <v>174</v>
      </c>
      <c r="P50" s="121"/>
      <c r="Q50" s="28"/>
      <c r="R50" s="28"/>
      <c r="S50" s="120">
        <v>3306</v>
      </c>
      <c r="T50" s="120"/>
      <c r="U50" s="28"/>
    </row>
    <row r="51" spans="1:21">
      <c r="A51" s="44"/>
      <c r="B51" s="119"/>
      <c r="C51" s="121"/>
      <c r="D51" s="121"/>
      <c r="E51" s="28"/>
      <c r="F51" s="28"/>
      <c r="G51" s="120"/>
      <c r="H51" s="120"/>
      <c r="I51" s="28"/>
      <c r="J51" s="28"/>
      <c r="K51" s="120"/>
      <c r="L51" s="120"/>
      <c r="M51" s="28"/>
      <c r="N51" s="28"/>
      <c r="O51" s="121"/>
      <c r="P51" s="121"/>
      <c r="Q51" s="28"/>
      <c r="R51" s="28"/>
      <c r="S51" s="120"/>
      <c r="T51" s="120"/>
      <c r="U51" s="28"/>
    </row>
    <row r="52" spans="1:21">
      <c r="A52" s="44"/>
      <c r="B52" s="115" t="s">
        <v>119</v>
      </c>
      <c r="C52" s="116">
        <v>11825</v>
      </c>
      <c r="D52" s="116"/>
      <c r="E52" s="25"/>
      <c r="F52" s="25"/>
      <c r="G52" s="116">
        <v>52891</v>
      </c>
      <c r="H52" s="116"/>
      <c r="I52" s="25"/>
      <c r="J52" s="25"/>
      <c r="K52" s="116">
        <v>8176</v>
      </c>
      <c r="L52" s="116"/>
      <c r="M52" s="25"/>
      <c r="N52" s="25"/>
      <c r="O52" s="117" t="s">
        <v>396</v>
      </c>
      <c r="P52" s="117"/>
      <c r="Q52" s="118" t="s">
        <v>220</v>
      </c>
      <c r="R52" s="25"/>
      <c r="S52" s="116">
        <v>71783</v>
      </c>
      <c r="T52" s="116"/>
      <c r="U52" s="25"/>
    </row>
    <row r="53" spans="1:21" ht="15.75" thickBot="1">
      <c r="A53" s="44"/>
      <c r="B53" s="115"/>
      <c r="C53" s="125"/>
      <c r="D53" s="125"/>
      <c r="E53" s="62"/>
      <c r="F53" s="25"/>
      <c r="G53" s="125"/>
      <c r="H53" s="125"/>
      <c r="I53" s="62"/>
      <c r="J53" s="25"/>
      <c r="K53" s="125"/>
      <c r="L53" s="125"/>
      <c r="M53" s="62"/>
      <c r="N53" s="25"/>
      <c r="O53" s="127"/>
      <c r="P53" s="127"/>
      <c r="Q53" s="129"/>
      <c r="R53" s="25"/>
      <c r="S53" s="125"/>
      <c r="T53" s="125"/>
      <c r="U53" s="62"/>
    </row>
    <row r="54" spans="1:21">
      <c r="A54" s="44"/>
      <c r="B54" s="113" t="s">
        <v>54</v>
      </c>
      <c r="C54" s="130">
        <v>13272</v>
      </c>
      <c r="D54" s="130"/>
      <c r="E54" s="39"/>
      <c r="F54" s="28"/>
      <c r="G54" s="130">
        <v>102812</v>
      </c>
      <c r="H54" s="130"/>
      <c r="I54" s="39"/>
      <c r="J54" s="28"/>
      <c r="K54" s="130">
        <v>15278</v>
      </c>
      <c r="L54" s="130"/>
      <c r="M54" s="39"/>
      <c r="N54" s="28"/>
      <c r="O54" s="132" t="s">
        <v>396</v>
      </c>
      <c r="P54" s="132"/>
      <c r="Q54" s="134" t="s">
        <v>220</v>
      </c>
      <c r="R54" s="28"/>
      <c r="S54" s="130">
        <v>130253</v>
      </c>
      <c r="T54" s="130"/>
      <c r="U54" s="39"/>
    </row>
    <row r="55" spans="1:21" ht="15.75" thickBot="1">
      <c r="A55" s="44"/>
      <c r="B55" s="113"/>
      <c r="C55" s="122"/>
      <c r="D55" s="122"/>
      <c r="E55" s="30"/>
      <c r="F55" s="28"/>
      <c r="G55" s="122"/>
      <c r="H55" s="122"/>
      <c r="I55" s="30"/>
      <c r="J55" s="28"/>
      <c r="K55" s="122"/>
      <c r="L55" s="122"/>
      <c r="M55" s="30"/>
      <c r="N55" s="28"/>
      <c r="O55" s="123"/>
      <c r="P55" s="123"/>
      <c r="Q55" s="139"/>
      <c r="R55" s="28"/>
      <c r="S55" s="122"/>
      <c r="T55" s="122"/>
      <c r="U55" s="30"/>
    </row>
    <row r="56" spans="1:21">
      <c r="A56" s="44"/>
      <c r="B56" s="118" t="s">
        <v>55</v>
      </c>
      <c r="C56" s="124">
        <v>493564</v>
      </c>
      <c r="D56" s="124"/>
      <c r="E56" s="33"/>
      <c r="F56" s="25"/>
      <c r="G56" s="126">
        <v>66</v>
      </c>
      <c r="H56" s="126"/>
      <c r="I56" s="33"/>
      <c r="J56" s="25"/>
      <c r="K56" s="126" t="s">
        <v>174</v>
      </c>
      <c r="L56" s="126"/>
      <c r="M56" s="33"/>
      <c r="N56" s="25"/>
      <c r="O56" s="126" t="s">
        <v>174</v>
      </c>
      <c r="P56" s="126"/>
      <c r="Q56" s="33"/>
      <c r="R56" s="25"/>
      <c r="S56" s="124">
        <v>493630</v>
      </c>
      <c r="T56" s="124"/>
      <c r="U56" s="33"/>
    </row>
    <row r="57" spans="1:21">
      <c r="A57" s="44"/>
      <c r="B57" s="118"/>
      <c r="C57" s="116"/>
      <c r="D57" s="116"/>
      <c r="E57" s="25"/>
      <c r="F57" s="25"/>
      <c r="G57" s="117"/>
      <c r="H57" s="117"/>
      <c r="I57" s="25"/>
      <c r="J57" s="25"/>
      <c r="K57" s="117"/>
      <c r="L57" s="117"/>
      <c r="M57" s="25"/>
      <c r="N57" s="25"/>
      <c r="O57" s="117"/>
      <c r="P57" s="117"/>
      <c r="Q57" s="25"/>
      <c r="R57" s="25"/>
      <c r="S57" s="116"/>
      <c r="T57" s="116"/>
      <c r="U57" s="25"/>
    </row>
    <row r="58" spans="1:21">
      <c r="A58" s="44"/>
      <c r="B58" s="113" t="s">
        <v>41</v>
      </c>
      <c r="C58" s="121" t="s">
        <v>174</v>
      </c>
      <c r="D58" s="121"/>
      <c r="E58" s="28"/>
      <c r="F58" s="28"/>
      <c r="G58" s="120">
        <v>180945</v>
      </c>
      <c r="H58" s="120"/>
      <c r="I58" s="28"/>
      <c r="J58" s="28"/>
      <c r="K58" s="121" t="s">
        <v>174</v>
      </c>
      <c r="L58" s="121"/>
      <c r="M58" s="28"/>
      <c r="N58" s="28"/>
      <c r="O58" s="121" t="s">
        <v>404</v>
      </c>
      <c r="P58" s="121"/>
      <c r="Q58" s="113" t="s">
        <v>220</v>
      </c>
      <c r="R58" s="28"/>
      <c r="S58" s="120">
        <v>102988</v>
      </c>
      <c r="T58" s="120"/>
      <c r="U58" s="28"/>
    </row>
    <row r="59" spans="1:21">
      <c r="A59" s="44"/>
      <c r="B59" s="113"/>
      <c r="C59" s="121"/>
      <c r="D59" s="121"/>
      <c r="E59" s="28"/>
      <c r="F59" s="28"/>
      <c r="G59" s="120"/>
      <c r="H59" s="120"/>
      <c r="I59" s="28"/>
      <c r="J59" s="28"/>
      <c r="K59" s="121"/>
      <c r="L59" s="121"/>
      <c r="M59" s="28"/>
      <c r="N59" s="28"/>
      <c r="O59" s="121"/>
      <c r="P59" s="121"/>
      <c r="Q59" s="113"/>
      <c r="R59" s="28"/>
      <c r="S59" s="120"/>
      <c r="T59" s="120"/>
      <c r="U59" s="28"/>
    </row>
    <row r="60" spans="1:21">
      <c r="A60" s="44"/>
      <c r="B60" s="118" t="s">
        <v>56</v>
      </c>
      <c r="C60" s="117">
        <v>319</v>
      </c>
      <c r="D60" s="117"/>
      <c r="E60" s="25"/>
      <c r="F60" s="25"/>
      <c r="G60" s="116">
        <v>3950</v>
      </c>
      <c r="H60" s="116"/>
      <c r="I60" s="25"/>
      <c r="J60" s="25"/>
      <c r="K60" s="117">
        <v>502</v>
      </c>
      <c r="L60" s="117"/>
      <c r="M60" s="25"/>
      <c r="N60" s="25"/>
      <c r="O60" s="117" t="s">
        <v>174</v>
      </c>
      <c r="P60" s="117"/>
      <c r="Q60" s="25"/>
      <c r="R60" s="25"/>
      <c r="S60" s="116">
        <v>4771</v>
      </c>
      <c r="T60" s="116"/>
      <c r="U60" s="25"/>
    </row>
    <row r="61" spans="1:21" ht="15.75" thickBot="1">
      <c r="A61" s="44"/>
      <c r="B61" s="118"/>
      <c r="C61" s="127"/>
      <c r="D61" s="127"/>
      <c r="E61" s="62"/>
      <c r="F61" s="25"/>
      <c r="G61" s="125"/>
      <c r="H61" s="125"/>
      <c r="I61" s="62"/>
      <c r="J61" s="25"/>
      <c r="K61" s="127"/>
      <c r="L61" s="127"/>
      <c r="M61" s="62"/>
      <c r="N61" s="25"/>
      <c r="O61" s="127"/>
      <c r="P61" s="127"/>
      <c r="Q61" s="62"/>
      <c r="R61" s="25"/>
      <c r="S61" s="125"/>
      <c r="T61" s="125"/>
      <c r="U61" s="62"/>
    </row>
    <row r="62" spans="1:21">
      <c r="A62" s="44"/>
      <c r="B62" s="113" t="s">
        <v>57</v>
      </c>
      <c r="C62" s="130">
        <v>507155</v>
      </c>
      <c r="D62" s="130"/>
      <c r="E62" s="39"/>
      <c r="F62" s="28"/>
      <c r="G62" s="130">
        <v>287773</v>
      </c>
      <c r="H62" s="130"/>
      <c r="I62" s="39"/>
      <c r="J62" s="28"/>
      <c r="K62" s="130">
        <v>15780</v>
      </c>
      <c r="L62" s="130"/>
      <c r="M62" s="39"/>
      <c r="N62" s="28"/>
      <c r="O62" s="132" t="s">
        <v>407</v>
      </c>
      <c r="P62" s="132"/>
      <c r="Q62" s="134" t="s">
        <v>220</v>
      </c>
      <c r="R62" s="28"/>
      <c r="S62" s="130">
        <v>731642</v>
      </c>
      <c r="T62" s="130"/>
      <c r="U62" s="39"/>
    </row>
    <row r="63" spans="1:21">
      <c r="A63" s="44"/>
      <c r="B63" s="113"/>
      <c r="C63" s="120"/>
      <c r="D63" s="120"/>
      <c r="E63" s="28"/>
      <c r="F63" s="28"/>
      <c r="G63" s="120"/>
      <c r="H63" s="120"/>
      <c r="I63" s="28"/>
      <c r="J63" s="28"/>
      <c r="K63" s="120"/>
      <c r="L63" s="120"/>
      <c r="M63" s="28"/>
      <c r="N63" s="28"/>
      <c r="O63" s="121"/>
      <c r="P63" s="121"/>
      <c r="Q63" s="113"/>
      <c r="R63" s="28"/>
      <c r="S63" s="120"/>
      <c r="T63" s="120"/>
      <c r="U63" s="28"/>
    </row>
    <row r="64" spans="1:21">
      <c r="A64" s="44"/>
      <c r="B64" s="118" t="s">
        <v>408</v>
      </c>
      <c r="C64" s="116">
        <v>520539</v>
      </c>
      <c r="D64" s="116"/>
      <c r="E64" s="25"/>
      <c r="F64" s="25"/>
      <c r="G64" s="116">
        <v>913402</v>
      </c>
      <c r="H64" s="116"/>
      <c r="I64" s="25"/>
      <c r="J64" s="25"/>
      <c r="K64" s="116">
        <v>124684</v>
      </c>
      <c r="L64" s="116"/>
      <c r="M64" s="25"/>
      <c r="N64" s="25"/>
      <c r="O64" s="117" t="s">
        <v>409</v>
      </c>
      <c r="P64" s="117"/>
      <c r="Q64" s="118" t="s">
        <v>220</v>
      </c>
      <c r="R64" s="25"/>
      <c r="S64" s="116">
        <v>519789</v>
      </c>
      <c r="T64" s="116"/>
      <c r="U64" s="25"/>
    </row>
    <row r="65" spans="1:21" ht="15.75" thickBot="1">
      <c r="A65" s="44"/>
      <c r="B65" s="118"/>
      <c r="C65" s="125"/>
      <c r="D65" s="125"/>
      <c r="E65" s="62"/>
      <c r="F65" s="25"/>
      <c r="G65" s="125"/>
      <c r="H65" s="125"/>
      <c r="I65" s="62"/>
      <c r="J65" s="25"/>
      <c r="K65" s="125"/>
      <c r="L65" s="125"/>
      <c r="M65" s="62"/>
      <c r="N65" s="25"/>
      <c r="O65" s="127"/>
      <c r="P65" s="127"/>
      <c r="Q65" s="129"/>
      <c r="R65" s="25"/>
      <c r="S65" s="125"/>
      <c r="T65" s="125"/>
      <c r="U65" s="62"/>
    </row>
    <row r="66" spans="1:21">
      <c r="A66" s="44"/>
      <c r="B66" s="113" t="s">
        <v>410</v>
      </c>
      <c r="C66" s="134" t="s">
        <v>216</v>
      </c>
      <c r="D66" s="130">
        <v>1027694</v>
      </c>
      <c r="E66" s="39"/>
      <c r="F66" s="28"/>
      <c r="G66" s="134" t="s">
        <v>216</v>
      </c>
      <c r="H66" s="130">
        <v>1201175</v>
      </c>
      <c r="I66" s="39"/>
      <c r="J66" s="28"/>
      <c r="K66" s="134" t="s">
        <v>216</v>
      </c>
      <c r="L66" s="130">
        <v>140464</v>
      </c>
      <c r="M66" s="39"/>
      <c r="N66" s="28"/>
      <c r="O66" s="134" t="s">
        <v>216</v>
      </c>
      <c r="P66" s="132" t="s">
        <v>405</v>
      </c>
      <c r="Q66" s="134" t="s">
        <v>220</v>
      </c>
      <c r="R66" s="28"/>
      <c r="S66" s="134" t="s">
        <v>216</v>
      </c>
      <c r="T66" s="130">
        <v>1251431</v>
      </c>
      <c r="U66" s="39"/>
    </row>
    <row r="67" spans="1:21" ht="15.75" thickBot="1">
      <c r="A67" s="44"/>
      <c r="B67" s="113"/>
      <c r="C67" s="140"/>
      <c r="D67" s="141"/>
      <c r="E67" s="69"/>
      <c r="F67" s="28"/>
      <c r="G67" s="140"/>
      <c r="H67" s="141"/>
      <c r="I67" s="69"/>
      <c r="J67" s="28"/>
      <c r="K67" s="140"/>
      <c r="L67" s="141"/>
      <c r="M67" s="69"/>
      <c r="N67" s="28"/>
      <c r="O67" s="140"/>
      <c r="P67" s="142"/>
      <c r="Q67" s="140"/>
      <c r="R67" s="28"/>
      <c r="S67" s="140"/>
      <c r="T67" s="141"/>
      <c r="U67" s="69"/>
    </row>
    <row r="68" spans="1:21" ht="15.75" thickTop="1">
      <c r="A68" s="44"/>
      <c r="B68" s="17"/>
      <c r="C68" s="86"/>
      <c r="D68" s="86"/>
      <c r="E68" s="86"/>
      <c r="F68" s="17"/>
      <c r="G68" s="86"/>
      <c r="H68" s="86"/>
      <c r="I68" s="86"/>
      <c r="J68" s="17"/>
      <c r="K68" s="86"/>
      <c r="L68" s="86"/>
      <c r="M68" s="86"/>
      <c r="N68" s="17"/>
      <c r="O68" s="86"/>
      <c r="P68" s="86"/>
      <c r="Q68" s="86"/>
      <c r="R68" s="17"/>
      <c r="S68" s="86"/>
      <c r="T68" s="86"/>
      <c r="U68" s="86"/>
    </row>
    <row r="69" spans="1:21" ht="15.75" thickBot="1">
      <c r="A69" s="44"/>
      <c r="B69" s="108"/>
      <c r="C69" s="112" t="s">
        <v>214</v>
      </c>
      <c r="D69" s="112"/>
      <c r="E69" s="112"/>
      <c r="F69" s="112"/>
      <c r="G69" s="112"/>
      <c r="H69" s="112"/>
      <c r="I69" s="112"/>
      <c r="J69" s="112"/>
      <c r="K69" s="112"/>
      <c r="L69" s="112"/>
      <c r="M69" s="112"/>
      <c r="N69" s="112"/>
      <c r="O69" s="112"/>
      <c r="P69" s="112"/>
      <c r="Q69" s="112"/>
      <c r="R69" s="112"/>
      <c r="S69" s="112"/>
      <c r="T69" s="112"/>
      <c r="U69" s="112"/>
    </row>
    <row r="70" spans="1:21">
      <c r="A70" s="44"/>
      <c r="B70" s="118"/>
      <c r="C70" s="143" t="s">
        <v>387</v>
      </c>
      <c r="D70" s="143"/>
      <c r="E70" s="143"/>
      <c r="F70" s="33"/>
      <c r="G70" s="143" t="s">
        <v>388</v>
      </c>
      <c r="H70" s="143"/>
      <c r="I70" s="143"/>
      <c r="J70" s="33"/>
      <c r="K70" s="143" t="s">
        <v>390</v>
      </c>
      <c r="L70" s="143"/>
      <c r="M70" s="143"/>
      <c r="N70" s="33"/>
      <c r="O70" s="143" t="s">
        <v>391</v>
      </c>
      <c r="P70" s="143"/>
      <c r="Q70" s="143"/>
      <c r="R70" s="33"/>
      <c r="S70" s="143" t="s">
        <v>392</v>
      </c>
      <c r="T70" s="143"/>
      <c r="U70" s="143"/>
    </row>
    <row r="71" spans="1:21" ht="15.75" thickBot="1">
      <c r="A71" s="44"/>
      <c r="B71" s="118"/>
      <c r="C71" s="144"/>
      <c r="D71" s="144"/>
      <c r="E71" s="144"/>
      <c r="F71" s="25"/>
      <c r="G71" s="144" t="s">
        <v>389</v>
      </c>
      <c r="H71" s="144"/>
      <c r="I71" s="144"/>
      <c r="J71" s="25"/>
      <c r="K71" s="144" t="s">
        <v>389</v>
      </c>
      <c r="L71" s="144"/>
      <c r="M71" s="144"/>
      <c r="N71" s="25"/>
      <c r="O71" s="144"/>
      <c r="P71" s="144"/>
      <c r="Q71" s="144"/>
      <c r="R71" s="25"/>
      <c r="S71" s="144"/>
      <c r="T71" s="144"/>
      <c r="U71" s="144"/>
    </row>
    <row r="72" spans="1:21">
      <c r="A72" s="44"/>
      <c r="B72" s="111" t="s">
        <v>393</v>
      </c>
      <c r="C72" s="39"/>
      <c r="D72" s="39"/>
      <c r="E72" s="39"/>
      <c r="F72" s="20"/>
      <c r="G72" s="39"/>
      <c r="H72" s="39"/>
      <c r="I72" s="39"/>
      <c r="J72" s="20"/>
      <c r="K72" s="39"/>
      <c r="L72" s="39"/>
      <c r="M72" s="39"/>
      <c r="N72" s="20"/>
      <c r="O72" s="39"/>
      <c r="P72" s="39"/>
      <c r="Q72" s="39"/>
      <c r="R72" s="20"/>
      <c r="S72" s="39"/>
      <c r="T72" s="39"/>
      <c r="U72" s="39"/>
    </row>
    <row r="73" spans="1:21">
      <c r="A73" s="44"/>
      <c r="B73" s="110" t="s">
        <v>26</v>
      </c>
      <c r="C73" s="25"/>
      <c r="D73" s="25"/>
      <c r="E73" s="25"/>
      <c r="F73" s="17"/>
      <c r="G73" s="25"/>
      <c r="H73" s="25"/>
      <c r="I73" s="25"/>
      <c r="J73" s="17"/>
      <c r="K73" s="25"/>
      <c r="L73" s="25"/>
      <c r="M73" s="25"/>
      <c r="N73" s="17"/>
      <c r="O73" s="25"/>
      <c r="P73" s="25"/>
      <c r="Q73" s="25"/>
      <c r="R73" s="17"/>
      <c r="S73" s="25"/>
      <c r="T73" s="25"/>
      <c r="U73" s="25"/>
    </row>
    <row r="74" spans="1:21">
      <c r="A74" s="44"/>
      <c r="B74" s="119" t="s">
        <v>27</v>
      </c>
      <c r="C74" s="113" t="s">
        <v>216</v>
      </c>
      <c r="D74" s="120">
        <v>28368</v>
      </c>
      <c r="E74" s="28"/>
      <c r="F74" s="28"/>
      <c r="G74" s="113" t="s">
        <v>216</v>
      </c>
      <c r="H74" s="121" t="s">
        <v>411</v>
      </c>
      <c r="I74" s="113" t="s">
        <v>220</v>
      </c>
      <c r="J74" s="28"/>
      <c r="K74" s="113" t="s">
        <v>216</v>
      </c>
      <c r="L74" s="120">
        <v>1076</v>
      </c>
      <c r="M74" s="28"/>
      <c r="N74" s="28"/>
      <c r="O74" s="113" t="s">
        <v>216</v>
      </c>
      <c r="P74" s="121" t="s">
        <v>174</v>
      </c>
      <c r="Q74" s="28"/>
      <c r="R74" s="28"/>
      <c r="S74" s="113" t="s">
        <v>216</v>
      </c>
      <c r="T74" s="120">
        <v>27385</v>
      </c>
      <c r="U74" s="28"/>
    </row>
    <row r="75" spans="1:21">
      <c r="A75" s="44"/>
      <c r="B75" s="119"/>
      <c r="C75" s="113"/>
      <c r="D75" s="120"/>
      <c r="E75" s="28"/>
      <c r="F75" s="28"/>
      <c r="G75" s="113"/>
      <c r="H75" s="121"/>
      <c r="I75" s="113"/>
      <c r="J75" s="28"/>
      <c r="K75" s="113"/>
      <c r="L75" s="120"/>
      <c r="M75" s="28"/>
      <c r="N75" s="28"/>
      <c r="O75" s="113"/>
      <c r="P75" s="121"/>
      <c r="Q75" s="28"/>
      <c r="R75" s="28"/>
      <c r="S75" s="113"/>
      <c r="T75" s="120"/>
      <c r="U75" s="28"/>
    </row>
    <row r="76" spans="1:21">
      <c r="A76" s="44"/>
      <c r="B76" s="115" t="s">
        <v>395</v>
      </c>
      <c r="C76" s="117">
        <v>905</v>
      </c>
      <c r="D76" s="117"/>
      <c r="E76" s="25"/>
      <c r="F76" s="25"/>
      <c r="G76" s="116">
        <v>125979</v>
      </c>
      <c r="H76" s="116"/>
      <c r="I76" s="25"/>
      <c r="J76" s="25"/>
      <c r="K76" s="116">
        <v>49476</v>
      </c>
      <c r="L76" s="116"/>
      <c r="M76" s="25"/>
      <c r="N76" s="25"/>
      <c r="O76" s="117" t="s">
        <v>174</v>
      </c>
      <c r="P76" s="117"/>
      <c r="Q76" s="25"/>
      <c r="R76" s="25"/>
      <c r="S76" s="116">
        <v>176360</v>
      </c>
      <c r="T76" s="116"/>
      <c r="U76" s="25"/>
    </row>
    <row r="77" spans="1:21">
      <c r="A77" s="44"/>
      <c r="B77" s="115"/>
      <c r="C77" s="117"/>
      <c r="D77" s="117"/>
      <c r="E77" s="25"/>
      <c r="F77" s="25"/>
      <c r="G77" s="116"/>
      <c r="H77" s="116"/>
      <c r="I77" s="25"/>
      <c r="J77" s="25"/>
      <c r="K77" s="116"/>
      <c r="L77" s="116"/>
      <c r="M77" s="25"/>
      <c r="N77" s="25"/>
      <c r="O77" s="117"/>
      <c r="P77" s="117"/>
      <c r="Q77" s="25"/>
      <c r="R77" s="25"/>
      <c r="S77" s="116"/>
      <c r="T77" s="116"/>
      <c r="U77" s="25"/>
    </row>
    <row r="78" spans="1:21">
      <c r="A78" s="44"/>
      <c r="B78" s="119" t="s">
        <v>397</v>
      </c>
      <c r="C78" s="121" t="s">
        <v>398</v>
      </c>
      <c r="D78" s="121"/>
      <c r="E78" s="113" t="s">
        <v>220</v>
      </c>
      <c r="F78" s="28"/>
      <c r="G78" s="120">
        <v>52671</v>
      </c>
      <c r="H78" s="120"/>
      <c r="I78" s="28"/>
      <c r="J78" s="28"/>
      <c r="K78" s="121" t="s">
        <v>412</v>
      </c>
      <c r="L78" s="121"/>
      <c r="M78" s="113" t="s">
        <v>220</v>
      </c>
      <c r="N78" s="28"/>
      <c r="O78" s="121" t="s">
        <v>174</v>
      </c>
      <c r="P78" s="121"/>
      <c r="Q78" s="28"/>
      <c r="R78" s="28"/>
      <c r="S78" s="121" t="s">
        <v>174</v>
      </c>
      <c r="T78" s="121"/>
      <c r="U78" s="28"/>
    </row>
    <row r="79" spans="1:21">
      <c r="A79" s="44"/>
      <c r="B79" s="119"/>
      <c r="C79" s="121"/>
      <c r="D79" s="121"/>
      <c r="E79" s="113"/>
      <c r="F79" s="28"/>
      <c r="G79" s="120"/>
      <c r="H79" s="120"/>
      <c r="I79" s="28"/>
      <c r="J79" s="28"/>
      <c r="K79" s="121"/>
      <c r="L79" s="121"/>
      <c r="M79" s="113"/>
      <c r="N79" s="28"/>
      <c r="O79" s="121"/>
      <c r="P79" s="121"/>
      <c r="Q79" s="28"/>
      <c r="R79" s="28"/>
      <c r="S79" s="121"/>
      <c r="T79" s="121"/>
      <c r="U79" s="28"/>
    </row>
    <row r="80" spans="1:21">
      <c r="A80" s="44"/>
      <c r="B80" s="115" t="s">
        <v>33</v>
      </c>
      <c r="C80" s="116">
        <v>1143</v>
      </c>
      <c r="D80" s="116"/>
      <c r="E80" s="25"/>
      <c r="F80" s="25"/>
      <c r="G80" s="116">
        <v>8005</v>
      </c>
      <c r="H80" s="116"/>
      <c r="I80" s="25"/>
      <c r="J80" s="25"/>
      <c r="K80" s="116">
        <v>3944</v>
      </c>
      <c r="L80" s="116"/>
      <c r="M80" s="25"/>
      <c r="N80" s="25"/>
      <c r="O80" s="117" t="s">
        <v>174</v>
      </c>
      <c r="P80" s="117"/>
      <c r="Q80" s="25"/>
      <c r="R80" s="25"/>
      <c r="S80" s="116">
        <v>13092</v>
      </c>
      <c r="T80" s="116"/>
      <c r="U80" s="25"/>
    </row>
    <row r="81" spans="1:21">
      <c r="A81" s="44"/>
      <c r="B81" s="115"/>
      <c r="C81" s="116"/>
      <c r="D81" s="116"/>
      <c r="E81" s="25"/>
      <c r="F81" s="25"/>
      <c r="G81" s="116"/>
      <c r="H81" s="116"/>
      <c r="I81" s="25"/>
      <c r="J81" s="25"/>
      <c r="K81" s="116"/>
      <c r="L81" s="116"/>
      <c r="M81" s="25"/>
      <c r="N81" s="25"/>
      <c r="O81" s="117"/>
      <c r="P81" s="117"/>
      <c r="Q81" s="25"/>
      <c r="R81" s="25"/>
      <c r="S81" s="116"/>
      <c r="T81" s="116"/>
      <c r="U81" s="25"/>
    </row>
    <row r="82" spans="1:21">
      <c r="A82" s="44"/>
      <c r="B82" s="119" t="s">
        <v>34</v>
      </c>
      <c r="C82" s="121" t="s">
        <v>174</v>
      </c>
      <c r="D82" s="121"/>
      <c r="E82" s="28"/>
      <c r="F82" s="28"/>
      <c r="G82" s="120">
        <v>7415</v>
      </c>
      <c r="H82" s="120"/>
      <c r="I82" s="28"/>
      <c r="J82" s="28"/>
      <c r="K82" s="120">
        <v>5817</v>
      </c>
      <c r="L82" s="120"/>
      <c r="M82" s="28"/>
      <c r="N82" s="28"/>
      <c r="O82" s="121" t="s">
        <v>174</v>
      </c>
      <c r="P82" s="121"/>
      <c r="Q82" s="28"/>
      <c r="R82" s="28"/>
      <c r="S82" s="120">
        <v>13232</v>
      </c>
      <c r="T82" s="120"/>
      <c r="U82" s="28"/>
    </row>
    <row r="83" spans="1:21">
      <c r="A83" s="44"/>
      <c r="B83" s="119"/>
      <c r="C83" s="121"/>
      <c r="D83" s="121"/>
      <c r="E83" s="28"/>
      <c r="F83" s="28"/>
      <c r="G83" s="120"/>
      <c r="H83" s="120"/>
      <c r="I83" s="28"/>
      <c r="J83" s="28"/>
      <c r="K83" s="120"/>
      <c r="L83" s="120"/>
      <c r="M83" s="28"/>
      <c r="N83" s="28"/>
      <c r="O83" s="121"/>
      <c r="P83" s="121"/>
      <c r="Q83" s="28"/>
      <c r="R83" s="28"/>
      <c r="S83" s="120"/>
      <c r="T83" s="120"/>
      <c r="U83" s="28"/>
    </row>
    <row r="84" spans="1:21">
      <c r="A84" s="44"/>
      <c r="B84" s="115" t="s">
        <v>35</v>
      </c>
      <c r="C84" s="116">
        <v>1013</v>
      </c>
      <c r="D84" s="116"/>
      <c r="E84" s="25"/>
      <c r="F84" s="25"/>
      <c r="G84" s="116">
        <v>7094</v>
      </c>
      <c r="H84" s="116"/>
      <c r="I84" s="25"/>
      <c r="J84" s="25"/>
      <c r="K84" s="116">
        <v>1204</v>
      </c>
      <c r="L84" s="116"/>
      <c r="M84" s="25"/>
      <c r="N84" s="25"/>
      <c r="O84" s="117" t="s">
        <v>174</v>
      </c>
      <c r="P84" s="117"/>
      <c r="Q84" s="25"/>
      <c r="R84" s="25"/>
      <c r="S84" s="116">
        <v>9311</v>
      </c>
      <c r="T84" s="116"/>
      <c r="U84" s="25"/>
    </row>
    <row r="85" spans="1:21" ht="15.75" thickBot="1">
      <c r="A85" s="44"/>
      <c r="B85" s="115"/>
      <c r="C85" s="125"/>
      <c r="D85" s="125"/>
      <c r="E85" s="62"/>
      <c r="F85" s="25"/>
      <c r="G85" s="125"/>
      <c r="H85" s="125"/>
      <c r="I85" s="62"/>
      <c r="J85" s="25"/>
      <c r="K85" s="125"/>
      <c r="L85" s="125"/>
      <c r="M85" s="62"/>
      <c r="N85" s="25"/>
      <c r="O85" s="127"/>
      <c r="P85" s="127"/>
      <c r="Q85" s="62"/>
      <c r="R85" s="25"/>
      <c r="S85" s="125"/>
      <c r="T85" s="125"/>
      <c r="U85" s="62"/>
    </row>
    <row r="86" spans="1:21">
      <c r="A86" s="44"/>
      <c r="B86" s="113" t="s">
        <v>36</v>
      </c>
      <c r="C86" s="130">
        <v>6592</v>
      </c>
      <c r="D86" s="130"/>
      <c r="E86" s="39"/>
      <c r="F86" s="28"/>
      <c r="G86" s="130">
        <v>199105</v>
      </c>
      <c r="H86" s="130"/>
      <c r="I86" s="39"/>
      <c r="J86" s="28"/>
      <c r="K86" s="130">
        <v>33683</v>
      </c>
      <c r="L86" s="130"/>
      <c r="M86" s="39"/>
      <c r="N86" s="28"/>
      <c r="O86" s="132" t="s">
        <v>174</v>
      </c>
      <c r="P86" s="132"/>
      <c r="Q86" s="39"/>
      <c r="R86" s="28"/>
      <c r="S86" s="130">
        <v>239380</v>
      </c>
      <c r="T86" s="130"/>
      <c r="U86" s="39"/>
    </row>
    <row r="87" spans="1:21" ht="15.75" thickBot="1">
      <c r="A87" s="44"/>
      <c r="B87" s="113"/>
      <c r="C87" s="122"/>
      <c r="D87" s="122"/>
      <c r="E87" s="30"/>
      <c r="F87" s="28"/>
      <c r="G87" s="122"/>
      <c r="H87" s="122"/>
      <c r="I87" s="30"/>
      <c r="J87" s="28"/>
      <c r="K87" s="122"/>
      <c r="L87" s="122"/>
      <c r="M87" s="30"/>
      <c r="N87" s="28"/>
      <c r="O87" s="123"/>
      <c r="P87" s="123"/>
      <c r="Q87" s="30"/>
      <c r="R87" s="28"/>
      <c r="S87" s="122"/>
      <c r="T87" s="122"/>
      <c r="U87" s="30"/>
    </row>
    <row r="88" spans="1:21">
      <c r="A88" s="44"/>
      <c r="B88" s="118" t="s">
        <v>39</v>
      </c>
      <c r="C88" s="124">
        <v>4531</v>
      </c>
      <c r="D88" s="124"/>
      <c r="E88" s="33"/>
      <c r="F88" s="25"/>
      <c r="G88" s="124">
        <v>846632</v>
      </c>
      <c r="H88" s="124"/>
      <c r="I88" s="33"/>
      <c r="J88" s="25"/>
      <c r="K88" s="124">
        <v>87244</v>
      </c>
      <c r="L88" s="124"/>
      <c r="M88" s="33"/>
      <c r="N88" s="25"/>
      <c r="O88" s="126" t="s">
        <v>400</v>
      </c>
      <c r="P88" s="126"/>
      <c r="Q88" s="128" t="s">
        <v>220</v>
      </c>
      <c r="R88" s="25"/>
      <c r="S88" s="124">
        <v>937657</v>
      </c>
      <c r="T88" s="124"/>
      <c r="U88" s="33"/>
    </row>
    <row r="89" spans="1:21">
      <c r="A89" s="44"/>
      <c r="B89" s="118"/>
      <c r="C89" s="145"/>
      <c r="D89" s="145"/>
      <c r="E89" s="59"/>
      <c r="F89" s="25"/>
      <c r="G89" s="145"/>
      <c r="H89" s="145"/>
      <c r="I89" s="59"/>
      <c r="J89" s="25"/>
      <c r="K89" s="145"/>
      <c r="L89" s="145"/>
      <c r="M89" s="59"/>
      <c r="N89" s="25"/>
      <c r="O89" s="146"/>
      <c r="P89" s="146"/>
      <c r="Q89" s="147"/>
      <c r="R89" s="25"/>
      <c r="S89" s="116"/>
      <c r="T89" s="116"/>
      <c r="U89" s="25"/>
    </row>
    <row r="90" spans="1:21">
      <c r="A90" s="44"/>
      <c r="B90" s="113" t="s">
        <v>401</v>
      </c>
      <c r="C90" s="120">
        <v>939091</v>
      </c>
      <c r="D90" s="120"/>
      <c r="E90" s="28"/>
      <c r="F90" s="28"/>
      <c r="G90" s="120">
        <v>120630</v>
      </c>
      <c r="H90" s="120"/>
      <c r="I90" s="28"/>
      <c r="J90" s="28"/>
      <c r="K90" s="121" t="s">
        <v>174</v>
      </c>
      <c r="L90" s="121"/>
      <c r="M90" s="28"/>
      <c r="N90" s="28"/>
      <c r="O90" s="121" t="s">
        <v>413</v>
      </c>
      <c r="P90" s="121"/>
      <c r="Q90" s="113" t="s">
        <v>220</v>
      </c>
      <c r="R90" s="28"/>
      <c r="S90" s="121" t="s">
        <v>174</v>
      </c>
      <c r="T90" s="121"/>
      <c r="U90" s="28"/>
    </row>
    <row r="91" spans="1:21">
      <c r="A91" s="44"/>
      <c r="B91" s="113"/>
      <c r="C91" s="120"/>
      <c r="D91" s="120"/>
      <c r="E91" s="28"/>
      <c r="F91" s="28"/>
      <c r="G91" s="120"/>
      <c r="H91" s="120"/>
      <c r="I91" s="28"/>
      <c r="J91" s="28"/>
      <c r="K91" s="121"/>
      <c r="L91" s="121"/>
      <c r="M91" s="28"/>
      <c r="N91" s="28"/>
      <c r="O91" s="121"/>
      <c r="P91" s="121"/>
      <c r="Q91" s="113"/>
      <c r="R91" s="28"/>
      <c r="S91" s="121"/>
      <c r="T91" s="121"/>
      <c r="U91" s="28"/>
    </row>
    <row r="92" spans="1:21">
      <c r="A92" s="44"/>
      <c r="B92" s="118" t="s">
        <v>403</v>
      </c>
      <c r="C92" s="117">
        <v>75</v>
      </c>
      <c r="D92" s="117"/>
      <c r="E92" s="25"/>
      <c r="F92" s="25"/>
      <c r="G92" s="116">
        <v>32194</v>
      </c>
      <c r="H92" s="116"/>
      <c r="I92" s="25"/>
      <c r="J92" s="25"/>
      <c r="K92" s="117" t="s">
        <v>174</v>
      </c>
      <c r="L92" s="117"/>
      <c r="M92" s="25"/>
      <c r="N92" s="25"/>
      <c r="O92" s="117" t="s">
        <v>174</v>
      </c>
      <c r="P92" s="117"/>
      <c r="Q92" s="25"/>
      <c r="R92" s="25"/>
      <c r="S92" s="116">
        <v>32269</v>
      </c>
      <c r="T92" s="116"/>
      <c r="U92" s="25"/>
    </row>
    <row r="93" spans="1:21">
      <c r="A93" s="44"/>
      <c r="B93" s="118"/>
      <c r="C93" s="117"/>
      <c r="D93" s="117"/>
      <c r="E93" s="25"/>
      <c r="F93" s="25"/>
      <c r="G93" s="116"/>
      <c r="H93" s="116"/>
      <c r="I93" s="25"/>
      <c r="J93" s="25"/>
      <c r="K93" s="117"/>
      <c r="L93" s="117"/>
      <c r="M93" s="25"/>
      <c r="N93" s="25"/>
      <c r="O93" s="117"/>
      <c r="P93" s="117"/>
      <c r="Q93" s="25"/>
      <c r="R93" s="25"/>
      <c r="S93" s="116"/>
      <c r="T93" s="116"/>
      <c r="U93" s="25"/>
    </row>
    <row r="94" spans="1:21">
      <c r="A94" s="44"/>
      <c r="B94" s="113" t="s">
        <v>41</v>
      </c>
      <c r="C94" s="120">
        <v>78486</v>
      </c>
      <c r="D94" s="120"/>
      <c r="E94" s="28"/>
      <c r="F94" s="28"/>
      <c r="G94" s="121" t="s">
        <v>174</v>
      </c>
      <c r="H94" s="121"/>
      <c r="I94" s="28"/>
      <c r="J94" s="28"/>
      <c r="K94" s="120">
        <v>1156</v>
      </c>
      <c r="L94" s="120"/>
      <c r="M94" s="28"/>
      <c r="N94" s="28"/>
      <c r="O94" s="121" t="s">
        <v>414</v>
      </c>
      <c r="P94" s="121"/>
      <c r="Q94" s="113" t="s">
        <v>220</v>
      </c>
      <c r="R94" s="28"/>
      <c r="S94" s="120">
        <v>1156</v>
      </c>
      <c r="T94" s="120"/>
      <c r="U94" s="28"/>
    </row>
    <row r="95" spans="1:21">
      <c r="A95" s="44"/>
      <c r="B95" s="113"/>
      <c r="C95" s="120"/>
      <c r="D95" s="120"/>
      <c r="E95" s="28"/>
      <c r="F95" s="28"/>
      <c r="G95" s="121"/>
      <c r="H95" s="121"/>
      <c r="I95" s="28"/>
      <c r="J95" s="28"/>
      <c r="K95" s="120"/>
      <c r="L95" s="120"/>
      <c r="M95" s="28"/>
      <c r="N95" s="28"/>
      <c r="O95" s="121"/>
      <c r="P95" s="121"/>
      <c r="Q95" s="113"/>
      <c r="R95" s="28"/>
      <c r="S95" s="120"/>
      <c r="T95" s="120"/>
      <c r="U95" s="28"/>
    </row>
    <row r="96" spans="1:21">
      <c r="A96" s="44"/>
      <c r="B96" s="118" t="s">
        <v>42</v>
      </c>
      <c r="C96" s="116">
        <v>7513</v>
      </c>
      <c r="D96" s="116"/>
      <c r="E96" s="25"/>
      <c r="F96" s="25"/>
      <c r="G96" s="116">
        <v>2009</v>
      </c>
      <c r="H96" s="116"/>
      <c r="I96" s="25"/>
      <c r="J96" s="25"/>
      <c r="K96" s="116">
        <v>9639</v>
      </c>
      <c r="L96" s="116"/>
      <c r="M96" s="25"/>
      <c r="N96" s="25"/>
      <c r="O96" s="117" t="s">
        <v>174</v>
      </c>
      <c r="P96" s="117"/>
      <c r="Q96" s="25"/>
      <c r="R96" s="25"/>
      <c r="S96" s="116">
        <v>19161</v>
      </c>
      <c r="T96" s="116"/>
      <c r="U96" s="25"/>
    </row>
    <row r="97" spans="1:21" ht="15.75" thickBot="1">
      <c r="A97" s="44"/>
      <c r="B97" s="118"/>
      <c r="C97" s="125"/>
      <c r="D97" s="125"/>
      <c r="E97" s="62"/>
      <c r="F97" s="25"/>
      <c r="G97" s="125"/>
      <c r="H97" s="125"/>
      <c r="I97" s="62"/>
      <c r="J97" s="25"/>
      <c r="K97" s="125"/>
      <c r="L97" s="125"/>
      <c r="M97" s="62"/>
      <c r="N97" s="25"/>
      <c r="O97" s="127"/>
      <c r="P97" s="127"/>
      <c r="Q97" s="62"/>
      <c r="R97" s="25"/>
      <c r="S97" s="125"/>
      <c r="T97" s="125"/>
      <c r="U97" s="62"/>
    </row>
    <row r="98" spans="1:21">
      <c r="A98" s="44"/>
      <c r="B98" s="113" t="s">
        <v>43</v>
      </c>
      <c r="C98" s="134" t="s">
        <v>216</v>
      </c>
      <c r="D98" s="130">
        <v>1036288</v>
      </c>
      <c r="E98" s="39"/>
      <c r="F98" s="28"/>
      <c r="G98" s="134" t="s">
        <v>216</v>
      </c>
      <c r="H98" s="130">
        <v>1200570</v>
      </c>
      <c r="I98" s="39"/>
      <c r="J98" s="28"/>
      <c r="K98" s="134" t="s">
        <v>216</v>
      </c>
      <c r="L98" s="130">
        <v>131722</v>
      </c>
      <c r="M98" s="39"/>
      <c r="N98" s="28"/>
      <c r="O98" s="134" t="s">
        <v>216</v>
      </c>
      <c r="P98" s="132" t="s">
        <v>415</v>
      </c>
      <c r="Q98" s="134" t="s">
        <v>220</v>
      </c>
      <c r="R98" s="28"/>
      <c r="S98" s="134" t="s">
        <v>216</v>
      </c>
      <c r="T98" s="130">
        <v>1229623</v>
      </c>
      <c r="U98" s="39"/>
    </row>
    <row r="99" spans="1:21" ht="15.75" thickBot="1">
      <c r="A99" s="44"/>
      <c r="B99" s="113"/>
      <c r="C99" s="140"/>
      <c r="D99" s="141"/>
      <c r="E99" s="69"/>
      <c r="F99" s="28"/>
      <c r="G99" s="140"/>
      <c r="H99" s="141"/>
      <c r="I99" s="69"/>
      <c r="J99" s="28"/>
      <c r="K99" s="140"/>
      <c r="L99" s="141"/>
      <c r="M99" s="69"/>
      <c r="N99" s="28"/>
      <c r="O99" s="140"/>
      <c r="P99" s="142"/>
      <c r="Q99" s="140"/>
      <c r="R99" s="28"/>
      <c r="S99" s="140"/>
      <c r="T99" s="141"/>
      <c r="U99" s="69"/>
    </row>
    <row r="100" spans="1:21" ht="15.75" thickTop="1">
      <c r="A100" s="44"/>
      <c r="B100" s="109" t="s">
        <v>406</v>
      </c>
      <c r="C100" s="86"/>
      <c r="D100" s="86"/>
      <c r="E100" s="86"/>
      <c r="F100" s="17"/>
      <c r="G100" s="86"/>
      <c r="H100" s="86"/>
      <c r="I100" s="86"/>
      <c r="J100" s="17"/>
      <c r="K100" s="86"/>
      <c r="L100" s="86"/>
      <c r="M100" s="86"/>
      <c r="N100" s="17"/>
      <c r="O100" s="86"/>
      <c r="P100" s="86"/>
      <c r="Q100" s="86"/>
      <c r="R100" s="17"/>
      <c r="S100" s="86"/>
      <c r="T100" s="86"/>
      <c r="U100" s="86"/>
    </row>
    <row r="101" spans="1:21">
      <c r="A101" s="44"/>
      <c r="B101" s="108" t="s">
        <v>44</v>
      </c>
      <c r="C101" s="28"/>
      <c r="D101" s="28"/>
      <c r="E101" s="28"/>
      <c r="F101" s="20"/>
      <c r="G101" s="28"/>
      <c r="H101" s="28"/>
      <c r="I101" s="28"/>
      <c r="J101" s="20"/>
      <c r="K101" s="28"/>
      <c r="L101" s="28"/>
      <c r="M101" s="28"/>
      <c r="N101" s="20"/>
      <c r="O101" s="28"/>
      <c r="P101" s="28"/>
      <c r="Q101" s="28"/>
      <c r="R101" s="20"/>
      <c r="S101" s="28"/>
      <c r="T101" s="28"/>
      <c r="U101" s="28"/>
    </row>
    <row r="102" spans="1:21">
      <c r="A102" s="44"/>
      <c r="B102" s="115" t="s">
        <v>45</v>
      </c>
      <c r="C102" s="118" t="s">
        <v>216</v>
      </c>
      <c r="D102" s="117">
        <v>757</v>
      </c>
      <c r="E102" s="25"/>
      <c r="F102" s="25"/>
      <c r="G102" s="118" t="s">
        <v>216</v>
      </c>
      <c r="H102" s="116">
        <v>37797</v>
      </c>
      <c r="I102" s="25"/>
      <c r="J102" s="25"/>
      <c r="K102" s="118" t="s">
        <v>216</v>
      </c>
      <c r="L102" s="116">
        <v>5164</v>
      </c>
      <c r="M102" s="25"/>
      <c r="N102" s="25"/>
      <c r="O102" s="118" t="s">
        <v>216</v>
      </c>
      <c r="P102" s="117" t="s">
        <v>174</v>
      </c>
      <c r="Q102" s="25"/>
      <c r="R102" s="25"/>
      <c r="S102" s="118" t="s">
        <v>216</v>
      </c>
      <c r="T102" s="116">
        <v>43718</v>
      </c>
      <c r="U102" s="25"/>
    </row>
    <row r="103" spans="1:21">
      <c r="A103" s="44"/>
      <c r="B103" s="115"/>
      <c r="C103" s="118"/>
      <c r="D103" s="117"/>
      <c r="E103" s="25"/>
      <c r="F103" s="25"/>
      <c r="G103" s="118"/>
      <c r="H103" s="116"/>
      <c r="I103" s="25"/>
      <c r="J103" s="25"/>
      <c r="K103" s="118"/>
      <c r="L103" s="116"/>
      <c r="M103" s="25"/>
      <c r="N103" s="25"/>
      <c r="O103" s="118"/>
      <c r="P103" s="117"/>
      <c r="Q103" s="25"/>
      <c r="R103" s="25"/>
      <c r="S103" s="118"/>
      <c r="T103" s="116"/>
      <c r="U103" s="25"/>
    </row>
    <row r="104" spans="1:21">
      <c r="A104" s="44"/>
      <c r="B104" s="119" t="s">
        <v>46</v>
      </c>
      <c r="C104" s="121" t="s">
        <v>174</v>
      </c>
      <c r="D104" s="121"/>
      <c r="E104" s="28"/>
      <c r="F104" s="28"/>
      <c r="G104" s="120">
        <v>2847</v>
      </c>
      <c r="H104" s="120"/>
      <c r="I104" s="28"/>
      <c r="J104" s="28"/>
      <c r="K104" s="121" t="s">
        <v>174</v>
      </c>
      <c r="L104" s="121"/>
      <c r="M104" s="28"/>
      <c r="N104" s="28"/>
      <c r="O104" s="121" t="s">
        <v>174</v>
      </c>
      <c r="P104" s="121"/>
      <c r="Q104" s="28"/>
      <c r="R104" s="28"/>
      <c r="S104" s="120">
        <v>2847</v>
      </c>
      <c r="T104" s="120"/>
      <c r="U104" s="28"/>
    </row>
    <row r="105" spans="1:21">
      <c r="A105" s="44"/>
      <c r="B105" s="119"/>
      <c r="C105" s="121"/>
      <c r="D105" s="121"/>
      <c r="E105" s="28"/>
      <c r="F105" s="28"/>
      <c r="G105" s="120"/>
      <c r="H105" s="120"/>
      <c r="I105" s="28"/>
      <c r="J105" s="28"/>
      <c r="K105" s="121"/>
      <c r="L105" s="121"/>
      <c r="M105" s="28"/>
      <c r="N105" s="28"/>
      <c r="O105" s="121"/>
      <c r="P105" s="121"/>
      <c r="Q105" s="28"/>
      <c r="R105" s="28"/>
      <c r="S105" s="120"/>
      <c r="T105" s="120"/>
      <c r="U105" s="28"/>
    </row>
    <row r="106" spans="1:21">
      <c r="A106" s="44"/>
      <c r="B106" s="115" t="s">
        <v>47</v>
      </c>
      <c r="C106" s="117" t="s">
        <v>174</v>
      </c>
      <c r="D106" s="117"/>
      <c r="E106" s="25"/>
      <c r="F106" s="25"/>
      <c r="G106" s="117">
        <v>699</v>
      </c>
      <c r="H106" s="117"/>
      <c r="I106" s="25"/>
      <c r="J106" s="25"/>
      <c r="K106" s="117" t="s">
        <v>174</v>
      </c>
      <c r="L106" s="117"/>
      <c r="M106" s="25"/>
      <c r="N106" s="25"/>
      <c r="O106" s="117" t="s">
        <v>174</v>
      </c>
      <c r="P106" s="117"/>
      <c r="Q106" s="25"/>
      <c r="R106" s="25"/>
      <c r="S106" s="117">
        <v>699</v>
      </c>
      <c r="T106" s="117"/>
      <c r="U106" s="25"/>
    </row>
    <row r="107" spans="1:21">
      <c r="A107" s="44"/>
      <c r="B107" s="115"/>
      <c r="C107" s="117"/>
      <c r="D107" s="117"/>
      <c r="E107" s="25"/>
      <c r="F107" s="25"/>
      <c r="G107" s="117"/>
      <c r="H107" s="117"/>
      <c r="I107" s="25"/>
      <c r="J107" s="25"/>
      <c r="K107" s="117"/>
      <c r="L107" s="117"/>
      <c r="M107" s="25"/>
      <c r="N107" s="25"/>
      <c r="O107" s="117"/>
      <c r="P107" s="117"/>
      <c r="Q107" s="25"/>
      <c r="R107" s="25"/>
      <c r="S107" s="117"/>
      <c r="T107" s="117"/>
      <c r="U107" s="25"/>
    </row>
    <row r="108" spans="1:21">
      <c r="A108" s="44"/>
      <c r="B108" s="119" t="s">
        <v>119</v>
      </c>
      <c r="C108" s="120">
        <v>16368</v>
      </c>
      <c r="D108" s="120"/>
      <c r="E108" s="28"/>
      <c r="F108" s="28"/>
      <c r="G108" s="120">
        <v>51739</v>
      </c>
      <c r="H108" s="120"/>
      <c r="I108" s="28"/>
      <c r="J108" s="28"/>
      <c r="K108" s="120">
        <v>5462</v>
      </c>
      <c r="L108" s="120"/>
      <c r="M108" s="28"/>
      <c r="N108" s="28"/>
      <c r="O108" s="121" t="s">
        <v>174</v>
      </c>
      <c r="P108" s="121"/>
      <c r="Q108" s="28"/>
      <c r="R108" s="28"/>
      <c r="S108" s="120">
        <v>73569</v>
      </c>
      <c r="T108" s="120"/>
      <c r="U108" s="28"/>
    </row>
    <row r="109" spans="1:21" ht="15.75" thickBot="1">
      <c r="A109" s="44"/>
      <c r="B109" s="119"/>
      <c r="C109" s="122"/>
      <c r="D109" s="122"/>
      <c r="E109" s="30"/>
      <c r="F109" s="28"/>
      <c r="G109" s="122"/>
      <c r="H109" s="122"/>
      <c r="I109" s="30"/>
      <c r="J109" s="28"/>
      <c r="K109" s="122"/>
      <c r="L109" s="122"/>
      <c r="M109" s="30"/>
      <c r="N109" s="28"/>
      <c r="O109" s="123"/>
      <c r="P109" s="123"/>
      <c r="Q109" s="30"/>
      <c r="R109" s="28"/>
      <c r="S109" s="122"/>
      <c r="T109" s="122"/>
      <c r="U109" s="30"/>
    </row>
    <row r="110" spans="1:21">
      <c r="A110" s="44"/>
      <c r="B110" s="118" t="s">
        <v>54</v>
      </c>
      <c r="C110" s="124">
        <v>17125</v>
      </c>
      <c r="D110" s="124"/>
      <c r="E110" s="33"/>
      <c r="F110" s="25"/>
      <c r="G110" s="124">
        <v>93082</v>
      </c>
      <c r="H110" s="124"/>
      <c r="I110" s="33"/>
      <c r="J110" s="25"/>
      <c r="K110" s="124">
        <v>10626</v>
      </c>
      <c r="L110" s="124"/>
      <c r="M110" s="33"/>
      <c r="N110" s="25"/>
      <c r="O110" s="126" t="s">
        <v>174</v>
      </c>
      <c r="P110" s="126"/>
      <c r="Q110" s="33"/>
      <c r="R110" s="25"/>
      <c r="S110" s="124">
        <v>120833</v>
      </c>
      <c r="T110" s="124"/>
      <c r="U110" s="33"/>
    </row>
    <row r="111" spans="1:21" ht="15.75" thickBot="1">
      <c r="A111" s="44"/>
      <c r="B111" s="118"/>
      <c r="C111" s="125"/>
      <c r="D111" s="125"/>
      <c r="E111" s="62"/>
      <c r="F111" s="25"/>
      <c r="G111" s="125"/>
      <c r="H111" s="125"/>
      <c r="I111" s="62"/>
      <c r="J111" s="25"/>
      <c r="K111" s="125"/>
      <c r="L111" s="125"/>
      <c r="M111" s="62"/>
      <c r="N111" s="25"/>
      <c r="O111" s="127"/>
      <c r="P111" s="127"/>
      <c r="Q111" s="62"/>
      <c r="R111" s="25"/>
      <c r="S111" s="125"/>
      <c r="T111" s="125"/>
      <c r="U111" s="62"/>
    </row>
    <row r="112" spans="1:21">
      <c r="A112" s="44"/>
      <c r="B112" s="113" t="s">
        <v>55</v>
      </c>
      <c r="C112" s="130">
        <v>499586</v>
      </c>
      <c r="D112" s="130"/>
      <c r="E112" s="39"/>
      <c r="F112" s="28"/>
      <c r="G112" s="132">
        <v>80</v>
      </c>
      <c r="H112" s="132"/>
      <c r="I112" s="39"/>
      <c r="J112" s="28"/>
      <c r="K112" s="132" t="s">
        <v>174</v>
      </c>
      <c r="L112" s="132"/>
      <c r="M112" s="39"/>
      <c r="N112" s="28"/>
      <c r="O112" s="132" t="s">
        <v>174</v>
      </c>
      <c r="P112" s="132"/>
      <c r="Q112" s="39"/>
      <c r="R112" s="28"/>
      <c r="S112" s="130">
        <v>499666</v>
      </c>
      <c r="T112" s="130"/>
      <c r="U112" s="39"/>
    </row>
    <row r="113" spans="1:21">
      <c r="A113" s="44"/>
      <c r="B113" s="113"/>
      <c r="C113" s="120"/>
      <c r="D113" s="120"/>
      <c r="E113" s="28"/>
      <c r="F113" s="28"/>
      <c r="G113" s="121"/>
      <c r="H113" s="121"/>
      <c r="I113" s="28"/>
      <c r="J113" s="28"/>
      <c r="K113" s="121"/>
      <c r="L113" s="121"/>
      <c r="M113" s="28"/>
      <c r="N113" s="28"/>
      <c r="O113" s="121"/>
      <c r="P113" s="121"/>
      <c r="Q113" s="28"/>
      <c r="R113" s="28"/>
      <c r="S113" s="120"/>
      <c r="T113" s="120"/>
      <c r="U113" s="28"/>
    </row>
    <row r="114" spans="1:21">
      <c r="A114" s="44"/>
      <c r="B114" s="118" t="s">
        <v>41</v>
      </c>
      <c r="C114" s="117" t="s">
        <v>174</v>
      </c>
      <c r="D114" s="117"/>
      <c r="E114" s="25"/>
      <c r="F114" s="25"/>
      <c r="G114" s="116">
        <v>163122</v>
      </c>
      <c r="H114" s="116"/>
      <c r="I114" s="25"/>
      <c r="J114" s="25"/>
      <c r="K114" s="117" t="s">
        <v>174</v>
      </c>
      <c r="L114" s="117"/>
      <c r="M114" s="25"/>
      <c r="N114" s="25"/>
      <c r="O114" s="117" t="s">
        <v>414</v>
      </c>
      <c r="P114" s="117"/>
      <c r="Q114" s="118" t="s">
        <v>220</v>
      </c>
      <c r="R114" s="25"/>
      <c r="S114" s="116">
        <v>84636</v>
      </c>
      <c r="T114" s="116"/>
      <c r="U114" s="25"/>
    </row>
    <row r="115" spans="1:21">
      <c r="A115" s="44"/>
      <c r="B115" s="118"/>
      <c r="C115" s="117"/>
      <c r="D115" s="117"/>
      <c r="E115" s="25"/>
      <c r="F115" s="25"/>
      <c r="G115" s="116"/>
      <c r="H115" s="116"/>
      <c r="I115" s="25"/>
      <c r="J115" s="25"/>
      <c r="K115" s="117"/>
      <c r="L115" s="117"/>
      <c r="M115" s="25"/>
      <c r="N115" s="25"/>
      <c r="O115" s="117"/>
      <c r="P115" s="117"/>
      <c r="Q115" s="118"/>
      <c r="R115" s="25"/>
      <c r="S115" s="116"/>
      <c r="T115" s="116"/>
      <c r="U115" s="25"/>
    </row>
    <row r="116" spans="1:21">
      <c r="A116" s="44"/>
      <c r="B116" s="113" t="s">
        <v>56</v>
      </c>
      <c r="C116" s="121">
        <v>394</v>
      </c>
      <c r="D116" s="121"/>
      <c r="E116" s="28"/>
      <c r="F116" s="28"/>
      <c r="G116" s="120">
        <v>5195</v>
      </c>
      <c r="H116" s="120"/>
      <c r="I116" s="28"/>
      <c r="J116" s="28"/>
      <c r="K116" s="121">
        <v>466</v>
      </c>
      <c r="L116" s="121"/>
      <c r="M116" s="28"/>
      <c r="N116" s="28"/>
      <c r="O116" s="121" t="s">
        <v>174</v>
      </c>
      <c r="P116" s="121"/>
      <c r="Q116" s="28"/>
      <c r="R116" s="28"/>
      <c r="S116" s="120">
        <v>6055</v>
      </c>
      <c r="T116" s="120"/>
      <c r="U116" s="28"/>
    </row>
    <row r="117" spans="1:21" ht="15.75" thickBot="1">
      <c r="A117" s="44"/>
      <c r="B117" s="113"/>
      <c r="C117" s="123"/>
      <c r="D117" s="123"/>
      <c r="E117" s="30"/>
      <c r="F117" s="28"/>
      <c r="G117" s="122"/>
      <c r="H117" s="122"/>
      <c r="I117" s="30"/>
      <c r="J117" s="28"/>
      <c r="K117" s="123"/>
      <c r="L117" s="123"/>
      <c r="M117" s="30"/>
      <c r="N117" s="28"/>
      <c r="O117" s="123"/>
      <c r="P117" s="123"/>
      <c r="Q117" s="30"/>
      <c r="R117" s="28"/>
      <c r="S117" s="122"/>
      <c r="T117" s="122"/>
      <c r="U117" s="30"/>
    </row>
    <row r="118" spans="1:21">
      <c r="A118" s="44"/>
      <c r="B118" s="118" t="s">
        <v>57</v>
      </c>
      <c r="C118" s="124">
        <v>517105</v>
      </c>
      <c r="D118" s="124"/>
      <c r="E118" s="33"/>
      <c r="F118" s="25"/>
      <c r="G118" s="124">
        <v>261479</v>
      </c>
      <c r="H118" s="124"/>
      <c r="I118" s="33"/>
      <c r="J118" s="25"/>
      <c r="K118" s="124">
        <v>11092</v>
      </c>
      <c r="L118" s="124"/>
      <c r="M118" s="33"/>
      <c r="N118" s="25"/>
      <c r="O118" s="126" t="s">
        <v>414</v>
      </c>
      <c r="P118" s="126"/>
      <c r="Q118" s="128" t="s">
        <v>220</v>
      </c>
      <c r="R118" s="25"/>
      <c r="S118" s="124">
        <v>711190</v>
      </c>
      <c r="T118" s="124"/>
      <c r="U118" s="33"/>
    </row>
    <row r="119" spans="1:21">
      <c r="A119" s="44"/>
      <c r="B119" s="118"/>
      <c r="C119" s="116"/>
      <c r="D119" s="116"/>
      <c r="E119" s="25"/>
      <c r="F119" s="25"/>
      <c r="G119" s="116"/>
      <c r="H119" s="116"/>
      <c r="I119" s="25"/>
      <c r="J119" s="25"/>
      <c r="K119" s="116"/>
      <c r="L119" s="116"/>
      <c r="M119" s="25"/>
      <c r="N119" s="25"/>
      <c r="O119" s="117"/>
      <c r="P119" s="117"/>
      <c r="Q119" s="118"/>
      <c r="R119" s="25"/>
      <c r="S119" s="116"/>
      <c r="T119" s="116"/>
      <c r="U119" s="25"/>
    </row>
    <row r="120" spans="1:21">
      <c r="A120" s="44"/>
      <c r="B120" s="113" t="s">
        <v>408</v>
      </c>
      <c r="C120" s="120">
        <v>519183</v>
      </c>
      <c r="D120" s="120"/>
      <c r="E120" s="28"/>
      <c r="F120" s="28"/>
      <c r="G120" s="120">
        <v>939091</v>
      </c>
      <c r="H120" s="120"/>
      <c r="I120" s="28"/>
      <c r="J120" s="28"/>
      <c r="K120" s="120">
        <v>120630</v>
      </c>
      <c r="L120" s="120"/>
      <c r="M120" s="28"/>
      <c r="N120" s="28"/>
      <c r="O120" s="121" t="s">
        <v>416</v>
      </c>
      <c r="P120" s="121"/>
      <c r="Q120" s="113" t="s">
        <v>220</v>
      </c>
      <c r="R120" s="28"/>
      <c r="S120" s="120">
        <v>518433</v>
      </c>
      <c r="T120" s="120"/>
      <c r="U120" s="28"/>
    </row>
    <row r="121" spans="1:21" ht="15.75" thickBot="1">
      <c r="A121" s="44"/>
      <c r="B121" s="113"/>
      <c r="C121" s="122"/>
      <c r="D121" s="122"/>
      <c r="E121" s="30"/>
      <c r="F121" s="28"/>
      <c r="G121" s="122"/>
      <c r="H121" s="122"/>
      <c r="I121" s="30"/>
      <c r="J121" s="28"/>
      <c r="K121" s="122"/>
      <c r="L121" s="122"/>
      <c r="M121" s="30"/>
      <c r="N121" s="28"/>
      <c r="O121" s="123"/>
      <c r="P121" s="123"/>
      <c r="Q121" s="139"/>
      <c r="R121" s="28"/>
      <c r="S121" s="122"/>
      <c r="T121" s="122"/>
      <c r="U121" s="30"/>
    </row>
    <row r="122" spans="1:21">
      <c r="A122" s="44"/>
      <c r="B122" s="118" t="s">
        <v>410</v>
      </c>
      <c r="C122" s="128" t="s">
        <v>216</v>
      </c>
      <c r="D122" s="124">
        <v>1036288</v>
      </c>
      <c r="E122" s="33"/>
      <c r="F122" s="25"/>
      <c r="G122" s="128" t="s">
        <v>216</v>
      </c>
      <c r="H122" s="124">
        <v>1200570</v>
      </c>
      <c r="I122" s="33"/>
      <c r="J122" s="25"/>
      <c r="K122" s="128" t="s">
        <v>216</v>
      </c>
      <c r="L122" s="124">
        <v>131722</v>
      </c>
      <c r="M122" s="33"/>
      <c r="N122" s="25"/>
      <c r="O122" s="128" t="s">
        <v>216</v>
      </c>
      <c r="P122" s="126" t="s">
        <v>415</v>
      </c>
      <c r="Q122" s="128" t="s">
        <v>220</v>
      </c>
      <c r="R122" s="25"/>
      <c r="S122" s="128" t="s">
        <v>216</v>
      </c>
      <c r="T122" s="124">
        <v>1229623</v>
      </c>
      <c r="U122" s="33"/>
    </row>
    <row r="123" spans="1:21" ht="15.75" thickBot="1">
      <c r="A123" s="44"/>
      <c r="B123" s="118"/>
      <c r="C123" s="136"/>
      <c r="D123" s="137"/>
      <c r="E123" s="34"/>
      <c r="F123" s="25"/>
      <c r="G123" s="136"/>
      <c r="H123" s="137"/>
      <c r="I123" s="34"/>
      <c r="J123" s="25"/>
      <c r="K123" s="136"/>
      <c r="L123" s="137"/>
      <c r="M123" s="34"/>
      <c r="N123" s="25"/>
      <c r="O123" s="136"/>
      <c r="P123" s="138"/>
      <c r="Q123" s="136"/>
      <c r="R123" s="25"/>
      <c r="S123" s="136"/>
      <c r="T123" s="137"/>
      <c r="U123" s="34"/>
    </row>
    <row r="124" spans="1:21" ht="15.75" thickTop="1">
      <c r="A124" s="44"/>
      <c r="B124" s="185" t="s">
        <v>417</v>
      </c>
      <c r="C124" s="185"/>
      <c r="D124" s="185"/>
      <c r="E124" s="185"/>
      <c r="F124" s="185"/>
      <c r="G124" s="185"/>
      <c r="H124" s="185"/>
      <c r="I124" s="185"/>
      <c r="J124" s="185"/>
      <c r="K124" s="185"/>
      <c r="L124" s="185"/>
      <c r="M124" s="185"/>
      <c r="N124" s="185"/>
      <c r="O124" s="185"/>
      <c r="P124" s="185"/>
      <c r="Q124" s="185"/>
      <c r="R124" s="185"/>
      <c r="S124" s="185"/>
      <c r="T124" s="185"/>
      <c r="U124" s="185"/>
    </row>
    <row r="125" spans="1:21">
      <c r="A125" s="44"/>
      <c r="B125" s="186" t="s">
        <v>418</v>
      </c>
      <c r="C125" s="186"/>
      <c r="D125" s="186"/>
      <c r="E125" s="186"/>
      <c r="F125" s="186"/>
      <c r="G125" s="186"/>
      <c r="H125" s="186"/>
      <c r="I125" s="186"/>
      <c r="J125" s="186"/>
      <c r="K125" s="186"/>
      <c r="L125" s="186"/>
      <c r="M125" s="186"/>
      <c r="N125" s="186"/>
      <c r="O125" s="186"/>
      <c r="P125" s="186"/>
      <c r="Q125" s="186"/>
      <c r="R125" s="186"/>
      <c r="S125" s="186"/>
      <c r="T125" s="186"/>
      <c r="U125" s="186"/>
    </row>
    <row r="126" spans="1:21">
      <c r="A126" s="44"/>
      <c r="B126" s="187"/>
      <c r="C126" s="187"/>
      <c r="D126" s="187"/>
      <c r="E126" s="187"/>
      <c r="F126" s="187"/>
      <c r="G126" s="187"/>
      <c r="H126" s="187"/>
      <c r="I126" s="187"/>
      <c r="J126" s="187"/>
      <c r="K126" s="187"/>
      <c r="L126" s="187"/>
      <c r="M126" s="187"/>
      <c r="N126" s="187"/>
      <c r="O126" s="187"/>
      <c r="P126" s="187"/>
      <c r="Q126" s="187"/>
      <c r="R126" s="187"/>
      <c r="S126" s="187"/>
      <c r="T126" s="187"/>
      <c r="U126" s="187"/>
    </row>
    <row r="127" spans="1:21">
      <c r="A127" s="44"/>
      <c r="B127" s="21"/>
      <c r="C127" s="21"/>
      <c r="D127" s="21"/>
      <c r="E127" s="21"/>
      <c r="F127" s="21"/>
      <c r="G127" s="21"/>
      <c r="H127" s="21"/>
      <c r="I127" s="21"/>
      <c r="J127" s="21"/>
      <c r="K127" s="21"/>
      <c r="L127" s="21"/>
      <c r="M127" s="21"/>
      <c r="N127" s="21"/>
      <c r="O127" s="21"/>
      <c r="P127" s="21"/>
      <c r="Q127" s="21"/>
      <c r="R127" s="21"/>
      <c r="S127" s="21"/>
      <c r="T127" s="21"/>
      <c r="U127" s="21"/>
    </row>
    <row r="128" spans="1:21">
      <c r="A128" s="44"/>
      <c r="B128" s="14"/>
      <c r="C128" s="14"/>
      <c r="D128" s="14"/>
      <c r="E128" s="14"/>
      <c r="F128" s="14"/>
      <c r="G128" s="14"/>
      <c r="H128" s="14"/>
      <c r="I128" s="14"/>
      <c r="J128" s="14"/>
      <c r="K128" s="14"/>
      <c r="L128" s="14"/>
      <c r="M128" s="14"/>
      <c r="N128" s="14"/>
      <c r="O128" s="14"/>
      <c r="P128" s="14"/>
      <c r="Q128" s="14"/>
      <c r="R128" s="14"/>
      <c r="S128" s="14"/>
      <c r="T128" s="14"/>
      <c r="U128" s="14"/>
    </row>
    <row r="129" spans="1:21" ht="15.75" thickBot="1">
      <c r="A129" s="44"/>
      <c r="B129" s="148"/>
      <c r="C129" s="151" t="s">
        <v>419</v>
      </c>
      <c r="D129" s="151"/>
      <c r="E129" s="151"/>
      <c r="F129" s="151"/>
      <c r="G129" s="151"/>
      <c r="H129" s="151"/>
      <c r="I129" s="151"/>
      <c r="J129" s="151"/>
      <c r="K129" s="151"/>
      <c r="L129" s="151"/>
      <c r="M129" s="151"/>
      <c r="N129" s="151"/>
      <c r="O129" s="151"/>
      <c r="P129" s="151"/>
      <c r="Q129" s="151"/>
      <c r="R129" s="151"/>
      <c r="S129" s="151"/>
      <c r="T129" s="151"/>
      <c r="U129" s="151"/>
    </row>
    <row r="130" spans="1:21">
      <c r="A130" s="44"/>
      <c r="B130" s="94"/>
      <c r="C130" s="114" t="s">
        <v>387</v>
      </c>
      <c r="D130" s="114"/>
      <c r="E130" s="114"/>
      <c r="F130" s="39"/>
      <c r="G130" s="114" t="s">
        <v>388</v>
      </c>
      <c r="H130" s="114"/>
      <c r="I130" s="114"/>
      <c r="J130" s="39"/>
      <c r="K130" s="114" t="s">
        <v>390</v>
      </c>
      <c r="L130" s="114"/>
      <c r="M130" s="114"/>
      <c r="N130" s="39"/>
      <c r="O130" s="114" t="s">
        <v>391</v>
      </c>
      <c r="P130" s="114"/>
      <c r="Q130" s="114"/>
      <c r="R130" s="39"/>
      <c r="S130" s="114" t="s">
        <v>392</v>
      </c>
      <c r="T130" s="114"/>
      <c r="U130" s="114"/>
    </row>
    <row r="131" spans="1:21" ht="15.75" thickBot="1">
      <c r="A131" s="44"/>
      <c r="B131" s="94"/>
      <c r="C131" s="112"/>
      <c r="D131" s="112"/>
      <c r="E131" s="112"/>
      <c r="F131" s="28"/>
      <c r="G131" s="112" t="s">
        <v>389</v>
      </c>
      <c r="H131" s="112"/>
      <c r="I131" s="112"/>
      <c r="J131" s="28"/>
      <c r="K131" s="112" t="s">
        <v>389</v>
      </c>
      <c r="L131" s="112"/>
      <c r="M131" s="112"/>
      <c r="N131" s="28"/>
      <c r="O131" s="112"/>
      <c r="P131" s="112"/>
      <c r="Q131" s="112"/>
      <c r="R131" s="28"/>
      <c r="S131" s="112"/>
      <c r="T131" s="112"/>
      <c r="U131" s="112"/>
    </row>
    <row r="132" spans="1:21">
      <c r="A132" s="44"/>
      <c r="B132" s="152" t="s">
        <v>86</v>
      </c>
      <c r="C132" s="153" t="s">
        <v>216</v>
      </c>
      <c r="D132" s="155" t="s">
        <v>174</v>
      </c>
      <c r="E132" s="33"/>
      <c r="F132" s="25"/>
      <c r="G132" s="153" t="s">
        <v>216</v>
      </c>
      <c r="H132" s="157">
        <v>234285</v>
      </c>
      <c r="I132" s="33"/>
      <c r="J132" s="25"/>
      <c r="K132" s="153" t="s">
        <v>216</v>
      </c>
      <c r="L132" s="157">
        <v>25527</v>
      </c>
      <c r="M132" s="33"/>
      <c r="N132" s="25"/>
      <c r="O132" s="153" t="s">
        <v>216</v>
      </c>
      <c r="P132" s="155" t="s">
        <v>174</v>
      </c>
      <c r="Q132" s="33"/>
      <c r="R132" s="25"/>
      <c r="S132" s="153" t="s">
        <v>216</v>
      </c>
      <c r="T132" s="157">
        <v>259812</v>
      </c>
      <c r="U132" s="33"/>
    </row>
    <row r="133" spans="1:21" ht="15.75" thickBot="1">
      <c r="A133" s="44"/>
      <c r="B133" s="152"/>
      <c r="C133" s="154"/>
      <c r="D133" s="156"/>
      <c r="E133" s="62"/>
      <c r="F133" s="25"/>
      <c r="G133" s="154"/>
      <c r="H133" s="158"/>
      <c r="I133" s="62"/>
      <c r="J133" s="25"/>
      <c r="K133" s="154"/>
      <c r="L133" s="158"/>
      <c r="M133" s="62"/>
      <c r="N133" s="25"/>
      <c r="O133" s="154"/>
      <c r="P133" s="156"/>
      <c r="Q133" s="62"/>
      <c r="R133" s="25"/>
      <c r="S133" s="154"/>
      <c r="T133" s="158"/>
      <c r="U133" s="62"/>
    </row>
    <row r="134" spans="1:21">
      <c r="A134" s="44"/>
      <c r="B134" s="73" t="s">
        <v>87</v>
      </c>
      <c r="C134" s="39"/>
      <c r="D134" s="39"/>
      <c r="E134" s="39"/>
      <c r="F134" s="20"/>
      <c r="G134" s="39"/>
      <c r="H134" s="39"/>
      <c r="I134" s="39"/>
      <c r="J134" s="20"/>
      <c r="K134" s="39"/>
      <c r="L134" s="39"/>
      <c r="M134" s="39"/>
      <c r="N134" s="20"/>
      <c r="O134" s="39"/>
      <c r="P134" s="39"/>
      <c r="Q134" s="39"/>
      <c r="R134" s="20"/>
      <c r="S134" s="39"/>
      <c r="T134" s="39"/>
      <c r="U134" s="39"/>
    </row>
    <row r="135" spans="1:21">
      <c r="A135" s="44"/>
      <c r="B135" s="160" t="s">
        <v>348</v>
      </c>
      <c r="C135" s="161" t="s">
        <v>174</v>
      </c>
      <c r="D135" s="161"/>
      <c r="E135" s="25"/>
      <c r="F135" s="25"/>
      <c r="G135" s="159">
        <v>149353</v>
      </c>
      <c r="H135" s="159"/>
      <c r="I135" s="25"/>
      <c r="J135" s="25"/>
      <c r="K135" s="159">
        <v>16914</v>
      </c>
      <c r="L135" s="159"/>
      <c r="M135" s="25"/>
      <c r="N135" s="25"/>
      <c r="O135" s="161" t="s">
        <v>174</v>
      </c>
      <c r="P135" s="161"/>
      <c r="Q135" s="25"/>
      <c r="R135" s="25"/>
      <c r="S135" s="159">
        <v>166267</v>
      </c>
      <c r="T135" s="159"/>
      <c r="U135" s="25"/>
    </row>
    <row r="136" spans="1:21">
      <c r="A136" s="44"/>
      <c r="B136" s="160"/>
      <c r="C136" s="161"/>
      <c r="D136" s="161"/>
      <c r="E136" s="25"/>
      <c r="F136" s="25"/>
      <c r="G136" s="159"/>
      <c r="H136" s="159"/>
      <c r="I136" s="25"/>
      <c r="J136" s="25"/>
      <c r="K136" s="159"/>
      <c r="L136" s="159"/>
      <c r="M136" s="25"/>
      <c r="N136" s="25"/>
      <c r="O136" s="161"/>
      <c r="P136" s="161"/>
      <c r="Q136" s="25"/>
      <c r="R136" s="25"/>
      <c r="S136" s="159"/>
      <c r="T136" s="159"/>
      <c r="U136" s="25"/>
    </row>
    <row r="137" spans="1:21">
      <c r="A137" s="44"/>
      <c r="B137" s="162" t="s">
        <v>90</v>
      </c>
      <c r="C137" s="163">
        <v>356</v>
      </c>
      <c r="D137" s="163"/>
      <c r="E137" s="28"/>
      <c r="F137" s="28"/>
      <c r="G137" s="164">
        <v>41979</v>
      </c>
      <c r="H137" s="164"/>
      <c r="I137" s="28"/>
      <c r="J137" s="28"/>
      <c r="K137" s="164">
        <v>3456</v>
      </c>
      <c r="L137" s="164"/>
      <c r="M137" s="28"/>
      <c r="N137" s="28"/>
      <c r="O137" s="163" t="s">
        <v>174</v>
      </c>
      <c r="P137" s="163"/>
      <c r="Q137" s="28"/>
      <c r="R137" s="28"/>
      <c r="S137" s="164">
        <v>45791</v>
      </c>
      <c r="T137" s="164"/>
      <c r="U137" s="28"/>
    </row>
    <row r="138" spans="1:21">
      <c r="A138" s="44"/>
      <c r="B138" s="162"/>
      <c r="C138" s="163"/>
      <c r="D138" s="163"/>
      <c r="E138" s="28"/>
      <c r="F138" s="28"/>
      <c r="G138" s="164"/>
      <c r="H138" s="164"/>
      <c r="I138" s="28"/>
      <c r="J138" s="28"/>
      <c r="K138" s="164"/>
      <c r="L138" s="164"/>
      <c r="M138" s="28"/>
      <c r="N138" s="28"/>
      <c r="O138" s="163"/>
      <c r="P138" s="163"/>
      <c r="Q138" s="28"/>
      <c r="R138" s="28"/>
      <c r="S138" s="164"/>
      <c r="T138" s="164"/>
      <c r="U138" s="28"/>
    </row>
    <row r="139" spans="1:21">
      <c r="A139" s="44"/>
      <c r="B139" s="160" t="s">
        <v>91</v>
      </c>
      <c r="C139" s="159">
        <v>6800</v>
      </c>
      <c r="D139" s="159"/>
      <c r="E139" s="25"/>
      <c r="F139" s="25"/>
      <c r="G139" s="159">
        <v>17438</v>
      </c>
      <c r="H139" s="159"/>
      <c r="I139" s="25"/>
      <c r="J139" s="25"/>
      <c r="K139" s="159">
        <v>1176</v>
      </c>
      <c r="L139" s="159"/>
      <c r="M139" s="25"/>
      <c r="N139" s="25"/>
      <c r="O139" s="161" t="s">
        <v>420</v>
      </c>
      <c r="P139" s="161"/>
      <c r="Q139" s="152" t="s">
        <v>220</v>
      </c>
      <c r="R139" s="25"/>
      <c r="S139" s="159">
        <v>25276</v>
      </c>
      <c r="T139" s="159"/>
      <c r="U139" s="25"/>
    </row>
    <row r="140" spans="1:21">
      <c r="A140" s="44"/>
      <c r="B140" s="160"/>
      <c r="C140" s="159"/>
      <c r="D140" s="159"/>
      <c r="E140" s="25"/>
      <c r="F140" s="25"/>
      <c r="G140" s="159"/>
      <c r="H140" s="159"/>
      <c r="I140" s="25"/>
      <c r="J140" s="25"/>
      <c r="K140" s="159"/>
      <c r="L140" s="159"/>
      <c r="M140" s="25"/>
      <c r="N140" s="25"/>
      <c r="O140" s="161"/>
      <c r="P140" s="161"/>
      <c r="Q140" s="152"/>
      <c r="R140" s="25"/>
      <c r="S140" s="159"/>
      <c r="T140" s="159"/>
      <c r="U140" s="25"/>
    </row>
    <row r="141" spans="1:21">
      <c r="A141" s="44"/>
      <c r="B141" s="162" t="s">
        <v>421</v>
      </c>
      <c r="C141" s="163" t="s">
        <v>174</v>
      </c>
      <c r="D141" s="163"/>
      <c r="E141" s="28"/>
      <c r="F141" s="28"/>
      <c r="G141" s="163" t="s">
        <v>422</v>
      </c>
      <c r="H141" s="163"/>
      <c r="I141" s="94" t="s">
        <v>220</v>
      </c>
      <c r="J141" s="28"/>
      <c r="K141" s="164">
        <v>1215</v>
      </c>
      <c r="L141" s="164"/>
      <c r="M141" s="28"/>
      <c r="N141" s="28"/>
      <c r="O141" s="163" t="s">
        <v>174</v>
      </c>
      <c r="P141" s="163"/>
      <c r="Q141" s="28"/>
      <c r="R141" s="28"/>
      <c r="S141" s="163" t="s">
        <v>174</v>
      </c>
      <c r="T141" s="163"/>
      <c r="U141" s="28"/>
    </row>
    <row r="142" spans="1:21">
      <c r="A142" s="44"/>
      <c r="B142" s="162"/>
      <c r="C142" s="163"/>
      <c r="D142" s="163"/>
      <c r="E142" s="28"/>
      <c r="F142" s="28"/>
      <c r="G142" s="163"/>
      <c r="H142" s="163"/>
      <c r="I142" s="94"/>
      <c r="J142" s="28"/>
      <c r="K142" s="164"/>
      <c r="L142" s="164"/>
      <c r="M142" s="28"/>
      <c r="N142" s="28"/>
      <c r="O142" s="163"/>
      <c r="P142" s="163"/>
      <c r="Q142" s="28"/>
      <c r="R142" s="28"/>
      <c r="S142" s="163"/>
      <c r="T142" s="163"/>
      <c r="U142" s="28"/>
    </row>
    <row r="143" spans="1:21">
      <c r="A143" s="44"/>
      <c r="B143" s="160" t="s">
        <v>92</v>
      </c>
      <c r="C143" s="161" t="s">
        <v>174</v>
      </c>
      <c r="D143" s="161"/>
      <c r="E143" s="25"/>
      <c r="F143" s="25"/>
      <c r="G143" s="161">
        <v>561</v>
      </c>
      <c r="H143" s="161"/>
      <c r="I143" s="25"/>
      <c r="J143" s="25"/>
      <c r="K143" s="161" t="s">
        <v>174</v>
      </c>
      <c r="L143" s="161"/>
      <c r="M143" s="25"/>
      <c r="N143" s="25"/>
      <c r="O143" s="161" t="s">
        <v>174</v>
      </c>
      <c r="P143" s="161"/>
      <c r="Q143" s="25"/>
      <c r="R143" s="25"/>
      <c r="S143" s="161">
        <v>561</v>
      </c>
      <c r="T143" s="161"/>
      <c r="U143" s="25"/>
    </row>
    <row r="144" spans="1:21" ht="15.75" thickBot="1">
      <c r="A144" s="44"/>
      <c r="B144" s="160"/>
      <c r="C144" s="156"/>
      <c r="D144" s="156"/>
      <c r="E144" s="62"/>
      <c r="F144" s="25"/>
      <c r="G144" s="156"/>
      <c r="H144" s="156"/>
      <c r="I144" s="62"/>
      <c r="J144" s="25"/>
      <c r="K144" s="156"/>
      <c r="L144" s="156"/>
      <c r="M144" s="62"/>
      <c r="N144" s="25"/>
      <c r="O144" s="156"/>
      <c r="P144" s="156"/>
      <c r="Q144" s="62"/>
      <c r="R144" s="25"/>
      <c r="S144" s="156"/>
      <c r="T144" s="156"/>
      <c r="U144" s="62"/>
    </row>
    <row r="145" spans="1:21">
      <c r="A145" s="44"/>
      <c r="B145" s="94" t="s">
        <v>94</v>
      </c>
      <c r="C145" s="165">
        <v>7156</v>
      </c>
      <c r="D145" s="165"/>
      <c r="E145" s="39"/>
      <c r="F145" s="28"/>
      <c r="G145" s="165">
        <v>208116</v>
      </c>
      <c r="H145" s="165"/>
      <c r="I145" s="39"/>
      <c r="J145" s="28"/>
      <c r="K145" s="165">
        <v>22761</v>
      </c>
      <c r="L145" s="165"/>
      <c r="M145" s="39"/>
      <c r="N145" s="28"/>
      <c r="O145" s="167" t="s">
        <v>420</v>
      </c>
      <c r="P145" s="167"/>
      <c r="Q145" s="169" t="s">
        <v>220</v>
      </c>
      <c r="R145" s="28"/>
      <c r="S145" s="165">
        <v>237895</v>
      </c>
      <c r="T145" s="165"/>
      <c r="U145" s="39"/>
    </row>
    <row r="146" spans="1:21" ht="15.75" thickBot="1">
      <c r="A146" s="44"/>
      <c r="B146" s="94"/>
      <c r="C146" s="166"/>
      <c r="D146" s="166"/>
      <c r="E146" s="30"/>
      <c r="F146" s="28"/>
      <c r="G146" s="166"/>
      <c r="H146" s="166"/>
      <c r="I146" s="30"/>
      <c r="J146" s="28"/>
      <c r="K146" s="166"/>
      <c r="L146" s="166"/>
      <c r="M146" s="30"/>
      <c r="N146" s="28"/>
      <c r="O146" s="168"/>
      <c r="P146" s="168"/>
      <c r="Q146" s="170"/>
      <c r="R146" s="28"/>
      <c r="S146" s="166"/>
      <c r="T146" s="166"/>
      <c r="U146" s="30"/>
    </row>
    <row r="147" spans="1:21">
      <c r="A147" s="44"/>
      <c r="B147" s="152" t="s">
        <v>95</v>
      </c>
      <c r="C147" s="155" t="s">
        <v>423</v>
      </c>
      <c r="D147" s="155"/>
      <c r="E147" s="153" t="s">
        <v>220</v>
      </c>
      <c r="F147" s="25"/>
      <c r="G147" s="157">
        <v>26169</v>
      </c>
      <c r="H147" s="157"/>
      <c r="I147" s="33"/>
      <c r="J147" s="25"/>
      <c r="K147" s="157">
        <v>2766</v>
      </c>
      <c r="L147" s="157"/>
      <c r="M147" s="33"/>
      <c r="N147" s="25"/>
      <c r="O147" s="155">
        <v>138</v>
      </c>
      <c r="P147" s="155"/>
      <c r="Q147" s="33"/>
      <c r="R147" s="25"/>
      <c r="S147" s="157">
        <v>21917</v>
      </c>
      <c r="T147" s="157"/>
      <c r="U147" s="33"/>
    </row>
    <row r="148" spans="1:21" ht="15.75" thickBot="1">
      <c r="A148" s="44"/>
      <c r="B148" s="152"/>
      <c r="C148" s="156"/>
      <c r="D148" s="156"/>
      <c r="E148" s="154"/>
      <c r="F148" s="25"/>
      <c r="G148" s="158"/>
      <c r="H148" s="158"/>
      <c r="I148" s="62"/>
      <c r="J148" s="25"/>
      <c r="K148" s="158"/>
      <c r="L148" s="158"/>
      <c r="M148" s="62"/>
      <c r="N148" s="25"/>
      <c r="O148" s="156"/>
      <c r="P148" s="156"/>
      <c r="Q148" s="62"/>
      <c r="R148" s="25"/>
      <c r="S148" s="158"/>
      <c r="T148" s="158"/>
      <c r="U148" s="62"/>
    </row>
    <row r="149" spans="1:21">
      <c r="A149" s="44"/>
      <c r="B149" s="73" t="s">
        <v>424</v>
      </c>
      <c r="C149" s="39"/>
      <c r="D149" s="39"/>
      <c r="E149" s="39"/>
      <c r="F149" s="20"/>
      <c r="G149" s="39"/>
      <c r="H149" s="39"/>
      <c r="I149" s="39"/>
      <c r="J149" s="20"/>
      <c r="K149" s="39"/>
      <c r="L149" s="39"/>
      <c r="M149" s="39"/>
      <c r="N149" s="20"/>
      <c r="O149" s="39"/>
      <c r="P149" s="39"/>
      <c r="Q149" s="39"/>
      <c r="R149" s="20"/>
      <c r="S149" s="39"/>
      <c r="T149" s="39"/>
      <c r="U149" s="39"/>
    </row>
    <row r="150" spans="1:21">
      <c r="A150" s="44"/>
      <c r="B150" s="160" t="s">
        <v>425</v>
      </c>
      <c r="C150" s="159">
        <v>19707</v>
      </c>
      <c r="D150" s="159"/>
      <c r="E150" s="25"/>
      <c r="F150" s="25"/>
      <c r="G150" s="159">
        <v>3512</v>
      </c>
      <c r="H150" s="159"/>
      <c r="I150" s="25"/>
      <c r="J150" s="25"/>
      <c r="K150" s="161" t="s">
        <v>174</v>
      </c>
      <c r="L150" s="161"/>
      <c r="M150" s="25"/>
      <c r="N150" s="25"/>
      <c r="O150" s="161" t="s">
        <v>426</v>
      </c>
      <c r="P150" s="161"/>
      <c r="Q150" s="152" t="s">
        <v>220</v>
      </c>
      <c r="R150" s="25"/>
      <c r="S150" s="161" t="s">
        <v>174</v>
      </c>
      <c r="T150" s="161"/>
      <c r="U150" s="25"/>
    </row>
    <row r="151" spans="1:21">
      <c r="A151" s="44"/>
      <c r="B151" s="160"/>
      <c r="C151" s="159"/>
      <c r="D151" s="159"/>
      <c r="E151" s="25"/>
      <c r="F151" s="25"/>
      <c r="G151" s="159"/>
      <c r="H151" s="159"/>
      <c r="I151" s="25"/>
      <c r="J151" s="25"/>
      <c r="K151" s="161"/>
      <c r="L151" s="161"/>
      <c r="M151" s="25"/>
      <c r="N151" s="25"/>
      <c r="O151" s="161"/>
      <c r="P151" s="161"/>
      <c r="Q151" s="152"/>
      <c r="R151" s="25"/>
      <c r="S151" s="161"/>
      <c r="T151" s="161"/>
      <c r="U151" s="25"/>
    </row>
    <row r="152" spans="1:21">
      <c r="A152" s="44"/>
      <c r="B152" s="162" t="s">
        <v>97</v>
      </c>
      <c r="C152" s="163" t="s">
        <v>427</v>
      </c>
      <c r="D152" s="163"/>
      <c r="E152" s="94" t="s">
        <v>220</v>
      </c>
      <c r="F152" s="28"/>
      <c r="G152" s="163" t="s">
        <v>428</v>
      </c>
      <c r="H152" s="163"/>
      <c r="I152" s="94" t="s">
        <v>220</v>
      </c>
      <c r="J152" s="28"/>
      <c r="K152" s="163">
        <v>3</v>
      </c>
      <c r="L152" s="163"/>
      <c r="M152" s="28"/>
      <c r="N152" s="28"/>
      <c r="O152" s="163" t="s">
        <v>174</v>
      </c>
      <c r="P152" s="163"/>
      <c r="Q152" s="28"/>
      <c r="R152" s="28"/>
      <c r="S152" s="163" t="s">
        <v>429</v>
      </c>
      <c r="T152" s="163"/>
      <c r="U152" s="94" t="s">
        <v>220</v>
      </c>
    </row>
    <row r="153" spans="1:21">
      <c r="A153" s="44"/>
      <c r="B153" s="162"/>
      <c r="C153" s="163"/>
      <c r="D153" s="163"/>
      <c r="E153" s="94"/>
      <c r="F153" s="28"/>
      <c r="G153" s="163"/>
      <c r="H153" s="163"/>
      <c r="I153" s="94"/>
      <c r="J153" s="28"/>
      <c r="K153" s="163"/>
      <c r="L153" s="163"/>
      <c r="M153" s="28"/>
      <c r="N153" s="28"/>
      <c r="O153" s="163"/>
      <c r="P153" s="163"/>
      <c r="Q153" s="28"/>
      <c r="R153" s="28"/>
      <c r="S153" s="163"/>
      <c r="T153" s="163"/>
      <c r="U153" s="94"/>
    </row>
    <row r="154" spans="1:21">
      <c r="A154" s="44"/>
      <c r="B154" s="160" t="s">
        <v>98</v>
      </c>
      <c r="C154" s="161" t="s">
        <v>430</v>
      </c>
      <c r="D154" s="161"/>
      <c r="E154" s="152" t="s">
        <v>220</v>
      </c>
      <c r="F154" s="25"/>
      <c r="G154" s="161" t="s">
        <v>174</v>
      </c>
      <c r="H154" s="161"/>
      <c r="I154" s="25"/>
      <c r="J154" s="25"/>
      <c r="K154" s="161" t="s">
        <v>174</v>
      </c>
      <c r="L154" s="161"/>
      <c r="M154" s="25"/>
      <c r="N154" s="25"/>
      <c r="O154" s="161" t="s">
        <v>174</v>
      </c>
      <c r="P154" s="161"/>
      <c r="Q154" s="25"/>
      <c r="R154" s="25"/>
      <c r="S154" s="161" t="s">
        <v>430</v>
      </c>
      <c r="T154" s="161"/>
      <c r="U154" s="152" t="s">
        <v>220</v>
      </c>
    </row>
    <row r="155" spans="1:21">
      <c r="A155" s="44"/>
      <c r="B155" s="160"/>
      <c r="C155" s="161"/>
      <c r="D155" s="161"/>
      <c r="E155" s="152"/>
      <c r="F155" s="25"/>
      <c r="G155" s="161"/>
      <c r="H155" s="161"/>
      <c r="I155" s="25"/>
      <c r="J155" s="25"/>
      <c r="K155" s="161"/>
      <c r="L155" s="161"/>
      <c r="M155" s="25"/>
      <c r="N155" s="25"/>
      <c r="O155" s="161"/>
      <c r="P155" s="161"/>
      <c r="Q155" s="25"/>
      <c r="R155" s="25"/>
      <c r="S155" s="161"/>
      <c r="T155" s="161"/>
      <c r="U155" s="152"/>
    </row>
    <row r="156" spans="1:21">
      <c r="A156" s="44"/>
      <c r="B156" s="162" t="s">
        <v>53</v>
      </c>
      <c r="C156" s="163">
        <v>7</v>
      </c>
      <c r="D156" s="163"/>
      <c r="E156" s="28"/>
      <c r="F156" s="28"/>
      <c r="G156" s="163">
        <v>617</v>
      </c>
      <c r="H156" s="163"/>
      <c r="I156" s="28"/>
      <c r="J156" s="28"/>
      <c r="K156" s="164">
        <v>1531</v>
      </c>
      <c r="L156" s="164"/>
      <c r="M156" s="28"/>
      <c r="N156" s="28"/>
      <c r="O156" s="163" t="s">
        <v>420</v>
      </c>
      <c r="P156" s="163"/>
      <c r="Q156" s="94" t="s">
        <v>220</v>
      </c>
      <c r="R156" s="28"/>
      <c r="S156" s="164">
        <v>2017</v>
      </c>
      <c r="T156" s="164"/>
      <c r="U156" s="28"/>
    </row>
    <row r="157" spans="1:21" ht="15.75" thickBot="1">
      <c r="A157" s="44"/>
      <c r="B157" s="162"/>
      <c r="C157" s="168"/>
      <c r="D157" s="168"/>
      <c r="E157" s="30"/>
      <c r="F157" s="28"/>
      <c r="G157" s="168"/>
      <c r="H157" s="168"/>
      <c r="I157" s="30"/>
      <c r="J157" s="28"/>
      <c r="K157" s="166"/>
      <c r="L157" s="166"/>
      <c r="M157" s="30"/>
      <c r="N157" s="28"/>
      <c r="O157" s="168"/>
      <c r="P157" s="168"/>
      <c r="Q157" s="170"/>
      <c r="R157" s="28"/>
      <c r="S157" s="166"/>
      <c r="T157" s="166"/>
      <c r="U157" s="30"/>
    </row>
    <row r="158" spans="1:21">
      <c r="A158" s="44"/>
      <c r="B158" s="160" t="s">
        <v>431</v>
      </c>
      <c r="C158" s="155" t="s">
        <v>432</v>
      </c>
      <c r="D158" s="155"/>
      <c r="E158" s="153" t="s">
        <v>220</v>
      </c>
      <c r="F158" s="25"/>
      <c r="G158" s="157">
        <v>4105</v>
      </c>
      <c r="H158" s="157"/>
      <c r="I158" s="33"/>
      <c r="J158" s="25"/>
      <c r="K158" s="157">
        <v>1534</v>
      </c>
      <c r="L158" s="157"/>
      <c r="M158" s="33"/>
      <c r="N158" s="25"/>
      <c r="O158" s="155" t="s">
        <v>433</v>
      </c>
      <c r="P158" s="155"/>
      <c r="Q158" s="153" t="s">
        <v>220</v>
      </c>
      <c r="R158" s="25"/>
      <c r="S158" s="155" t="s">
        <v>434</v>
      </c>
      <c r="T158" s="155"/>
      <c r="U158" s="153" t="s">
        <v>220</v>
      </c>
    </row>
    <row r="159" spans="1:21" ht="15.75" thickBot="1">
      <c r="A159" s="44"/>
      <c r="B159" s="160"/>
      <c r="C159" s="156"/>
      <c r="D159" s="156"/>
      <c r="E159" s="154"/>
      <c r="F159" s="25"/>
      <c r="G159" s="158"/>
      <c r="H159" s="158"/>
      <c r="I159" s="62"/>
      <c r="J159" s="25"/>
      <c r="K159" s="158"/>
      <c r="L159" s="158"/>
      <c r="M159" s="62"/>
      <c r="N159" s="25"/>
      <c r="O159" s="156"/>
      <c r="P159" s="156"/>
      <c r="Q159" s="154"/>
      <c r="R159" s="25"/>
      <c r="S159" s="156"/>
      <c r="T159" s="156"/>
      <c r="U159" s="154"/>
    </row>
    <row r="160" spans="1:21">
      <c r="A160" s="44"/>
      <c r="B160" s="94" t="s">
        <v>435</v>
      </c>
      <c r="C160" s="167" t="s">
        <v>436</v>
      </c>
      <c r="D160" s="167"/>
      <c r="E160" s="169" t="s">
        <v>220</v>
      </c>
      <c r="F160" s="28"/>
      <c r="G160" s="165">
        <v>30274</v>
      </c>
      <c r="H160" s="165"/>
      <c r="I160" s="39"/>
      <c r="J160" s="28"/>
      <c r="K160" s="165">
        <v>4300</v>
      </c>
      <c r="L160" s="165"/>
      <c r="M160" s="39"/>
      <c r="N160" s="28"/>
      <c r="O160" s="167" t="s">
        <v>426</v>
      </c>
      <c r="P160" s="167"/>
      <c r="Q160" s="169" t="s">
        <v>220</v>
      </c>
      <c r="R160" s="28"/>
      <c r="S160" s="167" t="s">
        <v>437</v>
      </c>
      <c r="T160" s="167"/>
      <c r="U160" s="169" t="s">
        <v>220</v>
      </c>
    </row>
    <row r="161" spans="1:21">
      <c r="A161" s="44"/>
      <c r="B161" s="94"/>
      <c r="C161" s="163"/>
      <c r="D161" s="163"/>
      <c r="E161" s="94"/>
      <c r="F161" s="28"/>
      <c r="G161" s="164"/>
      <c r="H161" s="164"/>
      <c r="I161" s="28"/>
      <c r="J161" s="28"/>
      <c r="K161" s="164"/>
      <c r="L161" s="164"/>
      <c r="M161" s="28"/>
      <c r="N161" s="28"/>
      <c r="O161" s="163"/>
      <c r="P161" s="163"/>
      <c r="Q161" s="94"/>
      <c r="R161" s="28"/>
      <c r="S161" s="163"/>
      <c r="T161" s="163"/>
      <c r="U161" s="94"/>
    </row>
    <row r="162" spans="1:21">
      <c r="A162" s="44"/>
      <c r="B162" s="152" t="s">
        <v>438</v>
      </c>
      <c r="C162" s="159">
        <v>12425</v>
      </c>
      <c r="D162" s="159"/>
      <c r="E162" s="25"/>
      <c r="F162" s="25"/>
      <c r="G162" s="161" t="s">
        <v>439</v>
      </c>
      <c r="H162" s="161"/>
      <c r="I162" s="152" t="s">
        <v>220</v>
      </c>
      <c r="J162" s="25"/>
      <c r="K162" s="161" t="s">
        <v>440</v>
      </c>
      <c r="L162" s="161"/>
      <c r="M162" s="152" t="s">
        <v>220</v>
      </c>
      <c r="N162" s="25"/>
      <c r="O162" s="161" t="s">
        <v>174</v>
      </c>
      <c r="P162" s="161"/>
      <c r="Q162" s="25"/>
      <c r="R162" s="25"/>
      <c r="S162" s="159">
        <v>1070</v>
      </c>
      <c r="T162" s="159"/>
      <c r="U162" s="25"/>
    </row>
    <row r="163" spans="1:21" ht="15.75" thickBot="1">
      <c r="A163" s="44"/>
      <c r="B163" s="152"/>
      <c r="C163" s="158"/>
      <c r="D163" s="158"/>
      <c r="E163" s="62"/>
      <c r="F163" s="25"/>
      <c r="G163" s="156"/>
      <c r="H163" s="156"/>
      <c r="I163" s="154"/>
      <c r="J163" s="25"/>
      <c r="K163" s="156"/>
      <c r="L163" s="156"/>
      <c r="M163" s="154"/>
      <c r="N163" s="25"/>
      <c r="O163" s="156"/>
      <c r="P163" s="156"/>
      <c r="Q163" s="62"/>
      <c r="R163" s="25"/>
      <c r="S163" s="158"/>
      <c r="T163" s="158"/>
      <c r="U163" s="62"/>
    </row>
    <row r="164" spans="1:21">
      <c r="A164" s="44"/>
      <c r="B164" s="94" t="s">
        <v>441</v>
      </c>
      <c r="C164" s="169" t="s">
        <v>216</v>
      </c>
      <c r="D164" s="167" t="s">
        <v>281</v>
      </c>
      <c r="E164" s="169" t="s">
        <v>220</v>
      </c>
      <c r="F164" s="28"/>
      <c r="G164" s="169" t="s">
        <v>216</v>
      </c>
      <c r="H164" s="165">
        <v>19707</v>
      </c>
      <c r="I164" s="39"/>
      <c r="J164" s="28"/>
      <c r="K164" s="169" t="s">
        <v>216</v>
      </c>
      <c r="L164" s="165">
        <v>3512</v>
      </c>
      <c r="M164" s="39"/>
      <c r="N164" s="28"/>
      <c r="O164" s="169" t="s">
        <v>216</v>
      </c>
      <c r="P164" s="167" t="s">
        <v>426</v>
      </c>
      <c r="Q164" s="169" t="s">
        <v>220</v>
      </c>
      <c r="R164" s="28"/>
      <c r="S164" s="169" t="s">
        <v>216</v>
      </c>
      <c r="T164" s="167" t="s">
        <v>281</v>
      </c>
      <c r="U164" s="169" t="s">
        <v>220</v>
      </c>
    </row>
    <row r="165" spans="1:21" ht="15.75" thickBot="1">
      <c r="A165" s="44"/>
      <c r="B165" s="94"/>
      <c r="C165" s="171"/>
      <c r="D165" s="172"/>
      <c r="E165" s="171"/>
      <c r="F165" s="28"/>
      <c r="G165" s="171"/>
      <c r="H165" s="173"/>
      <c r="I165" s="69"/>
      <c r="J165" s="28"/>
      <c r="K165" s="171"/>
      <c r="L165" s="173"/>
      <c r="M165" s="69"/>
      <c r="N165" s="28"/>
      <c r="O165" s="171"/>
      <c r="P165" s="172"/>
      <c r="Q165" s="171"/>
      <c r="R165" s="28"/>
      <c r="S165" s="171"/>
      <c r="T165" s="172"/>
      <c r="U165" s="171"/>
    </row>
    <row r="166" spans="1:21" ht="15.75" thickTop="1">
      <c r="A166" s="44"/>
      <c r="B166" s="17"/>
      <c r="C166" s="25"/>
      <c r="D166" s="25"/>
      <c r="E166" s="25"/>
      <c r="F166" s="25"/>
      <c r="G166" s="25"/>
      <c r="H166" s="25"/>
      <c r="I166" s="25"/>
      <c r="J166" s="25"/>
      <c r="K166" s="25"/>
      <c r="L166" s="25"/>
      <c r="M166" s="25"/>
      <c r="N166" s="25"/>
      <c r="O166" s="25"/>
      <c r="P166" s="25"/>
      <c r="Q166" s="25"/>
      <c r="R166" s="25"/>
      <c r="S166" s="25"/>
      <c r="T166" s="25"/>
      <c r="U166" s="25"/>
    </row>
    <row r="167" spans="1:21">
      <c r="A167" s="44"/>
      <c r="B167" s="20"/>
      <c r="C167" s="28"/>
      <c r="D167" s="28"/>
      <c r="E167" s="28"/>
      <c r="F167" s="20"/>
      <c r="G167" s="28"/>
      <c r="H167" s="28"/>
      <c r="I167" s="28"/>
      <c r="J167" s="20"/>
      <c r="K167" s="28"/>
      <c r="L167" s="28"/>
      <c r="M167" s="28"/>
      <c r="N167" s="20"/>
      <c r="O167" s="28"/>
      <c r="P167" s="28"/>
      <c r="Q167" s="28"/>
      <c r="R167" s="20"/>
      <c r="S167" s="28"/>
      <c r="T167" s="28"/>
      <c r="U167" s="28"/>
    </row>
    <row r="168" spans="1:21">
      <c r="A168" s="44"/>
      <c r="B168" s="17"/>
      <c r="C168" s="25"/>
      <c r="D168" s="25"/>
      <c r="E168" s="25"/>
      <c r="F168" s="17"/>
      <c r="G168" s="25"/>
      <c r="H168" s="25"/>
      <c r="I168" s="25"/>
      <c r="J168" s="17"/>
      <c r="K168" s="25"/>
      <c r="L168" s="25"/>
      <c r="M168" s="25"/>
      <c r="N168" s="17"/>
      <c r="O168" s="25"/>
      <c r="P168" s="25"/>
      <c r="Q168" s="25"/>
      <c r="R168" s="17"/>
      <c r="S168" s="25"/>
      <c r="T168" s="25"/>
      <c r="U168" s="25"/>
    </row>
    <row r="169" spans="1:21" ht="15.75" thickBot="1">
      <c r="A169" s="44"/>
      <c r="B169" s="73"/>
      <c r="C169" s="36" t="s">
        <v>442</v>
      </c>
      <c r="D169" s="36"/>
      <c r="E169" s="36"/>
      <c r="F169" s="36"/>
      <c r="G169" s="36"/>
      <c r="H169" s="36"/>
      <c r="I169" s="36"/>
      <c r="J169" s="36"/>
      <c r="K169" s="36"/>
      <c r="L169" s="36"/>
      <c r="M169" s="36"/>
      <c r="N169" s="36"/>
      <c r="O169" s="36"/>
      <c r="P169" s="36"/>
      <c r="Q169" s="36"/>
      <c r="R169" s="36"/>
      <c r="S169" s="36"/>
      <c r="T169" s="36"/>
      <c r="U169" s="36"/>
    </row>
    <row r="170" spans="1:21">
      <c r="A170" s="44"/>
      <c r="B170" s="152"/>
      <c r="C170" s="143" t="s">
        <v>387</v>
      </c>
      <c r="D170" s="143"/>
      <c r="E170" s="143"/>
      <c r="F170" s="33"/>
      <c r="G170" s="143" t="s">
        <v>388</v>
      </c>
      <c r="H170" s="143"/>
      <c r="I170" s="143"/>
      <c r="J170" s="33"/>
      <c r="K170" s="143" t="s">
        <v>390</v>
      </c>
      <c r="L170" s="143"/>
      <c r="M170" s="143"/>
      <c r="N170" s="33"/>
      <c r="O170" s="143" t="s">
        <v>391</v>
      </c>
      <c r="P170" s="143"/>
      <c r="Q170" s="143"/>
      <c r="R170" s="33"/>
      <c r="S170" s="143" t="s">
        <v>392</v>
      </c>
      <c r="T170" s="143"/>
      <c r="U170" s="143"/>
    </row>
    <row r="171" spans="1:21" ht="15.75" thickBot="1">
      <c r="A171" s="44"/>
      <c r="B171" s="152"/>
      <c r="C171" s="144"/>
      <c r="D171" s="144"/>
      <c r="E171" s="144"/>
      <c r="F171" s="25"/>
      <c r="G171" s="144" t="s">
        <v>389</v>
      </c>
      <c r="H171" s="144"/>
      <c r="I171" s="144"/>
      <c r="J171" s="25"/>
      <c r="K171" s="144" t="s">
        <v>389</v>
      </c>
      <c r="L171" s="144"/>
      <c r="M171" s="144"/>
      <c r="N171" s="25"/>
      <c r="O171" s="144"/>
      <c r="P171" s="144"/>
      <c r="Q171" s="144"/>
      <c r="R171" s="25"/>
      <c r="S171" s="144"/>
      <c r="T171" s="144"/>
      <c r="U171" s="144"/>
    </row>
    <row r="172" spans="1:21">
      <c r="A172" s="44"/>
      <c r="B172" s="94" t="s">
        <v>86</v>
      </c>
      <c r="C172" s="169" t="s">
        <v>216</v>
      </c>
      <c r="D172" s="167" t="s">
        <v>174</v>
      </c>
      <c r="E172" s="39"/>
      <c r="F172" s="28"/>
      <c r="G172" s="169" t="s">
        <v>216</v>
      </c>
      <c r="H172" s="165">
        <v>217727</v>
      </c>
      <c r="I172" s="39"/>
      <c r="J172" s="28"/>
      <c r="K172" s="169" t="s">
        <v>216</v>
      </c>
      <c r="L172" s="165">
        <v>30627</v>
      </c>
      <c r="M172" s="39"/>
      <c r="N172" s="28"/>
      <c r="O172" s="169" t="s">
        <v>216</v>
      </c>
      <c r="P172" s="167" t="s">
        <v>174</v>
      </c>
      <c r="Q172" s="39"/>
      <c r="R172" s="28"/>
      <c r="S172" s="169" t="s">
        <v>216</v>
      </c>
      <c r="T172" s="165">
        <v>248354</v>
      </c>
      <c r="U172" s="39"/>
    </row>
    <row r="173" spans="1:21" ht="15.75" thickBot="1">
      <c r="A173" s="44"/>
      <c r="B173" s="94"/>
      <c r="C173" s="170"/>
      <c r="D173" s="168"/>
      <c r="E173" s="30"/>
      <c r="F173" s="28"/>
      <c r="G173" s="170"/>
      <c r="H173" s="166"/>
      <c r="I173" s="30"/>
      <c r="J173" s="28"/>
      <c r="K173" s="170"/>
      <c r="L173" s="166"/>
      <c r="M173" s="30"/>
      <c r="N173" s="28"/>
      <c r="O173" s="170"/>
      <c r="P173" s="168"/>
      <c r="Q173" s="30"/>
      <c r="R173" s="28"/>
      <c r="S173" s="170"/>
      <c r="T173" s="166"/>
      <c r="U173" s="30"/>
    </row>
    <row r="174" spans="1:21">
      <c r="A174" s="44"/>
      <c r="B174" s="148" t="s">
        <v>87</v>
      </c>
      <c r="C174" s="33"/>
      <c r="D174" s="33"/>
      <c r="E174" s="33"/>
      <c r="F174" s="17"/>
      <c r="G174" s="33"/>
      <c r="H174" s="33"/>
      <c r="I174" s="33"/>
      <c r="J174" s="17"/>
      <c r="K174" s="33"/>
      <c r="L174" s="33"/>
      <c r="M174" s="33"/>
      <c r="N174" s="17"/>
      <c r="O174" s="33"/>
      <c r="P174" s="33"/>
      <c r="Q174" s="33"/>
      <c r="R174" s="17"/>
      <c r="S174" s="33"/>
      <c r="T174" s="33"/>
      <c r="U174" s="33"/>
    </row>
    <row r="175" spans="1:21">
      <c r="A175" s="44"/>
      <c r="B175" s="162" t="s">
        <v>348</v>
      </c>
      <c r="C175" s="163" t="s">
        <v>174</v>
      </c>
      <c r="D175" s="163"/>
      <c r="E175" s="28"/>
      <c r="F175" s="28"/>
      <c r="G175" s="164">
        <v>138946</v>
      </c>
      <c r="H175" s="164"/>
      <c r="I175" s="28"/>
      <c r="J175" s="28"/>
      <c r="K175" s="164">
        <v>20798</v>
      </c>
      <c r="L175" s="164"/>
      <c r="M175" s="28"/>
      <c r="N175" s="28"/>
      <c r="O175" s="163" t="s">
        <v>174</v>
      </c>
      <c r="P175" s="163"/>
      <c r="Q175" s="28"/>
      <c r="R175" s="28"/>
      <c r="S175" s="164">
        <v>159744</v>
      </c>
      <c r="T175" s="164"/>
      <c r="U175" s="28"/>
    </row>
    <row r="176" spans="1:21">
      <c r="A176" s="44"/>
      <c r="B176" s="162"/>
      <c r="C176" s="163"/>
      <c r="D176" s="163"/>
      <c r="E176" s="28"/>
      <c r="F176" s="28"/>
      <c r="G176" s="164"/>
      <c r="H176" s="164"/>
      <c r="I176" s="28"/>
      <c r="J176" s="28"/>
      <c r="K176" s="164"/>
      <c r="L176" s="164"/>
      <c r="M176" s="28"/>
      <c r="N176" s="28"/>
      <c r="O176" s="163"/>
      <c r="P176" s="163"/>
      <c r="Q176" s="28"/>
      <c r="R176" s="28"/>
      <c r="S176" s="164"/>
      <c r="T176" s="164"/>
      <c r="U176" s="28"/>
    </row>
    <row r="177" spans="1:21">
      <c r="A177" s="44"/>
      <c r="B177" s="160" t="s">
        <v>90</v>
      </c>
      <c r="C177" s="161">
        <v>282</v>
      </c>
      <c r="D177" s="161"/>
      <c r="E177" s="25"/>
      <c r="F177" s="25"/>
      <c r="G177" s="159">
        <v>43745</v>
      </c>
      <c r="H177" s="159"/>
      <c r="I177" s="25"/>
      <c r="J177" s="25"/>
      <c r="K177" s="159">
        <v>3321</v>
      </c>
      <c r="L177" s="159"/>
      <c r="M177" s="25"/>
      <c r="N177" s="25"/>
      <c r="O177" s="161" t="s">
        <v>174</v>
      </c>
      <c r="P177" s="161"/>
      <c r="Q177" s="25"/>
      <c r="R177" s="25"/>
      <c r="S177" s="159">
        <v>47348</v>
      </c>
      <c r="T177" s="159"/>
      <c r="U177" s="25"/>
    </row>
    <row r="178" spans="1:21">
      <c r="A178" s="44"/>
      <c r="B178" s="160"/>
      <c r="C178" s="161"/>
      <c r="D178" s="161"/>
      <c r="E178" s="25"/>
      <c r="F178" s="25"/>
      <c r="G178" s="159"/>
      <c r="H178" s="159"/>
      <c r="I178" s="25"/>
      <c r="J178" s="25"/>
      <c r="K178" s="159"/>
      <c r="L178" s="159"/>
      <c r="M178" s="25"/>
      <c r="N178" s="25"/>
      <c r="O178" s="161"/>
      <c r="P178" s="161"/>
      <c r="Q178" s="25"/>
      <c r="R178" s="25"/>
      <c r="S178" s="159"/>
      <c r="T178" s="159"/>
      <c r="U178" s="25"/>
    </row>
    <row r="179" spans="1:21">
      <c r="A179" s="44"/>
      <c r="B179" s="162" t="s">
        <v>91</v>
      </c>
      <c r="C179" s="164">
        <v>6085</v>
      </c>
      <c r="D179" s="164"/>
      <c r="E179" s="28"/>
      <c r="F179" s="28"/>
      <c r="G179" s="164">
        <v>16867</v>
      </c>
      <c r="H179" s="164"/>
      <c r="I179" s="28"/>
      <c r="J179" s="28"/>
      <c r="K179" s="163">
        <v>791</v>
      </c>
      <c r="L179" s="163"/>
      <c r="M179" s="28"/>
      <c r="N179" s="28"/>
      <c r="O179" s="163" t="s">
        <v>420</v>
      </c>
      <c r="P179" s="163"/>
      <c r="Q179" s="94" t="s">
        <v>220</v>
      </c>
      <c r="R179" s="28"/>
      <c r="S179" s="164">
        <v>23605</v>
      </c>
      <c r="T179" s="164"/>
      <c r="U179" s="28"/>
    </row>
    <row r="180" spans="1:21">
      <c r="A180" s="44"/>
      <c r="B180" s="162"/>
      <c r="C180" s="164"/>
      <c r="D180" s="164"/>
      <c r="E180" s="28"/>
      <c r="F180" s="28"/>
      <c r="G180" s="164"/>
      <c r="H180" s="164"/>
      <c r="I180" s="28"/>
      <c r="J180" s="28"/>
      <c r="K180" s="163"/>
      <c r="L180" s="163"/>
      <c r="M180" s="28"/>
      <c r="N180" s="28"/>
      <c r="O180" s="163"/>
      <c r="P180" s="163"/>
      <c r="Q180" s="94"/>
      <c r="R180" s="28"/>
      <c r="S180" s="164"/>
      <c r="T180" s="164"/>
      <c r="U180" s="28"/>
    </row>
    <row r="181" spans="1:21">
      <c r="A181" s="44"/>
      <c r="B181" s="160" t="s">
        <v>421</v>
      </c>
      <c r="C181" s="161" t="s">
        <v>174</v>
      </c>
      <c r="D181" s="161"/>
      <c r="E181" s="25"/>
      <c r="F181" s="25"/>
      <c r="G181" s="161" t="s">
        <v>422</v>
      </c>
      <c r="H181" s="161"/>
      <c r="I181" s="152" t="s">
        <v>220</v>
      </c>
      <c r="J181" s="25"/>
      <c r="K181" s="159">
        <v>1215</v>
      </c>
      <c r="L181" s="159"/>
      <c r="M181" s="25"/>
      <c r="N181" s="25"/>
      <c r="O181" s="161" t="s">
        <v>174</v>
      </c>
      <c r="P181" s="161"/>
      <c r="Q181" s="25"/>
      <c r="R181" s="25"/>
      <c r="S181" s="161" t="s">
        <v>174</v>
      </c>
      <c r="T181" s="161"/>
      <c r="U181" s="25"/>
    </row>
    <row r="182" spans="1:21">
      <c r="A182" s="44"/>
      <c r="B182" s="160"/>
      <c r="C182" s="161"/>
      <c r="D182" s="161"/>
      <c r="E182" s="25"/>
      <c r="F182" s="25"/>
      <c r="G182" s="161"/>
      <c r="H182" s="161"/>
      <c r="I182" s="152"/>
      <c r="J182" s="25"/>
      <c r="K182" s="159"/>
      <c r="L182" s="159"/>
      <c r="M182" s="25"/>
      <c r="N182" s="25"/>
      <c r="O182" s="161"/>
      <c r="P182" s="161"/>
      <c r="Q182" s="25"/>
      <c r="R182" s="25"/>
      <c r="S182" s="161"/>
      <c r="T182" s="161"/>
      <c r="U182" s="25"/>
    </row>
    <row r="183" spans="1:21">
      <c r="A183" s="44"/>
      <c r="B183" s="162" t="s">
        <v>92</v>
      </c>
      <c r="C183" s="163">
        <v>67</v>
      </c>
      <c r="D183" s="163"/>
      <c r="E183" s="28"/>
      <c r="F183" s="28"/>
      <c r="G183" s="163">
        <v>70</v>
      </c>
      <c r="H183" s="163"/>
      <c r="I183" s="28"/>
      <c r="J183" s="28"/>
      <c r="K183" s="163" t="s">
        <v>174</v>
      </c>
      <c r="L183" s="163"/>
      <c r="M183" s="28"/>
      <c r="N183" s="28"/>
      <c r="O183" s="163" t="s">
        <v>174</v>
      </c>
      <c r="P183" s="163"/>
      <c r="Q183" s="28"/>
      <c r="R183" s="28"/>
      <c r="S183" s="163">
        <v>137</v>
      </c>
      <c r="T183" s="163"/>
      <c r="U183" s="28"/>
    </row>
    <row r="184" spans="1:21">
      <c r="A184" s="44"/>
      <c r="B184" s="162"/>
      <c r="C184" s="163"/>
      <c r="D184" s="163"/>
      <c r="E184" s="28"/>
      <c r="F184" s="28"/>
      <c r="G184" s="163"/>
      <c r="H184" s="163"/>
      <c r="I184" s="28"/>
      <c r="J184" s="28"/>
      <c r="K184" s="163"/>
      <c r="L184" s="163"/>
      <c r="M184" s="28"/>
      <c r="N184" s="28"/>
      <c r="O184" s="163"/>
      <c r="P184" s="163"/>
      <c r="Q184" s="28"/>
      <c r="R184" s="28"/>
      <c r="S184" s="163"/>
      <c r="T184" s="163"/>
      <c r="U184" s="28"/>
    </row>
    <row r="185" spans="1:21">
      <c r="A185" s="44"/>
      <c r="B185" s="160" t="s">
        <v>93</v>
      </c>
      <c r="C185" s="161" t="s">
        <v>174</v>
      </c>
      <c r="D185" s="161"/>
      <c r="E185" s="25"/>
      <c r="F185" s="25"/>
      <c r="G185" s="159">
        <v>44788</v>
      </c>
      <c r="H185" s="159"/>
      <c r="I185" s="25"/>
      <c r="J185" s="25"/>
      <c r="K185" s="161" t="s">
        <v>174</v>
      </c>
      <c r="L185" s="161"/>
      <c r="M185" s="25"/>
      <c r="N185" s="25"/>
      <c r="O185" s="161" t="s">
        <v>174</v>
      </c>
      <c r="P185" s="161"/>
      <c r="Q185" s="25"/>
      <c r="R185" s="25"/>
      <c r="S185" s="159">
        <v>44788</v>
      </c>
      <c r="T185" s="159"/>
      <c r="U185" s="25"/>
    </row>
    <row r="186" spans="1:21" ht="15.75" thickBot="1">
      <c r="A186" s="44"/>
      <c r="B186" s="160"/>
      <c r="C186" s="156"/>
      <c r="D186" s="156"/>
      <c r="E186" s="62"/>
      <c r="F186" s="25"/>
      <c r="G186" s="158"/>
      <c r="H186" s="158"/>
      <c r="I186" s="62"/>
      <c r="J186" s="25"/>
      <c r="K186" s="156"/>
      <c r="L186" s="156"/>
      <c r="M186" s="62"/>
      <c r="N186" s="25"/>
      <c r="O186" s="156"/>
      <c r="P186" s="156"/>
      <c r="Q186" s="62"/>
      <c r="R186" s="25"/>
      <c r="S186" s="158"/>
      <c r="T186" s="158"/>
      <c r="U186" s="62"/>
    </row>
    <row r="187" spans="1:21">
      <c r="A187" s="44"/>
      <c r="B187" s="94" t="s">
        <v>94</v>
      </c>
      <c r="C187" s="165">
        <v>6434</v>
      </c>
      <c r="D187" s="165"/>
      <c r="E187" s="39"/>
      <c r="F187" s="28"/>
      <c r="G187" s="165">
        <v>243201</v>
      </c>
      <c r="H187" s="165"/>
      <c r="I187" s="39"/>
      <c r="J187" s="28"/>
      <c r="K187" s="165">
        <v>26125</v>
      </c>
      <c r="L187" s="165"/>
      <c r="M187" s="39"/>
      <c r="N187" s="28"/>
      <c r="O187" s="167" t="s">
        <v>420</v>
      </c>
      <c r="P187" s="167"/>
      <c r="Q187" s="169" t="s">
        <v>220</v>
      </c>
      <c r="R187" s="28"/>
      <c r="S187" s="165">
        <v>275622</v>
      </c>
      <c r="T187" s="165"/>
      <c r="U187" s="39"/>
    </row>
    <row r="188" spans="1:21" ht="15.75" thickBot="1">
      <c r="A188" s="44"/>
      <c r="B188" s="94"/>
      <c r="C188" s="166"/>
      <c r="D188" s="166"/>
      <c r="E188" s="30"/>
      <c r="F188" s="28"/>
      <c r="G188" s="166"/>
      <c r="H188" s="166"/>
      <c r="I188" s="30"/>
      <c r="J188" s="28"/>
      <c r="K188" s="166"/>
      <c r="L188" s="166"/>
      <c r="M188" s="30"/>
      <c r="N188" s="28"/>
      <c r="O188" s="168"/>
      <c r="P188" s="168"/>
      <c r="Q188" s="170"/>
      <c r="R188" s="28"/>
      <c r="S188" s="166"/>
      <c r="T188" s="166"/>
      <c r="U188" s="30"/>
    </row>
    <row r="189" spans="1:21">
      <c r="A189" s="44"/>
      <c r="B189" s="152" t="s">
        <v>95</v>
      </c>
      <c r="C189" s="155" t="s">
        <v>443</v>
      </c>
      <c r="D189" s="155"/>
      <c r="E189" s="153" t="s">
        <v>220</v>
      </c>
      <c r="F189" s="25"/>
      <c r="G189" s="155" t="s">
        <v>444</v>
      </c>
      <c r="H189" s="155"/>
      <c r="I189" s="153" t="s">
        <v>220</v>
      </c>
      <c r="J189" s="25"/>
      <c r="K189" s="157">
        <v>4502</v>
      </c>
      <c r="L189" s="157"/>
      <c r="M189" s="33"/>
      <c r="N189" s="25"/>
      <c r="O189" s="155">
        <v>138</v>
      </c>
      <c r="P189" s="155"/>
      <c r="Q189" s="33"/>
      <c r="R189" s="25"/>
      <c r="S189" s="155" t="s">
        <v>368</v>
      </c>
      <c r="T189" s="155"/>
      <c r="U189" s="153" t="s">
        <v>220</v>
      </c>
    </row>
    <row r="190" spans="1:21" ht="15.75" thickBot="1">
      <c r="A190" s="44"/>
      <c r="B190" s="152"/>
      <c r="C190" s="156"/>
      <c r="D190" s="156"/>
      <c r="E190" s="154"/>
      <c r="F190" s="25"/>
      <c r="G190" s="156"/>
      <c r="H190" s="156"/>
      <c r="I190" s="154"/>
      <c r="J190" s="25"/>
      <c r="K190" s="158"/>
      <c r="L190" s="158"/>
      <c r="M190" s="62"/>
      <c r="N190" s="25"/>
      <c r="O190" s="156"/>
      <c r="P190" s="156"/>
      <c r="Q190" s="62"/>
      <c r="R190" s="25"/>
      <c r="S190" s="156"/>
      <c r="T190" s="156"/>
      <c r="U190" s="154"/>
    </row>
    <row r="191" spans="1:21">
      <c r="A191" s="44"/>
      <c r="B191" s="73" t="s">
        <v>424</v>
      </c>
      <c r="C191" s="39"/>
      <c r="D191" s="39"/>
      <c r="E191" s="39"/>
      <c r="F191" s="20"/>
      <c r="G191" s="39"/>
      <c r="H191" s="39"/>
      <c r="I191" s="39"/>
      <c r="J191" s="20"/>
      <c r="K191" s="39"/>
      <c r="L191" s="39"/>
      <c r="M191" s="39"/>
      <c r="N191" s="20"/>
      <c r="O191" s="39"/>
      <c r="P191" s="39"/>
      <c r="Q191" s="39"/>
      <c r="R191" s="20"/>
      <c r="S191" s="39"/>
      <c r="T191" s="39"/>
      <c r="U191" s="39"/>
    </row>
    <row r="192" spans="1:21">
      <c r="A192" s="44"/>
      <c r="B192" s="160" t="s">
        <v>425</v>
      </c>
      <c r="C192" s="161" t="s">
        <v>445</v>
      </c>
      <c r="D192" s="161"/>
      <c r="E192" s="152" t="s">
        <v>220</v>
      </c>
      <c r="F192" s="25"/>
      <c r="G192" s="159">
        <v>1511</v>
      </c>
      <c r="H192" s="159"/>
      <c r="I192" s="25"/>
      <c r="J192" s="25"/>
      <c r="K192" s="161" t="s">
        <v>174</v>
      </c>
      <c r="L192" s="161"/>
      <c r="M192" s="25"/>
      <c r="N192" s="25"/>
      <c r="O192" s="159">
        <v>11944</v>
      </c>
      <c r="P192" s="159"/>
      <c r="Q192" s="25"/>
      <c r="R192" s="25"/>
      <c r="S192" s="161" t="s">
        <v>174</v>
      </c>
      <c r="T192" s="161"/>
      <c r="U192" s="25"/>
    </row>
    <row r="193" spans="1:21">
      <c r="A193" s="44"/>
      <c r="B193" s="160"/>
      <c r="C193" s="161"/>
      <c r="D193" s="161"/>
      <c r="E193" s="152"/>
      <c r="F193" s="25"/>
      <c r="G193" s="159"/>
      <c r="H193" s="159"/>
      <c r="I193" s="25"/>
      <c r="J193" s="25"/>
      <c r="K193" s="161"/>
      <c r="L193" s="161"/>
      <c r="M193" s="25"/>
      <c r="N193" s="25"/>
      <c r="O193" s="159"/>
      <c r="P193" s="159"/>
      <c r="Q193" s="25"/>
      <c r="R193" s="25"/>
      <c r="S193" s="161"/>
      <c r="T193" s="161"/>
      <c r="U193" s="25"/>
    </row>
    <row r="194" spans="1:21">
      <c r="A194" s="44"/>
      <c r="B194" s="162" t="s">
        <v>97</v>
      </c>
      <c r="C194" s="163" t="s">
        <v>446</v>
      </c>
      <c r="D194" s="163"/>
      <c r="E194" s="94" t="s">
        <v>220</v>
      </c>
      <c r="F194" s="28"/>
      <c r="G194" s="163" t="s">
        <v>174</v>
      </c>
      <c r="H194" s="163"/>
      <c r="I194" s="28"/>
      <c r="J194" s="28"/>
      <c r="K194" s="163">
        <v>10</v>
      </c>
      <c r="L194" s="163"/>
      <c r="M194" s="28"/>
      <c r="N194" s="28"/>
      <c r="O194" s="163" t="s">
        <v>174</v>
      </c>
      <c r="P194" s="163"/>
      <c r="Q194" s="28"/>
      <c r="R194" s="28"/>
      <c r="S194" s="163" t="s">
        <v>447</v>
      </c>
      <c r="T194" s="163"/>
      <c r="U194" s="94" t="s">
        <v>220</v>
      </c>
    </row>
    <row r="195" spans="1:21">
      <c r="A195" s="44"/>
      <c r="B195" s="162"/>
      <c r="C195" s="163"/>
      <c r="D195" s="163"/>
      <c r="E195" s="94"/>
      <c r="F195" s="28"/>
      <c r="G195" s="163"/>
      <c r="H195" s="163"/>
      <c r="I195" s="28"/>
      <c r="J195" s="28"/>
      <c r="K195" s="163"/>
      <c r="L195" s="163"/>
      <c r="M195" s="28"/>
      <c r="N195" s="28"/>
      <c r="O195" s="163"/>
      <c r="P195" s="163"/>
      <c r="Q195" s="28"/>
      <c r="R195" s="28"/>
      <c r="S195" s="163"/>
      <c r="T195" s="163"/>
      <c r="U195" s="94"/>
    </row>
    <row r="196" spans="1:21">
      <c r="A196" s="44"/>
      <c r="B196" s="160" t="s">
        <v>53</v>
      </c>
      <c r="C196" s="161">
        <v>1</v>
      </c>
      <c r="D196" s="161"/>
      <c r="E196" s="25"/>
      <c r="F196" s="25"/>
      <c r="G196" s="161">
        <v>574</v>
      </c>
      <c r="H196" s="161"/>
      <c r="I196" s="25"/>
      <c r="J196" s="25"/>
      <c r="K196" s="161" t="s">
        <v>448</v>
      </c>
      <c r="L196" s="161"/>
      <c r="M196" s="152" t="s">
        <v>220</v>
      </c>
      <c r="N196" s="25"/>
      <c r="O196" s="161" t="s">
        <v>420</v>
      </c>
      <c r="P196" s="161"/>
      <c r="Q196" s="152" t="s">
        <v>220</v>
      </c>
      <c r="R196" s="25"/>
      <c r="S196" s="161" t="s">
        <v>449</v>
      </c>
      <c r="T196" s="161"/>
      <c r="U196" s="152" t="s">
        <v>220</v>
      </c>
    </row>
    <row r="197" spans="1:21" ht="15.75" thickBot="1">
      <c r="A197" s="44"/>
      <c r="B197" s="160"/>
      <c r="C197" s="156"/>
      <c r="D197" s="156"/>
      <c r="E197" s="62"/>
      <c r="F197" s="25"/>
      <c r="G197" s="156"/>
      <c r="H197" s="156"/>
      <c r="I197" s="62"/>
      <c r="J197" s="25"/>
      <c r="K197" s="156"/>
      <c r="L197" s="156"/>
      <c r="M197" s="154"/>
      <c r="N197" s="25"/>
      <c r="O197" s="156"/>
      <c r="P197" s="156"/>
      <c r="Q197" s="154"/>
      <c r="R197" s="25"/>
      <c r="S197" s="156"/>
      <c r="T197" s="156"/>
      <c r="U197" s="154"/>
    </row>
    <row r="198" spans="1:21">
      <c r="A198" s="44"/>
      <c r="B198" s="94" t="s">
        <v>431</v>
      </c>
      <c r="C198" s="167" t="s">
        <v>450</v>
      </c>
      <c r="D198" s="167"/>
      <c r="E198" s="169" t="s">
        <v>220</v>
      </c>
      <c r="F198" s="28"/>
      <c r="G198" s="165">
        <v>2085</v>
      </c>
      <c r="H198" s="165"/>
      <c r="I198" s="39"/>
      <c r="J198" s="28"/>
      <c r="K198" s="167" t="s">
        <v>451</v>
      </c>
      <c r="L198" s="167"/>
      <c r="M198" s="169" t="s">
        <v>220</v>
      </c>
      <c r="N198" s="28"/>
      <c r="O198" s="165">
        <v>11806</v>
      </c>
      <c r="P198" s="165"/>
      <c r="Q198" s="39"/>
      <c r="R198" s="28"/>
      <c r="S198" s="167" t="s">
        <v>452</v>
      </c>
      <c r="T198" s="167"/>
      <c r="U198" s="169" t="s">
        <v>220</v>
      </c>
    </row>
    <row r="199" spans="1:21" ht="15.75" thickBot="1">
      <c r="A199" s="44"/>
      <c r="B199" s="94"/>
      <c r="C199" s="168"/>
      <c r="D199" s="168"/>
      <c r="E199" s="170"/>
      <c r="F199" s="28"/>
      <c r="G199" s="166"/>
      <c r="H199" s="166"/>
      <c r="I199" s="30"/>
      <c r="J199" s="28"/>
      <c r="K199" s="168"/>
      <c r="L199" s="168"/>
      <c r="M199" s="170"/>
      <c r="N199" s="28"/>
      <c r="O199" s="166"/>
      <c r="P199" s="166"/>
      <c r="Q199" s="30"/>
      <c r="R199" s="28"/>
      <c r="S199" s="168"/>
      <c r="T199" s="168"/>
      <c r="U199" s="170"/>
    </row>
    <row r="200" spans="1:21">
      <c r="A200" s="44"/>
      <c r="B200" s="152" t="s">
        <v>435</v>
      </c>
      <c r="C200" s="155" t="s">
        <v>453</v>
      </c>
      <c r="D200" s="155"/>
      <c r="E200" s="153" t="s">
        <v>220</v>
      </c>
      <c r="F200" s="25"/>
      <c r="G200" s="155" t="s">
        <v>454</v>
      </c>
      <c r="H200" s="155"/>
      <c r="I200" s="153" t="s">
        <v>220</v>
      </c>
      <c r="J200" s="25"/>
      <c r="K200" s="157">
        <v>2826</v>
      </c>
      <c r="L200" s="157"/>
      <c r="M200" s="33"/>
      <c r="N200" s="25"/>
      <c r="O200" s="157">
        <v>11944</v>
      </c>
      <c r="P200" s="157"/>
      <c r="Q200" s="33"/>
      <c r="R200" s="25"/>
      <c r="S200" s="155" t="s">
        <v>455</v>
      </c>
      <c r="T200" s="155"/>
      <c r="U200" s="153" t="s">
        <v>220</v>
      </c>
    </row>
    <row r="201" spans="1:21">
      <c r="A201" s="44"/>
      <c r="B201" s="152"/>
      <c r="C201" s="174"/>
      <c r="D201" s="174"/>
      <c r="E201" s="175"/>
      <c r="F201" s="25"/>
      <c r="G201" s="174"/>
      <c r="H201" s="174"/>
      <c r="I201" s="175"/>
      <c r="J201" s="25"/>
      <c r="K201" s="176"/>
      <c r="L201" s="176"/>
      <c r="M201" s="59"/>
      <c r="N201" s="25"/>
      <c r="O201" s="176"/>
      <c r="P201" s="176"/>
      <c r="Q201" s="59"/>
      <c r="R201" s="25"/>
      <c r="S201" s="161"/>
      <c r="T201" s="161"/>
      <c r="U201" s="152"/>
    </row>
    <row r="202" spans="1:21">
      <c r="A202" s="44"/>
      <c r="B202" s="94" t="s">
        <v>438</v>
      </c>
      <c r="C202" s="164">
        <v>6334</v>
      </c>
      <c r="D202" s="164"/>
      <c r="E202" s="28"/>
      <c r="F202" s="28"/>
      <c r="G202" s="164">
        <v>9934</v>
      </c>
      <c r="H202" s="164"/>
      <c r="I202" s="28"/>
      <c r="J202" s="28"/>
      <c r="K202" s="163" t="s">
        <v>456</v>
      </c>
      <c r="L202" s="163"/>
      <c r="M202" s="94" t="s">
        <v>220</v>
      </c>
      <c r="N202" s="28"/>
      <c r="O202" s="163" t="s">
        <v>174</v>
      </c>
      <c r="P202" s="163"/>
      <c r="Q202" s="28"/>
      <c r="R202" s="28"/>
      <c r="S202" s="164">
        <v>14953</v>
      </c>
      <c r="T202" s="164"/>
      <c r="U202" s="28"/>
    </row>
    <row r="203" spans="1:21" ht="15.75" thickBot="1">
      <c r="A203" s="44"/>
      <c r="B203" s="94"/>
      <c r="C203" s="166"/>
      <c r="D203" s="166"/>
      <c r="E203" s="30"/>
      <c r="F203" s="28"/>
      <c r="G203" s="166"/>
      <c r="H203" s="166"/>
      <c r="I203" s="30"/>
      <c r="J203" s="28"/>
      <c r="K203" s="168"/>
      <c r="L203" s="168"/>
      <c r="M203" s="170"/>
      <c r="N203" s="28"/>
      <c r="O203" s="168"/>
      <c r="P203" s="168"/>
      <c r="Q203" s="30"/>
      <c r="R203" s="28"/>
      <c r="S203" s="166"/>
      <c r="T203" s="166"/>
      <c r="U203" s="30"/>
    </row>
    <row r="204" spans="1:21">
      <c r="A204" s="44"/>
      <c r="B204" s="152" t="s">
        <v>441</v>
      </c>
      <c r="C204" s="153" t="s">
        <v>216</v>
      </c>
      <c r="D204" s="155" t="s">
        <v>282</v>
      </c>
      <c r="E204" s="153" t="s">
        <v>220</v>
      </c>
      <c r="F204" s="25"/>
      <c r="G204" s="153" t="s">
        <v>216</v>
      </c>
      <c r="H204" s="155" t="s">
        <v>445</v>
      </c>
      <c r="I204" s="153" t="s">
        <v>220</v>
      </c>
      <c r="J204" s="25"/>
      <c r="K204" s="153" t="s">
        <v>216</v>
      </c>
      <c r="L204" s="157">
        <v>1511</v>
      </c>
      <c r="M204" s="33"/>
      <c r="N204" s="25"/>
      <c r="O204" s="153" t="s">
        <v>216</v>
      </c>
      <c r="P204" s="157">
        <v>11944</v>
      </c>
      <c r="Q204" s="33"/>
      <c r="R204" s="25"/>
      <c r="S204" s="153" t="s">
        <v>216</v>
      </c>
      <c r="T204" s="155" t="s">
        <v>282</v>
      </c>
      <c r="U204" s="153" t="s">
        <v>220</v>
      </c>
    </row>
    <row r="205" spans="1:21" ht="15.75" thickBot="1">
      <c r="A205" s="44"/>
      <c r="B205" s="152"/>
      <c r="C205" s="177"/>
      <c r="D205" s="178"/>
      <c r="E205" s="177"/>
      <c r="F205" s="25"/>
      <c r="G205" s="177"/>
      <c r="H205" s="178"/>
      <c r="I205" s="177"/>
      <c r="J205" s="25"/>
      <c r="K205" s="177"/>
      <c r="L205" s="179"/>
      <c r="M205" s="34"/>
      <c r="N205" s="25"/>
      <c r="O205" s="177"/>
      <c r="P205" s="179"/>
      <c r="Q205" s="34"/>
      <c r="R205" s="25"/>
      <c r="S205" s="177"/>
      <c r="T205" s="178"/>
      <c r="U205" s="177"/>
    </row>
    <row r="206" spans="1:21" ht="15.75" thickTop="1">
      <c r="A206" s="44"/>
      <c r="B206" s="20"/>
      <c r="C206" s="87"/>
      <c r="D206" s="87"/>
      <c r="E206" s="87"/>
      <c r="F206" s="20"/>
      <c r="G206" s="87"/>
      <c r="H206" s="87"/>
      <c r="I206" s="87"/>
      <c r="J206" s="20"/>
      <c r="K206" s="87"/>
      <c r="L206" s="87"/>
      <c r="M206" s="87"/>
      <c r="N206" s="20"/>
      <c r="O206" s="87"/>
      <c r="P206" s="87"/>
      <c r="Q206" s="87"/>
      <c r="R206" s="20"/>
      <c r="S206" s="87"/>
      <c r="T206" s="87"/>
      <c r="U206" s="87"/>
    </row>
    <row r="207" spans="1:21">
      <c r="A207" s="44"/>
      <c r="B207" s="43"/>
      <c r="C207" s="43"/>
      <c r="D207" s="43"/>
      <c r="E207" s="43"/>
      <c r="F207" s="43"/>
      <c r="G207" s="43"/>
      <c r="H207" s="43"/>
      <c r="I207" s="43"/>
      <c r="J207" s="43"/>
      <c r="K207" s="43"/>
      <c r="L207" s="43"/>
      <c r="M207" s="43"/>
      <c r="N207" s="43"/>
      <c r="O207" s="43"/>
      <c r="P207" s="43"/>
      <c r="Q207" s="43"/>
      <c r="R207" s="43"/>
      <c r="S207" s="43"/>
      <c r="T207" s="43"/>
      <c r="U207" s="43"/>
    </row>
    <row r="208" spans="1:21">
      <c r="A208" s="44"/>
      <c r="B208" s="43"/>
      <c r="C208" s="43"/>
      <c r="D208" s="43"/>
      <c r="E208" s="43"/>
      <c r="F208" s="43"/>
      <c r="G208" s="43"/>
      <c r="H208" s="43"/>
      <c r="I208" s="43"/>
      <c r="J208" s="43"/>
      <c r="K208" s="43"/>
      <c r="L208" s="43"/>
      <c r="M208" s="43"/>
      <c r="N208" s="43"/>
      <c r="O208" s="43"/>
      <c r="P208" s="43"/>
      <c r="Q208" s="43"/>
      <c r="R208" s="43"/>
      <c r="S208" s="43"/>
      <c r="T208" s="43"/>
      <c r="U208" s="43"/>
    </row>
    <row r="209" spans="1:21">
      <c r="A209" s="44"/>
      <c r="B209" s="43"/>
      <c r="C209" s="43"/>
      <c r="D209" s="43"/>
      <c r="E209" s="43"/>
      <c r="F209" s="43"/>
      <c r="G209" s="43"/>
      <c r="H209" s="43"/>
      <c r="I209" s="43"/>
      <c r="J209" s="43"/>
      <c r="K209" s="43"/>
      <c r="L209" s="43"/>
      <c r="M209" s="43"/>
      <c r="N209" s="43"/>
      <c r="O209" s="43"/>
      <c r="P209" s="43"/>
      <c r="Q209" s="43"/>
      <c r="R209" s="43"/>
      <c r="S209" s="43"/>
      <c r="T209" s="43"/>
      <c r="U209" s="43"/>
    </row>
    <row r="210" spans="1:21">
      <c r="A210" s="44"/>
      <c r="B210" s="185" t="s">
        <v>417</v>
      </c>
      <c r="C210" s="185"/>
      <c r="D210" s="185"/>
      <c r="E210" s="185"/>
      <c r="F210" s="185"/>
      <c r="G210" s="185"/>
      <c r="H210" s="185"/>
      <c r="I210" s="185"/>
      <c r="J210" s="185"/>
      <c r="K210" s="185"/>
      <c r="L210" s="185"/>
      <c r="M210" s="185"/>
      <c r="N210" s="185"/>
      <c r="O210" s="185"/>
      <c r="P210" s="185"/>
      <c r="Q210" s="185"/>
      <c r="R210" s="185"/>
      <c r="S210" s="185"/>
      <c r="T210" s="185"/>
      <c r="U210" s="185"/>
    </row>
    <row r="211" spans="1:21">
      <c r="A211" s="44"/>
      <c r="B211" s="186" t="s">
        <v>418</v>
      </c>
      <c r="C211" s="186"/>
      <c r="D211" s="186"/>
      <c r="E211" s="186"/>
      <c r="F211" s="186"/>
      <c r="G211" s="186"/>
      <c r="H211" s="186"/>
      <c r="I211" s="186"/>
      <c r="J211" s="186"/>
      <c r="K211" s="186"/>
      <c r="L211" s="186"/>
      <c r="M211" s="186"/>
      <c r="N211" s="186"/>
      <c r="O211" s="186"/>
      <c r="P211" s="186"/>
      <c r="Q211" s="186"/>
      <c r="R211" s="186"/>
      <c r="S211" s="186"/>
      <c r="T211" s="186"/>
      <c r="U211" s="186"/>
    </row>
    <row r="212" spans="1:21">
      <c r="A212" s="44"/>
      <c r="B212" s="187"/>
      <c r="C212" s="187"/>
      <c r="D212" s="187"/>
      <c r="E212" s="187"/>
      <c r="F212" s="187"/>
      <c r="G212" s="187"/>
      <c r="H212" s="187"/>
      <c r="I212" s="187"/>
      <c r="J212" s="187"/>
      <c r="K212" s="187"/>
      <c r="L212" s="187"/>
      <c r="M212" s="187"/>
      <c r="N212" s="187"/>
      <c r="O212" s="187"/>
      <c r="P212" s="187"/>
      <c r="Q212" s="187"/>
      <c r="R212" s="187"/>
      <c r="S212" s="187"/>
      <c r="T212" s="187"/>
      <c r="U212" s="187"/>
    </row>
    <row r="213" spans="1:21">
      <c r="A213" s="44"/>
      <c r="B213" s="187"/>
      <c r="C213" s="187"/>
      <c r="D213" s="187"/>
      <c r="E213" s="187"/>
      <c r="F213" s="187"/>
      <c r="G213" s="187"/>
      <c r="H213" s="187"/>
      <c r="I213" s="187"/>
      <c r="J213" s="187"/>
      <c r="K213" s="187"/>
      <c r="L213" s="187"/>
      <c r="M213" s="187"/>
      <c r="N213" s="187"/>
      <c r="O213" s="187"/>
      <c r="P213" s="187"/>
      <c r="Q213" s="187"/>
      <c r="R213" s="187"/>
      <c r="S213" s="187"/>
      <c r="T213" s="187"/>
      <c r="U213" s="187"/>
    </row>
    <row r="214" spans="1:21">
      <c r="A214" s="44"/>
      <c r="B214" s="21"/>
      <c r="C214" s="21"/>
      <c r="D214" s="21"/>
      <c r="E214" s="21"/>
      <c r="F214" s="21"/>
      <c r="G214" s="21"/>
      <c r="H214" s="21"/>
      <c r="I214" s="21"/>
      <c r="J214" s="21"/>
      <c r="K214" s="21"/>
      <c r="L214" s="21"/>
      <c r="M214" s="21"/>
      <c r="N214" s="21"/>
      <c r="O214" s="21"/>
      <c r="P214" s="21"/>
      <c r="Q214" s="21"/>
      <c r="R214" s="21"/>
      <c r="S214" s="21"/>
      <c r="T214" s="21"/>
      <c r="U214" s="21"/>
    </row>
    <row r="215" spans="1:21">
      <c r="A215" s="44"/>
      <c r="B215" s="14"/>
      <c r="C215" s="14"/>
      <c r="D215" s="14"/>
      <c r="E215" s="14"/>
      <c r="F215" s="14"/>
      <c r="G215" s="14"/>
      <c r="H215" s="14"/>
      <c r="I215" s="14"/>
      <c r="J215" s="14"/>
      <c r="K215" s="14"/>
      <c r="L215" s="14"/>
      <c r="M215" s="14"/>
      <c r="N215" s="14"/>
      <c r="O215" s="14"/>
      <c r="P215" s="14"/>
      <c r="Q215" s="14"/>
      <c r="R215" s="14"/>
      <c r="S215" s="14"/>
      <c r="T215" s="14"/>
      <c r="U215" s="14"/>
    </row>
    <row r="216" spans="1:21" ht="15.75" thickBot="1">
      <c r="A216" s="44"/>
      <c r="B216" s="73"/>
      <c r="C216" s="112" t="s">
        <v>457</v>
      </c>
      <c r="D216" s="112"/>
      <c r="E216" s="112"/>
      <c r="F216" s="112"/>
      <c r="G216" s="112"/>
      <c r="H216" s="112"/>
      <c r="I216" s="112"/>
      <c r="J216" s="112"/>
      <c r="K216" s="112"/>
      <c r="L216" s="112"/>
      <c r="M216" s="112"/>
      <c r="N216" s="112"/>
      <c r="O216" s="112"/>
      <c r="P216" s="112"/>
      <c r="Q216" s="112"/>
      <c r="R216" s="112"/>
      <c r="S216" s="112"/>
      <c r="T216" s="112"/>
      <c r="U216" s="112"/>
    </row>
    <row r="217" spans="1:21">
      <c r="A217" s="44"/>
      <c r="B217" s="113"/>
      <c r="C217" s="114" t="s">
        <v>387</v>
      </c>
      <c r="D217" s="114"/>
      <c r="E217" s="114"/>
      <c r="F217" s="39"/>
      <c r="G217" s="114" t="s">
        <v>388</v>
      </c>
      <c r="H217" s="114"/>
      <c r="I217" s="114"/>
      <c r="J217" s="39"/>
      <c r="K217" s="114" t="s">
        <v>390</v>
      </c>
      <c r="L217" s="114"/>
      <c r="M217" s="114"/>
      <c r="N217" s="39"/>
      <c r="O217" s="114" t="s">
        <v>391</v>
      </c>
      <c r="P217" s="114"/>
      <c r="Q217" s="114"/>
      <c r="R217" s="39"/>
      <c r="S217" s="114" t="s">
        <v>392</v>
      </c>
      <c r="T217" s="114"/>
      <c r="U217" s="114"/>
    </row>
    <row r="218" spans="1:21" ht="15.75" thickBot="1">
      <c r="A218" s="44"/>
      <c r="B218" s="113"/>
      <c r="C218" s="112"/>
      <c r="D218" s="112"/>
      <c r="E218" s="112"/>
      <c r="F218" s="28"/>
      <c r="G218" s="112" t="s">
        <v>389</v>
      </c>
      <c r="H218" s="112"/>
      <c r="I218" s="112"/>
      <c r="J218" s="28"/>
      <c r="K218" s="112" t="s">
        <v>389</v>
      </c>
      <c r="L218" s="112"/>
      <c r="M218" s="112"/>
      <c r="N218" s="28"/>
      <c r="O218" s="112"/>
      <c r="P218" s="112"/>
      <c r="Q218" s="112"/>
      <c r="R218" s="28"/>
      <c r="S218" s="112"/>
      <c r="T218" s="112"/>
      <c r="U218" s="112"/>
    </row>
    <row r="219" spans="1:21">
      <c r="A219" s="44"/>
      <c r="B219" s="118" t="s">
        <v>86</v>
      </c>
      <c r="C219" s="128" t="s">
        <v>216</v>
      </c>
      <c r="D219" s="126" t="s">
        <v>174</v>
      </c>
      <c r="E219" s="33"/>
      <c r="F219" s="25"/>
      <c r="G219" s="128" t="s">
        <v>216</v>
      </c>
      <c r="H219" s="124">
        <v>451155</v>
      </c>
      <c r="I219" s="33"/>
      <c r="J219" s="25"/>
      <c r="K219" s="128" t="s">
        <v>216</v>
      </c>
      <c r="L219" s="124">
        <v>47691</v>
      </c>
      <c r="M219" s="33"/>
      <c r="N219" s="25"/>
      <c r="O219" s="128" t="s">
        <v>216</v>
      </c>
      <c r="P219" s="126" t="s">
        <v>174</v>
      </c>
      <c r="Q219" s="33"/>
      <c r="R219" s="25"/>
      <c r="S219" s="128" t="s">
        <v>216</v>
      </c>
      <c r="T219" s="124">
        <v>498846</v>
      </c>
      <c r="U219" s="33"/>
    </row>
    <row r="220" spans="1:21" ht="15.75" thickBot="1">
      <c r="A220" s="44"/>
      <c r="B220" s="118"/>
      <c r="C220" s="129"/>
      <c r="D220" s="127"/>
      <c r="E220" s="62"/>
      <c r="F220" s="25"/>
      <c r="G220" s="129"/>
      <c r="H220" s="125"/>
      <c r="I220" s="62"/>
      <c r="J220" s="25"/>
      <c r="K220" s="129"/>
      <c r="L220" s="125"/>
      <c r="M220" s="62"/>
      <c r="N220" s="25"/>
      <c r="O220" s="129"/>
      <c r="P220" s="127"/>
      <c r="Q220" s="62"/>
      <c r="R220" s="25"/>
      <c r="S220" s="129"/>
      <c r="T220" s="125"/>
      <c r="U220" s="62"/>
    </row>
    <row r="221" spans="1:21">
      <c r="A221" s="44"/>
      <c r="B221" s="108" t="s">
        <v>87</v>
      </c>
      <c r="C221" s="39"/>
      <c r="D221" s="39"/>
      <c r="E221" s="39"/>
      <c r="F221" s="20"/>
      <c r="G221" s="39"/>
      <c r="H221" s="39"/>
      <c r="I221" s="39"/>
      <c r="J221" s="20"/>
      <c r="K221" s="39"/>
      <c r="L221" s="39"/>
      <c r="M221" s="39"/>
      <c r="N221" s="20"/>
      <c r="O221" s="39"/>
      <c r="P221" s="39"/>
      <c r="Q221" s="39"/>
      <c r="R221" s="20"/>
      <c r="S221" s="39"/>
      <c r="T221" s="39"/>
      <c r="U221" s="39"/>
    </row>
    <row r="222" spans="1:21">
      <c r="A222" s="44"/>
      <c r="B222" s="115" t="s">
        <v>348</v>
      </c>
      <c r="C222" s="117" t="s">
        <v>174</v>
      </c>
      <c r="D222" s="117"/>
      <c r="E222" s="25"/>
      <c r="F222" s="25"/>
      <c r="G222" s="116">
        <v>288840</v>
      </c>
      <c r="H222" s="116"/>
      <c r="I222" s="25"/>
      <c r="J222" s="25"/>
      <c r="K222" s="116">
        <v>31517</v>
      </c>
      <c r="L222" s="116"/>
      <c r="M222" s="25"/>
      <c r="N222" s="25"/>
      <c r="O222" s="117" t="s">
        <v>174</v>
      </c>
      <c r="P222" s="117"/>
      <c r="Q222" s="25"/>
      <c r="R222" s="25"/>
      <c r="S222" s="116">
        <v>320357</v>
      </c>
      <c r="T222" s="116"/>
      <c r="U222" s="25"/>
    </row>
    <row r="223" spans="1:21">
      <c r="A223" s="44"/>
      <c r="B223" s="115"/>
      <c r="C223" s="117"/>
      <c r="D223" s="117"/>
      <c r="E223" s="25"/>
      <c r="F223" s="25"/>
      <c r="G223" s="116"/>
      <c r="H223" s="116"/>
      <c r="I223" s="25"/>
      <c r="J223" s="25"/>
      <c r="K223" s="116"/>
      <c r="L223" s="116"/>
      <c r="M223" s="25"/>
      <c r="N223" s="25"/>
      <c r="O223" s="117"/>
      <c r="P223" s="117"/>
      <c r="Q223" s="25"/>
      <c r="R223" s="25"/>
      <c r="S223" s="116"/>
      <c r="T223" s="116"/>
      <c r="U223" s="25"/>
    </row>
    <row r="224" spans="1:21">
      <c r="A224" s="44"/>
      <c r="B224" s="119" t="s">
        <v>90</v>
      </c>
      <c r="C224" s="121">
        <v>625</v>
      </c>
      <c r="D224" s="121"/>
      <c r="E224" s="28"/>
      <c r="F224" s="28"/>
      <c r="G224" s="120">
        <v>83843</v>
      </c>
      <c r="H224" s="120"/>
      <c r="I224" s="28"/>
      <c r="J224" s="28"/>
      <c r="K224" s="120">
        <v>6849</v>
      </c>
      <c r="L224" s="120"/>
      <c r="M224" s="28"/>
      <c r="N224" s="28"/>
      <c r="O224" s="121" t="s">
        <v>174</v>
      </c>
      <c r="P224" s="121"/>
      <c r="Q224" s="28"/>
      <c r="R224" s="28"/>
      <c r="S224" s="120">
        <v>91317</v>
      </c>
      <c r="T224" s="120"/>
      <c r="U224" s="28"/>
    </row>
    <row r="225" spans="1:21">
      <c r="A225" s="44"/>
      <c r="B225" s="119"/>
      <c r="C225" s="121"/>
      <c r="D225" s="121"/>
      <c r="E225" s="28"/>
      <c r="F225" s="28"/>
      <c r="G225" s="120"/>
      <c r="H225" s="120"/>
      <c r="I225" s="28"/>
      <c r="J225" s="28"/>
      <c r="K225" s="120"/>
      <c r="L225" s="120"/>
      <c r="M225" s="28"/>
      <c r="N225" s="28"/>
      <c r="O225" s="121"/>
      <c r="P225" s="121"/>
      <c r="Q225" s="28"/>
      <c r="R225" s="28"/>
      <c r="S225" s="120"/>
      <c r="T225" s="120"/>
      <c r="U225" s="28"/>
    </row>
    <row r="226" spans="1:21">
      <c r="A226" s="44"/>
      <c r="B226" s="115" t="s">
        <v>91</v>
      </c>
      <c r="C226" s="116">
        <v>13535</v>
      </c>
      <c r="D226" s="116"/>
      <c r="E226" s="25"/>
      <c r="F226" s="25"/>
      <c r="G226" s="116">
        <v>34636</v>
      </c>
      <c r="H226" s="116"/>
      <c r="I226" s="25"/>
      <c r="J226" s="25"/>
      <c r="K226" s="116">
        <v>1864</v>
      </c>
      <c r="L226" s="116"/>
      <c r="M226" s="25"/>
      <c r="N226" s="25"/>
      <c r="O226" s="117" t="s">
        <v>458</v>
      </c>
      <c r="P226" s="117"/>
      <c r="Q226" s="118" t="s">
        <v>220</v>
      </c>
      <c r="R226" s="25"/>
      <c r="S226" s="116">
        <v>49759</v>
      </c>
      <c r="T226" s="116"/>
      <c r="U226" s="25"/>
    </row>
    <row r="227" spans="1:21">
      <c r="A227" s="44"/>
      <c r="B227" s="115"/>
      <c r="C227" s="116"/>
      <c r="D227" s="116"/>
      <c r="E227" s="25"/>
      <c r="F227" s="25"/>
      <c r="G227" s="116"/>
      <c r="H227" s="116"/>
      <c r="I227" s="25"/>
      <c r="J227" s="25"/>
      <c r="K227" s="116"/>
      <c r="L227" s="116"/>
      <c r="M227" s="25"/>
      <c r="N227" s="25"/>
      <c r="O227" s="117"/>
      <c r="P227" s="117"/>
      <c r="Q227" s="118"/>
      <c r="R227" s="25"/>
      <c r="S227" s="116"/>
      <c r="T227" s="116"/>
      <c r="U227" s="25"/>
    </row>
    <row r="228" spans="1:21">
      <c r="A228" s="44"/>
      <c r="B228" s="119" t="s">
        <v>421</v>
      </c>
      <c r="C228" s="121" t="s">
        <v>174</v>
      </c>
      <c r="D228" s="121"/>
      <c r="E228" s="28"/>
      <c r="F228" s="28"/>
      <c r="G228" s="121" t="s">
        <v>459</v>
      </c>
      <c r="H228" s="121"/>
      <c r="I228" s="113" t="s">
        <v>220</v>
      </c>
      <c r="J228" s="28"/>
      <c r="K228" s="120">
        <v>2430</v>
      </c>
      <c r="L228" s="120"/>
      <c r="M228" s="28"/>
      <c r="N228" s="28"/>
      <c r="O228" s="121" t="s">
        <v>174</v>
      </c>
      <c r="P228" s="121"/>
      <c r="Q228" s="28"/>
      <c r="R228" s="28"/>
      <c r="S228" s="121" t="s">
        <v>174</v>
      </c>
      <c r="T228" s="121"/>
      <c r="U228" s="28"/>
    </row>
    <row r="229" spans="1:21">
      <c r="A229" s="44"/>
      <c r="B229" s="119"/>
      <c r="C229" s="121"/>
      <c r="D229" s="121"/>
      <c r="E229" s="28"/>
      <c r="F229" s="28"/>
      <c r="G229" s="121"/>
      <c r="H229" s="121"/>
      <c r="I229" s="113"/>
      <c r="J229" s="28"/>
      <c r="K229" s="120"/>
      <c r="L229" s="120"/>
      <c r="M229" s="28"/>
      <c r="N229" s="28"/>
      <c r="O229" s="121"/>
      <c r="P229" s="121"/>
      <c r="Q229" s="28"/>
      <c r="R229" s="28"/>
      <c r="S229" s="121"/>
      <c r="T229" s="121"/>
      <c r="U229" s="28"/>
    </row>
    <row r="230" spans="1:21">
      <c r="A230" s="44"/>
      <c r="B230" s="115" t="s">
        <v>92</v>
      </c>
      <c r="C230" s="117" t="s">
        <v>174</v>
      </c>
      <c r="D230" s="117"/>
      <c r="E230" s="25"/>
      <c r="F230" s="25"/>
      <c r="G230" s="117">
        <v>437</v>
      </c>
      <c r="H230" s="117"/>
      <c r="I230" s="25"/>
      <c r="J230" s="25"/>
      <c r="K230" s="117" t="s">
        <v>174</v>
      </c>
      <c r="L230" s="117"/>
      <c r="M230" s="25"/>
      <c r="N230" s="25"/>
      <c r="O230" s="117" t="s">
        <v>174</v>
      </c>
      <c r="P230" s="117"/>
      <c r="Q230" s="25"/>
      <c r="R230" s="25"/>
      <c r="S230" s="117">
        <v>437</v>
      </c>
      <c r="T230" s="117"/>
      <c r="U230" s="25"/>
    </row>
    <row r="231" spans="1:21" ht="15.75" thickBot="1">
      <c r="A231" s="44"/>
      <c r="B231" s="115"/>
      <c r="C231" s="127"/>
      <c r="D231" s="127"/>
      <c r="E231" s="62"/>
      <c r="F231" s="25"/>
      <c r="G231" s="127"/>
      <c r="H231" s="127"/>
      <c r="I231" s="62"/>
      <c r="J231" s="25"/>
      <c r="K231" s="127"/>
      <c r="L231" s="127"/>
      <c r="M231" s="62"/>
      <c r="N231" s="25"/>
      <c r="O231" s="127"/>
      <c r="P231" s="127"/>
      <c r="Q231" s="62"/>
      <c r="R231" s="25"/>
      <c r="S231" s="127"/>
      <c r="T231" s="127"/>
      <c r="U231" s="62"/>
    </row>
    <row r="232" spans="1:21">
      <c r="A232" s="44"/>
      <c r="B232" s="113" t="s">
        <v>94</v>
      </c>
      <c r="C232" s="130">
        <v>14160</v>
      </c>
      <c r="D232" s="130"/>
      <c r="E232" s="39"/>
      <c r="F232" s="28"/>
      <c r="G232" s="130">
        <v>405326</v>
      </c>
      <c r="H232" s="130"/>
      <c r="I232" s="39"/>
      <c r="J232" s="28"/>
      <c r="K232" s="130">
        <v>42660</v>
      </c>
      <c r="L232" s="130"/>
      <c r="M232" s="39"/>
      <c r="N232" s="28"/>
      <c r="O232" s="132" t="s">
        <v>458</v>
      </c>
      <c r="P232" s="132"/>
      <c r="Q232" s="134" t="s">
        <v>220</v>
      </c>
      <c r="R232" s="28"/>
      <c r="S232" s="130">
        <v>461870</v>
      </c>
      <c r="T232" s="130"/>
      <c r="U232" s="39"/>
    </row>
    <row r="233" spans="1:21" ht="15.75" thickBot="1">
      <c r="A233" s="44"/>
      <c r="B233" s="113"/>
      <c r="C233" s="122"/>
      <c r="D233" s="122"/>
      <c r="E233" s="30"/>
      <c r="F233" s="28"/>
      <c r="G233" s="122"/>
      <c r="H233" s="122"/>
      <c r="I233" s="30"/>
      <c r="J233" s="28"/>
      <c r="K233" s="122"/>
      <c r="L233" s="122"/>
      <c r="M233" s="30"/>
      <c r="N233" s="28"/>
      <c r="O233" s="123"/>
      <c r="P233" s="123"/>
      <c r="Q233" s="139"/>
      <c r="R233" s="28"/>
      <c r="S233" s="122"/>
      <c r="T233" s="122"/>
      <c r="U233" s="30"/>
    </row>
    <row r="234" spans="1:21">
      <c r="A234" s="44"/>
      <c r="B234" s="118" t="s">
        <v>95</v>
      </c>
      <c r="C234" s="126" t="s">
        <v>460</v>
      </c>
      <c r="D234" s="126"/>
      <c r="E234" s="128" t="s">
        <v>220</v>
      </c>
      <c r="F234" s="25"/>
      <c r="G234" s="124">
        <v>45829</v>
      </c>
      <c r="H234" s="124"/>
      <c r="I234" s="33"/>
      <c r="J234" s="25"/>
      <c r="K234" s="124">
        <v>5031</v>
      </c>
      <c r="L234" s="124"/>
      <c r="M234" s="33"/>
      <c r="N234" s="25"/>
      <c r="O234" s="126">
        <v>276</v>
      </c>
      <c r="P234" s="126"/>
      <c r="Q234" s="33"/>
      <c r="R234" s="25"/>
      <c r="S234" s="124">
        <v>36976</v>
      </c>
      <c r="T234" s="124"/>
      <c r="U234" s="33"/>
    </row>
    <row r="235" spans="1:21" ht="15.75" thickBot="1">
      <c r="A235" s="44"/>
      <c r="B235" s="118"/>
      <c r="C235" s="127"/>
      <c r="D235" s="127"/>
      <c r="E235" s="129"/>
      <c r="F235" s="25"/>
      <c r="G235" s="125"/>
      <c r="H235" s="125"/>
      <c r="I235" s="62"/>
      <c r="J235" s="25"/>
      <c r="K235" s="125"/>
      <c r="L235" s="125"/>
      <c r="M235" s="62"/>
      <c r="N235" s="25"/>
      <c r="O235" s="127"/>
      <c r="P235" s="127"/>
      <c r="Q235" s="62"/>
      <c r="R235" s="25"/>
      <c r="S235" s="125"/>
      <c r="T235" s="125"/>
      <c r="U235" s="62"/>
    </row>
    <row r="236" spans="1:21">
      <c r="A236" s="44"/>
      <c r="B236" s="108" t="s">
        <v>96</v>
      </c>
      <c r="C236" s="39"/>
      <c r="D236" s="39"/>
      <c r="E236" s="39"/>
      <c r="F236" s="20"/>
      <c r="G236" s="39"/>
      <c r="H236" s="39"/>
      <c r="I236" s="39"/>
      <c r="J236" s="20"/>
      <c r="K236" s="39"/>
      <c r="L236" s="39"/>
      <c r="M236" s="39"/>
      <c r="N236" s="20"/>
      <c r="O236" s="39"/>
      <c r="P236" s="39"/>
      <c r="Q236" s="39"/>
      <c r="R236" s="20"/>
      <c r="S236" s="39"/>
      <c r="T236" s="39"/>
      <c r="U236" s="39"/>
    </row>
    <row r="237" spans="1:21">
      <c r="A237" s="44"/>
      <c r="B237" s="115" t="s">
        <v>425</v>
      </c>
      <c r="C237" s="116">
        <v>32592</v>
      </c>
      <c r="D237" s="116"/>
      <c r="E237" s="25"/>
      <c r="F237" s="25"/>
      <c r="G237" s="116">
        <v>4087</v>
      </c>
      <c r="H237" s="116"/>
      <c r="I237" s="25"/>
      <c r="J237" s="25"/>
      <c r="K237" s="117" t="s">
        <v>174</v>
      </c>
      <c r="L237" s="117"/>
      <c r="M237" s="25"/>
      <c r="N237" s="25"/>
      <c r="O237" s="117" t="s">
        <v>461</v>
      </c>
      <c r="P237" s="117"/>
      <c r="Q237" s="118" t="s">
        <v>220</v>
      </c>
      <c r="R237" s="25"/>
      <c r="S237" s="117" t="s">
        <v>174</v>
      </c>
      <c r="T237" s="117"/>
      <c r="U237" s="25"/>
    </row>
    <row r="238" spans="1:21">
      <c r="A238" s="44"/>
      <c r="B238" s="115"/>
      <c r="C238" s="116"/>
      <c r="D238" s="116"/>
      <c r="E238" s="25"/>
      <c r="F238" s="25"/>
      <c r="G238" s="116"/>
      <c r="H238" s="116"/>
      <c r="I238" s="25"/>
      <c r="J238" s="25"/>
      <c r="K238" s="117"/>
      <c r="L238" s="117"/>
      <c r="M238" s="25"/>
      <c r="N238" s="25"/>
      <c r="O238" s="117"/>
      <c r="P238" s="117"/>
      <c r="Q238" s="118"/>
      <c r="R238" s="25"/>
      <c r="S238" s="117"/>
      <c r="T238" s="117"/>
      <c r="U238" s="25"/>
    </row>
    <row r="239" spans="1:21">
      <c r="A239" s="44"/>
      <c r="B239" s="119" t="s">
        <v>97</v>
      </c>
      <c r="C239" s="121" t="s">
        <v>462</v>
      </c>
      <c r="D239" s="121"/>
      <c r="E239" s="113" t="s">
        <v>220</v>
      </c>
      <c r="F239" s="28"/>
      <c r="G239" s="121" t="s">
        <v>463</v>
      </c>
      <c r="H239" s="121"/>
      <c r="I239" s="113" t="s">
        <v>220</v>
      </c>
      <c r="J239" s="28"/>
      <c r="K239" s="121">
        <v>7</v>
      </c>
      <c r="L239" s="121"/>
      <c r="M239" s="28"/>
      <c r="N239" s="28"/>
      <c r="O239" s="121" t="s">
        <v>174</v>
      </c>
      <c r="P239" s="121"/>
      <c r="Q239" s="28"/>
      <c r="R239" s="28"/>
      <c r="S239" s="121" t="s">
        <v>464</v>
      </c>
      <c r="T239" s="121"/>
      <c r="U239" s="113" t="s">
        <v>220</v>
      </c>
    </row>
    <row r="240" spans="1:21">
      <c r="A240" s="44"/>
      <c r="B240" s="119"/>
      <c r="C240" s="121"/>
      <c r="D240" s="121"/>
      <c r="E240" s="113"/>
      <c r="F240" s="28"/>
      <c r="G240" s="121"/>
      <c r="H240" s="121"/>
      <c r="I240" s="113"/>
      <c r="J240" s="28"/>
      <c r="K240" s="121"/>
      <c r="L240" s="121"/>
      <c r="M240" s="28"/>
      <c r="N240" s="28"/>
      <c r="O240" s="121"/>
      <c r="P240" s="121"/>
      <c r="Q240" s="28"/>
      <c r="R240" s="28"/>
      <c r="S240" s="121"/>
      <c r="T240" s="121"/>
      <c r="U240" s="113"/>
    </row>
    <row r="241" spans="1:21">
      <c r="A241" s="44"/>
      <c r="B241" s="115" t="s">
        <v>98</v>
      </c>
      <c r="C241" s="117" t="s">
        <v>465</v>
      </c>
      <c r="D241" s="117"/>
      <c r="E241" s="118" t="s">
        <v>220</v>
      </c>
      <c r="F241" s="25"/>
      <c r="G241" s="117" t="s">
        <v>174</v>
      </c>
      <c r="H241" s="117"/>
      <c r="I241" s="25"/>
      <c r="J241" s="25"/>
      <c r="K241" s="117" t="s">
        <v>174</v>
      </c>
      <c r="L241" s="117"/>
      <c r="M241" s="25"/>
      <c r="N241" s="25"/>
      <c r="O241" s="117" t="s">
        <v>174</v>
      </c>
      <c r="P241" s="117"/>
      <c r="Q241" s="25"/>
      <c r="R241" s="25"/>
      <c r="S241" s="117" t="s">
        <v>465</v>
      </c>
      <c r="T241" s="117"/>
      <c r="U241" s="118" t="s">
        <v>220</v>
      </c>
    </row>
    <row r="242" spans="1:21">
      <c r="A242" s="44"/>
      <c r="B242" s="115"/>
      <c r="C242" s="117"/>
      <c r="D242" s="117"/>
      <c r="E242" s="118"/>
      <c r="F242" s="25"/>
      <c r="G242" s="117"/>
      <c r="H242" s="117"/>
      <c r="I242" s="25"/>
      <c r="J242" s="25"/>
      <c r="K242" s="117"/>
      <c r="L242" s="117"/>
      <c r="M242" s="25"/>
      <c r="N242" s="25"/>
      <c r="O242" s="117"/>
      <c r="P242" s="117"/>
      <c r="Q242" s="25"/>
      <c r="R242" s="25"/>
      <c r="S242" s="117"/>
      <c r="T242" s="117"/>
      <c r="U242" s="118"/>
    </row>
    <row r="243" spans="1:21">
      <c r="A243" s="44"/>
      <c r="B243" s="119" t="s">
        <v>53</v>
      </c>
      <c r="C243" s="120">
        <v>2886</v>
      </c>
      <c r="D243" s="120"/>
      <c r="E243" s="28"/>
      <c r="F243" s="28"/>
      <c r="G243" s="120">
        <v>1288</v>
      </c>
      <c r="H243" s="120"/>
      <c r="I243" s="28"/>
      <c r="J243" s="28"/>
      <c r="K243" s="121">
        <v>793</v>
      </c>
      <c r="L243" s="121"/>
      <c r="M243" s="28"/>
      <c r="N243" s="28"/>
      <c r="O243" s="121" t="s">
        <v>458</v>
      </c>
      <c r="P243" s="121"/>
      <c r="Q243" s="113" t="s">
        <v>220</v>
      </c>
      <c r="R243" s="28"/>
      <c r="S243" s="120">
        <v>4691</v>
      </c>
      <c r="T243" s="120"/>
      <c r="U243" s="28"/>
    </row>
    <row r="244" spans="1:21" ht="15.75" thickBot="1">
      <c r="A244" s="44"/>
      <c r="B244" s="119"/>
      <c r="C244" s="122"/>
      <c r="D244" s="122"/>
      <c r="E244" s="30"/>
      <c r="F244" s="28"/>
      <c r="G244" s="122"/>
      <c r="H244" s="122"/>
      <c r="I244" s="30"/>
      <c r="J244" s="28"/>
      <c r="K244" s="123"/>
      <c r="L244" s="123"/>
      <c r="M244" s="30"/>
      <c r="N244" s="28"/>
      <c r="O244" s="123"/>
      <c r="P244" s="123"/>
      <c r="Q244" s="139"/>
      <c r="R244" s="28"/>
      <c r="S244" s="122"/>
      <c r="T244" s="122"/>
      <c r="U244" s="30"/>
    </row>
    <row r="245" spans="1:21">
      <c r="A245" s="44"/>
      <c r="B245" s="118" t="s">
        <v>466</v>
      </c>
      <c r="C245" s="126" t="s">
        <v>467</v>
      </c>
      <c r="D245" s="126"/>
      <c r="E245" s="128" t="s">
        <v>220</v>
      </c>
      <c r="F245" s="25"/>
      <c r="G245" s="124">
        <v>5358</v>
      </c>
      <c r="H245" s="124"/>
      <c r="I245" s="33"/>
      <c r="J245" s="25"/>
      <c r="K245" s="126">
        <v>800</v>
      </c>
      <c r="L245" s="126"/>
      <c r="M245" s="33"/>
      <c r="N245" s="25"/>
      <c r="O245" s="126" t="s">
        <v>468</v>
      </c>
      <c r="P245" s="126"/>
      <c r="Q245" s="128" t="s">
        <v>220</v>
      </c>
      <c r="R245" s="25"/>
      <c r="S245" s="126" t="s">
        <v>469</v>
      </c>
      <c r="T245" s="126"/>
      <c r="U245" s="128" t="s">
        <v>220</v>
      </c>
    </row>
    <row r="246" spans="1:21" ht="15.75" thickBot="1">
      <c r="A246" s="44"/>
      <c r="B246" s="118"/>
      <c r="C246" s="127"/>
      <c r="D246" s="127"/>
      <c r="E246" s="129"/>
      <c r="F246" s="25"/>
      <c r="G246" s="125"/>
      <c r="H246" s="125"/>
      <c r="I246" s="62"/>
      <c r="J246" s="25"/>
      <c r="K246" s="127"/>
      <c r="L246" s="127"/>
      <c r="M246" s="62"/>
      <c r="N246" s="25"/>
      <c r="O246" s="127"/>
      <c r="P246" s="127"/>
      <c r="Q246" s="129"/>
      <c r="R246" s="25"/>
      <c r="S246" s="127"/>
      <c r="T246" s="127"/>
      <c r="U246" s="129"/>
    </row>
    <row r="247" spans="1:21">
      <c r="A247" s="44"/>
      <c r="B247" s="113" t="s">
        <v>435</v>
      </c>
      <c r="C247" s="132" t="s">
        <v>470</v>
      </c>
      <c r="D247" s="132"/>
      <c r="E247" s="134" t="s">
        <v>220</v>
      </c>
      <c r="F247" s="28"/>
      <c r="G247" s="130">
        <v>51187</v>
      </c>
      <c r="H247" s="130"/>
      <c r="I247" s="39"/>
      <c r="J247" s="28"/>
      <c r="K247" s="130">
        <v>5831</v>
      </c>
      <c r="L247" s="130"/>
      <c r="M247" s="39"/>
      <c r="N247" s="28"/>
      <c r="O247" s="132" t="s">
        <v>461</v>
      </c>
      <c r="P247" s="132"/>
      <c r="Q247" s="134" t="s">
        <v>220</v>
      </c>
      <c r="R247" s="28"/>
      <c r="S247" s="132" t="s">
        <v>471</v>
      </c>
      <c r="T247" s="132"/>
      <c r="U247" s="134" t="s">
        <v>220</v>
      </c>
    </row>
    <row r="248" spans="1:21">
      <c r="A248" s="44"/>
      <c r="B248" s="113"/>
      <c r="C248" s="133"/>
      <c r="D248" s="133"/>
      <c r="E248" s="135"/>
      <c r="F248" s="28"/>
      <c r="G248" s="131"/>
      <c r="H248" s="131"/>
      <c r="I248" s="99"/>
      <c r="J248" s="28"/>
      <c r="K248" s="131"/>
      <c r="L248" s="131"/>
      <c r="M248" s="99"/>
      <c r="N248" s="28"/>
      <c r="O248" s="133"/>
      <c r="P248" s="133"/>
      <c r="Q248" s="135"/>
      <c r="R248" s="28"/>
      <c r="S248" s="121"/>
      <c r="T248" s="121"/>
      <c r="U248" s="113"/>
    </row>
    <row r="249" spans="1:21">
      <c r="A249" s="44"/>
      <c r="B249" s="118" t="s">
        <v>472</v>
      </c>
      <c r="C249" s="116">
        <v>21372</v>
      </c>
      <c r="D249" s="116"/>
      <c r="E249" s="25"/>
      <c r="F249" s="25"/>
      <c r="G249" s="117" t="s">
        <v>473</v>
      </c>
      <c r="H249" s="117"/>
      <c r="I249" s="118" t="s">
        <v>220</v>
      </c>
      <c r="J249" s="25"/>
      <c r="K249" s="117" t="s">
        <v>474</v>
      </c>
      <c r="L249" s="117"/>
      <c r="M249" s="118" t="s">
        <v>220</v>
      </c>
      <c r="N249" s="25"/>
      <c r="O249" s="117" t="s">
        <v>174</v>
      </c>
      <c r="P249" s="117"/>
      <c r="Q249" s="25"/>
      <c r="R249" s="25"/>
      <c r="S249" s="116">
        <v>1033</v>
      </c>
      <c r="T249" s="116"/>
      <c r="U249" s="25"/>
    </row>
    <row r="250" spans="1:21" ht="15.75" thickBot="1">
      <c r="A250" s="44"/>
      <c r="B250" s="118"/>
      <c r="C250" s="125"/>
      <c r="D250" s="125"/>
      <c r="E250" s="62"/>
      <c r="F250" s="25"/>
      <c r="G250" s="127"/>
      <c r="H250" s="127"/>
      <c r="I250" s="129"/>
      <c r="J250" s="25"/>
      <c r="K250" s="127"/>
      <c r="L250" s="127"/>
      <c r="M250" s="129"/>
      <c r="N250" s="25"/>
      <c r="O250" s="127"/>
      <c r="P250" s="127"/>
      <c r="Q250" s="62"/>
      <c r="R250" s="25"/>
      <c r="S250" s="125"/>
      <c r="T250" s="125"/>
      <c r="U250" s="62"/>
    </row>
    <row r="251" spans="1:21">
      <c r="A251" s="44"/>
      <c r="B251" s="113" t="s">
        <v>441</v>
      </c>
      <c r="C251" s="134" t="s">
        <v>216</v>
      </c>
      <c r="D251" s="132" t="s">
        <v>283</v>
      </c>
      <c r="E251" s="134" t="s">
        <v>220</v>
      </c>
      <c r="F251" s="28"/>
      <c r="G251" s="134" t="s">
        <v>216</v>
      </c>
      <c r="H251" s="130">
        <v>32592</v>
      </c>
      <c r="I251" s="39"/>
      <c r="J251" s="28"/>
      <c r="K251" s="134" t="s">
        <v>216</v>
      </c>
      <c r="L251" s="130">
        <v>4087</v>
      </c>
      <c r="M251" s="39"/>
      <c r="N251" s="28"/>
      <c r="O251" s="134" t="s">
        <v>216</v>
      </c>
      <c r="P251" s="132" t="s">
        <v>461</v>
      </c>
      <c r="Q251" s="134" t="s">
        <v>220</v>
      </c>
      <c r="R251" s="28"/>
      <c r="S251" s="134" t="s">
        <v>216</v>
      </c>
      <c r="T251" s="132" t="s">
        <v>283</v>
      </c>
      <c r="U251" s="134" t="s">
        <v>220</v>
      </c>
    </row>
    <row r="252" spans="1:21" ht="15.75" thickBot="1">
      <c r="A252" s="44"/>
      <c r="B252" s="113"/>
      <c r="C252" s="140"/>
      <c r="D252" s="142"/>
      <c r="E252" s="140"/>
      <c r="F252" s="28"/>
      <c r="G252" s="140"/>
      <c r="H252" s="141"/>
      <c r="I252" s="69"/>
      <c r="J252" s="28"/>
      <c r="K252" s="140"/>
      <c r="L252" s="141"/>
      <c r="M252" s="69"/>
      <c r="N252" s="28"/>
      <c r="O252" s="140"/>
      <c r="P252" s="142"/>
      <c r="Q252" s="140"/>
      <c r="R252" s="28"/>
      <c r="S252" s="140"/>
      <c r="T252" s="142"/>
      <c r="U252" s="140"/>
    </row>
    <row r="253" spans="1:21" ht="15.75" thickTop="1">
      <c r="A253" s="44"/>
      <c r="B253" s="17"/>
      <c r="C253" s="86"/>
      <c r="D253" s="86"/>
      <c r="E253" s="86"/>
      <c r="F253" s="17"/>
      <c r="G253" s="86"/>
      <c r="H253" s="86"/>
      <c r="I253" s="86"/>
      <c r="J253" s="17"/>
      <c r="K253" s="86"/>
      <c r="L253" s="86"/>
      <c r="M253" s="86"/>
      <c r="N253" s="17"/>
      <c r="O253" s="86"/>
      <c r="P253" s="86"/>
      <c r="Q253" s="86"/>
      <c r="R253" s="17"/>
      <c r="S253" s="86"/>
      <c r="T253" s="86"/>
      <c r="U253" s="86"/>
    </row>
    <row r="254" spans="1:21">
      <c r="A254" s="44"/>
      <c r="B254" s="20"/>
      <c r="C254" s="28"/>
      <c r="D254" s="28"/>
      <c r="E254" s="28"/>
      <c r="F254" s="20"/>
      <c r="G254" s="28"/>
      <c r="H254" s="28"/>
      <c r="I254" s="28"/>
      <c r="J254" s="20"/>
      <c r="K254" s="28"/>
      <c r="L254" s="28"/>
      <c r="M254" s="28"/>
      <c r="N254" s="20"/>
      <c r="O254" s="28"/>
      <c r="P254" s="28"/>
      <c r="Q254" s="28"/>
      <c r="R254" s="20"/>
      <c r="S254" s="28"/>
      <c r="T254" s="28"/>
      <c r="U254" s="28"/>
    </row>
    <row r="255" spans="1:21">
      <c r="A255" s="44"/>
      <c r="B255" s="17"/>
      <c r="C255" s="25"/>
      <c r="D255" s="25"/>
      <c r="E255" s="25"/>
      <c r="F255" s="17"/>
      <c r="G255" s="25"/>
      <c r="H255" s="25"/>
      <c r="I255" s="25"/>
      <c r="J255" s="17"/>
      <c r="K255" s="25"/>
      <c r="L255" s="25"/>
      <c r="M255" s="25"/>
      <c r="N255" s="17"/>
      <c r="O255" s="25"/>
      <c r="P255" s="25"/>
      <c r="Q255" s="25"/>
      <c r="R255" s="17"/>
      <c r="S255" s="25"/>
      <c r="T255" s="25"/>
      <c r="U255" s="25"/>
    </row>
    <row r="256" spans="1:21">
      <c r="A256" s="44"/>
      <c r="B256" s="20"/>
      <c r="C256" s="28"/>
      <c r="D256" s="28"/>
      <c r="E256" s="28"/>
      <c r="F256" s="20"/>
      <c r="G256" s="28"/>
      <c r="H256" s="28"/>
      <c r="I256" s="28"/>
      <c r="J256" s="20"/>
      <c r="K256" s="28"/>
      <c r="L256" s="28"/>
      <c r="M256" s="28"/>
      <c r="N256" s="20"/>
      <c r="O256" s="28"/>
      <c r="P256" s="28"/>
      <c r="Q256" s="28"/>
      <c r="R256" s="20"/>
      <c r="S256" s="28"/>
      <c r="T256" s="28"/>
      <c r="U256" s="28"/>
    </row>
    <row r="257" spans="1:21" ht="15.75" thickBot="1">
      <c r="A257" s="44"/>
      <c r="B257" s="110"/>
      <c r="C257" s="144" t="s">
        <v>475</v>
      </c>
      <c r="D257" s="144"/>
      <c r="E257" s="144"/>
      <c r="F257" s="144"/>
      <c r="G257" s="144"/>
      <c r="H257" s="144"/>
      <c r="I257" s="144"/>
      <c r="J257" s="144"/>
      <c r="K257" s="144"/>
      <c r="L257" s="144"/>
      <c r="M257" s="144"/>
      <c r="N257" s="144"/>
      <c r="O257" s="144"/>
      <c r="P257" s="144"/>
      <c r="Q257" s="144"/>
      <c r="R257" s="144"/>
      <c r="S257" s="144"/>
      <c r="T257" s="144"/>
      <c r="U257" s="144"/>
    </row>
    <row r="258" spans="1:21">
      <c r="A258" s="44"/>
      <c r="B258" s="113"/>
      <c r="C258" s="114" t="s">
        <v>387</v>
      </c>
      <c r="D258" s="114"/>
      <c r="E258" s="114"/>
      <c r="F258" s="39"/>
      <c r="G258" s="114" t="s">
        <v>388</v>
      </c>
      <c r="H258" s="114"/>
      <c r="I258" s="114"/>
      <c r="J258" s="39"/>
      <c r="K258" s="114" t="s">
        <v>390</v>
      </c>
      <c r="L258" s="114"/>
      <c r="M258" s="114"/>
      <c r="N258" s="39"/>
      <c r="O258" s="114" t="s">
        <v>391</v>
      </c>
      <c r="P258" s="114"/>
      <c r="Q258" s="114"/>
      <c r="R258" s="39"/>
      <c r="S258" s="114" t="s">
        <v>392</v>
      </c>
      <c r="T258" s="114"/>
      <c r="U258" s="114"/>
    </row>
    <row r="259" spans="1:21" ht="15.75" thickBot="1">
      <c r="A259" s="44"/>
      <c r="B259" s="113"/>
      <c r="C259" s="112"/>
      <c r="D259" s="112"/>
      <c r="E259" s="112"/>
      <c r="F259" s="28"/>
      <c r="G259" s="112" t="s">
        <v>389</v>
      </c>
      <c r="H259" s="112"/>
      <c r="I259" s="112"/>
      <c r="J259" s="28"/>
      <c r="K259" s="112" t="s">
        <v>389</v>
      </c>
      <c r="L259" s="112"/>
      <c r="M259" s="112"/>
      <c r="N259" s="28"/>
      <c r="O259" s="112"/>
      <c r="P259" s="112"/>
      <c r="Q259" s="112"/>
      <c r="R259" s="28"/>
      <c r="S259" s="112"/>
      <c r="T259" s="112"/>
      <c r="U259" s="112"/>
    </row>
    <row r="260" spans="1:21">
      <c r="A260" s="44"/>
      <c r="B260" s="118" t="s">
        <v>86</v>
      </c>
      <c r="C260" s="128" t="s">
        <v>216</v>
      </c>
      <c r="D260" s="126" t="s">
        <v>174</v>
      </c>
      <c r="E260" s="33"/>
      <c r="F260" s="25"/>
      <c r="G260" s="128" t="s">
        <v>216</v>
      </c>
      <c r="H260" s="124">
        <v>416622</v>
      </c>
      <c r="I260" s="33"/>
      <c r="J260" s="25"/>
      <c r="K260" s="128" t="s">
        <v>216</v>
      </c>
      <c r="L260" s="124">
        <v>61402</v>
      </c>
      <c r="M260" s="33"/>
      <c r="N260" s="25"/>
      <c r="O260" s="128" t="s">
        <v>216</v>
      </c>
      <c r="P260" s="126" t="s">
        <v>174</v>
      </c>
      <c r="Q260" s="33"/>
      <c r="R260" s="25"/>
      <c r="S260" s="128" t="s">
        <v>216</v>
      </c>
      <c r="T260" s="124">
        <v>478024</v>
      </c>
      <c r="U260" s="33"/>
    </row>
    <row r="261" spans="1:21" ht="15.75" thickBot="1">
      <c r="A261" s="44"/>
      <c r="B261" s="118"/>
      <c r="C261" s="129"/>
      <c r="D261" s="127"/>
      <c r="E261" s="62"/>
      <c r="F261" s="25"/>
      <c r="G261" s="129"/>
      <c r="H261" s="125"/>
      <c r="I261" s="62"/>
      <c r="J261" s="25"/>
      <c r="K261" s="129"/>
      <c r="L261" s="125"/>
      <c r="M261" s="62"/>
      <c r="N261" s="25"/>
      <c r="O261" s="129"/>
      <c r="P261" s="127"/>
      <c r="Q261" s="62"/>
      <c r="R261" s="25"/>
      <c r="S261" s="129"/>
      <c r="T261" s="125"/>
      <c r="U261" s="62"/>
    </row>
    <row r="262" spans="1:21">
      <c r="A262" s="44"/>
      <c r="B262" s="108" t="s">
        <v>87</v>
      </c>
      <c r="C262" s="39"/>
      <c r="D262" s="39"/>
      <c r="E262" s="39"/>
      <c r="F262" s="20"/>
      <c r="G262" s="39"/>
      <c r="H262" s="39"/>
      <c r="I262" s="39"/>
      <c r="J262" s="20"/>
      <c r="K262" s="39"/>
      <c r="L262" s="39"/>
      <c r="M262" s="39"/>
      <c r="N262" s="20"/>
      <c r="O262" s="39"/>
      <c r="P262" s="39"/>
      <c r="Q262" s="39"/>
      <c r="R262" s="20"/>
      <c r="S262" s="39"/>
      <c r="T262" s="39"/>
      <c r="U262" s="39"/>
    </row>
    <row r="263" spans="1:21">
      <c r="A263" s="44"/>
      <c r="B263" s="115" t="s">
        <v>348</v>
      </c>
      <c r="C263" s="117" t="s">
        <v>174</v>
      </c>
      <c r="D263" s="117"/>
      <c r="E263" s="25"/>
      <c r="F263" s="25"/>
      <c r="G263" s="116">
        <v>268162</v>
      </c>
      <c r="H263" s="116"/>
      <c r="I263" s="25"/>
      <c r="J263" s="25"/>
      <c r="K263" s="116">
        <v>41187</v>
      </c>
      <c r="L263" s="116"/>
      <c r="M263" s="25"/>
      <c r="N263" s="25"/>
      <c r="O263" s="117" t="s">
        <v>174</v>
      </c>
      <c r="P263" s="117"/>
      <c r="Q263" s="25"/>
      <c r="R263" s="25"/>
      <c r="S263" s="116">
        <v>309349</v>
      </c>
      <c r="T263" s="116"/>
      <c r="U263" s="25"/>
    </row>
    <row r="264" spans="1:21">
      <c r="A264" s="44"/>
      <c r="B264" s="115"/>
      <c r="C264" s="117"/>
      <c r="D264" s="117"/>
      <c r="E264" s="25"/>
      <c r="F264" s="25"/>
      <c r="G264" s="116"/>
      <c r="H264" s="116"/>
      <c r="I264" s="25"/>
      <c r="J264" s="25"/>
      <c r="K264" s="116"/>
      <c r="L264" s="116"/>
      <c r="M264" s="25"/>
      <c r="N264" s="25"/>
      <c r="O264" s="117"/>
      <c r="P264" s="117"/>
      <c r="Q264" s="25"/>
      <c r="R264" s="25"/>
      <c r="S264" s="116"/>
      <c r="T264" s="116"/>
      <c r="U264" s="25"/>
    </row>
    <row r="265" spans="1:21">
      <c r="A265" s="44"/>
      <c r="B265" s="119" t="s">
        <v>90</v>
      </c>
      <c r="C265" s="121">
        <v>534</v>
      </c>
      <c r="D265" s="121"/>
      <c r="E265" s="28"/>
      <c r="F265" s="28"/>
      <c r="G265" s="120">
        <v>86447</v>
      </c>
      <c r="H265" s="120"/>
      <c r="I265" s="28"/>
      <c r="J265" s="28"/>
      <c r="K265" s="120">
        <v>6652</v>
      </c>
      <c r="L265" s="120"/>
      <c r="M265" s="28"/>
      <c r="N265" s="28"/>
      <c r="O265" s="121" t="s">
        <v>174</v>
      </c>
      <c r="P265" s="121"/>
      <c r="Q265" s="28"/>
      <c r="R265" s="28"/>
      <c r="S265" s="120">
        <v>93633</v>
      </c>
      <c r="T265" s="120"/>
      <c r="U265" s="28"/>
    </row>
    <row r="266" spans="1:21">
      <c r="A266" s="44"/>
      <c r="B266" s="119"/>
      <c r="C266" s="121"/>
      <c r="D266" s="121"/>
      <c r="E266" s="28"/>
      <c r="F266" s="28"/>
      <c r="G266" s="120"/>
      <c r="H266" s="120"/>
      <c r="I266" s="28"/>
      <c r="J266" s="28"/>
      <c r="K266" s="120"/>
      <c r="L266" s="120"/>
      <c r="M266" s="28"/>
      <c r="N266" s="28"/>
      <c r="O266" s="121"/>
      <c r="P266" s="121"/>
      <c r="Q266" s="28"/>
      <c r="R266" s="28"/>
      <c r="S266" s="120"/>
      <c r="T266" s="120"/>
      <c r="U266" s="28"/>
    </row>
    <row r="267" spans="1:21">
      <c r="A267" s="44"/>
      <c r="B267" s="115" t="s">
        <v>91</v>
      </c>
      <c r="C267" s="116">
        <v>11511</v>
      </c>
      <c r="D267" s="116"/>
      <c r="E267" s="25"/>
      <c r="F267" s="25"/>
      <c r="G267" s="116">
        <v>33845</v>
      </c>
      <c r="H267" s="116"/>
      <c r="I267" s="25"/>
      <c r="J267" s="25"/>
      <c r="K267" s="116">
        <v>1579</v>
      </c>
      <c r="L267" s="116"/>
      <c r="M267" s="25"/>
      <c r="N267" s="25"/>
      <c r="O267" s="117" t="s">
        <v>458</v>
      </c>
      <c r="P267" s="117"/>
      <c r="Q267" s="118" t="s">
        <v>220</v>
      </c>
      <c r="R267" s="25"/>
      <c r="S267" s="116">
        <v>46659</v>
      </c>
      <c r="T267" s="116"/>
      <c r="U267" s="25"/>
    </row>
    <row r="268" spans="1:21">
      <c r="A268" s="44"/>
      <c r="B268" s="115"/>
      <c r="C268" s="116"/>
      <c r="D268" s="116"/>
      <c r="E268" s="25"/>
      <c r="F268" s="25"/>
      <c r="G268" s="116"/>
      <c r="H268" s="116"/>
      <c r="I268" s="25"/>
      <c r="J268" s="25"/>
      <c r="K268" s="116"/>
      <c r="L268" s="116"/>
      <c r="M268" s="25"/>
      <c r="N268" s="25"/>
      <c r="O268" s="117"/>
      <c r="P268" s="117"/>
      <c r="Q268" s="118"/>
      <c r="R268" s="25"/>
      <c r="S268" s="116"/>
      <c r="T268" s="116"/>
      <c r="U268" s="25"/>
    </row>
    <row r="269" spans="1:21">
      <c r="A269" s="44"/>
      <c r="B269" s="119" t="s">
        <v>421</v>
      </c>
      <c r="C269" s="121" t="s">
        <v>174</v>
      </c>
      <c r="D269" s="121"/>
      <c r="E269" s="28"/>
      <c r="F269" s="28"/>
      <c r="G269" s="121" t="s">
        <v>459</v>
      </c>
      <c r="H269" s="121"/>
      <c r="I269" s="113" t="s">
        <v>220</v>
      </c>
      <c r="J269" s="28"/>
      <c r="K269" s="120">
        <v>2430</v>
      </c>
      <c r="L269" s="120"/>
      <c r="M269" s="28"/>
      <c r="N269" s="28"/>
      <c r="O269" s="121" t="s">
        <v>174</v>
      </c>
      <c r="P269" s="121"/>
      <c r="Q269" s="28"/>
      <c r="R269" s="28"/>
      <c r="S269" s="121" t="s">
        <v>174</v>
      </c>
      <c r="T269" s="121"/>
      <c r="U269" s="28"/>
    </row>
    <row r="270" spans="1:21">
      <c r="A270" s="44"/>
      <c r="B270" s="119"/>
      <c r="C270" s="121"/>
      <c r="D270" s="121"/>
      <c r="E270" s="28"/>
      <c r="F270" s="28"/>
      <c r="G270" s="121"/>
      <c r="H270" s="121"/>
      <c r="I270" s="113"/>
      <c r="J270" s="28"/>
      <c r="K270" s="120"/>
      <c r="L270" s="120"/>
      <c r="M270" s="28"/>
      <c r="N270" s="28"/>
      <c r="O270" s="121"/>
      <c r="P270" s="121"/>
      <c r="Q270" s="28"/>
      <c r="R270" s="28"/>
      <c r="S270" s="121"/>
      <c r="T270" s="121"/>
      <c r="U270" s="28"/>
    </row>
    <row r="271" spans="1:21">
      <c r="A271" s="44"/>
      <c r="B271" s="115" t="s">
        <v>92</v>
      </c>
      <c r="C271" s="117">
        <v>67</v>
      </c>
      <c r="D271" s="117"/>
      <c r="E271" s="25"/>
      <c r="F271" s="25"/>
      <c r="G271" s="117">
        <v>351</v>
      </c>
      <c r="H271" s="117"/>
      <c r="I271" s="25"/>
      <c r="J271" s="25"/>
      <c r="K271" s="117" t="s">
        <v>174</v>
      </c>
      <c r="L271" s="117"/>
      <c r="M271" s="25"/>
      <c r="N271" s="25"/>
      <c r="O271" s="117" t="s">
        <v>174</v>
      </c>
      <c r="P271" s="117"/>
      <c r="Q271" s="25"/>
      <c r="R271" s="25"/>
      <c r="S271" s="117">
        <v>418</v>
      </c>
      <c r="T271" s="117"/>
      <c r="U271" s="25"/>
    </row>
    <row r="272" spans="1:21">
      <c r="A272" s="44"/>
      <c r="B272" s="115"/>
      <c r="C272" s="117"/>
      <c r="D272" s="117"/>
      <c r="E272" s="25"/>
      <c r="F272" s="25"/>
      <c r="G272" s="117"/>
      <c r="H272" s="117"/>
      <c r="I272" s="25"/>
      <c r="J272" s="25"/>
      <c r="K272" s="117"/>
      <c r="L272" s="117"/>
      <c r="M272" s="25"/>
      <c r="N272" s="25"/>
      <c r="O272" s="117"/>
      <c r="P272" s="117"/>
      <c r="Q272" s="25"/>
      <c r="R272" s="25"/>
      <c r="S272" s="117"/>
      <c r="T272" s="117"/>
      <c r="U272" s="25"/>
    </row>
    <row r="273" spans="1:21">
      <c r="A273" s="44"/>
      <c r="B273" s="119" t="s">
        <v>93</v>
      </c>
      <c r="C273" s="121" t="s">
        <v>174</v>
      </c>
      <c r="D273" s="121"/>
      <c r="E273" s="28"/>
      <c r="F273" s="28"/>
      <c r="G273" s="120">
        <v>44788</v>
      </c>
      <c r="H273" s="120"/>
      <c r="I273" s="28"/>
      <c r="J273" s="28"/>
      <c r="K273" s="121" t="s">
        <v>174</v>
      </c>
      <c r="L273" s="121"/>
      <c r="M273" s="28"/>
      <c r="N273" s="28"/>
      <c r="O273" s="121" t="s">
        <v>174</v>
      </c>
      <c r="P273" s="121"/>
      <c r="Q273" s="28"/>
      <c r="R273" s="28"/>
      <c r="S273" s="120">
        <v>44788</v>
      </c>
      <c r="T273" s="120"/>
      <c r="U273" s="28"/>
    </row>
    <row r="274" spans="1:21" ht="15.75" thickBot="1">
      <c r="A274" s="44"/>
      <c r="B274" s="119"/>
      <c r="C274" s="123"/>
      <c r="D274" s="123"/>
      <c r="E274" s="30"/>
      <c r="F274" s="28"/>
      <c r="G274" s="122"/>
      <c r="H274" s="122"/>
      <c r="I274" s="30"/>
      <c r="J274" s="28"/>
      <c r="K274" s="123"/>
      <c r="L274" s="123"/>
      <c r="M274" s="30"/>
      <c r="N274" s="28"/>
      <c r="O274" s="123"/>
      <c r="P274" s="123"/>
      <c r="Q274" s="30"/>
      <c r="R274" s="28"/>
      <c r="S274" s="122"/>
      <c r="T274" s="122"/>
      <c r="U274" s="30"/>
    </row>
    <row r="275" spans="1:21">
      <c r="A275" s="44"/>
      <c r="B275" s="118" t="s">
        <v>94</v>
      </c>
      <c r="C275" s="124">
        <v>12112</v>
      </c>
      <c r="D275" s="124"/>
      <c r="E275" s="33"/>
      <c r="F275" s="25"/>
      <c r="G275" s="124">
        <v>431163</v>
      </c>
      <c r="H275" s="124"/>
      <c r="I275" s="33"/>
      <c r="J275" s="25"/>
      <c r="K275" s="124">
        <v>51848</v>
      </c>
      <c r="L275" s="124"/>
      <c r="M275" s="33"/>
      <c r="N275" s="25"/>
      <c r="O275" s="126" t="s">
        <v>458</v>
      </c>
      <c r="P275" s="126"/>
      <c r="Q275" s="128" t="s">
        <v>220</v>
      </c>
      <c r="R275" s="25"/>
      <c r="S275" s="124">
        <v>494847</v>
      </c>
      <c r="T275" s="124"/>
      <c r="U275" s="33"/>
    </row>
    <row r="276" spans="1:21" ht="15.75" thickBot="1">
      <c r="A276" s="44"/>
      <c r="B276" s="118"/>
      <c r="C276" s="125"/>
      <c r="D276" s="125"/>
      <c r="E276" s="62"/>
      <c r="F276" s="25"/>
      <c r="G276" s="125"/>
      <c r="H276" s="125"/>
      <c r="I276" s="62"/>
      <c r="J276" s="25"/>
      <c r="K276" s="125"/>
      <c r="L276" s="125"/>
      <c r="M276" s="62"/>
      <c r="N276" s="25"/>
      <c r="O276" s="127"/>
      <c r="P276" s="127"/>
      <c r="Q276" s="129"/>
      <c r="R276" s="25"/>
      <c r="S276" s="125"/>
      <c r="T276" s="125"/>
      <c r="U276" s="62"/>
    </row>
    <row r="277" spans="1:21">
      <c r="A277" s="44"/>
      <c r="B277" s="113" t="s">
        <v>95</v>
      </c>
      <c r="C277" s="132" t="s">
        <v>476</v>
      </c>
      <c r="D277" s="132"/>
      <c r="E277" s="134" t="s">
        <v>220</v>
      </c>
      <c r="F277" s="28"/>
      <c r="G277" s="132" t="s">
        <v>477</v>
      </c>
      <c r="H277" s="132"/>
      <c r="I277" s="134" t="s">
        <v>220</v>
      </c>
      <c r="J277" s="28"/>
      <c r="K277" s="130">
        <v>9554</v>
      </c>
      <c r="L277" s="130"/>
      <c r="M277" s="39"/>
      <c r="N277" s="28"/>
      <c r="O277" s="132">
        <v>276</v>
      </c>
      <c r="P277" s="132"/>
      <c r="Q277" s="39"/>
      <c r="R277" s="28"/>
      <c r="S277" s="132" t="s">
        <v>369</v>
      </c>
      <c r="T277" s="132"/>
      <c r="U277" s="134" t="s">
        <v>220</v>
      </c>
    </row>
    <row r="278" spans="1:21" ht="15.75" thickBot="1">
      <c r="A278" s="44"/>
      <c r="B278" s="113"/>
      <c r="C278" s="123"/>
      <c r="D278" s="123"/>
      <c r="E278" s="139"/>
      <c r="F278" s="28"/>
      <c r="G278" s="123"/>
      <c r="H278" s="123"/>
      <c r="I278" s="139"/>
      <c r="J278" s="28"/>
      <c r="K278" s="122"/>
      <c r="L278" s="122"/>
      <c r="M278" s="30"/>
      <c r="N278" s="28"/>
      <c r="O278" s="123"/>
      <c r="P278" s="123"/>
      <c r="Q278" s="30"/>
      <c r="R278" s="28"/>
      <c r="S278" s="123"/>
      <c r="T278" s="123"/>
      <c r="U278" s="139"/>
    </row>
    <row r="279" spans="1:21">
      <c r="A279" s="44"/>
      <c r="B279" s="110" t="s">
        <v>96</v>
      </c>
      <c r="C279" s="33"/>
      <c r="D279" s="33"/>
      <c r="E279" s="33"/>
      <c r="F279" s="17"/>
      <c r="G279" s="33"/>
      <c r="H279" s="33"/>
      <c r="I279" s="33"/>
      <c r="J279" s="17"/>
      <c r="K279" s="33"/>
      <c r="L279" s="33"/>
      <c r="M279" s="33"/>
      <c r="N279" s="17"/>
      <c r="O279" s="33"/>
      <c r="P279" s="33"/>
      <c r="Q279" s="33"/>
      <c r="R279" s="17"/>
      <c r="S279" s="33"/>
      <c r="T279" s="33"/>
      <c r="U279" s="33"/>
    </row>
    <row r="280" spans="1:21">
      <c r="A280" s="44"/>
      <c r="B280" s="119" t="s">
        <v>425</v>
      </c>
      <c r="C280" s="121" t="s">
        <v>478</v>
      </c>
      <c r="D280" s="121"/>
      <c r="E280" s="113" t="s">
        <v>220</v>
      </c>
      <c r="F280" s="28"/>
      <c r="G280" s="120">
        <v>3853</v>
      </c>
      <c r="H280" s="120"/>
      <c r="I280" s="28"/>
      <c r="J280" s="28"/>
      <c r="K280" s="121" t="s">
        <v>174</v>
      </c>
      <c r="L280" s="121"/>
      <c r="M280" s="28"/>
      <c r="N280" s="28"/>
      <c r="O280" s="121">
        <v>413</v>
      </c>
      <c r="P280" s="121"/>
      <c r="Q280" s="28"/>
      <c r="R280" s="28"/>
      <c r="S280" s="121" t="s">
        <v>174</v>
      </c>
      <c r="T280" s="121"/>
      <c r="U280" s="28"/>
    </row>
    <row r="281" spans="1:21">
      <c r="A281" s="44"/>
      <c r="B281" s="119"/>
      <c r="C281" s="121"/>
      <c r="D281" s="121"/>
      <c r="E281" s="113"/>
      <c r="F281" s="28"/>
      <c r="G281" s="120"/>
      <c r="H281" s="120"/>
      <c r="I281" s="28"/>
      <c r="J281" s="28"/>
      <c r="K281" s="121"/>
      <c r="L281" s="121"/>
      <c r="M281" s="28"/>
      <c r="N281" s="28"/>
      <c r="O281" s="121"/>
      <c r="P281" s="121"/>
      <c r="Q281" s="28"/>
      <c r="R281" s="28"/>
      <c r="S281" s="121"/>
      <c r="T281" s="121"/>
      <c r="U281" s="28"/>
    </row>
    <row r="282" spans="1:21">
      <c r="A282" s="44"/>
      <c r="B282" s="115" t="s">
        <v>97</v>
      </c>
      <c r="C282" s="117" t="s">
        <v>479</v>
      </c>
      <c r="D282" s="117"/>
      <c r="E282" s="118" t="s">
        <v>220</v>
      </c>
      <c r="F282" s="25"/>
      <c r="G282" s="117" t="s">
        <v>480</v>
      </c>
      <c r="H282" s="117"/>
      <c r="I282" s="118" t="s">
        <v>220</v>
      </c>
      <c r="J282" s="25"/>
      <c r="K282" s="117">
        <v>17</v>
      </c>
      <c r="L282" s="117"/>
      <c r="M282" s="25"/>
      <c r="N282" s="25"/>
      <c r="O282" s="117" t="s">
        <v>174</v>
      </c>
      <c r="P282" s="117"/>
      <c r="Q282" s="25"/>
      <c r="R282" s="25"/>
      <c r="S282" s="117" t="s">
        <v>481</v>
      </c>
      <c r="T282" s="117"/>
      <c r="U282" s="118" t="s">
        <v>220</v>
      </c>
    </row>
    <row r="283" spans="1:21">
      <c r="A283" s="44"/>
      <c r="B283" s="115"/>
      <c r="C283" s="117"/>
      <c r="D283" s="117"/>
      <c r="E283" s="118"/>
      <c r="F283" s="25"/>
      <c r="G283" s="117"/>
      <c r="H283" s="117"/>
      <c r="I283" s="118"/>
      <c r="J283" s="25"/>
      <c r="K283" s="117"/>
      <c r="L283" s="117"/>
      <c r="M283" s="25"/>
      <c r="N283" s="25"/>
      <c r="O283" s="117"/>
      <c r="P283" s="117"/>
      <c r="Q283" s="25"/>
      <c r="R283" s="25"/>
      <c r="S283" s="117"/>
      <c r="T283" s="117"/>
      <c r="U283" s="118"/>
    </row>
    <row r="284" spans="1:21">
      <c r="A284" s="44"/>
      <c r="B284" s="119" t="s">
        <v>53</v>
      </c>
      <c r="C284" s="121">
        <v>2</v>
      </c>
      <c r="D284" s="121"/>
      <c r="E284" s="28"/>
      <c r="F284" s="28"/>
      <c r="G284" s="121">
        <v>857</v>
      </c>
      <c r="H284" s="121"/>
      <c r="I284" s="28"/>
      <c r="J284" s="28"/>
      <c r="K284" s="121" t="s">
        <v>482</v>
      </c>
      <c r="L284" s="121"/>
      <c r="M284" s="113" t="s">
        <v>220</v>
      </c>
      <c r="N284" s="28"/>
      <c r="O284" s="121" t="s">
        <v>458</v>
      </c>
      <c r="P284" s="121"/>
      <c r="Q284" s="113" t="s">
        <v>220</v>
      </c>
      <c r="R284" s="28"/>
      <c r="S284" s="121" t="s">
        <v>483</v>
      </c>
      <c r="T284" s="121"/>
      <c r="U284" s="113" t="s">
        <v>220</v>
      </c>
    </row>
    <row r="285" spans="1:21" ht="15.75" thickBot="1">
      <c r="A285" s="44"/>
      <c r="B285" s="119"/>
      <c r="C285" s="123"/>
      <c r="D285" s="123"/>
      <c r="E285" s="30"/>
      <c r="F285" s="28"/>
      <c r="G285" s="123"/>
      <c r="H285" s="123"/>
      <c r="I285" s="30"/>
      <c r="J285" s="28"/>
      <c r="K285" s="123"/>
      <c r="L285" s="123"/>
      <c r="M285" s="139"/>
      <c r="N285" s="28"/>
      <c r="O285" s="123"/>
      <c r="P285" s="123"/>
      <c r="Q285" s="139"/>
      <c r="R285" s="28"/>
      <c r="S285" s="123"/>
      <c r="T285" s="123"/>
      <c r="U285" s="139"/>
    </row>
    <row r="286" spans="1:21">
      <c r="A286" s="44"/>
      <c r="B286" s="118" t="s">
        <v>466</v>
      </c>
      <c r="C286" s="126" t="s">
        <v>484</v>
      </c>
      <c r="D286" s="126"/>
      <c r="E286" s="128" t="s">
        <v>220</v>
      </c>
      <c r="F286" s="25"/>
      <c r="G286" s="124">
        <v>4690</v>
      </c>
      <c r="H286" s="124"/>
      <c r="I286" s="33"/>
      <c r="J286" s="25"/>
      <c r="K286" s="126" t="s">
        <v>485</v>
      </c>
      <c r="L286" s="126"/>
      <c r="M286" s="128" t="s">
        <v>220</v>
      </c>
      <c r="N286" s="25"/>
      <c r="O286" s="126">
        <v>137</v>
      </c>
      <c r="P286" s="126"/>
      <c r="Q286" s="33"/>
      <c r="R286" s="25"/>
      <c r="S286" s="126" t="s">
        <v>486</v>
      </c>
      <c r="T286" s="126"/>
      <c r="U286" s="128" t="s">
        <v>220</v>
      </c>
    </row>
    <row r="287" spans="1:21" ht="15.75" thickBot="1">
      <c r="A287" s="44"/>
      <c r="B287" s="118"/>
      <c r="C287" s="127"/>
      <c r="D287" s="127"/>
      <c r="E287" s="129"/>
      <c r="F287" s="25"/>
      <c r="G287" s="125"/>
      <c r="H287" s="125"/>
      <c r="I287" s="62"/>
      <c r="J287" s="25"/>
      <c r="K287" s="127"/>
      <c r="L287" s="127"/>
      <c r="M287" s="129"/>
      <c r="N287" s="25"/>
      <c r="O287" s="127"/>
      <c r="P287" s="127"/>
      <c r="Q287" s="62"/>
      <c r="R287" s="25"/>
      <c r="S287" s="127"/>
      <c r="T287" s="127"/>
      <c r="U287" s="129"/>
    </row>
    <row r="288" spans="1:21">
      <c r="A288" s="44"/>
      <c r="B288" s="113" t="s">
        <v>435</v>
      </c>
      <c r="C288" s="132" t="s">
        <v>487</v>
      </c>
      <c r="D288" s="132"/>
      <c r="E288" s="134" t="s">
        <v>220</v>
      </c>
      <c r="F288" s="28"/>
      <c r="G288" s="132" t="s">
        <v>488</v>
      </c>
      <c r="H288" s="132"/>
      <c r="I288" s="134" t="s">
        <v>220</v>
      </c>
      <c r="J288" s="28"/>
      <c r="K288" s="130">
        <v>6918</v>
      </c>
      <c r="L288" s="130"/>
      <c r="M288" s="39"/>
      <c r="N288" s="28"/>
      <c r="O288" s="132">
        <v>413</v>
      </c>
      <c r="P288" s="132"/>
      <c r="Q288" s="39"/>
      <c r="R288" s="28"/>
      <c r="S288" s="132" t="s">
        <v>489</v>
      </c>
      <c r="T288" s="132"/>
      <c r="U288" s="134" t="s">
        <v>220</v>
      </c>
    </row>
    <row r="289" spans="1:21">
      <c r="A289" s="44"/>
      <c r="B289" s="113"/>
      <c r="C289" s="133"/>
      <c r="D289" s="133"/>
      <c r="E289" s="135"/>
      <c r="F289" s="28"/>
      <c r="G289" s="133"/>
      <c r="H289" s="133"/>
      <c r="I289" s="135"/>
      <c r="J289" s="28"/>
      <c r="K289" s="131"/>
      <c r="L289" s="131"/>
      <c r="M289" s="99"/>
      <c r="N289" s="28"/>
      <c r="O289" s="133"/>
      <c r="P289" s="133"/>
      <c r="Q289" s="99"/>
      <c r="R289" s="28"/>
      <c r="S289" s="121"/>
      <c r="T289" s="121"/>
      <c r="U289" s="113"/>
    </row>
    <row r="290" spans="1:21">
      <c r="A290" s="44"/>
      <c r="B290" s="118" t="s">
        <v>472</v>
      </c>
      <c r="C290" s="116">
        <v>12979</v>
      </c>
      <c r="D290" s="116"/>
      <c r="E290" s="25"/>
      <c r="F290" s="25"/>
      <c r="G290" s="116">
        <v>5585</v>
      </c>
      <c r="H290" s="116"/>
      <c r="I290" s="25"/>
      <c r="J290" s="25"/>
      <c r="K290" s="117" t="s">
        <v>490</v>
      </c>
      <c r="L290" s="117"/>
      <c r="M290" s="118" t="s">
        <v>220</v>
      </c>
      <c r="N290" s="25"/>
      <c r="O290" s="117" t="s">
        <v>174</v>
      </c>
      <c r="P290" s="117"/>
      <c r="Q290" s="25"/>
      <c r="R290" s="25"/>
      <c r="S290" s="116">
        <v>15499</v>
      </c>
      <c r="T290" s="116"/>
      <c r="U290" s="25"/>
    </row>
    <row r="291" spans="1:21" ht="15.75" thickBot="1">
      <c r="A291" s="44"/>
      <c r="B291" s="118"/>
      <c r="C291" s="125"/>
      <c r="D291" s="125"/>
      <c r="E291" s="62"/>
      <c r="F291" s="25"/>
      <c r="G291" s="125"/>
      <c r="H291" s="125"/>
      <c r="I291" s="62"/>
      <c r="J291" s="25"/>
      <c r="K291" s="127"/>
      <c r="L291" s="127"/>
      <c r="M291" s="129"/>
      <c r="N291" s="25"/>
      <c r="O291" s="127"/>
      <c r="P291" s="127"/>
      <c r="Q291" s="62"/>
      <c r="R291" s="25"/>
      <c r="S291" s="125"/>
      <c r="T291" s="125"/>
      <c r="U291" s="62"/>
    </row>
    <row r="292" spans="1:21">
      <c r="A292" s="44"/>
      <c r="B292" s="113" t="s">
        <v>441</v>
      </c>
      <c r="C292" s="134" t="s">
        <v>216</v>
      </c>
      <c r="D292" s="132" t="s">
        <v>284</v>
      </c>
      <c r="E292" s="134" t="s">
        <v>220</v>
      </c>
      <c r="F292" s="28"/>
      <c r="G292" s="134" t="s">
        <v>216</v>
      </c>
      <c r="H292" s="132" t="s">
        <v>478</v>
      </c>
      <c r="I292" s="134" t="s">
        <v>220</v>
      </c>
      <c r="J292" s="28"/>
      <c r="K292" s="134" t="s">
        <v>216</v>
      </c>
      <c r="L292" s="130">
        <v>3853</v>
      </c>
      <c r="M292" s="39"/>
      <c r="N292" s="28"/>
      <c r="O292" s="134" t="s">
        <v>216</v>
      </c>
      <c r="P292" s="132">
        <v>413</v>
      </c>
      <c r="Q292" s="39"/>
      <c r="R292" s="28"/>
      <c r="S292" s="134" t="s">
        <v>216</v>
      </c>
      <c r="T292" s="132" t="s">
        <v>284</v>
      </c>
      <c r="U292" s="134" t="s">
        <v>220</v>
      </c>
    </row>
    <row r="293" spans="1:21" ht="15.75" thickBot="1">
      <c r="A293" s="44"/>
      <c r="B293" s="113"/>
      <c r="C293" s="140"/>
      <c r="D293" s="142"/>
      <c r="E293" s="140"/>
      <c r="F293" s="28"/>
      <c r="G293" s="140"/>
      <c r="H293" s="142"/>
      <c r="I293" s="140"/>
      <c r="J293" s="28"/>
      <c r="K293" s="140"/>
      <c r="L293" s="141"/>
      <c r="M293" s="69"/>
      <c r="N293" s="28"/>
      <c r="O293" s="140"/>
      <c r="P293" s="142"/>
      <c r="Q293" s="69"/>
      <c r="R293" s="28"/>
      <c r="S293" s="140"/>
      <c r="T293" s="142"/>
      <c r="U293" s="140"/>
    </row>
    <row r="294" spans="1:21" ht="15.75" thickTop="1">
      <c r="A294" s="44"/>
      <c r="B294" s="17"/>
      <c r="C294" s="86"/>
      <c r="D294" s="86"/>
      <c r="E294" s="86"/>
      <c r="F294" s="17"/>
      <c r="G294" s="86"/>
      <c r="H294" s="86"/>
      <c r="I294" s="86"/>
      <c r="J294" s="17"/>
      <c r="K294" s="86"/>
      <c r="L294" s="86"/>
      <c r="M294" s="86"/>
      <c r="N294" s="17"/>
      <c r="O294" s="86"/>
      <c r="P294" s="86"/>
      <c r="Q294" s="86"/>
      <c r="R294" s="17"/>
      <c r="S294" s="86"/>
      <c r="T294" s="86"/>
      <c r="U294" s="86"/>
    </row>
    <row r="295" spans="1:21">
      <c r="A295" s="44"/>
      <c r="B295" s="185" t="s">
        <v>491</v>
      </c>
      <c r="C295" s="185"/>
      <c r="D295" s="185"/>
      <c r="E295" s="185"/>
      <c r="F295" s="185"/>
      <c r="G295" s="185"/>
      <c r="H295" s="185"/>
      <c r="I295" s="185"/>
      <c r="J295" s="185"/>
      <c r="K295" s="185"/>
      <c r="L295" s="185"/>
      <c r="M295" s="185"/>
      <c r="N295" s="185"/>
      <c r="O295" s="185"/>
      <c r="P295" s="185"/>
      <c r="Q295" s="185"/>
      <c r="R295" s="185"/>
      <c r="S295" s="185"/>
      <c r="T295" s="185"/>
      <c r="U295" s="185"/>
    </row>
    <row r="296" spans="1:21">
      <c r="A296" s="44"/>
      <c r="B296" s="186" t="s">
        <v>386</v>
      </c>
      <c r="C296" s="186"/>
      <c r="D296" s="186"/>
      <c r="E296" s="186"/>
      <c r="F296" s="186"/>
      <c r="G296" s="186"/>
      <c r="H296" s="186"/>
      <c r="I296" s="186"/>
      <c r="J296" s="186"/>
      <c r="K296" s="186"/>
      <c r="L296" s="186"/>
      <c r="M296" s="186"/>
      <c r="N296" s="186"/>
      <c r="O296" s="186"/>
      <c r="P296" s="186"/>
      <c r="Q296" s="186"/>
      <c r="R296" s="186"/>
      <c r="S296" s="186"/>
      <c r="T296" s="186"/>
      <c r="U296" s="186"/>
    </row>
    <row r="297" spans="1:21">
      <c r="A297" s="44"/>
      <c r="B297" s="21"/>
      <c r="C297" s="21"/>
      <c r="D297" s="21"/>
      <c r="E297" s="21"/>
      <c r="F297" s="21"/>
      <c r="G297" s="21"/>
      <c r="H297" s="21"/>
      <c r="I297" s="21"/>
      <c r="J297" s="21"/>
      <c r="K297" s="21"/>
      <c r="L297" s="21"/>
      <c r="M297" s="21"/>
      <c r="N297" s="21"/>
      <c r="O297" s="21"/>
      <c r="P297" s="21"/>
      <c r="Q297" s="21"/>
    </row>
    <row r="298" spans="1:21">
      <c r="A298" s="44"/>
      <c r="B298" s="14"/>
      <c r="C298" s="14"/>
      <c r="D298" s="14"/>
      <c r="E298" s="14"/>
      <c r="F298" s="14"/>
      <c r="G298" s="14"/>
      <c r="H298" s="14"/>
      <c r="I298" s="14"/>
      <c r="J298" s="14"/>
      <c r="K298" s="14"/>
      <c r="L298" s="14"/>
      <c r="M298" s="14"/>
      <c r="N298" s="14"/>
      <c r="O298" s="14"/>
      <c r="P298" s="14"/>
      <c r="Q298" s="14"/>
    </row>
    <row r="299" spans="1:21" ht="15.75" thickBot="1">
      <c r="A299" s="44"/>
      <c r="B299" s="73"/>
      <c r="C299" s="36" t="s">
        <v>457</v>
      </c>
      <c r="D299" s="36"/>
      <c r="E299" s="36"/>
      <c r="F299" s="36"/>
      <c r="G299" s="36"/>
      <c r="H299" s="36"/>
      <c r="I299" s="36"/>
      <c r="J299" s="36"/>
      <c r="K299" s="36"/>
      <c r="L299" s="36"/>
      <c r="M299" s="36"/>
      <c r="N299" s="36"/>
      <c r="O299" s="36"/>
      <c r="P299" s="36"/>
      <c r="Q299" s="36"/>
    </row>
    <row r="300" spans="1:21">
      <c r="A300" s="44"/>
      <c r="B300" s="94"/>
      <c r="C300" s="38" t="s">
        <v>387</v>
      </c>
      <c r="D300" s="38"/>
      <c r="E300" s="38"/>
      <c r="F300" s="39"/>
      <c r="G300" s="38" t="s">
        <v>388</v>
      </c>
      <c r="H300" s="38"/>
      <c r="I300" s="38"/>
      <c r="J300" s="39"/>
      <c r="K300" s="38" t="s">
        <v>390</v>
      </c>
      <c r="L300" s="38"/>
      <c r="M300" s="38"/>
      <c r="N300" s="39"/>
      <c r="O300" s="38" t="s">
        <v>392</v>
      </c>
      <c r="P300" s="38"/>
      <c r="Q300" s="38"/>
    </row>
    <row r="301" spans="1:21" ht="15.75" thickBot="1">
      <c r="A301" s="44"/>
      <c r="B301" s="94"/>
      <c r="C301" s="36"/>
      <c r="D301" s="36"/>
      <c r="E301" s="36"/>
      <c r="F301" s="28"/>
      <c r="G301" s="36" t="s">
        <v>389</v>
      </c>
      <c r="H301" s="36"/>
      <c r="I301" s="36"/>
      <c r="J301" s="28"/>
      <c r="K301" s="36" t="s">
        <v>389</v>
      </c>
      <c r="L301" s="36"/>
      <c r="M301" s="36"/>
      <c r="N301" s="28"/>
      <c r="O301" s="36"/>
      <c r="P301" s="36"/>
      <c r="Q301" s="36"/>
    </row>
    <row r="302" spans="1:21">
      <c r="A302" s="44"/>
      <c r="B302" s="152" t="s">
        <v>492</v>
      </c>
      <c r="C302" s="153" t="s">
        <v>216</v>
      </c>
      <c r="D302" s="157">
        <v>25255</v>
      </c>
      <c r="E302" s="33"/>
      <c r="F302" s="25"/>
      <c r="G302" s="153" t="s">
        <v>216</v>
      </c>
      <c r="H302" s="157">
        <v>57484</v>
      </c>
      <c r="I302" s="33"/>
      <c r="J302" s="25"/>
      <c r="K302" s="153" t="s">
        <v>216</v>
      </c>
      <c r="L302" s="157">
        <v>12748</v>
      </c>
      <c r="M302" s="33"/>
      <c r="N302" s="25"/>
      <c r="O302" s="153" t="s">
        <v>216</v>
      </c>
      <c r="P302" s="157">
        <v>95487</v>
      </c>
      <c r="Q302" s="33"/>
    </row>
    <row r="303" spans="1:21" ht="15.75" thickBot="1">
      <c r="A303" s="44"/>
      <c r="B303" s="152"/>
      <c r="C303" s="154"/>
      <c r="D303" s="158"/>
      <c r="E303" s="62"/>
      <c r="F303" s="25"/>
      <c r="G303" s="154"/>
      <c r="H303" s="158"/>
      <c r="I303" s="62"/>
      <c r="J303" s="25"/>
      <c r="K303" s="154"/>
      <c r="L303" s="158"/>
      <c r="M303" s="62"/>
      <c r="N303" s="25"/>
      <c r="O303" s="154"/>
      <c r="P303" s="158"/>
      <c r="Q303" s="62"/>
    </row>
    <row r="304" spans="1:21">
      <c r="A304" s="44"/>
      <c r="B304" s="73" t="s">
        <v>121</v>
      </c>
      <c r="C304" s="39"/>
      <c r="D304" s="39"/>
      <c r="E304" s="39"/>
      <c r="F304" s="20"/>
      <c r="G304" s="39"/>
      <c r="H304" s="39"/>
      <c r="I304" s="39"/>
      <c r="J304" s="20"/>
      <c r="K304" s="39"/>
      <c r="L304" s="39"/>
      <c r="M304" s="39"/>
      <c r="N304" s="20"/>
      <c r="O304" s="39"/>
      <c r="P304" s="39"/>
      <c r="Q304" s="39"/>
    </row>
    <row r="305" spans="1:17">
      <c r="A305" s="44"/>
      <c r="B305" s="149" t="s">
        <v>122</v>
      </c>
      <c r="C305" s="161" t="s">
        <v>493</v>
      </c>
      <c r="D305" s="161"/>
      <c r="E305" s="148" t="s">
        <v>220</v>
      </c>
      <c r="F305" s="17"/>
      <c r="G305" s="161" t="s">
        <v>494</v>
      </c>
      <c r="H305" s="161"/>
      <c r="I305" s="148" t="s">
        <v>220</v>
      </c>
      <c r="J305" s="17"/>
      <c r="K305" s="161" t="s">
        <v>495</v>
      </c>
      <c r="L305" s="161"/>
      <c r="M305" s="148" t="s">
        <v>220</v>
      </c>
      <c r="N305" s="17"/>
      <c r="O305" s="161" t="s">
        <v>496</v>
      </c>
      <c r="P305" s="161"/>
      <c r="Q305" s="148" t="s">
        <v>220</v>
      </c>
    </row>
    <row r="306" spans="1:17">
      <c r="A306" s="44"/>
      <c r="B306" s="162" t="s">
        <v>123</v>
      </c>
      <c r="C306" s="163" t="s">
        <v>174</v>
      </c>
      <c r="D306" s="163"/>
      <c r="E306" s="28"/>
      <c r="F306" s="28"/>
      <c r="G306" s="164">
        <v>6262</v>
      </c>
      <c r="H306" s="164"/>
      <c r="I306" s="28"/>
      <c r="J306" s="28"/>
      <c r="K306" s="163">
        <v>276</v>
      </c>
      <c r="L306" s="163"/>
      <c r="M306" s="28"/>
      <c r="N306" s="28"/>
      <c r="O306" s="164">
        <v>6538</v>
      </c>
      <c r="P306" s="164"/>
      <c r="Q306" s="28"/>
    </row>
    <row r="307" spans="1:17" ht="15.75" thickBot="1">
      <c r="A307" s="44"/>
      <c r="B307" s="162"/>
      <c r="C307" s="168"/>
      <c r="D307" s="168"/>
      <c r="E307" s="30"/>
      <c r="F307" s="28"/>
      <c r="G307" s="166"/>
      <c r="H307" s="166"/>
      <c r="I307" s="30"/>
      <c r="J307" s="28"/>
      <c r="K307" s="168"/>
      <c r="L307" s="168"/>
      <c r="M307" s="30"/>
      <c r="N307" s="28"/>
      <c r="O307" s="166"/>
      <c r="P307" s="166"/>
      <c r="Q307" s="30"/>
    </row>
    <row r="308" spans="1:17" ht="15.75" thickBot="1">
      <c r="A308" s="44"/>
      <c r="B308" s="17"/>
      <c r="C308" s="182" t="s">
        <v>493</v>
      </c>
      <c r="D308" s="182"/>
      <c r="E308" s="180" t="s">
        <v>220</v>
      </c>
      <c r="F308" s="17"/>
      <c r="G308" s="182" t="s">
        <v>497</v>
      </c>
      <c r="H308" s="182"/>
      <c r="I308" s="180" t="s">
        <v>220</v>
      </c>
      <c r="J308" s="17"/>
      <c r="K308" s="182" t="s">
        <v>498</v>
      </c>
      <c r="L308" s="182"/>
      <c r="M308" s="180" t="s">
        <v>220</v>
      </c>
      <c r="N308" s="17"/>
      <c r="O308" s="182" t="s">
        <v>499</v>
      </c>
      <c r="P308" s="182"/>
      <c r="Q308" s="180" t="s">
        <v>220</v>
      </c>
    </row>
    <row r="309" spans="1:17">
      <c r="A309" s="44"/>
      <c r="B309" s="73" t="s">
        <v>125</v>
      </c>
      <c r="C309" s="39"/>
      <c r="D309" s="39"/>
      <c r="E309" s="39"/>
      <c r="F309" s="20"/>
      <c r="G309" s="39"/>
      <c r="H309" s="39"/>
      <c r="I309" s="39"/>
      <c r="J309" s="20"/>
      <c r="K309" s="39"/>
      <c r="L309" s="39"/>
      <c r="M309" s="39"/>
      <c r="N309" s="20"/>
      <c r="O309" s="39"/>
      <c r="P309" s="39"/>
      <c r="Q309" s="39"/>
    </row>
    <row r="310" spans="1:17">
      <c r="A310" s="44"/>
      <c r="B310" s="160" t="s">
        <v>126</v>
      </c>
      <c r="C310" s="161" t="s">
        <v>500</v>
      </c>
      <c r="D310" s="161"/>
      <c r="E310" s="152" t="s">
        <v>220</v>
      </c>
      <c r="F310" s="25"/>
      <c r="G310" s="161" t="s">
        <v>501</v>
      </c>
      <c r="H310" s="161"/>
      <c r="I310" s="152" t="s">
        <v>220</v>
      </c>
      <c r="J310" s="25"/>
      <c r="K310" s="161" t="s">
        <v>174</v>
      </c>
      <c r="L310" s="161"/>
      <c r="M310" s="25"/>
      <c r="N310" s="25"/>
      <c r="O310" s="161" t="s">
        <v>502</v>
      </c>
      <c r="P310" s="161"/>
      <c r="Q310" s="152" t="s">
        <v>220</v>
      </c>
    </row>
    <row r="311" spans="1:17">
      <c r="A311" s="44"/>
      <c r="B311" s="160"/>
      <c r="C311" s="161"/>
      <c r="D311" s="161"/>
      <c r="E311" s="152"/>
      <c r="F311" s="25"/>
      <c r="G311" s="161"/>
      <c r="H311" s="161"/>
      <c r="I311" s="152"/>
      <c r="J311" s="25"/>
      <c r="K311" s="161"/>
      <c r="L311" s="161"/>
      <c r="M311" s="25"/>
      <c r="N311" s="25"/>
      <c r="O311" s="161"/>
      <c r="P311" s="161"/>
      <c r="Q311" s="152"/>
    </row>
    <row r="312" spans="1:17">
      <c r="A312" s="44"/>
      <c r="B312" s="162" t="s">
        <v>127</v>
      </c>
      <c r="C312" s="164">
        <v>320000</v>
      </c>
      <c r="D312" s="164"/>
      <c r="E312" s="28"/>
      <c r="F312" s="28"/>
      <c r="G312" s="163" t="s">
        <v>174</v>
      </c>
      <c r="H312" s="163"/>
      <c r="I312" s="28"/>
      <c r="J312" s="28"/>
      <c r="K312" s="163" t="s">
        <v>174</v>
      </c>
      <c r="L312" s="163"/>
      <c r="M312" s="28"/>
      <c r="N312" s="28"/>
      <c r="O312" s="164">
        <v>320000</v>
      </c>
      <c r="P312" s="164"/>
      <c r="Q312" s="28"/>
    </row>
    <row r="313" spans="1:17">
      <c r="A313" s="44"/>
      <c r="B313" s="162"/>
      <c r="C313" s="164"/>
      <c r="D313" s="164"/>
      <c r="E313" s="28"/>
      <c r="F313" s="28"/>
      <c r="G313" s="163"/>
      <c r="H313" s="163"/>
      <c r="I313" s="28"/>
      <c r="J313" s="28"/>
      <c r="K313" s="163"/>
      <c r="L313" s="163"/>
      <c r="M313" s="28"/>
      <c r="N313" s="28"/>
      <c r="O313" s="164"/>
      <c r="P313" s="164"/>
      <c r="Q313" s="28"/>
    </row>
    <row r="314" spans="1:17">
      <c r="A314" s="44"/>
      <c r="B314" s="160" t="s">
        <v>128</v>
      </c>
      <c r="C314" s="161" t="s">
        <v>503</v>
      </c>
      <c r="D314" s="161"/>
      <c r="E314" s="152" t="s">
        <v>220</v>
      </c>
      <c r="F314" s="25"/>
      <c r="G314" s="161" t="s">
        <v>174</v>
      </c>
      <c r="H314" s="161"/>
      <c r="I314" s="25"/>
      <c r="J314" s="25"/>
      <c r="K314" s="161" t="s">
        <v>174</v>
      </c>
      <c r="L314" s="161"/>
      <c r="M314" s="25"/>
      <c r="N314" s="25"/>
      <c r="O314" s="161" t="s">
        <v>503</v>
      </c>
      <c r="P314" s="161"/>
      <c r="Q314" s="152" t="s">
        <v>220</v>
      </c>
    </row>
    <row r="315" spans="1:17">
      <c r="A315" s="44"/>
      <c r="B315" s="160"/>
      <c r="C315" s="161"/>
      <c r="D315" s="161"/>
      <c r="E315" s="152"/>
      <c r="F315" s="25"/>
      <c r="G315" s="161"/>
      <c r="H315" s="161"/>
      <c r="I315" s="25"/>
      <c r="J315" s="25"/>
      <c r="K315" s="161"/>
      <c r="L315" s="161"/>
      <c r="M315" s="25"/>
      <c r="N315" s="25"/>
      <c r="O315" s="161"/>
      <c r="P315" s="161"/>
      <c r="Q315" s="152"/>
    </row>
    <row r="316" spans="1:17">
      <c r="A316" s="44"/>
      <c r="B316" s="162" t="s">
        <v>129</v>
      </c>
      <c r="C316" s="163" t="s">
        <v>504</v>
      </c>
      <c r="D316" s="163"/>
      <c r="E316" s="94" t="s">
        <v>220</v>
      </c>
      <c r="F316" s="28"/>
      <c r="G316" s="163" t="s">
        <v>174</v>
      </c>
      <c r="H316" s="163"/>
      <c r="I316" s="28"/>
      <c r="J316" s="28"/>
      <c r="K316" s="163" t="s">
        <v>174</v>
      </c>
      <c r="L316" s="163"/>
      <c r="M316" s="28"/>
      <c r="N316" s="28"/>
      <c r="O316" s="163" t="s">
        <v>504</v>
      </c>
      <c r="P316" s="163"/>
      <c r="Q316" s="94" t="s">
        <v>220</v>
      </c>
    </row>
    <row r="317" spans="1:17">
      <c r="A317" s="44"/>
      <c r="B317" s="162"/>
      <c r="C317" s="163"/>
      <c r="D317" s="163"/>
      <c r="E317" s="94"/>
      <c r="F317" s="28"/>
      <c r="G317" s="163"/>
      <c r="H317" s="163"/>
      <c r="I317" s="28"/>
      <c r="J317" s="28"/>
      <c r="K317" s="163"/>
      <c r="L317" s="163"/>
      <c r="M317" s="28"/>
      <c r="N317" s="28"/>
      <c r="O317" s="163"/>
      <c r="P317" s="163"/>
      <c r="Q317" s="94"/>
    </row>
    <row r="318" spans="1:17">
      <c r="A318" s="44"/>
      <c r="B318" s="160" t="s">
        <v>130</v>
      </c>
      <c r="C318" s="159">
        <v>1581</v>
      </c>
      <c r="D318" s="159"/>
      <c r="E318" s="25"/>
      <c r="F318" s="25"/>
      <c r="G318" s="161" t="s">
        <v>174</v>
      </c>
      <c r="H318" s="161"/>
      <c r="I318" s="25"/>
      <c r="J318" s="25"/>
      <c r="K318" s="161" t="s">
        <v>174</v>
      </c>
      <c r="L318" s="161"/>
      <c r="M318" s="25"/>
      <c r="N318" s="25"/>
      <c r="O318" s="159">
        <v>1581</v>
      </c>
      <c r="P318" s="159"/>
      <c r="Q318" s="25"/>
    </row>
    <row r="319" spans="1:17">
      <c r="A319" s="44"/>
      <c r="B319" s="160"/>
      <c r="C319" s="159"/>
      <c r="D319" s="159"/>
      <c r="E319" s="25"/>
      <c r="F319" s="25"/>
      <c r="G319" s="161"/>
      <c r="H319" s="161"/>
      <c r="I319" s="25"/>
      <c r="J319" s="25"/>
      <c r="K319" s="161"/>
      <c r="L319" s="161"/>
      <c r="M319" s="25"/>
      <c r="N319" s="25"/>
      <c r="O319" s="159"/>
      <c r="P319" s="159"/>
      <c r="Q319" s="25"/>
    </row>
    <row r="320" spans="1:17">
      <c r="A320" s="44"/>
      <c r="B320" s="162" t="s">
        <v>131</v>
      </c>
      <c r="C320" s="163" t="s">
        <v>505</v>
      </c>
      <c r="D320" s="163"/>
      <c r="E320" s="94" t="s">
        <v>220</v>
      </c>
      <c r="F320" s="28"/>
      <c r="G320" s="163" t="s">
        <v>174</v>
      </c>
      <c r="H320" s="163"/>
      <c r="I320" s="28"/>
      <c r="J320" s="28"/>
      <c r="K320" s="163" t="s">
        <v>174</v>
      </c>
      <c r="L320" s="163"/>
      <c r="M320" s="28"/>
      <c r="N320" s="28"/>
      <c r="O320" s="163" t="s">
        <v>505</v>
      </c>
      <c r="P320" s="163"/>
      <c r="Q320" s="94" t="s">
        <v>220</v>
      </c>
    </row>
    <row r="321" spans="1:17" ht="15.75" thickBot="1">
      <c r="A321" s="44"/>
      <c r="B321" s="162"/>
      <c r="C321" s="168"/>
      <c r="D321" s="168"/>
      <c r="E321" s="170"/>
      <c r="F321" s="28"/>
      <c r="G321" s="168"/>
      <c r="H321" s="168"/>
      <c r="I321" s="30"/>
      <c r="J321" s="28"/>
      <c r="K321" s="168"/>
      <c r="L321" s="168"/>
      <c r="M321" s="30"/>
      <c r="N321" s="28"/>
      <c r="O321" s="168"/>
      <c r="P321" s="168"/>
      <c r="Q321" s="170"/>
    </row>
    <row r="322" spans="1:17">
      <c r="A322" s="44"/>
      <c r="B322" s="25"/>
      <c r="C322" s="155" t="s">
        <v>506</v>
      </c>
      <c r="D322" s="155"/>
      <c r="E322" s="153" t="s">
        <v>220</v>
      </c>
      <c r="F322" s="25"/>
      <c r="G322" s="155" t="s">
        <v>501</v>
      </c>
      <c r="H322" s="155"/>
      <c r="I322" s="153" t="s">
        <v>220</v>
      </c>
      <c r="J322" s="25"/>
      <c r="K322" s="155" t="s">
        <v>174</v>
      </c>
      <c r="L322" s="155"/>
      <c r="M322" s="33"/>
      <c r="N322" s="25"/>
      <c r="O322" s="155" t="s">
        <v>507</v>
      </c>
      <c r="P322" s="155"/>
      <c r="Q322" s="153" t="s">
        <v>220</v>
      </c>
    </row>
    <row r="323" spans="1:17" ht="15.75" thickBot="1">
      <c r="A323" s="44"/>
      <c r="B323" s="25"/>
      <c r="C323" s="156"/>
      <c r="D323" s="156"/>
      <c r="E323" s="154"/>
      <c r="F323" s="25"/>
      <c r="G323" s="156"/>
      <c r="H323" s="156"/>
      <c r="I323" s="154"/>
      <c r="J323" s="25"/>
      <c r="K323" s="156"/>
      <c r="L323" s="156"/>
      <c r="M323" s="62"/>
      <c r="N323" s="25"/>
      <c r="O323" s="156"/>
      <c r="P323" s="156"/>
      <c r="Q323" s="154"/>
    </row>
    <row r="324" spans="1:17">
      <c r="A324" s="44"/>
      <c r="B324" s="94" t="s">
        <v>508</v>
      </c>
      <c r="C324" s="167" t="s">
        <v>509</v>
      </c>
      <c r="D324" s="167"/>
      <c r="E324" s="169" t="s">
        <v>220</v>
      </c>
      <c r="F324" s="28"/>
      <c r="G324" s="167">
        <v>574</v>
      </c>
      <c r="H324" s="167"/>
      <c r="I324" s="39"/>
      <c r="J324" s="28"/>
      <c r="K324" s="165">
        <v>2110</v>
      </c>
      <c r="L324" s="165"/>
      <c r="M324" s="39"/>
      <c r="N324" s="28"/>
      <c r="O324" s="167" t="s">
        <v>510</v>
      </c>
      <c r="P324" s="167"/>
      <c r="Q324" s="169" t="s">
        <v>220</v>
      </c>
    </row>
    <row r="325" spans="1:17">
      <c r="A325" s="44"/>
      <c r="B325" s="94"/>
      <c r="C325" s="163"/>
      <c r="D325" s="163"/>
      <c r="E325" s="94"/>
      <c r="F325" s="28"/>
      <c r="G325" s="163"/>
      <c r="H325" s="163"/>
      <c r="I325" s="28"/>
      <c r="J325" s="28"/>
      <c r="K325" s="164"/>
      <c r="L325" s="164"/>
      <c r="M325" s="28"/>
      <c r="N325" s="28"/>
      <c r="O325" s="163"/>
      <c r="P325" s="163"/>
      <c r="Q325" s="94"/>
    </row>
    <row r="326" spans="1:17">
      <c r="A326" s="44"/>
      <c r="B326" s="152" t="s">
        <v>134</v>
      </c>
      <c r="C326" s="159">
        <v>28368</v>
      </c>
      <c r="D326" s="159"/>
      <c r="E326" s="25"/>
      <c r="F326" s="25"/>
      <c r="G326" s="161" t="s">
        <v>411</v>
      </c>
      <c r="H326" s="161"/>
      <c r="I326" s="152" t="s">
        <v>220</v>
      </c>
      <c r="J326" s="25"/>
      <c r="K326" s="159">
        <v>1076</v>
      </c>
      <c r="L326" s="159"/>
      <c r="M326" s="25"/>
      <c r="N326" s="25"/>
      <c r="O326" s="159">
        <v>27385</v>
      </c>
      <c r="P326" s="159"/>
      <c r="Q326" s="25"/>
    </row>
    <row r="327" spans="1:17" ht="15.75" thickBot="1">
      <c r="A327" s="44"/>
      <c r="B327" s="152"/>
      <c r="C327" s="158"/>
      <c r="D327" s="158"/>
      <c r="E327" s="62"/>
      <c r="F327" s="25"/>
      <c r="G327" s="156"/>
      <c r="H327" s="156"/>
      <c r="I327" s="154"/>
      <c r="J327" s="25"/>
      <c r="K327" s="158"/>
      <c r="L327" s="158"/>
      <c r="M327" s="62"/>
      <c r="N327" s="25"/>
      <c r="O327" s="158"/>
      <c r="P327" s="158"/>
      <c r="Q327" s="62"/>
    </row>
    <row r="328" spans="1:17">
      <c r="A328" s="44"/>
      <c r="B328" s="94" t="s">
        <v>135</v>
      </c>
      <c r="C328" s="169" t="s">
        <v>216</v>
      </c>
      <c r="D328" s="165">
        <v>22010</v>
      </c>
      <c r="E328" s="39"/>
      <c r="F328" s="28"/>
      <c r="G328" s="169" t="s">
        <v>216</v>
      </c>
      <c r="H328" s="167" t="s">
        <v>394</v>
      </c>
      <c r="I328" s="169" t="s">
        <v>220</v>
      </c>
      <c r="J328" s="28"/>
      <c r="K328" s="169" t="s">
        <v>216</v>
      </c>
      <c r="L328" s="165">
        <v>3186</v>
      </c>
      <c r="M328" s="39"/>
      <c r="N328" s="28"/>
      <c r="O328" s="169" t="s">
        <v>216</v>
      </c>
      <c r="P328" s="165">
        <v>23711</v>
      </c>
      <c r="Q328" s="39"/>
    </row>
    <row r="329" spans="1:17" ht="15.75" thickBot="1">
      <c r="A329" s="44"/>
      <c r="B329" s="94"/>
      <c r="C329" s="171"/>
      <c r="D329" s="173"/>
      <c r="E329" s="69"/>
      <c r="F329" s="28"/>
      <c r="G329" s="171"/>
      <c r="H329" s="172"/>
      <c r="I329" s="171"/>
      <c r="J329" s="28"/>
      <c r="K329" s="171"/>
      <c r="L329" s="173"/>
      <c r="M329" s="69"/>
      <c r="N329" s="28"/>
      <c r="O329" s="171"/>
      <c r="P329" s="173"/>
      <c r="Q329" s="69"/>
    </row>
    <row r="330" spans="1:17" ht="15.75" thickTop="1">
      <c r="A330" s="44"/>
      <c r="B330" s="17"/>
      <c r="C330" s="86"/>
      <c r="D330" s="86"/>
      <c r="E330" s="86"/>
      <c r="F330" s="17"/>
      <c r="G330" s="86"/>
      <c r="H330" s="86"/>
      <c r="I330" s="86"/>
      <c r="J330" s="17"/>
      <c r="K330" s="86"/>
      <c r="L330" s="86"/>
      <c r="M330" s="86"/>
      <c r="N330" s="17"/>
      <c r="O330" s="86"/>
      <c r="P330" s="86"/>
      <c r="Q330" s="86"/>
    </row>
    <row r="331" spans="1:17">
      <c r="A331" s="44"/>
      <c r="B331" s="20"/>
      <c r="C331" s="28"/>
      <c r="D331" s="28"/>
      <c r="E331" s="28"/>
      <c r="F331" s="20"/>
      <c r="G331" s="28"/>
      <c r="H331" s="28"/>
      <c r="I331" s="28"/>
      <c r="J331" s="20"/>
      <c r="K331" s="28"/>
      <c r="L331" s="28"/>
      <c r="M331" s="28"/>
      <c r="N331" s="20"/>
      <c r="O331" s="28"/>
      <c r="P331" s="28"/>
      <c r="Q331" s="28"/>
    </row>
    <row r="332" spans="1:17">
      <c r="A332" s="44"/>
      <c r="B332" s="17"/>
      <c r="C332" s="25"/>
      <c r="D332" s="25"/>
      <c r="E332" s="25"/>
      <c r="F332" s="17"/>
      <c r="G332" s="25"/>
      <c r="H332" s="25"/>
      <c r="I332" s="25"/>
      <c r="J332" s="17"/>
      <c r="K332" s="25"/>
      <c r="L332" s="25"/>
      <c r="M332" s="25"/>
      <c r="N332" s="17"/>
      <c r="O332" s="25"/>
      <c r="P332" s="25"/>
      <c r="Q332" s="25"/>
    </row>
    <row r="333" spans="1:17" ht="15.75" thickBot="1">
      <c r="A333" s="44"/>
      <c r="B333" s="73"/>
      <c r="C333" s="36" t="s">
        <v>475</v>
      </c>
      <c r="D333" s="36"/>
      <c r="E333" s="36"/>
      <c r="F333" s="36"/>
      <c r="G333" s="36"/>
      <c r="H333" s="36"/>
      <c r="I333" s="36"/>
      <c r="J333" s="36"/>
      <c r="K333" s="36"/>
      <c r="L333" s="36"/>
      <c r="M333" s="36"/>
      <c r="N333" s="36"/>
      <c r="O333" s="36"/>
      <c r="P333" s="36"/>
      <c r="Q333" s="36"/>
    </row>
    <row r="334" spans="1:17">
      <c r="A334" s="44"/>
      <c r="B334" s="152"/>
      <c r="C334" s="183" t="s">
        <v>387</v>
      </c>
      <c r="D334" s="183"/>
      <c r="E334" s="183"/>
      <c r="F334" s="33"/>
      <c r="G334" s="183" t="s">
        <v>388</v>
      </c>
      <c r="H334" s="183"/>
      <c r="I334" s="183"/>
      <c r="J334" s="33"/>
      <c r="K334" s="183" t="s">
        <v>390</v>
      </c>
      <c r="L334" s="183"/>
      <c r="M334" s="183"/>
      <c r="N334" s="33"/>
      <c r="O334" s="183" t="s">
        <v>392</v>
      </c>
      <c r="P334" s="183"/>
      <c r="Q334" s="183"/>
    </row>
    <row r="335" spans="1:17" ht="15.75" thickBot="1">
      <c r="A335" s="44"/>
      <c r="B335" s="152"/>
      <c r="C335" s="151"/>
      <c r="D335" s="151"/>
      <c r="E335" s="151"/>
      <c r="F335" s="25"/>
      <c r="G335" s="151" t="s">
        <v>389</v>
      </c>
      <c r="H335" s="151"/>
      <c r="I335" s="151"/>
      <c r="J335" s="25"/>
      <c r="K335" s="151" t="s">
        <v>389</v>
      </c>
      <c r="L335" s="151"/>
      <c r="M335" s="151"/>
      <c r="N335" s="25"/>
      <c r="O335" s="151"/>
      <c r="P335" s="151"/>
      <c r="Q335" s="151"/>
    </row>
    <row r="336" spans="1:17">
      <c r="A336" s="44"/>
      <c r="B336" s="94" t="s">
        <v>492</v>
      </c>
      <c r="C336" s="169" t="s">
        <v>216</v>
      </c>
      <c r="D336" s="167" t="s">
        <v>511</v>
      </c>
      <c r="E336" s="169" t="s">
        <v>220</v>
      </c>
      <c r="F336" s="28"/>
      <c r="G336" s="169" t="s">
        <v>216</v>
      </c>
      <c r="H336" s="165">
        <v>102709</v>
      </c>
      <c r="I336" s="39"/>
      <c r="J336" s="28"/>
      <c r="K336" s="169" t="s">
        <v>216</v>
      </c>
      <c r="L336" s="165">
        <v>2502</v>
      </c>
      <c r="M336" s="39"/>
      <c r="N336" s="28"/>
      <c r="O336" s="169" t="s">
        <v>216</v>
      </c>
      <c r="P336" s="165">
        <v>70677</v>
      </c>
      <c r="Q336" s="39"/>
    </row>
    <row r="337" spans="1:17" ht="15.75" thickBot="1">
      <c r="A337" s="44"/>
      <c r="B337" s="94"/>
      <c r="C337" s="170"/>
      <c r="D337" s="168"/>
      <c r="E337" s="170"/>
      <c r="F337" s="28"/>
      <c r="G337" s="170"/>
      <c r="H337" s="166"/>
      <c r="I337" s="30"/>
      <c r="J337" s="28"/>
      <c r="K337" s="170"/>
      <c r="L337" s="166"/>
      <c r="M337" s="30"/>
      <c r="N337" s="28"/>
      <c r="O337" s="170"/>
      <c r="P337" s="166"/>
      <c r="Q337" s="30"/>
    </row>
    <row r="338" spans="1:17">
      <c r="A338" s="44"/>
      <c r="B338" s="148" t="s">
        <v>121</v>
      </c>
      <c r="C338" s="33"/>
      <c r="D338" s="33"/>
      <c r="E338" s="33"/>
      <c r="F338" s="17"/>
      <c r="G338" s="33"/>
      <c r="H338" s="33"/>
      <c r="I338" s="33"/>
      <c r="J338" s="17"/>
      <c r="K338" s="33"/>
      <c r="L338" s="33"/>
      <c r="M338" s="33"/>
      <c r="N338" s="17"/>
      <c r="O338" s="33"/>
      <c r="P338" s="33"/>
      <c r="Q338" s="33"/>
    </row>
    <row r="339" spans="1:17">
      <c r="A339" s="44"/>
      <c r="B339" s="150" t="s">
        <v>122</v>
      </c>
      <c r="C339" s="163" t="s">
        <v>512</v>
      </c>
      <c r="D339" s="163"/>
      <c r="E339" s="73" t="s">
        <v>220</v>
      </c>
      <c r="F339" s="20"/>
      <c r="G339" s="163" t="s">
        <v>513</v>
      </c>
      <c r="H339" s="163"/>
      <c r="I339" s="73" t="s">
        <v>220</v>
      </c>
      <c r="J339" s="20"/>
      <c r="K339" s="163" t="s">
        <v>514</v>
      </c>
      <c r="L339" s="163"/>
      <c r="M339" s="73" t="s">
        <v>220</v>
      </c>
      <c r="N339" s="20"/>
      <c r="O339" s="163" t="s">
        <v>515</v>
      </c>
      <c r="P339" s="163"/>
      <c r="Q339" s="73" t="s">
        <v>220</v>
      </c>
    </row>
    <row r="340" spans="1:17">
      <c r="A340" s="44"/>
      <c r="B340" s="160" t="s">
        <v>123</v>
      </c>
      <c r="C340" s="161" t="s">
        <v>174</v>
      </c>
      <c r="D340" s="161"/>
      <c r="E340" s="25"/>
      <c r="F340" s="25"/>
      <c r="G340" s="159">
        <v>5357</v>
      </c>
      <c r="H340" s="159"/>
      <c r="I340" s="25"/>
      <c r="J340" s="25"/>
      <c r="K340" s="161">
        <v>702</v>
      </c>
      <c r="L340" s="161"/>
      <c r="M340" s="25"/>
      <c r="N340" s="25"/>
      <c r="O340" s="159">
        <v>6059</v>
      </c>
      <c r="P340" s="159"/>
      <c r="Q340" s="25"/>
    </row>
    <row r="341" spans="1:17" ht="15.75" thickBot="1">
      <c r="A341" s="44"/>
      <c r="B341" s="160"/>
      <c r="C341" s="156"/>
      <c r="D341" s="156"/>
      <c r="E341" s="62"/>
      <c r="F341" s="25"/>
      <c r="G341" s="158"/>
      <c r="H341" s="158"/>
      <c r="I341" s="62"/>
      <c r="J341" s="25"/>
      <c r="K341" s="156"/>
      <c r="L341" s="156"/>
      <c r="M341" s="62"/>
      <c r="N341" s="25"/>
      <c r="O341" s="158"/>
      <c r="P341" s="158"/>
      <c r="Q341" s="62"/>
    </row>
    <row r="342" spans="1:17" ht="15.75" thickBot="1">
      <c r="A342" s="44"/>
      <c r="B342" s="20"/>
      <c r="C342" s="184" t="s">
        <v>512</v>
      </c>
      <c r="D342" s="184"/>
      <c r="E342" s="181" t="s">
        <v>220</v>
      </c>
      <c r="F342" s="20"/>
      <c r="G342" s="184" t="s">
        <v>516</v>
      </c>
      <c r="H342" s="184"/>
      <c r="I342" s="181" t="s">
        <v>220</v>
      </c>
      <c r="J342" s="20"/>
      <c r="K342" s="184" t="s">
        <v>517</v>
      </c>
      <c r="L342" s="184"/>
      <c r="M342" s="181" t="s">
        <v>220</v>
      </c>
      <c r="N342" s="20"/>
      <c r="O342" s="184" t="s">
        <v>518</v>
      </c>
      <c r="P342" s="184"/>
      <c r="Q342" s="181" t="s">
        <v>220</v>
      </c>
    </row>
    <row r="343" spans="1:17">
      <c r="A343" s="44"/>
      <c r="B343" s="148" t="s">
        <v>125</v>
      </c>
      <c r="C343" s="33"/>
      <c r="D343" s="33"/>
      <c r="E343" s="33"/>
      <c r="F343" s="17"/>
      <c r="G343" s="33"/>
      <c r="H343" s="33"/>
      <c r="I343" s="33"/>
      <c r="J343" s="17"/>
      <c r="K343" s="33"/>
      <c r="L343" s="33"/>
      <c r="M343" s="33"/>
      <c r="N343" s="17"/>
      <c r="O343" s="33"/>
      <c r="P343" s="33"/>
      <c r="Q343" s="33"/>
    </row>
    <row r="344" spans="1:17">
      <c r="A344" s="44"/>
      <c r="B344" s="162" t="s">
        <v>126</v>
      </c>
      <c r="C344" s="163" t="s">
        <v>519</v>
      </c>
      <c r="D344" s="163"/>
      <c r="E344" s="94" t="s">
        <v>220</v>
      </c>
      <c r="F344" s="28"/>
      <c r="G344" s="163" t="s">
        <v>520</v>
      </c>
      <c r="H344" s="163"/>
      <c r="I344" s="94" t="s">
        <v>220</v>
      </c>
      <c r="J344" s="28"/>
      <c r="K344" s="163" t="s">
        <v>174</v>
      </c>
      <c r="L344" s="163"/>
      <c r="M344" s="28"/>
      <c r="N344" s="28"/>
      <c r="O344" s="163" t="s">
        <v>521</v>
      </c>
      <c r="P344" s="163"/>
      <c r="Q344" s="94" t="s">
        <v>220</v>
      </c>
    </row>
    <row r="345" spans="1:17">
      <c r="A345" s="44"/>
      <c r="B345" s="162"/>
      <c r="C345" s="163"/>
      <c r="D345" s="163"/>
      <c r="E345" s="94"/>
      <c r="F345" s="28"/>
      <c r="G345" s="163"/>
      <c r="H345" s="163"/>
      <c r="I345" s="94"/>
      <c r="J345" s="28"/>
      <c r="K345" s="163"/>
      <c r="L345" s="163"/>
      <c r="M345" s="28"/>
      <c r="N345" s="28"/>
      <c r="O345" s="163"/>
      <c r="P345" s="163"/>
      <c r="Q345" s="94"/>
    </row>
    <row r="346" spans="1:17">
      <c r="A346" s="44"/>
      <c r="B346" s="160" t="s">
        <v>127</v>
      </c>
      <c r="C346" s="159">
        <v>40000</v>
      </c>
      <c r="D346" s="159"/>
      <c r="E346" s="25"/>
      <c r="F346" s="25"/>
      <c r="G346" s="161" t="s">
        <v>174</v>
      </c>
      <c r="H346" s="161"/>
      <c r="I346" s="25"/>
      <c r="J346" s="25"/>
      <c r="K346" s="161" t="s">
        <v>174</v>
      </c>
      <c r="L346" s="161"/>
      <c r="M346" s="25"/>
      <c r="N346" s="25"/>
      <c r="O346" s="159">
        <v>40000</v>
      </c>
      <c r="P346" s="159"/>
      <c r="Q346" s="25"/>
    </row>
    <row r="347" spans="1:17">
      <c r="A347" s="44"/>
      <c r="B347" s="160"/>
      <c r="C347" s="159"/>
      <c r="D347" s="159"/>
      <c r="E347" s="25"/>
      <c r="F347" s="25"/>
      <c r="G347" s="161"/>
      <c r="H347" s="161"/>
      <c r="I347" s="25"/>
      <c r="J347" s="25"/>
      <c r="K347" s="161"/>
      <c r="L347" s="161"/>
      <c r="M347" s="25"/>
      <c r="N347" s="25"/>
      <c r="O347" s="159"/>
      <c r="P347" s="159"/>
      <c r="Q347" s="25"/>
    </row>
    <row r="348" spans="1:17">
      <c r="A348" s="44"/>
      <c r="B348" s="162" t="s">
        <v>128</v>
      </c>
      <c r="C348" s="163" t="s">
        <v>501</v>
      </c>
      <c r="D348" s="163"/>
      <c r="E348" s="94" t="s">
        <v>220</v>
      </c>
      <c r="F348" s="28"/>
      <c r="G348" s="163" t="s">
        <v>174</v>
      </c>
      <c r="H348" s="163"/>
      <c r="I348" s="28"/>
      <c r="J348" s="28"/>
      <c r="K348" s="163" t="s">
        <v>174</v>
      </c>
      <c r="L348" s="163"/>
      <c r="M348" s="28"/>
      <c r="N348" s="28"/>
      <c r="O348" s="163" t="s">
        <v>501</v>
      </c>
      <c r="P348" s="163"/>
      <c r="Q348" s="94" t="s">
        <v>220</v>
      </c>
    </row>
    <row r="349" spans="1:17">
      <c r="A349" s="44"/>
      <c r="B349" s="162"/>
      <c r="C349" s="163"/>
      <c r="D349" s="163"/>
      <c r="E349" s="94"/>
      <c r="F349" s="28"/>
      <c r="G349" s="163"/>
      <c r="H349" s="163"/>
      <c r="I349" s="28"/>
      <c r="J349" s="28"/>
      <c r="K349" s="163"/>
      <c r="L349" s="163"/>
      <c r="M349" s="28"/>
      <c r="N349" s="28"/>
      <c r="O349" s="163"/>
      <c r="P349" s="163"/>
      <c r="Q349" s="94"/>
    </row>
    <row r="350" spans="1:17">
      <c r="A350" s="44"/>
      <c r="B350" s="160" t="s">
        <v>130</v>
      </c>
      <c r="C350" s="161">
        <v>789</v>
      </c>
      <c r="D350" s="161"/>
      <c r="E350" s="25"/>
      <c r="F350" s="25"/>
      <c r="G350" s="161" t="s">
        <v>174</v>
      </c>
      <c r="H350" s="161"/>
      <c r="I350" s="25"/>
      <c r="J350" s="25"/>
      <c r="K350" s="161" t="s">
        <v>174</v>
      </c>
      <c r="L350" s="161"/>
      <c r="M350" s="25"/>
      <c r="N350" s="25"/>
      <c r="O350" s="161">
        <v>789</v>
      </c>
      <c r="P350" s="161"/>
      <c r="Q350" s="25"/>
    </row>
    <row r="351" spans="1:17">
      <c r="A351" s="44"/>
      <c r="B351" s="160"/>
      <c r="C351" s="161"/>
      <c r="D351" s="161"/>
      <c r="E351" s="25"/>
      <c r="F351" s="25"/>
      <c r="G351" s="161"/>
      <c r="H351" s="161"/>
      <c r="I351" s="25"/>
      <c r="J351" s="25"/>
      <c r="K351" s="161"/>
      <c r="L351" s="161"/>
      <c r="M351" s="25"/>
      <c r="N351" s="25"/>
      <c r="O351" s="161"/>
      <c r="P351" s="161"/>
      <c r="Q351" s="25"/>
    </row>
    <row r="352" spans="1:17">
      <c r="A352" s="44"/>
      <c r="B352" s="162" t="s">
        <v>131</v>
      </c>
      <c r="C352" s="163" t="s">
        <v>522</v>
      </c>
      <c r="D352" s="163"/>
      <c r="E352" s="94" t="s">
        <v>220</v>
      </c>
      <c r="F352" s="28"/>
      <c r="G352" s="163" t="s">
        <v>174</v>
      </c>
      <c r="H352" s="163"/>
      <c r="I352" s="28"/>
      <c r="J352" s="28"/>
      <c r="K352" s="163" t="s">
        <v>174</v>
      </c>
      <c r="L352" s="163"/>
      <c r="M352" s="28"/>
      <c r="N352" s="28"/>
      <c r="O352" s="163" t="s">
        <v>522</v>
      </c>
      <c r="P352" s="163"/>
      <c r="Q352" s="94" t="s">
        <v>220</v>
      </c>
    </row>
    <row r="353" spans="1:17" ht="15.75" thickBot="1">
      <c r="A353" s="44"/>
      <c r="B353" s="162"/>
      <c r="C353" s="168"/>
      <c r="D353" s="168"/>
      <c r="E353" s="170"/>
      <c r="F353" s="28"/>
      <c r="G353" s="168"/>
      <c r="H353" s="168"/>
      <c r="I353" s="30"/>
      <c r="J353" s="28"/>
      <c r="K353" s="168"/>
      <c r="L353" s="168"/>
      <c r="M353" s="30"/>
      <c r="N353" s="28"/>
      <c r="O353" s="168"/>
      <c r="P353" s="168"/>
      <c r="Q353" s="170"/>
    </row>
    <row r="354" spans="1:17">
      <c r="A354" s="44"/>
      <c r="B354" s="25"/>
      <c r="C354" s="157">
        <v>30148</v>
      </c>
      <c r="D354" s="157"/>
      <c r="E354" s="33"/>
      <c r="F354" s="25"/>
      <c r="G354" s="155" t="s">
        <v>520</v>
      </c>
      <c r="H354" s="155"/>
      <c r="I354" s="153" t="s">
        <v>220</v>
      </c>
      <c r="J354" s="25"/>
      <c r="K354" s="155" t="s">
        <v>174</v>
      </c>
      <c r="L354" s="155"/>
      <c r="M354" s="33"/>
      <c r="N354" s="25"/>
      <c r="O354" s="157">
        <v>29286</v>
      </c>
      <c r="P354" s="157"/>
      <c r="Q354" s="33"/>
    </row>
    <row r="355" spans="1:17" ht="15.75" thickBot="1">
      <c r="A355" s="44"/>
      <c r="B355" s="25"/>
      <c r="C355" s="158"/>
      <c r="D355" s="158"/>
      <c r="E355" s="62"/>
      <c r="F355" s="25"/>
      <c r="G355" s="156"/>
      <c r="H355" s="156"/>
      <c r="I355" s="154"/>
      <c r="J355" s="25"/>
      <c r="K355" s="156"/>
      <c r="L355" s="156"/>
      <c r="M355" s="62"/>
      <c r="N355" s="25"/>
      <c r="O355" s="158"/>
      <c r="P355" s="158"/>
      <c r="Q355" s="62"/>
    </row>
    <row r="356" spans="1:17">
      <c r="A356" s="44"/>
      <c r="B356" s="94" t="s">
        <v>508</v>
      </c>
      <c r="C356" s="167" t="s">
        <v>523</v>
      </c>
      <c r="D356" s="167"/>
      <c r="E356" s="169" t="s">
        <v>220</v>
      </c>
      <c r="F356" s="28"/>
      <c r="G356" s="165">
        <v>3630</v>
      </c>
      <c r="H356" s="165"/>
      <c r="I356" s="39"/>
      <c r="J356" s="28"/>
      <c r="K356" s="167" t="s">
        <v>524</v>
      </c>
      <c r="L356" s="167"/>
      <c r="M356" s="169" t="s">
        <v>220</v>
      </c>
      <c r="N356" s="28"/>
      <c r="O356" s="167" t="s">
        <v>525</v>
      </c>
      <c r="P356" s="167"/>
      <c r="Q356" s="169" t="s">
        <v>220</v>
      </c>
    </row>
    <row r="357" spans="1:17">
      <c r="A357" s="44"/>
      <c r="B357" s="94"/>
      <c r="C357" s="163"/>
      <c r="D357" s="163"/>
      <c r="E357" s="94"/>
      <c r="F357" s="28"/>
      <c r="G357" s="164"/>
      <c r="H357" s="164"/>
      <c r="I357" s="28"/>
      <c r="J357" s="28"/>
      <c r="K357" s="163"/>
      <c r="L357" s="163"/>
      <c r="M357" s="94"/>
      <c r="N357" s="28"/>
      <c r="O357" s="163"/>
      <c r="P357" s="163"/>
      <c r="Q357" s="94"/>
    </row>
    <row r="358" spans="1:17">
      <c r="A358" s="44"/>
      <c r="B358" s="152" t="s">
        <v>134</v>
      </c>
      <c r="C358" s="159">
        <v>18479</v>
      </c>
      <c r="D358" s="159"/>
      <c r="E358" s="25"/>
      <c r="F358" s="25"/>
      <c r="G358" s="161" t="s">
        <v>526</v>
      </c>
      <c r="H358" s="161"/>
      <c r="I358" s="152" t="s">
        <v>220</v>
      </c>
      <c r="J358" s="25"/>
      <c r="K358" s="159">
        <v>10655</v>
      </c>
      <c r="L358" s="159"/>
      <c r="M358" s="25"/>
      <c r="N358" s="25"/>
      <c r="O358" s="159">
        <v>23733</v>
      </c>
      <c r="P358" s="159"/>
      <c r="Q358" s="25"/>
    </row>
    <row r="359" spans="1:17" ht="15.75" thickBot="1">
      <c r="A359" s="44"/>
      <c r="B359" s="152"/>
      <c r="C359" s="158"/>
      <c r="D359" s="158"/>
      <c r="E359" s="62"/>
      <c r="F359" s="25"/>
      <c r="G359" s="156"/>
      <c r="H359" s="156"/>
      <c r="I359" s="154"/>
      <c r="J359" s="25"/>
      <c r="K359" s="158"/>
      <c r="L359" s="158"/>
      <c r="M359" s="62"/>
      <c r="N359" s="25"/>
      <c r="O359" s="158"/>
      <c r="P359" s="158"/>
      <c r="Q359" s="62"/>
    </row>
    <row r="360" spans="1:17">
      <c r="A360" s="44"/>
      <c r="B360" s="94" t="s">
        <v>135</v>
      </c>
      <c r="C360" s="169" t="s">
        <v>216</v>
      </c>
      <c r="D360" s="165">
        <v>12491</v>
      </c>
      <c r="E360" s="39"/>
      <c r="F360" s="28"/>
      <c r="G360" s="169" t="s">
        <v>216</v>
      </c>
      <c r="H360" s="167" t="s">
        <v>527</v>
      </c>
      <c r="I360" s="169" t="s">
        <v>220</v>
      </c>
      <c r="J360" s="28"/>
      <c r="K360" s="169" t="s">
        <v>216</v>
      </c>
      <c r="L360" s="165">
        <v>6856</v>
      </c>
      <c r="M360" s="39"/>
      <c r="N360" s="28"/>
      <c r="O360" s="169" t="s">
        <v>216</v>
      </c>
      <c r="P360" s="165">
        <v>17576</v>
      </c>
      <c r="Q360" s="39"/>
    </row>
    <row r="361" spans="1:17" ht="15.75" thickBot="1">
      <c r="A361" s="44"/>
      <c r="B361" s="94"/>
      <c r="C361" s="171"/>
      <c r="D361" s="173"/>
      <c r="E361" s="69"/>
      <c r="F361" s="28"/>
      <c r="G361" s="171"/>
      <c r="H361" s="172"/>
      <c r="I361" s="171"/>
      <c r="J361" s="28"/>
      <c r="K361" s="171"/>
      <c r="L361" s="173"/>
      <c r="M361" s="69"/>
      <c r="N361" s="28"/>
      <c r="O361" s="171"/>
      <c r="P361" s="173"/>
      <c r="Q361" s="69"/>
    </row>
    <row r="362" spans="1:17" ht="15.75" thickTop="1">
      <c r="A362" s="44"/>
      <c r="B362" s="17"/>
      <c r="C362" s="25"/>
      <c r="D362" s="25"/>
      <c r="E362" s="25"/>
      <c r="F362" s="25"/>
      <c r="G362" s="25"/>
      <c r="H362" s="25"/>
      <c r="I362" s="25"/>
      <c r="J362" s="25"/>
      <c r="K362" s="25"/>
      <c r="L362" s="25"/>
      <c r="M362" s="25"/>
      <c r="N362" s="25"/>
      <c r="O362" s="25"/>
      <c r="P362" s="25"/>
      <c r="Q362" s="25"/>
    </row>
  </sheetData>
  <mergeCells count="2346">
    <mergeCell ref="B296:U296"/>
    <mergeCell ref="B209:U209"/>
    <mergeCell ref="B210:U210"/>
    <mergeCell ref="B211:U211"/>
    <mergeCell ref="B212:U212"/>
    <mergeCell ref="B213:U213"/>
    <mergeCell ref="B295:U295"/>
    <mergeCell ref="B10:U10"/>
    <mergeCell ref="B124:U124"/>
    <mergeCell ref="B125:U125"/>
    <mergeCell ref="B126:U126"/>
    <mergeCell ref="B207:U207"/>
    <mergeCell ref="B208:U208"/>
    <mergeCell ref="B4:U4"/>
    <mergeCell ref="B5:U5"/>
    <mergeCell ref="B6:U6"/>
    <mergeCell ref="B7:U7"/>
    <mergeCell ref="B8:U8"/>
    <mergeCell ref="B9:U9"/>
    <mergeCell ref="N360:N361"/>
    <mergeCell ref="O360:O361"/>
    <mergeCell ref="P360:P361"/>
    <mergeCell ref="Q360:Q361"/>
    <mergeCell ref="C362:Q362"/>
    <mergeCell ref="A1:A2"/>
    <mergeCell ref="B1:U1"/>
    <mergeCell ref="B2:U2"/>
    <mergeCell ref="B3:U3"/>
    <mergeCell ref="A4:A362"/>
    <mergeCell ref="H360:H361"/>
    <mergeCell ref="I360:I361"/>
    <mergeCell ref="J360:J361"/>
    <mergeCell ref="K360:K361"/>
    <mergeCell ref="L360:L361"/>
    <mergeCell ref="M360:M361"/>
    <mergeCell ref="B360:B361"/>
    <mergeCell ref="C360:C361"/>
    <mergeCell ref="D360:D361"/>
    <mergeCell ref="E360:E361"/>
    <mergeCell ref="F360:F361"/>
    <mergeCell ref="G360:G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2:D342"/>
    <mergeCell ref="G342:H342"/>
    <mergeCell ref="K342:L342"/>
    <mergeCell ref="O342:P342"/>
    <mergeCell ref="C343:E343"/>
    <mergeCell ref="G343:I343"/>
    <mergeCell ref="K343:M343"/>
    <mergeCell ref="O343:Q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Q336:Q337"/>
    <mergeCell ref="C338:E338"/>
    <mergeCell ref="G338:I338"/>
    <mergeCell ref="K338:M338"/>
    <mergeCell ref="O338:Q338"/>
    <mergeCell ref="C339:D339"/>
    <mergeCell ref="G339:H339"/>
    <mergeCell ref="K339:L339"/>
    <mergeCell ref="O339:P339"/>
    <mergeCell ref="K336:K337"/>
    <mergeCell ref="L336:L337"/>
    <mergeCell ref="M336:M337"/>
    <mergeCell ref="N336:N337"/>
    <mergeCell ref="O336:O337"/>
    <mergeCell ref="P336:P337"/>
    <mergeCell ref="O334:Q335"/>
    <mergeCell ref="B336:B337"/>
    <mergeCell ref="C336:C337"/>
    <mergeCell ref="D336:D337"/>
    <mergeCell ref="E336:E337"/>
    <mergeCell ref="F336:F337"/>
    <mergeCell ref="G336:G337"/>
    <mergeCell ref="H336:H337"/>
    <mergeCell ref="I336:I337"/>
    <mergeCell ref="J336:J337"/>
    <mergeCell ref="C333:Q333"/>
    <mergeCell ref="B334:B335"/>
    <mergeCell ref="C334:E335"/>
    <mergeCell ref="F334:F335"/>
    <mergeCell ref="G334:I334"/>
    <mergeCell ref="G335:I335"/>
    <mergeCell ref="J334:J335"/>
    <mergeCell ref="K334:M334"/>
    <mergeCell ref="K335:M335"/>
    <mergeCell ref="N334:N335"/>
    <mergeCell ref="C331:E331"/>
    <mergeCell ref="G331:I331"/>
    <mergeCell ref="K331:M331"/>
    <mergeCell ref="O331:Q331"/>
    <mergeCell ref="C332:E332"/>
    <mergeCell ref="G332:I332"/>
    <mergeCell ref="K332:M332"/>
    <mergeCell ref="O332:Q332"/>
    <mergeCell ref="N328:N329"/>
    <mergeCell ref="O328:O329"/>
    <mergeCell ref="P328:P329"/>
    <mergeCell ref="Q328:Q329"/>
    <mergeCell ref="C330:E330"/>
    <mergeCell ref="G330:I330"/>
    <mergeCell ref="K330:M330"/>
    <mergeCell ref="O330:Q330"/>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8:D308"/>
    <mergeCell ref="G308:H308"/>
    <mergeCell ref="K308:L308"/>
    <mergeCell ref="O308:P308"/>
    <mergeCell ref="C309:E309"/>
    <mergeCell ref="G309:I309"/>
    <mergeCell ref="K309:M309"/>
    <mergeCell ref="O309:Q309"/>
    <mergeCell ref="J306:J307"/>
    <mergeCell ref="K306:L307"/>
    <mergeCell ref="M306:M307"/>
    <mergeCell ref="N306:N307"/>
    <mergeCell ref="O306:P307"/>
    <mergeCell ref="Q306:Q307"/>
    <mergeCell ref="C305:D305"/>
    <mergeCell ref="G305:H305"/>
    <mergeCell ref="K305:L305"/>
    <mergeCell ref="O305:P305"/>
    <mergeCell ref="B306:B307"/>
    <mergeCell ref="C306:D307"/>
    <mergeCell ref="E306:E307"/>
    <mergeCell ref="F306:F307"/>
    <mergeCell ref="G306:H307"/>
    <mergeCell ref="I306:I307"/>
    <mergeCell ref="P302:P303"/>
    <mergeCell ref="Q302:Q303"/>
    <mergeCell ref="C304:E304"/>
    <mergeCell ref="G304:I304"/>
    <mergeCell ref="K304:M304"/>
    <mergeCell ref="O304:Q304"/>
    <mergeCell ref="J302:J303"/>
    <mergeCell ref="K302:K303"/>
    <mergeCell ref="L302:L303"/>
    <mergeCell ref="M302:M303"/>
    <mergeCell ref="N302:N303"/>
    <mergeCell ref="O302:O303"/>
    <mergeCell ref="N300:N301"/>
    <mergeCell ref="O300:Q301"/>
    <mergeCell ref="B302:B303"/>
    <mergeCell ref="C302:C303"/>
    <mergeCell ref="D302:D303"/>
    <mergeCell ref="E302:E303"/>
    <mergeCell ref="F302:F303"/>
    <mergeCell ref="G302:G303"/>
    <mergeCell ref="H302:H303"/>
    <mergeCell ref="I302:I303"/>
    <mergeCell ref="B297:Q297"/>
    <mergeCell ref="C299:Q299"/>
    <mergeCell ref="B300:B301"/>
    <mergeCell ref="C300:E301"/>
    <mergeCell ref="F300:F301"/>
    <mergeCell ref="G300:I300"/>
    <mergeCell ref="G301:I301"/>
    <mergeCell ref="J300:J301"/>
    <mergeCell ref="K300:M300"/>
    <mergeCell ref="K301:M301"/>
    <mergeCell ref="U292:U293"/>
    <mergeCell ref="C294:E294"/>
    <mergeCell ref="G294:I294"/>
    <mergeCell ref="K294:M294"/>
    <mergeCell ref="O294:Q294"/>
    <mergeCell ref="S294:U294"/>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K258:M258"/>
    <mergeCell ref="K259:M259"/>
    <mergeCell ref="N258:N259"/>
    <mergeCell ref="O258:Q259"/>
    <mergeCell ref="R258:R259"/>
    <mergeCell ref="S258:U259"/>
    <mergeCell ref="B258:B259"/>
    <mergeCell ref="C258:E259"/>
    <mergeCell ref="F258:F259"/>
    <mergeCell ref="G258:I258"/>
    <mergeCell ref="G259:I259"/>
    <mergeCell ref="J258:J259"/>
    <mergeCell ref="C256:E256"/>
    <mergeCell ref="G256:I256"/>
    <mergeCell ref="K256:M256"/>
    <mergeCell ref="O256:Q256"/>
    <mergeCell ref="S256:U256"/>
    <mergeCell ref="C257:U257"/>
    <mergeCell ref="C254:E254"/>
    <mergeCell ref="G254:I254"/>
    <mergeCell ref="K254:M254"/>
    <mergeCell ref="O254:Q254"/>
    <mergeCell ref="S254:U254"/>
    <mergeCell ref="C255:E255"/>
    <mergeCell ref="G255:I255"/>
    <mergeCell ref="K255:M255"/>
    <mergeCell ref="O255:Q255"/>
    <mergeCell ref="S255:U255"/>
    <mergeCell ref="Q251:Q252"/>
    <mergeCell ref="R251:R252"/>
    <mergeCell ref="S251:S252"/>
    <mergeCell ref="T251:T252"/>
    <mergeCell ref="U251:U252"/>
    <mergeCell ref="C253:E253"/>
    <mergeCell ref="G253:I253"/>
    <mergeCell ref="K253:M253"/>
    <mergeCell ref="O253:Q253"/>
    <mergeCell ref="S253:U253"/>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19:T220"/>
    <mergeCell ref="U219:U220"/>
    <mergeCell ref="C221:E221"/>
    <mergeCell ref="G221:I221"/>
    <mergeCell ref="K221:M221"/>
    <mergeCell ref="O221:Q221"/>
    <mergeCell ref="S221:U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N217:N218"/>
    <mergeCell ref="O217:Q218"/>
    <mergeCell ref="R217:R218"/>
    <mergeCell ref="S217:U218"/>
    <mergeCell ref="B219:B220"/>
    <mergeCell ref="C219:C220"/>
    <mergeCell ref="D219:D220"/>
    <mergeCell ref="E219:E220"/>
    <mergeCell ref="F219:F220"/>
    <mergeCell ref="G219:G220"/>
    <mergeCell ref="B214:U214"/>
    <mergeCell ref="C216:U216"/>
    <mergeCell ref="B217:B218"/>
    <mergeCell ref="C217:E218"/>
    <mergeCell ref="F217:F218"/>
    <mergeCell ref="G217:I217"/>
    <mergeCell ref="G218:I218"/>
    <mergeCell ref="J217:J218"/>
    <mergeCell ref="K217:M217"/>
    <mergeCell ref="K218:M218"/>
    <mergeCell ref="U204:U205"/>
    <mergeCell ref="C206:E206"/>
    <mergeCell ref="G206:I206"/>
    <mergeCell ref="K206:M206"/>
    <mergeCell ref="O206:Q206"/>
    <mergeCell ref="S206:U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C191:E191"/>
    <mergeCell ref="G191:I191"/>
    <mergeCell ref="K191:M191"/>
    <mergeCell ref="O191:Q191"/>
    <mergeCell ref="S191:U191"/>
    <mergeCell ref="B192:B193"/>
    <mergeCell ref="C192:D193"/>
    <mergeCell ref="E192:E193"/>
    <mergeCell ref="F192:F193"/>
    <mergeCell ref="G192:H193"/>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U172:U173"/>
    <mergeCell ref="C174:E174"/>
    <mergeCell ref="G174:I174"/>
    <mergeCell ref="K174:M174"/>
    <mergeCell ref="O174:Q174"/>
    <mergeCell ref="S174:U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O170:Q171"/>
    <mergeCell ref="R170:R171"/>
    <mergeCell ref="S170:U171"/>
    <mergeCell ref="B172:B173"/>
    <mergeCell ref="C172:C173"/>
    <mergeCell ref="D172:D173"/>
    <mergeCell ref="E172:E173"/>
    <mergeCell ref="F172:F173"/>
    <mergeCell ref="G172:G173"/>
    <mergeCell ref="H172:H173"/>
    <mergeCell ref="C169:U169"/>
    <mergeCell ref="B170:B171"/>
    <mergeCell ref="C170:E171"/>
    <mergeCell ref="F170:F171"/>
    <mergeCell ref="G170:I170"/>
    <mergeCell ref="G171:I171"/>
    <mergeCell ref="J170:J171"/>
    <mergeCell ref="K170:M170"/>
    <mergeCell ref="K171:M171"/>
    <mergeCell ref="N170:N171"/>
    <mergeCell ref="C167:E167"/>
    <mergeCell ref="G167:I167"/>
    <mergeCell ref="K167:M167"/>
    <mergeCell ref="O167:Q167"/>
    <mergeCell ref="S167:U167"/>
    <mergeCell ref="C168:E168"/>
    <mergeCell ref="G168:I168"/>
    <mergeCell ref="K168:M168"/>
    <mergeCell ref="O168:Q168"/>
    <mergeCell ref="S168:U168"/>
    <mergeCell ref="Q164:Q165"/>
    <mergeCell ref="R164:R165"/>
    <mergeCell ref="S164:S165"/>
    <mergeCell ref="T164:T165"/>
    <mergeCell ref="U164:U165"/>
    <mergeCell ref="C166:U166"/>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7:U148"/>
    <mergeCell ref="C149:E149"/>
    <mergeCell ref="G149:I149"/>
    <mergeCell ref="K149:M149"/>
    <mergeCell ref="O149:Q149"/>
    <mergeCell ref="S149:U149"/>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N130:N131"/>
    <mergeCell ref="O130:Q131"/>
    <mergeCell ref="R130:R131"/>
    <mergeCell ref="S130:U131"/>
    <mergeCell ref="B132:B133"/>
    <mergeCell ref="C132:C133"/>
    <mergeCell ref="D132:D133"/>
    <mergeCell ref="E132:E133"/>
    <mergeCell ref="F132:F133"/>
    <mergeCell ref="G132:G133"/>
    <mergeCell ref="B127:U127"/>
    <mergeCell ref="C129:U129"/>
    <mergeCell ref="B130:B131"/>
    <mergeCell ref="C130:E131"/>
    <mergeCell ref="F130:F131"/>
    <mergeCell ref="G130:I130"/>
    <mergeCell ref="G131:I131"/>
    <mergeCell ref="J130:J131"/>
    <mergeCell ref="K130:M130"/>
    <mergeCell ref="K131:M131"/>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T98:T99"/>
    <mergeCell ref="U98:U99"/>
    <mergeCell ref="C100:E100"/>
    <mergeCell ref="G100:I100"/>
    <mergeCell ref="K100:M100"/>
    <mergeCell ref="O100:Q100"/>
    <mergeCell ref="S100:U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O70:Q71"/>
    <mergeCell ref="R70:R71"/>
    <mergeCell ref="S70:U71"/>
    <mergeCell ref="C72:E72"/>
    <mergeCell ref="G72:I72"/>
    <mergeCell ref="K72:M72"/>
    <mergeCell ref="O72:Q72"/>
    <mergeCell ref="S72:U72"/>
    <mergeCell ref="C69:U69"/>
    <mergeCell ref="B70:B71"/>
    <mergeCell ref="C70:E71"/>
    <mergeCell ref="F70:F71"/>
    <mergeCell ref="G70:I70"/>
    <mergeCell ref="G71:I71"/>
    <mergeCell ref="J70:J71"/>
    <mergeCell ref="K70:M70"/>
    <mergeCell ref="K71:M71"/>
    <mergeCell ref="N70:N71"/>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N46:N47"/>
    <mergeCell ref="O46:P47"/>
    <mergeCell ref="Q46:Q47"/>
    <mergeCell ref="R46:R47"/>
    <mergeCell ref="S46:S47"/>
    <mergeCell ref="T46:T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4:N15"/>
    <mergeCell ref="O14:Q15"/>
    <mergeCell ref="R14:R15"/>
    <mergeCell ref="S14:U15"/>
    <mergeCell ref="C16:E16"/>
    <mergeCell ref="G16:I16"/>
    <mergeCell ref="K16:M16"/>
    <mergeCell ref="O16:Q16"/>
    <mergeCell ref="S16:U16"/>
    <mergeCell ref="B11:U11"/>
    <mergeCell ref="C13:U13"/>
    <mergeCell ref="B14:B15"/>
    <mergeCell ref="C14:E15"/>
    <mergeCell ref="F14:F15"/>
    <mergeCell ref="G14:I14"/>
    <mergeCell ref="G15:I15"/>
    <mergeCell ref="J14:J15"/>
    <mergeCell ref="K14:M14"/>
    <mergeCell ref="K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528</v>
      </c>
      <c r="B1" s="1" t="s">
        <v>1</v>
      </c>
    </row>
    <row r="2" spans="1:2">
      <c r="A2" s="7"/>
      <c r="B2" s="1" t="s">
        <v>2</v>
      </c>
    </row>
    <row r="3" spans="1:2" ht="45">
      <c r="A3" s="3" t="s">
        <v>140</v>
      </c>
      <c r="B3" s="4" t="s">
        <v>5</v>
      </c>
    </row>
    <row r="4" spans="1:2">
      <c r="A4" s="44" t="s">
        <v>529</v>
      </c>
      <c r="B4" s="4" t="s">
        <v>5</v>
      </c>
    </row>
    <row r="5" spans="1:2">
      <c r="A5" s="44"/>
      <c r="B5" s="11" t="s">
        <v>155</v>
      </c>
    </row>
    <row r="6" spans="1:2" ht="370.5">
      <c r="A6" s="44"/>
      <c r="B6" s="13" t="s">
        <v>156</v>
      </c>
    </row>
    <row r="7" spans="1:2">
      <c r="A7" s="44" t="s">
        <v>530</v>
      </c>
      <c r="B7" s="4" t="s">
        <v>5</v>
      </c>
    </row>
    <row r="8" spans="1:2" ht="319.5">
      <c r="A8" s="44"/>
      <c r="B8" s="13" t="s">
        <v>157</v>
      </c>
    </row>
    <row r="9" spans="1:2">
      <c r="A9" s="44" t="s">
        <v>531</v>
      </c>
      <c r="B9" s="4" t="s">
        <v>5</v>
      </c>
    </row>
    <row r="10" spans="1:2">
      <c r="A10" s="44"/>
      <c r="B10" s="11" t="s">
        <v>175</v>
      </c>
    </row>
    <row r="11" spans="1:2" ht="141">
      <c r="A11" s="44"/>
      <c r="B11" s="13" t="s">
        <v>176</v>
      </c>
    </row>
    <row r="12" spans="1:2" ht="115.5">
      <c r="A12" s="44"/>
      <c r="B12" s="13" t="s">
        <v>532</v>
      </c>
    </row>
    <row r="13" spans="1:2">
      <c r="A13" s="44" t="s">
        <v>533</v>
      </c>
      <c r="B13" s="4" t="s">
        <v>5</v>
      </c>
    </row>
    <row r="14" spans="1:2">
      <c r="A14" s="44"/>
      <c r="B14" s="11" t="s">
        <v>180</v>
      </c>
    </row>
    <row r="15" spans="1:2" ht="192">
      <c r="A15" s="44"/>
      <c r="B15" s="13" t="s">
        <v>181</v>
      </c>
    </row>
    <row r="16" spans="1:2" ht="396">
      <c r="A16" s="44"/>
      <c r="B16" s="13" t="s">
        <v>182</v>
      </c>
    </row>
    <row r="17" spans="1:2" ht="128.25">
      <c r="A17" s="44"/>
      <c r="B17" s="13" t="s">
        <v>183</v>
      </c>
    </row>
    <row r="18" spans="1:2" ht="409.6">
      <c r="A18" s="44"/>
      <c r="B18" s="40" t="s">
        <v>184</v>
      </c>
    </row>
    <row r="19" spans="1:2">
      <c r="A19" s="44" t="s">
        <v>534</v>
      </c>
      <c r="B19" s="4" t="s">
        <v>5</v>
      </c>
    </row>
    <row r="20" spans="1:2">
      <c r="A20" s="44"/>
      <c r="B20" s="11" t="s">
        <v>185</v>
      </c>
    </row>
    <row r="21" spans="1:2" ht="409.6">
      <c r="A21" s="44"/>
      <c r="B21" s="13" t="s">
        <v>186</v>
      </c>
    </row>
    <row r="22" spans="1:2" ht="345">
      <c r="A22" s="44"/>
      <c r="B22" s="40" t="s">
        <v>187</v>
      </c>
    </row>
    <row r="23" spans="1:2" ht="306.75">
      <c r="A23" s="44"/>
      <c r="B23" s="40" t="s">
        <v>188</v>
      </c>
    </row>
    <row r="24" spans="1:2" ht="115.5">
      <c r="A24" s="44"/>
      <c r="B24" s="40" t="s">
        <v>189</v>
      </c>
    </row>
    <row r="25" spans="1:2" ht="357.75">
      <c r="A25" s="44"/>
      <c r="B25" s="13" t="s">
        <v>190</v>
      </c>
    </row>
    <row r="26" spans="1:2">
      <c r="A26" s="44" t="s">
        <v>535</v>
      </c>
      <c r="B26" s="4" t="s">
        <v>5</v>
      </c>
    </row>
    <row r="27" spans="1:2">
      <c r="A27" s="44"/>
      <c r="B27" s="41" t="s">
        <v>191</v>
      </c>
    </row>
    <row r="28" spans="1:2" ht="115.5">
      <c r="A28" s="44"/>
      <c r="B28" s="12" t="s">
        <v>192</v>
      </c>
    </row>
    <row r="29" spans="1:2" ht="243">
      <c r="A29" s="44"/>
      <c r="B29" s="40" t="s">
        <v>193</v>
      </c>
    </row>
    <row r="30" spans="1:2" ht="230.25">
      <c r="A30" s="44"/>
      <c r="B30" s="40" t="s">
        <v>194</v>
      </c>
    </row>
    <row r="31" spans="1:2" ht="294">
      <c r="A31" s="44"/>
      <c r="B31" s="40" t="s">
        <v>195</v>
      </c>
    </row>
    <row r="32" spans="1:2" ht="370.5">
      <c r="A32" s="44"/>
      <c r="B32" s="40" t="s">
        <v>196</v>
      </c>
    </row>
    <row r="33" spans="1:2" ht="383.25">
      <c r="A33" s="44"/>
      <c r="B33" s="12" t="s">
        <v>197</v>
      </c>
    </row>
    <row r="34" spans="1:2">
      <c r="A34" s="44" t="s">
        <v>536</v>
      </c>
      <c r="B34" s="4" t="s">
        <v>5</v>
      </c>
    </row>
    <row r="35" spans="1:2">
      <c r="A35" s="44"/>
      <c r="B35" s="11" t="s">
        <v>204</v>
      </c>
    </row>
    <row r="36" spans="1:2" ht="192">
      <c r="A36" s="44"/>
      <c r="B36" s="42" t="s">
        <v>205</v>
      </c>
    </row>
    <row r="37" spans="1:2" ht="281.25">
      <c r="A37" s="44"/>
      <c r="B37" s="42" t="s">
        <v>206</v>
      </c>
    </row>
  </sheetData>
  <mergeCells count="8">
    <mergeCell ref="A26:A33"/>
    <mergeCell ref="A34:A37"/>
    <mergeCell ref="A1:A2"/>
    <mergeCell ref="A4:A6"/>
    <mergeCell ref="A7:A8"/>
    <mergeCell ref="A9:A12"/>
    <mergeCell ref="A13:A18"/>
    <mergeCell ref="A19: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36.5703125" customWidth="1"/>
    <col min="3" max="4" width="10.42578125" customWidth="1"/>
    <col min="5" max="6" width="32.7109375" customWidth="1"/>
    <col min="7" max="7" width="10.42578125" customWidth="1"/>
    <col min="8" max="9" width="32.7109375" customWidth="1"/>
    <col min="10" max="10" width="10.140625" customWidth="1"/>
    <col min="11" max="12" width="32.7109375" customWidth="1"/>
    <col min="13" max="13" width="10.140625" customWidth="1"/>
    <col min="14" max="15" width="32.7109375" customWidth="1"/>
    <col min="16" max="16" width="10.140625" customWidth="1"/>
    <col min="17" max="18" width="32.7109375" customWidth="1"/>
    <col min="19" max="19" width="10.140625" customWidth="1"/>
    <col min="20" max="20" width="32.7109375" customWidth="1"/>
  </cols>
  <sheetData>
    <row r="1" spans="1:20" ht="15" customHeight="1">
      <c r="A1" s="7" t="s">
        <v>5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40</v>
      </c>
      <c r="B3" s="43" t="s">
        <v>5</v>
      </c>
      <c r="C3" s="43"/>
      <c r="D3" s="43"/>
      <c r="E3" s="43"/>
      <c r="F3" s="43"/>
      <c r="G3" s="43"/>
      <c r="H3" s="43"/>
      <c r="I3" s="43"/>
      <c r="J3" s="43"/>
      <c r="K3" s="43"/>
      <c r="L3" s="43"/>
      <c r="M3" s="43"/>
      <c r="N3" s="43"/>
      <c r="O3" s="43"/>
      <c r="P3" s="43"/>
      <c r="Q3" s="43"/>
      <c r="R3" s="43"/>
      <c r="S3" s="43"/>
      <c r="T3" s="43"/>
    </row>
    <row r="4" spans="1:20" ht="15" customHeight="1">
      <c r="A4" s="44" t="s">
        <v>538</v>
      </c>
      <c r="B4" s="43" t="s">
        <v>5</v>
      </c>
      <c r="C4" s="43"/>
      <c r="D4" s="43"/>
      <c r="E4" s="43"/>
      <c r="F4" s="43"/>
      <c r="G4" s="43"/>
      <c r="H4" s="43"/>
      <c r="I4" s="43"/>
      <c r="J4" s="43"/>
      <c r="K4" s="43"/>
      <c r="L4" s="43"/>
      <c r="M4" s="43"/>
      <c r="N4" s="43"/>
      <c r="O4" s="43"/>
      <c r="P4" s="43"/>
      <c r="Q4" s="43"/>
      <c r="R4" s="43"/>
      <c r="S4" s="43"/>
      <c r="T4" s="43"/>
    </row>
    <row r="5" spans="1:20">
      <c r="A5" s="44"/>
      <c r="B5" s="48" t="s">
        <v>143</v>
      </c>
      <c r="C5" s="48"/>
      <c r="D5" s="48"/>
      <c r="E5" s="48"/>
      <c r="F5" s="48"/>
      <c r="G5" s="48"/>
      <c r="H5" s="48"/>
      <c r="I5" s="48"/>
      <c r="J5" s="48"/>
      <c r="K5" s="48"/>
      <c r="L5" s="48"/>
      <c r="M5" s="48"/>
      <c r="N5" s="48"/>
      <c r="O5" s="48"/>
      <c r="P5" s="48"/>
      <c r="Q5" s="48"/>
      <c r="R5" s="48"/>
      <c r="S5" s="48"/>
      <c r="T5" s="48"/>
    </row>
    <row r="6" spans="1:20">
      <c r="A6" s="44"/>
      <c r="B6" s="21"/>
      <c r="C6" s="21"/>
      <c r="D6" s="21"/>
    </row>
    <row r="7" spans="1:20">
      <c r="A7" s="44"/>
      <c r="B7" s="14"/>
      <c r="C7" s="14"/>
      <c r="D7" s="14"/>
    </row>
    <row r="8" spans="1:20">
      <c r="A8" s="44"/>
      <c r="B8" s="15" t="s">
        <v>144</v>
      </c>
      <c r="C8" s="22" t="s">
        <v>145</v>
      </c>
      <c r="D8" s="22"/>
    </row>
    <row r="9" spans="1:20">
      <c r="A9" s="44"/>
      <c r="B9" s="23" t="s">
        <v>146</v>
      </c>
      <c r="C9" s="24">
        <v>14</v>
      </c>
      <c r="D9" s="25"/>
    </row>
    <row r="10" spans="1:20">
      <c r="A10" s="44"/>
      <c r="B10" s="23"/>
      <c r="C10" s="24"/>
      <c r="D10" s="25"/>
    </row>
    <row r="11" spans="1:20">
      <c r="A11" s="44"/>
      <c r="B11" s="26" t="s">
        <v>147</v>
      </c>
      <c r="C11" s="27">
        <v>20</v>
      </c>
      <c r="D11" s="28"/>
    </row>
    <row r="12" spans="1:20">
      <c r="A12" s="44"/>
      <c r="B12" s="26"/>
      <c r="C12" s="27"/>
      <c r="D12" s="28"/>
    </row>
    <row r="13" spans="1:20">
      <c r="A13" s="44"/>
      <c r="B13" s="23" t="s">
        <v>148</v>
      </c>
      <c r="C13" s="24">
        <v>9</v>
      </c>
      <c r="D13" s="25"/>
    </row>
    <row r="14" spans="1:20">
      <c r="A14" s="44"/>
      <c r="B14" s="23"/>
      <c r="C14" s="24"/>
      <c r="D14" s="25"/>
    </row>
    <row r="15" spans="1:20">
      <c r="A15" s="44"/>
      <c r="B15" s="26" t="s">
        <v>149</v>
      </c>
      <c r="C15" s="27">
        <v>7</v>
      </c>
      <c r="D15" s="28"/>
    </row>
    <row r="16" spans="1:20">
      <c r="A16" s="44"/>
      <c r="B16" s="26"/>
      <c r="C16" s="27"/>
      <c r="D16" s="28"/>
    </row>
    <row r="17" spans="1:20">
      <c r="A17" s="44"/>
      <c r="B17" s="23" t="s">
        <v>150</v>
      </c>
      <c r="C17" s="24">
        <v>4</v>
      </c>
      <c r="D17" s="25"/>
    </row>
    <row r="18" spans="1:20">
      <c r="A18" s="44"/>
      <c r="B18" s="23"/>
      <c r="C18" s="24"/>
      <c r="D18" s="25"/>
    </row>
    <row r="19" spans="1:20">
      <c r="A19" s="44"/>
      <c r="B19" s="26" t="s">
        <v>151</v>
      </c>
      <c r="C19" s="27">
        <v>8</v>
      </c>
      <c r="D19" s="28"/>
    </row>
    <row r="20" spans="1:20" ht="15.75" thickBot="1">
      <c r="A20" s="44"/>
      <c r="B20" s="26"/>
      <c r="C20" s="29"/>
      <c r="D20" s="30"/>
    </row>
    <row r="21" spans="1:20">
      <c r="A21" s="44"/>
      <c r="B21" s="25"/>
      <c r="C21" s="31">
        <v>62</v>
      </c>
      <c r="D21" s="33"/>
    </row>
    <row r="22" spans="1:20" ht="15.75" thickBot="1">
      <c r="A22" s="44"/>
      <c r="B22" s="25"/>
      <c r="C22" s="32"/>
      <c r="D22" s="34"/>
    </row>
    <row r="23" spans="1:20" ht="15.75" thickTop="1">
      <c r="A23" s="44"/>
      <c r="B23" s="52" t="s">
        <v>336</v>
      </c>
      <c r="C23" s="52"/>
      <c r="D23" s="52"/>
      <c r="E23" s="52"/>
      <c r="F23" s="52"/>
      <c r="G23" s="52"/>
      <c r="H23" s="52"/>
      <c r="I23" s="52"/>
      <c r="J23" s="52"/>
      <c r="K23" s="52"/>
      <c r="L23" s="52"/>
      <c r="M23" s="52"/>
      <c r="N23" s="52"/>
      <c r="O23" s="52"/>
      <c r="P23" s="52"/>
      <c r="Q23" s="52"/>
      <c r="R23" s="52"/>
      <c r="S23" s="52"/>
      <c r="T23" s="52"/>
    </row>
    <row r="24" spans="1:20">
      <c r="A24" s="44"/>
      <c r="B24" s="21"/>
      <c r="C24" s="21"/>
      <c r="D24" s="21"/>
    </row>
    <row r="25" spans="1:20">
      <c r="A25" s="44"/>
      <c r="B25" s="14"/>
      <c r="C25" s="14"/>
      <c r="D25" s="14"/>
    </row>
    <row r="26" spans="1:20">
      <c r="A26" s="44"/>
      <c r="B26" s="15" t="s">
        <v>144</v>
      </c>
      <c r="C26" s="22" t="s">
        <v>337</v>
      </c>
      <c r="D26" s="22"/>
    </row>
    <row r="27" spans="1:20">
      <c r="A27" s="44"/>
      <c r="B27" s="23" t="s">
        <v>146</v>
      </c>
      <c r="C27" s="24">
        <v>14</v>
      </c>
      <c r="D27" s="25"/>
    </row>
    <row r="28" spans="1:20">
      <c r="A28" s="44"/>
      <c r="B28" s="23"/>
      <c r="C28" s="24"/>
      <c r="D28" s="25"/>
    </row>
    <row r="29" spans="1:20">
      <c r="A29" s="44"/>
      <c r="B29" s="26" t="s">
        <v>147</v>
      </c>
      <c r="C29" s="27">
        <v>20</v>
      </c>
      <c r="D29" s="28"/>
    </row>
    <row r="30" spans="1:20">
      <c r="A30" s="44"/>
      <c r="B30" s="26"/>
      <c r="C30" s="27"/>
      <c r="D30" s="28"/>
    </row>
    <row r="31" spans="1:20">
      <c r="A31" s="44"/>
      <c r="B31" s="23" t="s">
        <v>148</v>
      </c>
      <c r="C31" s="24">
        <v>9</v>
      </c>
      <c r="D31" s="25"/>
    </row>
    <row r="32" spans="1:20">
      <c r="A32" s="44"/>
      <c r="B32" s="23"/>
      <c r="C32" s="24"/>
      <c r="D32" s="25"/>
    </row>
    <row r="33" spans="1:20">
      <c r="A33" s="44"/>
      <c r="B33" s="26" t="s">
        <v>149</v>
      </c>
      <c r="C33" s="27">
        <v>7</v>
      </c>
      <c r="D33" s="28"/>
    </row>
    <row r="34" spans="1:20">
      <c r="A34" s="44"/>
      <c r="B34" s="26"/>
      <c r="C34" s="27"/>
      <c r="D34" s="28"/>
    </row>
    <row r="35" spans="1:20">
      <c r="A35" s="44"/>
      <c r="B35" s="23" t="s">
        <v>150</v>
      </c>
      <c r="C35" s="24">
        <v>4</v>
      </c>
      <c r="D35" s="25"/>
    </row>
    <row r="36" spans="1:20">
      <c r="A36" s="44"/>
      <c r="B36" s="23"/>
      <c r="C36" s="24"/>
      <c r="D36" s="25"/>
    </row>
    <row r="37" spans="1:20">
      <c r="A37" s="44"/>
      <c r="B37" s="26" t="s">
        <v>151</v>
      </c>
      <c r="C37" s="27">
        <v>8</v>
      </c>
      <c r="D37" s="28"/>
    </row>
    <row r="38" spans="1:20" ht="15.75" thickBot="1">
      <c r="A38" s="44"/>
      <c r="B38" s="26"/>
      <c r="C38" s="29"/>
      <c r="D38" s="30"/>
    </row>
    <row r="39" spans="1:20">
      <c r="A39" s="44"/>
      <c r="B39" s="25"/>
      <c r="C39" s="31">
        <v>62</v>
      </c>
      <c r="D39" s="33"/>
    </row>
    <row r="40" spans="1:20" ht="15.75" thickBot="1">
      <c r="A40" s="44"/>
      <c r="B40" s="25"/>
      <c r="C40" s="32"/>
      <c r="D40" s="34"/>
    </row>
    <row r="41" spans="1:20" ht="15.75" thickTop="1">
      <c r="A41" s="44" t="s">
        <v>539</v>
      </c>
      <c r="B41" s="43" t="s">
        <v>5</v>
      </c>
      <c r="C41" s="43"/>
      <c r="D41" s="43"/>
      <c r="E41" s="43"/>
      <c r="F41" s="43"/>
      <c r="G41" s="43"/>
      <c r="H41" s="43"/>
      <c r="I41" s="43"/>
      <c r="J41" s="43"/>
      <c r="K41" s="43"/>
      <c r="L41" s="43"/>
      <c r="M41" s="43"/>
      <c r="N41" s="43"/>
      <c r="O41" s="43"/>
      <c r="P41" s="43"/>
      <c r="Q41" s="43"/>
      <c r="R41" s="43"/>
      <c r="S41" s="43"/>
      <c r="T41" s="43"/>
    </row>
    <row r="42" spans="1:20">
      <c r="A42" s="44"/>
      <c r="B42" s="46" t="s">
        <v>159</v>
      </c>
      <c r="C42" s="46"/>
      <c r="D42" s="46"/>
      <c r="E42" s="46"/>
      <c r="F42" s="46"/>
      <c r="G42" s="46"/>
      <c r="H42" s="46"/>
      <c r="I42" s="46"/>
      <c r="J42" s="46"/>
      <c r="K42" s="46"/>
      <c r="L42" s="46"/>
      <c r="M42" s="46"/>
      <c r="N42" s="46"/>
      <c r="O42" s="46"/>
      <c r="P42" s="46"/>
      <c r="Q42" s="46"/>
      <c r="R42" s="46"/>
      <c r="S42" s="46"/>
      <c r="T42" s="46"/>
    </row>
    <row r="43" spans="1:20" ht="25.5" customHeight="1">
      <c r="A43" s="44"/>
      <c r="B43" s="48" t="s">
        <v>160</v>
      </c>
      <c r="C43" s="48"/>
      <c r="D43" s="48"/>
      <c r="E43" s="48"/>
      <c r="F43" s="48"/>
      <c r="G43" s="48"/>
      <c r="H43" s="48"/>
      <c r="I43" s="48"/>
      <c r="J43" s="48"/>
      <c r="K43" s="48"/>
      <c r="L43" s="48"/>
      <c r="M43" s="48"/>
      <c r="N43" s="48"/>
      <c r="O43" s="48"/>
      <c r="P43" s="48"/>
      <c r="Q43" s="48"/>
      <c r="R43" s="48"/>
      <c r="S43" s="48"/>
      <c r="T43" s="48"/>
    </row>
    <row r="44" spans="1:20">
      <c r="A44" s="44"/>
      <c r="B44" s="21"/>
      <c r="C44" s="21"/>
      <c r="D44" s="21"/>
      <c r="E44" s="21"/>
      <c r="F44" s="21"/>
      <c r="G44" s="21"/>
      <c r="H44" s="21"/>
      <c r="I44" s="21"/>
      <c r="J44" s="21"/>
      <c r="K44" s="21"/>
      <c r="L44" s="21"/>
      <c r="M44" s="21"/>
      <c r="N44" s="21"/>
      <c r="O44" s="21"/>
      <c r="P44" s="21"/>
      <c r="Q44" s="21"/>
      <c r="R44" s="21"/>
      <c r="S44" s="21"/>
      <c r="T44" s="21"/>
    </row>
    <row r="45" spans="1:20">
      <c r="A45" s="44"/>
      <c r="B45" s="14"/>
      <c r="C45" s="14"/>
      <c r="D45" s="14"/>
      <c r="E45" s="14"/>
      <c r="F45" s="14"/>
      <c r="G45" s="14"/>
      <c r="H45" s="14"/>
      <c r="I45" s="14"/>
      <c r="J45" s="14"/>
      <c r="K45" s="14"/>
      <c r="L45" s="14"/>
      <c r="M45" s="14"/>
      <c r="N45" s="14"/>
      <c r="O45" s="14"/>
      <c r="P45" s="14"/>
      <c r="Q45" s="14"/>
      <c r="R45" s="14"/>
      <c r="S45" s="14"/>
      <c r="T45" s="14"/>
    </row>
    <row r="46" spans="1:20" ht="15.75" thickBot="1">
      <c r="A46" s="44"/>
      <c r="B46" s="20"/>
      <c r="C46" s="20"/>
      <c r="D46" s="28"/>
      <c r="E46" s="28"/>
      <c r="F46" s="20"/>
      <c r="G46" s="36" t="s">
        <v>161</v>
      </c>
      <c r="H46" s="36"/>
      <c r="I46" s="36"/>
      <c r="J46" s="36"/>
      <c r="K46" s="36"/>
      <c r="L46" s="36"/>
      <c r="M46" s="36"/>
      <c r="N46" s="36"/>
      <c r="O46" s="36"/>
      <c r="P46" s="36"/>
      <c r="Q46" s="36"/>
      <c r="R46" s="36"/>
      <c r="S46" s="36"/>
      <c r="T46" s="36"/>
    </row>
    <row r="47" spans="1:20">
      <c r="A47" s="44"/>
      <c r="B47" s="28"/>
      <c r="C47" s="28"/>
      <c r="D47" s="37" t="s">
        <v>162</v>
      </c>
      <c r="E47" s="37"/>
      <c r="F47" s="28"/>
      <c r="G47" s="38" t="s">
        <v>164</v>
      </c>
      <c r="H47" s="38"/>
      <c r="I47" s="39"/>
      <c r="J47" s="38" t="s">
        <v>166</v>
      </c>
      <c r="K47" s="38"/>
      <c r="L47" s="39"/>
      <c r="M47" s="38" t="s">
        <v>168</v>
      </c>
      <c r="N47" s="38"/>
      <c r="O47" s="39"/>
      <c r="P47" s="38" t="s">
        <v>170</v>
      </c>
      <c r="Q47" s="38"/>
      <c r="R47" s="39"/>
      <c r="S47" s="38" t="s">
        <v>172</v>
      </c>
      <c r="T47" s="38"/>
    </row>
    <row r="48" spans="1:20" ht="15.75" thickBot="1">
      <c r="A48" s="44"/>
      <c r="B48" s="28"/>
      <c r="C48" s="28"/>
      <c r="D48" s="36" t="s">
        <v>163</v>
      </c>
      <c r="E48" s="36"/>
      <c r="F48" s="28"/>
      <c r="G48" s="36" t="s">
        <v>165</v>
      </c>
      <c r="H48" s="36"/>
      <c r="I48" s="28"/>
      <c r="J48" s="36" t="s">
        <v>167</v>
      </c>
      <c r="K48" s="36"/>
      <c r="L48" s="28"/>
      <c r="M48" s="36" t="s">
        <v>169</v>
      </c>
      <c r="N48" s="36"/>
      <c r="O48" s="28"/>
      <c r="P48" s="36" t="s">
        <v>171</v>
      </c>
      <c r="Q48" s="36"/>
      <c r="R48" s="28"/>
      <c r="S48" s="36"/>
      <c r="T48" s="36"/>
    </row>
    <row r="49" spans="1:20">
      <c r="A49" s="44"/>
      <c r="B49" s="23" t="s">
        <v>173</v>
      </c>
      <c r="C49" s="25"/>
      <c r="D49" s="31">
        <v>36</v>
      </c>
      <c r="E49" s="33"/>
      <c r="F49" s="25"/>
      <c r="G49" s="31">
        <v>21</v>
      </c>
      <c r="H49" s="33"/>
      <c r="I49" s="25"/>
      <c r="J49" s="31">
        <v>8</v>
      </c>
      <c r="K49" s="33"/>
      <c r="L49" s="25"/>
      <c r="M49" s="31">
        <v>2</v>
      </c>
      <c r="N49" s="33"/>
      <c r="O49" s="25"/>
      <c r="P49" s="31">
        <v>3</v>
      </c>
      <c r="Q49" s="33"/>
      <c r="R49" s="25"/>
      <c r="S49" s="31">
        <v>2</v>
      </c>
      <c r="T49" s="33"/>
    </row>
    <row r="50" spans="1:20">
      <c r="A50" s="44"/>
      <c r="B50" s="23"/>
      <c r="C50" s="25"/>
      <c r="D50" s="24"/>
      <c r="E50" s="25"/>
      <c r="F50" s="25"/>
      <c r="G50" s="24"/>
      <c r="H50" s="25"/>
      <c r="I50" s="25"/>
      <c r="J50" s="24"/>
      <c r="K50" s="25"/>
      <c r="L50" s="25"/>
      <c r="M50" s="24"/>
      <c r="N50" s="25"/>
      <c r="O50" s="25"/>
      <c r="P50" s="24"/>
      <c r="Q50" s="25"/>
      <c r="R50" s="25"/>
      <c r="S50" s="24"/>
      <c r="T50" s="25"/>
    </row>
    <row r="51" spans="1:20">
      <c r="A51" s="44"/>
      <c r="B51" s="26" t="s">
        <v>151</v>
      </c>
      <c r="C51" s="28"/>
      <c r="D51" s="27">
        <v>8</v>
      </c>
      <c r="E51" s="28"/>
      <c r="F51" s="28"/>
      <c r="G51" s="27">
        <v>8</v>
      </c>
      <c r="H51" s="28"/>
      <c r="I51" s="28"/>
      <c r="J51" s="27" t="s">
        <v>174</v>
      </c>
      <c r="K51" s="28"/>
      <c r="L51" s="28"/>
      <c r="M51" s="27" t="s">
        <v>174</v>
      </c>
      <c r="N51" s="28"/>
      <c r="O51" s="28"/>
      <c r="P51" s="27" t="s">
        <v>174</v>
      </c>
      <c r="Q51" s="28"/>
      <c r="R51" s="28"/>
      <c r="S51" s="27" t="s">
        <v>174</v>
      </c>
      <c r="T51" s="28"/>
    </row>
    <row r="52" spans="1:20" ht="15.75" thickBot="1">
      <c r="A52" s="44"/>
      <c r="B52" s="26"/>
      <c r="C52" s="28"/>
      <c r="D52" s="29"/>
      <c r="E52" s="30"/>
      <c r="F52" s="28"/>
      <c r="G52" s="29"/>
      <c r="H52" s="30"/>
      <c r="I52" s="28"/>
      <c r="J52" s="29"/>
      <c r="K52" s="30"/>
      <c r="L52" s="28"/>
      <c r="M52" s="29"/>
      <c r="N52" s="30"/>
      <c r="O52" s="28"/>
      <c r="P52" s="29"/>
      <c r="Q52" s="30"/>
      <c r="R52" s="28"/>
      <c r="S52" s="29"/>
      <c r="T52" s="30"/>
    </row>
    <row r="53" spans="1:20">
      <c r="A53" s="44"/>
      <c r="B53" s="25"/>
      <c r="C53" s="25"/>
      <c r="D53" s="31">
        <v>44</v>
      </c>
      <c r="E53" s="33"/>
      <c r="F53" s="25"/>
      <c r="G53" s="31">
        <v>29</v>
      </c>
      <c r="H53" s="33"/>
      <c r="I53" s="25"/>
      <c r="J53" s="31">
        <v>8</v>
      </c>
      <c r="K53" s="33"/>
      <c r="L53" s="25"/>
      <c r="M53" s="31">
        <v>2</v>
      </c>
      <c r="N53" s="33"/>
      <c r="O53" s="25"/>
      <c r="P53" s="31">
        <v>3</v>
      </c>
      <c r="Q53" s="33"/>
      <c r="R53" s="25"/>
      <c r="S53" s="31">
        <v>2</v>
      </c>
      <c r="T53" s="33"/>
    </row>
    <row r="54" spans="1:20" ht="15.75" thickBot="1">
      <c r="A54" s="44"/>
      <c r="B54" s="25"/>
      <c r="C54" s="25"/>
      <c r="D54" s="32"/>
      <c r="E54" s="34"/>
      <c r="F54" s="25"/>
      <c r="G54" s="32"/>
      <c r="H54" s="34"/>
      <c r="I54" s="25"/>
      <c r="J54" s="32"/>
      <c r="K54" s="34"/>
      <c r="L54" s="25"/>
      <c r="M54" s="32"/>
      <c r="N54" s="34"/>
      <c r="O54" s="25"/>
      <c r="P54" s="32"/>
      <c r="Q54" s="34"/>
      <c r="R54" s="25"/>
      <c r="S54" s="32"/>
      <c r="T54" s="34"/>
    </row>
    <row r="55" spans="1:20" ht="15.75" thickTop="1"/>
  </sheetData>
  <mergeCells count="136">
    <mergeCell ref="A41:A54"/>
    <mergeCell ref="B41:T41"/>
    <mergeCell ref="B42:T42"/>
    <mergeCell ref="B43:T43"/>
    <mergeCell ref="S53:S54"/>
    <mergeCell ref="T53:T54"/>
    <mergeCell ref="A1:A2"/>
    <mergeCell ref="B1:T1"/>
    <mergeCell ref="B2:T2"/>
    <mergeCell ref="B3:T3"/>
    <mergeCell ref="A4:A40"/>
    <mergeCell ref="B4:T4"/>
    <mergeCell ref="B5:T5"/>
    <mergeCell ref="B23:T23"/>
    <mergeCell ref="M53:M54"/>
    <mergeCell ref="N53:N54"/>
    <mergeCell ref="O53:O54"/>
    <mergeCell ref="P53:P54"/>
    <mergeCell ref="Q53:Q54"/>
    <mergeCell ref="R53:R54"/>
    <mergeCell ref="G53:G54"/>
    <mergeCell ref="H53:H54"/>
    <mergeCell ref="I53:I54"/>
    <mergeCell ref="J53:J54"/>
    <mergeCell ref="K53:K54"/>
    <mergeCell ref="L53:L54"/>
    <mergeCell ref="P51:P52"/>
    <mergeCell ref="Q51:Q52"/>
    <mergeCell ref="R51:R52"/>
    <mergeCell ref="S51:S52"/>
    <mergeCell ref="T51:T52"/>
    <mergeCell ref="B53:B54"/>
    <mergeCell ref="C53:C54"/>
    <mergeCell ref="D53:D54"/>
    <mergeCell ref="E53:E54"/>
    <mergeCell ref="F53:F54"/>
    <mergeCell ref="J51:J52"/>
    <mergeCell ref="K51:K52"/>
    <mergeCell ref="L51:L52"/>
    <mergeCell ref="M51:M52"/>
    <mergeCell ref="N51:N52"/>
    <mergeCell ref="O51:O52"/>
    <mergeCell ref="S49:S50"/>
    <mergeCell ref="T49:T50"/>
    <mergeCell ref="B51:B52"/>
    <mergeCell ref="C51:C52"/>
    <mergeCell ref="D51:D52"/>
    <mergeCell ref="E51:E52"/>
    <mergeCell ref="F51:F52"/>
    <mergeCell ref="G51:G52"/>
    <mergeCell ref="H51:H52"/>
    <mergeCell ref="I51:I52"/>
    <mergeCell ref="M49:M50"/>
    <mergeCell ref="N49:N50"/>
    <mergeCell ref="O49:O50"/>
    <mergeCell ref="P49:P50"/>
    <mergeCell ref="Q49:Q50"/>
    <mergeCell ref="R49:R50"/>
    <mergeCell ref="G49:G50"/>
    <mergeCell ref="H49:H50"/>
    <mergeCell ref="I49:I50"/>
    <mergeCell ref="J49:J50"/>
    <mergeCell ref="K49:K50"/>
    <mergeCell ref="L49:L50"/>
    <mergeCell ref="O47:O48"/>
    <mergeCell ref="P47:Q47"/>
    <mergeCell ref="P48:Q48"/>
    <mergeCell ref="R47:R48"/>
    <mergeCell ref="S47:T48"/>
    <mergeCell ref="B49:B50"/>
    <mergeCell ref="C49:C50"/>
    <mergeCell ref="D49:D50"/>
    <mergeCell ref="E49:E50"/>
    <mergeCell ref="F49:F50"/>
    <mergeCell ref="I47:I48"/>
    <mergeCell ref="J47:K47"/>
    <mergeCell ref="J48:K48"/>
    <mergeCell ref="L47:L48"/>
    <mergeCell ref="M47:N47"/>
    <mergeCell ref="M48:N48"/>
    <mergeCell ref="B44:T44"/>
    <mergeCell ref="D46:E46"/>
    <mergeCell ref="G46:T46"/>
    <mergeCell ref="B47:B48"/>
    <mergeCell ref="C47:C48"/>
    <mergeCell ref="D47:E47"/>
    <mergeCell ref="D48:E48"/>
    <mergeCell ref="F47:F48"/>
    <mergeCell ref="G47:H47"/>
    <mergeCell ref="G48:H48"/>
    <mergeCell ref="B37:B38"/>
    <mergeCell ref="C37:C38"/>
    <mergeCell ref="D37:D38"/>
    <mergeCell ref="B39:B40"/>
    <mergeCell ref="C39:C40"/>
    <mergeCell ref="D39:D40"/>
    <mergeCell ref="B33:B34"/>
    <mergeCell ref="C33:C34"/>
    <mergeCell ref="D33:D34"/>
    <mergeCell ref="B35:B36"/>
    <mergeCell ref="C35:C36"/>
    <mergeCell ref="D35:D36"/>
    <mergeCell ref="B29:B30"/>
    <mergeCell ref="C29:C30"/>
    <mergeCell ref="D29:D30"/>
    <mergeCell ref="B31:B32"/>
    <mergeCell ref="C31:C32"/>
    <mergeCell ref="D31:D32"/>
    <mergeCell ref="B21:B22"/>
    <mergeCell ref="C21:C22"/>
    <mergeCell ref="D21:D22"/>
    <mergeCell ref="B24:D24"/>
    <mergeCell ref="C26:D26"/>
    <mergeCell ref="B27:B28"/>
    <mergeCell ref="C27:C28"/>
    <mergeCell ref="D27:D28"/>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5703125" bestFit="1" customWidth="1"/>
    <col min="3" max="3" width="2" customWidth="1"/>
    <col min="4" max="4" width="7.5703125" customWidth="1"/>
    <col min="5" max="5" width="1.5703125" customWidth="1"/>
    <col min="7" max="7" width="2.7109375" customWidth="1"/>
    <col min="8" max="8" width="10.5703125" customWidth="1"/>
    <col min="9" max="9" width="2.1406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15" customHeight="1">
      <c r="A3" s="3" t="s">
        <v>210</v>
      </c>
      <c r="B3" s="43" t="s">
        <v>5</v>
      </c>
      <c r="C3" s="43"/>
      <c r="D3" s="43"/>
      <c r="E3" s="43"/>
      <c r="F3" s="43"/>
      <c r="G3" s="43"/>
      <c r="H3" s="43"/>
      <c r="I3" s="43"/>
    </row>
    <row r="4" spans="1:9" ht="15" customHeight="1">
      <c r="A4" s="44" t="s">
        <v>541</v>
      </c>
      <c r="B4" s="43" t="s">
        <v>5</v>
      </c>
      <c r="C4" s="43"/>
      <c r="D4" s="43"/>
      <c r="E4" s="43"/>
      <c r="F4" s="43"/>
      <c r="G4" s="43"/>
      <c r="H4" s="43"/>
      <c r="I4" s="43"/>
    </row>
    <row r="5" spans="1:9">
      <c r="A5" s="44"/>
      <c r="B5" s="48" t="s">
        <v>212</v>
      </c>
      <c r="C5" s="48"/>
      <c r="D5" s="48"/>
      <c r="E5" s="48"/>
      <c r="F5" s="48"/>
      <c r="G5" s="48"/>
      <c r="H5" s="48"/>
      <c r="I5" s="48"/>
    </row>
    <row r="6" spans="1:9">
      <c r="A6" s="44"/>
      <c r="B6" s="21"/>
      <c r="C6" s="21"/>
      <c r="D6" s="21"/>
      <c r="E6" s="21"/>
      <c r="F6" s="21"/>
      <c r="G6" s="21"/>
      <c r="H6" s="21"/>
      <c r="I6" s="21"/>
    </row>
    <row r="7" spans="1:9">
      <c r="A7" s="44"/>
      <c r="B7" s="14"/>
      <c r="C7" s="14"/>
      <c r="D7" s="14"/>
      <c r="E7" s="14"/>
      <c r="F7" s="14"/>
      <c r="G7" s="14"/>
      <c r="H7" s="14"/>
      <c r="I7" s="14"/>
    </row>
    <row r="8" spans="1:9" ht="15.75" thickBot="1">
      <c r="A8" s="44"/>
      <c r="B8" s="20"/>
      <c r="C8" s="36" t="s">
        <v>213</v>
      </c>
      <c r="D8" s="36"/>
      <c r="E8" s="36"/>
      <c r="F8" s="20"/>
      <c r="G8" s="36" t="s">
        <v>214</v>
      </c>
      <c r="H8" s="36"/>
      <c r="I8" s="36"/>
    </row>
    <row r="9" spans="1:9">
      <c r="A9" s="44"/>
      <c r="B9" s="23" t="s">
        <v>215</v>
      </c>
      <c r="C9" s="55" t="s">
        <v>216</v>
      </c>
      <c r="D9" s="57">
        <v>70000</v>
      </c>
      <c r="E9" s="33"/>
      <c r="F9" s="25"/>
      <c r="G9" s="55" t="s">
        <v>216</v>
      </c>
      <c r="H9" s="57">
        <v>80000</v>
      </c>
      <c r="I9" s="33"/>
    </row>
    <row r="10" spans="1:9">
      <c r="A10" s="44"/>
      <c r="B10" s="23"/>
      <c r="C10" s="56"/>
      <c r="D10" s="58"/>
      <c r="E10" s="59"/>
      <c r="F10" s="25"/>
      <c r="G10" s="56"/>
      <c r="H10" s="58"/>
      <c r="I10" s="59"/>
    </row>
    <row r="11" spans="1:9">
      <c r="A11" s="44"/>
      <c r="B11" s="26" t="s">
        <v>217</v>
      </c>
      <c r="C11" s="60">
        <v>423563</v>
      </c>
      <c r="D11" s="60"/>
      <c r="E11" s="28"/>
      <c r="F11" s="28"/>
      <c r="G11" s="60">
        <v>419586</v>
      </c>
      <c r="H11" s="60"/>
      <c r="I11" s="28"/>
    </row>
    <row r="12" spans="1:9">
      <c r="A12" s="44"/>
      <c r="B12" s="26"/>
      <c r="C12" s="60"/>
      <c r="D12" s="60"/>
      <c r="E12" s="28"/>
      <c r="F12" s="28"/>
      <c r="G12" s="60"/>
      <c r="H12" s="60"/>
      <c r="I12" s="28"/>
    </row>
    <row r="13" spans="1:9">
      <c r="A13" s="44"/>
      <c r="B13" s="23" t="s">
        <v>53</v>
      </c>
      <c r="C13" s="24">
        <v>496</v>
      </c>
      <c r="D13" s="24"/>
      <c r="E13" s="25"/>
      <c r="F13" s="25"/>
      <c r="G13" s="63">
        <v>2927</v>
      </c>
      <c r="H13" s="63"/>
      <c r="I13" s="25"/>
    </row>
    <row r="14" spans="1:9" ht="15.75" thickBot="1">
      <c r="A14" s="44"/>
      <c r="B14" s="23"/>
      <c r="C14" s="61"/>
      <c r="D14" s="61"/>
      <c r="E14" s="62"/>
      <c r="F14" s="25"/>
      <c r="G14" s="64"/>
      <c r="H14" s="64"/>
      <c r="I14" s="62"/>
    </row>
    <row r="15" spans="1:9">
      <c r="A15" s="44"/>
      <c r="B15" s="28"/>
      <c r="C15" s="65">
        <v>494059</v>
      </c>
      <c r="D15" s="65"/>
      <c r="E15" s="39"/>
      <c r="F15" s="28"/>
      <c r="G15" s="65">
        <v>502513</v>
      </c>
      <c r="H15" s="65"/>
      <c r="I15" s="39"/>
    </row>
    <row r="16" spans="1:9">
      <c r="A16" s="44"/>
      <c r="B16" s="28"/>
      <c r="C16" s="60"/>
      <c r="D16" s="60"/>
      <c r="E16" s="28"/>
      <c r="F16" s="28"/>
      <c r="G16" s="60"/>
      <c r="H16" s="60"/>
      <c r="I16" s="28"/>
    </row>
    <row r="17" spans="1:9" ht="15.75" thickBot="1">
      <c r="A17" s="44"/>
      <c r="B17" s="16" t="s">
        <v>218</v>
      </c>
      <c r="C17" s="61" t="s">
        <v>219</v>
      </c>
      <c r="D17" s="61"/>
      <c r="E17" s="54" t="s">
        <v>220</v>
      </c>
      <c r="F17" s="17"/>
      <c r="G17" s="61" t="s">
        <v>221</v>
      </c>
      <c r="H17" s="61"/>
      <c r="I17" s="54" t="s">
        <v>220</v>
      </c>
    </row>
    <row r="18" spans="1:9">
      <c r="A18" s="44"/>
      <c r="B18" s="28"/>
      <c r="C18" s="66" t="s">
        <v>216</v>
      </c>
      <c r="D18" s="65">
        <v>493630</v>
      </c>
      <c r="E18" s="39"/>
      <c r="F18" s="28"/>
      <c r="G18" s="66" t="s">
        <v>216</v>
      </c>
      <c r="H18" s="65">
        <v>499666</v>
      </c>
      <c r="I18" s="39"/>
    </row>
    <row r="19" spans="1:9" ht="15.75" thickBot="1">
      <c r="A19" s="44"/>
      <c r="B19" s="28"/>
      <c r="C19" s="67"/>
      <c r="D19" s="68"/>
      <c r="E19" s="69"/>
      <c r="F19" s="28"/>
      <c r="G19" s="67"/>
      <c r="H19" s="68"/>
      <c r="I19" s="69"/>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0.85546875" customWidth="1"/>
    <col min="3" max="3" width="2.28515625" customWidth="1"/>
    <col min="4" max="4" width="9" customWidth="1"/>
    <col min="5" max="6" width="10.85546875" customWidth="1"/>
    <col min="7" max="7" width="2.28515625" customWidth="1"/>
    <col min="8" max="8" width="9" customWidth="1"/>
    <col min="9" max="10" width="10.85546875" customWidth="1"/>
    <col min="11" max="11" width="2.28515625" customWidth="1"/>
    <col min="12" max="12" width="9" customWidth="1"/>
    <col min="13" max="14" width="10.85546875" customWidth="1"/>
    <col min="15" max="15" width="2.28515625" customWidth="1"/>
    <col min="16" max="16" width="9" customWidth="1"/>
    <col min="17" max="17" width="10.8554687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3</v>
      </c>
      <c r="B3" s="43" t="s">
        <v>5</v>
      </c>
      <c r="C3" s="43"/>
      <c r="D3" s="43"/>
      <c r="E3" s="43"/>
      <c r="F3" s="43"/>
      <c r="G3" s="43"/>
      <c r="H3" s="43"/>
      <c r="I3" s="43"/>
      <c r="J3" s="43"/>
      <c r="K3" s="43"/>
      <c r="L3" s="43"/>
      <c r="M3" s="43"/>
      <c r="N3" s="43"/>
      <c r="O3" s="43"/>
      <c r="P3" s="43"/>
      <c r="Q3" s="43"/>
    </row>
    <row r="4" spans="1:17" ht="15" customHeight="1">
      <c r="A4" s="44" t="s">
        <v>544</v>
      </c>
      <c r="B4" s="43" t="s">
        <v>5</v>
      </c>
      <c r="C4" s="43"/>
      <c r="D4" s="43"/>
      <c r="E4" s="43"/>
      <c r="F4" s="43"/>
      <c r="G4" s="43"/>
      <c r="H4" s="43"/>
      <c r="I4" s="43"/>
      <c r="J4" s="43"/>
      <c r="K4" s="43"/>
      <c r="L4" s="43"/>
      <c r="M4" s="43"/>
      <c r="N4" s="43"/>
      <c r="O4" s="43"/>
      <c r="P4" s="43"/>
      <c r="Q4" s="43"/>
    </row>
    <row r="5" spans="1:17">
      <c r="A5" s="44"/>
      <c r="B5" s="48" t="s">
        <v>545</v>
      </c>
      <c r="C5" s="48"/>
      <c r="D5" s="48"/>
      <c r="E5" s="48"/>
      <c r="F5" s="48"/>
      <c r="G5" s="48"/>
      <c r="H5" s="48"/>
      <c r="I5" s="48"/>
      <c r="J5" s="48"/>
      <c r="K5" s="48"/>
      <c r="L5" s="48"/>
      <c r="M5" s="48"/>
      <c r="N5" s="48"/>
      <c r="O5" s="48"/>
      <c r="P5" s="48"/>
      <c r="Q5" s="48"/>
    </row>
    <row r="6" spans="1:17">
      <c r="A6" s="44"/>
      <c r="B6" s="21"/>
      <c r="C6" s="21"/>
      <c r="D6" s="21"/>
      <c r="E6" s="21"/>
      <c r="F6" s="21"/>
      <c r="G6" s="21"/>
      <c r="H6" s="21"/>
      <c r="I6" s="21"/>
      <c r="J6" s="21"/>
      <c r="K6" s="21"/>
      <c r="L6" s="21"/>
      <c r="M6" s="21"/>
      <c r="N6" s="21"/>
      <c r="O6" s="21"/>
      <c r="P6" s="21"/>
      <c r="Q6" s="21"/>
    </row>
    <row r="7" spans="1:17">
      <c r="A7" s="44"/>
      <c r="B7" s="14"/>
      <c r="C7" s="14"/>
      <c r="D7" s="14"/>
      <c r="E7" s="14"/>
      <c r="F7" s="14"/>
      <c r="G7" s="14"/>
      <c r="H7" s="14"/>
      <c r="I7" s="14"/>
      <c r="J7" s="14"/>
      <c r="K7" s="14"/>
      <c r="L7" s="14"/>
      <c r="M7" s="14"/>
      <c r="N7" s="14"/>
      <c r="O7" s="14"/>
      <c r="P7" s="14"/>
      <c r="Q7" s="14"/>
    </row>
    <row r="8" spans="1:17" ht="15.75" thickBot="1">
      <c r="A8" s="44"/>
      <c r="B8" s="73"/>
      <c r="C8" s="36" t="s">
        <v>213</v>
      </c>
      <c r="D8" s="36"/>
      <c r="E8" s="36"/>
      <c r="F8" s="36"/>
      <c r="G8" s="36"/>
      <c r="H8" s="36"/>
      <c r="I8" s="36"/>
      <c r="J8" s="20"/>
      <c r="K8" s="36" t="s">
        <v>214</v>
      </c>
      <c r="L8" s="36"/>
      <c r="M8" s="36"/>
      <c r="N8" s="36"/>
      <c r="O8" s="36"/>
      <c r="P8" s="36"/>
      <c r="Q8" s="36"/>
    </row>
    <row r="9" spans="1:17">
      <c r="A9" s="44"/>
      <c r="B9" s="28"/>
      <c r="C9" s="38" t="s">
        <v>269</v>
      </c>
      <c r="D9" s="38"/>
      <c r="E9" s="38"/>
      <c r="F9" s="39"/>
      <c r="G9" s="38" t="s">
        <v>271</v>
      </c>
      <c r="H9" s="38"/>
      <c r="I9" s="38"/>
      <c r="J9" s="28"/>
      <c r="K9" s="38" t="s">
        <v>269</v>
      </c>
      <c r="L9" s="38"/>
      <c r="M9" s="38"/>
      <c r="N9" s="39"/>
      <c r="O9" s="38" t="s">
        <v>271</v>
      </c>
      <c r="P9" s="38"/>
      <c r="Q9" s="38"/>
    </row>
    <row r="10" spans="1:17" ht="15.75" thickBot="1">
      <c r="A10" s="44"/>
      <c r="B10" s="28"/>
      <c r="C10" s="36" t="s">
        <v>270</v>
      </c>
      <c r="D10" s="36"/>
      <c r="E10" s="36"/>
      <c r="F10" s="28"/>
      <c r="G10" s="36" t="s">
        <v>272</v>
      </c>
      <c r="H10" s="36"/>
      <c r="I10" s="36"/>
      <c r="J10" s="28"/>
      <c r="K10" s="36" t="s">
        <v>270</v>
      </c>
      <c r="L10" s="36"/>
      <c r="M10" s="36"/>
      <c r="N10" s="28"/>
      <c r="O10" s="36" t="s">
        <v>272</v>
      </c>
      <c r="P10" s="36"/>
      <c r="Q10" s="36"/>
    </row>
    <row r="11" spans="1:17">
      <c r="A11" s="44"/>
      <c r="B11" s="23" t="s">
        <v>273</v>
      </c>
      <c r="C11" s="55" t="s">
        <v>216</v>
      </c>
      <c r="D11" s="57">
        <v>494059</v>
      </c>
      <c r="E11" s="33"/>
      <c r="F11" s="25"/>
      <c r="G11" s="55" t="s">
        <v>216</v>
      </c>
      <c r="H11" s="57">
        <v>501699</v>
      </c>
      <c r="I11" s="33"/>
      <c r="J11" s="25"/>
      <c r="K11" s="55" t="s">
        <v>216</v>
      </c>
      <c r="L11" s="57">
        <v>502513</v>
      </c>
      <c r="M11" s="33"/>
      <c r="N11" s="25"/>
      <c r="O11" s="55" t="s">
        <v>216</v>
      </c>
      <c r="P11" s="57">
        <v>538074</v>
      </c>
      <c r="Q11" s="33"/>
    </row>
    <row r="12" spans="1:17" ht="15.75" thickBot="1">
      <c r="A12" s="44"/>
      <c r="B12" s="23"/>
      <c r="C12" s="74"/>
      <c r="D12" s="75"/>
      <c r="E12" s="34"/>
      <c r="F12" s="25"/>
      <c r="G12" s="74"/>
      <c r="H12" s="75"/>
      <c r="I12" s="34"/>
      <c r="J12" s="25"/>
      <c r="K12" s="74"/>
      <c r="L12" s="75"/>
      <c r="M12" s="34"/>
      <c r="N12" s="25"/>
      <c r="O12" s="74"/>
      <c r="P12" s="75"/>
      <c r="Q12" s="34"/>
    </row>
    <row r="13" spans="1:17" ht="15.75" thickTop="1"/>
  </sheetData>
  <mergeCells count="38">
    <mergeCell ref="B4:Q4"/>
    <mergeCell ref="B5:Q5"/>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28515625" customWidth="1"/>
    <col min="4" max="4" width="8.5703125" customWidth="1"/>
    <col min="5" max="5" width="2.5703125" customWidth="1"/>
    <col min="6" max="6" width="15.140625" customWidth="1"/>
    <col min="7" max="7" width="3.28515625" customWidth="1"/>
    <col min="8" max="8" width="11.85546875" customWidth="1"/>
    <col min="9" max="9" width="2.5703125" customWidth="1"/>
    <col min="10" max="10" width="15.140625" customWidth="1"/>
    <col min="11" max="11" width="3.28515625" customWidth="1"/>
    <col min="12" max="12" width="10.140625" customWidth="1"/>
    <col min="13" max="13" width="2.5703125" customWidth="1"/>
    <col min="14" max="14" width="15.140625" customWidth="1"/>
    <col min="15" max="15" width="3.28515625" customWidth="1"/>
    <col min="16" max="16" width="11.85546875" customWidth="1"/>
    <col min="17" max="17" width="2.57031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3" t="s">
        <v>5</v>
      </c>
      <c r="C3" s="43"/>
      <c r="D3" s="43"/>
      <c r="E3" s="43"/>
      <c r="F3" s="43"/>
      <c r="G3" s="43"/>
      <c r="H3" s="43"/>
      <c r="I3" s="43"/>
      <c r="J3" s="43"/>
      <c r="K3" s="43"/>
      <c r="L3" s="43"/>
      <c r="M3" s="43"/>
      <c r="N3" s="43"/>
      <c r="O3" s="43"/>
      <c r="P3" s="43"/>
      <c r="Q3" s="43"/>
    </row>
    <row r="4" spans="1:17" ht="15" customHeight="1">
      <c r="A4" s="44" t="s">
        <v>547</v>
      </c>
      <c r="B4" s="43" t="s">
        <v>5</v>
      </c>
      <c r="C4" s="43"/>
      <c r="D4" s="43"/>
      <c r="E4" s="43"/>
      <c r="F4" s="43"/>
      <c r="G4" s="43"/>
      <c r="H4" s="43"/>
      <c r="I4" s="43"/>
      <c r="J4" s="43"/>
      <c r="K4" s="43"/>
      <c r="L4" s="43"/>
      <c r="M4" s="43"/>
      <c r="N4" s="43"/>
      <c r="O4" s="43"/>
      <c r="P4" s="43"/>
      <c r="Q4" s="43"/>
    </row>
    <row r="5" spans="1:17" ht="25.5" customHeight="1">
      <c r="A5" s="44"/>
      <c r="B5" s="48" t="s">
        <v>277</v>
      </c>
      <c r="C5" s="48"/>
      <c r="D5" s="48"/>
      <c r="E5" s="48"/>
      <c r="F5" s="48"/>
      <c r="G5" s="48"/>
      <c r="H5" s="48"/>
      <c r="I5" s="48"/>
      <c r="J5" s="48"/>
      <c r="K5" s="48"/>
      <c r="L5" s="48"/>
      <c r="M5" s="48"/>
      <c r="N5" s="48"/>
      <c r="O5" s="48"/>
      <c r="P5" s="48"/>
      <c r="Q5" s="48"/>
    </row>
    <row r="6" spans="1:17">
      <c r="A6" s="44"/>
      <c r="B6" s="21"/>
      <c r="C6" s="21"/>
      <c r="D6" s="21"/>
      <c r="E6" s="21"/>
      <c r="F6" s="21"/>
      <c r="G6" s="21"/>
      <c r="H6" s="21"/>
      <c r="I6" s="21"/>
      <c r="J6" s="21"/>
      <c r="K6" s="21"/>
      <c r="L6" s="21"/>
      <c r="M6" s="21"/>
      <c r="N6" s="21"/>
      <c r="O6" s="21"/>
      <c r="P6" s="21"/>
      <c r="Q6" s="21"/>
    </row>
    <row r="7" spans="1:17">
      <c r="A7" s="44"/>
      <c r="B7" s="14"/>
      <c r="C7" s="14"/>
      <c r="D7" s="14"/>
      <c r="E7" s="14"/>
      <c r="F7" s="14"/>
      <c r="G7" s="14"/>
      <c r="H7" s="14"/>
      <c r="I7" s="14"/>
      <c r="J7" s="14"/>
      <c r="K7" s="14"/>
      <c r="L7" s="14"/>
      <c r="M7" s="14"/>
      <c r="N7" s="14"/>
      <c r="O7" s="14"/>
      <c r="P7" s="14"/>
      <c r="Q7" s="14"/>
    </row>
    <row r="8" spans="1:17" ht="15.75" thickBot="1">
      <c r="A8" s="44"/>
      <c r="B8" s="73"/>
      <c r="C8" s="36" t="s">
        <v>278</v>
      </c>
      <c r="D8" s="36"/>
      <c r="E8" s="36"/>
      <c r="F8" s="36"/>
      <c r="G8" s="36"/>
      <c r="H8" s="36"/>
      <c r="I8" s="36"/>
      <c r="J8" s="20"/>
      <c r="K8" s="36" t="s">
        <v>279</v>
      </c>
      <c r="L8" s="36"/>
      <c r="M8" s="36"/>
      <c r="N8" s="36"/>
      <c r="O8" s="36"/>
      <c r="P8" s="36"/>
      <c r="Q8" s="36"/>
    </row>
    <row r="9" spans="1:17" ht="15.75" thickBot="1">
      <c r="A9" s="44"/>
      <c r="B9" s="73"/>
      <c r="C9" s="85">
        <v>2014</v>
      </c>
      <c r="D9" s="85"/>
      <c r="E9" s="85"/>
      <c r="F9" s="76"/>
      <c r="G9" s="85">
        <v>2013</v>
      </c>
      <c r="H9" s="85"/>
      <c r="I9" s="85"/>
      <c r="J9" s="20"/>
      <c r="K9" s="85">
        <v>2014</v>
      </c>
      <c r="L9" s="85"/>
      <c r="M9" s="85"/>
      <c r="N9" s="76"/>
      <c r="O9" s="85">
        <v>2013</v>
      </c>
      <c r="P9" s="85"/>
      <c r="Q9" s="85"/>
    </row>
    <row r="10" spans="1:17">
      <c r="A10" s="44"/>
      <c r="B10" s="77" t="s">
        <v>280</v>
      </c>
      <c r="C10" s="33"/>
      <c r="D10" s="33"/>
      <c r="E10" s="33"/>
      <c r="F10" s="17"/>
      <c r="G10" s="33"/>
      <c r="H10" s="33"/>
      <c r="I10" s="33"/>
      <c r="J10" s="17"/>
      <c r="K10" s="33"/>
      <c r="L10" s="33"/>
      <c r="M10" s="33"/>
      <c r="N10" s="17"/>
      <c r="O10" s="33"/>
      <c r="P10" s="33"/>
      <c r="Q10" s="33"/>
    </row>
    <row r="11" spans="1:17" ht="15.75" thickBot="1">
      <c r="A11" s="44"/>
      <c r="B11" s="18" t="s">
        <v>102</v>
      </c>
      <c r="C11" s="78" t="s">
        <v>216</v>
      </c>
      <c r="D11" s="79" t="s">
        <v>281</v>
      </c>
      <c r="E11" s="78" t="s">
        <v>220</v>
      </c>
      <c r="F11" s="20"/>
      <c r="G11" s="78" t="s">
        <v>216</v>
      </c>
      <c r="H11" s="79" t="s">
        <v>282</v>
      </c>
      <c r="I11" s="78" t="s">
        <v>220</v>
      </c>
      <c r="J11" s="20"/>
      <c r="K11" s="78" t="s">
        <v>216</v>
      </c>
      <c r="L11" s="79" t="s">
        <v>283</v>
      </c>
      <c r="M11" s="78" t="s">
        <v>220</v>
      </c>
      <c r="N11" s="20"/>
      <c r="O11" s="78" t="s">
        <v>216</v>
      </c>
      <c r="P11" s="79" t="s">
        <v>284</v>
      </c>
      <c r="Q11" s="78" t="s">
        <v>220</v>
      </c>
    </row>
    <row r="12" spans="1:17" ht="15.75" thickTop="1">
      <c r="A12" s="44"/>
      <c r="B12" s="17"/>
      <c r="C12" s="86"/>
      <c r="D12" s="86"/>
      <c r="E12" s="86"/>
      <c r="F12" s="17"/>
      <c r="G12" s="86"/>
      <c r="H12" s="86"/>
      <c r="I12" s="86"/>
      <c r="J12" s="17"/>
      <c r="K12" s="86"/>
      <c r="L12" s="86"/>
      <c r="M12" s="86"/>
      <c r="N12" s="17"/>
      <c r="O12" s="86"/>
      <c r="P12" s="86"/>
      <c r="Q12" s="86"/>
    </row>
    <row r="13" spans="1:17">
      <c r="A13" s="44"/>
      <c r="B13" s="26" t="s">
        <v>285</v>
      </c>
      <c r="C13" s="60">
        <v>62877</v>
      </c>
      <c r="D13" s="60"/>
      <c r="E13" s="28"/>
      <c r="F13" s="28"/>
      <c r="G13" s="60">
        <v>62177</v>
      </c>
      <c r="H13" s="60"/>
      <c r="I13" s="28"/>
      <c r="J13" s="28"/>
      <c r="K13" s="60">
        <v>62710</v>
      </c>
      <c r="L13" s="60"/>
      <c r="M13" s="28"/>
      <c r="N13" s="28"/>
      <c r="O13" s="60">
        <v>62073</v>
      </c>
      <c r="P13" s="60"/>
      <c r="Q13" s="28"/>
    </row>
    <row r="14" spans="1:17" ht="15.75" thickBot="1">
      <c r="A14" s="44"/>
      <c r="B14" s="26"/>
      <c r="C14" s="68"/>
      <c r="D14" s="68"/>
      <c r="E14" s="69"/>
      <c r="F14" s="28"/>
      <c r="G14" s="68"/>
      <c r="H14" s="68"/>
      <c r="I14" s="69"/>
      <c r="J14" s="28"/>
      <c r="K14" s="68"/>
      <c r="L14" s="68"/>
      <c r="M14" s="69"/>
      <c r="N14" s="28"/>
      <c r="O14" s="68"/>
      <c r="P14" s="68"/>
      <c r="Q14" s="69"/>
    </row>
    <row r="15" spans="1:17" ht="15.75" thickTop="1">
      <c r="A15" s="44"/>
      <c r="B15" s="17"/>
      <c r="C15" s="86"/>
      <c r="D15" s="86"/>
      <c r="E15" s="86"/>
      <c r="F15" s="17"/>
      <c r="G15" s="86"/>
      <c r="H15" s="86"/>
      <c r="I15" s="86"/>
      <c r="J15" s="17"/>
      <c r="K15" s="86"/>
      <c r="L15" s="86"/>
      <c r="M15" s="86"/>
      <c r="N15" s="17"/>
      <c r="O15" s="86"/>
      <c r="P15" s="86"/>
      <c r="Q15" s="86"/>
    </row>
    <row r="16" spans="1:17" ht="15.75" thickBot="1">
      <c r="A16" s="44"/>
      <c r="B16" s="18" t="s">
        <v>286</v>
      </c>
      <c r="C16" s="78" t="s">
        <v>216</v>
      </c>
      <c r="D16" s="79" t="s">
        <v>287</v>
      </c>
      <c r="E16" s="78" t="s">
        <v>220</v>
      </c>
      <c r="F16" s="20"/>
      <c r="G16" s="80" t="s">
        <v>216</v>
      </c>
      <c r="H16" s="81" t="s">
        <v>288</v>
      </c>
      <c r="I16" s="80" t="s">
        <v>220</v>
      </c>
      <c r="J16" s="20"/>
      <c r="K16" s="78" t="s">
        <v>216</v>
      </c>
      <c r="L16" s="79" t="s">
        <v>289</v>
      </c>
      <c r="M16" s="78" t="s">
        <v>220</v>
      </c>
      <c r="N16" s="20"/>
      <c r="O16" s="78" t="s">
        <v>216</v>
      </c>
      <c r="P16" s="79" t="s">
        <v>290</v>
      </c>
      <c r="Q16" s="78" t="s">
        <v>220</v>
      </c>
    </row>
    <row r="17" spans="1:17" ht="15.75" thickTop="1">
      <c r="A17" s="44"/>
      <c r="B17" s="17"/>
      <c r="C17" s="86"/>
      <c r="D17" s="86"/>
      <c r="E17" s="86"/>
      <c r="F17" s="17"/>
      <c r="G17" s="86"/>
      <c r="H17" s="86"/>
      <c r="I17" s="86"/>
      <c r="J17" s="17"/>
      <c r="K17" s="86"/>
      <c r="L17" s="86"/>
      <c r="M17" s="86"/>
      <c r="N17" s="17"/>
      <c r="O17" s="86"/>
      <c r="P17" s="86"/>
      <c r="Q17" s="86"/>
    </row>
    <row r="18" spans="1:17">
      <c r="A18" s="44"/>
      <c r="B18" s="82" t="s">
        <v>291</v>
      </c>
      <c r="C18" s="28"/>
      <c r="D18" s="28"/>
      <c r="E18" s="28"/>
      <c r="F18" s="20"/>
      <c r="G18" s="28"/>
      <c r="H18" s="28"/>
      <c r="I18" s="28"/>
      <c r="J18" s="20"/>
      <c r="K18" s="28"/>
      <c r="L18" s="28"/>
      <c r="M18" s="28"/>
      <c r="N18" s="20"/>
      <c r="O18" s="28"/>
      <c r="P18" s="28"/>
      <c r="Q18" s="28"/>
    </row>
    <row r="19" spans="1:17" ht="15.75" thickBot="1">
      <c r="A19" s="44"/>
      <c r="B19" s="16" t="s">
        <v>102</v>
      </c>
      <c r="C19" s="83" t="s">
        <v>216</v>
      </c>
      <c r="D19" s="84" t="s">
        <v>281</v>
      </c>
      <c r="E19" s="83" t="s">
        <v>220</v>
      </c>
      <c r="F19" s="17"/>
      <c r="G19" s="83" t="s">
        <v>216</v>
      </c>
      <c r="H19" s="84" t="s">
        <v>282</v>
      </c>
      <c r="I19" s="83" t="s">
        <v>220</v>
      </c>
      <c r="J19" s="17"/>
      <c r="K19" s="83" t="s">
        <v>216</v>
      </c>
      <c r="L19" s="84" t="s">
        <v>283</v>
      </c>
      <c r="M19" s="83" t="s">
        <v>220</v>
      </c>
      <c r="N19" s="17"/>
      <c r="O19" s="83" t="s">
        <v>216</v>
      </c>
      <c r="P19" s="84" t="s">
        <v>284</v>
      </c>
      <c r="Q19" s="83" t="s">
        <v>220</v>
      </c>
    </row>
    <row r="20" spans="1:17" ht="15.75" thickTop="1">
      <c r="A20" s="44"/>
      <c r="B20" s="20"/>
      <c r="C20" s="87"/>
      <c r="D20" s="87"/>
      <c r="E20" s="87"/>
      <c r="F20" s="20"/>
      <c r="G20" s="87"/>
      <c r="H20" s="87"/>
      <c r="I20" s="87"/>
      <c r="J20" s="20"/>
      <c r="K20" s="87"/>
      <c r="L20" s="87"/>
      <c r="M20" s="87"/>
      <c r="N20" s="20"/>
      <c r="O20" s="87"/>
      <c r="P20" s="87"/>
      <c r="Q20" s="87"/>
    </row>
    <row r="21" spans="1:17">
      <c r="A21" s="44"/>
      <c r="B21" s="16" t="s">
        <v>285</v>
      </c>
      <c r="C21" s="25"/>
      <c r="D21" s="25"/>
      <c r="E21" s="25"/>
      <c r="F21" s="17"/>
      <c r="G21" s="25"/>
      <c r="H21" s="25"/>
      <c r="I21" s="25"/>
      <c r="J21" s="17"/>
      <c r="K21" s="25"/>
      <c r="L21" s="25"/>
      <c r="M21" s="25"/>
      <c r="N21" s="17"/>
      <c r="O21" s="25"/>
      <c r="P21" s="25"/>
      <c r="Q21" s="25"/>
    </row>
    <row r="22" spans="1:17">
      <c r="A22" s="44"/>
      <c r="B22" s="88" t="s">
        <v>292</v>
      </c>
      <c r="C22" s="60">
        <v>62877</v>
      </c>
      <c r="D22" s="60"/>
      <c r="E22" s="28"/>
      <c r="F22" s="28"/>
      <c r="G22" s="60">
        <v>62177</v>
      </c>
      <c r="H22" s="60"/>
      <c r="I22" s="28"/>
      <c r="J22" s="28"/>
      <c r="K22" s="60">
        <v>62710</v>
      </c>
      <c r="L22" s="60"/>
      <c r="M22" s="28"/>
      <c r="N22" s="28"/>
      <c r="O22" s="60">
        <v>62073</v>
      </c>
      <c r="P22" s="60"/>
      <c r="Q22" s="28"/>
    </row>
    <row r="23" spans="1:17">
      <c r="A23" s="44"/>
      <c r="B23" s="88"/>
      <c r="C23" s="60"/>
      <c r="D23" s="60"/>
      <c r="E23" s="28"/>
      <c r="F23" s="28"/>
      <c r="G23" s="60"/>
      <c r="H23" s="60"/>
      <c r="I23" s="28"/>
      <c r="J23" s="28"/>
      <c r="K23" s="60"/>
      <c r="L23" s="60"/>
      <c r="M23" s="28"/>
      <c r="N23" s="28"/>
      <c r="O23" s="60"/>
      <c r="P23" s="60"/>
      <c r="Q23" s="28"/>
    </row>
    <row r="24" spans="1:17" ht="22.5" customHeight="1">
      <c r="A24" s="44"/>
      <c r="B24" s="89" t="s">
        <v>293</v>
      </c>
      <c r="C24" s="24" t="s">
        <v>174</v>
      </c>
      <c r="D24" s="24"/>
      <c r="E24" s="25"/>
      <c r="F24" s="25"/>
      <c r="G24" s="24" t="s">
        <v>174</v>
      </c>
      <c r="H24" s="24"/>
      <c r="I24" s="25"/>
      <c r="J24" s="25"/>
      <c r="K24" s="24" t="s">
        <v>174</v>
      </c>
      <c r="L24" s="24"/>
      <c r="M24" s="25"/>
      <c r="N24" s="25"/>
      <c r="O24" s="24" t="s">
        <v>174</v>
      </c>
      <c r="P24" s="24"/>
      <c r="Q24" s="25"/>
    </row>
    <row r="25" spans="1:17" ht="15.75" thickBot="1">
      <c r="A25" s="44"/>
      <c r="B25" s="89"/>
      <c r="C25" s="61"/>
      <c r="D25" s="61"/>
      <c r="E25" s="62"/>
      <c r="F25" s="25"/>
      <c r="G25" s="61"/>
      <c r="H25" s="61"/>
      <c r="I25" s="62"/>
      <c r="J25" s="25"/>
      <c r="K25" s="61"/>
      <c r="L25" s="61"/>
      <c r="M25" s="62"/>
      <c r="N25" s="25"/>
      <c r="O25" s="61"/>
      <c r="P25" s="61"/>
      <c r="Q25" s="62"/>
    </row>
    <row r="26" spans="1:17">
      <c r="A26" s="44"/>
      <c r="B26" s="28"/>
      <c r="C26" s="65">
        <v>62877</v>
      </c>
      <c r="D26" s="65"/>
      <c r="E26" s="39"/>
      <c r="F26" s="28"/>
      <c r="G26" s="65">
        <v>62177</v>
      </c>
      <c r="H26" s="65"/>
      <c r="I26" s="39"/>
      <c r="J26" s="28"/>
      <c r="K26" s="65">
        <v>62710</v>
      </c>
      <c r="L26" s="65"/>
      <c r="M26" s="39"/>
      <c r="N26" s="28"/>
      <c r="O26" s="65">
        <v>62073</v>
      </c>
      <c r="P26" s="65"/>
      <c r="Q26" s="39"/>
    </row>
    <row r="27" spans="1:17" ht="15.75" thickBot="1">
      <c r="A27" s="44"/>
      <c r="B27" s="28"/>
      <c r="C27" s="68"/>
      <c r="D27" s="68"/>
      <c r="E27" s="69"/>
      <c r="F27" s="28"/>
      <c r="G27" s="68"/>
      <c r="H27" s="68"/>
      <c r="I27" s="69"/>
      <c r="J27" s="28"/>
      <c r="K27" s="68"/>
      <c r="L27" s="68"/>
      <c r="M27" s="69"/>
      <c r="N27" s="28"/>
      <c r="O27" s="68"/>
      <c r="P27" s="68"/>
      <c r="Q27" s="69"/>
    </row>
    <row r="28" spans="1:17" ht="15.75" thickTop="1">
      <c r="A28" s="44"/>
      <c r="B28" s="17"/>
      <c r="C28" s="86"/>
      <c r="D28" s="86"/>
      <c r="E28" s="86"/>
      <c r="F28" s="17"/>
      <c r="G28" s="86"/>
      <c r="H28" s="86"/>
      <c r="I28" s="86"/>
      <c r="J28" s="17"/>
      <c r="K28" s="86"/>
      <c r="L28" s="86"/>
      <c r="M28" s="86"/>
      <c r="N28" s="17"/>
      <c r="O28" s="86"/>
      <c r="P28" s="86"/>
      <c r="Q28" s="86"/>
    </row>
    <row r="29" spans="1:17" ht="15.75" thickBot="1">
      <c r="A29" s="44"/>
      <c r="B29" s="18" t="s">
        <v>294</v>
      </c>
      <c r="C29" s="78" t="s">
        <v>216</v>
      </c>
      <c r="D29" s="79" t="s">
        <v>287</v>
      </c>
      <c r="E29" s="78" t="s">
        <v>220</v>
      </c>
      <c r="F29" s="20"/>
      <c r="G29" s="78" t="s">
        <v>216</v>
      </c>
      <c r="H29" s="79" t="s">
        <v>288</v>
      </c>
      <c r="I29" s="78" t="s">
        <v>220</v>
      </c>
      <c r="J29" s="20"/>
      <c r="K29" s="78" t="s">
        <v>216</v>
      </c>
      <c r="L29" s="79" t="s">
        <v>289</v>
      </c>
      <c r="M29" s="78" t="s">
        <v>220</v>
      </c>
      <c r="N29" s="20"/>
      <c r="O29" s="78" t="s">
        <v>216</v>
      </c>
      <c r="P29" s="79" t="s">
        <v>290</v>
      </c>
      <c r="Q29" s="78" t="s">
        <v>220</v>
      </c>
    </row>
  </sheetData>
  <mergeCells count="94">
    <mergeCell ref="B5:Q5"/>
    <mergeCell ref="C28:E28"/>
    <mergeCell ref="G28:I28"/>
    <mergeCell ref="K28:M28"/>
    <mergeCell ref="O28:Q28"/>
    <mergeCell ref="A1:A2"/>
    <mergeCell ref="B1:Q1"/>
    <mergeCell ref="B2:Q2"/>
    <mergeCell ref="B3:Q3"/>
    <mergeCell ref="A4:A29"/>
    <mergeCell ref="B4:Q4"/>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C18:E18"/>
    <mergeCell ref="G18:I18"/>
    <mergeCell ref="K18:M18"/>
    <mergeCell ref="O18:Q18"/>
    <mergeCell ref="C20:E20"/>
    <mergeCell ref="G20:I20"/>
    <mergeCell ref="K20:M20"/>
    <mergeCell ref="O20:Q20"/>
    <mergeCell ref="C15:E15"/>
    <mergeCell ref="G15:I15"/>
    <mergeCell ref="K15:M15"/>
    <mergeCell ref="O15:Q15"/>
    <mergeCell ref="C17:E17"/>
    <mergeCell ref="G17:I17"/>
    <mergeCell ref="K17:M17"/>
    <mergeCell ref="O17:Q17"/>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8" customWidth="1"/>
    <col min="4" max="4" width="9" customWidth="1"/>
    <col min="5" max="5" width="14.7109375" customWidth="1"/>
    <col min="6" max="6" width="8" customWidth="1"/>
    <col min="7" max="7" width="4.28515625" customWidth="1"/>
    <col min="8" max="8" width="9" customWidth="1"/>
    <col min="9" max="10" width="14.7109375" customWidth="1"/>
    <col min="11" max="11" width="3" customWidth="1"/>
    <col min="12" max="12" width="9" customWidth="1"/>
    <col min="13" max="14" width="14.7109375" customWidth="1"/>
    <col min="15" max="15" width="3" customWidth="1"/>
    <col min="16" max="16" width="9" customWidth="1"/>
    <col min="17" max="17" width="14.710937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9</v>
      </c>
      <c r="B3" s="43" t="s">
        <v>5</v>
      </c>
      <c r="C3" s="43"/>
      <c r="D3" s="43"/>
      <c r="E3" s="43"/>
      <c r="F3" s="43"/>
      <c r="G3" s="43"/>
      <c r="H3" s="43"/>
      <c r="I3" s="43"/>
      <c r="J3" s="43"/>
      <c r="K3" s="43"/>
      <c r="L3" s="43"/>
      <c r="M3" s="43"/>
      <c r="N3" s="43"/>
      <c r="O3" s="43"/>
      <c r="P3" s="43"/>
      <c r="Q3" s="43"/>
    </row>
    <row r="4" spans="1:17" ht="15" customHeight="1">
      <c r="A4" s="44" t="s">
        <v>550</v>
      </c>
      <c r="B4" s="43" t="s">
        <v>5</v>
      </c>
      <c r="C4" s="43"/>
      <c r="D4" s="43"/>
      <c r="E4" s="43"/>
      <c r="F4" s="43"/>
      <c r="G4" s="43"/>
      <c r="H4" s="43"/>
      <c r="I4" s="43"/>
      <c r="J4" s="43"/>
      <c r="K4" s="43"/>
      <c r="L4" s="43"/>
      <c r="M4" s="43"/>
      <c r="N4" s="43"/>
      <c r="O4" s="43"/>
      <c r="P4" s="43"/>
      <c r="Q4" s="43"/>
    </row>
    <row r="5" spans="1:17">
      <c r="A5" s="44"/>
      <c r="B5" s="48" t="s">
        <v>303</v>
      </c>
      <c r="C5" s="48"/>
      <c r="D5" s="48"/>
      <c r="E5" s="48"/>
      <c r="F5" s="48"/>
      <c r="G5" s="48"/>
      <c r="H5" s="48"/>
      <c r="I5" s="48"/>
      <c r="J5" s="48"/>
      <c r="K5" s="48"/>
      <c r="L5" s="48"/>
      <c r="M5" s="48"/>
      <c r="N5" s="48"/>
      <c r="O5" s="48"/>
      <c r="P5" s="48"/>
      <c r="Q5" s="48"/>
    </row>
    <row r="6" spans="1:17">
      <c r="A6" s="44"/>
      <c r="B6" s="21"/>
      <c r="C6" s="21"/>
      <c r="D6" s="21"/>
      <c r="E6" s="21"/>
      <c r="F6" s="21"/>
      <c r="G6" s="21"/>
      <c r="H6" s="21"/>
      <c r="I6" s="21"/>
      <c r="J6" s="21"/>
      <c r="K6" s="21"/>
      <c r="L6" s="21"/>
      <c r="M6" s="21"/>
      <c r="N6" s="21"/>
      <c r="O6" s="21"/>
      <c r="P6" s="21"/>
      <c r="Q6" s="21"/>
    </row>
    <row r="7" spans="1:17">
      <c r="A7" s="44"/>
      <c r="B7" s="14"/>
      <c r="C7" s="14"/>
      <c r="D7" s="14"/>
      <c r="E7" s="14"/>
      <c r="F7" s="14"/>
      <c r="G7" s="14"/>
      <c r="H7" s="14"/>
      <c r="I7" s="14"/>
      <c r="J7" s="14"/>
      <c r="K7" s="14"/>
      <c r="L7" s="14"/>
      <c r="M7" s="14"/>
      <c r="N7" s="14"/>
      <c r="O7" s="14"/>
      <c r="P7" s="14"/>
      <c r="Q7" s="14"/>
    </row>
    <row r="8" spans="1:17" ht="15.75" thickBot="1">
      <c r="A8" s="44"/>
      <c r="B8" s="73"/>
      <c r="C8" s="36" t="s">
        <v>278</v>
      </c>
      <c r="D8" s="36"/>
      <c r="E8" s="36"/>
      <c r="F8" s="36"/>
      <c r="G8" s="36"/>
      <c r="H8" s="36"/>
      <c r="I8" s="36"/>
      <c r="J8" s="20"/>
      <c r="K8" s="36" t="s">
        <v>279</v>
      </c>
      <c r="L8" s="36"/>
      <c r="M8" s="36"/>
      <c r="N8" s="36"/>
      <c r="O8" s="36"/>
      <c r="P8" s="36"/>
      <c r="Q8" s="36"/>
    </row>
    <row r="9" spans="1:17" ht="15.75" thickBot="1">
      <c r="A9" s="44"/>
      <c r="B9" s="73"/>
      <c r="C9" s="85">
        <v>2014</v>
      </c>
      <c r="D9" s="85"/>
      <c r="E9" s="85"/>
      <c r="F9" s="76"/>
      <c r="G9" s="85">
        <v>2013</v>
      </c>
      <c r="H9" s="85"/>
      <c r="I9" s="85"/>
      <c r="J9" s="20"/>
      <c r="K9" s="85">
        <v>2014</v>
      </c>
      <c r="L9" s="85"/>
      <c r="M9" s="85"/>
      <c r="N9" s="20"/>
      <c r="O9" s="85">
        <v>2013</v>
      </c>
      <c r="P9" s="85"/>
      <c r="Q9" s="85"/>
    </row>
    <row r="10" spans="1:17">
      <c r="A10" s="44"/>
      <c r="B10" s="23" t="s">
        <v>304</v>
      </c>
      <c r="C10" s="55" t="s">
        <v>216</v>
      </c>
      <c r="D10" s="31">
        <v>310</v>
      </c>
      <c r="E10" s="33"/>
      <c r="F10" s="25"/>
      <c r="G10" s="55" t="s">
        <v>216</v>
      </c>
      <c r="H10" s="31">
        <v>421</v>
      </c>
      <c r="I10" s="33"/>
      <c r="J10" s="25"/>
      <c r="K10" s="55" t="s">
        <v>216</v>
      </c>
      <c r="L10" s="31">
        <v>653</v>
      </c>
      <c r="M10" s="33"/>
      <c r="N10" s="25"/>
      <c r="O10" s="55" t="s">
        <v>216</v>
      </c>
      <c r="P10" s="31">
        <v>947</v>
      </c>
      <c r="Q10" s="33"/>
    </row>
    <row r="11" spans="1:17">
      <c r="A11" s="44"/>
      <c r="B11" s="23"/>
      <c r="C11" s="56"/>
      <c r="D11" s="90"/>
      <c r="E11" s="59"/>
      <c r="F11" s="25"/>
      <c r="G11" s="56"/>
      <c r="H11" s="90"/>
      <c r="I11" s="59"/>
      <c r="J11" s="25"/>
      <c r="K11" s="56"/>
      <c r="L11" s="90"/>
      <c r="M11" s="59"/>
      <c r="N11" s="25"/>
      <c r="O11" s="56"/>
      <c r="P11" s="90"/>
      <c r="Q11" s="59"/>
    </row>
    <row r="12" spans="1:17">
      <c r="A12" s="44"/>
      <c r="B12" s="26" t="s">
        <v>305</v>
      </c>
      <c r="C12" s="27">
        <v>141</v>
      </c>
      <c r="D12" s="27"/>
      <c r="E12" s="28"/>
      <c r="F12" s="28"/>
      <c r="G12" s="27">
        <v>130</v>
      </c>
      <c r="H12" s="27"/>
      <c r="I12" s="28"/>
      <c r="J12" s="28"/>
      <c r="K12" s="27">
        <v>294</v>
      </c>
      <c r="L12" s="27"/>
      <c r="M12" s="28"/>
      <c r="N12" s="28"/>
      <c r="O12" s="27">
        <v>263</v>
      </c>
      <c r="P12" s="27"/>
      <c r="Q12" s="28"/>
    </row>
    <row r="13" spans="1:17">
      <c r="A13" s="44"/>
      <c r="B13" s="26"/>
      <c r="C13" s="27"/>
      <c r="D13" s="27"/>
      <c r="E13" s="28"/>
      <c r="F13" s="28"/>
      <c r="G13" s="27"/>
      <c r="H13" s="27"/>
      <c r="I13" s="28"/>
      <c r="J13" s="28"/>
      <c r="K13" s="27"/>
      <c r="L13" s="27"/>
      <c r="M13" s="28"/>
      <c r="N13" s="28"/>
      <c r="O13" s="27"/>
      <c r="P13" s="27"/>
      <c r="Q13" s="28"/>
    </row>
    <row r="14" spans="1:17">
      <c r="A14" s="44"/>
      <c r="B14" s="23" t="s">
        <v>306</v>
      </c>
      <c r="C14" s="63">
        <v>1520</v>
      </c>
      <c r="D14" s="63"/>
      <c r="E14" s="25"/>
      <c r="F14" s="25"/>
      <c r="G14" s="63">
        <v>1001</v>
      </c>
      <c r="H14" s="63"/>
      <c r="I14" s="25"/>
      <c r="J14" s="25"/>
      <c r="K14" s="63">
        <v>2880</v>
      </c>
      <c r="L14" s="63"/>
      <c r="M14" s="25"/>
      <c r="N14" s="25"/>
      <c r="O14" s="63">
        <v>1854</v>
      </c>
      <c r="P14" s="63"/>
      <c r="Q14" s="25"/>
    </row>
    <row r="15" spans="1:17" ht="15.75" thickBot="1">
      <c r="A15" s="44"/>
      <c r="B15" s="23"/>
      <c r="C15" s="64"/>
      <c r="D15" s="64"/>
      <c r="E15" s="62"/>
      <c r="F15" s="25"/>
      <c r="G15" s="64"/>
      <c r="H15" s="64"/>
      <c r="I15" s="62"/>
      <c r="J15" s="25"/>
      <c r="K15" s="64"/>
      <c r="L15" s="64"/>
      <c r="M15" s="62"/>
      <c r="N15" s="25"/>
      <c r="O15" s="64"/>
      <c r="P15" s="64"/>
      <c r="Q15" s="62"/>
    </row>
    <row r="16" spans="1:17">
      <c r="A16" s="44"/>
      <c r="B16" s="28"/>
      <c r="C16" s="66" t="s">
        <v>216</v>
      </c>
      <c r="D16" s="65">
        <v>1971</v>
      </c>
      <c r="E16" s="39"/>
      <c r="F16" s="28"/>
      <c r="G16" s="66" t="s">
        <v>216</v>
      </c>
      <c r="H16" s="65">
        <v>1552</v>
      </c>
      <c r="I16" s="39"/>
      <c r="J16" s="28"/>
      <c r="K16" s="66" t="s">
        <v>216</v>
      </c>
      <c r="L16" s="65">
        <v>3827</v>
      </c>
      <c r="M16" s="39"/>
      <c r="N16" s="28"/>
      <c r="O16" s="66" t="s">
        <v>216</v>
      </c>
      <c r="P16" s="65">
        <v>3064</v>
      </c>
      <c r="Q16" s="39"/>
    </row>
    <row r="17" spans="1:17" ht="15.75" thickBot="1">
      <c r="A17" s="44"/>
      <c r="B17" s="28"/>
      <c r="C17" s="67"/>
      <c r="D17" s="68"/>
      <c r="E17" s="69"/>
      <c r="F17" s="28"/>
      <c r="G17" s="67"/>
      <c r="H17" s="68"/>
      <c r="I17" s="69"/>
      <c r="J17" s="28"/>
      <c r="K17" s="67"/>
      <c r="L17" s="68"/>
      <c r="M17" s="69"/>
      <c r="N17" s="28"/>
      <c r="O17" s="67"/>
      <c r="P17" s="68"/>
      <c r="Q17" s="69"/>
    </row>
    <row r="18" spans="1:17" ht="15.75" thickTop="1">
      <c r="A18" s="44" t="s">
        <v>551</v>
      </c>
      <c r="B18" s="43" t="s">
        <v>5</v>
      </c>
      <c r="C18" s="43"/>
      <c r="D18" s="43"/>
      <c r="E18" s="43"/>
      <c r="F18" s="43"/>
      <c r="G18" s="43"/>
      <c r="H18" s="43"/>
      <c r="I18" s="43"/>
      <c r="J18" s="43"/>
      <c r="K18" s="43"/>
      <c r="L18" s="43"/>
      <c r="M18" s="43"/>
      <c r="N18" s="43"/>
      <c r="O18" s="43"/>
      <c r="P18" s="43"/>
      <c r="Q18" s="43"/>
    </row>
    <row r="19" spans="1:17">
      <c r="A19" s="44"/>
      <c r="B19" s="48" t="s">
        <v>552</v>
      </c>
      <c r="C19" s="48"/>
      <c r="D19" s="48"/>
      <c r="E19" s="48"/>
      <c r="F19" s="48"/>
      <c r="G19" s="48"/>
      <c r="H19" s="48"/>
      <c r="I19" s="48"/>
      <c r="J19" s="48"/>
      <c r="K19" s="48"/>
      <c r="L19" s="48"/>
      <c r="M19" s="48"/>
      <c r="N19" s="48"/>
      <c r="O19" s="48"/>
      <c r="P19" s="48"/>
      <c r="Q19" s="48"/>
    </row>
    <row r="20" spans="1:17">
      <c r="A20" s="44"/>
      <c r="B20" s="21"/>
      <c r="C20" s="21"/>
      <c r="D20" s="21"/>
      <c r="E20" s="21"/>
      <c r="F20" s="21"/>
      <c r="G20" s="21"/>
    </row>
    <row r="21" spans="1:17">
      <c r="A21" s="44"/>
      <c r="B21" s="14"/>
      <c r="C21" s="14"/>
      <c r="D21" s="14"/>
      <c r="E21" s="14"/>
      <c r="F21" s="14"/>
      <c r="G21" s="14"/>
    </row>
    <row r="22" spans="1:17" ht="15.75" thickBot="1">
      <c r="A22" s="44"/>
      <c r="B22" s="20"/>
      <c r="C22" s="36" t="s">
        <v>279</v>
      </c>
      <c r="D22" s="36"/>
      <c r="E22" s="36"/>
      <c r="F22" s="36"/>
      <c r="G22" s="36"/>
    </row>
    <row r="23" spans="1:17" ht="15.75" thickBot="1">
      <c r="A23" s="44"/>
      <c r="B23" s="18"/>
      <c r="C23" s="85">
        <v>2014</v>
      </c>
      <c r="D23" s="85"/>
      <c r="E23" s="20"/>
      <c r="F23" s="85">
        <v>2013</v>
      </c>
      <c r="G23" s="85"/>
    </row>
    <row r="24" spans="1:17">
      <c r="A24" s="44"/>
      <c r="B24" s="16" t="s">
        <v>310</v>
      </c>
      <c r="C24" s="35">
        <v>66</v>
      </c>
      <c r="D24" s="53" t="s">
        <v>311</v>
      </c>
      <c r="E24" s="17"/>
      <c r="F24" s="35">
        <v>66</v>
      </c>
      <c r="G24" s="53" t="s">
        <v>311</v>
      </c>
    </row>
    <row r="25" spans="1:17">
      <c r="A25" s="44"/>
      <c r="B25" s="18" t="s">
        <v>312</v>
      </c>
      <c r="C25" s="19">
        <v>1.7</v>
      </c>
      <c r="D25" s="18" t="s">
        <v>311</v>
      </c>
      <c r="E25" s="20"/>
      <c r="F25" s="19">
        <v>1</v>
      </c>
      <c r="G25" s="18" t="s">
        <v>311</v>
      </c>
    </row>
    <row r="26" spans="1:17">
      <c r="A26" s="44"/>
      <c r="B26" s="23" t="s">
        <v>313</v>
      </c>
      <c r="C26" s="24">
        <v>5.49</v>
      </c>
      <c r="D26" s="25"/>
      <c r="E26" s="25"/>
      <c r="F26" s="24">
        <v>5.53</v>
      </c>
      <c r="G26" s="25"/>
    </row>
    <row r="27" spans="1:17">
      <c r="A27" s="44"/>
      <c r="B27" s="23"/>
      <c r="C27" s="24"/>
      <c r="D27" s="25"/>
      <c r="E27" s="25"/>
      <c r="F27" s="24"/>
      <c r="G27" s="25"/>
    </row>
    <row r="28" spans="1:17">
      <c r="A28" s="44"/>
      <c r="B28" s="18" t="s">
        <v>314</v>
      </c>
      <c r="C28" s="60">
        <v>221440</v>
      </c>
      <c r="D28" s="60"/>
      <c r="E28" s="20"/>
      <c r="F28" s="60">
        <v>220656</v>
      </c>
      <c r="G28" s="60"/>
    </row>
    <row r="29" spans="1:17">
      <c r="A29" s="44"/>
      <c r="B29" s="16" t="s">
        <v>315</v>
      </c>
      <c r="C29" s="91">
        <v>4.87</v>
      </c>
      <c r="D29" s="91"/>
      <c r="E29" s="17"/>
      <c r="F29" s="91">
        <v>4.3600000000000003</v>
      </c>
      <c r="G29" s="91"/>
    </row>
    <row r="30" spans="1:17" ht="15" customHeight="1">
      <c r="A30" s="2" t="s">
        <v>553</v>
      </c>
      <c r="B30" s="43" t="s">
        <v>5</v>
      </c>
      <c r="C30" s="43"/>
      <c r="D30" s="43"/>
      <c r="E30" s="43"/>
      <c r="F30" s="43"/>
      <c r="G30" s="43"/>
      <c r="H30" s="43"/>
      <c r="I30" s="43"/>
      <c r="J30" s="43"/>
      <c r="K30" s="43"/>
      <c r="L30" s="43"/>
      <c r="M30" s="43"/>
      <c r="N30" s="43"/>
      <c r="O30" s="43"/>
      <c r="P30" s="43"/>
      <c r="Q30" s="43"/>
    </row>
    <row r="31" spans="1:17" ht="45">
      <c r="A31" s="3" t="s">
        <v>549</v>
      </c>
      <c r="B31" s="43" t="s">
        <v>5</v>
      </c>
      <c r="C31" s="43"/>
      <c r="D31" s="43"/>
      <c r="E31" s="43"/>
      <c r="F31" s="43"/>
      <c r="G31" s="43"/>
      <c r="H31" s="43"/>
      <c r="I31" s="43"/>
      <c r="J31" s="43"/>
      <c r="K31" s="43"/>
      <c r="L31" s="43"/>
      <c r="M31" s="43"/>
      <c r="N31" s="43"/>
      <c r="O31" s="43"/>
      <c r="P31" s="43"/>
      <c r="Q31" s="43"/>
    </row>
    <row r="32" spans="1:17" ht="15" customHeight="1">
      <c r="A32" s="44" t="s">
        <v>554</v>
      </c>
      <c r="B32" s="43" t="s">
        <v>5</v>
      </c>
      <c r="C32" s="43"/>
      <c r="D32" s="43"/>
      <c r="E32" s="43"/>
      <c r="F32" s="43"/>
      <c r="G32" s="43"/>
      <c r="H32" s="43"/>
      <c r="I32" s="43"/>
      <c r="J32" s="43"/>
      <c r="K32" s="43"/>
      <c r="L32" s="43"/>
      <c r="M32" s="43"/>
      <c r="N32" s="43"/>
      <c r="O32" s="43"/>
      <c r="P32" s="43"/>
      <c r="Q32" s="43"/>
    </row>
    <row r="33" spans="1:17">
      <c r="A33" s="44"/>
      <c r="B33" s="48" t="s">
        <v>555</v>
      </c>
      <c r="C33" s="48"/>
      <c r="D33" s="48"/>
      <c r="E33" s="48"/>
      <c r="F33" s="48"/>
      <c r="G33" s="48"/>
      <c r="H33" s="48"/>
      <c r="I33" s="48"/>
      <c r="J33" s="48"/>
      <c r="K33" s="48"/>
      <c r="L33" s="48"/>
      <c r="M33" s="48"/>
      <c r="N33" s="48"/>
      <c r="O33" s="48"/>
      <c r="P33" s="48"/>
      <c r="Q33" s="48"/>
    </row>
    <row r="34" spans="1:17">
      <c r="A34" s="44"/>
      <c r="B34" s="21"/>
      <c r="C34" s="21"/>
      <c r="D34" s="21"/>
      <c r="E34" s="21"/>
      <c r="F34" s="21"/>
      <c r="G34" s="21"/>
      <c r="H34" s="21"/>
      <c r="I34" s="21"/>
      <c r="J34" s="21"/>
      <c r="K34" s="21"/>
      <c r="L34" s="21"/>
      <c r="M34" s="21"/>
    </row>
    <row r="35" spans="1:17">
      <c r="A35" s="44"/>
      <c r="B35" s="14"/>
      <c r="C35" s="14"/>
      <c r="D35" s="14"/>
      <c r="E35" s="14"/>
      <c r="F35" s="14"/>
      <c r="G35" s="14"/>
      <c r="H35" s="14"/>
      <c r="I35" s="14"/>
      <c r="J35" s="14"/>
      <c r="K35" s="14"/>
      <c r="L35" s="14"/>
      <c r="M35" s="14"/>
    </row>
    <row r="36" spans="1:17" ht="15.75" thickBot="1">
      <c r="A36" s="44"/>
      <c r="B36" s="73"/>
      <c r="C36" s="36" t="s">
        <v>278</v>
      </c>
      <c r="D36" s="36"/>
      <c r="E36" s="36"/>
      <c r="F36" s="20"/>
      <c r="G36" s="36" t="s">
        <v>279</v>
      </c>
      <c r="H36" s="36"/>
      <c r="I36" s="36"/>
      <c r="J36" s="36"/>
      <c r="K36" s="36"/>
      <c r="L36" s="36"/>
      <c r="M36" s="36"/>
    </row>
    <row r="37" spans="1:17" ht="15.75" thickBot="1">
      <c r="A37" s="44"/>
      <c r="B37" s="73"/>
      <c r="C37" s="85">
        <v>2013</v>
      </c>
      <c r="D37" s="85"/>
      <c r="E37" s="85"/>
      <c r="F37" s="20"/>
      <c r="G37" s="85">
        <v>2014</v>
      </c>
      <c r="H37" s="85"/>
      <c r="I37" s="85"/>
      <c r="J37" s="76"/>
      <c r="K37" s="85">
        <v>2013</v>
      </c>
      <c r="L37" s="85"/>
      <c r="M37" s="85"/>
    </row>
    <row r="38" spans="1:17">
      <c r="A38" s="44"/>
      <c r="B38" s="16" t="s">
        <v>323</v>
      </c>
      <c r="C38" s="33"/>
      <c r="D38" s="33"/>
      <c r="E38" s="33"/>
      <c r="F38" s="17"/>
      <c r="G38" s="33"/>
      <c r="H38" s="33"/>
      <c r="I38" s="33"/>
      <c r="J38" s="17"/>
      <c r="K38" s="33"/>
      <c r="L38" s="33"/>
      <c r="M38" s="33"/>
    </row>
    <row r="39" spans="1:17">
      <c r="A39" s="44"/>
      <c r="B39" s="92" t="s">
        <v>324</v>
      </c>
      <c r="C39" s="60">
        <v>252749</v>
      </c>
      <c r="D39" s="60"/>
      <c r="E39" s="28"/>
      <c r="F39" s="28"/>
      <c r="G39" s="60">
        <v>347335</v>
      </c>
      <c r="H39" s="60"/>
      <c r="I39" s="28"/>
      <c r="J39" s="28"/>
      <c r="K39" s="60">
        <v>406027</v>
      </c>
      <c r="L39" s="60"/>
      <c r="M39" s="28"/>
    </row>
    <row r="40" spans="1:17">
      <c r="A40" s="44"/>
      <c r="B40" s="92"/>
      <c r="C40" s="60"/>
      <c r="D40" s="60"/>
      <c r="E40" s="28"/>
      <c r="F40" s="28"/>
      <c r="G40" s="60"/>
      <c r="H40" s="60"/>
      <c r="I40" s="28"/>
      <c r="J40" s="28"/>
      <c r="K40" s="60"/>
      <c r="L40" s="60"/>
      <c r="M40" s="28"/>
    </row>
    <row r="41" spans="1:17">
      <c r="A41" s="44"/>
      <c r="B41" s="93" t="s">
        <v>325</v>
      </c>
      <c r="C41" s="23" t="s">
        <v>216</v>
      </c>
      <c r="D41" s="24">
        <v>7.54</v>
      </c>
      <c r="E41" s="25"/>
      <c r="F41" s="25"/>
      <c r="G41" s="23" t="s">
        <v>216</v>
      </c>
      <c r="H41" s="24">
        <v>8.44</v>
      </c>
      <c r="I41" s="25"/>
      <c r="J41" s="25"/>
      <c r="K41" s="23" t="s">
        <v>216</v>
      </c>
      <c r="L41" s="24">
        <v>7.59</v>
      </c>
      <c r="M41" s="25"/>
    </row>
    <row r="42" spans="1:17">
      <c r="A42" s="44"/>
      <c r="B42" s="93"/>
      <c r="C42" s="23"/>
      <c r="D42" s="24"/>
      <c r="E42" s="25"/>
      <c r="F42" s="25"/>
      <c r="G42" s="23"/>
      <c r="H42" s="24"/>
      <c r="I42" s="25"/>
      <c r="J42" s="25"/>
      <c r="K42" s="23"/>
      <c r="L42" s="24"/>
      <c r="M42" s="25"/>
    </row>
    <row r="43" spans="1:17">
      <c r="A43" s="44"/>
      <c r="B43" s="20"/>
      <c r="C43" s="28"/>
      <c r="D43" s="28"/>
      <c r="E43" s="28"/>
      <c r="F43" s="20"/>
      <c r="G43" s="28"/>
      <c r="H43" s="28"/>
      <c r="I43" s="28"/>
      <c r="J43" s="20"/>
      <c r="K43" s="28"/>
      <c r="L43" s="28"/>
      <c r="M43" s="28"/>
    </row>
    <row r="44" spans="1:17">
      <c r="A44" s="44"/>
      <c r="B44" s="16" t="s">
        <v>326</v>
      </c>
      <c r="C44" s="25"/>
      <c r="D44" s="25"/>
      <c r="E44" s="25"/>
      <c r="F44" s="17"/>
      <c r="G44" s="25"/>
      <c r="H44" s="25"/>
      <c r="I44" s="25"/>
      <c r="J44" s="17"/>
      <c r="K44" s="25"/>
      <c r="L44" s="25"/>
      <c r="M44" s="25"/>
    </row>
    <row r="45" spans="1:17">
      <c r="A45" s="44"/>
      <c r="B45" s="92" t="s">
        <v>327</v>
      </c>
      <c r="C45" s="60">
        <v>295873</v>
      </c>
      <c r="D45" s="60"/>
      <c r="E45" s="28"/>
      <c r="F45" s="28"/>
      <c r="G45" s="60">
        <v>321606</v>
      </c>
      <c r="H45" s="60"/>
      <c r="I45" s="28"/>
      <c r="J45" s="28"/>
      <c r="K45" s="60">
        <v>346731</v>
      </c>
      <c r="L45" s="60"/>
      <c r="M45" s="28"/>
    </row>
    <row r="46" spans="1:17">
      <c r="A46" s="44"/>
      <c r="B46" s="92"/>
      <c r="C46" s="60"/>
      <c r="D46" s="60"/>
      <c r="E46" s="28"/>
      <c r="F46" s="28"/>
      <c r="G46" s="60"/>
      <c r="H46" s="60"/>
      <c r="I46" s="28"/>
      <c r="J46" s="28"/>
      <c r="K46" s="60"/>
      <c r="L46" s="60"/>
      <c r="M46" s="28"/>
    </row>
    <row r="47" spans="1:17">
      <c r="A47" s="44"/>
      <c r="B47" s="93" t="s">
        <v>325</v>
      </c>
      <c r="C47" s="23" t="s">
        <v>216</v>
      </c>
      <c r="D47" s="24">
        <v>8.33</v>
      </c>
      <c r="E47" s="25"/>
      <c r="F47" s="25"/>
      <c r="G47" s="23" t="s">
        <v>216</v>
      </c>
      <c r="H47" s="24">
        <v>9.9</v>
      </c>
      <c r="I47" s="25"/>
      <c r="J47" s="25"/>
      <c r="K47" s="23" t="s">
        <v>216</v>
      </c>
      <c r="L47" s="24">
        <v>8.34</v>
      </c>
      <c r="M47" s="25"/>
    </row>
    <row r="48" spans="1:17">
      <c r="A48" s="44"/>
      <c r="B48" s="93"/>
      <c r="C48" s="23"/>
      <c r="D48" s="24"/>
      <c r="E48" s="25"/>
      <c r="F48" s="25"/>
      <c r="G48" s="23"/>
      <c r="H48" s="24"/>
      <c r="I48" s="25"/>
      <c r="J48" s="25"/>
      <c r="K48" s="23"/>
      <c r="L48" s="24"/>
      <c r="M48" s="25"/>
    </row>
  </sheetData>
  <mergeCells count="149">
    <mergeCell ref="A32:A48"/>
    <mergeCell ref="B32:Q32"/>
    <mergeCell ref="B33:Q33"/>
    <mergeCell ref="B5:Q5"/>
    <mergeCell ref="A18:A29"/>
    <mergeCell ref="B18:Q18"/>
    <mergeCell ref="B19:Q19"/>
    <mergeCell ref="B30:Q30"/>
    <mergeCell ref="B31:Q31"/>
    <mergeCell ref="J47:J48"/>
    <mergeCell ref="K47:K48"/>
    <mergeCell ref="L47:L48"/>
    <mergeCell ref="M47:M48"/>
    <mergeCell ref="A1:A2"/>
    <mergeCell ref="B1:Q1"/>
    <mergeCell ref="B2:Q2"/>
    <mergeCell ref="B3:Q3"/>
    <mergeCell ref="A4:A17"/>
    <mergeCell ref="B4:Q4"/>
    <mergeCell ref="K45:L46"/>
    <mergeCell ref="M45:M46"/>
    <mergeCell ref="B47:B48"/>
    <mergeCell ref="C47:C48"/>
    <mergeCell ref="D47:D48"/>
    <mergeCell ref="E47:E48"/>
    <mergeCell ref="F47:F48"/>
    <mergeCell ref="G47:G48"/>
    <mergeCell ref="H47:H48"/>
    <mergeCell ref="I47:I48"/>
    <mergeCell ref="C44:E44"/>
    <mergeCell ref="G44:I44"/>
    <mergeCell ref="K44:M44"/>
    <mergeCell ref="B45:B46"/>
    <mergeCell ref="C45:D46"/>
    <mergeCell ref="E45:E46"/>
    <mergeCell ref="F45:F46"/>
    <mergeCell ref="G45:H46"/>
    <mergeCell ref="I45:I46"/>
    <mergeCell ref="J45:J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C37:E37"/>
    <mergeCell ref="G37:I37"/>
    <mergeCell ref="K37:M37"/>
    <mergeCell ref="C38:E38"/>
    <mergeCell ref="G38:I38"/>
    <mergeCell ref="K38:M38"/>
    <mergeCell ref="C28:D28"/>
    <mergeCell ref="F28:G28"/>
    <mergeCell ref="C29:D29"/>
    <mergeCell ref="F29:G29"/>
    <mergeCell ref="B34:M34"/>
    <mergeCell ref="C36:E36"/>
    <mergeCell ref="G36:M36"/>
    <mergeCell ref="C23:D23"/>
    <mergeCell ref="F23:G23"/>
    <mergeCell ref="B26:B27"/>
    <mergeCell ref="C26:C27"/>
    <mergeCell ref="D26:D27"/>
    <mergeCell ref="E26:E27"/>
    <mergeCell ref="F26:F27"/>
    <mergeCell ref="G26:G27"/>
    <mergeCell ref="N16:N17"/>
    <mergeCell ref="O16:O17"/>
    <mergeCell ref="P16:P17"/>
    <mergeCell ref="Q16:Q17"/>
    <mergeCell ref="B20:G20"/>
    <mergeCell ref="C22:G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4.28515625" bestFit="1" customWidth="1"/>
  </cols>
  <sheetData>
    <row r="1" spans="1:3">
      <c r="A1" s="1" t="s">
        <v>24</v>
      </c>
      <c r="B1" s="1" t="s">
        <v>2</v>
      </c>
      <c r="C1" s="1" t="s">
        <v>25</v>
      </c>
    </row>
    <row r="2" spans="1:3">
      <c r="A2" s="3" t="s">
        <v>26</v>
      </c>
      <c r="B2" s="4" t="s">
        <v>5</v>
      </c>
      <c r="C2" s="4" t="s">
        <v>5</v>
      </c>
    </row>
    <row r="3" spans="1:3">
      <c r="A3" s="2" t="s">
        <v>27</v>
      </c>
      <c r="B3" s="8">
        <v>23711000</v>
      </c>
      <c r="C3" s="8">
        <v>27385000</v>
      </c>
    </row>
    <row r="4" spans="1:3">
      <c r="A4" s="3" t="s">
        <v>28</v>
      </c>
      <c r="B4" s="4" t="s">
        <v>5</v>
      </c>
      <c r="C4" s="4" t="s">
        <v>5</v>
      </c>
    </row>
    <row r="5" spans="1:3" ht="30">
      <c r="A5" s="2" t="s">
        <v>29</v>
      </c>
      <c r="B5" s="6">
        <v>132215000</v>
      </c>
      <c r="C5" s="6">
        <v>115908000</v>
      </c>
    </row>
    <row r="6" spans="1:3">
      <c r="A6" s="2" t="s">
        <v>30</v>
      </c>
      <c r="B6" s="6">
        <v>52156000</v>
      </c>
      <c r="C6" s="6">
        <v>49535000</v>
      </c>
    </row>
    <row r="7" spans="1:3">
      <c r="A7" s="2" t="s">
        <v>31</v>
      </c>
      <c r="B7" s="6">
        <v>9717000</v>
      </c>
      <c r="C7" s="6">
        <v>8607000</v>
      </c>
    </row>
    <row r="8" spans="1:3">
      <c r="A8" s="2" t="s">
        <v>32</v>
      </c>
      <c r="B8" s="6">
        <v>6449000</v>
      </c>
      <c r="C8" s="6">
        <v>2310000</v>
      </c>
    </row>
    <row r="9" spans="1:3">
      <c r="A9" s="2" t="s">
        <v>33</v>
      </c>
      <c r="B9" s="6">
        <v>32365000</v>
      </c>
      <c r="C9" s="6">
        <v>13092000</v>
      </c>
    </row>
    <row r="10" spans="1:3">
      <c r="A10" s="2" t="s">
        <v>34</v>
      </c>
      <c r="B10" s="6">
        <v>13466000</v>
      </c>
      <c r="C10" s="6">
        <v>13232000</v>
      </c>
    </row>
    <row r="11" spans="1:3" ht="30">
      <c r="A11" s="2" t="s">
        <v>35</v>
      </c>
      <c r="B11" s="6">
        <v>9390000</v>
      </c>
      <c r="C11" s="6">
        <v>9311000</v>
      </c>
    </row>
    <row r="12" spans="1:3">
      <c r="A12" s="2" t="s">
        <v>36</v>
      </c>
      <c r="B12" s="6">
        <v>279469000</v>
      </c>
      <c r="C12" s="6">
        <v>239380000</v>
      </c>
    </row>
    <row r="13" spans="1:3">
      <c r="A13" s="2" t="s">
        <v>37</v>
      </c>
      <c r="B13" s="6">
        <v>1778653000</v>
      </c>
      <c r="C13" s="6">
        <v>1724124000</v>
      </c>
    </row>
    <row r="14" spans="1:3">
      <c r="A14" s="2" t="s">
        <v>38</v>
      </c>
      <c r="B14" s="6">
        <v>855213000</v>
      </c>
      <c r="C14" s="6">
        <v>786467000</v>
      </c>
    </row>
    <row r="15" spans="1:3">
      <c r="A15" s="2" t="s">
        <v>39</v>
      </c>
      <c r="B15" s="6">
        <v>923440000</v>
      </c>
      <c r="C15" s="6">
        <v>937657000</v>
      </c>
    </row>
    <row r="16" spans="1:3" ht="60">
      <c r="A16" s="2" t="s">
        <v>40</v>
      </c>
      <c r="B16" s="6">
        <v>28276000</v>
      </c>
      <c r="C16" s="6">
        <v>32269000</v>
      </c>
    </row>
    <row r="17" spans="1:3">
      <c r="A17" s="2" t="s">
        <v>41</v>
      </c>
      <c r="B17" s="6">
        <v>4010000</v>
      </c>
      <c r="C17" s="6">
        <v>1156000</v>
      </c>
    </row>
    <row r="18" spans="1:3">
      <c r="A18" s="2" t="s">
        <v>42</v>
      </c>
      <c r="B18" s="6">
        <v>16236000</v>
      </c>
      <c r="C18" s="6">
        <v>19161000</v>
      </c>
    </row>
    <row r="19" spans="1:3">
      <c r="A19" s="2" t="s">
        <v>43</v>
      </c>
      <c r="B19" s="6">
        <v>1251431000</v>
      </c>
      <c r="C19" s="6">
        <v>1229623000</v>
      </c>
    </row>
    <row r="20" spans="1:3">
      <c r="A20" s="3" t="s">
        <v>44</v>
      </c>
      <c r="B20" s="4" t="s">
        <v>5</v>
      </c>
      <c r="C20" s="4" t="s">
        <v>5</v>
      </c>
    </row>
    <row r="21" spans="1:3">
      <c r="A21" s="2" t="s">
        <v>45</v>
      </c>
      <c r="B21" s="6">
        <v>54735000</v>
      </c>
      <c r="C21" s="6">
        <v>43718000</v>
      </c>
    </row>
    <row r="22" spans="1:3">
      <c r="A22" s="2" t="s">
        <v>46</v>
      </c>
      <c r="B22" s="6">
        <v>429000</v>
      </c>
      <c r="C22" s="6">
        <v>2847000</v>
      </c>
    </row>
    <row r="23" spans="1:3">
      <c r="A23" s="2" t="s">
        <v>47</v>
      </c>
      <c r="B23" s="6">
        <v>3306000</v>
      </c>
      <c r="C23" s="6">
        <v>699000</v>
      </c>
    </row>
    <row r="24" spans="1:3">
      <c r="A24" s="3" t="s">
        <v>48</v>
      </c>
      <c r="B24" s="4" t="s">
        <v>5</v>
      </c>
      <c r="C24" s="4" t="s">
        <v>5</v>
      </c>
    </row>
    <row r="25" spans="1:3">
      <c r="A25" s="2" t="s">
        <v>49</v>
      </c>
      <c r="B25" s="6">
        <v>29644000</v>
      </c>
      <c r="C25" s="6">
        <v>30020000</v>
      </c>
    </row>
    <row r="26" spans="1:3">
      <c r="A26" s="2" t="s">
        <v>50</v>
      </c>
      <c r="B26" s="6">
        <v>11575000</v>
      </c>
      <c r="C26" s="6">
        <v>10940000</v>
      </c>
    </row>
    <row r="27" spans="1:3">
      <c r="A27" s="2" t="s">
        <v>51</v>
      </c>
      <c r="B27" s="6">
        <v>9716000</v>
      </c>
      <c r="C27" s="6">
        <v>8607000</v>
      </c>
    </row>
    <row r="28" spans="1:3">
      <c r="A28" s="2" t="s">
        <v>52</v>
      </c>
      <c r="B28" s="6">
        <v>8744000</v>
      </c>
      <c r="C28" s="6">
        <v>12275000</v>
      </c>
    </row>
    <row r="29" spans="1:3">
      <c r="A29" s="2" t="s">
        <v>53</v>
      </c>
      <c r="B29" s="6">
        <v>12104000</v>
      </c>
      <c r="C29" s="6">
        <v>11727000</v>
      </c>
    </row>
    <row r="30" spans="1:3">
      <c r="A30" s="2" t="s">
        <v>54</v>
      </c>
      <c r="B30" s="6">
        <v>130253000</v>
      </c>
      <c r="C30" s="6">
        <v>120833000</v>
      </c>
    </row>
    <row r="31" spans="1:3">
      <c r="A31" s="2" t="s">
        <v>55</v>
      </c>
      <c r="B31" s="6">
        <v>493630000</v>
      </c>
      <c r="C31" s="6">
        <v>499666000</v>
      </c>
    </row>
    <row r="32" spans="1:3">
      <c r="A32" s="2" t="s">
        <v>41</v>
      </c>
      <c r="B32" s="6">
        <v>102988000</v>
      </c>
      <c r="C32" s="6">
        <v>84636000</v>
      </c>
    </row>
    <row r="33" spans="1:3">
      <c r="A33" s="2" t="s">
        <v>56</v>
      </c>
      <c r="B33" s="6">
        <v>4771000</v>
      </c>
      <c r="C33" s="6">
        <v>6055000</v>
      </c>
    </row>
    <row r="34" spans="1:3">
      <c r="A34" s="2" t="s">
        <v>57</v>
      </c>
      <c r="B34" s="6">
        <v>731642000</v>
      </c>
      <c r="C34" s="6">
        <v>711190000</v>
      </c>
    </row>
    <row r="35" spans="1:3" ht="30">
      <c r="A35" s="2" t="s">
        <v>58</v>
      </c>
      <c r="B35" s="4" t="s">
        <v>59</v>
      </c>
      <c r="C35" s="4" t="s">
        <v>59</v>
      </c>
    </row>
    <row r="36" spans="1:3">
      <c r="A36" s="3" t="s">
        <v>60</v>
      </c>
      <c r="B36" s="4" t="s">
        <v>5</v>
      </c>
      <c r="C36" s="4" t="s">
        <v>5</v>
      </c>
    </row>
    <row r="37" spans="1:3" ht="45">
      <c r="A37" s="2" t="s">
        <v>61</v>
      </c>
      <c r="B37" s="4">
        <v>0</v>
      </c>
      <c r="C37" s="4">
        <v>0</v>
      </c>
    </row>
    <row r="38" spans="1:3" ht="75">
      <c r="A38" s="2" t="s">
        <v>62</v>
      </c>
      <c r="B38" s="6">
        <v>6342000</v>
      </c>
      <c r="C38" s="6">
        <v>6275000</v>
      </c>
    </row>
    <row r="39" spans="1:3">
      <c r="A39" s="2" t="s">
        <v>63</v>
      </c>
      <c r="B39" s="6">
        <v>462131000</v>
      </c>
      <c r="C39" s="6">
        <v>456812000</v>
      </c>
    </row>
    <row r="40" spans="1:3" ht="45">
      <c r="A40" s="2" t="s">
        <v>64</v>
      </c>
      <c r="B40" s="6">
        <v>-3027000</v>
      </c>
      <c r="C40" s="6">
        <v>-1895000</v>
      </c>
    </row>
    <row r="41" spans="1:3">
      <c r="A41" s="2" t="s">
        <v>65</v>
      </c>
      <c r="B41" s="6">
        <v>54343000</v>
      </c>
      <c r="C41" s="6">
        <v>57241000</v>
      </c>
    </row>
    <row r="42" spans="1:3">
      <c r="A42" s="2" t="s">
        <v>66</v>
      </c>
      <c r="B42" s="6">
        <v>519789000</v>
      </c>
      <c r="C42" s="6">
        <v>518433000</v>
      </c>
    </row>
    <row r="43" spans="1:3" ht="30">
      <c r="A43" s="2" t="s">
        <v>67</v>
      </c>
      <c r="B43" s="8">
        <v>1251431000</v>
      </c>
      <c r="C43" s="8">
        <v>122962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6.5703125" bestFit="1" customWidth="1"/>
    <col min="2" max="2" width="36.5703125" customWidth="1"/>
    <col min="3" max="3" width="6.42578125" customWidth="1"/>
    <col min="4" max="4" width="16.42578125" customWidth="1"/>
    <col min="5" max="5" width="3.140625" customWidth="1"/>
    <col min="6" max="6" width="20" customWidth="1"/>
    <col min="7" max="7" width="4.140625" customWidth="1"/>
    <col min="8" max="8" width="16.42578125" customWidth="1"/>
    <col min="9" max="9" width="3.140625" customWidth="1"/>
    <col min="10" max="10" width="20" customWidth="1"/>
    <col min="11" max="11" width="4.140625" customWidth="1"/>
    <col min="12" max="12" width="16.42578125" customWidth="1"/>
    <col min="13" max="13" width="3.140625" customWidth="1"/>
    <col min="14" max="14" width="20" customWidth="1"/>
    <col min="15" max="15" width="4.140625" customWidth="1"/>
    <col min="16" max="16" width="20" customWidth="1"/>
    <col min="17" max="17" width="3.1406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7</v>
      </c>
      <c r="B3" s="43" t="s">
        <v>5</v>
      </c>
      <c r="C3" s="43"/>
      <c r="D3" s="43"/>
      <c r="E3" s="43"/>
      <c r="F3" s="43"/>
      <c r="G3" s="43"/>
      <c r="H3" s="43"/>
      <c r="I3" s="43"/>
      <c r="J3" s="43"/>
      <c r="K3" s="43"/>
      <c r="L3" s="43"/>
      <c r="M3" s="43"/>
      <c r="N3" s="43"/>
      <c r="O3" s="43"/>
      <c r="P3" s="43"/>
      <c r="Q3" s="43"/>
    </row>
    <row r="4" spans="1:17" ht="15" customHeight="1">
      <c r="A4" s="44" t="s">
        <v>538</v>
      </c>
      <c r="B4" s="43" t="s">
        <v>5</v>
      </c>
      <c r="C4" s="43"/>
      <c r="D4" s="43"/>
      <c r="E4" s="43"/>
      <c r="F4" s="43"/>
      <c r="G4" s="43"/>
      <c r="H4" s="43"/>
      <c r="I4" s="43"/>
      <c r="J4" s="43"/>
      <c r="K4" s="43"/>
      <c r="L4" s="43"/>
      <c r="M4" s="43"/>
      <c r="N4" s="43"/>
      <c r="O4" s="43"/>
      <c r="P4" s="43"/>
      <c r="Q4" s="43"/>
    </row>
    <row r="5" spans="1:17">
      <c r="A5" s="44"/>
      <c r="B5" s="48" t="s">
        <v>143</v>
      </c>
      <c r="C5" s="48"/>
      <c r="D5" s="48"/>
      <c r="E5" s="48"/>
      <c r="F5" s="48"/>
      <c r="G5" s="48"/>
      <c r="H5" s="48"/>
      <c r="I5" s="48"/>
      <c r="J5" s="48"/>
      <c r="K5" s="48"/>
      <c r="L5" s="48"/>
      <c r="M5" s="48"/>
      <c r="N5" s="48"/>
      <c r="O5" s="48"/>
      <c r="P5" s="48"/>
      <c r="Q5" s="48"/>
    </row>
    <row r="6" spans="1:17">
      <c r="A6" s="44"/>
      <c r="B6" s="21"/>
      <c r="C6" s="21"/>
      <c r="D6" s="21"/>
    </row>
    <row r="7" spans="1:17">
      <c r="A7" s="44"/>
      <c r="B7" s="14"/>
      <c r="C7" s="14"/>
      <c r="D7" s="14"/>
    </row>
    <row r="8" spans="1:17">
      <c r="A8" s="44"/>
      <c r="B8" s="15" t="s">
        <v>144</v>
      </c>
      <c r="C8" s="22" t="s">
        <v>145</v>
      </c>
      <c r="D8" s="22"/>
    </row>
    <row r="9" spans="1:17">
      <c r="A9" s="44"/>
      <c r="B9" s="23" t="s">
        <v>146</v>
      </c>
      <c r="C9" s="24">
        <v>14</v>
      </c>
      <c r="D9" s="25"/>
    </row>
    <row r="10" spans="1:17">
      <c r="A10" s="44"/>
      <c r="B10" s="23"/>
      <c r="C10" s="24"/>
      <c r="D10" s="25"/>
    </row>
    <row r="11" spans="1:17">
      <c r="A11" s="44"/>
      <c r="B11" s="26" t="s">
        <v>147</v>
      </c>
      <c r="C11" s="27">
        <v>20</v>
      </c>
      <c r="D11" s="28"/>
    </row>
    <row r="12" spans="1:17">
      <c r="A12" s="44"/>
      <c r="B12" s="26"/>
      <c r="C12" s="27"/>
      <c r="D12" s="28"/>
    </row>
    <row r="13" spans="1:17">
      <c r="A13" s="44"/>
      <c r="B13" s="23" t="s">
        <v>148</v>
      </c>
      <c r="C13" s="24">
        <v>9</v>
      </c>
      <c r="D13" s="25"/>
    </row>
    <row r="14" spans="1:17">
      <c r="A14" s="44"/>
      <c r="B14" s="23"/>
      <c r="C14" s="24"/>
      <c r="D14" s="25"/>
    </row>
    <row r="15" spans="1:17">
      <c r="A15" s="44"/>
      <c r="B15" s="26" t="s">
        <v>149</v>
      </c>
      <c r="C15" s="27">
        <v>7</v>
      </c>
      <c r="D15" s="28"/>
    </row>
    <row r="16" spans="1:17">
      <c r="A16" s="44"/>
      <c r="B16" s="26"/>
      <c r="C16" s="27"/>
      <c r="D16" s="28"/>
    </row>
    <row r="17" spans="1:17">
      <c r="A17" s="44"/>
      <c r="B17" s="23" t="s">
        <v>150</v>
      </c>
      <c r="C17" s="24">
        <v>4</v>
      </c>
      <c r="D17" s="25"/>
    </row>
    <row r="18" spans="1:17">
      <c r="A18" s="44"/>
      <c r="B18" s="23"/>
      <c r="C18" s="24"/>
      <c r="D18" s="25"/>
    </row>
    <row r="19" spans="1:17">
      <c r="A19" s="44"/>
      <c r="B19" s="26" t="s">
        <v>151</v>
      </c>
      <c r="C19" s="27">
        <v>8</v>
      </c>
      <c r="D19" s="28"/>
    </row>
    <row r="20" spans="1:17" ht="15.75" thickBot="1">
      <c r="A20" s="44"/>
      <c r="B20" s="26"/>
      <c r="C20" s="29"/>
      <c r="D20" s="30"/>
    </row>
    <row r="21" spans="1:17">
      <c r="A21" s="44"/>
      <c r="B21" s="25"/>
      <c r="C21" s="31">
        <v>62</v>
      </c>
      <c r="D21" s="33"/>
    </row>
    <row r="22" spans="1:17" ht="15.75" thickBot="1">
      <c r="A22" s="44"/>
      <c r="B22" s="25"/>
      <c r="C22" s="32"/>
      <c r="D22" s="34"/>
    </row>
    <row r="23" spans="1:17" ht="25.5" customHeight="1" thickTop="1">
      <c r="A23" s="44"/>
      <c r="B23" s="52" t="s">
        <v>336</v>
      </c>
      <c r="C23" s="52"/>
      <c r="D23" s="52"/>
      <c r="E23" s="52"/>
      <c r="F23" s="52"/>
      <c r="G23" s="52"/>
      <c r="H23" s="52"/>
      <c r="I23" s="52"/>
      <c r="J23" s="52"/>
      <c r="K23" s="52"/>
      <c r="L23" s="52"/>
      <c r="M23" s="52"/>
      <c r="N23" s="52"/>
      <c r="O23" s="52"/>
      <c r="P23" s="52"/>
      <c r="Q23" s="52"/>
    </row>
    <row r="24" spans="1:17">
      <c r="A24" s="44"/>
      <c r="B24" s="21"/>
      <c r="C24" s="21"/>
      <c r="D24" s="21"/>
    </row>
    <row r="25" spans="1:17">
      <c r="A25" s="44"/>
      <c r="B25" s="14"/>
      <c r="C25" s="14"/>
      <c r="D25" s="14"/>
    </row>
    <row r="26" spans="1:17">
      <c r="A26" s="44"/>
      <c r="B26" s="15" t="s">
        <v>144</v>
      </c>
      <c r="C26" s="22" t="s">
        <v>337</v>
      </c>
      <c r="D26" s="22"/>
    </row>
    <row r="27" spans="1:17">
      <c r="A27" s="44"/>
      <c r="B27" s="23" t="s">
        <v>146</v>
      </c>
      <c r="C27" s="24">
        <v>14</v>
      </c>
      <c r="D27" s="25"/>
    </row>
    <row r="28" spans="1:17">
      <c r="A28" s="44"/>
      <c r="B28" s="23"/>
      <c r="C28" s="24"/>
      <c r="D28" s="25"/>
    </row>
    <row r="29" spans="1:17">
      <c r="A29" s="44"/>
      <c r="B29" s="26" t="s">
        <v>147</v>
      </c>
      <c r="C29" s="27">
        <v>20</v>
      </c>
      <c r="D29" s="28"/>
    </row>
    <row r="30" spans="1:17">
      <c r="A30" s="44"/>
      <c r="B30" s="26"/>
      <c r="C30" s="27"/>
      <c r="D30" s="28"/>
    </row>
    <row r="31" spans="1:17">
      <c r="A31" s="44"/>
      <c r="B31" s="23" t="s">
        <v>148</v>
      </c>
      <c r="C31" s="24">
        <v>9</v>
      </c>
      <c r="D31" s="25"/>
    </row>
    <row r="32" spans="1:17">
      <c r="A32" s="44"/>
      <c r="B32" s="23"/>
      <c r="C32" s="24"/>
      <c r="D32" s="25"/>
    </row>
    <row r="33" spans="1:17">
      <c r="A33" s="44"/>
      <c r="B33" s="26" t="s">
        <v>149</v>
      </c>
      <c r="C33" s="27">
        <v>7</v>
      </c>
      <c r="D33" s="28"/>
    </row>
    <row r="34" spans="1:17">
      <c r="A34" s="44"/>
      <c r="B34" s="26"/>
      <c r="C34" s="27"/>
      <c r="D34" s="28"/>
    </row>
    <row r="35" spans="1:17">
      <c r="A35" s="44"/>
      <c r="B35" s="23" t="s">
        <v>150</v>
      </c>
      <c r="C35" s="24">
        <v>4</v>
      </c>
      <c r="D35" s="25"/>
    </row>
    <row r="36" spans="1:17">
      <c r="A36" s="44"/>
      <c r="B36" s="23"/>
      <c r="C36" s="24"/>
      <c r="D36" s="25"/>
    </row>
    <row r="37" spans="1:17">
      <c r="A37" s="44"/>
      <c r="B37" s="26" t="s">
        <v>151</v>
      </c>
      <c r="C37" s="27">
        <v>8</v>
      </c>
      <c r="D37" s="28"/>
    </row>
    <row r="38" spans="1:17" ht="15.75" thickBot="1">
      <c r="A38" s="44"/>
      <c r="B38" s="26"/>
      <c r="C38" s="29"/>
      <c r="D38" s="30"/>
    </row>
    <row r="39" spans="1:17">
      <c r="A39" s="44"/>
      <c r="B39" s="25"/>
      <c r="C39" s="31">
        <v>62</v>
      </c>
      <c r="D39" s="33"/>
    </row>
    <row r="40" spans="1:17" ht="15.75" thickBot="1">
      <c r="A40" s="44"/>
      <c r="B40" s="25"/>
      <c r="C40" s="32"/>
      <c r="D40" s="34"/>
    </row>
    <row r="41" spans="1:17" ht="15.75" thickTop="1">
      <c r="A41" s="44" t="s">
        <v>558</v>
      </c>
      <c r="B41" s="43" t="s">
        <v>5</v>
      </c>
      <c r="C41" s="43"/>
      <c r="D41" s="43"/>
      <c r="E41" s="43"/>
      <c r="F41" s="43"/>
      <c r="G41" s="43"/>
      <c r="H41" s="43"/>
      <c r="I41" s="43"/>
      <c r="J41" s="43"/>
      <c r="K41" s="43"/>
      <c r="L41" s="43"/>
      <c r="M41" s="43"/>
      <c r="N41" s="43"/>
      <c r="O41" s="43"/>
      <c r="P41" s="43"/>
      <c r="Q41" s="43"/>
    </row>
    <row r="42" spans="1:17">
      <c r="A42" s="44"/>
      <c r="B42" s="48" t="s">
        <v>339</v>
      </c>
      <c r="C42" s="48"/>
      <c r="D42" s="48"/>
      <c r="E42" s="48"/>
      <c r="F42" s="48"/>
      <c r="G42" s="48"/>
      <c r="H42" s="48"/>
      <c r="I42" s="48"/>
      <c r="J42" s="48"/>
      <c r="K42" s="48"/>
      <c r="L42" s="48"/>
      <c r="M42" s="48"/>
      <c r="N42" s="48"/>
      <c r="O42" s="48"/>
      <c r="P42" s="48"/>
      <c r="Q42" s="48"/>
    </row>
    <row r="43" spans="1:17">
      <c r="A43" s="44"/>
      <c r="B43" s="21"/>
      <c r="C43" s="21"/>
      <c r="D43" s="21"/>
      <c r="E43" s="21"/>
      <c r="F43" s="21"/>
      <c r="G43" s="21"/>
      <c r="H43" s="21"/>
      <c r="I43" s="21"/>
      <c r="J43" s="21"/>
      <c r="K43" s="21"/>
      <c r="L43" s="21"/>
      <c r="M43" s="21"/>
      <c r="N43" s="21"/>
      <c r="O43" s="21"/>
      <c r="P43" s="21"/>
      <c r="Q43" s="21"/>
    </row>
    <row r="44" spans="1:17">
      <c r="A44" s="44"/>
      <c r="B44" s="14"/>
      <c r="C44" s="14"/>
      <c r="D44" s="14"/>
      <c r="E44" s="14"/>
      <c r="F44" s="14"/>
      <c r="G44" s="14"/>
      <c r="H44" s="14"/>
      <c r="I44" s="14"/>
      <c r="J44" s="14"/>
      <c r="K44" s="14"/>
      <c r="L44" s="14"/>
      <c r="M44" s="14"/>
      <c r="N44" s="14"/>
      <c r="O44" s="14"/>
      <c r="P44" s="14"/>
      <c r="Q44" s="14"/>
    </row>
    <row r="45" spans="1:17" ht="15.75" thickBot="1">
      <c r="A45" s="44"/>
      <c r="B45" s="73"/>
      <c r="C45" s="36" t="s">
        <v>340</v>
      </c>
      <c r="D45" s="36"/>
      <c r="E45" s="36"/>
      <c r="F45" s="36"/>
      <c r="G45" s="36"/>
      <c r="H45" s="36"/>
      <c r="I45" s="36"/>
      <c r="J45" s="36"/>
      <c r="K45" s="36"/>
      <c r="L45" s="36"/>
      <c r="M45" s="36"/>
      <c r="N45" s="36"/>
      <c r="O45" s="36"/>
      <c r="P45" s="36"/>
      <c r="Q45" s="36"/>
    </row>
    <row r="46" spans="1:17">
      <c r="A46" s="44"/>
      <c r="B46" s="94"/>
      <c r="C46" s="38" t="s">
        <v>341</v>
      </c>
      <c r="D46" s="38"/>
      <c r="E46" s="38"/>
      <c r="F46" s="39"/>
      <c r="G46" s="38" t="s">
        <v>344</v>
      </c>
      <c r="H46" s="38"/>
      <c r="I46" s="38"/>
      <c r="J46" s="39"/>
      <c r="K46" s="38" t="s">
        <v>345</v>
      </c>
      <c r="L46" s="38"/>
      <c r="M46" s="38"/>
      <c r="N46" s="39"/>
      <c r="O46" s="38" t="s">
        <v>346</v>
      </c>
      <c r="P46" s="38"/>
      <c r="Q46" s="38"/>
    </row>
    <row r="47" spans="1:17">
      <c r="A47" s="44"/>
      <c r="B47" s="94"/>
      <c r="C47" s="37" t="s">
        <v>342</v>
      </c>
      <c r="D47" s="37"/>
      <c r="E47" s="37"/>
      <c r="F47" s="28"/>
      <c r="G47" s="37" t="s">
        <v>342</v>
      </c>
      <c r="H47" s="37"/>
      <c r="I47" s="37"/>
      <c r="J47" s="28"/>
      <c r="K47" s="37"/>
      <c r="L47" s="37"/>
      <c r="M47" s="37"/>
      <c r="N47" s="28"/>
      <c r="O47" s="37"/>
      <c r="P47" s="37"/>
      <c r="Q47" s="37"/>
    </row>
    <row r="48" spans="1:17" ht="15.75" thickBot="1">
      <c r="A48" s="44"/>
      <c r="B48" s="94"/>
      <c r="C48" s="36" t="s">
        <v>343</v>
      </c>
      <c r="D48" s="36"/>
      <c r="E48" s="36"/>
      <c r="F48" s="28"/>
      <c r="G48" s="36" t="s">
        <v>343</v>
      </c>
      <c r="H48" s="36"/>
      <c r="I48" s="36"/>
      <c r="J48" s="28"/>
      <c r="K48" s="36"/>
      <c r="L48" s="36"/>
      <c r="M48" s="36"/>
      <c r="N48" s="28"/>
      <c r="O48" s="36"/>
      <c r="P48" s="36"/>
      <c r="Q48" s="36"/>
    </row>
    <row r="49" spans="1:17">
      <c r="A49" s="44"/>
      <c r="B49" s="23" t="s">
        <v>347</v>
      </c>
      <c r="C49" s="55" t="s">
        <v>216</v>
      </c>
      <c r="D49" s="57">
        <v>778148</v>
      </c>
      <c r="E49" s="33"/>
      <c r="F49" s="25"/>
      <c r="G49" s="55" t="s">
        <v>216</v>
      </c>
      <c r="H49" s="57">
        <v>413308</v>
      </c>
      <c r="I49" s="33"/>
      <c r="J49" s="25"/>
      <c r="K49" s="55" t="s">
        <v>216</v>
      </c>
      <c r="L49" s="57">
        <v>59975</v>
      </c>
      <c r="M49" s="33"/>
      <c r="N49" s="25"/>
      <c r="O49" s="55" t="s">
        <v>216</v>
      </c>
      <c r="P49" s="57">
        <v>1251431</v>
      </c>
      <c r="Q49" s="33"/>
    </row>
    <row r="50" spans="1:17" ht="15.75" thickBot="1">
      <c r="A50" s="44"/>
      <c r="B50" s="23"/>
      <c r="C50" s="74"/>
      <c r="D50" s="75"/>
      <c r="E50" s="34"/>
      <c r="F50" s="25"/>
      <c r="G50" s="74"/>
      <c r="H50" s="75"/>
      <c r="I50" s="34"/>
      <c r="J50" s="25"/>
      <c r="K50" s="74"/>
      <c r="L50" s="75"/>
      <c r="M50" s="34"/>
      <c r="N50" s="25"/>
      <c r="O50" s="74"/>
      <c r="P50" s="75"/>
      <c r="Q50" s="34"/>
    </row>
    <row r="51" spans="1:17" ht="15.75" thickTop="1">
      <c r="A51" s="44"/>
      <c r="B51" s="26" t="s">
        <v>86</v>
      </c>
      <c r="C51" s="95" t="s">
        <v>216</v>
      </c>
      <c r="D51" s="97">
        <v>127553</v>
      </c>
      <c r="E51" s="87"/>
      <c r="F51" s="28"/>
      <c r="G51" s="95" t="s">
        <v>216</v>
      </c>
      <c r="H51" s="97">
        <v>132259</v>
      </c>
      <c r="I51" s="87"/>
      <c r="J51" s="28"/>
      <c r="K51" s="95" t="s">
        <v>216</v>
      </c>
      <c r="L51" s="100" t="s">
        <v>174</v>
      </c>
      <c r="M51" s="87"/>
      <c r="N51" s="28"/>
      <c r="O51" s="95" t="s">
        <v>216</v>
      </c>
      <c r="P51" s="97">
        <v>259812</v>
      </c>
      <c r="Q51" s="87"/>
    </row>
    <row r="52" spans="1:17">
      <c r="A52" s="44"/>
      <c r="B52" s="26"/>
      <c r="C52" s="96"/>
      <c r="D52" s="98"/>
      <c r="E52" s="99"/>
      <c r="F52" s="28"/>
      <c r="G52" s="96"/>
      <c r="H52" s="98"/>
      <c r="I52" s="99"/>
      <c r="J52" s="28"/>
      <c r="K52" s="26"/>
      <c r="L52" s="27"/>
      <c r="M52" s="28"/>
      <c r="N52" s="28"/>
      <c r="O52" s="26"/>
      <c r="P52" s="60"/>
      <c r="Q52" s="28"/>
    </row>
    <row r="53" spans="1:17">
      <c r="A53" s="44"/>
      <c r="B53" s="23" t="s">
        <v>348</v>
      </c>
      <c r="C53" s="63">
        <v>83762</v>
      </c>
      <c r="D53" s="63"/>
      <c r="E53" s="25"/>
      <c r="F53" s="25"/>
      <c r="G53" s="63">
        <v>82505</v>
      </c>
      <c r="H53" s="63"/>
      <c r="I53" s="25"/>
      <c r="J53" s="25"/>
      <c r="K53" s="24" t="s">
        <v>174</v>
      </c>
      <c r="L53" s="24"/>
      <c r="M53" s="25"/>
      <c r="N53" s="25"/>
      <c r="O53" s="63">
        <v>166267</v>
      </c>
      <c r="P53" s="63"/>
      <c r="Q53" s="25"/>
    </row>
    <row r="54" spans="1:17" ht="15.75" thickBot="1">
      <c r="A54" s="44"/>
      <c r="B54" s="23"/>
      <c r="C54" s="64"/>
      <c r="D54" s="64"/>
      <c r="E54" s="62"/>
      <c r="F54" s="25"/>
      <c r="G54" s="64"/>
      <c r="H54" s="64"/>
      <c r="I54" s="62"/>
      <c r="J54" s="25"/>
      <c r="K54" s="61"/>
      <c r="L54" s="61"/>
      <c r="M54" s="62"/>
      <c r="N54" s="25"/>
      <c r="O54" s="64"/>
      <c r="P54" s="64"/>
      <c r="Q54" s="62"/>
    </row>
    <row r="55" spans="1:17">
      <c r="A55" s="44"/>
      <c r="B55" s="88" t="s">
        <v>349</v>
      </c>
      <c r="C55" s="66" t="s">
        <v>216</v>
      </c>
      <c r="D55" s="65">
        <v>43791</v>
      </c>
      <c r="E55" s="39"/>
      <c r="F55" s="28"/>
      <c r="G55" s="66" t="s">
        <v>216</v>
      </c>
      <c r="H55" s="65">
        <v>49754</v>
      </c>
      <c r="I55" s="39"/>
      <c r="J55" s="28"/>
      <c r="K55" s="66" t="s">
        <v>216</v>
      </c>
      <c r="L55" s="101" t="s">
        <v>174</v>
      </c>
      <c r="M55" s="39"/>
      <c r="N55" s="28"/>
      <c r="O55" s="66" t="s">
        <v>216</v>
      </c>
      <c r="P55" s="65">
        <v>93545</v>
      </c>
      <c r="Q55" s="39"/>
    </row>
    <row r="56" spans="1:17" ht="15.75" thickBot="1">
      <c r="A56" s="44"/>
      <c r="B56" s="88"/>
      <c r="C56" s="67"/>
      <c r="D56" s="68"/>
      <c r="E56" s="69"/>
      <c r="F56" s="28"/>
      <c r="G56" s="67"/>
      <c r="H56" s="68"/>
      <c r="I56" s="69"/>
      <c r="J56" s="28"/>
      <c r="K56" s="67"/>
      <c r="L56" s="102"/>
      <c r="M56" s="69"/>
      <c r="N56" s="28"/>
      <c r="O56" s="67"/>
      <c r="P56" s="68"/>
      <c r="Q56" s="69"/>
    </row>
    <row r="57" spans="1:17" ht="15.75" thickTop="1">
      <c r="A57" s="44"/>
      <c r="B57" s="23" t="s">
        <v>90</v>
      </c>
      <c r="C57" s="103" t="s">
        <v>216</v>
      </c>
      <c r="D57" s="104">
        <v>28969</v>
      </c>
      <c r="E57" s="86"/>
      <c r="F57" s="25"/>
      <c r="G57" s="103" t="s">
        <v>216</v>
      </c>
      <c r="H57" s="104">
        <v>16466</v>
      </c>
      <c r="I57" s="86"/>
      <c r="J57" s="25"/>
      <c r="K57" s="103" t="s">
        <v>216</v>
      </c>
      <c r="L57" s="105">
        <v>356</v>
      </c>
      <c r="M57" s="86"/>
      <c r="N57" s="25"/>
      <c r="O57" s="103" t="s">
        <v>216</v>
      </c>
      <c r="P57" s="104">
        <v>45791</v>
      </c>
      <c r="Q57" s="86"/>
    </row>
    <row r="58" spans="1:17">
      <c r="A58" s="44"/>
      <c r="B58" s="23"/>
      <c r="C58" s="56"/>
      <c r="D58" s="58"/>
      <c r="E58" s="59"/>
      <c r="F58" s="25"/>
      <c r="G58" s="56"/>
      <c r="H58" s="58"/>
      <c r="I58" s="59"/>
      <c r="J58" s="25"/>
      <c r="K58" s="56"/>
      <c r="L58" s="90"/>
      <c r="M58" s="59"/>
      <c r="N58" s="25"/>
      <c r="O58" s="23"/>
      <c r="P58" s="63"/>
      <c r="Q58" s="25"/>
    </row>
    <row r="59" spans="1:17">
      <c r="A59" s="44"/>
      <c r="B59" s="26" t="s">
        <v>350</v>
      </c>
      <c r="C59" s="26" t="s">
        <v>216</v>
      </c>
      <c r="D59" s="60">
        <v>19383</v>
      </c>
      <c r="E59" s="28"/>
      <c r="F59" s="28"/>
      <c r="G59" s="26" t="s">
        <v>216</v>
      </c>
      <c r="H59" s="60">
        <v>21486</v>
      </c>
      <c r="I59" s="28"/>
      <c r="J59" s="28"/>
      <c r="K59" s="26" t="s">
        <v>216</v>
      </c>
      <c r="L59" s="27">
        <v>127</v>
      </c>
      <c r="M59" s="28"/>
      <c r="N59" s="28"/>
      <c r="O59" s="26" t="s">
        <v>216</v>
      </c>
      <c r="P59" s="60">
        <v>40996</v>
      </c>
      <c r="Q59" s="28"/>
    </row>
    <row r="60" spans="1:17">
      <c r="A60" s="44"/>
      <c r="B60" s="26"/>
      <c r="C60" s="26"/>
      <c r="D60" s="60"/>
      <c r="E60" s="28"/>
      <c r="F60" s="28"/>
      <c r="G60" s="26"/>
      <c r="H60" s="60"/>
      <c r="I60" s="28"/>
      <c r="J60" s="28"/>
      <c r="K60" s="26"/>
      <c r="L60" s="27"/>
      <c r="M60" s="28"/>
      <c r="N60" s="28"/>
      <c r="O60" s="26"/>
      <c r="P60" s="60"/>
      <c r="Q60" s="28"/>
    </row>
    <row r="61" spans="1:17">
      <c r="A61" s="44"/>
      <c r="B61" s="107"/>
      <c r="C61" s="107"/>
      <c r="D61" s="107"/>
      <c r="E61" s="107"/>
      <c r="F61" s="107"/>
      <c r="G61" s="107"/>
      <c r="H61" s="107"/>
      <c r="I61" s="107"/>
      <c r="J61" s="107"/>
      <c r="K61" s="107"/>
      <c r="L61" s="107"/>
      <c r="M61" s="107"/>
      <c r="N61" s="107"/>
      <c r="O61" s="107"/>
      <c r="P61" s="107"/>
      <c r="Q61" s="107"/>
    </row>
    <row r="62" spans="1:17">
      <c r="A62" s="44"/>
      <c r="B62" s="21"/>
      <c r="C62" s="21"/>
      <c r="D62" s="21"/>
      <c r="E62" s="21"/>
      <c r="F62" s="21"/>
      <c r="G62" s="21"/>
      <c r="H62" s="21"/>
      <c r="I62" s="21"/>
      <c r="J62" s="21"/>
      <c r="K62" s="21"/>
      <c r="L62" s="21"/>
      <c r="M62" s="21"/>
      <c r="N62" s="21"/>
      <c r="O62" s="21"/>
      <c r="P62" s="21"/>
      <c r="Q62" s="21"/>
    </row>
    <row r="63" spans="1:17">
      <c r="A63" s="44"/>
      <c r="B63" s="14"/>
      <c r="C63" s="14"/>
      <c r="D63" s="14"/>
      <c r="E63" s="14"/>
      <c r="F63" s="14"/>
      <c r="G63" s="14"/>
      <c r="H63" s="14"/>
      <c r="I63" s="14"/>
      <c r="J63" s="14"/>
      <c r="K63" s="14"/>
      <c r="L63" s="14"/>
      <c r="M63" s="14"/>
      <c r="N63" s="14"/>
      <c r="O63" s="14"/>
      <c r="P63" s="14"/>
      <c r="Q63" s="14"/>
    </row>
    <row r="64" spans="1:17" ht="15.75" thickBot="1">
      <c r="A64" s="44"/>
      <c r="B64" s="73"/>
      <c r="C64" s="36" t="s">
        <v>351</v>
      </c>
      <c r="D64" s="36"/>
      <c r="E64" s="36"/>
      <c r="F64" s="36"/>
      <c r="G64" s="36"/>
      <c r="H64" s="36"/>
      <c r="I64" s="36"/>
      <c r="J64" s="36"/>
      <c r="K64" s="36"/>
      <c r="L64" s="36"/>
      <c r="M64" s="36"/>
      <c r="N64" s="36"/>
      <c r="O64" s="36"/>
      <c r="P64" s="36"/>
      <c r="Q64" s="36"/>
    </row>
    <row r="65" spans="1:17">
      <c r="A65" s="44"/>
      <c r="B65" s="94"/>
      <c r="C65" s="38" t="s">
        <v>341</v>
      </c>
      <c r="D65" s="38"/>
      <c r="E65" s="38"/>
      <c r="F65" s="39"/>
      <c r="G65" s="38" t="s">
        <v>344</v>
      </c>
      <c r="H65" s="38"/>
      <c r="I65" s="38"/>
      <c r="J65" s="39"/>
      <c r="K65" s="38" t="s">
        <v>345</v>
      </c>
      <c r="L65" s="38"/>
      <c r="M65" s="38"/>
      <c r="N65" s="39"/>
      <c r="O65" s="38" t="s">
        <v>346</v>
      </c>
      <c r="P65" s="38"/>
      <c r="Q65" s="38"/>
    </row>
    <row r="66" spans="1:17">
      <c r="A66" s="44"/>
      <c r="B66" s="94"/>
      <c r="C66" s="37" t="s">
        <v>342</v>
      </c>
      <c r="D66" s="37"/>
      <c r="E66" s="37"/>
      <c r="F66" s="28"/>
      <c r="G66" s="37" t="s">
        <v>342</v>
      </c>
      <c r="H66" s="37"/>
      <c r="I66" s="37"/>
      <c r="J66" s="28"/>
      <c r="K66" s="37"/>
      <c r="L66" s="37"/>
      <c r="M66" s="37"/>
      <c r="N66" s="28"/>
      <c r="O66" s="37"/>
      <c r="P66" s="37"/>
      <c r="Q66" s="37"/>
    </row>
    <row r="67" spans="1:17" ht="15.75" thickBot="1">
      <c r="A67" s="44"/>
      <c r="B67" s="94"/>
      <c r="C67" s="36" t="s">
        <v>343</v>
      </c>
      <c r="D67" s="36"/>
      <c r="E67" s="36"/>
      <c r="F67" s="28"/>
      <c r="G67" s="36" t="s">
        <v>343</v>
      </c>
      <c r="H67" s="36"/>
      <c r="I67" s="36"/>
      <c r="J67" s="28"/>
      <c r="K67" s="36"/>
      <c r="L67" s="36"/>
      <c r="M67" s="36"/>
      <c r="N67" s="28"/>
      <c r="O67" s="36"/>
      <c r="P67" s="36"/>
      <c r="Q67" s="36"/>
    </row>
    <row r="68" spans="1:17">
      <c r="A68" s="44"/>
      <c r="B68" s="23" t="s">
        <v>347</v>
      </c>
      <c r="C68" s="55" t="s">
        <v>216</v>
      </c>
      <c r="D68" s="57">
        <v>849649</v>
      </c>
      <c r="E68" s="33"/>
      <c r="F68" s="25"/>
      <c r="G68" s="55" t="s">
        <v>216</v>
      </c>
      <c r="H68" s="57">
        <v>414729</v>
      </c>
      <c r="I68" s="33"/>
      <c r="J68" s="25"/>
      <c r="K68" s="55" t="s">
        <v>216</v>
      </c>
      <c r="L68" s="57">
        <v>27155</v>
      </c>
      <c r="M68" s="33"/>
      <c r="N68" s="25"/>
      <c r="O68" s="55" t="s">
        <v>216</v>
      </c>
      <c r="P68" s="57">
        <v>1291533</v>
      </c>
      <c r="Q68" s="33"/>
    </row>
    <row r="69" spans="1:17" ht="15.75" thickBot="1">
      <c r="A69" s="44"/>
      <c r="B69" s="23"/>
      <c r="C69" s="74"/>
      <c r="D69" s="75"/>
      <c r="E69" s="34"/>
      <c r="F69" s="25"/>
      <c r="G69" s="74"/>
      <c r="H69" s="75"/>
      <c r="I69" s="34"/>
      <c r="J69" s="25"/>
      <c r="K69" s="74"/>
      <c r="L69" s="75"/>
      <c r="M69" s="34"/>
      <c r="N69" s="25"/>
      <c r="O69" s="74"/>
      <c r="P69" s="75"/>
      <c r="Q69" s="34"/>
    </row>
    <row r="70" spans="1:17" ht="15.75" thickTop="1">
      <c r="A70" s="44"/>
      <c r="B70" s="26" t="s">
        <v>86</v>
      </c>
      <c r="C70" s="95" t="s">
        <v>216</v>
      </c>
      <c r="D70" s="97">
        <v>138250</v>
      </c>
      <c r="E70" s="87"/>
      <c r="F70" s="28"/>
      <c r="G70" s="95" t="s">
        <v>216</v>
      </c>
      <c r="H70" s="97">
        <v>110104</v>
      </c>
      <c r="I70" s="87"/>
      <c r="J70" s="28"/>
      <c r="K70" s="95" t="s">
        <v>216</v>
      </c>
      <c r="L70" s="100" t="s">
        <v>174</v>
      </c>
      <c r="M70" s="87"/>
      <c r="N70" s="28"/>
      <c r="O70" s="95" t="s">
        <v>216</v>
      </c>
      <c r="P70" s="97">
        <v>248354</v>
      </c>
      <c r="Q70" s="87"/>
    </row>
    <row r="71" spans="1:17">
      <c r="A71" s="44"/>
      <c r="B71" s="26"/>
      <c r="C71" s="96"/>
      <c r="D71" s="98"/>
      <c r="E71" s="99"/>
      <c r="F71" s="28"/>
      <c r="G71" s="96"/>
      <c r="H71" s="98"/>
      <c r="I71" s="99"/>
      <c r="J71" s="28"/>
      <c r="K71" s="26"/>
      <c r="L71" s="27"/>
      <c r="M71" s="28"/>
      <c r="N71" s="28"/>
      <c r="O71" s="26"/>
      <c r="P71" s="60"/>
      <c r="Q71" s="28"/>
    </row>
    <row r="72" spans="1:17">
      <c r="A72" s="44"/>
      <c r="B72" s="23" t="s">
        <v>348</v>
      </c>
      <c r="C72" s="63">
        <v>89294</v>
      </c>
      <c r="D72" s="63"/>
      <c r="E72" s="25"/>
      <c r="F72" s="25"/>
      <c r="G72" s="63">
        <v>70450</v>
      </c>
      <c r="H72" s="63"/>
      <c r="I72" s="25"/>
      <c r="J72" s="25"/>
      <c r="K72" s="24" t="s">
        <v>174</v>
      </c>
      <c r="L72" s="24"/>
      <c r="M72" s="25"/>
      <c r="N72" s="25"/>
      <c r="O72" s="63">
        <v>159744</v>
      </c>
      <c r="P72" s="63"/>
      <c r="Q72" s="25"/>
    </row>
    <row r="73" spans="1:17" ht="15.75" thickBot="1">
      <c r="A73" s="44"/>
      <c r="B73" s="23"/>
      <c r="C73" s="64"/>
      <c r="D73" s="64"/>
      <c r="E73" s="62"/>
      <c r="F73" s="25"/>
      <c r="G73" s="64"/>
      <c r="H73" s="64"/>
      <c r="I73" s="62"/>
      <c r="J73" s="25"/>
      <c r="K73" s="61"/>
      <c r="L73" s="61"/>
      <c r="M73" s="62"/>
      <c r="N73" s="25"/>
      <c r="O73" s="64"/>
      <c r="P73" s="64"/>
      <c r="Q73" s="62"/>
    </row>
    <row r="74" spans="1:17">
      <c r="A74" s="44"/>
      <c r="B74" s="88" t="s">
        <v>349</v>
      </c>
      <c r="C74" s="66" t="s">
        <v>216</v>
      </c>
      <c r="D74" s="65">
        <v>48956</v>
      </c>
      <c r="E74" s="39"/>
      <c r="F74" s="28"/>
      <c r="G74" s="66" t="s">
        <v>216</v>
      </c>
      <c r="H74" s="65">
        <v>39654</v>
      </c>
      <c r="I74" s="39"/>
      <c r="J74" s="28"/>
      <c r="K74" s="66" t="s">
        <v>216</v>
      </c>
      <c r="L74" s="101" t="s">
        <v>174</v>
      </c>
      <c r="M74" s="39"/>
      <c r="N74" s="28"/>
      <c r="O74" s="66" t="s">
        <v>216</v>
      </c>
      <c r="P74" s="65">
        <v>88610</v>
      </c>
      <c r="Q74" s="39"/>
    </row>
    <row r="75" spans="1:17" ht="15.75" thickBot="1">
      <c r="A75" s="44"/>
      <c r="B75" s="88"/>
      <c r="C75" s="67"/>
      <c r="D75" s="68"/>
      <c r="E75" s="69"/>
      <c r="F75" s="28"/>
      <c r="G75" s="67"/>
      <c r="H75" s="68"/>
      <c r="I75" s="69"/>
      <c r="J75" s="28"/>
      <c r="K75" s="67"/>
      <c r="L75" s="102"/>
      <c r="M75" s="69"/>
      <c r="N75" s="28"/>
      <c r="O75" s="67"/>
      <c r="P75" s="68"/>
      <c r="Q75" s="69"/>
    </row>
    <row r="76" spans="1:17" ht="15.75" thickTop="1">
      <c r="A76" s="44"/>
      <c r="B76" s="23" t="s">
        <v>90</v>
      </c>
      <c r="C76" s="103" t="s">
        <v>216</v>
      </c>
      <c r="D76" s="104">
        <v>31041</v>
      </c>
      <c r="E76" s="86"/>
      <c r="F76" s="25"/>
      <c r="G76" s="103" t="s">
        <v>216</v>
      </c>
      <c r="H76" s="104">
        <v>16025</v>
      </c>
      <c r="I76" s="86"/>
      <c r="J76" s="25"/>
      <c r="K76" s="103" t="s">
        <v>216</v>
      </c>
      <c r="L76" s="105">
        <v>282</v>
      </c>
      <c r="M76" s="86"/>
      <c r="N76" s="25"/>
      <c r="O76" s="103" t="s">
        <v>216</v>
      </c>
      <c r="P76" s="104">
        <v>47348</v>
      </c>
      <c r="Q76" s="86"/>
    </row>
    <row r="77" spans="1:17">
      <c r="A77" s="44"/>
      <c r="B77" s="23"/>
      <c r="C77" s="56"/>
      <c r="D77" s="58"/>
      <c r="E77" s="59"/>
      <c r="F77" s="25"/>
      <c r="G77" s="56"/>
      <c r="H77" s="58"/>
      <c r="I77" s="59"/>
      <c r="J77" s="25"/>
      <c r="K77" s="56"/>
      <c r="L77" s="90"/>
      <c r="M77" s="59"/>
      <c r="N77" s="25"/>
      <c r="O77" s="23"/>
      <c r="P77" s="63"/>
      <c r="Q77" s="25"/>
    </row>
    <row r="78" spans="1:17">
      <c r="A78" s="44"/>
      <c r="B78" s="26" t="s">
        <v>350</v>
      </c>
      <c r="C78" s="26" t="s">
        <v>216</v>
      </c>
      <c r="D78" s="60">
        <v>19548</v>
      </c>
      <c r="E78" s="28"/>
      <c r="F78" s="28"/>
      <c r="G78" s="26" t="s">
        <v>216</v>
      </c>
      <c r="H78" s="60">
        <v>12361</v>
      </c>
      <c r="I78" s="28"/>
      <c r="J78" s="28"/>
      <c r="K78" s="26" t="s">
        <v>216</v>
      </c>
      <c r="L78" s="27">
        <v>751</v>
      </c>
      <c r="M78" s="28"/>
      <c r="N78" s="28"/>
      <c r="O78" s="26" t="s">
        <v>216</v>
      </c>
      <c r="P78" s="60">
        <v>32660</v>
      </c>
      <c r="Q78" s="28"/>
    </row>
    <row r="79" spans="1:17">
      <c r="A79" s="44"/>
      <c r="B79" s="26"/>
      <c r="C79" s="26"/>
      <c r="D79" s="60"/>
      <c r="E79" s="28"/>
      <c r="F79" s="28"/>
      <c r="G79" s="26"/>
      <c r="H79" s="60"/>
      <c r="I79" s="28"/>
      <c r="J79" s="28"/>
      <c r="K79" s="26"/>
      <c r="L79" s="27"/>
      <c r="M79" s="28"/>
      <c r="N79" s="28"/>
      <c r="O79" s="26"/>
      <c r="P79" s="60"/>
      <c r="Q79" s="28"/>
    </row>
    <row r="80" spans="1:17">
      <c r="A80" s="44"/>
      <c r="B80" s="21"/>
      <c r="C80" s="21"/>
      <c r="D80" s="21"/>
      <c r="E80" s="21"/>
      <c r="F80" s="21"/>
      <c r="G80" s="21"/>
      <c r="H80" s="21"/>
      <c r="I80" s="21"/>
      <c r="J80" s="21"/>
      <c r="K80" s="21"/>
      <c r="L80" s="21"/>
      <c r="M80" s="21"/>
      <c r="N80" s="21"/>
      <c r="O80" s="21"/>
      <c r="P80" s="21"/>
      <c r="Q80" s="21"/>
    </row>
    <row r="81" spans="1:17">
      <c r="A81" s="44"/>
      <c r="B81" s="14"/>
      <c r="C81" s="14"/>
      <c r="D81" s="14"/>
      <c r="E81" s="14"/>
      <c r="F81" s="14"/>
      <c r="G81" s="14"/>
      <c r="H81" s="14"/>
      <c r="I81" s="14"/>
      <c r="J81" s="14"/>
      <c r="K81" s="14"/>
      <c r="L81" s="14"/>
      <c r="M81" s="14"/>
      <c r="N81" s="14"/>
      <c r="O81" s="14"/>
      <c r="P81" s="14"/>
      <c r="Q81" s="14"/>
    </row>
    <row r="82" spans="1:17" ht="15.75" thickBot="1">
      <c r="A82" s="44"/>
      <c r="B82" s="20"/>
      <c r="C82" s="36" t="s">
        <v>352</v>
      </c>
      <c r="D82" s="36"/>
      <c r="E82" s="36"/>
      <c r="F82" s="36"/>
      <c r="G82" s="36"/>
      <c r="H82" s="36"/>
      <c r="I82" s="36"/>
      <c r="J82" s="36"/>
      <c r="K82" s="36"/>
      <c r="L82" s="36"/>
      <c r="M82" s="36"/>
      <c r="N82" s="36"/>
      <c r="O82" s="36"/>
      <c r="P82" s="36"/>
      <c r="Q82" s="36"/>
    </row>
    <row r="83" spans="1:17">
      <c r="A83" s="44"/>
      <c r="B83" s="94"/>
      <c r="C83" s="38" t="s">
        <v>341</v>
      </c>
      <c r="D83" s="38"/>
      <c r="E83" s="38"/>
      <c r="F83" s="39"/>
      <c r="G83" s="38" t="s">
        <v>344</v>
      </c>
      <c r="H83" s="38"/>
      <c r="I83" s="38"/>
      <c r="J83" s="39"/>
      <c r="K83" s="38" t="s">
        <v>345</v>
      </c>
      <c r="L83" s="38"/>
      <c r="M83" s="38"/>
      <c r="N83" s="39"/>
      <c r="O83" s="38" t="s">
        <v>346</v>
      </c>
      <c r="P83" s="38"/>
      <c r="Q83" s="38"/>
    </row>
    <row r="84" spans="1:17">
      <c r="A84" s="44"/>
      <c r="B84" s="94"/>
      <c r="C84" s="37" t="s">
        <v>342</v>
      </c>
      <c r="D84" s="37"/>
      <c r="E84" s="37"/>
      <c r="F84" s="28"/>
      <c r="G84" s="37" t="s">
        <v>342</v>
      </c>
      <c r="H84" s="37"/>
      <c r="I84" s="37"/>
      <c r="J84" s="28"/>
      <c r="K84" s="37"/>
      <c r="L84" s="37"/>
      <c r="M84" s="37"/>
      <c r="N84" s="28"/>
      <c r="O84" s="37"/>
      <c r="P84" s="37"/>
      <c r="Q84" s="37"/>
    </row>
    <row r="85" spans="1:17" ht="15.75" thickBot="1">
      <c r="A85" s="44"/>
      <c r="B85" s="94"/>
      <c r="C85" s="36" t="s">
        <v>343</v>
      </c>
      <c r="D85" s="36"/>
      <c r="E85" s="36"/>
      <c r="F85" s="28"/>
      <c r="G85" s="36" t="s">
        <v>343</v>
      </c>
      <c r="H85" s="36"/>
      <c r="I85" s="36"/>
      <c r="J85" s="28"/>
      <c r="K85" s="36"/>
      <c r="L85" s="36"/>
      <c r="M85" s="36"/>
      <c r="N85" s="28"/>
      <c r="O85" s="36"/>
      <c r="P85" s="36"/>
      <c r="Q85" s="36"/>
    </row>
    <row r="86" spans="1:17">
      <c r="A86" s="44"/>
      <c r="B86" s="23" t="s">
        <v>347</v>
      </c>
      <c r="C86" s="55" t="s">
        <v>216</v>
      </c>
      <c r="D86" s="57">
        <v>778148</v>
      </c>
      <c r="E86" s="33"/>
      <c r="F86" s="25"/>
      <c r="G86" s="55" t="s">
        <v>216</v>
      </c>
      <c r="H86" s="57">
        <v>413308</v>
      </c>
      <c r="I86" s="33"/>
      <c r="J86" s="25"/>
      <c r="K86" s="55" t="s">
        <v>216</v>
      </c>
      <c r="L86" s="57">
        <v>59975</v>
      </c>
      <c r="M86" s="33"/>
      <c r="N86" s="25"/>
      <c r="O86" s="55" t="s">
        <v>216</v>
      </c>
      <c r="P86" s="57">
        <v>1251431</v>
      </c>
      <c r="Q86" s="33"/>
    </row>
    <row r="87" spans="1:17" ht="15.75" thickBot="1">
      <c r="A87" s="44"/>
      <c r="B87" s="23"/>
      <c r="C87" s="74"/>
      <c r="D87" s="75"/>
      <c r="E87" s="34"/>
      <c r="F87" s="25"/>
      <c r="G87" s="74"/>
      <c r="H87" s="75"/>
      <c r="I87" s="34"/>
      <c r="J87" s="25"/>
      <c r="K87" s="74"/>
      <c r="L87" s="75"/>
      <c r="M87" s="34"/>
      <c r="N87" s="25"/>
      <c r="O87" s="74"/>
      <c r="P87" s="75"/>
      <c r="Q87" s="34"/>
    </row>
    <row r="88" spans="1:17" ht="15.75" thickTop="1">
      <c r="A88" s="44"/>
      <c r="B88" s="26" t="s">
        <v>86</v>
      </c>
      <c r="C88" s="95" t="s">
        <v>216</v>
      </c>
      <c r="D88" s="97">
        <v>245510</v>
      </c>
      <c r="E88" s="87"/>
      <c r="F88" s="28"/>
      <c r="G88" s="95" t="s">
        <v>216</v>
      </c>
      <c r="H88" s="97">
        <v>253336</v>
      </c>
      <c r="I88" s="87"/>
      <c r="J88" s="28"/>
      <c r="K88" s="95" t="s">
        <v>216</v>
      </c>
      <c r="L88" s="100" t="s">
        <v>174</v>
      </c>
      <c r="M88" s="87"/>
      <c r="N88" s="28"/>
      <c r="O88" s="95" t="s">
        <v>216</v>
      </c>
      <c r="P88" s="97">
        <v>498846</v>
      </c>
      <c r="Q88" s="87"/>
    </row>
    <row r="89" spans="1:17">
      <c r="A89" s="44"/>
      <c r="B89" s="26"/>
      <c r="C89" s="96"/>
      <c r="D89" s="98"/>
      <c r="E89" s="99"/>
      <c r="F89" s="28"/>
      <c r="G89" s="96"/>
      <c r="H89" s="98"/>
      <c r="I89" s="99"/>
      <c r="J89" s="28"/>
      <c r="K89" s="26"/>
      <c r="L89" s="27"/>
      <c r="M89" s="28"/>
      <c r="N89" s="28"/>
      <c r="O89" s="26"/>
      <c r="P89" s="60"/>
      <c r="Q89" s="28"/>
    </row>
    <row r="90" spans="1:17">
      <c r="A90" s="44"/>
      <c r="B90" s="23" t="s">
        <v>348</v>
      </c>
      <c r="C90" s="63">
        <v>160100</v>
      </c>
      <c r="D90" s="63"/>
      <c r="E90" s="25"/>
      <c r="F90" s="25"/>
      <c r="G90" s="63">
        <v>160257</v>
      </c>
      <c r="H90" s="63"/>
      <c r="I90" s="25"/>
      <c r="J90" s="25"/>
      <c r="K90" s="24" t="s">
        <v>174</v>
      </c>
      <c r="L90" s="24"/>
      <c r="M90" s="25"/>
      <c r="N90" s="25"/>
      <c r="O90" s="63">
        <v>320357</v>
      </c>
      <c r="P90" s="63"/>
      <c r="Q90" s="25"/>
    </row>
    <row r="91" spans="1:17" ht="15.75" thickBot="1">
      <c r="A91" s="44"/>
      <c r="B91" s="23"/>
      <c r="C91" s="64"/>
      <c r="D91" s="64"/>
      <c r="E91" s="62"/>
      <c r="F91" s="25"/>
      <c r="G91" s="64"/>
      <c r="H91" s="64"/>
      <c r="I91" s="62"/>
      <c r="J91" s="25"/>
      <c r="K91" s="61"/>
      <c r="L91" s="61"/>
      <c r="M91" s="62"/>
      <c r="N91" s="25"/>
      <c r="O91" s="64"/>
      <c r="P91" s="64"/>
      <c r="Q91" s="62"/>
    </row>
    <row r="92" spans="1:17">
      <c r="A92" s="44"/>
      <c r="B92" s="88" t="s">
        <v>349</v>
      </c>
      <c r="C92" s="66" t="s">
        <v>216</v>
      </c>
      <c r="D92" s="65">
        <v>85410</v>
      </c>
      <c r="E92" s="39"/>
      <c r="F92" s="28"/>
      <c r="G92" s="66" t="s">
        <v>216</v>
      </c>
      <c r="H92" s="65">
        <v>93079</v>
      </c>
      <c r="I92" s="39"/>
      <c r="J92" s="28"/>
      <c r="K92" s="66" t="s">
        <v>216</v>
      </c>
      <c r="L92" s="101" t="s">
        <v>174</v>
      </c>
      <c r="M92" s="39"/>
      <c r="N92" s="28"/>
      <c r="O92" s="66" t="s">
        <v>216</v>
      </c>
      <c r="P92" s="65">
        <v>178489</v>
      </c>
      <c r="Q92" s="39"/>
    </row>
    <row r="93" spans="1:17" ht="15.75" thickBot="1">
      <c r="A93" s="44"/>
      <c r="B93" s="88"/>
      <c r="C93" s="67"/>
      <c r="D93" s="68"/>
      <c r="E93" s="69"/>
      <c r="F93" s="28"/>
      <c r="G93" s="67"/>
      <c r="H93" s="68"/>
      <c r="I93" s="69"/>
      <c r="J93" s="28"/>
      <c r="K93" s="67"/>
      <c r="L93" s="102"/>
      <c r="M93" s="69"/>
      <c r="N93" s="28"/>
      <c r="O93" s="67"/>
      <c r="P93" s="68"/>
      <c r="Q93" s="69"/>
    </row>
    <row r="94" spans="1:17" ht="15.75" thickTop="1">
      <c r="A94" s="44"/>
      <c r="B94" s="23" t="s">
        <v>90</v>
      </c>
      <c r="C94" s="103" t="s">
        <v>216</v>
      </c>
      <c r="D94" s="104">
        <v>58208</v>
      </c>
      <c r="E94" s="86"/>
      <c r="F94" s="25"/>
      <c r="G94" s="103" t="s">
        <v>216</v>
      </c>
      <c r="H94" s="104">
        <v>32485</v>
      </c>
      <c r="I94" s="86"/>
      <c r="J94" s="25"/>
      <c r="K94" s="103" t="s">
        <v>216</v>
      </c>
      <c r="L94" s="105">
        <v>624</v>
      </c>
      <c r="M94" s="86"/>
      <c r="N94" s="25"/>
      <c r="O94" s="103" t="s">
        <v>216</v>
      </c>
      <c r="P94" s="104">
        <v>91317</v>
      </c>
      <c r="Q94" s="86"/>
    </row>
    <row r="95" spans="1:17">
      <c r="A95" s="44"/>
      <c r="B95" s="23"/>
      <c r="C95" s="23"/>
      <c r="D95" s="63"/>
      <c r="E95" s="25"/>
      <c r="F95" s="25"/>
      <c r="G95" s="23"/>
      <c r="H95" s="63"/>
      <c r="I95" s="25"/>
      <c r="J95" s="25"/>
      <c r="K95" s="23"/>
      <c r="L95" s="24"/>
      <c r="M95" s="25"/>
      <c r="N95" s="25"/>
      <c r="O95" s="23"/>
      <c r="P95" s="63"/>
      <c r="Q95" s="25"/>
    </row>
    <row r="96" spans="1:17">
      <c r="A96" s="44"/>
      <c r="B96" s="26" t="s">
        <v>350</v>
      </c>
      <c r="C96" s="26" t="s">
        <v>216</v>
      </c>
      <c r="D96" s="60">
        <v>40639</v>
      </c>
      <c r="E96" s="28"/>
      <c r="F96" s="28"/>
      <c r="G96" s="26" t="s">
        <v>216</v>
      </c>
      <c r="H96" s="60">
        <v>36829</v>
      </c>
      <c r="I96" s="28"/>
      <c r="J96" s="28"/>
      <c r="K96" s="26" t="s">
        <v>216</v>
      </c>
      <c r="L96" s="27">
        <v>445</v>
      </c>
      <c r="M96" s="28"/>
      <c r="N96" s="28"/>
      <c r="O96" s="26" t="s">
        <v>216</v>
      </c>
      <c r="P96" s="60">
        <v>77913</v>
      </c>
      <c r="Q96" s="28"/>
    </row>
    <row r="97" spans="1:17">
      <c r="A97" s="44"/>
      <c r="B97" s="26"/>
      <c r="C97" s="26"/>
      <c r="D97" s="60"/>
      <c r="E97" s="28"/>
      <c r="F97" s="28"/>
      <c r="G97" s="26"/>
      <c r="H97" s="60"/>
      <c r="I97" s="28"/>
      <c r="J97" s="28"/>
      <c r="K97" s="26"/>
      <c r="L97" s="27"/>
      <c r="M97" s="28"/>
      <c r="N97" s="28"/>
      <c r="O97" s="26"/>
      <c r="P97" s="60"/>
      <c r="Q97" s="28"/>
    </row>
    <row r="98" spans="1:17">
      <c r="A98" s="44"/>
      <c r="B98" s="21"/>
      <c r="C98" s="21"/>
      <c r="D98" s="21"/>
      <c r="E98" s="21"/>
      <c r="F98" s="21"/>
      <c r="G98" s="21"/>
      <c r="H98" s="21"/>
      <c r="I98" s="21"/>
      <c r="J98" s="21"/>
      <c r="K98" s="21"/>
      <c r="L98" s="21"/>
      <c r="M98" s="21"/>
      <c r="N98" s="21"/>
      <c r="O98" s="21"/>
      <c r="P98" s="21"/>
      <c r="Q98" s="21"/>
    </row>
    <row r="99" spans="1:17">
      <c r="A99" s="44"/>
      <c r="B99" s="14"/>
      <c r="C99" s="14"/>
      <c r="D99" s="14"/>
      <c r="E99" s="14"/>
      <c r="F99" s="14"/>
      <c r="G99" s="14"/>
      <c r="H99" s="14"/>
      <c r="I99" s="14"/>
      <c r="J99" s="14"/>
      <c r="K99" s="14"/>
      <c r="L99" s="14"/>
      <c r="M99" s="14"/>
      <c r="N99" s="14"/>
      <c r="O99" s="14"/>
      <c r="P99" s="14"/>
      <c r="Q99" s="14"/>
    </row>
    <row r="100" spans="1:17" ht="15.75" thickBot="1">
      <c r="A100" s="44"/>
      <c r="B100" s="20"/>
      <c r="C100" s="36" t="s">
        <v>353</v>
      </c>
      <c r="D100" s="36"/>
      <c r="E100" s="36"/>
      <c r="F100" s="36"/>
      <c r="G100" s="36"/>
      <c r="H100" s="36"/>
      <c r="I100" s="36"/>
      <c r="J100" s="36"/>
      <c r="K100" s="36"/>
      <c r="L100" s="36"/>
      <c r="M100" s="36"/>
      <c r="N100" s="36"/>
      <c r="O100" s="36"/>
      <c r="P100" s="36"/>
      <c r="Q100" s="36"/>
    </row>
    <row r="101" spans="1:17">
      <c r="A101" s="44"/>
      <c r="B101" s="94"/>
      <c r="C101" s="38" t="s">
        <v>341</v>
      </c>
      <c r="D101" s="38"/>
      <c r="E101" s="38"/>
      <c r="F101" s="39"/>
      <c r="G101" s="38" t="s">
        <v>344</v>
      </c>
      <c r="H101" s="38"/>
      <c r="I101" s="38"/>
      <c r="J101" s="39"/>
      <c r="K101" s="38" t="s">
        <v>345</v>
      </c>
      <c r="L101" s="38"/>
      <c r="M101" s="38"/>
      <c r="N101" s="39"/>
      <c r="O101" s="38" t="s">
        <v>346</v>
      </c>
      <c r="P101" s="38"/>
      <c r="Q101" s="38"/>
    </row>
    <row r="102" spans="1:17">
      <c r="A102" s="44"/>
      <c r="B102" s="94"/>
      <c r="C102" s="37" t="s">
        <v>342</v>
      </c>
      <c r="D102" s="37"/>
      <c r="E102" s="37"/>
      <c r="F102" s="28"/>
      <c r="G102" s="37" t="s">
        <v>342</v>
      </c>
      <c r="H102" s="37"/>
      <c r="I102" s="37"/>
      <c r="J102" s="28"/>
      <c r="K102" s="37"/>
      <c r="L102" s="37"/>
      <c r="M102" s="37"/>
      <c r="N102" s="28"/>
      <c r="O102" s="37"/>
      <c r="P102" s="37"/>
      <c r="Q102" s="37"/>
    </row>
    <row r="103" spans="1:17" ht="15.75" thickBot="1">
      <c r="A103" s="44"/>
      <c r="B103" s="94"/>
      <c r="C103" s="36" t="s">
        <v>343</v>
      </c>
      <c r="D103" s="36"/>
      <c r="E103" s="36"/>
      <c r="F103" s="28"/>
      <c r="G103" s="36" t="s">
        <v>343</v>
      </c>
      <c r="H103" s="36"/>
      <c r="I103" s="36"/>
      <c r="J103" s="28"/>
      <c r="K103" s="36"/>
      <c r="L103" s="36"/>
      <c r="M103" s="36"/>
      <c r="N103" s="28"/>
      <c r="O103" s="36"/>
      <c r="P103" s="36"/>
      <c r="Q103" s="36"/>
    </row>
    <row r="104" spans="1:17">
      <c r="A104" s="44"/>
      <c r="B104" s="23" t="s">
        <v>347</v>
      </c>
      <c r="C104" s="55" t="s">
        <v>216</v>
      </c>
      <c r="D104" s="57">
        <v>849649</v>
      </c>
      <c r="E104" s="33"/>
      <c r="F104" s="25"/>
      <c r="G104" s="55" t="s">
        <v>216</v>
      </c>
      <c r="H104" s="57">
        <v>414729</v>
      </c>
      <c r="I104" s="33"/>
      <c r="J104" s="25"/>
      <c r="K104" s="55" t="s">
        <v>216</v>
      </c>
      <c r="L104" s="57">
        <v>27155</v>
      </c>
      <c r="M104" s="33"/>
      <c r="N104" s="25"/>
      <c r="O104" s="55" t="s">
        <v>216</v>
      </c>
      <c r="P104" s="57">
        <v>1291533</v>
      </c>
      <c r="Q104" s="33"/>
    </row>
    <row r="105" spans="1:17" ht="15.75" thickBot="1">
      <c r="A105" s="44"/>
      <c r="B105" s="23"/>
      <c r="C105" s="74"/>
      <c r="D105" s="75"/>
      <c r="E105" s="34"/>
      <c r="F105" s="25"/>
      <c r="G105" s="74"/>
      <c r="H105" s="75"/>
      <c r="I105" s="34"/>
      <c r="J105" s="25"/>
      <c r="K105" s="74"/>
      <c r="L105" s="75"/>
      <c r="M105" s="34"/>
      <c r="N105" s="25"/>
      <c r="O105" s="74"/>
      <c r="P105" s="75"/>
      <c r="Q105" s="34"/>
    </row>
    <row r="106" spans="1:17" ht="15.75" thickTop="1">
      <c r="A106" s="44"/>
      <c r="B106" s="26" t="s">
        <v>86</v>
      </c>
      <c r="C106" s="95" t="s">
        <v>216</v>
      </c>
      <c r="D106" s="97">
        <v>271324</v>
      </c>
      <c r="E106" s="87"/>
      <c r="F106" s="28"/>
      <c r="G106" s="95" t="s">
        <v>216</v>
      </c>
      <c r="H106" s="97">
        <v>206700</v>
      </c>
      <c r="I106" s="87"/>
      <c r="J106" s="28"/>
      <c r="K106" s="95" t="s">
        <v>216</v>
      </c>
      <c r="L106" s="100" t="s">
        <v>174</v>
      </c>
      <c r="M106" s="87"/>
      <c r="N106" s="28"/>
      <c r="O106" s="95" t="s">
        <v>216</v>
      </c>
      <c r="P106" s="97">
        <v>478024</v>
      </c>
      <c r="Q106" s="87"/>
    </row>
    <row r="107" spans="1:17">
      <c r="A107" s="44"/>
      <c r="B107" s="26"/>
      <c r="C107" s="96"/>
      <c r="D107" s="98"/>
      <c r="E107" s="99"/>
      <c r="F107" s="28"/>
      <c r="G107" s="96"/>
      <c r="H107" s="98"/>
      <c r="I107" s="99"/>
      <c r="J107" s="28"/>
      <c r="K107" s="26"/>
      <c r="L107" s="27"/>
      <c r="M107" s="28"/>
      <c r="N107" s="28"/>
      <c r="O107" s="26"/>
      <c r="P107" s="60"/>
      <c r="Q107" s="28"/>
    </row>
    <row r="108" spans="1:17">
      <c r="A108" s="44"/>
      <c r="B108" s="23" t="s">
        <v>348</v>
      </c>
      <c r="C108" s="63">
        <v>178280</v>
      </c>
      <c r="D108" s="63"/>
      <c r="E108" s="25"/>
      <c r="F108" s="25"/>
      <c r="G108" s="63">
        <v>131069</v>
      </c>
      <c r="H108" s="63"/>
      <c r="I108" s="25"/>
      <c r="J108" s="25"/>
      <c r="K108" s="24" t="s">
        <v>174</v>
      </c>
      <c r="L108" s="24"/>
      <c r="M108" s="25"/>
      <c r="N108" s="25"/>
      <c r="O108" s="63">
        <v>309349</v>
      </c>
      <c r="P108" s="63"/>
      <c r="Q108" s="25"/>
    </row>
    <row r="109" spans="1:17" ht="15.75" thickBot="1">
      <c r="A109" s="44"/>
      <c r="B109" s="23"/>
      <c r="C109" s="64"/>
      <c r="D109" s="64"/>
      <c r="E109" s="62"/>
      <c r="F109" s="25"/>
      <c r="G109" s="64"/>
      <c r="H109" s="64"/>
      <c r="I109" s="62"/>
      <c r="J109" s="25"/>
      <c r="K109" s="61"/>
      <c r="L109" s="61"/>
      <c r="M109" s="62"/>
      <c r="N109" s="25"/>
      <c r="O109" s="64"/>
      <c r="P109" s="64"/>
      <c r="Q109" s="62"/>
    </row>
    <row r="110" spans="1:17">
      <c r="A110" s="44"/>
      <c r="B110" s="88" t="s">
        <v>349</v>
      </c>
      <c r="C110" s="66" t="s">
        <v>216</v>
      </c>
      <c r="D110" s="65">
        <v>93044</v>
      </c>
      <c r="E110" s="39"/>
      <c r="F110" s="28"/>
      <c r="G110" s="66" t="s">
        <v>216</v>
      </c>
      <c r="H110" s="65">
        <v>75631</v>
      </c>
      <c r="I110" s="39"/>
      <c r="J110" s="28"/>
      <c r="K110" s="66" t="s">
        <v>216</v>
      </c>
      <c r="L110" s="101" t="s">
        <v>174</v>
      </c>
      <c r="M110" s="39"/>
      <c r="N110" s="28"/>
      <c r="O110" s="66" t="s">
        <v>216</v>
      </c>
      <c r="P110" s="65">
        <v>168675</v>
      </c>
      <c r="Q110" s="39"/>
    </row>
    <row r="111" spans="1:17" ht="15.75" thickBot="1">
      <c r="A111" s="44"/>
      <c r="B111" s="88"/>
      <c r="C111" s="67"/>
      <c r="D111" s="68"/>
      <c r="E111" s="69"/>
      <c r="F111" s="28"/>
      <c r="G111" s="67"/>
      <c r="H111" s="68"/>
      <c r="I111" s="69"/>
      <c r="J111" s="28"/>
      <c r="K111" s="67"/>
      <c r="L111" s="102"/>
      <c r="M111" s="69"/>
      <c r="N111" s="28"/>
      <c r="O111" s="67"/>
      <c r="P111" s="68"/>
      <c r="Q111" s="69"/>
    </row>
    <row r="112" spans="1:17" ht="15.75" thickTop="1">
      <c r="A112" s="44"/>
      <c r="B112" s="23" t="s">
        <v>90</v>
      </c>
      <c r="C112" s="103" t="s">
        <v>216</v>
      </c>
      <c r="D112" s="104">
        <v>61087</v>
      </c>
      <c r="E112" s="86"/>
      <c r="F112" s="25"/>
      <c r="G112" s="103" t="s">
        <v>216</v>
      </c>
      <c r="H112" s="104">
        <v>32012</v>
      </c>
      <c r="I112" s="86"/>
      <c r="J112" s="25"/>
      <c r="K112" s="103" t="s">
        <v>216</v>
      </c>
      <c r="L112" s="105">
        <v>534</v>
      </c>
      <c r="M112" s="86"/>
      <c r="N112" s="25"/>
      <c r="O112" s="103" t="s">
        <v>216</v>
      </c>
      <c r="P112" s="104">
        <v>93633</v>
      </c>
      <c r="Q112" s="86"/>
    </row>
    <row r="113" spans="1:17">
      <c r="A113" s="44"/>
      <c r="B113" s="23"/>
      <c r="C113" s="56"/>
      <c r="D113" s="58"/>
      <c r="E113" s="59"/>
      <c r="F113" s="25"/>
      <c r="G113" s="56"/>
      <c r="H113" s="58"/>
      <c r="I113" s="59"/>
      <c r="J113" s="25"/>
      <c r="K113" s="56"/>
      <c r="L113" s="90"/>
      <c r="M113" s="59"/>
      <c r="N113" s="25"/>
      <c r="O113" s="23"/>
      <c r="P113" s="63"/>
      <c r="Q113" s="25"/>
    </row>
    <row r="114" spans="1:17">
      <c r="A114" s="44"/>
      <c r="B114" s="26" t="s">
        <v>350</v>
      </c>
      <c r="C114" s="26" t="s">
        <v>216</v>
      </c>
      <c r="D114" s="60">
        <v>47344</v>
      </c>
      <c r="E114" s="28"/>
      <c r="F114" s="28"/>
      <c r="G114" s="26" t="s">
        <v>216</v>
      </c>
      <c r="H114" s="60">
        <v>26234</v>
      </c>
      <c r="I114" s="28"/>
      <c r="J114" s="28"/>
      <c r="K114" s="26" t="s">
        <v>216</v>
      </c>
      <c r="L114" s="60">
        <v>1132</v>
      </c>
      <c r="M114" s="28"/>
      <c r="N114" s="28"/>
      <c r="O114" s="26" t="s">
        <v>216</v>
      </c>
      <c r="P114" s="60">
        <v>74710</v>
      </c>
      <c r="Q114" s="28"/>
    </row>
    <row r="115" spans="1:17">
      <c r="A115" s="44"/>
      <c r="B115" s="26"/>
      <c r="C115" s="26"/>
      <c r="D115" s="60"/>
      <c r="E115" s="28"/>
      <c r="F115" s="28"/>
      <c r="G115" s="26"/>
      <c r="H115" s="60"/>
      <c r="I115" s="28"/>
      <c r="J115" s="28"/>
      <c r="K115" s="26"/>
      <c r="L115" s="60"/>
      <c r="M115" s="28"/>
      <c r="N115" s="28"/>
      <c r="O115" s="26"/>
      <c r="P115" s="60"/>
      <c r="Q115" s="28"/>
    </row>
    <row r="116" spans="1:17" ht="15" customHeight="1">
      <c r="A116" s="44" t="s">
        <v>559</v>
      </c>
      <c r="B116" s="43" t="s">
        <v>5</v>
      </c>
      <c r="C116" s="43"/>
      <c r="D116" s="43"/>
      <c r="E116" s="43"/>
      <c r="F116" s="43"/>
      <c r="G116" s="43"/>
      <c r="H116" s="43"/>
      <c r="I116" s="43"/>
      <c r="J116" s="43"/>
      <c r="K116" s="43"/>
      <c r="L116" s="43"/>
      <c r="M116" s="43"/>
      <c r="N116" s="43"/>
      <c r="O116" s="43"/>
      <c r="P116" s="43"/>
      <c r="Q116" s="43"/>
    </row>
    <row r="117" spans="1:17">
      <c r="A117" s="44"/>
      <c r="B117" s="48" t="s">
        <v>354</v>
      </c>
      <c r="C117" s="48"/>
      <c r="D117" s="48"/>
      <c r="E117" s="48"/>
      <c r="F117" s="48"/>
      <c r="G117" s="48"/>
      <c r="H117" s="48"/>
      <c r="I117" s="48"/>
      <c r="J117" s="48"/>
      <c r="K117" s="48"/>
      <c r="L117" s="48"/>
      <c r="M117" s="48"/>
      <c r="N117" s="48"/>
      <c r="O117" s="48"/>
      <c r="P117" s="48"/>
      <c r="Q117" s="48"/>
    </row>
    <row r="118" spans="1:17">
      <c r="A118" s="44"/>
      <c r="B118" s="21"/>
      <c r="C118" s="21"/>
      <c r="D118" s="21"/>
      <c r="E118" s="21"/>
      <c r="F118" s="21"/>
      <c r="G118" s="21"/>
      <c r="H118" s="21"/>
      <c r="I118" s="21"/>
      <c r="J118" s="21"/>
      <c r="K118" s="21"/>
      <c r="L118" s="21"/>
      <c r="M118" s="21"/>
      <c r="N118" s="21"/>
      <c r="O118" s="21"/>
      <c r="P118" s="21"/>
      <c r="Q118" s="21"/>
    </row>
    <row r="119" spans="1:17">
      <c r="A119" s="44"/>
      <c r="B119" s="14"/>
      <c r="C119" s="14"/>
      <c r="D119" s="14"/>
      <c r="E119" s="14"/>
      <c r="F119" s="14"/>
      <c r="G119" s="14"/>
      <c r="H119" s="14"/>
      <c r="I119" s="14"/>
      <c r="J119" s="14"/>
      <c r="K119" s="14"/>
      <c r="L119" s="14"/>
      <c r="M119" s="14"/>
      <c r="N119" s="14"/>
      <c r="O119" s="14"/>
      <c r="P119" s="14"/>
      <c r="Q119" s="14"/>
    </row>
    <row r="120" spans="1:17" ht="15.75" thickBot="1">
      <c r="A120" s="44"/>
      <c r="B120" s="20"/>
      <c r="C120" s="36" t="s">
        <v>278</v>
      </c>
      <c r="D120" s="36"/>
      <c r="E120" s="36"/>
      <c r="F120" s="36"/>
      <c r="G120" s="36"/>
      <c r="H120" s="36"/>
      <c r="I120" s="36"/>
      <c r="J120" s="20"/>
      <c r="K120" s="36" t="s">
        <v>279</v>
      </c>
      <c r="L120" s="36"/>
      <c r="M120" s="36"/>
      <c r="N120" s="36"/>
      <c r="O120" s="36"/>
      <c r="P120" s="36"/>
      <c r="Q120" s="36"/>
    </row>
    <row r="121" spans="1:17" ht="15.75" thickBot="1">
      <c r="A121" s="44"/>
      <c r="B121" s="20"/>
      <c r="C121" s="85">
        <v>2014</v>
      </c>
      <c r="D121" s="85"/>
      <c r="E121" s="85"/>
      <c r="F121" s="20"/>
      <c r="G121" s="85">
        <v>2013</v>
      </c>
      <c r="H121" s="85"/>
      <c r="I121" s="85"/>
      <c r="J121" s="20"/>
      <c r="K121" s="85">
        <v>2014</v>
      </c>
      <c r="L121" s="85"/>
      <c r="M121" s="85"/>
      <c r="N121" s="20"/>
      <c r="O121" s="85">
        <v>2013</v>
      </c>
      <c r="P121" s="85"/>
      <c r="Q121" s="85"/>
    </row>
    <row r="122" spans="1:17">
      <c r="A122" s="44"/>
      <c r="B122" s="23" t="s">
        <v>349</v>
      </c>
      <c r="C122" s="55" t="s">
        <v>216</v>
      </c>
      <c r="D122" s="57">
        <v>93545</v>
      </c>
      <c r="E122" s="33"/>
      <c r="F122" s="25"/>
      <c r="G122" s="55" t="s">
        <v>216</v>
      </c>
      <c r="H122" s="57">
        <v>88610</v>
      </c>
      <c r="I122" s="33"/>
      <c r="J122" s="25"/>
      <c r="K122" s="55" t="s">
        <v>216</v>
      </c>
      <c r="L122" s="57">
        <v>178489</v>
      </c>
      <c r="M122" s="33"/>
      <c r="N122" s="25"/>
      <c r="O122" s="55" t="s">
        <v>216</v>
      </c>
      <c r="P122" s="57">
        <v>168675</v>
      </c>
      <c r="Q122" s="33"/>
    </row>
    <row r="123" spans="1:17">
      <c r="A123" s="44"/>
      <c r="B123" s="23"/>
      <c r="C123" s="56"/>
      <c r="D123" s="58"/>
      <c r="E123" s="59"/>
      <c r="F123" s="25"/>
      <c r="G123" s="56"/>
      <c r="H123" s="58"/>
      <c r="I123" s="59"/>
      <c r="J123" s="25"/>
      <c r="K123" s="56"/>
      <c r="L123" s="58"/>
      <c r="M123" s="59"/>
      <c r="N123" s="25"/>
      <c r="O123" s="56"/>
      <c r="P123" s="58"/>
      <c r="Q123" s="59"/>
    </row>
    <row r="124" spans="1:17">
      <c r="A124" s="44"/>
      <c r="B124" s="18" t="s">
        <v>90</v>
      </c>
      <c r="C124" s="27" t="s">
        <v>355</v>
      </c>
      <c r="D124" s="27"/>
      <c r="E124" s="18" t="s">
        <v>220</v>
      </c>
      <c r="F124" s="20"/>
      <c r="G124" s="27" t="s">
        <v>356</v>
      </c>
      <c r="H124" s="27"/>
      <c r="I124" s="18" t="s">
        <v>220</v>
      </c>
      <c r="J124" s="20"/>
      <c r="K124" s="27" t="s">
        <v>357</v>
      </c>
      <c r="L124" s="27"/>
      <c r="M124" s="18" t="s">
        <v>220</v>
      </c>
      <c r="N124" s="20"/>
      <c r="O124" s="27" t="s">
        <v>358</v>
      </c>
      <c r="P124" s="27"/>
      <c r="Q124" s="18" t="s">
        <v>220</v>
      </c>
    </row>
    <row r="125" spans="1:17">
      <c r="A125" s="44"/>
      <c r="B125" s="16" t="s">
        <v>91</v>
      </c>
      <c r="C125" s="24" t="s">
        <v>359</v>
      </c>
      <c r="D125" s="24"/>
      <c r="E125" s="16" t="s">
        <v>220</v>
      </c>
      <c r="F125" s="17"/>
      <c r="G125" s="24" t="s">
        <v>360</v>
      </c>
      <c r="H125" s="24"/>
      <c r="I125" s="16" t="s">
        <v>220</v>
      </c>
      <c r="J125" s="17"/>
      <c r="K125" s="24" t="s">
        <v>361</v>
      </c>
      <c r="L125" s="24"/>
      <c r="M125" s="16" t="s">
        <v>220</v>
      </c>
      <c r="N125" s="17"/>
      <c r="O125" s="24" t="s">
        <v>362</v>
      </c>
      <c r="P125" s="24"/>
      <c r="Q125" s="16" t="s">
        <v>220</v>
      </c>
    </row>
    <row r="126" spans="1:17">
      <c r="A126" s="44"/>
      <c r="B126" s="18" t="s">
        <v>92</v>
      </c>
      <c r="C126" s="27" t="s">
        <v>363</v>
      </c>
      <c r="D126" s="27"/>
      <c r="E126" s="18" t="s">
        <v>220</v>
      </c>
      <c r="F126" s="20"/>
      <c r="G126" s="27" t="s">
        <v>364</v>
      </c>
      <c r="H126" s="27"/>
      <c r="I126" s="18" t="s">
        <v>220</v>
      </c>
      <c r="J126" s="20"/>
      <c r="K126" s="27" t="s">
        <v>365</v>
      </c>
      <c r="L126" s="27"/>
      <c r="M126" s="18" t="s">
        <v>220</v>
      </c>
      <c r="N126" s="20"/>
      <c r="O126" s="27" t="s">
        <v>366</v>
      </c>
      <c r="P126" s="27"/>
      <c r="Q126" s="18" t="s">
        <v>220</v>
      </c>
    </row>
    <row r="127" spans="1:17">
      <c r="A127" s="44"/>
      <c r="B127" s="23" t="s">
        <v>93</v>
      </c>
      <c r="C127" s="24" t="s">
        <v>174</v>
      </c>
      <c r="D127" s="24"/>
      <c r="E127" s="25"/>
      <c r="F127" s="25"/>
      <c r="G127" s="24" t="s">
        <v>367</v>
      </c>
      <c r="H127" s="24"/>
      <c r="I127" s="23" t="s">
        <v>220</v>
      </c>
      <c r="J127" s="25"/>
      <c r="K127" s="24" t="s">
        <v>174</v>
      </c>
      <c r="L127" s="24"/>
      <c r="M127" s="25"/>
      <c r="N127" s="25"/>
      <c r="O127" s="24" t="s">
        <v>367</v>
      </c>
      <c r="P127" s="24"/>
      <c r="Q127" s="23" t="s">
        <v>220</v>
      </c>
    </row>
    <row r="128" spans="1:17" ht="15.75" thickBot="1">
      <c r="A128" s="44"/>
      <c r="B128" s="23"/>
      <c r="C128" s="61"/>
      <c r="D128" s="61"/>
      <c r="E128" s="62"/>
      <c r="F128" s="25"/>
      <c r="G128" s="61"/>
      <c r="H128" s="61"/>
      <c r="I128" s="106"/>
      <c r="J128" s="25"/>
      <c r="K128" s="61"/>
      <c r="L128" s="61"/>
      <c r="M128" s="62"/>
      <c r="N128" s="25"/>
      <c r="O128" s="61"/>
      <c r="P128" s="61"/>
      <c r="Q128" s="106"/>
    </row>
    <row r="129" spans="1:17">
      <c r="A129" s="44"/>
      <c r="B129" s="88" t="s">
        <v>95</v>
      </c>
      <c r="C129" s="66" t="s">
        <v>216</v>
      </c>
      <c r="D129" s="65">
        <v>21917</v>
      </c>
      <c r="E129" s="39"/>
      <c r="F129" s="28"/>
      <c r="G129" s="66" t="s">
        <v>216</v>
      </c>
      <c r="H129" s="101" t="s">
        <v>368</v>
      </c>
      <c r="I129" s="66" t="s">
        <v>220</v>
      </c>
      <c r="J129" s="28"/>
      <c r="K129" s="66" t="s">
        <v>216</v>
      </c>
      <c r="L129" s="65">
        <v>36976</v>
      </c>
      <c r="M129" s="39"/>
      <c r="N129" s="28"/>
      <c r="O129" s="66" t="s">
        <v>216</v>
      </c>
      <c r="P129" s="101" t="s">
        <v>369</v>
      </c>
      <c r="Q129" s="66" t="s">
        <v>220</v>
      </c>
    </row>
    <row r="130" spans="1:17" ht="15.75" thickBot="1">
      <c r="A130" s="44"/>
      <c r="B130" s="88"/>
      <c r="C130" s="67"/>
      <c r="D130" s="68"/>
      <c r="E130" s="69"/>
      <c r="F130" s="28"/>
      <c r="G130" s="67"/>
      <c r="H130" s="102"/>
      <c r="I130" s="67"/>
      <c r="J130" s="28"/>
      <c r="K130" s="67"/>
      <c r="L130" s="68"/>
      <c r="M130" s="69"/>
      <c r="N130" s="28"/>
      <c r="O130" s="67"/>
      <c r="P130" s="102"/>
      <c r="Q130" s="67"/>
    </row>
    <row r="131" spans="1:17" ht="15.75" thickTop="1">
      <c r="A131" s="44" t="s">
        <v>560</v>
      </c>
      <c r="B131" s="43" t="s">
        <v>5</v>
      </c>
      <c r="C131" s="43"/>
      <c r="D131" s="43"/>
      <c r="E131" s="43"/>
      <c r="F131" s="43"/>
      <c r="G131" s="43"/>
      <c r="H131" s="43"/>
      <c r="I131" s="43"/>
      <c r="J131" s="43"/>
      <c r="K131" s="43"/>
      <c r="L131" s="43"/>
      <c r="M131" s="43"/>
      <c r="N131" s="43"/>
      <c r="O131" s="43"/>
      <c r="P131" s="43"/>
      <c r="Q131" s="43"/>
    </row>
    <row r="132" spans="1:17">
      <c r="A132" s="44"/>
      <c r="B132" s="48" t="s">
        <v>370</v>
      </c>
      <c r="C132" s="48"/>
      <c r="D132" s="48"/>
      <c r="E132" s="48"/>
      <c r="F132" s="48"/>
      <c r="G132" s="48"/>
      <c r="H132" s="48"/>
      <c r="I132" s="48"/>
      <c r="J132" s="48"/>
      <c r="K132" s="48"/>
      <c r="L132" s="48"/>
      <c r="M132" s="48"/>
      <c r="N132" s="48"/>
      <c r="O132" s="48"/>
      <c r="P132" s="48"/>
      <c r="Q132" s="48"/>
    </row>
    <row r="133" spans="1:17">
      <c r="A133" s="44"/>
      <c r="B133" s="21"/>
      <c r="C133" s="21"/>
      <c r="D133" s="21"/>
      <c r="E133" s="21"/>
      <c r="F133" s="21"/>
      <c r="G133" s="21"/>
      <c r="H133" s="21"/>
      <c r="I133" s="21"/>
      <c r="J133" s="21"/>
      <c r="K133" s="21"/>
      <c r="L133" s="21"/>
      <c r="M133" s="21"/>
      <c r="N133" s="21"/>
      <c r="O133" s="21"/>
      <c r="P133" s="21"/>
      <c r="Q133" s="21"/>
    </row>
    <row r="134" spans="1:17">
      <c r="A134" s="44"/>
      <c r="B134" s="14"/>
      <c r="C134" s="14"/>
      <c r="D134" s="14"/>
      <c r="E134" s="14"/>
      <c r="F134" s="14"/>
      <c r="G134" s="14"/>
      <c r="H134" s="14"/>
      <c r="I134" s="14"/>
      <c r="J134" s="14"/>
      <c r="K134" s="14"/>
      <c r="L134" s="14"/>
      <c r="M134" s="14"/>
      <c r="N134" s="14"/>
      <c r="O134" s="14"/>
      <c r="P134" s="14"/>
      <c r="Q134" s="14"/>
    </row>
    <row r="135" spans="1:17">
      <c r="A135" s="44"/>
      <c r="B135" s="28"/>
      <c r="C135" s="37" t="s">
        <v>371</v>
      </c>
      <c r="D135" s="37"/>
      <c r="E135" s="37"/>
      <c r="F135" s="37"/>
      <c r="G135" s="37"/>
      <c r="H135" s="37"/>
      <c r="I135" s="37"/>
      <c r="J135" s="28"/>
      <c r="K135" s="37" t="s">
        <v>372</v>
      </c>
      <c r="L135" s="37"/>
      <c r="M135" s="37"/>
      <c r="N135" s="37"/>
      <c r="O135" s="37"/>
      <c r="P135" s="37"/>
      <c r="Q135" s="37"/>
    </row>
    <row r="136" spans="1:17" ht="15.75" thickBot="1">
      <c r="A136" s="44"/>
      <c r="B136" s="28"/>
      <c r="C136" s="36"/>
      <c r="D136" s="36"/>
      <c r="E136" s="36"/>
      <c r="F136" s="36"/>
      <c r="G136" s="36"/>
      <c r="H136" s="36"/>
      <c r="I136" s="36"/>
      <c r="J136" s="28"/>
      <c r="K136" s="36" t="s">
        <v>373</v>
      </c>
      <c r="L136" s="36"/>
      <c r="M136" s="36"/>
      <c r="N136" s="36"/>
      <c r="O136" s="36"/>
      <c r="P136" s="36"/>
      <c r="Q136" s="36"/>
    </row>
    <row r="137" spans="1:17" ht="15.75" thickBot="1">
      <c r="A137" s="44"/>
      <c r="B137" s="20"/>
      <c r="C137" s="85">
        <v>2014</v>
      </c>
      <c r="D137" s="85"/>
      <c r="E137" s="85"/>
      <c r="F137" s="20"/>
      <c r="G137" s="85">
        <v>2013</v>
      </c>
      <c r="H137" s="85"/>
      <c r="I137" s="85"/>
      <c r="J137" s="20"/>
      <c r="K137" s="85">
        <v>2014</v>
      </c>
      <c r="L137" s="85"/>
      <c r="M137" s="85"/>
      <c r="N137" s="20"/>
      <c r="O137" s="85">
        <v>2013</v>
      </c>
      <c r="P137" s="85"/>
      <c r="Q137" s="85"/>
    </row>
    <row r="138" spans="1:17">
      <c r="A138" s="44"/>
      <c r="B138" s="23" t="s">
        <v>347</v>
      </c>
      <c r="C138" s="55" t="s">
        <v>216</v>
      </c>
      <c r="D138" s="57">
        <v>157025</v>
      </c>
      <c r="E138" s="33"/>
      <c r="F138" s="25"/>
      <c r="G138" s="55" t="s">
        <v>216</v>
      </c>
      <c r="H138" s="57">
        <v>150223</v>
      </c>
      <c r="I138" s="33"/>
      <c r="J138" s="25"/>
      <c r="K138" s="55" t="s">
        <v>216</v>
      </c>
      <c r="L138" s="57">
        <v>157025</v>
      </c>
      <c r="M138" s="33"/>
      <c r="N138" s="25"/>
      <c r="O138" s="55" t="s">
        <v>216</v>
      </c>
      <c r="P138" s="57">
        <v>150223</v>
      </c>
      <c r="Q138" s="33"/>
    </row>
    <row r="139" spans="1:17" ht="15.75" thickBot="1">
      <c r="A139" s="44"/>
      <c r="B139" s="23"/>
      <c r="C139" s="74"/>
      <c r="D139" s="75"/>
      <c r="E139" s="34"/>
      <c r="F139" s="25"/>
      <c r="G139" s="74"/>
      <c r="H139" s="75"/>
      <c r="I139" s="34"/>
      <c r="J139" s="25"/>
      <c r="K139" s="74"/>
      <c r="L139" s="75"/>
      <c r="M139" s="34"/>
      <c r="N139" s="25"/>
      <c r="O139" s="74"/>
      <c r="P139" s="75"/>
      <c r="Q139" s="34"/>
    </row>
    <row r="140" spans="1:17" ht="15.75" thickTop="1">
      <c r="A140" s="44"/>
      <c r="B140" s="26" t="s">
        <v>86</v>
      </c>
      <c r="C140" s="95" t="s">
        <v>216</v>
      </c>
      <c r="D140" s="97">
        <v>25527</v>
      </c>
      <c r="E140" s="87"/>
      <c r="F140" s="28"/>
      <c r="G140" s="95" t="s">
        <v>216</v>
      </c>
      <c r="H140" s="97">
        <v>30627</v>
      </c>
      <c r="I140" s="87"/>
      <c r="J140" s="28"/>
      <c r="K140" s="95" t="s">
        <v>216</v>
      </c>
      <c r="L140" s="97">
        <v>47691</v>
      </c>
      <c r="M140" s="87"/>
      <c r="N140" s="28"/>
      <c r="O140" s="95" t="s">
        <v>216</v>
      </c>
      <c r="P140" s="97">
        <v>61402</v>
      </c>
      <c r="Q140" s="87"/>
    </row>
    <row r="141" spans="1:17" ht="15.75" thickBot="1">
      <c r="A141" s="44"/>
      <c r="B141" s="26"/>
      <c r="C141" s="67"/>
      <c r="D141" s="68"/>
      <c r="E141" s="69"/>
      <c r="F141" s="28"/>
      <c r="G141" s="67"/>
      <c r="H141" s="68"/>
      <c r="I141" s="69"/>
      <c r="J141" s="28"/>
      <c r="K141" s="67"/>
      <c r="L141" s="68"/>
      <c r="M141" s="69"/>
      <c r="N141" s="28"/>
      <c r="O141" s="67"/>
      <c r="P141" s="68"/>
      <c r="Q141" s="69"/>
    </row>
    <row r="142" spans="1:17" ht="15.75" thickTop="1"/>
  </sheetData>
  <mergeCells count="593">
    <mergeCell ref="A116:A130"/>
    <mergeCell ref="B116:Q116"/>
    <mergeCell ref="B117:Q117"/>
    <mergeCell ref="A131:A141"/>
    <mergeCell ref="B131:Q131"/>
    <mergeCell ref="B132:Q132"/>
    <mergeCell ref="B5:Q5"/>
    <mergeCell ref="B23:Q23"/>
    <mergeCell ref="A41:A115"/>
    <mergeCell ref="B41:Q41"/>
    <mergeCell ref="B42:Q42"/>
    <mergeCell ref="B61:Q61"/>
    <mergeCell ref="N140:N141"/>
    <mergeCell ref="O140:O141"/>
    <mergeCell ref="P140:P141"/>
    <mergeCell ref="Q140:Q141"/>
    <mergeCell ref="A1:A2"/>
    <mergeCell ref="B1:Q1"/>
    <mergeCell ref="B2:Q2"/>
    <mergeCell ref="B3:Q3"/>
    <mergeCell ref="A4:A40"/>
    <mergeCell ref="B4:Q4"/>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N129:N130"/>
    <mergeCell ref="O129:O130"/>
    <mergeCell ref="P129:P130"/>
    <mergeCell ref="Q129:Q130"/>
    <mergeCell ref="B133:Q133"/>
    <mergeCell ref="B135:B136"/>
    <mergeCell ref="C135:I136"/>
    <mergeCell ref="J135:J136"/>
    <mergeCell ref="K135:Q135"/>
    <mergeCell ref="K136:Q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5:D125"/>
    <mergeCell ref="G125:H125"/>
    <mergeCell ref="K125:L125"/>
    <mergeCell ref="O125:P125"/>
    <mergeCell ref="C126:D126"/>
    <mergeCell ref="G126:H126"/>
    <mergeCell ref="K126:L126"/>
    <mergeCell ref="O126:P126"/>
    <mergeCell ref="N122:N123"/>
    <mergeCell ref="O122:O123"/>
    <mergeCell ref="P122:P123"/>
    <mergeCell ref="Q122:Q123"/>
    <mergeCell ref="C124:D124"/>
    <mergeCell ref="G124:H124"/>
    <mergeCell ref="K124:L124"/>
    <mergeCell ref="O124:P124"/>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4:N115"/>
    <mergeCell ref="O114:O115"/>
    <mergeCell ref="P114:P115"/>
    <mergeCell ref="Q114:Q115"/>
    <mergeCell ref="B118:Q118"/>
    <mergeCell ref="C120:I120"/>
    <mergeCell ref="K120:Q120"/>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J101:J103"/>
    <mergeCell ref="K101:M103"/>
    <mergeCell ref="N101:N103"/>
    <mergeCell ref="O101:Q103"/>
    <mergeCell ref="B104:B105"/>
    <mergeCell ref="C104:C105"/>
    <mergeCell ref="D104:D105"/>
    <mergeCell ref="E104:E105"/>
    <mergeCell ref="F104:F105"/>
    <mergeCell ref="G104:G105"/>
    <mergeCell ref="B101:B103"/>
    <mergeCell ref="C101:E101"/>
    <mergeCell ref="C102:E102"/>
    <mergeCell ref="C103:E103"/>
    <mergeCell ref="F101:F103"/>
    <mergeCell ref="G101:I101"/>
    <mergeCell ref="G102:I102"/>
    <mergeCell ref="G103:I103"/>
    <mergeCell ref="N96:N97"/>
    <mergeCell ref="O96:O97"/>
    <mergeCell ref="P96:P97"/>
    <mergeCell ref="Q96:Q97"/>
    <mergeCell ref="B98:Q98"/>
    <mergeCell ref="C100:Q100"/>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J83:J85"/>
    <mergeCell ref="K83:M85"/>
    <mergeCell ref="N83:N85"/>
    <mergeCell ref="O83:Q85"/>
    <mergeCell ref="B86:B87"/>
    <mergeCell ref="C86:C87"/>
    <mergeCell ref="D86:D87"/>
    <mergeCell ref="E86:E87"/>
    <mergeCell ref="F86:F87"/>
    <mergeCell ref="G86:G87"/>
    <mergeCell ref="B83:B85"/>
    <mergeCell ref="C83:E83"/>
    <mergeCell ref="C84:E84"/>
    <mergeCell ref="C85:E85"/>
    <mergeCell ref="F83:F85"/>
    <mergeCell ref="G83:I83"/>
    <mergeCell ref="G84:I84"/>
    <mergeCell ref="G85:I85"/>
    <mergeCell ref="N78:N79"/>
    <mergeCell ref="O78:O79"/>
    <mergeCell ref="P78:P79"/>
    <mergeCell ref="Q78:Q79"/>
    <mergeCell ref="B80:Q80"/>
    <mergeCell ref="C82:Q82"/>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J65:J67"/>
    <mergeCell ref="K65:M67"/>
    <mergeCell ref="N65:N67"/>
    <mergeCell ref="O65:Q67"/>
    <mergeCell ref="B68:B69"/>
    <mergeCell ref="C68:C69"/>
    <mergeCell ref="D68:D69"/>
    <mergeCell ref="E68:E69"/>
    <mergeCell ref="F68:F69"/>
    <mergeCell ref="G68:G69"/>
    <mergeCell ref="B65:B67"/>
    <mergeCell ref="C65:E65"/>
    <mergeCell ref="C66:E66"/>
    <mergeCell ref="C67:E67"/>
    <mergeCell ref="F65:F67"/>
    <mergeCell ref="G65:I65"/>
    <mergeCell ref="G66:I66"/>
    <mergeCell ref="G67:I67"/>
    <mergeCell ref="N59:N60"/>
    <mergeCell ref="O59:O60"/>
    <mergeCell ref="P59:P60"/>
    <mergeCell ref="Q59:Q60"/>
    <mergeCell ref="B62:Q62"/>
    <mergeCell ref="C64:Q6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J46:J48"/>
    <mergeCell ref="K46:M48"/>
    <mergeCell ref="N46:N48"/>
    <mergeCell ref="O46:Q48"/>
    <mergeCell ref="B49:B50"/>
    <mergeCell ref="C49:C50"/>
    <mergeCell ref="D49:D50"/>
    <mergeCell ref="E49:E50"/>
    <mergeCell ref="F49:F50"/>
    <mergeCell ref="G49:G50"/>
    <mergeCell ref="B43:Q43"/>
    <mergeCell ref="C45:Q45"/>
    <mergeCell ref="B46:B48"/>
    <mergeCell ref="C46:E46"/>
    <mergeCell ref="C47:E47"/>
    <mergeCell ref="C48:E48"/>
    <mergeCell ref="F46:F48"/>
    <mergeCell ref="G46:I46"/>
    <mergeCell ref="G47:I47"/>
    <mergeCell ref="G48:I48"/>
    <mergeCell ref="B37:B38"/>
    <mergeCell ref="C37:C38"/>
    <mergeCell ref="D37:D38"/>
    <mergeCell ref="B39:B40"/>
    <mergeCell ref="C39:C40"/>
    <mergeCell ref="D39:D40"/>
    <mergeCell ref="B33:B34"/>
    <mergeCell ref="C33:C34"/>
    <mergeCell ref="D33:D34"/>
    <mergeCell ref="B35:B36"/>
    <mergeCell ref="C35:C36"/>
    <mergeCell ref="D35:D36"/>
    <mergeCell ref="B29:B30"/>
    <mergeCell ref="C29:C30"/>
    <mergeCell ref="D29:D30"/>
    <mergeCell ref="B31:B32"/>
    <mergeCell ref="C31:C32"/>
    <mergeCell ref="D31:D32"/>
    <mergeCell ref="B21:B22"/>
    <mergeCell ref="C21:C22"/>
    <mergeCell ref="D21:D22"/>
    <mergeCell ref="B24:D24"/>
    <mergeCell ref="C26:D26"/>
    <mergeCell ref="B27:B28"/>
    <mergeCell ref="C27:C28"/>
    <mergeCell ref="D27:D28"/>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0"/>
  <sheetViews>
    <sheetView showGridLines="0" workbookViewId="0"/>
  </sheetViews>
  <sheetFormatPr defaultRowHeight="15"/>
  <cols>
    <col min="1" max="2" width="36.5703125" bestFit="1" customWidth="1"/>
    <col min="3" max="3" width="1.85546875" bestFit="1" customWidth="1"/>
    <col min="4" max="4" width="7.5703125" bestFit="1" customWidth="1"/>
    <col min="5" max="5" width="1.5703125" bestFit="1" customWidth="1"/>
    <col min="7" max="7" width="1.85546875" bestFit="1" customWidth="1"/>
    <col min="8" max="8" width="7.5703125" bestFit="1" customWidth="1"/>
    <col min="9" max="9" width="1.5703125" bestFit="1" customWidth="1"/>
    <col min="11" max="11" width="2.42578125" customWidth="1"/>
    <col min="12" max="12" width="8.5703125" customWidth="1"/>
    <col min="13" max="13" width="2.140625" customWidth="1"/>
    <col min="15" max="15" width="1.85546875" customWidth="1"/>
    <col min="16" max="16" width="7.7109375" customWidth="1"/>
    <col min="17" max="17" width="1.5703125" customWidth="1"/>
    <col min="19" max="19" width="1.85546875" customWidth="1"/>
    <col min="20" max="20" width="8" customWidth="1"/>
    <col min="21" max="21" width="1.5703125" customWidth="1"/>
  </cols>
  <sheetData>
    <row r="1" spans="1:21" ht="30" customHeight="1">
      <c r="A1" s="7" t="s">
        <v>5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62</v>
      </c>
      <c r="B3" s="43" t="s">
        <v>5</v>
      </c>
      <c r="C3" s="43"/>
      <c r="D3" s="43"/>
      <c r="E3" s="43"/>
      <c r="F3" s="43"/>
      <c r="G3" s="43"/>
      <c r="H3" s="43"/>
      <c r="I3" s="43"/>
      <c r="J3" s="43"/>
      <c r="K3" s="43"/>
      <c r="L3" s="43"/>
      <c r="M3" s="43"/>
      <c r="N3" s="43"/>
      <c r="O3" s="43"/>
      <c r="P3" s="43"/>
      <c r="Q3" s="43"/>
      <c r="R3" s="43"/>
      <c r="S3" s="43"/>
      <c r="T3" s="43"/>
      <c r="U3" s="43"/>
    </row>
    <row r="4" spans="1:21" ht="15" customHeight="1">
      <c r="A4" s="44" t="s">
        <v>563</v>
      </c>
      <c r="B4" s="43" t="s">
        <v>5</v>
      </c>
      <c r="C4" s="43"/>
      <c r="D4" s="43"/>
      <c r="E4" s="43"/>
      <c r="F4" s="43"/>
      <c r="G4" s="43"/>
      <c r="H4" s="43"/>
      <c r="I4" s="43"/>
      <c r="J4" s="43"/>
      <c r="K4" s="43"/>
      <c r="L4" s="43"/>
      <c r="M4" s="43"/>
      <c r="N4" s="43"/>
      <c r="O4" s="43"/>
      <c r="P4" s="43"/>
      <c r="Q4" s="43"/>
      <c r="R4" s="43"/>
      <c r="S4" s="43"/>
      <c r="T4" s="43"/>
      <c r="U4" s="43"/>
    </row>
    <row r="5" spans="1:21">
      <c r="A5" s="44"/>
      <c r="B5" s="185" t="s">
        <v>385</v>
      </c>
      <c r="C5" s="185"/>
      <c r="D5" s="185"/>
      <c r="E5" s="185"/>
      <c r="F5" s="185"/>
      <c r="G5" s="185"/>
      <c r="H5" s="185"/>
      <c r="I5" s="185"/>
      <c r="J5" s="185"/>
      <c r="K5" s="185"/>
      <c r="L5" s="185"/>
      <c r="M5" s="185"/>
      <c r="N5" s="185"/>
      <c r="O5" s="185"/>
      <c r="P5" s="185"/>
      <c r="Q5" s="185"/>
      <c r="R5" s="185"/>
      <c r="S5" s="185"/>
      <c r="T5" s="185"/>
      <c r="U5" s="185"/>
    </row>
    <row r="6" spans="1:21">
      <c r="A6" s="44"/>
      <c r="B6" s="186" t="s">
        <v>386</v>
      </c>
      <c r="C6" s="186"/>
      <c r="D6" s="186"/>
      <c r="E6" s="186"/>
      <c r="F6" s="186"/>
      <c r="G6" s="186"/>
      <c r="H6" s="186"/>
      <c r="I6" s="186"/>
      <c r="J6" s="186"/>
      <c r="K6" s="186"/>
      <c r="L6" s="186"/>
      <c r="M6" s="186"/>
      <c r="N6" s="186"/>
      <c r="O6" s="186"/>
      <c r="P6" s="186"/>
      <c r="Q6" s="186"/>
      <c r="R6" s="186"/>
      <c r="S6" s="186"/>
      <c r="T6" s="186"/>
      <c r="U6" s="186"/>
    </row>
    <row r="7" spans="1:21">
      <c r="A7" s="44"/>
      <c r="B7" s="21"/>
      <c r="C7" s="21"/>
      <c r="D7" s="21"/>
      <c r="E7" s="21"/>
      <c r="F7" s="21"/>
      <c r="G7" s="21"/>
      <c r="H7" s="21"/>
      <c r="I7" s="21"/>
      <c r="J7" s="21"/>
      <c r="K7" s="21"/>
      <c r="L7" s="21"/>
      <c r="M7" s="21"/>
      <c r="N7" s="21"/>
      <c r="O7" s="21"/>
      <c r="P7" s="21"/>
      <c r="Q7" s="21"/>
      <c r="R7" s="21"/>
      <c r="S7" s="21"/>
      <c r="T7" s="21"/>
      <c r="U7" s="21"/>
    </row>
    <row r="8" spans="1:21">
      <c r="A8" s="44"/>
      <c r="B8" s="14"/>
      <c r="C8" s="14"/>
      <c r="D8" s="14"/>
      <c r="E8" s="14"/>
      <c r="F8" s="14"/>
      <c r="G8" s="14"/>
      <c r="H8" s="14"/>
      <c r="I8" s="14"/>
      <c r="J8" s="14"/>
      <c r="K8" s="14"/>
      <c r="L8" s="14"/>
      <c r="M8" s="14"/>
      <c r="N8" s="14"/>
      <c r="O8" s="14"/>
      <c r="P8" s="14"/>
      <c r="Q8" s="14"/>
      <c r="R8" s="14"/>
      <c r="S8" s="14"/>
      <c r="T8" s="14"/>
      <c r="U8" s="14"/>
    </row>
    <row r="9" spans="1:21" ht="15.75" thickBot="1">
      <c r="A9" s="44"/>
      <c r="B9" s="73"/>
      <c r="C9" s="112" t="s">
        <v>213</v>
      </c>
      <c r="D9" s="112"/>
      <c r="E9" s="112"/>
      <c r="F9" s="112"/>
      <c r="G9" s="112"/>
      <c r="H9" s="112"/>
      <c r="I9" s="112"/>
      <c r="J9" s="112"/>
      <c r="K9" s="112"/>
      <c r="L9" s="112"/>
      <c r="M9" s="112"/>
      <c r="N9" s="112"/>
      <c r="O9" s="112"/>
      <c r="P9" s="112"/>
      <c r="Q9" s="112"/>
      <c r="R9" s="112"/>
      <c r="S9" s="112"/>
      <c r="T9" s="112"/>
      <c r="U9" s="112"/>
    </row>
    <row r="10" spans="1:21">
      <c r="A10" s="44"/>
      <c r="B10" s="113"/>
      <c r="C10" s="114" t="s">
        <v>387</v>
      </c>
      <c r="D10" s="114"/>
      <c r="E10" s="114"/>
      <c r="F10" s="39"/>
      <c r="G10" s="114" t="s">
        <v>388</v>
      </c>
      <c r="H10" s="114"/>
      <c r="I10" s="114"/>
      <c r="J10" s="39"/>
      <c r="K10" s="114" t="s">
        <v>390</v>
      </c>
      <c r="L10" s="114"/>
      <c r="M10" s="114"/>
      <c r="N10" s="39"/>
      <c r="O10" s="114" t="s">
        <v>391</v>
      </c>
      <c r="P10" s="114"/>
      <c r="Q10" s="114"/>
      <c r="R10" s="39"/>
      <c r="S10" s="114" t="s">
        <v>392</v>
      </c>
      <c r="T10" s="114"/>
      <c r="U10" s="114"/>
    </row>
    <row r="11" spans="1:21" ht="15.75" thickBot="1">
      <c r="A11" s="44"/>
      <c r="B11" s="113"/>
      <c r="C11" s="112"/>
      <c r="D11" s="112"/>
      <c r="E11" s="112"/>
      <c r="F11" s="28"/>
      <c r="G11" s="112" t="s">
        <v>389</v>
      </c>
      <c r="H11" s="112"/>
      <c r="I11" s="112"/>
      <c r="J11" s="28"/>
      <c r="K11" s="112" t="s">
        <v>389</v>
      </c>
      <c r="L11" s="112"/>
      <c r="M11" s="112"/>
      <c r="N11" s="28"/>
      <c r="O11" s="112"/>
      <c r="P11" s="112"/>
      <c r="Q11" s="112"/>
      <c r="R11" s="28"/>
      <c r="S11" s="112"/>
      <c r="T11" s="112"/>
      <c r="U11" s="112"/>
    </row>
    <row r="12" spans="1:21">
      <c r="A12" s="44"/>
      <c r="B12" s="109" t="s">
        <v>393</v>
      </c>
      <c r="C12" s="33"/>
      <c r="D12" s="33"/>
      <c r="E12" s="33"/>
      <c r="F12" s="17"/>
      <c r="G12" s="33"/>
      <c r="H12" s="33"/>
      <c r="I12" s="33"/>
      <c r="J12" s="17"/>
      <c r="K12" s="33"/>
      <c r="L12" s="33"/>
      <c r="M12" s="33"/>
      <c r="N12" s="17"/>
      <c r="O12" s="33"/>
      <c r="P12" s="33"/>
      <c r="Q12" s="33"/>
      <c r="R12" s="17"/>
      <c r="S12" s="33"/>
      <c r="T12" s="33"/>
      <c r="U12" s="33"/>
    </row>
    <row r="13" spans="1:21">
      <c r="A13" s="44"/>
      <c r="B13" s="108" t="s">
        <v>26</v>
      </c>
      <c r="C13" s="28"/>
      <c r="D13" s="28"/>
      <c r="E13" s="28"/>
      <c r="F13" s="20"/>
      <c r="G13" s="28"/>
      <c r="H13" s="28"/>
      <c r="I13" s="28"/>
      <c r="J13" s="20"/>
      <c r="K13" s="28"/>
      <c r="L13" s="28"/>
      <c r="M13" s="28"/>
      <c r="N13" s="20"/>
      <c r="O13" s="28"/>
      <c r="P13" s="28"/>
      <c r="Q13" s="28"/>
      <c r="R13" s="20"/>
      <c r="S13" s="28"/>
      <c r="T13" s="28"/>
      <c r="U13" s="28"/>
    </row>
    <row r="14" spans="1:21">
      <c r="A14" s="44"/>
      <c r="B14" s="115" t="s">
        <v>27</v>
      </c>
      <c r="C14" s="116">
        <v>22010</v>
      </c>
      <c r="D14" s="116"/>
      <c r="E14" s="25"/>
      <c r="F14" s="25"/>
      <c r="G14" s="117" t="s">
        <v>394</v>
      </c>
      <c r="H14" s="117"/>
      <c r="I14" s="118" t="s">
        <v>220</v>
      </c>
      <c r="J14" s="25"/>
      <c r="K14" s="116">
        <v>3186</v>
      </c>
      <c r="L14" s="116"/>
      <c r="M14" s="25"/>
      <c r="N14" s="25"/>
      <c r="O14" s="117" t="s">
        <v>174</v>
      </c>
      <c r="P14" s="117"/>
      <c r="Q14" s="25"/>
      <c r="R14" s="25"/>
      <c r="S14" s="118" t="s">
        <v>216</v>
      </c>
      <c r="T14" s="116">
        <v>23711</v>
      </c>
      <c r="U14" s="25"/>
    </row>
    <row r="15" spans="1:21">
      <c r="A15" s="44"/>
      <c r="B15" s="115"/>
      <c r="C15" s="116"/>
      <c r="D15" s="116"/>
      <c r="E15" s="25"/>
      <c r="F15" s="25"/>
      <c r="G15" s="117"/>
      <c r="H15" s="117"/>
      <c r="I15" s="118"/>
      <c r="J15" s="25"/>
      <c r="K15" s="116"/>
      <c r="L15" s="116"/>
      <c r="M15" s="25"/>
      <c r="N15" s="25"/>
      <c r="O15" s="117"/>
      <c r="P15" s="117"/>
      <c r="Q15" s="25"/>
      <c r="R15" s="25"/>
      <c r="S15" s="118"/>
      <c r="T15" s="116"/>
      <c r="U15" s="25"/>
    </row>
    <row r="16" spans="1:21">
      <c r="A16" s="44"/>
      <c r="B16" s="119" t="s">
        <v>395</v>
      </c>
      <c r="C16" s="120">
        <v>1203</v>
      </c>
      <c r="D16" s="120"/>
      <c r="E16" s="28"/>
      <c r="F16" s="28"/>
      <c r="G16" s="120">
        <v>146019</v>
      </c>
      <c r="H16" s="120"/>
      <c r="I16" s="28"/>
      <c r="J16" s="28"/>
      <c r="K16" s="120">
        <v>54424</v>
      </c>
      <c r="L16" s="120"/>
      <c r="M16" s="28"/>
      <c r="N16" s="28"/>
      <c r="O16" s="121" t="s">
        <v>396</v>
      </c>
      <c r="P16" s="121"/>
      <c r="Q16" s="113" t="s">
        <v>220</v>
      </c>
      <c r="R16" s="28"/>
      <c r="S16" s="120">
        <v>200537</v>
      </c>
      <c r="T16" s="120"/>
      <c r="U16" s="28"/>
    </row>
    <row r="17" spans="1:21">
      <c r="A17" s="44"/>
      <c r="B17" s="119"/>
      <c r="C17" s="120"/>
      <c r="D17" s="120"/>
      <c r="E17" s="28"/>
      <c r="F17" s="28"/>
      <c r="G17" s="120"/>
      <c r="H17" s="120"/>
      <c r="I17" s="28"/>
      <c r="J17" s="28"/>
      <c r="K17" s="120"/>
      <c r="L17" s="120"/>
      <c r="M17" s="28"/>
      <c r="N17" s="28"/>
      <c r="O17" s="121"/>
      <c r="P17" s="121"/>
      <c r="Q17" s="113"/>
      <c r="R17" s="28"/>
      <c r="S17" s="120"/>
      <c r="T17" s="120"/>
      <c r="U17" s="28"/>
    </row>
    <row r="18" spans="1:21">
      <c r="A18" s="44"/>
      <c r="B18" s="115" t="s">
        <v>397</v>
      </c>
      <c r="C18" s="117" t="s">
        <v>398</v>
      </c>
      <c r="D18" s="117"/>
      <c r="E18" s="118" t="s">
        <v>220</v>
      </c>
      <c r="F18" s="25"/>
      <c r="G18" s="116">
        <v>52296</v>
      </c>
      <c r="H18" s="116"/>
      <c r="I18" s="25"/>
      <c r="J18" s="25"/>
      <c r="K18" s="117" t="s">
        <v>399</v>
      </c>
      <c r="L18" s="117"/>
      <c r="M18" s="118" t="s">
        <v>220</v>
      </c>
      <c r="N18" s="25"/>
      <c r="O18" s="117" t="s">
        <v>174</v>
      </c>
      <c r="P18" s="117"/>
      <c r="Q18" s="25"/>
      <c r="R18" s="25"/>
      <c r="S18" s="117" t="s">
        <v>174</v>
      </c>
      <c r="T18" s="117"/>
      <c r="U18" s="25"/>
    </row>
    <row r="19" spans="1:21">
      <c r="A19" s="44"/>
      <c r="B19" s="115"/>
      <c r="C19" s="117"/>
      <c r="D19" s="117"/>
      <c r="E19" s="118"/>
      <c r="F19" s="25"/>
      <c r="G19" s="116"/>
      <c r="H19" s="116"/>
      <c r="I19" s="25"/>
      <c r="J19" s="25"/>
      <c r="K19" s="117"/>
      <c r="L19" s="117"/>
      <c r="M19" s="118"/>
      <c r="N19" s="25"/>
      <c r="O19" s="117"/>
      <c r="P19" s="117"/>
      <c r="Q19" s="25"/>
      <c r="R19" s="25"/>
      <c r="S19" s="117"/>
      <c r="T19" s="117"/>
      <c r="U19" s="25"/>
    </row>
    <row r="20" spans="1:21">
      <c r="A20" s="44"/>
      <c r="B20" s="119" t="s">
        <v>33</v>
      </c>
      <c r="C20" s="120">
        <v>22710</v>
      </c>
      <c r="D20" s="120"/>
      <c r="E20" s="28"/>
      <c r="F20" s="28"/>
      <c r="G20" s="120">
        <v>8122</v>
      </c>
      <c r="H20" s="120"/>
      <c r="I20" s="28"/>
      <c r="J20" s="28"/>
      <c r="K20" s="120">
        <v>1533</v>
      </c>
      <c r="L20" s="120"/>
      <c r="M20" s="28"/>
      <c r="N20" s="28"/>
      <c r="O20" s="121" t="s">
        <v>174</v>
      </c>
      <c r="P20" s="121"/>
      <c r="Q20" s="28"/>
      <c r="R20" s="28"/>
      <c r="S20" s="120">
        <v>32365</v>
      </c>
      <c r="T20" s="120"/>
      <c r="U20" s="28"/>
    </row>
    <row r="21" spans="1:21">
      <c r="A21" s="44"/>
      <c r="B21" s="119"/>
      <c r="C21" s="120"/>
      <c r="D21" s="120"/>
      <c r="E21" s="28"/>
      <c r="F21" s="28"/>
      <c r="G21" s="120"/>
      <c r="H21" s="120"/>
      <c r="I21" s="28"/>
      <c r="J21" s="28"/>
      <c r="K21" s="120"/>
      <c r="L21" s="120"/>
      <c r="M21" s="28"/>
      <c r="N21" s="28"/>
      <c r="O21" s="121"/>
      <c r="P21" s="121"/>
      <c r="Q21" s="28"/>
      <c r="R21" s="28"/>
      <c r="S21" s="120"/>
      <c r="T21" s="120"/>
      <c r="U21" s="28"/>
    </row>
    <row r="22" spans="1:21">
      <c r="A22" s="44"/>
      <c r="B22" s="115" t="s">
        <v>34</v>
      </c>
      <c r="C22" s="117" t="s">
        <v>174</v>
      </c>
      <c r="D22" s="117"/>
      <c r="E22" s="25"/>
      <c r="F22" s="25"/>
      <c r="G22" s="116">
        <v>7423</v>
      </c>
      <c r="H22" s="116"/>
      <c r="I22" s="25"/>
      <c r="J22" s="25"/>
      <c r="K22" s="116">
        <v>6043</v>
      </c>
      <c r="L22" s="116"/>
      <c r="M22" s="25"/>
      <c r="N22" s="25"/>
      <c r="O22" s="117" t="s">
        <v>174</v>
      </c>
      <c r="P22" s="117"/>
      <c r="Q22" s="25"/>
      <c r="R22" s="25"/>
      <c r="S22" s="116">
        <v>13466</v>
      </c>
      <c r="T22" s="116"/>
      <c r="U22" s="25"/>
    </row>
    <row r="23" spans="1:21">
      <c r="A23" s="44"/>
      <c r="B23" s="115"/>
      <c r="C23" s="117"/>
      <c r="D23" s="117"/>
      <c r="E23" s="25"/>
      <c r="F23" s="25"/>
      <c r="G23" s="116"/>
      <c r="H23" s="116"/>
      <c r="I23" s="25"/>
      <c r="J23" s="25"/>
      <c r="K23" s="116"/>
      <c r="L23" s="116"/>
      <c r="M23" s="25"/>
      <c r="N23" s="25"/>
      <c r="O23" s="117"/>
      <c r="P23" s="117"/>
      <c r="Q23" s="25"/>
      <c r="R23" s="25"/>
      <c r="S23" s="116"/>
      <c r="T23" s="116"/>
      <c r="U23" s="25"/>
    </row>
    <row r="24" spans="1:21">
      <c r="A24" s="44"/>
      <c r="B24" s="119" t="s">
        <v>35</v>
      </c>
      <c r="C24" s="120">
        <v>1592</v>
      </c>
      <c r="D24" s="120"/>
      <c r="E24" s="28"/>
      <c r="F24" s="28"/>
      <c r="G24" s="120">
        <v>5364</v>
      </c>
      <c r="H24" s="120"/>
      <c r="I24" s="28"/>
      <c r="J24" s="28"/>
      <c r="K24" s="120">
        <v>2434</v>
      </c>
      <c r="L24" s="120"/>
      <c r="M24" s="28"/>
      <c r="N24" s="28"/>
      <c r="O24" s="121" t="s">
        <v>174</v>
      </c>
      <c r="P24" s="121"/>
      <c r="Q24" s="28"/>
      <c r="R24" s="28"/>
      <c r="S24" s="120">
        <v>9390</v>
      </c>
      <c r="T24" s="120"/>
      <c r="U24" s="28"/>
    </row>
    <row r="25" spans="1:21" ht="15.75" thickBot="1">
      <c r="A25" s="44"/>
      <c r="B25" s="119"/>
      <c r="C25" s="122"/>
      <c r="D25" s="122"/>
      <c r="E25" s="30"/>
      <c r="F25" s="28"/>
      <c r="G25" s="122"/>
      <c r="H25" s="122"/>
      <c r="I25" s="30"/>
      <c r="J25" s="28"/>
      <c r="K25" s="122"/>
      <c r="L25" s="122"/>
      <c r="M25" s="30"/>
      <c r="N25" s="28"/>
      <c r="O25" s="123"/>
      <c r="P25" s="123"/>
      <c r="Q25" s="30"/>
      <c r="R25" s="28"/>
      <c r="S25" s="122"/>
      <c r="T25" s="122"/>
      <c r="U25" s="30"/>
    </row>
    <row r="26" spans="1:21">
      <c r="A26" s="44"/>
      <c r="B26" s="115" t="s">
        <v>36</v>
      </c>
      <c r="C26" s="124">
        <v>22678</v>
      </c>
      <c r="D26" s="124"/>
      <c r="E26" s="33"/>
      <c r="F26" s="25"/>
      <c r="G26" s="124">
        <v>217739</v>
      </c>
      <c r="H26" s="124"/>
      <c r="I26" s="33"/>
      <c r="J26" s="25"/>
      <c r="K26" s="124">
        <v>40161</v>
      </c>
      <c r="L26" s="124"/>
      <c r="M26" s="33"/>
      <c r="N26" s="25"/>
      <c r="O26" s="126" t="s">
        <v>396</v>
      </c>
      <c r="P26" s="126"/>
      <c r="Q26" s="128" t="s">
        <v>220</v>
      </c>
      <c r="R26" s="25"/>
      <c r="S26" s="124">
        <v>279469</v>
      </c>
      <c r="T26" s="124"/>
      <c r="U26" s="33"/>
    </row>
    <row r="27" spans="1:21" ht="15.75" thickBot="1">
      <c r="A27" s="44"/>
      <c r="B27" s="115"/>
      <c r="C27" s="125"/>
      <c r="D27" s="125"/>
      <c r="E27" s="62"/>
      <c r="F27" s="25"/>
      <c r="G27" s="125"/>
      <c r="H27" s="125"/>
      <c r="I27" s="62"/>
      <c r="J27" s="25"/>
      <c r="K27" s="125"/>
      <c r="L27" s="125"/>
      <c r="M27" s="62"/>
      <c r="N27" s="25"/>
      <c r="O27" s="127"/>
      <c r="P27" s="127"/>
      <c r="Q27" s="129"/>
      <c r="R27" s="25"/>
      <c r="S27" s="125"/>
      <c r="T27" s="125"/>
      <c r="U27" s="62"/>
    </row>
    <row r="28" spans="1:21">
      <c r="A28" s="44"/>
      <c r="B28" s="113" t="s">
        <v>39</v>
      </c>
      <c r="C28" s="130">
        <v>4351</v>
      </c>
      <c r="D28" s="130"/>
      <c r="E28" s="39"/>
      <c r="F28" s="28"/>
      <c r="G28" s="130">
        <v>828830</v>
      </c>
      <c r="H28" s="130"/>
      <c r="I28" s="39"/>
      <c r="J28" s="28"/>
      <c r="K28" s="130">
        <v>91009</v>
      </c>
      <c r="L28" s="130"/>
      <c r="M28" s="39"/>
      <c r="N28" s="28"/>
      <c r="O28" s="132" t="s">
        <v>400</v>
      </c>
      <c r="P28" s="132"/>
      <c r="Q28" s="134" t="s">
        <v>220</v>
      </c>
      <c r="R28" s="28"/>
      <c r="S28" s="130">
        <v>923440</v>
      </c>
      <c r="T28" s="130"/>
      <c r="U28" s="39"/>
    </row>
    <row r="29" spans="1:21">
      <c r="A29" s="44"/>
      <c r="B29" s="113"/>
      <c r="C29" s="131"/>
      <c r="D29" s="131"/>
      <c r="E29" s="99"/>
      <c r="F29" s="28"/>
      <c r="G29" s="131"/>
      <c r="H29" s="131"/>
      <c r="I29" s="99"/>
      <c r="J29" s="28"/>
      <c r="K29" s="131"/>
      <c r="L29" s="131"/>
      <c r="M29" s="99"/>
      <c r="N29" s="28"/>
      <c r="O29" s="133"/>
      <c r="P29" s="133"/>
      <c r="Q29" s="135"/>
      <c r="R29" s="28"/>
      <c r="S29" s="120"/>
      <c r="T29" s="120"/>
      <c r="U29" s="28"/>
    </row>
    <row r="30" spans="1:21">
      <c r="A30" s="44"/>
      <c r="B30" s="118" t="s">
        <v>401</v>
      </c>
      <c r="C30" s="116">
        <v>913402</v>
      </c>
      <c r="D30" s="116"/>
      <c r="E30" s="25"/>
      <c r="F30" s="25"/>
      <c r="G30" s="116">
        <v>124684</v>
      </c>
      <c r="H30" s="116"/>
      <c r="I30" s="25"/>
      <c r="J30" s="25"/>
      <c r="K30" s="117" t="s">
        <v>174</v>
      </c>
      <c r="L30" s="117"/>
      <c r="M30" s="25"/>
      <c r="N30" s="25"/>
      <c r="O30" s="117" t="s">
        <v>402</v>
      </c>
      <c r="P30" s="117"/>
      <c r="Q30" s="118" t="s">
        <v>220</v>
      </c>
      <c r="R30" s="25"/>
      <c r="S30" s="117" t="s">
        <v>174</v>
      </c>
      <c r="T30" s="117"/>
      <c r="U30" s="25"/>
    </row>
    <row r="31" spans="1:21">
      <c r="A31" s="44"/>
      <c r="B31" s="118"/>
      <c r="C31" s="116"/>
      <c r="D31" s="116"/>
      <c r="E31" s="25"/>
      <c r="F31" s="25"/>
      <c r="G31" s="116"/>
      <c r="H31" s="116"/>
      <c r="I31" s="25"/>
      <c r="J31" s="25"/>
      <c r="K31" s="117"/>
      <c r="L31" s="117"/>
      <c r="M31" s="25"/>
      <c r="N31" s="25"/>
      <c r="O31" s="117"/>
      <c r="P31" s="117"/>
      <c r="Q31" s="118"/>
      <c r="R31" s="25"/>
      <c r="S31" s="117"/>
      <c r="T31" s="117"/>
      <c r="U31" s="25"/>
    </row>
    <row r="32" spans="1:21">
      <c r="A32" s="44"/>
      <c r="B32" s="113" t="s">
        <v>403</v>
      </c>
      <c r="C32" s="121">
        <v>76</v>
      </c>
      <c r="D32" s="121"/>
      <c r="E32" s="28"/>
      <c r="F32" s="28"/>
      <c r="G32" s="120">
        <v>28200</v>
      </c>
      <c r="H32" s="120"/>
      <c r="I32" s="28"/>
      <c r="J32" s="28"/>
      <c r="K32" s="121" t="s">
        <v>174</v>
      </c>
      <c r="L32" s="121"/>
      <c r="M32" s="28"/>
      <c r="N32" s="28"/>
      <c r="O32" s="121" t="s">
        <v>174</v>
      </c>
      <c r="P32" s="121"/>
      <c r="Q32" s="28"/>
      <c r="R32" s="28"/>
      <c r="S32" s="120">
        <v>28276</v>
      </c>
      <c r="T32" s="120"/>
      <c r="U32" s="28"/>
    </row>
    <row r="33" spans="1:21">
      <c r="A33" s="44"/>
      <c r="B33" s="113"/>
      <c r="C33" s="121"/>
      <c r="D33" s="121"/>
      <c r="E33" s="28"/>
      <c r="F33" s="28"/>
      <c r="G33" s="120"/>
      <c r="H33" s="120"/>
      <c r="I33" s="28"/>
      <c r="J33" s="28"/>
      <c r="K33" s="121"/>
      <c r="L33" s="121"/>
      <c r="M33" s="28"/>
      <c r="N33" s="28"/>
      <c r="O33" s="121"/>
      <c r="P33" s="121"/>
      <c r="Q33" s="28"/>
      <c r="R33" s="28"/>
      <c r="S33" s="120"/>
      <c r="T33" s="120"/>
      <c r="U33" s="28"/>
    </row>
    <row r="34" spans="1:21">
      <c r="A34" s="44"/>
      <c r="B34" s="118" t="s">
        <v>41</v>
      </c>
      <c r="C34" s="116">
        <v>77957</v>
      </c>
      <c r="D34" s="116"/>
      <c r="E34" s="25"/>
      <c r="F34" s="25"/>
      <c r="G34" s="117" t="s">
        <v>174</v>
      </c>
      <c r="H34" s="117"/>
      <c r="I34" s="25"/>
      <c r="J34" s="25"/>
      <c r="K34" s="116">
        <v>4010</v>
      </c>
      <c r="L34" s="116"/>
      <c r="M34" s="25"/>
      <c r="N34" s="25"/>
      <c r="O34" s="117" t="s">
        <v>404</v>
      </c>
      <c r="P34" s="117"/>
      <c r="Q34" s="118" t="s">
        <v>220</v>
      </c>
      <c r="R34" s="25"/>
      <c r="S34" s="116">
        <v>4010</v>
      </c>
      <c r="T34" s="116"/>
      <c r="U34" s="25"/>
    </row>
    <row r="35" spans="1:21">
      <c r="A35" s="44"/>
      <c r="B35" s="118"/>
      <c r="C35" s="116"/>
      <c r="D35" s="116"/>
      <c r="E35" s="25"/>
      <c r="F35" s="25"/>
      <c r="G35" s="117"/>
      <c r="H35" s="117"/>
      <c r="I35" s="25"/>
      <c r="J35" s="25"/>
      <c r="K35" s="116"/>
      <c r="L35" s="116"/>
      <c r="M35" s="25"/>
      <c r="N35" s="25"/>
      <c r="O35" s="117"/>
      <c r="P35" s="117"/>
      <c r="Q35" s="118"/>
      <c r="R35" s="25"/>
      <c r="S35" s="116"/>
      <c r="T35" s="116"/>
      <c r="U35" s="25"/>
    </row>
    <row r="36" spans="1:21">
      <c r="A36" s="44"/>
      <c r="B36" s="113" t="s">
        <v>42</v>
      </c>
      <c r="C36" s="120">
        <v>9230</v>
      </c>
      <c r="D36" s="120"/>
      <c r="E36" s="28"/>
      <c r="F36" s="28"/>
      <c r="G36" s="120">
        <v>1722</v>
      </c>
      <c r="H36" s="120"/>
      <c r="I36" s="28"/>
      <c r="J36" s="28"/>
      <c r="K36" s="120">
        <v>5284</v>
      </c>
      <c r="L36" s="120"/>
      <c r="M36" s="28"/>
      <c r="N36" s="28"/>
      <c r="O36" s="121" t="s">
        <v>174</v>
      </c>
      <c r="P36" s="121"/>
      <c r="Q36" s="28"/>
      <c r="R36" s="28"/>
      <c r="S36" s="120">
        <v>16236</v>
      </c>
      <c r="T36" s="120"/>
      <c r="U36" s="28"/>
    </row>
    <row r="37" spans="1:21" ht="15.75" thickBot="1">
      <c r="A37" s="44"/>
      <c r="B37" s="113"/>
      <c r="C37" s="122"/>
      <c r="D37" s="122"/>
      <c r="E37" s="30"/>
      <c r="F37" s="28"/>
      <c r="G37" s="122"/>
      <c r="H37" s="122"/>
      <c r="I37" s="30"/>
      <c r="J37" s="28"/>
      <c r="K37" s="122"/>
      <c r="L37" s="122"/>
      <c r="M37" s="30"/>
      <c r="N37" s="28"/>
      <c r="O37" s="123"/>
      <c r="P37" s="123"/>
      <c r="Q37" s="30"/>
      <c r="R37" s="28"/>
      <c r="S37" s="122"/>
      <c r="T37" s="122"/>
      <c r="U37" s="30"/>
    </row>
    <row r="38" spans="1:21">
      <c r="A38" s="44"/>
      <c r="B38" s="118" t="s">
        <v>43</v>
      </c>
      <c r="C38" s="128" t="s">
        <v>216</v>
      </c>
      <c r="D38" s="124">
        <v>1027694</v>
      </c>
      <c r="E38" s="33"/>
      <c r="F38" s="25"/>
      <c r="G38" s="128" t="s">
        <v>216</v>
      </c>
      <c r="H38" s="124">
        <v>1201175</v>
      </c>
      <c r="I38" s="33"/>
      <c r="J38" s="25"/>
      <c r="K38" s="128" t="s">
        <v>216</v>
      </c>
      <c r="L38" s="124">
        <v>140464</v>
      </c>
      <c r="M38" s="33"/>
      <c r="N38" s="25"/>
      <c r="O38" s="128" t="s">
        <v>216</v>
      </c>
      <c r="P38" s="126" t="s">
        <v>405</v>
      </c>
      <c r="Q38" s="128" t="s">
        <v>220</v>
      </c>
      <c r="R38" s="25"/>
      <c r="S38" s="128" t="s">
        <v>216</v>
      </c>
      <c r="T38" s="124">
        <v>1251431</v>
      </c>
      <c r="U38" s="33"/>
    </row>
    <row r="39" spans="1:21" ht="15.75" thickBot="1">
      <c r="A39" s="44"/>
      <c r="B39" s="118"/>
      <c r="C39" s="136"/>
      <c r="D39" s="137"/>
      <c r="E39" s="34"/>
      <c r="F39" s="25"/>
      <c r="G39" s="136"/>
      <c r="H39" s="137"/>
      <c r="I39" s="34"/>
      <c r="J39" s="25"/>
      <c r="K39" s="136"/>
      <c r="L39" s="137"/>
      <c r="M39" s="34"/>
      <c r="N39" s="25"/>
      <c r="O39" s="136"/>
      <c r="P39" s="138"/>
      <c r="Q39" s="136"/>
      <c r="R39" s="25"/>
      <c r="S39" s="136"/>
      <c r="T39" s="137"/>
      <c r="U39" s="34"/>
    </row>
    <row r="40" spans="1:21" ht="15.75" thickTop="1">
      <c r="A40" s="44"/>
      <c r="B40" s="111" t="s">
        <v>406</v>
      </c>
      <c r="C40" s="87"/>
      <c r="D40" s="87"/>
      <c r="E40" s="87"/>
      <c r="F40" s="20"/>
      <c r="G40" s="87"/>
      <c r="H40" s="87"/>
      <c r="I40" s="87"/>
      <c r="J40" s="20"/>
      <c r="K40" s="87"/>
      <c r="L40" s="87"/>
      <c r="M40" s="87"/>
      <c r="N40" s="20"/>
      <c r="O40" s="87"/>
      <c r="P40" s="87"/>
      <c r="Q40" s="87"/>
      <c r="R40" s="20"/>
      <c r="S40" s="87"/>
      <c r="T40" s="87"/>
      <c r="U40" s="87"/>
    </row>
    <row r="41" spans="1:21">
      <c r="A41" s="44"/>
      <c r="B41" s="110" t="s">
        <v>44</v>
      </c>
      <c r="C41" s="25"/>
      <c r="D41" s="25"/>
      <c r="E41" s="25"/>
      <c r="F41" s="17"/>
      <c r="G41" s="25"/>
      <c r="H41" s="25"/>
      <c r="I41" s="25"/>
      <c r="J41" s="17"/>
      <c r="K41" s="25"/>
      <c r="L41" s="25"/>
      <c r="M41" s="25"/>
      <c r="N41" s="17"/>
      <c r="O41" s="25"/>
      <c r="P41" s="25"/>
      <c r="Q41" s="25"/>
      <c r="R41" s="17"/>
      <c r="S41" s="25"/>
      <c r="T41" s="25"/>
      <c r="U41" s="25"/>
    </row>
    <row r="42" spans="1:21">
      <c r="A42" s="44"/>
      <c r="B42" s="119" t="s">
        <v>45</v>
      </c>
      <c r="C42" s="113" t="s">
        <v>216</v>
      </c>
      <c r="D42" s="120">
        <v>1447</v>
      </c>
      <c r="E42" s="28"/>
      <c r="F42" s="28"/>
      <c r="G42" s="113" t="s">
        <v>216</v>
      </c>
      <c r="H42" s="120">
        <v>47929</v>
      </c>
      <c r="I42" s="28"/>
      <c r="J42" s="28"/>
      <c r="K42" s="113" t="s">
        <v>216</v>
      </c>
      <c r="L42" s="120">
        <v>5359</v>
      </c>
      <c r="M42" s="28"/>
      <c r="N42" s="28"/>
      <c r="O42" s="121" t="s">
        <v>174</v>
      </c>
      <c r="P42" s="121"/>
      <c r="Q42" s="28"/>
      <c r="R42" s="28"/>
      <c r="S42" s="113" t="s">
        <v>216</v>
      </c>
      <c r="T42" s="120">
        <v>54735</v>
      </c>
      <c r="U42" s="28"/>
    </row>
    <row r="43" spans="1:21">
      <c r="A43" s="44"/>
      <c r="B43" s="119"/>
      <c r="C43" s="113"/>
      <c r="D43" s="120"/>
      <c r="E43" s="28"/>
      <c r="F43" s="28"/>
      <c r="G43" s="113"/>
      <c r="H43" s="120"/>
      <c r="I43" s="28"/>
      <c r="J43" s="28"/>
      <c r="K43" s="113"/>
      <c r="L43" s="120"/>
      <c r="M43" s="28"/>
      <c r="N43" s="28"/>
      <c r="O43" s="121"/>
      <c r="P43" s="121"/>
      <c r="Q43" s="28"/>
      <c r="R43" s="28"/>
      <c r="S43" s="113"/>
      <c r="T43" s="120"/>
      <c r="U43" s="28"/>
    </row>
    <row r="44" spans="1:21">
      <c r="A44" s="44"/>
      <c r="B44" s="115" t="s">
        <v>46</v>
      </c>
      <c r="C44" s="117" t="s">
        <v>174</v>
      </c>
      <c r="D44" s="117"/>
      <c r="E44" s="25"/>
      <c r="F44" s="25"/>
      <c r="G44" s="117">
        <v>429</v>
      </c>
      <c r="H44" s="117"/>
      <c r="I44" s="25"/>
      <c r="J44" s="25"/>
      <c r="K44" s="117" t="s">
        <v>174</v>
      </c>
      <c r="L44" s="117"/>
      <c r="M44" s="25"/>
      <c r="N44" s="25"/>
      <c r="O44" s="117" t="s">
        <v>174</v>
      </c>
      <c r="P44" s="117"/>
      <c r="Q44" s="25"/>
      <c r="R44" s="25"/>
      <c r="S44" s="117">
        <v>429</v>
      </c>
      <c r="T44" s="117"/>
      <c r="U44" s="25"/>
    </row>
    <row r="45" spans="1:21">
      <c r="A45" s="44"/>
      <c r="B45" s="115"/>
      <c r="C45" s="117"/>
      <c r="D45" s="117"/>
      <c r="E45" s="25"/>
      <c r="F45" s="25"/>
      <c r="G45" s="117"/>
      <c r="H45" s="117"/>
      <c r="I45" s="25"/>
      <c r="J45" s="25"/>
      <c r="K45" s="117"/>
      <c r="L45" s="117"/>
      <c r="M45" s="25"/>
      <c r="N45" s="25"/>
      <c r="O45" s="117"/>
      <c r="P45" s="117"/>
      <c r="Q45" s="25"/>
      <c r="R45" s="25"/>
      <c r="S45" s="117"/>
      <c r="T45" s="117"/>
      <c r="U45" s="25"/>
    </row>
    <row r="46" spans="1:21">
      <c r="A46" s="44"/>
      <c r="B46" s="119" t="s">
        <v>47</v>
      </c>
      <c r="C46" s="121" t="s">
        <v>174</v>
      </c>
      <c r="D46" s="121"/>
      <c r="E46" s="28"/>
      <c r="F46" s="28"/>
      <c r="G46" s="120">
        <v>1563</v>
      </c>
      <c r="H46" s="120"/>
      <c r="I46" s="28"/>
      <c r="J46" s="28"/>
      <c r="K46" s="120">
        <v>1743</v>
      </c>
      <c r="L46" s="120"/>
      <c r="M46" s="28"/>
      <c r="N46" s="28"/>
      <c r="O46" s="121" t="s">
        <v>174</v>
      </c>
      <c r="P46" s="121"/>
      <c r="Q46" s="28"/>
      <c r="R46" s="28"/>
      <c r="S46" s="120">
        <v>3306</v>
      </c>
      <c r="T46" s="120"/>
      <c r="U46" s="28"/>
    </row>
    <row r="47" spans="1:21">
      <c r="A47" s="44"/>
      <c r="B47" s="119"/>
      <c r="C47" s="121"/>
      <c r="D47" s="121"/>
      <c r="E47" s="28"/>
      <c r="F47" s="28"/>
      <c r="G47" s="120"/>
      <c r="H47" s="120"/>
      <c r="I47" s="28"/>
      <c r="J47" s="28"/>
      <c r="K47" s="120"/>
      <c r="L47" s="120"/>
      <c r="M47" s="28"/>
      <c r="N47" s="28"/>
      <c r="O47" s="121"/>
      <c r="P47" s="121"/>
      <c r="Q47" s="28"/>
      <c r="R47" s="28"/>
      <c r="S47" s="120"/>
      <c r="T47" s="120"/>
      <c r="U47" s="28"/>
    </row>
    <row r="48" spans="1:21">
      <c r="A48" s="44"/>
      <c r="B48" s="115" t="s">
        <v>119</v>
      </c>
      <c r="C48" s="116">
        <v>11825</v>
      </c>
      <c r="D48" s="116"/>
      <c r="E48" s="25"/>
      <c r="F48" s="25"/>
      <c r="G48" s="116">
        <v>52891</v>
      </c>
      <c r="H48" s="116"/>
      <c r="I48" s="25"/>
      <c r="J48" s="25"/>
      <c r="K48" s="116">
        <v>8176</v>
      </c>
      <c r="L48" s="116"/>
      <c r="M48" s="25"/>
      <c r="N48" s="25"/>
      <c r="O48" s="117" t="s">
        <v>396</v>
      </c>
      <c r="P48" s="117"/>
      <c r="Q48" s="118" t="s">
        <v>220</v>
      </c>
      <c r="R48" s="25"/>
      <c r="S48" s="116">
        <v>71783</v>
      </c>
      <c r="T48" s="116"/>
      <c r="U48" s="25"/>
    </row>
    <row r="49" spans="1:21" ht="15.75" thickBot="1">
      <c r="A49" s="44"/>
      <c r="B49" s="115"/>
      <c r="C49" s="125"/>
      <c r="D49" s="125"/>
      <c r="E49" s="62"/>
      <c r="F49" s="25"/>
      <c r="G49" s="125"/>
      <c r="H49" s="125"/>
      <c r="I49" s="62"/>
      <c r="J49" s="25"/>
      <c r="K49" s="125"/>
      <c r="L49" s="125"/>
      <c r="M49" s="62"/>
      <c r="N49" s="25"/>
      <c r="O49" s="127"/>
      <c r="P49" s="127"/>
      <c r="Q49" s="129"/>
      <c r="R49" s="25"/>
      <c r="S49" s="125"/>
      <c r="T49" s="125"/>
      <c r="U49" s="62"/>
    </row>
    <row r="50" spans="1:21">
      <c r="A50" s="44"/>
      <c r="B50" s="113" t="s">
        <v>54</v>
      </c>
      <c r="C50" s="130">
        <v>13272</v>
      </c>
      <c r="D50" s="130"/>
      <c r="E50" s="39"/>
      <c r="F50" s="28"/>
      <c r="G50" s="130">
        <v>102812</v>
      </c>
      <c r="H50" s="130"/>
      <c r="I50" s="39"/>
      <c r="J50" s="28"/>
      <c r="K50" s="130">
        <v>15278</v>
      </c>
      <c r="L50" s="130"/>
      <c r="M50" s="39"/>
      <c r="N50" s="28"/>
      <c r="O50" s="132" t="s">
        <v>396</v>
      </c>
      <c r="P50" s="132"/>
      <c r="Q50" s="134" t="s">
        <v>220</v>
      </c>
      <c r="R50" s="28"/>
      <c r="S50" s="130">
        <v>130253</v>
      </c>
      <c r="T50" s="130"/>
      <c r="U50" s="39"/>
    </row>
    <row r="51" spans="1:21" ht="15.75" thickBot="1">
      <c r="A51" s="44"/>
      <c r="B51" s="113"/>
      <c r="C51" s="122"/>
      <c r="D51" s="122"/>
      <c r="E51" s="30"/>
      <c r="F51" s="28"/>
      <c r="G51" s="122"/>
      <c r="H51" s="122"/>
      <c r="I51" s="30"/>
      <c r="J51" s="28"/>
      <c r="K51" s="122"/>
      <c r="L51" s="122"/>
      <c r="M51" s="30"/>
      <c r="N51" s="28"/>
      <c r="O51" s="123"/>
      <c r="P51" s="123"/>
      <c r="Q51" s="139"/>
      <c r="R51" s="28"/>
      <c r="S51" s="122"/>
      <c r="T51" s="122"/>
      <c r="U51" s="30"/>
    </row>
    <row r="52" spans="1:21">
      <c r="A52" s="44"/>
      <c r="B52" s="118" t="s">
        <v>55</v>
      </c>
      <c r="C52" s="124">
        <v>493564</v>
      </c>
      <c r="D52" s="124"/>
      <c r="E52" s="33"/>
      <c r="F52" s="25"/>
      <c r="G52" s="126">
        <v>66</v>
      </c>
      <c r="H52" s="126"/>
      <c r="I52" s="33"/>
      <c r="J52" s="25"/>
      <c r="K52" s="126" t="s">
        <v>174</v>
      </c>
      <c r="L52" s="126"/>
      <c r="M52" s="33"/>
      <c r="N52" s="25"/>
      <c r="O52" s="126" t="s">
        <v>174</v>
      </c>
      <c r="P52" s="126"/>
      <c r="Q52" s="33"/>
      <c r="R52" s="25"/>
      <c r="S52" s="124">
        <v>493630</v>
      </c>
      <c r="T52" s="124"/>
      <c r="U52" s="33"/>
    </row>
    <row r="53" spans="1:21">
      <c r="A53" s="44"/>
      <c r="B53" s="118"/>
      <c r="C53" s="116"/>
      <c r="D53" s="116"/>
      <c r="E53" s="25"/>
      <c r="F53" s="25"/>
      <c r="G53" s="117"/>
      <c r="H53" s="117"/>
      <c r="I53" s="25"/>
      <c r="J53" s="25"/>
      <c r="K53" s="117"/>
      <c r="L53" s="117"/>
      <c r="M53" s="25"/>
      <c r="N53" s="25"/>
      <c r="O53" s="117"/>
      <c r="P53" s="117"/>
      <c r="Q53" s="25"/>
      <c r="R53" s="25"/>
      <c r="S53" s="116"/>
      <c r="T53" s="116"/>
      <c r="U53" s="25"/>
    </row>
    <row r="54" spans="1:21">
      <c r="A54" s="44"/>
      <c r="B54" s="113" t="s">
        <v>41</v>
      </c>
      <c r="C54" s="121" t="s">
        <v>174</v>
      </c>
      <c r="D54" s="121"/>
      <c r="E54" s="28"/>
      <c r="F54" s="28"/>
      <c r="G54" s="120">
        <v>180945</v>
      </c>
      <c r="H54" s="120"/>
      <c r="I54" s="28"/>
      <c r="J54" s="28"/>
      <c r="K54" s="121" t="s">
        <v>174</v>
      </c>
      <c r="L54" s="121"/>
      <c r="M54" s="28"/>
      <c r="N54" s="28"/>
      <c r="O54" s="121" t="s">
        <v>404</v>
      </c>
      <c r="P54" s="121"/>
      <c r="Q54" s="113" t="s">
        <v>220</v>
      </c>
      <c r="R54" s="28"/>
      <c r="S54" s="120">
        <v>102988</v>
      </c>
      <c r="T54" s="120"/>
      <c r="U54" s="28"/>
    </row>
    <row r="55" spans="1:21">
      <c r="A55" s="44"/>
      <c r="B55" s="113"/>
      <c r="C55" s="121"/>
      <c r="D55" s="121"/>
      <c r="E55" s="28"/>
      <c r="F55" s="28"/>
      <c r="G55" s="120"/>
      <c r="H55" s="120"/>
      <c r="I55" s="28"/>
      <c r="J55" s="28"/>
      <c r="K55" s="121"/>
      <c r="L55" s="121"/>
      <c r="M55" s="28"/>
      <c r="N55" s="28"/>
      <c r="O55" s="121"/>
      <c r="P55" s="121"/>
      <c r="Q55" s="113"/>
      <c r="R55" s="28"/>
      <c r="S55" s="120"/>
      <c r="T55" s="120"/>
      <c r="U55" s="28"/>
    </row>
    <row r="56" spans="1:21">
      <c r="A56" s="44"/>
      <c r="B56" s="118" t="s">
        <v>56</v>
      </c>
      <c r="C56" s="117">
        <v>319</v>
      </c>
      <c r="D56" s="117"/>
      <c r="E56" s="25"/>
      <c r="F56" s="25"/>
      <c r="G56" s="116">
        <v>3950</v>
      </c>
      <c r="H56" s="116"/>
      <c r="I56" s="25"/>
      <c r="J56" s="25"/>
      <c r="K56" s="117">
        <v>502</v>
      </c>
      <c r="L56" s="117"/>
      <c r="M56" s="25"/>
      <c r="N56" s="25"/>
      <c r="O56" s="117" t="s">
        <v>174</v>
      </c>
      <c r="P56" s="117"/>
      <c r="Q56" s="25"/>
      <c r="R56" s="25"/>
      <c r="S56" s="116">
        <v>4771</v>
      </c>
      <c r="T56" s="116"/>
      <c r="U56" s="25"/>
    </row>
    <row r="57" spans="1:21" ht="15.75" thickBot="1">
      <c r="A57" s="44"/>
      <c r="B57" s="118"/>
      <c r="C57" s="127"/>
      <c r="D57" s="127"/>
      <c r="E57" s="62"/>
      <c r="F57" s="25"/>
      <c r="G57" s="125"/>
      <c r="H57" s="125"/>
      <c r="I57" s="62"/>
      <c r="J57" s="25"/>
      <c r="K57" s="127"/>
      <c r="L57" s="127"/>
      <c r="M57" s="62"/>
      <c r="N57" s="25"/>
      <c r="O57" s="127"/>
      <c r="P57" s="127"/>
      <c r="Q57" s="62"/>
      <c r="R57" s="25"/>
      <c r="S57" s="125"/>
      <c r="T57" s="125"/>
      <c r="U57" s="62"/>
    </row>
    <row r="58" spans="1:21">
      <c r="A58" s="44"/>
      <c r="B58" s="113" t="s">
        <v>57</v>
      </c>
      <c r="C58" s="130">
        <v>507155</v>
      </c>
      <c r="D58" s="130"/>
      <c r="E58" s="39"/>
      <c r="F58" s="28"/>
      <c r="G58" s="130">
        <v>287773</v>
      </c>
      <c r="H58" s="130"/>
      <c r="I58" s="39"/>
      <c r="J58" s="28"/>
      <c r="K58" s="130">
        <v>15780</v>
      </c>
      <c r="L58" s="130"/>
      <c r="M58" s="39"/>
      <c r="N58" s="28"/>
      <c r="O58" s="132" t="s">
        <v>407</v>
      </c>
      <c r="P58" s="132"/>
      <c r="Q58" s="134" t="s">
        <v>220</v>
      </c>
      <c r="R58" s="28"/>
      <c r="S58" s="130">
        <v>731642</v>
      </c>
      <c r="T58" s="130"/>
      <c r="U58" s="39"/>
    </row>
    <row r="59" spans="1:21">
      <c r="A59" s="44"/>
      <c r="B59" s="113"/>
      <c r="C59" s="120"/>
      <c r="D59" s="120"/>
      <c r="E59" s="28"/>
      <c r="F59" s="28"/>
      <c r="G59" s="120"/>
      <c r="H59" s="120"/>
      <c r="I59" s="28"/>
      <c r="J59" s="28"/>
      <c r="K59" s="120"/>
      <c r="L59" s="120"/>
      <c r="M59" s="28"/>
      <c r="N59" s="28"/>
      <c r="O59" s="121"/>
      <c r="P59" s="121"/>
      <c r="Q59" s="113"/>
      <c r="R59" s="28"/>
      <c r="S59" s="120"/>
      <c r="T59" s="120"/>
      <c r="U59" s="28"/>
    </row>
    <row r="60" spans="1:21">
      <c r="A60" s="44"/>
      <c r="B60" s="118" t="s">
        <v>408</v>
      </c>
      <c r="C60" s="116">
        <v>520539</v>
      </c>
      <c r="D60" s="116"/>
      <c r="E60" s="25"/>
      <c r="F60" s="25"/>
      <c r="G60" s="116">
        <v>913402</v>
      </c>
      <c r="H60" s="116"/>
      <c r="I60" s="25"/>
      <c r="J60" s="25"/>
      <c r="K60" s="116">
        <v>124684</v>
      </c>
      <c r="L60" s="116"/>
      <c r="M60" s="25"/>
      <c r="N60" s="25"/>
      <c r="O60" s="117" t="s">
        <v>409</v>
      </c>
      <c r="P60" s="117"/>
      <c r="Q60" s="118" t="s">
        <v>220</v>
      </c>
      <c r="R60" s="25"/>
      <c r="S60" s="116">
        <v>519789</v>
      </c>
      <c r="T60" s="116"/>
      <c r="U60" s="25"/>
    </row>
    <row r="61" spans="1:21" ht="15.75" thickBot="1">
      <c r="A61" s="44"/>
      <c r="B61" s="118"/>
      <c r="C61" s="125"/>
      <c r="D61" s="125"/>
      <c r="E61" s="62"/>
      <c r="F61" s="25"/>
      <c r="G61" s="125"/>
      <c r="H61" s="125"/>
      <c r="I61" s="62"/>
      <c r="J61" s="25"/>
      <c r="K61" s="125"/>
      <c r="L61" s="125"/>
      <c r="M61" s="62"/>
      <c r="N61" s="25"/>
      <c r="O61" s="127"/>
      <c r="P61" s="127"/>
      <c r="Q61" s="129"/>
      <c r="R61" s="25"/>
      <c r="S61" s="125"/>
      <c r="T61" s="125"/>
      <c r="U61" s="62"/>
    </row>
    <row r="62" spans="1:21">
      <c r="A62" s="44"/>
      <c r="B62" s="113" t="s">
        <v>410</v>
      </c>
      <c r="C62" s="134" t="s">
        <v>216</v>
      </c>
      <c r="D62" s="130">
        <v>1027694</v>
      </c>
      <c r="E62" s="39"/>
      <c r="F62" s="28"/>
      <c r="G62" s="134" t="s">
        <v>216</v>
      </c>
      <c r="H62" s="130">
        <v>1201175</v>
      </c>
      <c r="I62" s="39"/>
      <c r="J62" s="28"/>
      <c r="K62" s="134" t="s">
        <v>216</v>
      </c>
      <c r="L62" s="130">
        <v>140464</v>
      </c>
      <c r="M62" s="39"/>
      <c r="N62" s="28"/>
      <c r="O62" s="134" t="s">
        <v>216</v>
      </c>
      <c r="P62" s="132" t="s">
        <v>405</v>
      </c>
      <c r="Q62" s="134" t="s">
        <v>220</v>
      </c>
      <c r="R62" s="28"/>
      <c r="S62" s="134" t="s">
        <v>216</v>
      </c>
      <c r="T62" s="130">
        <v>1251431</v>
      </c>
      <c r="U62" s="39"/>
    </row>
    <row r="63" spans="1:21" ht="15.75" thickBot="1">
      <c r="A63" s="44"/>
      <c r="B63" s="113"/>
      <c r="C63" s="140"/>
      <c r="D63" s="141"/>
      <c r="E63" s="69"/>
      <c r="F63" s="28"/>
      <c r="G63" s="140"/>
      <c r="H63" s="141"/>
      <c r="I63" s="69"/>
      <c r="J63" s="28"/>
      <c r="K63" s="140"/>
      <c r="L63" s="141"/>
      <c r="M63" s="69"/>
      <c r="N63" s="28"/>
      <c r="O63" s="140"/>
      <c r="P63" s="142"/>
      <c r="Q63" s="140"/>
      <c r="R63" s="28"/>
      <c r="S63" s="140"/>
      <c r="T63" s="141"/>
      <c r="U63" s="69"/>
    </row>
    <row r="64" spans="1:21" ht="15.75" thickTop="1">
      <c r="A64" s="44"/>
      <c r="B64" s="17"/>
      <c r="C64" s="86"/>
      <c r="D64" s="86"/>
      <c r="E64" s="86"/>
      <c r="F64" s="17"/>
      <c r="G64" s="86"/>
      <c r="H64" s="86"/>
      <c r="I64" s="86"/>
      <c r="J64" s="17"/>
      <c r="K64" s="86"/>
      <c r="L64" s="86"/>
      <c r="M64" s="86"/>
      <c r="N64" s="17"/>
      <c r="O64" s="86"/>
      <c r="P64" s="86"/>
      <c r="Q64" s="86"/>
      <c r="R64" s="17"/>
      <c r="S64" s="86"/>
      <c r="T64" s="86"/>
      <c r="U64" s="86"/>
    </row>
    <row r="65" spans="1:21" ht="15.75" thickBot="1">
      <c r="A65" s="44"/>
      <c r="B65" s="108"/>
      <c r="C65" s="112" t="s">
        <v>214</v>
      </c>
      <c r="D65" s="112"/>
      <c r="E65" s="112"/>
      <c r="F65" s="112"/>
      <c r="G65" s="112"/>
      <c r="H65" s="112"/>
      <c r="I65" s="112"/>
      <c r="J65" s="112"/>
      <c r="K65" s="112"/>
      <c r="L65" s="112"/>
      <c r="M65" s="112"/>
      <c r="N65" s="112"/>
      <c r="O65" s="112"/>
      <c r="P65" s="112"/>
      <c r="Q65" s="112"/>
      <c r="R65" s="112"/>
      <c r="S65" s="112"/>
      <c r="T65" s="112"/>
      <c r="U65" s="112"/>
    </row>
    <row r="66" spans="1:21">
      <c r="A66" s="44"/>
      <c r="B66" s="118"/>
      <c r="C66" s="143" t="s">
        <v>387</v>
      </c>
      <c r="D66" s="143"/>
      <c r="E66" s="143"/>
      <c r="F66" s="33"/>
      <c r="G66" s="143" t="s">
        <v>388</v>
      </c>
      <c r="H66" s="143"/>
      <c r="I66" s="143"/>
      <c r="J66" s="33"/>
      <c r="K66" s="143" t="s">
        <v>390</v>
      </c>
      <c r="L66" s="143"/>
      <c r="M66" s="143"/>
      <c r="N66" s="33"/>
      <c r="O66" s="143" t="s">
        <v>391</v>
      </c>
      <c r="P66" s="143"/>
      <c r="Q66" s="143"/>
      <c r="R66" s="33"/>
      <c r="S66" s="143" t="s">
        <v>392</v>
      </c>
      <c r="T66" s="143"/>
      <c r="U66" s="143"/>
    </row>
    <row r="67" spans="1:21" ht="15.75" thickBot="1">
      <c r="A67" s="44"/>
      <c r="B67" s="118"/>
      <c r="C67" s="144"/>
      <c r="D67" s="144"/>
      <c r="E67" s="144"/>
      <c r="F67" s="25"/>
      <c r="G67" s="144" t="s">
        <v>389</v>
      </c>
      <c r="H67" s="144"/>
      <c r="I67" s="144"/>
      <c r="J67" s="25"/>
      <c r="K67" s="144" t="s">
        <v>389</v>
      </c>
      <c r="L67" s="144"/>
      <c r="M67" s="144"/>
      <c r="N67" s="25"/>
      <c r="O67" s="144"/>
      <c r="P67" s="144"/>
      <c r="Q67" s="144"/>
      <c r="R67" s="25"/>
      <c r="S67" s="144"/>
      <c r="T67" s="144"/>
      <c r="U67" s="144"/>
    </row>
    <row r="68" spans="1:21">
      <c r="A68" s="44"/>
      <c r="B68" s="111" t="s">
        <v>393</v>
      </c>
      <c r="C68" s="39"/>
      <c r="D68" s="39"/>
      <c r="E68" s="39"/>
      <c r="F68" s="20"/>
      <c r="G68" s="39"/>
      <c r="H68" s="39"/>
      <c r="I68" s="39"/>
      <c r="J68" s="20"/>
      <c r="K68" s="39"/>
      <c r="L68" s="39"/>
      <c r="M68" s="39"/>
      <c r="N68" s="20"/>
      <c r="O68" s="39"/>
      <c r="P68" s="39"/>
      <c r="Q68" s="39"/>
      <c r="R68" s="20"/>
      <c r="S68" s="39"/>
      <c r="T68" s="39"/>
      <c r="U68" s="39"/>
    </row>
    <row r="69" spans="1:21">
      <c r="A69" s="44"/>
      <c r="B69" s="110" t="s">
        <v>26</v>
      </c>
      <c r="C69" s="25"/>
      <c r="D69" s="25"/>
      <c r="E69" s="25"/>
      <c r="F69" s="17"/>
      <c r="G69" s="25"/>
      <c r="H69" s="25"/>
      <c r="I69" s="25"/>
      <c r="J69" s="17"/>
      <c r="K69" s="25"/>
      <c r="L69" s="25"/>
      <c r="M69" s="25"/>
      <c r="N69" s="17"/>
      <c r="O69" s="25"/>
      <c r="P69" s="25"/>
      <c r="Q69" s="25"/>
      <c r="R69" s="17"/>
      <c r="S69" s="25"/>
      <c r="T69" s="25"/>
      <c r="U69" s="25"/>
    </row>
    <row r="70" spans="1:21">
      <c r="A70" s="44"/>
      <c r="B70" s="119" t="s">
        <v>27</v>
      </c>
      <c r="C70" s="113" t="s">
        <v>216</v>
      </c>
      <c r="D70" s="120">
        <v>28368</v>
      </c>
      <c r="E70" s="28"/>
      <c r="F70" s="28"/>
      <c r="G70" s="113" t="s">
        <v>216</v>
      </c>
      <c r="H70" s="121" t="s">
        <v>411</v>
      </c>
      <c r="I70" s="113" t="s">
        <v>220</v>
      </c>
      <c r="J70" s="28"/>
      <c r="K70" s="113" t="s">
        <v>216</v>
      </c>
      <c r="L70" s="120">
        <v>1076</v>
      </c>
      <c r="M70" s="28"/>
      <c r="N70" s="28"/>
      <c r="O70" s="113" t="s">
        <v>216</v>
      </c>
      <c r="P70" s="121" t="s">
        <v>174</v>
      </c>
      <c r="Q70" s="28"/>
      <c r="R70" s="28"/>
      <c r="S70" s="113" t="s">
        <v>216</v>
      </c>
      <c r="T70" s="120">
        <v>27385</v>
      </c>
      <c r="U70" s="28"/>
    </row>
    <row r="71" spans="1:21">
      <c r="A71" s="44"/>
      <c r="B71" s="119"/>
      <c r="C71" s="113"/>
      <c r="D71" s="120"/>
      <c r="E71" s="28"/>
      <c r="F71" s="28"/>
      <c r="G71" s="113"/>
      <c r="H71" s="121"/>
      <c r="I71" s="113"/>
      <c r="J71" s="28"/>
      <c r="K71" s="113"/>
      <c r="L71" s="120"/>
      <c r="M71" s="28"/>
      <c r="N71" s="28"/>
      <c r="O71" s="113"/>
      <c r="P71" s="121"/>
      <c r="Q71" s="28"/>
      <c r="R71" s="28"/>
      <c r="S71" s="113"/>
      <c r="T71" s="120"/>
      <c r="U71" s="28"/>
    </row>
    <row r="72" spans="1:21">
      <c r="A72" s="44"/>
      <c r="B72" s="115" t="s">
        <v>395</v>
      </c>
      <c r="C72" s="117">
        <v>905</v>
      </c>
      <c r="D72" s="117"/>
      <c r="E72" s="25"/>
      <c r="F72" s="25"/>
      <c r="G72" s="116">
        <v>125979</v>
      </c>
      <c r="H72" s="116"/>
      <c r="I72" s="25"/>
      <c r="J72" s="25"/>
      <c r="K72" s="116">
        <v>49476</v>
      </c>
      <c r="L72" s="116"/>
      <c r="M72" s="25"/>
      <c r="N72" s="25"/>
      <c r="O72" s="117" t="s">
        <v>174</v>
      </c>
      <c r="P72" s="117"/>
      <c r="Q72" s="25"/>
      <c r="R72" s="25"/>
      <c r="S72" s="116">
        <v>176360</v>
      </c>
      <c r="T72" s="116"/>
      <c r="U72" s="25"/>
    </row>
    <row r="73" spans="1:21">
      <c r="A73" s="44"/>
      <c r="B73" s="115"/>
      <c r="C73" s="117"/>
      <c r="D73" s="117"/>
      <c r="E73" s="25"/>
      <c r="F73" s="25"/>
      <c r="G73" s="116"/>
      <c r="H73" s="116"/>
      <c r="I73" s="25"/>
      <c r="J73" s="25"/>
      <c r="K73" s="116"/>
      <c r="L73" s="116"/>
      <c r="M73" s="25"/>
      <c r="N73" s="25"/>
      <c r="O73" s="117"/>
      <c r="P73" s="117"/>
      <c r="Q73" s="25"/>
      <c r="R73" s="25"/>
      <c r="S73" s="116"/>
      <c r="T73" s="116"/>
      <c r="U73" s="25"/>
    </row>
    <row r="74" spans="1:21">
      <c r="A74" s="44"/>
      <c r="B74" s="119" t="s">
        <v>397</v>
      </c>
      <c r="C74" s="121" t="s">
        <v>398</v>
      </c>
      <c r="D74" s="121"/>
      <c r="E74" s="113" t="s">
        <v>220</v>
      </c>
      <c r="F74" s="28"/>
      <c r="G74" s="120">
        <v>52671</v>
      </c>
      <c r="H74" s="120"/>
      <c r="I74" s="28"/>
      <c r="J74" s="28"/>
      <c r="K74" s="121" t="s">
        <v>412</v>
      </c>
      <c r="L74" s="121"/>
      <c r="M74" s="113" t="s">
        <v>220</v>
      </c>
      <c r="N74" s="28"/>
      <c r="O74" s="121" t="s">
        <v>174</v>
      </c>
      <c r="P74" s="121"/>
      <c r="Q74" s="28"/>
      <c r="R74" s="28"/>
      <c r="S74" s="121" t="s">
        <v>174</v>
      </c>
      <c r="T74" s="121"/>
      <c r="U74" s="28"/>
    </row>
    <row r="75" spans="1:21">
      <c r="A75" s="44"/>
      <c r="B75" s="119"/>
      <c r="C75" s="121"/>
      <c r="D75" s="121"/>
      <c r="E75" s="113"/>
      <c r="F75" s="28"/>
      <c r="G75" s="120"/>
      <c r="H75" s="120"/>
      <c r="I75" s="28"/>
      <c r="J75" s="28"/>
      <c r="K75" s="121"/>
      <c r="L75" s="121"/>
      <c r="M75" s="113"/>
      <c r="N75" s="28"/>
      <c r="O75" s="121"/>
      <c r="P75" s="121"/>
      <c r="Q75" s="28"/>
      <c r="R75" s="28"/>
      <c r="S75" s="121"/>
      <c r="T75" s="121"/>
      <c r="U75" s="28"/>
    </row>
    <row r="76" spans="1:21">
      <c r="A76" s="44"/>
      <c r="B76" s="115" t="s">
        <v>33</v>
      </c>
      <c r="C76" s="116">
        <v>1143</v>
      </c>
      <c r="D76" s="116"/>
      <c r="E76" s="25"/>
      <c r="F76" s="25"/>
      <c r="G76" s="116">
        <v>8005</v>
      </c>
      <c r="H76" s="116"/>
      <c r="I76" s="25"/>
      <c r="J76" s="25"/>
      <c r="K76" s="116">
        <v>3944</v>
      </c>
      <c r="L76" s="116"/>
      <c r="M76" s="25"/>
      <c r="N76" s="25"/>
      <c r="O76" s="117" t="s">
        <v>174</v>
      </c>
      <c r="P76" s="117"/>
      <c r="Q76" s="25"/>
      <c r="R76" s="25"/>
      <c r="S76" s="116">
        <v>13092</v>
      </c>
      <c r="T76" s="116"/>
      <c r="U76" s="25"/>
    </row>
    <row r="77" spans="1:21">
      <c r="A77" s="44"/>
      <c r="B77" s="115"/>
      <c r="C77" s="116"/>
      <c r="D77" s="116"/>
      <c r="E77" s="25"/>
      <c r="F77" s="25"/>
      <c r="G77" s="116"/>
      <c r="H77" s="116"/>
      <c r="I77" s="25"/>
      <c r="J77" s="25"/>
      <c r="K77" s="116"/>
      <c r="L77" s="116"/>
      <c r="M77" s="25"/>
      <c r="N77" s="25"/>
      <c r="O77" s="117"/>
      <c r="P77" s="117"/>
      <c r="Q77" s="25"/>
      <c r="R77" s="25"/>
      <c r="S77" s="116"/>
      <c r="T77" s="116"/>
      <c r="U77" s="25"/>
    </row>
    <row r="78" spans="1:21">
      <c r="A78" s="44"/>
      <c r="B78" s="119" t="s">
        <v>34</v>
      </c>
      <c r="C78" s="121" t="s">
        <v>174</v>
      </c>
      <c r="D78" s="121"/>
      <c r="E78" s="28"/>
      <c r="F78" s="28"/>
      <c r="G78" s="120">
        <v>7415</v>
      </c>
      <c r="H78" s="120"/>
      <c r="I78" s="28"/>
      <c r="J78" s="28"/>
      <c r="K78" s="120">
        <v>5817</v>
      </c>
      <c r="L78" s="120"/>
      <c r="M78" s="28"/>
      <c r="N78" s="28"/>
      <c r="O78" s="121" t="s">
        <v>174</v>
      </c>
      <c r="P78" s="121"/>
      <c r="Q78" s="28"/>
      <c r="R78" s="28"/>
      <c r="S78" s="120">
        <v>13232</v>
      </c>
      <c r="T78" s="120"/>
      <c r="U78" s="28"/>
    </row>
    <row r="79" spans="1:21">
      <c r="A79" s="44"/>
      <c r="B79" s="119"/>
      <c r="C79" s="121"/>
      <c r="D79" s="121"/>
      <c r="E79" s="28"/>
      <c r="F79" s="28"/>
      <c r="G79" s="120"/>
      <c r="H79" s="120"/>
      <c r="I79" s="28"/>
      <c r="J79" s="28"/>
      <c r="K79" s="120"/>
      <c r="L79" s="120"/>
      <c r="M79" s="28"/>
      <c r="N79" s="28"/>
      <c r="O79" s="121"/>
      <c r="P79" s="121"/>
      <c r="Q79" s="28"/>
      <c r="R79" s="28"/>
      <c r="S79" s="120"/>
      <c r="T79" s="120"/>
      <c r="U79" s="28"/>
    </row>
    <row r="80" spans="1:21">
      <c r="A80" s="44"/>
      <c r="B80" s="115" t="s">
        <v>35</v>
      </c>
      <c r="C80" s="116">
        <v>1013</v>
      </c>
      <c r="D80" s="116"/>
      <c r="E80" s="25"/>
      <c r="F80" s="25"/>
      <c r="G80" s="116">
        <v>7094</v>
      </c>
      <c r="H80" s="116"/>
      <c r="I80" s="25"/>
      <c r="J80" s="25"/>
      <c r="K80" s="116">
        <v>1204</v>
      </c>
      <c r="L80" s="116"/>
      <c r="M80" s="25"/>
      <c r="N80" s="25"/>
      <c r="O80" s="117" t="s">
        <v>174</v>
      </c>
      <c r="P80" s="117"/>
      <c r="Q80" s="25"/>
      <c r="R80" s="25"/>
      <c r="S80" s="116">
        <v>9311</v>
      </c>
      <c r="T80" s="116"/>
      <c r="U80" s="25"/>
    </row>
    <row r="81" spans="1:21" ht="15.75" thickBot="1">
      <c r="A81" s="44"/>
      <c r="B81" s="115"/>
      <c r="C81" s="125"/>
      <c r="D81" s="125"/>
      <c r="E81" s="62"/>
      <c r="F81" s="25"/>
      <c r="G81" s="125"/>
      <c r="H81" s="125"/>
      <c r="I81" s="62"/>
      <c r="J81" s="25"/>
      <c r="K81" s="125"/>
      <c r="L81" s="125"/>
      <c r="M81" s="62"/>
      <c r="N81" s="25"/>
      <c r="O81" s="127"/>
      <c r="P81" s="127"/>
      <c r="Q81" s="62"/>
      <c r="R81" s="25"/>
      <c r="S81" s="125"/>
      <c r="T81" s="125"/>
      <c r="U81" s="62"/>
    </row>
    <row r="82" spans="1:21">
      <c r="A82" s="44"/>
      <c r="B82" s="113" t="s">
        <v>36</v>
      </c>
      <c r="C82" s="130">
        <v>6592</v>
      </c>
      <c r="D82" s="130"/>
      <c r="E82" s="39"/>
      <c r="F82" s="28"/>
      <c r="G82" s="130">
        <v>199105</v>
      </c>
      <c r="H82" s="130"/>
      <c r="I82" s="39"/>
      <c r="J82" s="28"/>
      <c r="K82" s="130">
        <v>33683</v>
      </c>
      <c r="L82" s="130"/>
      <c r="M82" s="39"/>
      <c r="N82" s="28"/>
      <c r="O82" s="132" t="s">
        <v>174</v>
      </c>
      <c r="P82" s="132"/>
      <c r="Q82" s="39"/>
      <c r="R82" s="28"/>
      <c r="S82" s="130">
        <v>239380</v>
      </c>
      <c r="T82" s="130"/>
      <c r="U82" s="39"/>
    </row>
    <row r="83" spans="1:21" ht="15.75" thickBot="1">
      <c r="A83" s="44"/>
      <c r="B83" s="113"/>
      <c r="C83" s="122"/>
      <c r="D83" s="122"/>
      <c r="E83" s="30"/>
      <c r="F83" s="28"/>
      <c r="G83" s="122"/>
      <c r="H83" s="122"/>
      <c r="I83" s="30"/>
      <c r="J83" s="28"/>
      <c r="K83" s="122"/>
      <c r="L83" s="122"/>
      <c r="M83" s="30"/>
      <c r="N83" s="28"/>
      <c r="O83" s="123"/>
      <c r="P83" s="123"/>
      <c r="Q83" s="30"/>
      <c r="R83" s="28"/>
      <c r="S83" s="122"/>
      <c r="T83" s="122"/>
      <c r="U83" s="30"/>
    </row>
    <row r="84" spans="1:21">
      <c r="A84" s="44"/>
      <c r="B84" s="118" t="s">
        <v>39</v>
      </c>
      <c r="C84" s="124">
        <v>4531</v>
      </c>
      <c r="D84" s="124"/>
      <c r="E84" s="33"/>
      <c r="F84" s="25"/>
      <c r="G84" s="124">
        <v>846632</v>
      </c>
      <c r="H84" s="124"/>
      <c r="I84" s="33"/>
      <c r="J84" s="25"/>
      <c r="K84" s="124">
        <v>87244</v>
      </c>
      <c r="L84" s="124"/>
      <c r="M84" s="33"/>
      <c r="N84" s="25"/>
      <c r="O84" s="126" t="s">
        <v>400</v>
      </c>
      <c r="P84" s="126"/>
      <c r="Q84" s="128" t="s">
        <v>220</v>
      </c>
      <c r="R84" s="25"/>
      <c r="S84" s="124">
        <v>937657</v>
      </c>
      <c r="T84" s="124"/>
      <c r="U84" s="33"/>
    </row>
    <row r="85" spans="1:21">
      <c r="A85" s="44"/>
      <c r="B85" s="118"/>
      <c r="C85" s="145"/>
      <c r="D85" s="145"/>
      <c r="E85" s="59"/>
      <c r="F85" s="25"/>
      <c r="G85" s="145"/>
      <c r="H85" s="145"/>
      <c r="I85" s="59"/>
      <c r="J85" s="25"/>
      <c r="K85" s="145"/>
      <c r="L85" s="145"/>
      <c r="M85" s="59"/>
      <c r="N85" s="25"/>
      <c r="O85" s="146"/>
      <c r="P85" s="146"/>
      <c r="Q85" s="147"/>
      <c r="R85" s="25"/>
      <c r="S85" s="116"/>
      <c r="T85" s="116"/>
      <c r="U85" s="25"/>
    </row>
    <row r="86" spans="1:21">
      <c r="A86" s="44"/>
      <c r="B86" s="113" t="s">
        <v>401</v>
      </c>
      <c r="C86" s="120">
        <v>939091</v>
      </c>
      <c r="D86" s="120"/>
      <c r="E86" s="28"/>
      <c r="F86" s="28"/>
      <c r="G86" s="120">
        <v>120630</v>
      </c>
      <c r="H86" s="120"/>
      <c r="I86" s="28"/>
      <c r="J86" s="28"/>
      <c r="K86" s="121" t="s">
        <v>174</v>
      </c>
      <c r="L86" s="121"/>
      <c r="M86" s="28"/>
      <c r="N86" s="28"/>
      <c r="O86" s="121" t="s">
        <v>413</v>
      </c>
      <c r="P86" s="121"/>
      <c r="Q86" s="113" t="s">
        <v>220</v>
      </c>
      <c r="R86" s="28"/>
      <c r="S86" s="121" t="s">
        <v>174</v>
      </c>
      <c r="T86" s="121"/>
      <c r="U86" s="28"/>
    </row>
    <row r="87" spans="1:21">
      <c r="A87" s="44"/>
      <c r="B87" s="113"/>
      <c r="C87" s="120"/>
      <c r="D87" s="120"/>
      <c r="E87" s="28"/>
      <c r="F87" s="28"/>
      <c r="G87" s="120"/>
      <c r="H87" s="120"/>
      <c r="I87" s="28"/>
      <c r="J87" s="28"/>
      <c r="K87" s="121"/>
      <c r="L87" s="121"/>
      <c r="M87" s="28"/>
      <c r="N87" s="28"/>
      <c r="O87" s="121"/>
      <c r="P87" s="121"/>
      <c r="Q87" s="113"/>
      <c r="R87" s="28"/>
      <c r="S87" s="121"/>
      <c r="T87" s="121"/>
      <c r="U87" s="28"/>
    </row>
    <row r="88" spans="1:21">
      <c r="A88" s="44"/>
      <c r="B88" s="118" t="s">
        <v>403</v>
      </c>
      <c r="C88" s="117">
        <v>75</v>
      </c>
      <c r="D88" s="117"/>
      <c r="E88" s="25"/>
      <c r="F88" s="25"/>
      <c r="G88" s="116">
        <v>32194</v>
      </c>
      <c r="H88" s="116"/>
      <c r="I88" s="25"/>
      <c r="J88" s="25"/>
      <c r="K88" s="117" t="s">
        <v>174</v>
      </c>
      <c r="L88" s="117"/>
      <c r="M88" s="25"/>
      <c r="N88" s="25"/>
      <c r="O88" s="117" t="s">
        <v>174</v>
      </c>
      <c r="P88" s="117"/>
      <c r="Q88" s="25"/>
      <c r="R88" s="25"/>
      <c r="S88" s="116">
        <v>32269</v>
      </c>
      <c r="T88" s="116"/>
      <c r="U88" s="25"/>
    </row>
    <row r="89" spans="1:21">
      <c r="A89" s="44"/>
      <c r="B89" s="118"/>
      <c r="C89" s="117"/>
      <c r="D89" s="117"/>
      <c r="E89" s="25"/>
      <c r="F89" s="25"/>
      <c r="G89" s="116"/>
      <c r="H89" s="116"/>
      <c r="I89" s="25"/>
      <c r="J89" s="25"/>
      <c r="K89" s="117"/>
      <c r="L89" s="117"/>
      <c r="M89" s="25"/>
      <c r="N89" s="25"/>
      <c r="O89" s="117"/>
      <c r="P89" s="117"/>
      <c r="Q89" s="25"/>
      <c r="R89" s="25"/>
      <c r="S89" s="116"/>
      <c r="T89" s="116"/>
      <c r="U89" s="25"/>
    </row>
    <row r="90" spans="1:21">
      <c r="A90" s="44"/>
      <c r="B90" s="113" t="s">
        <v>41</v>
      </c>
      <c r="C90" s="120">
        <v>78486</v>
      </c>
      <c r="D90" s="120"/>
      <c r="E90" s="28"/>
      <c r="F90" s="28"/>
      <c r="G90" s="121" t="s">
        <v>174</v>
      </c>
      <c r="H90" s="121"/>
      <c r="I90" s="28"/>
      <c r="J90" s="28"/>
      <c r="K90" s="120">
        <v>1156</v>
      </c>
      <c r="L90" s="120"/>
      <c r="M90" s="28"/>
      <c r="N90" s="28"/>
      <c r="O90" s="121" t="s">
        <v>414</v>
      </c>
      <c r="P90" s="121"/>
      <c r="Q90" s="113" t="s">
        <v>220</v>
      </c>
      <c r="R90" s="28"/>
      <c r="S90" s="120">
        <v>1156</v>
      </c>
      <c r="T90" s="120"/>
      <c r="U90" s="28"/>
    </row>
    <row r="91" spans="1:21">
      <c r="A91" s="44"/>
      <c r="B91" s="113"/>
      <c r="C91" s="120"/>
      <c r="D91" s="120"/>
      <c r="E91" s="28"/>
      <c r="F91" s="28"/>
      <c r="G91" s="121"/>
      <c r="H91" s="121"/>
      <c r="I91" s="28"/>
      <c r="J91" s="28"/>
      <c r="K91" s="120"/>
      <c r="L91" s="120"/>
      <c r="M91" s="28"/>
      <c r="N91" s="28"/>
      <c r="O91" s="121"/>
      <c r="P91" s="121"/>
      <c r="Q91" s="113"/>
      <c r="R91" s="28"/>
      <c r="S91" s="120"/>
      <c r="T91" s="120"/>
      <c r="U91" s="28"/>
    </row>
    <row r="92" spans="1:21">
      <c r="A92" s="44"/>
      <c r="B92" s="118" t="s">
        <v>42</v>
      </c>
      <c r="C92" s="116">
        <v>7513</v>
      </c>
      <c r="D92" s="116"/>
      <c r="E92" s="25"/>
      <c r="F92" s="25"/>
      <c r="G92" s="116">
        <v>2009</v>
      </c>
      <c r="H92" s="116"/>
      <c r="I92" s="25"/>
      <c r="J92" s="25"/>
      <c r="K92" s="116">
        <v>9639</v>
      </c>
      <c r="L92" s="116"/>
      <c r="M92" s="25"/>
      <c r="N92" s="25"/>
      <c r="O92" s="117" t="s">
        <v>174</v>
      </c>
      <c r="P92" s="117"/>
      <c r="Q92" s="25"/>
      <c r="R92" s="25"/>
      <c r="S92" s="116">
        <v>19161</v>
      </c>
      <c r="T92" s="116"/>
      <c r="U92" s="25"/>
    </row>
    <row r="93" spans="1:21" ht="15.75" thickBot="1">
      <c r="A93" s="44"/>
      <c r="B93" s="118"/>
      <c r="C93" s="125"/>
      <c r="D93" s="125"/>
      <c r="E93" s="62"/>
      <c r="F93" s="25"/>
      <c r="G93" s="125"/>
      <c r="H93" s="125"/>
      <c r="I93" s="62"/>
      <c r="J93" s="25"/>
      <c r="K93" s="125"/>
      <c r="L93" s="125"/>
      <c r="M93" s="62"/>
      <c r="N93" s="25"/>
      <c r="O93" s="127"/>
      <c r="P93" s="127"/>
      <c r="Q93" s="62"/>
      <c r="R93" s="25"/>
      <c r="S93" s="125"/>
      <c r="T93" s="125"/>
      <c r="U93" s="62"/>
    </row>
    <row r="94" spans="1:21">
      <c r="A94" s="44"/>
      <c r="B94" s="113" t="s">
        <v>43</v>
      </c>
      <c r="C94" s="134" t="s">
        <v>216</v>
      </c>
      <c r="D94" s="130">
        <v>1036288</v>
      </c>
      <c r="E94" s="39"/>
      <c r="F94" s="28"/>
      <c r="G94" s="134" t="s">
        <v>216</v>
      </c>
      <c r="H94" s="130">
        <v>1200570</v>
      </c>
      <c r="I94" s="39"/>
      <c r="J94" s="28"/>
      <c r="K94" s="134" t="s">
        <v>216</v>
      </c>
      <c r="L94" s="130">
        <v>131722</v>
      </c>
      <c r="M94" s="39"/>
      <c r="N94" s="28"/>
      <c r="O94" s="134" t="s">
        <v>216</v>
      </c>
      <c r="P94" s="132" t="s">
        <v>415</v>
      </c>
      <c r="Q94" s="134" t="s">
        <v>220</v>
      </c>
      <c r="R94" s="28"/>
      <c r="S94" s="134" t="s">
        <v>216</v>
      </c>
      <c r="T94" s="130">
        <v>1229623</v>
      </c>
      <c r="U94" s="39"/>
    </row>
    <row r="95" spans="1:21" ht="15.75" thickBot="1">
      <c r="A95" s="44"/>
      <c r="B95" s="113"/>
      <c r="C95" s="140"/>
      <c r="D95" s="141"/>
      <c r="E95" s="69"/>
      <c r="F95" s="28"/>
      <c r="G95" s="140"/>
      <c r="H95" s="141"/>
      <c r="I95" s="69"/>
      <c r="J95" s="28"/>
      <c r="K95" s="140"/>
      <c r="L95" s="141"/>
      <c r="M95" s="69"/>
      <c r="N95" s="28"/>
      <c r="O95" s="140"/>
      <c r="P95" s="142"/>
      <c r="Q95" s="140"/>
      <c r="R95" s="28"/>
      <c r="S95" s="140"/>
      <c r="T95" s="141"/>
      <c r="U95" s="69"/>
    </row>
    <row r="96" spans="1:21" ht="15.75" thickTop="1">
      <c r="A96" s="44"/>
      <c r="B96" s="109" t="s">
        <v>406</v>
      </c>
      <c r="C96" s="86"/>
      <c r="D96" s="86"/>
      <c r="E96" s="86"/>
      <c r="F96" s="17"/>
      <c r="G96" s="86"/>
      <c r="H96" s="86"/>
      <c r="I96" s="86"/>
      <c r="J96" s="17"/>
      <c r="K96" s="86"/>
      <c r="L96" s="86"/>
      <c r="M96" s="86"/>
      <c r="N96" s="17"/>
      <c r="O96" s="86"/>
      <c r="P96" s="86"/>
      <c r="Q96" s="86"/>
      <c r="R96" s="17"/>
      <c r="S96" s="86"/>
      <c r="T96" s="86"/>
      <c r="U96" s="86"/>
    </row>
    <row r="97" spans="1:21">
      <c r="A97" s="44"/>
      <c r="B97" s="108" t="s">
        <v>44</v>
      </c>
      <c r="C97" s="28"/>
      <c r="D97" s="28"/>
      <c r="E97" s="28"/>
      <c r="F97" s="20"/>
      <c r="G97" s="28"/>
      <c r="H97" s="28"/>
      <c r="I97" s="28"/>
      <c r="J97" s="20"/>
      <c r="K97" s="28"/>
      <c r="L97" s="28"/>
      <c r="M97" s="28"/>
      <c r="N97" s="20"/>
      <c r="O97" s="28"/>
      <c r="P97" s="28"/>
      <c r="Q97" s="28"/>
      <c r="R97" s="20"/>
      <c r="S97" s="28"/>
      <c r="T97" s="28"/>
      <c r="U97" s="28"/>
    </row>
    <row r="98" spans="1:21">
      <c r="A98" s="44"/>
      <c r="B98" s="115" t="s">
        <v>45</v>
      </c>
      <c r="C98" s="118" t="s">
        <v>216</v>
      </c>
      <c r="D98" s="117">
        <v>757</v>
      </c>
      <c r="E98" s="25"/>
      <c r="F98" s="25"/>
      <c r="G98" s="118" t="s">
        <v>216</v>
      </c>
      <c r="H98" s="116">
        <v>37797</v>
      </c>
      <c r="I98" s="25"/>
      <c r="J98" s="25"/>
      <c r="K98" s="118" t="s">
        <v>216</v>
      </c>
      <c r="L98" s="116">
        <v>5164</v>
      </c>
      <c r="M98" s="25"/>
      <c r="N98" s="25"/>
      <c r="O98" s="118" t="s">
        <v>216</v>
      </c>
      <c r="P98" s="117" t="s">
        <v>174</v>
      </c>
      <c r="Q98" s="25"/>
      <c r="R98" s="25"/>
      <c r="S98" s="118" t="s">
        <v>216</v>
      </c>
      <c r="T98" s="116">
        <v>43718</v>
      </c>
      <c r="U98" s="25"/>
    </row>
    <row r="99" spans="1:21">
      <c r="A99" s="44"/>
      <c r="B99" s="115"/>
      <c r="C99" s="118"/>
      <c r="D99" s="117"/>
      <c r="E99" s="25"/>
      <c r="F99" s="25"/>
      <c r="G99" s="118"/>
      <c r="H99" s="116"/>
      <c r="I99" s="25"/>
      <c r="J99" s="25"/>
      <c r="K99" s="118"/>
      <c r="L99" s="116"/>
      <c r="M99" s="25"/>
      <c r="N99" s="25"/>
      <c r="O99" s="118"/>
      <c r="P99" s="117"/>
      <c r="Q99" s="25"/>
      <c r="R99" s="25"/>
      <c r="S99" s="118"/>
      <c r="T99" s="116"/>
      <c r="U99" s="25"/>
    </row>
    <row r="100" spans="1:21">
      <c r="A100" s="44"/>
      <c r="B100" s="119" t="s">
        <v>46</v>
      </c>
      <c r="C100" s="121" t="s">
        <v>174</v>
      </c>
      <c r="D100" s="121"/>
      <c r="E100" s="28"/>
      <c r="F100" s="28"/>
      <c r="G100" s="120">
        <v>2847</v>
      </c>
      <c r="H100" s="120"/>
      <c r="I100" s="28"/>
      <c r="J100" s="28"/>
      <c r="K100" s="121" t="s">
        <v>174</v>
      </c>
      <c r="L100" s="121"/>
      <c r="M100" s="28"/>
      <c r="N100" s="28"/>
      <c r="O100" s="121" t="s">
        <v>174</v>
      </c>
      <c r="P100" s="121"/>
      <c r="Q100" s="28"/>
      <c r="R100" s="28"/>
      <c r="S100" s="120">
        <v>2847</v>
      </c>
      <c r="T100" s="120"/>
      <c r="U100" s="28"/>
    </row>
    <row r="101" spans="1:21">
      <c r="A101" s="44"/>
      <c r="B101" s="119"/>
      <c r="C101" s="121"/>
      <c r="D101" s="121"/>
      <c r="E101" s="28"/>
      <c r="F101" s="28"/>
      <c r="G101" s="120"/>
      <c r="H101" s="120"/>
      <c r="I101" s="28"/>
      <c r="J101" s="28"/>
      <c r="K101" s="121"/>
      <c r="L101" s="121"/>
      <c r="M101" s="28"/>
      <c r="N101" s="28"/>
      <c r="O101" s="121"/>
      <c r="P101" s="121"/>
      <c r="Q101" s="28"/>
      <c r="R101" s="28"/>
      <c r="S101" s="120"/>
      <c r="T101" s="120"/>
      <c r="U101" s="28"/>
    </row>
    <row r="102" spans="1:21">
      <c r="A102" s="44"/>
      <c r="B102" s="115" t="s">
        <v>47</v>
      </c>
      <c r="C102" s="117" t="s">
        <v>174</v>
      </c>
      <c r="D102" s="117"/>
      <c r="E102" s="25"/>
      <c r="F102" s="25"/>
      <c r="G102" s="117">
        <v>699</v>
      </c>
      <c r="H102" s="117"/>
      <c r="I102" s="25"/>
      <c r="J102" s="25"/>
      <c r="K102" s="117" t="s">
        <v>174</v>
      </c>
      <c r="L102" s="117"/>
      <c r="M102" s="25"/>
      <c r="N102" s="25"/>
      <c r="O102" s="117" t="s">
        <v>174</v>
      </c>
      <c r="P102" s="117"/>
      <c r="Q102" s="25"/>
      <c r="R102" s="25"/>
      <c r="S102" s="117">
        <v>699</v>
      </c>
      <c r="T102" s="117"/>
      <c r="U102" s="25"/>
    </row>
    <row r="103" spans="1:21">
      <c r="A103" s="44"/>
      <c r="B103" s="115"/>
      <c r="C103" s="117"/>
      <c r="D103" s="117"/>
      <c r="E103" s="25"/>
      <c r="F103" s="25"/>
      <c r="G103" s="117"/>
      <c r="H103" s="117"/>
      <c r="I103" s="25"/>
      <c r="J103" s="25"/>
      <c r="K103" s="117"/>
      <c r="L103" s="117"/>
      <c r="M103" s="25"/>
      <c r="N103" s="25"/>
      <c r="O103" s="117"/>
      <c r="P103" s="117"/>
      <c r="Q103" s="25"/>
      <c r="R103" s="25"/>
      <c r="S103" s="117"/>
      <c r="T103" s="117"/>
      <c r="U103" s="25"/>
    </row>
    <row r="104" spans="1:21">
      <c r="A104" s="44"/>
      <c r="B104" s="119" t="s">
        <v>119</v>
      </c>
      <c r="C104" s="120">
        <v>16368</v>
      </c>
      <c r="D104" s="120"/>
      <c r="E104" s="28"/>
      <c r="F104" s="28"/>
      <c r="G104" s="120">
        <v>51739</v>
      </c>
      <c r="H104" s="120"/>
      <c r="I104" s="28"/>
      <c r="J104" s="28"/>
      <c r="K104" s="120">
        <v>5462</v>
      </c>
      <c r="L104" s="120"/>
      <c r="M104" s="28"/>
      <c r="N104" s="28"/>
      <c r="O104" s="121" t="s">
        <v>174</v>
      </c>
      <c r="P104" s="121"/>
      <c r="Q104" s="28"/>
      <c r="R104" s="28"/>
      <c r="S104" s="120">
        <v>73569</v>
      </c>
      <c r="T104" s="120"/>
      <c r="U104" s="28"/>
    </row>
    <row r="105" spans="1:21" ht="15.75" thickBot="1">
      <c r="A105" s="44"/>
      <c r="B105" s="119"/>
      <c r="C105" s="122"/>
      <c r="D105" s="122"/>
      <c r="E105" s="30"/>
      <c r="F105" s="28"/>
      <c r="G105" s="122"/>
      <c r="H105" s="122"/>
      <c r="I105" s="30"/>
      <c r="J105" s="28"/>
      <c r="K105" s="122"/>
      <c r="L105" s="122"/>
      <c r="M105" s="30"/>
      <c r="N105" s="28"/>
      <c r="O105" s="123"/>
      <c r="P105" s="123"/>
      <c r="Q105" s="30"/>
      <c r="R105" s="28"/>
      <c r="S105" s="122"/>
      <c r="T105" s="122"/>
      <c r="U105" s="30"/>
    </row>
    <row r="106" spans="1:21">
      <c r="A106" s="44"/>
      <c r="B106" s="118" t="s">
        <v>54</v>
      </c>
      <c r="C106" s="124">
        <v>17125</v>
      </c>
      <c r="D106" s="124"/>
      <c r="E106" s="33"/>
      <c r="F106" s="25"/>
      <c r="G106" s="124">
        <v>93082</v>
      </c>
      <c r="H106" s="124"/>
      <c r="I106" s="33"/>
      <c r="J106" s="25"/>
      <c r="K106" s="124">
        <v>10626</v>
      </c>
      <c r="L106" s="124"/>
      <c r="M106" s="33"/>
      <c r="N106" s="25"/>
      <c r="O106" s="126" t="s">
        <v>174</v>
      </c>
      <c r="P106" s="126"/>
      <c r="Q106" s="33"/>
      <c r="R106" s="25"/>
      <c r="S106" s="124">
        <v>120833</v>
      </c>
      <c r="T106" s="124"/>
      <c r="U106" s="33"/>
    </row>
    <row r="107" spans="1:21" ht="15.75" thickBot="1">
      <c r="A107" s="44"/>
      <c r="B107" s="118"/>
      <c r="C107" s="125"/>
      <c r="D107" s="125"/>
      <c r="E107" s="62"/>
      <c r="F107" s="25"/>
      <c r="G107" s="125"/>
      <c r="H107" s="125"/>
      <c r="I107" s="62"/>
      <c r="J107" s="25"/>
      <c r="K107" s="125"/>
      <c r="L107" s="125"/>
      <c r="M107" s="62"/>
      <c r="N107" s="25"/>
      <c r="O107" s="127"/>
      <c r="P107" s="127"/>
      <c r="Q107" s="62"/>
      <c r="R107" s="25"/>
      <c r="S107" s="125"/>
      <c r="T107" s="125"/>
      <c r="U107" s="62"/>
    </row>
    <row r="108" spans="1:21">
      <c r="A108" s="44"/>
      <c r="B108" s="113" t="s">
        <v>55</v>
      </c>
      <c r="C108" s="130">
        <v>499586</v>
      </c>
      <c r="D108" s="130"/>
      <c r="E108" s="39"/>
      <c r="F108" s="28"/>
      <c r="G108" s="132">
        <v>80</v>
      </c>
      <c r="H108" s="132"/>
      <c r="I108" s="39"/>
      <c r="J108" s="28"/>
      <c r="K108" s="132" t="s">
        <v>174</v>
      </c>
      <c r="L108" s="132"/>
      <c r="M108" s="39"/>
      <c r="N108" s="28"/>
      <c r="O108" s="132" t="s">
        <v>174</v>
      </c>
      <c r="P108" s="132"/>
      <c r="Q108" s="39"/>
      <c r="R108" s="28"/>
      <c r="S108" s="130">
        <v>499666</v>
      </c>
      <c r="T108" s="130"/>
      <c r="U108" s="39"/>
    </row>
    <row r="109" spans="1:21">
      <c r="A109" s="44"/>
      <c r="B109" s="113"/>
      <c r="C109" s="120"/>
      <c r="D109" s="120"/>
      <c r="E109" s="28"/>
      <c r="F109" s="28"/>
      <c r="G109" s="121"/>
      <c r="H109" s="121"/>
      <c r="I109" s="28"/>
      <c r="J109" s="28"/>
      <c r="K109" s="121"/>
      <c r="L109" s="121"/>
      <c r="M109" s="28"/>
      <c r="N109" s="28"/>
      <c r="O109" s="121"/>
      <c r="P109" s="121"/>
      <c r="Q109" s="28"/>
      <c r="R109" s="28"/>
      <c r="S109" s="120"/>
      <c r="T109" s="120"/>
      <c r="U109" s="28"/>
    </row>
    <row r="110" spans="1:21">
      <c r="A110" s="44"/>
      <c r="B110" s="118" t="s">
        <v>41</v>
      </c>
      <c r="C110" s="117" t="s">
        <v>174</v>
      </c>
      <c r="D110" s="117"/>
      <c r="E110" s="25"/>
      <c r="F110" s="25"/>
      <c r="G110" s="116">
        <v>163122</v>
      </c>
      <c r="H110" s="116"/>
      <c r="I110" s="25"/>
      <c r="J110" s="25"/>
      <c r="K110" s="117" t="s">
        <v>174</v>
      </c>
      <c r="L110" s="117"/>
      <c r="M110" s="25"/>
      <c r="N110" s="25"/>
      <c r="O110" s="117" t="s">
        <v>414</v>
      </c>
      <c r="P110" s="117"/>
      <c r="Q110" s="118" t="s">
        <v>220</v>
      </c>
      <c r="R110" s="25"/>
      <c r="S110" s="116">
        <v>84636</v>
      </c>
      <c r="T110" s="116"/>
      <c r="U110" s="25"/>
    </row>
    <row r="111" spans="1:21">
      <c r="A111" s="44"/>
      <c r="B111" s="118"/>
      <c r="C111" s="117"/>
      <c r="D111" s="117"/>
      <c r="E111" s="25"/>
      <c r="F111" s="25"/>
      <c r="G111" s="116"/>
      <c r="H111" s="116"/>
      <c r="I111" s="25"/>
      <c r="J111" s="25"/>
      <c r="K111" s="117"/>
      <c r="L111" s="117"/>
      <c r="M111" s="25"/>
      <c r="N111" s="25"/>
      <c r="O111" s="117"/>
      <c r="P111" s="117"/>
      <c r="Q111" s="118"/>
      <c r="R111" s="25"/>
      <c r="S111" s="116"/>
      <c r="T111" s="116"/>
      <c r="U111" s="25"/>
    </row>
    <row r="112" spans="1:21">
      <c r="A112" s="44"/>
      <c r="B112" s="113" t="s">
        <v>56</v>
      </c>
      <c r="C112" s="121">
        <v>394</v>
      </c>
      <c r="D112" s="121"/>
      <c r="E112" s="28"/>
      <c r="F112" s="28"/>
      <c r="G112" s="120">
        <v>5195</v>
      </c>
      <c r="H112" s="120"/>
      <c r="I112" s="28"/>
      <c r="J112" s="28"/>
      <c r="K112" s="121">
        <v>466</v>
      </c>
      <c r="L112" s="121"/>
      <c r="M112" s="28"/>
      <c r="N112" s="28"/>
      <c r="O112" s="121" t="s">
        <v>174</v>
      </c>
      <c r="P112" s="121"/>
      <c r="Q112" s="28"/>
      <c r="R112" s="28"/>
      <c r="S112" s="120">
        <v>6055</v>
      </c>
      <c r="T112" s="120"/>
      <c r="U112" s="28"/>
    </row>
    <row r="113" spans="1:21" ht="15.75" thickBot="1">
      <c r="A113" s="44"/>
      <c r="B113" s="113"/>
      <c r="C113" s="123"/>
      <c r="D113" s="123"/>
      <c r="E113" s="30"/>
      <c r="F113" s="28"/>
      <c r="G113" s="122"/>
      <c r="H113" s="122"/>
      <c r="I113" s="30"/>
      <c r="J113" s="28"/>
      <c r="K113" s="123"/>
      <c r="L113" s="123"/>
      <c r="M113" s="30"/>
      <c r="N113" s="28"/>
      <c r="O113" s="123"/>
      <c r="P113" s="123"/>
      <c r="Q113" s="30"/>
      <c r="R113" s="28"/>
      <c r="S113" s="122"/>
      <c r="T113" s="122"/>
      <c r="U113" s="30"/>
    </row>
    <row r="114" spans="1:21">
      <c r="A114" s="44"/>
      <c r="B114" s="118" t="s">
        <v>57</v>
      </c>
      <c r="C114" s="124">
        <v>517105</v>
      </c>
      <c r="D114" s="124"/>
      <c r="E114" s="33"/>
      <c r="F114" s="25"/>
      <c r="G114" s="124">
        <v>261479</v>
      </c>
      <c r="H114" s="124"/>
      <c r="I114" s="33"/>
      <c r="J114" s="25"/>
      <c r="K114" s="124">
        <v>11092</v>
      </c>
      <c r="L114" s="124"/>
      <c r="M114" s="33"/>
      <c r="N114" s="25"/>
      <c r="O114" s="126" t="s">
        <v>414</v>
      </c>
      <c r="P114" s="126"/>
      <c r="Q114" s="128" t="s">
        <v>220</v>
      </c>
      <c r="R114" s="25"/>
      <c r="S114" s="124">
        <v>711190</v>
      </c>
      <c r="T114" s="124"/>
      <c r="U114" s="33"/>
    </row>
    <row r="115" spans="1:21">
      <c r="A115" s="44"/>
      <c r="B115" s="118"/>
      <c r="C115" s="116"/>
      <c r="D115" s="116"/>
      <c r="E115" s="25"/>
      <c r="F115" s="25"/>
      <c r="G115" s="116"/>
      <c r="H115" s="116"/>
      <c r="I115" s="25"/>
      <c r="J115" s="25"/>
      <c r="K115" s="116"/>
      <c r="L115" s="116"/>
      <c r="M115" s="25"/>
      <c r="N115" s="25"/>
      <c r="O115" s="117"/>
      <c r="P115" s="117"/>
      <c r="Q115" s="118"/>
      <c r="R115" s="25"/>
      <c r="S115" s="116"/>
      <c r="T115" s="116"/>
      <c r="U115" s="25"/>
    </row>
    <row r="116" spans="1:21">
      <c r="A116" s="44"/>
      <c r="B116" s="113" t="s">
        <v>408</v>
      </c>
      <c r="C116" s="120">
        <v>519183</v>
      </c>
      <c r="D116" s="120"/>
      <c r="E116" s="28"/>
      <c r="F116" s="28"/>
      <c r="G116" s="120">
        <v>939091</v>
      </c>
      <c r="H116" s="120"/>
      <c r="I116" s="28"/>
      <c r="J116" s="28"/>
      <c r="K116" s="120">
        <v>120630</v>
      </c>
      <c r="L116" s="120"/>
      <c r="M116" s="28"/>
      <c r="N116" s="28"/>
      <c r="O116" s="121" t="s">
        <v>416</v>
      </c>
      <c r="P116" s="121"/>
      <c r="Q116" s="113" t="s">
        <v>220</v>
      </c>
      <c r="R116" s="28"/>
      <c r="S116" s="120">
        <v>518433</v>
      </c>
      <c r="T116" s="120"/>
      <c r="U116" s="28"/>
    </row>
    <row r="117" spans="1:21" ht="15.75" thickBot="1">
      <c r="A117" s="44"/>
      <c r="B117" s="113"/>
      <c r="C117" s="122"/>
      <c r="D117" s="122"/>
      <c r="E117" s="30"/>
      <c r="F117" s="28"/>
      <c r="G117" s="122"/>
      <c r="H117" s="122"/>
      <c r="I117" s="30"/>
      <c r="J117" s="28"/>
      <c r="K117" s="122"/>
      <c r="L117" s="122"/>
      <c r="M117" s="30"/>
      <c r="N117" s="28"/>
      <c r="O117" s="123"/>
      <c r="P117" s="123"/>
      <c r="Q117" s="139"/>
      <c r="R117" s="28"/>
      <c r="S117" s="122"/>
      <c r="T117" s="122"/>
      <c r="U117" s="30"/>
    </row>
    <row r="118" spans="1:21">
      <c r="A118" s="44"/>
      <c r="B118" s="118" t="s">
        <v>410</v>
      </c>
      <c r="C118" s="128" t="s">
        <v>216</v>
      </c>
      <c r="D118" s="124">
        <v>1036288</v>
      </c>
      <c r="E118" s="33"/>
      <c r="F118" s="25"/>
      <c r="G118" s="128" t="s">
        <v>216</v>
      </c>
      <c r="H118" s="124">
        <v>1200570</v>
      </c>
      <c r="I118" s="33"/>
      <c r="J118" s="25"/>
      <c r="K118" s="128" t="s">
        <v>216</v>
      </c>
      <c r="L118" s="124">
        <v>131722</v>
      </c>
      <c r="M118" s="33"/>
      <c r="N118" s="25"/>
      <c r="O118" s="128" t="s">
        <v>216</v>
      </c>
      <c r="P118" s="126" t="s">
        <v>415</v>
      </c>
      <c r="Q118" s="128" t="s">
        <v>220</v>
      </c>
      <c r="R118" s="25"/>
      <c r="S118" s="128" t="s">
        <v>216</v>
      </c>
      <c r="T118" s="124">
        <v>1229623</v>
      </c>
      <c r="U118" s="33"/>
    </row>
    <row r="119" spans="1:21" ht="15.75" thickBot="1">
      <c r="A119" s="44"/>
      <c r="B119" s="118"/>
      <c r="C119" s="136"/>
      <c r="D119" s="137"/>
      <c r="E119" s="34"/>
      <c r="F119" s="25"/>
      <c r="G119" s="136"/>
      <c r="H119" s="137"/>
      <c r="I119" s="34"/>
      <c r="J119" s="25"/>
      <c r="K119" s="136"/>
      <c r="L119" s="137"/>
      <c r="M119" s="34"/>
      <c r="N119" s="25"/>
      <c r="O119" s="136"/>
      <c r="P119" s="138"/>
      <c r="Q119" s="136"/>
      <c r="R119" s="25"/>
      <c r="S119" s="136"/>
      <c r="T119" s="137"/>
      <c r="U119" s="34"/>
    </row>
    <row r="120" spans="1:21" ht="15.75" thickTop="1">
      <c r="A120" s="44" t="s">
        <v>564</v>
      </c>
      <c r="B120" s="43" t="s">
        <v>5</v>
      </c>
      <c r="C120" s="43"/>
      <c r="D120" s="43"/>
      <c r="E120" s="43"/>
      <c r="F120" s="43"/>
      <c r="G120" s="43"/>
      <c r="H120" s="43"/>
      <c r="I120" s="43"/>
      <c r="J120" s="43"/>
      <c r="K120" s="43"/>
      <c r="L120" s="43"/>
      <c r="M120" s="43"/>
      <c r="N120" s="43"/>
      <c r="O120" s="43"/>
      <c r="P120" s="43"/>
      <c r="Q120" s="43"/>
      <c r="R120" s="43"/>
      <c r="S120" s="43"/>
      <c r="T120" s="43"/>
      <c r="U120" s="43"/>
    </row>
    <row r="121" spans="1:21">
      <c r="A121" s="44"/>
      <c r="B121" s="185" t="s">
        <v>417</v>
      </c>
      <c r="C121" s="185"/>
      <c r="D121" s="185"/>
      <c r="E121" s="185"/>
      <c r="F121" s="185"/>
      <c r="G121" s="185"/>
      <c r="H121" s="185"/>
      <c r="I121" s="185"/>
      <c r="J121" s="185"/>
      <c r="K121" s="185"/>
      <c r="L121" s="185"/>
      <c r="M121" s="185"/>
      <c r="N121" s="185"/>
      <c r="O121" s="185"/>
      <c r="P121" s="185"/>
      <c r="Q121" s="185"/>
      <c r="R121" s="185"/>
      <c r="S121" s="185"/>
      <c r="T121" s="185"/>
      <c r="U121" s="185"/>
    </row>
    <row r="122" spans="1:21">
      <c r="A122" s="44"/>
      <c r="B122" s="186" t="s">
        <v>418</v>
      </c>
      <c r="C122" s="186"/>
      <c r="D122" s="186"/>
      <c r="E122" s="186"/>
      <c r="F122" s="186"/>
      <c r="G122" s="186"/>
      <c r="H122" s="186"/>
      <c r="I122" s="186"/>
      <c r="J122" s="186"/>
      <c r="K122" s="186"/>
      <c r="L122" s="186"/>
      <c r="M122" s="186"/>
      <c r="N122" s="186"/>
      <c r="O122" s="186"/>
      <c r="P122" s="186"/>
      <c r="Q122" s="186"/>
      <c r="R122" s="186"/>
      <c r="S122" s="186"/>
      <c r="T122" s="186"/>
      <c r="U122" s="186"/>
    </row>
    <row r="123" spans="1:21">
      <c r="A123" s="44"/>
      <c r="B123" s="187"/>
      <c r="C123" s="187"/>
      <c r="D123" s="187"/>
      <c r="E123" s="187"/>
      <c r="F123" s="187"/>
      <c r="G123" s="187"/>
      <c r="H123" s="187"/>
      <c r="I123" s="187"/>
      <c r="J123" s="187"/>
      <c r="K123" s="187"/>
      <c r="L123" s="187"/>
      <c r="M123" s="187"/>
      <c r="N123" s="187"/>
      <c r="O123" s="187"/>
      <c r="P123" s="187"/>
      <c r="Q123" s="187"/>
      <c r="R123" s="187"/>
      <c r="S123" s="187"/>
      <c r="T123" s="187"/>
      <c r="U123" s="187"/>
    </row>
    <row r="124" spans="1:21">
      <c r="A124" s="44"/>
      <c r="B124" s="21"/>
      <c r="C124" s="21"/>
      <c r="D124" s="21"/>
      <c r="E124" s="21"/>
      <c r="F124" s="21"/>
      <c r="G124" s="21"/>
      <c r="H124" s="21"/>
      <c r="I124" s="21"/>
      <c r="J124" s="21"/>
      <c r="K124" s="21"/>
      <c r="L124" s="21"/>
      <c r="M124" s="21"/>
      <c r="N124" s="21"/>
      <c r="O124" s="21"/>
      <c r="P124" s="21"/>
      <c r="Q124" s="21"/>
      <c r="R124" s="21"/>
      <c r="S124" s="21"/>
      <c r="T124" s="21"/>
      <c r="U124" s="21"/>
    </row>
    <row r="125" spans="1:21">
      <c r="A125" s="44"/>
      <c r="B125" s="14"/>
      <c r="C125" s="14"/>
      <c r="D125" s="14"/>
      <c r="E125" s="14"/>
      <c r="F125" s="14"/>
      <c r="G125" s="14"/>
      <c r="H125" s="14"/>
      <c r="I125" s="14"/>
      <c r="J125" s="14"/>
      <c r="K125" s="14"/>
      <c r="L125" s="14"/>
      <c r="M125" s="14"/>
      <c r="N125" s="14"/>
      <c r="O125" s="14"/>
      <c r="P125" s="14"/>
      <c r="Q125" s="14"/>
      <c r="R125" s="14"/>
      <c r="S125" s="14"/>
      <c r="T125" s="14"/>
      <c r="U125" s="14"/>
    </row>
    <row r="126" spans="1:21" ht="15.75" thickBot="1">
      <c r="A126" s="44"/>
      <c r="B126" s="148"/>
      <c r="C126" s="151" t="s">
        <v>419</v>
      </c>
      <c r="D126" s="151"/>
      <c r="E126" s="151"/>
      <c r="F126" s="151"/>
      <c r="G126" s="151"/>
      <c r="H126" s="151"/>
      <c r="I126" s="151"/>
      <c r="J126" s="151"/>
      <c r="K126" s="151"/>
      <c r="L126" s="151"/>
      <c r="M126" s="151"/>
      <c r="N126" s="151"/>
      <c r="O126" s="151"/>
      <c r="P126" s="151"/>
      <c r="Q126" s="151"/>
      <c r="R126" s="151"/>
      <c r="S126" s="151"/>
      <c r="T126" s="151"/>
      <c r="U126" s="151"/>
    </row>
    <row r="127" spans="1:21">
      <c r="A127" s="44"/>
      <c r="B127" s="94"/>
      <c r="C127" s="114" t="s">
        <v>387</v>
      </c>
      <c r="D127" s="114"/>
      <c r="E127" s="114"/>
      <c r="F127" s="39"/>
      <c r="G127" s="114" t="s">
        <v>388</v>
      </c>
      <c r="H127" s="114"/>
      <c r="I127" s="114"/>
      <c r="J127" s="39"/>
      <c r="K127" s="114" t="s">
        <v>390</v>
      </c>
      <c r="L127" s="114"/>
      <c r="M127" s="114"/>
      <c r="N127" s="39"/>
      <c r="O127" s="114" t="s">
        <v>391</v>
      </c>
      <c r="P127" s="114"/>
      <c r="Q127" s="114"/>
      <c r="R127" s="39"/>
      <c r="S127" s="114" t="s">
        <v>392</v>
      </c>
      <c r="T127" s="114"/>
      <c r="U127" s="114"/>
    </row>
    <row r="128" spans="1:21" ht="15.75" thickBot="1">
      <c r="A128" s="44"/>
      <c r="B128" s="94"/>
      <c r="C128" s="112"/>
      <c r="D128" s="112"/>
      <c r="E128" s="112"/>
      <c r="F128" s="28"/>
      <c r="G128" s="112" t="s">
        <v>389</v>
      </c>
      <c r="H128" s="112"/>
      <c r="I128" s="112"/>
      <c r="J128" s="28"/>
      <c r="K128" s="112" t="s">
        <v>389</v>
      </c>
      <c r="L128" s="112"/>
      <c r="M128" s="112"/>
      <c r="N128" s="28"/>
      <c r="O128" s="112"/>
      <c r="P128" s="112"/>
      <c r="Q128" s="112"/>
      <c r="R128" s="28"/>
      <c r="S128" s="112"/>
      <c r="T128" s="112"/>
      <c r="U128" s="112"/>
    </row>
    <row r="129" spans="1:21">
      <c r="A129" s="44"/>
      <c r="B129" s="152" t="s">
        <v>86</v>
      </c>
      <c r="C129" s="153" t="s">
        <v>216</v>
      </c>
      <c r="D129" s="155" t="s">
        <v>174</v>
      </c>
      <c r="E129" s="33"/>
      <c r="F129" s="25"/>
      <c r="G129" s="153" t="s">
        <v>216</v>
      </c>
      <c r="H129" s="157">
        <v>234285</v>
      </c>
      <c r="I129" s="33"/>
      <c r="J129" s="25"/>
      <c r="K129" s="153" t="s">
        <v>216</v>
      </c>
      <c r="L129" s="157">
        <v>25527</v>
      </c>
      <c r="M129" s="33"/>
      <c r="N129" s="25"/>
      <c r="O129" s="153" t="s">
        <v>216</v>
      </c>
      <c r="P129" s="155" t="s">
        <v>174</v>
      </c>
      <c r="Q129" s="33"/>
      <c r="R129" s="25"/>
      <c r="S129" s="153" t="s">
        <v>216</v>
      </c>
      <c r="T129" s="157">
        <v>259812</v>
      </c>
      <c r="U129" s="33"/>
    </row>
    <row r="130" spans="1:21" ht="15.75" thickBot="1">
      <c r="A130" s="44"/>
      <c r="B130" s="152"/>
      <c r="C130" s="154"/>
      <c r="D130" s="156"/>
      <c r="E130" s="62"/>
      <c r="F130" s="25"/>
      <c r="G130" s="154"/>
      <c r="H130" s="158"/>
      <c r="I130" s="62"/>
      <c r="J130" s="25"/>
      <c r="K130" s="154"/>
      <c r="L130" s="158"/>
      <c r="M130" s="62"/>
      <c r="N130" s="25"/>
      <c r="O130" s="154"/>
      <c r="P130" s="156"/>
      <c r="Q130" s="62"/>
      <c r="R130" s="25"/>
      <c r="S130" s="154"/>
      <c r="T130" s="158"/>
      <c r="U130" s="62"/>
    </row>
    <row r="131" spans="1:21">
      <c r="A131" s="44"/>
      <c r="B131" s="73" t="s">
        <v>87</v>
      </c>
      <c r="C131" s="39"/>
      <c r="D131" s="39"/>
      <c r="E131" s="39"/>
      <c r="F131" s="20"/>
      <c r="G131" s="39"/>
      <c r="H131" s="39"/>
      <c r="I131" s="39"/>
      <c r="J131" s="20"/>
      <c r="K131" s="39"/>
      <c r="L131" s="39"/>
      <c r="M131" s="39"/>
      <c r="N131" s="20"/>
      <c r="O131" s="39"/>
      <c r="P131" s="39"/>
      <c r="Q131" s="39"/>
      <c r="R131" s="20"/>
      <c r="S131" s="39"/>
      <c r="T131" s="39"/>
      <c r="U131" s="39"/>
    </row>
    <row r="132" spans="1:21">
      <c r="A132" s="44"/>
      <c r="B132" s="160" t="s">
        <v>348</v>
      </c>
      <c r="C132" s="161" t="s">
        <v>174</v>
      </c>
      <c r="D132" s="161"/>
      <c r="E132" s="25"/>
      <c r="F132" s="25"/>
      <c r="G132" s="159">
        <v>149353</v>
      </c>
      <c r="H132" s="159"/>
      <c r="I132" s="25"/>
      <c r="J132" s="25"/>
      <c r="K132" s="159">
        <v>16914</v>
      </c>
      <c r="L132" s="159"/>
      <c r="M132" s="25"/>
      <c r="N132" s="25"/>
      <c r="O132" s="161" t="s">
        <v>174</v>
      </c>
      <c r="P132" s="161"/>
      <c r="Q132" s="25"/>
      <c r="R132" s="25"/>
      <c r="S132" s="159">
        <v>166267</v>
      </c>
      <c r="T132" s="159"/>
      <c r="U132" s="25"/>
    </row>
    <row r="133" spans="1:21">
      <c r="A133" s="44"/>
      <c r="B133" s="160"/>
      <c r="C133" s="161"/>
      <c r="D133" s="161"/>
      <c r="E133" s="25"/>
      <c r="F133" s="25"/>
      <c r="G133" s="159"/>
      <c r="H133" s="159"/>
      <c r="I133" s="25"/>
      <c r="J133" s="25"/>
      <c r="K133" s="159"/>
      <c r="L133" s="159"/>
      <c r="M133" s="25"/>
      <c r="N133" s="25"/>
      <c r="O133" s="161"/>
      <c r="P133" s="161"/>
      <c r="Q133" s="25"/>
      <c r="R133" s="25"/>
      <c r="S133" s="159"/>
      <c r="T133" s="159"/>
      <c r="U133" s="25"/>
    </row>
    <row r="134" spans="1:21">
      <c r="A134" s="44"/>
      <c r="B134" s="162" t="s">
        <v>90</v>
      </c>
      <c r="C134" s="163">
        <v>356</v>
      </c>
      <c r="D134" s="163"/>
      <c r="E134" s="28"/>
      <c r="F134" s="28"/>
      <c r="G134" s="164">
        <v>41979</v>
      </c>
      <c r="H134" s="164"/>
      <c r="I134" s="28"/>
      <c r="J134" s="28"/>
      <c r="K134" s="164">
        <v>3456</v>
      </c>
      <c r="L134" s="164"/>
      <c r="M134" s="28"/>
      <c r="N134" s="28"/>
      <c r="O134" s="163" t="s">
        <v>174</v>
      </c>
      <c r="P134" s="163"/>
      <c r="Q134" s="28"/>
      <c r="R134" s="28"/>
      <c r="S134" s="164">
        <v>45791</v>
      </c>
      <c r="T134" s="164"/>
      <c r="U134" s="28"/>
    </row>
    <row r="135" spans="1:21">
      <c r="A135" s="44"/>
      <c r="B135" s="162"/>
      <c r="C135" s="163"/>
      <c r="D135" s="163"/>
      <c r="E135" s="28"/>
      <c r="F135" s="28"/>
      <c r="G135" s="164"/>
      <c r="H135" s="164"/>
      <c r="I135" s="28"/>
      <c r="J135" s="28"/>
      <c r="K135" s="164"/>
      <c r="L135" s="164"/>
      <c r="M135" s="28"/>
      <c r="N135" s="28"/>
      <c r="O135" s="163"/>
      <c r="P135" s="163"/>
      <c r="Q135" s="28"/>
      <c r="R135" s="28"/>
      <c r="S135" s="164"/>
      <c r="T135" s="164"/>
      <c r="U135" s="28"/>
    </row>
    <row r="136" spans="1:21">
      <c r="A136" s="44"/>
      <c r="B136" s="160" t="s">
        <v>91</v>
      </c>
      <c r="C136" s="159">
        <v>6800</v>
      </c>
      <c r="D136" s="159"/>
      <c r="E136" s="25"/>
      <c r="F136" s="25"/>
      <c r="G136" s="159">
        <v>17438</v>
      </c>
      <c r="H136" s="159"/>
      <c r="I136" s="25"/>
      <c r="J136" s="25"/>
      <c r="K136" s="159">
        <v>1176</v>
      </c>
      <c r="L136" s="159"/>
      <c r="M136" s="25"/>
      <c r="N136" s="25"/>
      <c r="O136" s="161" t="s">
        <v>420</v>
      </c>
      <c r="P136" s="161"/>
      <c r="Q136" s="152" t="s">
        <v>220</v>
      </c>
      <c r="R136" s="25"/>
      <c r="S136" s="159">
        <v>25276</v>
      </c>
      <c r="T136" s="159"/>
      <c r="U136" s="25"/>
    </row>
    <row r="137" spans="1:21">
      <c r="A137" s="44"/>
      <c r="B137" s="160"/>
      <c r="C137" s="159"/>
      <c r="D137" s="159"/>
      <c r="E137" s="25"/>
      <c r="F137" s="25"/>
      <c r="G137" s="159"/>
      <c r="H137" s="159"/>
      <c r="I137" s="25"/>
      <c r="J137" s="25"/>
      <c r="K137" s="159"/>
      <c r="L137" s="159"/>
      <c r="M137" s="25"/>
      <c r="N137" s="25"/>
      <c r="O137" s="161"/>
      <c r="P137" s="161"/>
      <c r="Q137" s="152"/>
      <c r="R137" s="25"/>
      <c r="S137" s="159"/>
      <c r="T137" s="159"/>
      <c r="U137" s="25"/>
    </row>
    <row r="138" spans="1:21">
      <c r="A138" s="44"/>
      <c r="B138" s="162" t="s">
        <v>421</v>
      </c>
      <c r="C138" s="163" t="s">
        <v>174</v>
      </c>
      <c r="D138" s="163"/>
      <c r="E138" s="28"/>
      <c r="F138" s="28"/>
      <c r="G138" s="163" t="s">
        <v>422</v>
      </c>
      <c r="H138" s="163"/>
      <c r="I138" s="94" t="s">
        <v>220</v>
      </c>
      <c r="J138" s="28"/>
      <c r="K138" s="164">
        <v>1215</v>
      </c>
      <c r="L138" s="164"/>
      <c r="M138" s="28"/>
      <c r="N138" s="28"/>
      <c r="O138" s="163" t="s">
        <v>174</v>
      </c>
      <c r="P138" s="163"/>
      <c r="Q138" s="28"/>
      <c r="R138" s="28"/>
      <c r="S138" s="163" t="s">
        <v>174</v>
      </c>
      <c r="T138" s="163"/>
      <c r="U138" s="28"/>
    </row>
    <row r="139" spans="1:21">
      <c r="A139" s="44"/>
      <c r="B139" s="162"/>
      <c r="C139" s="163"/>
      <c r="D139" s="163"/>
      <c r="E139" s="28"/>
      <c r="F139" s="28"/>
      <c r="G139" s="163"/>
      <c r="H139" s="163"/>
      <c r="I139" s="94"/>
      <c r="J139" s="28"/>
      <c r="K139" s="164"/>
      <c r="L139" s="164"/>
      <c r="M139" s="28"/>
      <c r="N139" s="28"/>
      <c r="O139" s="163"/>
      <c r="P139" s="163"/>
      <c r="Q139" s="28"/>
      <c r="R139" s="28"/>
      <c r="S139" s="163"/>
      <c r="T139" s="163"/>
      <c r="U139" s="28"/>
    </row>
    <row r="140" spans="1:21">
      <c r="A140" s="44"/>
      <c r="B140" s="160" t="s">
        <v>92</v>
      </c>
      <c r="C140" s="161" t="s">
        <v>174</v>
      </c>
      <c r="D140" s="161"/>
      <c r="E140" s="25"/>
      <c r="F140" s="25"/>
      <c r="G140" s="161">
        <v>561</v>
      </c>
      <c r="H140" s="161"/>
      <c r="I140" s="25"/>
      <c r="J140" s="25"/>
      <c r="K140" s="161" t="s">
        <v>174</v>
      </c>
      <c r="L140" s="161"/>
      <c r="M140" s="25"/>
      <c r="N140" s="25"/>
      <c r="O140" s="161" t="s">
        <v>174</v>
      </c>
      <c r="P140" s="161"/>
      <c r="Q140" s="25"/>
      <c r="R140" s="25"/>
      <c r="S140" s="161">
        <v>561</v>
      </c>
      <c r="T140" s="161"/>
      <c r="U140" s="25"/>
    </row>
    <row r="141" spans="1:21" ht="15.75" thickBot="1">
      <c r="A141" s="44"/>
      <c r="B141" s="160"/>
      <c r="C141" s="156"/>
      <c r="D141" s="156"/>
      <c r="E141" s="62"/>
      <c r="F141" s="25"/>
      <c r="G141" s="156"/>
      <c r="H141" s="156"/>
      <c r="I141" s="62"/>
      <c r="J141" s="25"/>
      <c r="K141" s="156"/>
      <c r="L141" s="156"/>
      <c r="M141" s="62"/>
      <c r="N141" s="25"/>
      <c r="O141" s="156"/>
      <c r="P141" s="156"/>
      <c r="Q141" s="62"/>
      <c r="R141" s="25"/>
      <c r="S141" s="156"/>
      <c r="T141" s="156"/>
      <c r="U141" s="62"/>
    </row>
    <row r="142" spans="1:21">
      <c r="A142" s="44"/>
      <c r="B142" s="94" t="s">
        <v>94</v>
      </c>
      <c r="C142" s="165">
        <v>7156</v>
      </c>
      <c r="D142" s="165"/>
      <c r="E142" s="39"/>
      <c r="F142" s="28"/>
      <c r="G142" s="165">
        <v>208116</v>
      </c>
      <c r="H142" s="165"/>
      <c r="I142" s="39"/>
      <c r="J142" s="28"/>
      <c r="K142" s="165">
        <v>22761</v>
      </c>
      <c r="L142" s="165"/>
      <c r="M142" s="39"/>
      <c r="N142" s="28"/>
      <c r="O142" s="167" t="s">
        <v>420</v>
      </c>
      <c r="P142" s="167"/>
      <c r="Q142" s="169" t="s">
        <v>220</v>
      </c>
      <c r="R142" s="28"/>
      <c r="S142" s="165">
        <v>237895</v>
      </c>
      <c r="T142" s="165"/>
      <c r="U142" s="39"/>
    </row>
    <row r="143" spans="1:21" ht="15.75" thickBot="1">
      <c r="A143" s="44"/>
      <c r="B143" s="94"/>
      <c r="C143" s="166"/>
      <c r="D143" s="166"/>
      <c r="E143" s="30"/>
      <c r="F143" s="28"/>
      <c r="G143" s="166"/>
      <c r="H143" s="166"/>
      <c r="I143" s="30"/>
      <c r="J143" s="28"/>
      <c r="K143" s="166"/>
      <c r="L143" s="166"/>
      <c r="M143" s="30"/>
      <c r="N143" s="28"/>
      <c r="O143" s="168"/>
      <c r="P143" s="168"/>
      <c r="Q143" s="170"/>
      <c r="R143" s="28"/>
      <c r="S143" s="166"/>
      <c r="T143" s="166"/>
      <c r="U143" s="30"/>
    </row>
    <row r="144" spans="1:21">
      <c r="A144" s="44"/>
      <c r="B144" s="152" t="s">
        <v>95</v>
      </c>
      <c r="C144" s="155" t="s">
        <v>423</v>
      </c>
      <c r="D144" s="155"/>
      <c r="E144" s="153" t="s">
        <v>220</v>
      </c>
      <c r="F144" s="25"/>
      <c r="G144" s="157">
        <v>26169</v>
      </c>
      <c r="H144" s="157"/>
      <c r="I144" s="33"/>
      <c r="J144" s="25"/>
      <c r="K144" s="157">
        <v>2766</v>
      </c>
      <c r="L144" s="157"/>
      <c r="M144" s="33"/>
      <c r="N144" s="25"/>
      <c r="O144" s="155">
        <v>138</v>
      </c>
      <c r="P144" s="155"/>
      <c r="Q144" s="33"/>
      <c r="R144" s="25"/>
      <c r="S144" s="157">
        <v>21917</v>
      </c>
      <c r="T144" s="157"/>
      <c r="U144" s="33"/>
    </row>
    <row r="145" spans="1:21" ht="15.75" thickBot="1">
      <c r="A145" s="44"/>
      <c r="B145" s="152"/>
      <c r="C145" s="156"/>
      <c r="D145" s="156"/>
      <c r="E145" s="154"/>
      <c r="F145" s="25"/>
      <c r="G145" s="158"/>
      <c r="H145" s="158"/>
      <c r="I145" s="62"/>
      <c r="J145" s="25"/>
      <c r="K145" s="158"/>
      <c r="L145" s="158"/>
      <c r="M145" s="62"/>
      <c r="N145" s="25"/>
      <c r="O145" s="156"/>
      <c r="P145" s="156"/>
      <c r="Q145" s="62"/>
      <c r="R145" s="25"/>
      <c r="S145" s="158"/>
      <c r="T145" s="158"/>
      <c r="U145" s="62"/>
    </row>
    <row r="146" spans="1:21">
      <c r="A146" s="44"/>
      <c r="B146" s="73" t="s">
        <v>424</v>
      </c>
      <c r="C146" s="39"/>
      <c r="D146" s="39"/>
      <c r="E146" s="39"/>
      <c r="F146" s="20"/>
      <c r="G146" s="39"/>
      <c r="H146" s="39"/>
      <c r="I146" s="39"/>
      <c r="J146" s="20"/>
      <c r="K146" s="39"/>
      <c r="L146" s="39"/>
      <c r="M146" s="39"/>
      <c r="N146" s="20"/>
      <c r="O146" s="39"/>
      <c r="P146" s="39"/>
      <c r="Q146" s="39"/>
      <c r="R146" s="20"/>
      <c r="S146" s="39"/>
      <c r="T146" s="39"/>
      <c r="U146" s="39"/>
    </row>
    <row r="147" spans="1:21">
      <c r="A147" s="44"/>
      <c r="B147" s="160" t="s">
        <v>425</v>
      </c>
      <c r="C147" s="159">
        <v>19707</v>
      </c>
      <c r="D147" s="159"/>
      <c r="E147" s="25"/>
      <c r="F147" s="25"/>
      <c r="G147" s="159">
        <v>3512</v>
      </c>
      <c r="H147" s="159"/>
      <c r="I147" s="25"/>
      <c r="J147" s="25"/>
      <c r="K147" s="161" t="s">
        <v>174</v>
      </c>
      <c r="L147" s="161"/>
      <c r="M147" s="25"/>
      <c r="N147" s="25"/>
      <c r="O147" s="161" t="s">
        <v>426</v>
      </c>
      <c r="P147" s="161"/>
      <c r="Q147" s="152" t="s">
        <v>220</v>
      </c>
      <c r="R147" s="25"/>
      <c r="S147" s="161" t="s">
        <v>174</v>
      </c>
      <c r="T147" s="161"/>
      <c r="U147" s="25"/>
    </row>
    <row r="148" spans="1:21">
      <c r="A148" s="44"/>
      <c r="B148" s="160"/>
      <c r="C148" s="159"/>
      <c r="D148" s="159"/>
      <c r="E148" s="25"/>
      <c r="F148" s="25"/>
      <c r="G148" s="159"/>
      <c r="H148" s="159"/>
      <c r="I148" s="25"/>
      <c r="J148" s="25"/>
      <c r="K148" s="161"/>
      <c r="L148" s="161"/>
      <c r="M148" s="25"/>
      <c r="N148" s="25"/>
      <c r="O148" s="161"/>
      <c r="P148" s="161"/>
      <c r="Q148" s="152"/>
      <c r="R148" s="25"/>
      <c r="S148" s="161"/>
      <c r="T148" s="161"/>
      <c r="U148" s="25"/>
    </row>
    <row r="149" spans="1:21">
      <c r="A149" s="44"/>
      <c r="B149" s="162" t="s">
        <v>97</v>
      </c>
      <c r="C149" s="163" t="s">
        <v>427</v>
      </c>
      <c r="D149" s="163"/>
      <c r="E149" s="94" t="s">
        <v>220</v>
      </c>
      <c r="F149" s="28"/>
      <c r="G149" s="163" t="s">
        <v>428</v>
      </c>
      <c r="H149" s="163"/>
      <c r="I149" s="94" t="s">
        <v>220</v>
      </c>
      <c r="J149" s="28"/>
      <c r="K149" s="163">
        <v>3</v>
      </c>
      <c r="L149" s="163"/>
      <c r="M149" s="28"/>
      <c r="N149" s="28"/>
      <c r="O149" s="163" t="s">
        <v>174</v>
      </c>
      <c r="P149" s="163"/>
      <c r="Q149" s="28"/>
      <c r="R149" s="28"/>
      <c r="S149" s="163" t="s">
        <v>429</v>
      </c>
      <c r="T149" s="163"/>
      <c r="U149" s="94" t="s">
        <v>220</v>
      </c>
    </row>
    <row r="150" spans="1:21">
      <c r="A150" s="44"/>
      <c r="B150" s="162"/>
      <c r="C150" s="163"/>
      <c r="D150" s="163"/>
      <c r="E150" s="94"/>
      <c r="F150" s="28"/>
      <c r="G150" s="163"/>
      <c r="H150" s="163"/>
      <c r="I150" s="94"/>
      <c r="J150" s="28"/>
      <c r="K150" s="163"/>
      <c r="L150" s="163"/>
      <c r="M150" s="28"/>
      <c r="N150" s="28"/>
      <c r="O150" s="163"/>
      <c r="P150" s="163"/>
      <c r="Q150" s="28"/>
      <c r="R150" s="28"/>
      <c r="S150" s="163"/>
      <c r="T150" s="163"/>
      <c r="U150" s="94"/>
    </row>
    <row r="151" spans="1:21">
      <c r="A151" s="44"/>
      <c r="B151" s="160" t="s">
        <v>98</v>
      </c>
      <c r="C151" s="161" t="s">
        <v>430</v>
      </c>
      <c r="D151" s="161"/>
      <c r="E151" s="152" t="s">
        <v>220</v>
      </c>
      <c r="F151" s="25"/>
      <c r="G151" s="161" t="s">
        <v>174</v>
      </c>
      <c r="H151" s="161"/>
      <c r="I151" s="25"/>
      <c r="J151" s="25"/>
      <c r="K151" s="161" t="s">
        <v>174</v>
      </c>
      <c r="L151" s="161"/>
      <c r="M151" s="25"/>
      <c r="N151" s="25"/>
      <c r="O151" s="161" t="s">
        <v>174</v>
      </c>
      <c r="P151" s="161"/>
      <c r="Q151" s="25"/>
      <c r="R151" s="25"/>
      <c r="S151" s="161" t="s">
        <v>430</v>
      </c>
      <c r="T151" s="161"/>
      <c r="U151" s="152" t="s">
        <v>220</v>
      </c>
    </row>
    <row r="152" spans="1:21">
      <c r="A152" s="44"/>
      <c r="B152" s="160"/>
      <c r="C152" s="161"/>
      <c r="D152" s="161"/>
      <c r="E152" s="152"/>
      <c r="F152" s="25"/>
      <c r="G152" s="161"/>
      <c r="H152" s="161"/>
      <c r="I152" s="25"/>
      <c r="J152" s="25"/>
      <c r="K152" s="161"/>
      <c r="L152" s="161"/>
      <c r="M152" s="25"/>
      <c r="N152" s="25"/>
      <c r="O152" s="161"/>
      <c r="P152" s="161"/>
      <c r="Q152" s="25"/>
      <c r="R152" s="25"/>
      <c r="S152" s="161"/>
      <c r="T152" s="161"/>
      <c r="U152" s="152"/>
    </row>
    <row r="153" spans="1:21">
      <c r="A153" s="44"/>
      <c r="B153" s="162" t="s">
        <v>53</v>
      </c>
      <c r="C153" s="163">
        <v>7</v>
      </c>
      <c r="D153" s="163"/>
      <c r="E153" s="28"/>
      <c r="F153" s="28"/>
      <c r="G153" s="163">
        <v>617</v>
      </c>
      <c r="H153" s="163"/>
      <c r="I153" s="28"/>
      <c r="J153" s="28"/>
      <c r="K153" s="164">
        <v>1531</v>
      </c>
      <c r="L153" s="164"/>
      <c r="M153" s="28"/>
      <c r="N153" s="28"/>
      <c r="O153" s="163" t="s">
        <v>420</v>
      </c>
      <c r="P153" s="163"/>
      <c r="Q153" s="94" t="s">
        <v>220</v>
      </c>
      <c r="R153" s="28"/>
      <c r="S153" s="164">
        <v>2017</v>
      </c>
      <c r="T153" s="164"/>
      <c r="U153" s="28"/>
    </row>
    <row r="154" spans="1:21" ht="15.75" thickBot="1">
      <c r="A154" s="44"/>
      <c r="B154" s="162"/>
      <c r="C154" s="168"/>
      <c r="D154" s="168"/>
      <c r="E154" s="30"/>
      <c r="F154" s="28"/>
      <c r="G154" s="168"/>
      <c r="H154" s="168"/>
      <c r="I154" s="30"/>
      <c r="J154" s="28"/>
      <c r="K154" s="166"/>
      <c r="L154" s="166"/>
      <c r="M154" s="30"/>
      <c r="N154" s="28"/>
      <c r="O154" s="168"/>
      <c r="P154" s="168"/>
      <c r="Q154" s="170"/>
      <c r="R154" s="28"/>
      <c r="S154" s="166"/>
      <c r="T154" s="166"/>
      <c r="U154" s="30"/>
    </row>
    <row r="155" spans="1:21">
      <c r="A155" s="44"/>
      <c r="B155" s="160" t="s">
        <v>431</v>
      </c>
      <c r="C155" s="155" t="s">
        <v>432</v>
      </c>
      <c r="D155" s="155"/>
      <c r="E155" s="153" t="s">
        <v>220</v>
      </c>
      <c r="F155" s="25"/>
      <c r="G155" s="157">
        <v>4105</v>
      </c>
      <c r="H155" s="157"/>
      <c r="I155" s="33"/>
      <c r="J155" s="25"/>
      <c r="K155" s="157">
        <v>1534</v>
      </c>
      <c r="L155" s="157"/>
      <c r="M155" s="33"/>
      <c r="N155" s="25"/>
      <c r="O155" s="155" t="s">
        <v>433</v>
      </c>
      <c r="P155" s="155"/>
      <c r="Q155" s="153" t="s">
        <v>220</v>
      </c>
      <c r="R155" s="25"/>
      <c r="S155" s="155" t="s">
        <v>434</v>
      </c>
      <c r="T155" s="155"/>
      <c r="U155" s="153" t="s">
        <v>220</v>
      </c>
    </row>
    <row r="156" spans="1:21" ht="15.75" thickBot="1">
      <c r="A156" s="44"/>
      <c r="B156" s="160"/>
      <c r="C156" s="156"/>
      <c r="D156" s="156"/>
      <c r="E156" s="154"/>
      <c r="F156" s="25"/>
      <c r="G156" s="158"/>
      <c r="H156" s="158"/>
      <c r="I156" s="62"/>
      <c r="J156" s="25"/>
      <c r="K156" s="158"/>
      <c r="L156" s="158"/>
      <c r="M156" s="62"/>
      <c r="N156" s="25"/>
      <c r="O156" s="156"/>
      <c r="P156" s="156"/>
      <c r="Q156" s="154"/>
      <c r="R156" s="25"/>
      <c r="S156" s="156"/>
      <c r="T156" s="156"/>
      <c r="U156" s="154"/>
    </row>
    <row r="157" spans="1:21">
      <c r="A157" s="44"/>
      <c r="B157" s="94" t="s">
        <v>435</v>
      </c>
      <c r="C157" s="167" t="s">
        <v>436</v>
      </c>
      <c r="D157" s="167"/>
      <c r="E157" s="169" t="s">
        <v>220</v>
      </c>
      <c r="F157" s="28"/>
      <c r="G157" s="165">
        <v>30274</v>
      </c>
      <c r="H157" s="165"/>
      <c r="I157" s="39"/>
      <c r="J157" s="28"/>
      <c r="K157" s="165">
        <v>4300</v>
      </c>
      <c r="L157" s="165"/>
      <c r="M157" s="39"/>
      <c r="N157" s="28"/>
      <c r="O157" s="167" t="s">
        <v>426</v>
      </c>
      <c r="P157" s="167"/>
      <c r="Q157" s="169" t="s">
        <v>220</v>
      </c>
      <c r="R157" s="28"/>
      <c r="S157" s="167" t="s">
        <v>437</v>
      </c>
      <c r="T157" s="167"/>
      <c r="U157" s="169" t="s">
        <v>220</v>
      </c>
    </row>
    <row r="158" spans="1:21">
      <c r="A158" s="44"/>
      <c r="B158" s="94"/>
      <c r="C158" s="163"/>
      <c r="D158" s="163"/>
      <c r="E158" s="94"/>
      <c r="F158" s="28"/>
      <c r="G158" s="164"/>
      <c r="H158" s="164"/>
      <c r="I158" s="28"/>
      <c r="J158" s="28"/>
      <c r="K158" s="164"/>
      <c r="L158" s="164"/>
      <c r="M158" s="28"/>
      <c r="N158" s="28"/>
      <c r="O158" s="163"/>
      <c r="P158" s="163"/>
      <c r="Q158" s="94"/>
      <c r="R158" s="28"/>
      <c r="S158" s="163"/>
      <c r="T158" s="163"/>
      <c r="U158" s="94"/>
    </row>
    <row r="159" spans="1:21">
      <c r="A159" s="44"/>
      <c r="B159" s="152" t="s">
        <v>438</v>
      </c>
      <c r="C159" s="159">
        <v>12425</v>
      </c>
      <c r="D159" s="159"/>
      <c r="E159" s="25"/>
      <c r="F159" s="25"/>
      <c r="G159" s="161" t="s">
        <v>439</v>
      </c>
      <c r="H159" s="161"/>
      <c r="I159" s="152" t="s">
        <v>220</v>
      </c>
      <c r="J159" s="25"/>
      <c r="K159" s="161" t="s">
        <v>440</v>
      </c>
      <c r="L159" s="161"/>
      <c r="M159" s="152" t="s">
        <v>220</v>
      </c>
      <c r="N159" s="25"/>
      <c r="O159" s="161" t="s">
        <v>174</v>
      </c>
      <c r="P159" s="161"/>
      <c r="Q159" s="25"/>
      <c r="R159" s="25"/>
      <c r="S159" s="159">
        <v>1070</v>
      </c>
      <c r="T159" s="159"/>
      <c r="U159" s="25"/>
    </row>
    <row r="160" spans="1:21" ht="15.75" thickBot="1">
      <c r="A160" s="44"/>
      <c r="B160" s="152"/>
      <c r="C160" s="158"/>
      <c r="D160" s="158"/>
      <c r="E160" s="62"/>
      <c r="F160" s="25"/>
      <c r="G160" s="156"/>
      <c r="H160" s="156"/>
      <c r="I160" s="154"/>
      <c r="J160" s="25"/>
      <c r="K160" s="156"/>
      <c r="L160" s="156"/>
      <c r="M160" s="154"/>
      <c r="N160" s="25"/>
      <c r="O160" s="156"/>
      <c r="P160" s="156"/>
      <c r="Q160" s="62"/>
      <c r="R160" s="25"/>
      <c r="S160" s="158"/>
      <c r="T160" s="158"/>
      <c r="U160" s="62"/>
    </row>
    <row r="161" spans="1:21">
      <c r="A161" s="44"/>
      <c r="B161" s="94" t="s">
        <v>441</v>
      </c>
      <c r="C161" s="169" t="s">
        <v>216</v>
      </c>
      <c r="D161" s="167" t="s">
        <v>281</v>
      </c>
      <c r="E161" s="169" t="s">
        <v>220</v>
      </c>
      <c r="F161" s="28"/>
      <c r="G161" s="169" t="s">
        <v>216</v>
      </c>
      <c r="H161" s="165">
        <v>19707</v>
      </c>
      <c r="I161" s="39"/>
      <c r="J161" s="28"/>
      <c r="K161" s="169" t="s">
        <v>216</v>
      </c>
      <c r="L161" s="165">
        <v>3512</v>
      </c>
      <c r="M161" s="39"/>
      <c r="N161" s="28"/>
      <c r="O161" s="169" t="s">
        <v>216</v>
      </c>
      <c r="P161" s="167" t="s">
        <v>426</v>
      </c>
      <c r="Q161" s="169" t="s">
        <v>220</v>
      </c>
      <c r="R161" s="28"/>
      <c r="S161" s="169" t="s">
        <v>216</v>
      </c>
      <c r="T161" s="167" t="s">
        <v>281</v>
      </c>
      <c r="U161" s="169" t="s">
        <v>220</v>
      </c>
    </row>
    <row r="162" spans="1:21" ht="15.75" thickBot="1">
      <c r="A162" s="44"/>
      <c r="B162" s="94"/>
      <c r="C162" s="171"/>
      <c r="D162" s="172"/>
      <c r="E162" s="171"/>
      <c r="F162" s="28"/>
      <c r="G162" s="171"/>
      <c r="H162" s="173"/>
      <c r="I162" s="69"/>
      <c r="J162" s="28"/>
      <c r="K162" s="171"/>
      <c r="L162" s="173"/>
      <c r="M162" s="69"/>
      <c r="N162" s="28"/>
      <c r="O162" s="171"/>
      <c r="P162" s="172"/>
      <c r="Q162" s="171"/>
      <c r="R162" s="28"/>
      <c r="S162" s="171"/>
      <c r="T162" s="172"/>
      <c r="U162" s="171"/>
    </row>
    <row r="163" spans="1:21" ht="15.75" thickTop="1">
      <c r="A163" s="44"/>
      <c r="B163" s="17"/>
      <c r="C163" s="25"/>
      <c r="D163" s="25"/>
      <c r="E163" s="25"/>
      <c r="F163" s="25"/>
      <c r="G163" s="25"/>
      <c r="H163" s="25"/>
      <c r="I163" s="25"/>
      <c r="J163" s="25"/>
      <c r="K163" s="25"/>
      <c r="L163" s="25"/>
      <c r="M163" s="25"/>
      <c r="N163" s="25"/>
      <c r="O163" s="25"/>
      <c r="P163" s="25"/>
      <c r="Q163" s="25"/>
      <c r="R163" s="25"/>
      <c r="S163" s="25"/>
      <c r="T163" s="25"/>
      <c r="U163" s="25"/>
    </row>
    <row r="164" spans="1:21">
      <c r="A164" s="44"/>
      <c r="B164" s="20"/>
      <c r="C164" s="28"/>
      <c r="D164" s="28"/>
      <c r="E164" s="28"/>
      <c r="F164" s="20"/>
      <c r="G164" s="28"/>
      <c r="H164" s="28"/>
      <c r="I164" s="28"/>
      <c r="J164" s="20"/>
      <c r="K164" s="28"/>
      <c r="L164" s="28"/>
      <c r="M164" s="28"/>
      <c r="N164" s="20"/>
      <c r="O164" s="28"/>
      <c r="P164" s="28"/>
      <c r="Q164" s="28"/>
      <c r="R164" s="20"/>
      <c r="S164" s="28"/>
      <c r="T164" s="28"/>
      <c r="U164" s="28"/>
    </row>
    <row r="165" spans="1:21">
      <c r="A165" s="44"/>
      <c r="B165" s="17"/>
      <c r="C165" s="25"/>
      <c r="D165" s="25"/>
      <c r="E165" s="25"/>
      <c r="F165" s="17"/>
      <c r="G165" s="25"/>
      <c r="H165" s="25"/>
      <c r="I165" s="25"/>
      <c r="J165" s="17"/>
      <c r="K165" s="25"/>
      <c r="L165" s="25"/>
      <c r="M165" s="25"/>
      <c r="N165" s="17"/>
      <c r="O165" s="25"/>
      <c r="P165" s="25"/>
      <c r="Q165" s="25"/>
      <c r="R165" s="17"/>
      <c r="S165" s="25"/>
      <c r="T165" s="25"/>
      <c r="U165" s="25"/>
    </row>
    <row r="166" spans="1:21" ht="15.75" thickBot="1">
      <c r="A166" s="44"/>
      <c r="B166" s="73"/>
      <c r="C166" s="36" t="s">
        <v>442</v>
      </c>
      <c r="D166" s="36"/>
      <c r="E166" s="36"/>
      <c r="F166" s="36"/>
      <c r="G166" s="36"/>
      <c r="H166" s="36"/>
      <c r="I166" s="36"/>
      <c r="J166" s="36"/>
      <c r="K166" s="36"/>
      <c r="L166" s="36"/>
      <c r="M166" s="36"/>
      <c r="N166" s="36"/>
      <c r="O166" s="36"/>
      <c r="P166" s="36"/>
      <c r="Q166" s="36"/>
      <c r="R166" s="36"/>
      <c r="S166" s="36"/>
      <c r="T166" s="36"/>
      <c r="U166" s="36"/>
    </row>
    <row r="167" spans="1:21">
      <c r="A167" s="44"/>
      <c r="B167" s="152"/>
      <c r="C167" s="143" t="s">
        <v>387</v>
      </c>
      <c r="D167" s="143"/>
      <c r="E167" s="143"/>
      <c r="F167" s="33"/>
      <c r="G167" s="143" t="s">
        <v>388</v>
      </c>
      <c r="H167" s="143"/>
      <c r="I167" s="143"/>
      <c r="J167" s="33"/>
      <c r="K167" s="143" t="s">
        <v>390</v>
      </c>
      <c r="L167" s="143"/>
      <c r="M167" s="143"/>
      <c r="N167" s="33"/>
      <c r="O167" s="143" t="s">
        <v>391</v>
      </c>
      <c r="P167" s="143"/>
      <c r="Q167" s="143"/>
      <c r="R167" s="33"/>
      <c r="S167" s="143" t="s">
        <v>392</v>
      </c>
      <c r="T167" s="143"/>
      <c r="U167" s="143"/>
    </row>
    <row r="168" spans="1:21" ht="15.75" thickBot="1">
      <c r="A168" s="44"/>
      <c r="B168" s="152"/>
      <c r="C168" s="144"/>
      <c r="D168" s="144"/>
      <c r="E168" s="144"/>
      <c r="F168" s="25"/>
      <c r="G168" s="144" t="s">
        <v>389</v>
      </c>
      <c r="H168" s="144"/>
      <c r="I168" s="144"/>
      <c r="J168" s="25"/>
      <c r="K168" s="144" t="s">
        <v>389</v>
      </c>
      <c r="L168" s="144"/>
      <c r="M168" s="144"/>
      <c r="N168" s="25"/>
      <c r="O168" s="144"/>
      <c r="P168" s="144"/>
      <c r="Q168" s="144"/>
      <c r="R168" s="25"/>
      <c r="S168" s="144"/>
      <c r="T168" s="144"/>
      <c r="U168" s="144"/>
    </row>
    <row r="169" spans="1:21">
      <c r="A169" s="44"/>
      <c r="B169" s="94" t="s">
        <v>86</v>
      </c>
      <c r="C169" s="169" t="s">
        <v>216</v>
      </c>
      <c r="D169" s="167" t="s">
        <v>174</v>
      </c>
      <c r="E169" s="39"/>
      <c r="F169" s="28"/>
      <c r="G169" s="169" t="s">
        <v>216</v>
      </c>
      <c r="H169" s="165">
        <v>217727</v>
      </c>
      <c r="I169" s="39"/>
      <c r="J169" s="28"/>
      <c r="K169" s="169" t="s">
        <v>216</v>
      </c>
      <c r="L169" s="165">
        <v>30627</v>
      </c>
      <c r="M169" s="39"/>
      <c r="N169" s="28"/>
      <c r="O169" s="169" t="s">
        <v>216</v>
      </c>
      <c r="P169" s="167" t="s">
        <v>174</v>
      </c>
      <c r="Q169" s="39"/>
      <c r="R169" s="28"/>
      <c r="S169" s="169" t="s">
        <v>216</v>
      </c>
      <c r="T169" s="165">
        <v>248354</v>
      </c>
      <c r="U169" s="39"/>
    </row>
    <row r="170" spans="1:21" ht="15.75" thickBot="1">
      <c r="A170" s="44"/>
      <c r="B170" s="94"/>
      <c r="C170" s="170"/>
      <c r="D170" s="168"/>
      <c r="E170" s="30"/>
      <c r="F170" s="28"/>
      <c r="G170" s="170"/>
      <c r="H170" s="166"/>
      <c r="I170" s="30"/>
      <c r="J170" s="28"/>
      <c r="K170" s="170"/>
      <c r="L170" s="166"/>
      <c r="M170" s="30"/>
      <c r="N170" s="28"/>
      <c r="O170" s="170"/>
      <c r="P170" s="168"/>
      <c r="Q170" s="30"/>
      <c r="R170" s="28"/>
      <c r="S170" s="170"/>
      <c r="T170" s="166"/>
      <c r="U170" s="30"/>
    </row>
    <row r="171" spans="1:21">
      <c r="A171" s="44"/>
      <c r="B171" s="148" t="s">
        <v>87</v>
      </c>
      <c r="C171" s="33"/>
      <c r="D171" s="33"/>
      <c r="E171" s="33"/>
      <c r="F171" s="17"/>
      <c r="G171" s="33"/>
      <c r="H171" s="33"/>
      <c r="I171" s="33"/>
      <c r="J171" s="17"/>
      <c r="K171" s="33"/>
      <c r="L171" s="33"/>
      <c r="M171" s="33"/>
      <c r="N171" s="17"/>
      <c r="O171" s="33"/>
      <c r="P171" s="33"/>
      <c r="Q171" s="33"/>
      <c r="R171" s="17"/>
      <c r="S171" s="33"/>
      <c r="T171" s="33"/>
      <c r="U171" s="33"/>
    </row>
    <row r="172" spans="1:21">
      <c r="A172" s="44"/>
      <c r="B172" s="162" t="s">
        <v>348</v>
      </c>
      <c r="C172" s="163" t="s">
        <v>174</v>
      </c>
      <c r="D172" s="163"/>
      <c r="E172" s="28"/>
      <c r="F172" s="28"/>
      <c r="G172" s="164">
        <v>138946</v>
      </c>
      <c r="H172" s="164"/>
      <c r="I172" s="28"/>
      <c r="J172" s="28"/>
      <c r="K172" s="164">
        <v>20798</v>
      </c>
      <c r="L172" s="164"/>
      <c r="M172" s="28"/>
      <c r="N172" s="28"/>
      <c r="O172" s="163" t="s">
        <v>174</v>
      </c>
      <c r="P172" s="163"/>
      <c r="Q172" s="28"/>
      <c r="R172" s="28"/>
      <c r="S172" s="164">
        <v>159744</v>
      </c>
      <c r="T172" s="164"/>
      <c r="U172" s="28"/>
    </row>
    <row r="173" spans="1:21">
      <c r="A173" s="44"/>
      <c r="B173" s="162"/>
      <c r="C173" s="163"/>
      <c r="D173" s="163"/>
      <c r="E173" s="28"/>
      <c r="F173" s="28"/>
      <c r="G173" s="164"/>
      <c r="H173" s="164"/>
      <c r="I173" s="28"/>
      <c r="J173" s="28"/>
      <c r="K173" s="164"/>
      <c r="L173" s="164"/>
      <c r="M173" s="28"/>
      <c r="N173" s="28"/>
      <c r="O173" s="163"/>
      <c r="P173" s="163"/>
      <c r="Q173" s="28"/>
      <c r="R173" s="28"/>
      <c r="S173" s="164"/>
      <c r="T173" s="164"/>
      <c r="U173" s="28"/>
    </row>
    <row r="174" spans="1:21">
      <c r="A174" s="44"/>
      <c r="B174" s="160" t="s">
        <v>90</v>
      </c>
      <c r="C174" s="161">
        <v>282</v>
      </c>
      <c r="D174" s="161"/>
      <c r="E174" s="25"/>
      <c r="F174" s="25"/>
      <c r="G174" s="159">
        <v>43745</v>
      </c>
      <c r="H174" s="159"/>
      <c r="I174" s="25"/>
      <c r="J174" s="25"/>
      <c r="K174" s="159">
        <v>3321</v>
      </c>
      <c r="L174" s="159"/>
      <c r="M174" s="25"/>
      <c r="N174" s="25"/>
      <c r="O174" s="161" t="s">
        <v>174</v>
      </c>
      <c r="P174" s="161"/>
      <c r="Q174" s="25"/>
      <c r="R174" s="25"/>
      <c r="S174" s="159">
        <v>47348</v>
      </c>
      <c r="T174" s="159"/>
      <c r="U174" s="25"/>
    </row>
    <row r="175" spans="1:21">
      <c r="A175" s="44"/>
      <c r="B175" s="160"/>
      <c r="C175" s="161"/>
      <c r="D175" s="161"/>
      <c r="E175" s="25"/>
      <c r="F175" s="25"/>
      <c r="G175" s="159"/>
      <c r="H175" s="159"/>
      <c r="I175" s="25"/>
      <c r="J175" s="25"/>
      <c r="K175" s="159"/>
      <c r="L175" s="159"/>
      <c r="M175" s="25"/>
      <c r="N175" s="25"/>
      <c r="O175" s="161"/>
      <c r="P175" s="161"/>
      <c r="Q175" s="25"/>
      <c r="R175" s="25"/>
      <c r="S175" s="159"/>
      <c r="T175" s="159"/>
      <c r="U175" s="25"/>
    </row>
    <row r="176" spans="1:21">
      <c r="A176" s="44"/>
      <c r="B176" s="162" t="s">
        <v>91</v>
      </c>
      <c r="C176" s="164">
        <v>6085</v>
      </c>
      <c r="D176" s="164"/>
      <c r="E176" s="28"/>
      <c r="F176" s="28"/>
      <c r="G176" s="164">
        <v>16867</v>
      </c>
      <c r="H176" s="164"/>
      <c r="I176" s="28"/>
      <c r="J176" s="28"/>
      <c r="K176" s="163">
        <v>791</v>
      </c>
      <c r="L176" s="163"/>
      <c r="M176" s="28"/>
      <c r="N176" s="28"/>
      <c r="O176" s="163" t="s">
        <v>420</v>
      </c>
      <c r="P176" s="163"/>
      <c r="Q176" s="94" t="s">
        <v>220</v>
      </c>
      <c r="R176" s="28"/>
      <c r="S176" s="164">
        <v>23605</v>
      </c>
      <c r="T176" s="164"/>
      <c r="U176" s="28"/>
    </row>
    <row r="177" spans="1:21">
      <c r="A177" s="44"/>
      <c r="B177" s="162"/>
      <c r="C177" s="164"/>
      <c r="D177" s="164"/>
      <c r="E177" s="28"/>
      <c r="F177" s="28"/>
      <c r="G177" s="164"/>
      <c r="H177" s="164"/>
      <c r="I177" s="28"/>
      <c r="J177" s="28"/>
      <c r="K177" s="163"/>
      <c r="L177" s="163"/>
      <c r="M177" s="28"/>
      <c r="N177" s="28"/>
      <c r="O177" s="163"/>
      <c r="P177" s="163"/>
      <c r="Q177" s="94"/>
      <c r="R177" s="28"/>
      <c r="S177" s="164"/>
      <c r="T177" s="164"/>
      <c r="U177" s="28"/>
    </row>
    <row r="178" spans="1:21">
      <c r="A178" s="44"/>
      <c r="B178" s="160" t="s">
        <v>421</v>
      </c>
      <c r="C178" s="161" t="s">
        <v>174</v>
      </c>
      <c r="D178" s="161"/>
      <c r="E178" s="25"/>
      <c r="F178" s="25"/>
      <c r="G178" s="161" t="s">
        <v>422</v>
      </c>
      <c r="H178" s="161"/>
      <c r="I178" s="152" t="s">
        <v>220</v>
      </c>
      <c r="J178" s="25"/>
      <c r="K178" s="159">
        <v>1215</v>
      </c>
      <c r="L178" s="159"/>
      <c r="M178" s="25"/>
      <c r="N178" s="25"/>
      <c r="O178" s="161" t="s">
        <v>174</v>
      </c>
      <c r="P178" s="161"/>
      <c r="Q178" s="25"/>
      <c r="R178" s="25"/>
      <c r="S178" s="161" t="s">
        <v>174</v>
      </c>
      <c r="T178" s="161"/>
      <c r="U178" s="25"/>
    </row>
    <row r="179" spans="1:21">
      <c r="A179" s="44"/>
      <c r="B179" s="160"/>
      <c r="C179" s="161"/>
      <c r="D179" s="161"/>
      <c r="E179" s="25"/>
      <c r="F179" s="25"/>
      <c r="G179" s="161"/>
      <c r="H179" s="161"/>
      <c r="I179" s="152"/>
      <c r="J179" s="25"/>
      <c r="K179" s="159"/>
      <c r="L179" s="159"/>
      <c r="M179" s="25"/>
      <c r="N179" s="25"/>
      <c r="O179" s="161"/>
      <c r="P179" s="161"/>
      <c r="Q179" s="25"/>
      <c r="R179" s="25"/>
      <c r="S179" s="161"/>
      <c r="T179" s="161"/>
      <c r="U179" s="25"/>
    </row>
    <row r="180" spans="1:21">
      <c r="A180" s="44"/>
      <c r="B180" s="162" t="s">
        <v>92</v>
      </c>
      <c r="C180" s="163">
        <v>67</v>
      </c>
      <c r="D180" s="163"/>
      <c r="E180" s="28"/>
      <c r="F180" s="28"/>
      <c r="G180" s="163">
        <v>70</v>
      </c>
      <c r="H180" s="163"/>
      <c r="I180" s="28"/>
      <c r="J180" s="28"/>
      <c r="K180" s="163" t="s">
        <v>174</v>
      </c>
      <c r="L180" s="163"/>
      <c r="M180" s="28"/>
      <c r="N180" s="28"/>
      <c r="O180" s="163" t="s">
        <v>174</v>
      </c>
      <c r="P180" s="163"/>
      <c r="Q180" s="28"/>
      <c r="R180" s="28"/>
      <c r="S180" s="163">
        <v>137</v>
      </c>
      <c r="T180" s="163"/>
      <c r="U180" s="28"/>
    </row>
    <row r="181" spans="1:21">
      <c r="A181" s="44"/>
      <c r="B181" s="162"/>
      <c r="C181" s="163"/>
      <c r="D181" s="163"/>
      <c r="E181" s="28"/>
      <c r="F181" s="28"/>
      <c r="G181" s="163"/>
      <c r="H181" s="163"/>
      <c r="I181" s="28"/>
      <c r="J181" s="28"/>
      <c r="K181" s="163"/>
      <c r="L181" s="163"/>
      <c r="M181" s="28"/>
      <c r="N181" s="28"/>
      <c r="O181" s="163"/>
      <c r="P181" s="163"/>
      <c r="Q181" s="28"/>
      <c r="R181" s="28"/>
      <c r="S181" s="163"/>
      <c r="T181" s="163"/>
      <c r="U181" s="28"/>
    </row>
    <row r="182" spans="1:21">
      <c r="A182" s="44"/>
      <c r="B182" s="160" t="s">
        <v>93</v>
      </c>
      <c r="C182" s="161" t="s">
        <v>174</v>
      </c>
      <c r="D182" s="161"/>
      <c r="E182" s="25"/>
      <c r="F182" s="25"/>
      <c r="G182" s="159">
        <v>44788</v>
      </c>
      <c r="H182" s="159"/>
      <c r="I182" s="25"/>
      <c r="J182" s="25"/>
      <c r="K182" s="161" t="s">
        <v>174</v>
      </c>
      <c r="L182" s="161"/>
      <c r="M182" s="25"/>
      <c r="N182" s="25"/>
      <c r="O182" s="161" t="s">
        <v>174</v>
      </c>
      <c r="P182" s="161"/>
      <c r="Q182" s="25"/>
      <c r="R182" s="25"/>
      <c r="S182" s="159">
        <v>44788</v>
      </c>
      <c r="T182" s="159"/>
      <c r="U182" s="25"/>
    </row>
    <row r="183" spans="1:21" ht="15.75" thickBot="1">
      <c r="A183" s="44"/>
      <c r="B183" s="160"/>
      <c r="C183" s="156"/>
      <c r="D183" s="156"/>
      <c r="E183" s="62"/>
      <c r="F183" s="25"/>
      <c r="G183" s="158"/>
      <c r="H183" s="158"/>
      <c r="I183" s="62"/>
      <c r="J183" s="25"/>
      <c r="K183" s="156"/>
      <c r="L183" s="156"/>
      <c r="M183" s="62"/>
      <c r="N183" s="25"/>
      <c r="O183" s="156"/>
      <c r="P183" s="156"/>
      <c r="Q183" s="62"/>
      <c r="R183" s="25"/>
      <c r="S183" s="158"/>
      <c r="T183" s="158"/>
      <c r="U183" s="62"/>
    </row>
    <row r="184" spans="1:21">
      <c r="A184" s="44"/>
      <c r="B184" s="94" t="s">
        <v>94</v>
      </c>
      <c r="C184" s="165">
        <v>6434</v>
      </c>
      <c r="D184" s="165"/>
      <c r="E184" s="39"/>
      <c r="F184" s="28"/>
      <c r="G184" s="165">
        <v>243201</v>
      </c>
      <c r="H184" s="165"/>
      <c r="I184" s="39"/>
      <c r="J184" s="28"/>
      <c r="K184" s="165">
        <v>26125</v>
      </c>
      <c r="L184" s="165"/>
      <c r="M184" s="39"/>
      <c r="N184" s="28"/>
      <c r="O184" s="167" t="s">
        <v>420</v>
      </c>
      <c r="P184" s="167"/>
      <c r="Q184" s="169" t="s">
        <v>220</v>
      </c>
      <c r="R184" s="28"/>
      <c r="S184" s="165">
        <v>275622</v>
      </c>
      <c r="T184" s="165"/>
      <c r="U184" s="39"/>
    </row>
    <row r="185" spans="1:21" ht="15.75" thickBot="1">
      <c r="A185" s="44"/>
      <c r="B185" s="94"/>
      <c r="C185" s="166"/>
      <c r="D185" s="166"/>
      <c r="E185" s="30"/>
      <c r="F185" s="28"/>
      <c r="G185" s="166"/>
      <c r="H185" s="166"/>
      <c r="I185" s="30"/>
      <c r="J185" s="28"/>
      <c r="K185" s="166"/>
      <c r="L185" s="166"/>
      <c r="M185" s="30"/>
      <c r="N185" s="28"/>
      <c r="O185" s="168"/>
      <c r="P185" s="168"/>
      <c r="Q185" s="170"/>
      <c r="R185" s="28"/>
      <c r="S185" s="166"/>
      <c r="T185" s="166"/>
      <c r="U185" s="30"/>
    </row>
    <row r="186" spans="1:21">
      <c r="A186" s="44"/>
      <c r="B186" s="152" t="s">
        <v>95</v>
      </c>
      <c r="C186" s="155" t="s">
        <v>443</v>
      </c>
      <c r="D186" s="155"/>
      <c r="E186" s="153" t="s">
        <v>220</v>
      </c>
      <c r="F186" s="25"/>
      <c r="G186" s="155" t="s">
        <v>444</v>
      </c>
      <c r="H186" s="155"/>
      <c r="I186" s="153" t="s">
        <v>220</v>
      </c>
      <c r="J186" s="25"/>
      <c r="K186" s="157">
        <v>4502</v>
      </c>
      <c r="L186" s="157"/>
      <c r="M186" s="33"/>
      <c r="N186" s="25"/>
      <c r="O186" s="155">
        <v>138</v>
      </c>
      <c r="P186" s="155"/>
      <c r="Q186" s="33"/>
      <c r="R186" s="25"/>
      <c r="S186" s="155" t="s">
        <v>368</v>
      </c>
      <c r="T186" s="155"/>
      <c r="U186" s="153" t="s">
        <v>220</v>
      </c>
    </row>
    <row r="187" spans="1:21" ht="15.75" thickBot="1">
      <c r="A187" s="44"/>
      <c r="B187" s="152"/>
      <c r="C187" s="156"/>
      <c r="D187" s="156"/>
      <c r="E187" s="154"/>
      <c r="F187" s="25"/>
      <c r="G187" s="156"/>
      <c r="H187" s="156"/>
      <c r="I187" s="154"/>
      <c r="J187" s="25"/>
      <c r="K187" s="158"/>
      <c r="L187" s="158"/>
      <c r="M187" s="62"/>
      <c r="N187" s="25"/>
      <c r="O187" s="156"/>
      <c r="P187" s="156"/>
      <c r="Q187" s="62"/>
      <c r="R187" s="25"/>
      <c r="S187" s="156"/>
      <c r="T187" s="156"/>
      <c r="U187" s="154"/>
    </row>
    <row r="188" spans="1:21">
      <c r="A188" s="44"/>
      <c r="B188" s="73" t="s">
        <v>424</v>
      </c>
      <c r="C188" s="39"/>
      <c r="D188" s="39"/>
      <c r="E188" s="39"/>
      <c r="F188" s="20"/>
      <c r="G188" s="39"/>
      <c r="H188" s="39"/>
      <c r="I188" s="39"/>
      <c r="J188" s="20"/>
      <c r="K188" s="39"/>
      <c r="L188" s="39"/>
      <c r="M188" s="39"/>
      <c r="N188" s="20"/>
      <c r="O188" s="39"/>
      <c r="P188" s="39"/>
      <c r="Q188" s="39"/>
      <c r="R188" s="20"/>
      <c r="S188" s="39"/>
      <c r="T188" s="39"/>
      <c r="U188" s="39"/>
    </row>
    <row r="189" spans="1:21">
      <c r="A189" s="44"/>
      <c r="B189" s="160" t="s">
        <v>425</v>
      </c>
      <c r="C189" s="161" t="s">
        <v>445</v>
      </c>
      <c r="D189" s="161"/>
      <c r="E189" s="152" t="s">
        <v>220</v>
      </c>
      <c r="F189" s="25"/>
      <c r="G189" s="159">
        <v>1511</v>
      </c>
      <c r="H189" s="159"/>
      <c r="I189" s="25"/>
      <c r="J189" s="25"/>
      <c r="K189" s="161" t="s">
        <v>174</v>
      </c>
      <c r="L189" s="161"/>
      <c r="M189" s="25"/>
      <c r="N189" s="25"/>
      <c r="O189" s="159">
        <v>11944</v>
      </c>
      <c r="P189" s="159"/>
      <c r="Q189" s="25"/>
      <c r="R189" s="25"/>
      <c r="S189" s="161" t="s">
        <v>174</v>
      </c>
      <c r="T189" s="161"/>
      <c r="U189" s="25"/>
    </row>
    <row r="190" spans="1:21">
      <c r="A190" s="44"/>
      <c r="B190" s="160"/>
      <c r="C190" s="161"/>
      <c r="D190" s="161"/>
      <c r="E190" s="152"/>
      <c r="F190" s="25"/>
      <c r="G190" s="159"/>
      <c r="H190" s="159"/>
      <c r="I190" s="25"/>
      <c r="J190" s="25"/>
      <c r="K190" s="161"/>
      <c r="L190" s="161"/>
      <c r="M190" s="25"/>
      <c r="N190" s="25"/>
      <c r="O190" s="159"/>
      <c r="P190" s="159"/>
      <c r="Q190" s="25"/>
      <c r="R190" s="25"/>
      <c r="S190" s="161"/>
      <c r="T190" s="161"/>
      <c r="U190" s="25"/>
    </row>
    <row r="191" spans="1:21">
      <c r="A191" s="44"/>
      <c r="B191" s="162" t="s">
        <v>97</v>
      </c>
      <c r="C191" s="163" t="s">
        <v>446</v>
      </c>
      <c r="D191" s="163"/>
      <c r="E191" s="94" t="s">
        <v>220</v>
      </c>
      <c r="F191" s="28"/>
      <c r="G191" s="163" t="s">
        <v>174</v>
      </c>
      <c r="H191" s="163"/>
      <c r="I191" s="28"/>
      <c r="J191" s="28"/>
      <c r="K191" s="163">
        <v>10</v>
      </c>
      <c r="L191" s="163"/>
      <c r="M191" s="28"/>
      <c r="N191" s="28"/>
      <c r="O191" s="163" t="s">
        <v>174</v>
      </c>
      <c r="P191" s="163"/>
      <c r="Q191" s="28"/>
      <c r="R191" s="28"/>
      <c r="S191" s="163" t="s">
        <v>447</v>
      </c>
      <c r="T191" s="163"/>
      <c r="U191" s="94" t="s">
        <v>220</v>
      </c>
    </row>
    <row r="192" spans="1:21">
      <c r="A192" s="44"/>
      <c r="B192" s="162"/>
      <c r="C192" s="163"/>
      <c r="D192" s="163"/>
      <c r="E192" s="94"/>
      <c r="F192" s="28"/>
      <c r="G192" s="163"/>
      <c r="H192" s="163"/>
      <c r="I192" s="28"/>
      <c r="J192" s="28"/>
      <c r="K192" s="163"/>
      <c r="L192" s="163"/>
      <c r="M192" s="28"/>
      <c r="N192" s="28"/>
      <c r="O192" s="163"/>
      <c r="P192" s="163"/>
      <c r="Q192" s="28"/>
      <c r="R192" s="28"/>
      <c r="S192" s="163"/>
      <c r="T192" s="163"/>
      <c r="U192" s="94"/>
    </row>
    <row r="193" spans="1:21">
      <c r="A193" s="44"/>
      <c r="B193" s="160" t="s">
        <v>53</v>
      </c>
      <c r="C193" s="161">
        <v>1</v>
      </c>
      <c r="D193" s="161"/>
      <c r="E193" s="25"/>
      <c r="F193" s="25"/>
      <c r="G193" s="161">
        <v>574</v>
      </c>
      <c r="H193" s="161"/>
      <c r="I193" s="25"/>
      <c r="J193" s="25"/>
      <c r="K193" s="161" t="s">
        <v>448</v>
      </c>
      <c r="L193" s="161"/>
      <c r="M193" s="152" t="s">
        <v>220</v>
      </c>
      <c r="N193" s="25"/>
      <c r="O193" s="161" t="s">
        <v>420</v>
      </c>
      <c r="P193" s="161"/>
      <c r="Q193" s="152" t="s">
        <v>220</v>
      </c>
      <c r="R193" s="25"/>
      <c r="S193" s="161" t="s">
        <v>449</v>
      </c>
      <c r="T193" s="161"/>
      <c r="U193" s="152" t="s">
        <v>220</v>
      </c>
    </row>
    <row r="194" spans="1:21" ht="15.75" thickBot="1">
      <c r="A194" s="44"/>
      <c r="B194" s="160"/>
      <c r="C194" s="156"/>
      <c r="D194" s="156"/>
      <c r="E194" s="62"/>
      <c r="F194" s="25"/>
      <c r="G194" s="156"/>
      <c r="H194" s="156"/>
      <c r="I194" s="62"/>
      <c r="J194" s="25"/>
      <c r="K194" s="156"/>
      <c r="L194" s="156"/>
      <c r="M194" s="154"/>
      <c r="N194" s="25"/>
      <c r="O194" s="156"/>
      <c r="P194" s="156"/>
      <c r="Q194" s="154"/>
      <c r="R194" s="25"/>
      <c r="S194" s="156"/>
      <c r="T194" s="156"/>
      <c r="U194" s="154"/>
    </row>
    <row r="195" spans="1:21">
      <c r="A195" s="44"/>
      <c r="B195" s="94" t="s">
        <v>431</v>
      </c>
      <c r="C195" s="167" t="s">
        <v>450</v>
      </c>
      <c r="D195" s="167"/>
      <c r="E195" s="169" t="s">
        <v>220</v>
      </c>
      <c r="F195" s="28"/>
      <c r="G195" s="165">
        <v>2085</v>
      </c>
      <c r="H195" s="165"/>
      <c r="I195" s="39"/>
      <c r="J195" s="28"/>
      <c r="K195" s="167" t="s">
        <v>451</v>
      </c>
      <c r="L195" s="167"/>
      <c r="M195" s="169" t="s">
        <v>220</v>
      </c>
      <c r="N195" s="28"/>
      <c r="O195" s="165">
        <v>11806</v>
      </c>
      <c r="P195" s="165"/>
      <c r="Q195" s="39"/>
      <c r="R195" s="28"/>
      <c r="S195" s="167" t="s">
        <v>452</v>
      </c>
      <c r="T195" s="167"/>
      <c r="U195" s="169" t="s">
        <v>220</v>
      </c>
    </row>
    <row r="196" spans="1:21" ht="15.75" thickBot="1">
      <c r="A196" s="44"/>
      <c r="B196" s="94"/>
      <c r="C196" s="168"/>
      <c r="D196" s="168"/>
      <c r="E196" s="170"/>
      <c r="F196" s="28"/>
      <c r="G196" s="166"/>
      <c r="H196" s="166"/>
      <c r="I196" s="30"/>
      <c r="J196" s="28"/>
      <c r="K196" s="168"/>
      <c r="L196" s="168"/>
      <c r="M196" s="170"/>
      <c r="N196" s="28"/>
      <c r="O196" s="166"/>
      <c r="P196" s="166"/>
      <c r="Q196" s="30"/>
      <c r="R196" s="28"/>
      <c r="S196" s="168"/>
      <c r="T196" s="168"/>
      <c r="U196" s="170"/>
    </row>
    <row r="197" spans="1:21">
      <c r="A197" s="44"/>
      <c r="B197" s="152" t="s">
        <v>435</v>
      </c>
      <c r="C197" s="155" t="s">
        <v>453</v>
      </c>
      <c r="D197" s="155"/>
      <c r="E197" s="153" t="s">
        <v>220</v>
      </c>
      <c r="F197" s="25"/>
      <c r="G197" s="155" t="s">
        <v>454</v>
      </c>
      <c r="H197" s="155"/>
      <c r="I197" s="153" t="s">
        <v>220</v>
      </c>
      <c r="J197" s="25"/>
      <c r="K197" s="157">
        <v>2826</v>
      </c>
      <c r="L197" s="157"/>
      <c r="M197" s="33"/>
      <c r="N197" s="25"/>
      <c r="O197" s="157">
        <v>11944</v>
      </c>
      <c r="P197" s="157"/>
      <c r="Q197" s="33"/>
      <c r="R197" s="25"/>
      <c r="S197" s="155" t="s">
        <v>455</v>
      </c>
      <c r="T197" s="155"/>
      <c r="U197" s="153" t="s">
        <v>220</v>
      </c>
    </row>
    <row r="198" spans="1:21">
      <c r="A198" s="44"/>
      <c r="B198" s="152"/>
      <c r="C198" s="174"/>
      <c r="D198" s="174"/>
      <c r="E198" s="175"/>
      <c r="F198" s="25"/>
      <c r="G198" s="174"/>
      <c r="H198" s="174"/>
      <c r="I198" s="175"/>
      <c r="J198" s="25"/>
      <c r="K198" s="176"/>
      <c r="L198" s="176"/>
      <c r="M198" s="59"/>
      <c r="N198" s="25"/>
      <c r="O198" s="176"/>
      <c r="P198" s="176"/>
      <c r="Q198" s="59"/>
      <c r="R198" s="25"/>
      <c r="S198" s="161"/>
      <c r="T198" s="161"/>
      <c r="U198" s="152"/>
    </row>
    <row r="199" spans="1:21">
      <c r="A199" s="44"/>
      <c r="B199" s="94" t="s">
        <v>438</v>
      </c>
      <c r="C199" s="164">
        <v>6334</v>
      </c>
      <c r="D199" s="164"/>
      <c r="E199" s="28"/>
      <c r="F199" s="28"/>
      <c r="G199" s="164">
        <v>9934</v>
      </c>
      <c r="H199" s="164"/>
      <c r="I199" s="28"/>
      <c r="J199" s="28"/>
      <c r="K199" s="163" t="s">
        <v>456</v>
      </c>
      <c r="L199" s="163"/>
      <c r="M199" s="94" t="s">
        <v>220</v>
      </c>
      <c r="N199" s="28"/>
      <c r="O199" s="163" t="s">
        <v>174</v>
      </c>
      <c r="P199" s="163"/>
      <c r="Q199" s="28"/>
      <c r="R199" s="28"/>
      <c r="S199" s="164">
        <v>14953</v>
      </c>
      <c r="T199" s="164"/>
      <c r="U199" s="28"/>
    </row>
    <row r="200" spans="1:21" ht="15.75" thickBot="1">
      <c r="A200" s="44"/>
      <c r="B200" s="94"/>
      <c r="C200" s="166"/>
      <c r="D200" s="166"/>
      <c r="E200" s="30"/>
      <c r="F200" s="28"/>
      <c r="G200" s="166"/>
      <c r="H200" s="166"/>
      <c r="I200" s="30"/>
      <c r="J200" s="28"/>
      <c r="K200" s="168"/>
      <c r="L200" s="168"/>
      <c r="M200" s="170"/>
      <c r="N200" s="28"/>
      <c r="O200" s="168"/>
      <c r="P200" s="168"/>
      <c r="Q200" s="30"/>
      <c r="R200" s="28"/>
      <c r="S200" s="166"/>
      <c r="T200" s="166"/>
      <c r="U200" s="30"/>
    </row>
    <row r="201" spans="1:21">
      <c r="A201" s="44"/>
      <c r="B201" s="152" t="s">
        <v>441</v>
      </c>
      <c r="C201" s="153" t="s">
        <v>216</v>
      </c>
      <c r="D201" s="155" t="s">
        <v>282</v>
      </c>
      <c r="E201" s="153" t="s">
        <v>220</v>
      </c>
      <c r="F201" s="25"/>
      <c r="G201" s="153" t="s">
        <v>216</v>
      </c>
      <c r="H201" s="155" t="s">
        <v>445</v>
      </c>
      <c r="I201" s="153" t="s">
        <v>220</v>
      </c>
      <c r="J201" s="25"/>
      <c r="K201" s="153" t="s">
        <v>216</v>
      </c>
      <c r="L201" s="157">
        <v>1511</v>
      </c>
      <c r="M201" s="33"/>
      <c r="N201" s="25"/>
      <c r="O201" s="153" t="s">
        <v>216</v>
      </c>
      <c r="P201" s="157">
        <v>11944</v>
      </c>
      <c r="Q201" s="33"/>
      <c r="R201" s="25"/>
      <c r="S201" s="153" t="s">
        <v>216</v>
      </c>
      <c r="T201" s="155" t="s">
        <v>282</v>
      </c>
      <c r="U201" s="153" t="s">
        <v>220</v>
      </c>
    </row>
    <row r="202" spans="1:21" ht="15.75" thickBot="1">
      <c r="A202" s="44"/>
      <c r="B202" s="152"/>
      <c r="C202" s="177"/>
      <c r="D202" s="178"/>
      <c r="E202" s="177"/>
      <c r="F202" s="25"/>
      <c r="G202" s="177"/>
      <c r="H202" s="178"/>
      <c r="I202" s="177"/>
      <c r="J202" s="25"/>
      <c r="K202" s="177"/>
      <c r="L202" s="179"/>
      <c r="M202" s="34"/>
      <c r="N202" s="25"/>
      <c r="O202" s="177"/>
      <c r="P202" s="179"/>
      <c r="Q202" s="34"/>
      <c r="R202" s="25"/>
      <c r="S202" s="177"/>
      <c r="T202" s="178"/>
      <c r="U202" s="177"/>
    </row>
    <row r="203" spans="1:21" ht="15.75" thickTop="1">
      <c r="A203" s="44"/>
      <c r="B203" s="20"/>
      <c r="C203" s="87"/>
      <c r="D203" s="87"/>
      <c r="E203" s="87"/>
      <c r="F203" s="20"/>
      <c r="G203" s="87"/>
      <c r="H203" s="87"/>
      <c r="I203" s="87"/>
      <c r="J203" s="20"/>
      <c r="K203" s="87"/>
      <c r="L203" s="87"/>
      <c r="M203" s="87"/>
      <c r="N203" s="20"/>
      <c r="O203" s="87"/>
      <c r="P203" s="87"/>
      <c r="Q203" s="87"/>
      <c r="R203" s="20"/>
      <c r="S203" s="87"/>
      <c r="T203" s="87"/>
      <c r="U203" s="87"/>
    </row>
    <row r="204" spans="1:21">
      <c r="A204" s="44"/>
      <c r="B204" s="43"/>
      <c r="C204" s="43"/>
      <c r="D204" s="43"/>
      <c r="E204" s="43"/>
      <c r="F204" s="43"/>
      <c r="G204" s="43"/>
      <c r="H204" s="43"/>
      <c r="I204" s="43"/>
      <c r="J204" s="43"/>
      <c r="K204" s="43"/>
      <c r="L204" s="43"/>
      <c r="M204" s="43"/>
      <c r="N204" s="43"/>
      <c r="O204" s="43"/>
      <c r="P204" s="43"/>
      <c r="Q204" s="43"/>
      <c r="R204" s="43"/>
      <c r="S204" s="43"/>
      <c r="T204" s="43"/>
      <c r="U204" s="43"/>
    </row>
    <row r="205" spans="1:21">
      <c r="A205" s="44"/>
      <c r="B205" s="43"/>
      <c r="C205" s="43"/>
      <c r="D205" s="43"/>
      <c r="E205" s="43"/>
      <c r="F205" s="43"/>
      <c r="G205" s="43"/>
      <c r="H205" s="43"/>
      <c r="I205" s="43"/>
      <c r="J205" s="43"/>
      <c r="K205" s="43"/>
      <c r="L205" s="43"/>
      <c r="M205" s="43"/>
      <c r="N205" s="43"/>
      <c r="O205" s="43"/>
      <c r="P205" s="43"/>
      <c r="Q205" s="43"/>
      <c r="R205" s="43"/>
      <c r="S205" s="43"/>
      <c r="T205" s="43"/>
      <c r="U205" s="43"/>
    </row>
    <row r="206" spans="1:21">
      <c r="A206" s="44"/>
      <c r="B206" s="43"/>
      <c r="C206" s="43"/>
      <c r="D206" s="43"/>
      <c r="E206" s="43"/>
      <c r="F206" s="43"/>
      <c r="G206" s="43"/>
      <c r="H206" s="43"/>
      <c r="I206" s="43"/>
      <c r="J206" s="43"/>
      <c r="K206" s="43"/>
      <c r="L206" s="43"/>
      <c r="M206" s="43"/>
      <c r="N206" s="43"/>
      <c r="O206" s="43"/>
      <c r="P206" s="43"/>
      <c r="Q206" s="43"/>
      <c r="R206" s="43"/>
      <c r="S206" s="43"/>
      <c r="T206" s="43"/>
      <c r="U206" s="43"/>
    </row>
    <row r="207" spans="1:21">
      <c r="A207" s="44"/>
      <c r="B207" s="185" t="s">
        <v>417</v>
      </c>
      <c r="C207" s="185"/>
      <c r="D207" s="185"/>
      <c r="E207" s="185"/>
      <c r="F207" s="185"/>
      <c r="G207" s="185"/>
      <c r="H207" s="185"/>
      <c r="I207" s="185"/>
      <c r="J207" s="185"/>
      <c r="K207" s="185"/>
      <c r="L207" s="185"/>
      <c r="M207" s="185"/>
      <c r="N207" s="185"/>
      <c r="O207" s="185"/>
      <c r="P207" s="185"/>
      <c r="Q207" s="185"/>
      <c r="R207" s="185"/>
      <c r="S207" s="185"/>
      <c r="T207" s="185"/>
      <c r="U207" s="185"/>
    </row>
    <row r="208" spans="1:21">
      <c r="A208" s="44"/>
      <c r="B208" s="186" t="s">
        <v>418</v>
      </c>
      <c r="C208" s="186"/>
      <c r="D208" s="186"/>
      <c r="E208" s="186"/>
      <c r="F208" s="186"/>
      <c r="G208" s="186"/>
      <c r="H208" s="186"/>
      <c r="I208" s="186"/>
      <c r="J208" s="186"/>
      <c r="K208" s="186"/>
      <c r="L208" s="186"/>
      <c r="M208" s="186"/>
      <c r="N208" s="186"/>
      <c r="O208" s="186"/>
      <c r="P208" s="186"/>
      <c r="Q208" s="186"/>
      <c r="R208" s="186"/>
      <c r="S208" s="186"/>
      <c r="T208" s="186"/>
      <c r="U208" s="186"/>
    </row>
    <row r="209" spans="1:21">
      <c r="A209" s="44"/>
      <c r="B209" s="187"/>
      <c r="C209" s="187"/>
      <c r="D209" s="187"/>
      <c r="E209" s="187"/>
      <c r="F209" s="187"/>
      <c r="G209" s="187"/>
      <c r="H209" s="187"/>
      <c r="I209" s="187"/>
      <c r="J209" s="187"/>
      <c r="K209" s="187"/>
      <c r="L209" s="187"/>
      <c r="M209" s="187"/>
      <c r="N209" s="187"/>
      <c r="O209" s="187"/>
      <c r="P209" s="187"/>
      <c r="Q209" s="187"/>
      <c r="R209" s="187"/>
      <c r="S209" s="187"/>
      <c r="T209" s="187"/>
      <c r="U209" s="187"/>
    </row>
    <row r="210" spans="1:21">
      <c r="A210" s="44"/>
      <c r="B210" s="187"/>
      <c r="C210" s="187"/>
      <c r="D210" s="187"/>
      <c r="E210" s="187"/>
      <c r="F210" s="187"/>
      <c r="G210" s="187"/>
      <c r="H210" s="187"/>
      <c r="I210" s="187"/>
      <c r="J210" s="187"/>
      <c r="K210" s="187"/>
      <c r="L210" s="187"/>
      <c r="M210" s="187"/>
      <c r="N210" s="187"/>
      <c r="O210" s="187"/>
      <c r="P210" s="187"/>
      <c r="Q210" s="187"/>
      <c r="R210" s="187"/>
      <c r="S210" s="187"/>
      <c r="T210" s="187"/>
      <c r="U210" s="187"/>
    </row>
    <row r="211" spans="1:21">
      <c r="A211" s="44"/>
      <c r="B211" s="21"/>
      <c r="C211" s="21"/>
      <c r="D211" s="21"/>
      <c r="E211" s="21"/>
      <c r="F211" s="21"/>
      <c r="G211" s="21"/>
      <c r="H211" s="21"/>
      <c r="I211" s="21"/>
      <c r="J211" s="21"/>
      <c r="K211" s="21"/>
      <c r="L211" s="21"/>
      <c r="M211" s="21"/>
      <c r="N211" s="21"/>
      <c r="O211" s="21"/>
      <c r="P211" s="21"/>
      <c r="Q211" s="21"/>
      <c r="R211" s="21"/>
      <c r="S211" s="21"/>
      <c r="T211" s="21"/>
      <c r="U211" s="21"/>
    </row>
    <row r="212" spans="1:21">
      <c r="A212" s="44"/>
      <c r="B212" s="14"/>
      <c r="C212" s="14"/>
      <c r="D212" s="14"/>
      <c r="E212" s="14"/>
      <c r="F212" s="14"/>
      <c r="G212" s="14"/>
      <c r="H212" s="14"/>
      <c r="I212" s="14"/>
      <c r="J212" s="14"/>
      <c r="K212" s="14"/>
      <c r="L212" s="14"/>
      <c r="M212" s="14"/>
      <c r="N212" s="14"/>
      <c r="O212" s="14"/>
      <c r="P212" s="14"/>
      <c r="Q212" s="14"/>
      <c r="R212" s="14"/>
      <c r="S212" s="14"/>
      <c r="T212" s="14"/>
      <c r="U212" s="14"/>
    </row>
    <row r="213" spans="1:21" ht="15.75" thickBot="1">
      <c r="A213" s="44"/>
      <c r="B213" s="73"/>
      <c r="C213" s="112" t="s">
        <v>457</v>
      </c>
      <c r="D213" s="112"/>
      <c r="E213" s="112"/>
      <c r="F213" s="112"/>
      <c r="G213" s="112"/>
      <c r="H213" s="112"/>
      <c r="I213" s="112"/>
      <c r="J213" s="112"/>
      <c r="K213" s="112"/>
      <c r="L213" s="112"/>
      <c r="M213" s="112"/>
      <c r="N213" s="112"/>
      <c r="O213" s="112"/>
      <c r="P213" s="112"/>
      <c r="Q213" s="112"/>
      <c r="R213" s="112"/>
      <c r="S213" s="112"/>
      <c r="T213" s="112"/>
      <c r="U213" s="112"/>
    </row>
    <row r="214" spans="1:21">
      <c r="A214" s="44"/>
      <c r="B214" s="113"/>
      <c r="C214" s="114" t="s">
        <v>387</v>
      </c>
      <c r="D214" s="114"/>
      <c r="E214" s="114"/>
      <c r="F214" s="39"/>
      <c r="G214" s="114" t="s">
        <v>388</v>
      </c>
      <c r="H214" s="114"/>
      <c r="I214" s="114"/>
      <c r="J214" s="39"/>
      <c r="K214" s="114" t="s">
        <v>390</v>
      </c>
      <c r="L214" s="114"/>
      <c r="M214" s="114"/>
      <c r="N214" s="39"/>
      <c r="O214" s="114" t="s">
        <v>391</v>
      </c>
      <c r="P214" s="114"/>
      <c r="Q214" s="114"/>
      <c r="R214" s="39"/>
      <c r="S214" s="114" t="s">
        <v>392</v>
      </c>
      <c r="T214" s="114"/>
      <c r="U214" s="114"/>
    </row>
    <row r="215" spans="1:21" ht="15.75" thickBot="1">
      <c r="A215" s="44"/>
      <c r="B215" s="113"/>
      <c r="C215" s="112"/>
      <c r="D215" s="112"/>
      <c r="E215" s="112"/>
      <c r="F215" s="28"/>
      <c r="G215" s="112" t="s">
        <v>389</v>
      </c>
      <c r="H215" s="112"/>
      <c r="I215" s="112"/>
      <c r="J215" s="28"/>
      <c r="K215" s="112" t="s">
        <v>389</v>
      </c>
      <c r="L215" s="112"/>
      <c r="M215" s="112"/>
      <c r="N215" s="28"/>
      <c r="O215" s="112"/>
      <c r="P215" s="112"/>
      <c r="Q215" s="112"/>
      <c r="R215" s="28"/>
      <c r="S215" s="112"/>
      <c r="T215" s="112"/>
      <c r="U215" s="112"/>
    </row>
    <row r="216" spans="1:21">
      <c r="A216" s="44"/>
      <c r="B216" s="118" t="s">
        <v>86</v>
      </c>
      <c r="C216" s="128" t="s">
        <v>216</v>
      </c>
      <c r="D216" s="126" t="s">
        <v>174</v>
      </c>
      <c r="E216" s="33"/>
      <c r="F216" s="25"/>
      <c r="G216" s="128" t="s">
        <v>216</v>
      </c>
      <c r="H216" s="124">
        <v>451155</v>
      </c>
      <c r="I216" s="33"/>
      <c r="J216" s="25"/>
      <c r="K216" s="128" t="s">
        <v>216</v>
      </c>
      <c r="L216" s="124">
        <v>47691</v>
      </c>
      <c r="M216" s="33"/>
      <c r="N216" s="25"/>
      <c r="O216" s="128" t="s">
        <v>216</v>
      </c>
      <c r="P216" s="126" t="s">
        <v>174</v>
      </c>
      <c r="Q216" s="33"/>
      <c r="R216" s="25"/>
      <c r="S216" s="128" t="s">
        <v>216</v>
      </c>
      <c r="T216" s="124">
        <v>498846</v>
      </c>
      <c r="U216" s="33"/>
    </row>
    <row r="217" spans="1:21" ht="15.75" thickBot="1">
      <c r="A217" s="44"/>
      <c r="B217" s="118"/>
      <c r="C217" s="129"/>
      <c r="D217" s="127"/>
      <c r="E217" s="62"/>
      <c r="F217" s="25"/>
      <c r="G217" s="129"/>
      <c r="H217" s="125"/>
      <c r="I217" s="62"/>
      <c r="J217" s="25"/>
      <c r="K217" s="129"/>
      <c r="L217" s="125"/>
      <c r="M217" s="62"/>
      <c r="N217" s="25"/>
      <c r="O217" s="129"/>
      <c r="P217" s="127"/>
      <c r="Q217" s="62"/>
      <c r="R217" s="25"/>
      <c r="S217" s="129"/>
      <c r="T217" s="125"/>
      <c r="U217" s="62"/>
    </row>
    <row r="218" spans="1:21">
      <c r="A218" s="44"/>
      <c r="B218" s="108" t="s">
        <v>87</v>
      </c>
      <c r="C218" s="39"/>
      <c r="D218" s="39"/>
      <c r="E218" s="39"/>
      <c r="F218" s="20"/>
      <c r="G218" s="39"/>
      <c r="H218" s="39"/>
      <c r="I218" s="39"/>
      <c r="J218" s="20"/>
      <c r="K218" s="39"/>
      <c r="L218" s="39"/>
      <c r="M218" s="39"/>
      <c r="N218" s="20"/>
      <c r="O218" s="39"/>
      <c r="P218" s="39"/>
      <c r="Q218" s="39"/>
      <c r="R218" s="20"/>
      <c r="S218" s="39"/>
      <c r="T218" s="39"/>
      <c r="U218" s="39"/>
    </row>
    <row r="219" spans="1:21">
      <c r="A219" s="44"/>
      <c r="B219" s="115" t="s">
        <v>348</v>
      </c>
      <c r="C219" s="117" t="s">
        <v>174</v>
      </c>
      <c r="D219" s="117"/>
      <c r="E219" s="25"/>
      <c r="F219" s="25"/>
      <c r="G219" s="116">
        <v>288840</v>
      </c>
      <c r="H219" s="116"/>
      <c r="I219" s="25"/>
      <c r="J219" s="25"/>
      <c r="K219" s="116">
        <v>31517</v>
      </c>
      <c r="L219" s="116"/>
      <c r="M219" s="25"/>
      <c r="N219" s="25"/>
      <c r="O219" s="117" t="s">
        <v>174</v>
      </c>
      <c r="P219" s="117"/>
      <c r="Q219" s="25"/>
      <c r="R219" s="25"/>
      <c r="S219" s="116">
        <v>320357</v>
      </c>
      <c r="T219" s="116"/>
      <c r="U219" s="25"/>
    </row>
    <row r="220" spans="1:21">
      <c r="A220" s="44"/>
      <c r="B220" s="115"/>
      <c r="C220" s="117"/>
      <c r="D220" s="117"/>
      <c r="E220" s="25"/>
      <c r="F220" s="25"/>
      <c r="G220" s="116"/>
      <c r="H220" s="116"/>
      <c r="I220" s="25"/>
      <c r="J220" s="25"/>
      <c r="K220" s="116"/>
      <c r="L220" s="116"/>
      <c r="M220" s="25"/>
      <c r="N220" s="25"/>
      <c r="O220" s="117"/>
      <c r="P220" s="117"/>
      <c r="Q220" s="25"/>
      <c r="R220" s="25"/>
      <c r="S220" s="116"/>
      <c r="T220" s="116"/>
      <c r="U220" s="25"/>
    </row>
    <row r="221" spans="1:21">
      <c r="A221" s="44"/>
      <c r="B221" s="119" t="s">
        <v>90</v>
      </c>
      <c r="C221" s="121">
        <v>625</v>
      </c>
      <c r="D221" s="121"/>
      <c r="E221" s="28"/>
      <c r="F221" s="28"/>
      <c r="G221" s="120">
        <v>83843</v>
      </c>
      <c r="H221" s="120"/>
      <c r="I221" s="28"/>
      <c r="J221" s="28"/>
      <c r="K221" s="120">
        <v>6849</v>
      </c>
      <c r="L221" s="120"/>
      <c r="M221" s="28"/>
      <c r="N221" s="28"/>
      <c r="O221" s="121" t="s">
        <v>174</v>
      </c>
      <c r="P221" s="121"/>
      <c r="Q221" s="28"/>
      <c r="R221" s="28"/>
      <c r="S221" s="120">
        <v>91317</v>
      </c>
      <c r="T221" s="120"/>
      <c r="U221" s="28"/>
    </row>
    <row r="222" spans="1:21">
      <c r="A222" s="44"/>
      <c r="B222" s="119"/>
      <c r="C222" s="121"/>
      <c r="D222" s="121"/>
      <c r="E222" s="28"/>
      <c r="F222" s="28"/>
      <c r="G222" s="120"/>
      <c r="H222" s="120"/>
      <c r="I222" s="28"/>
      <c r="J222" s="28"/>
      <c r="K222" s="120"/>
      <c r="L222" s="120"/>
      <c r="M222" s="28"/>
      <c r="N222" s="28"/>
      <c r="O222" s="121"/>
      <c r="P222" s="121"/>
      <c r="Q222" s="28"/>
      <c r="R222" s="28"/>
      <c r="S222" s="120"/>
      <c r="T222" s="120"/>
      <c r="U222" s="28"/>
    </row>
    <row r="223" spans="1:21">
      <c r="A223" s="44"/>
      <c r="B223" s="115" t="s">
        <v>91</v>
      </c>
      <c r="C223" s="116">
        <v>13535</v>
      </c>
      <c r="D223" s="116"/>
      <c r="E223" s="25"/>
      <c r="F223" s="25"/>
      <c r="G223" s="116">
        <v>34636</v>
      </c>
      <c r="H223" s="116"/>
      <c r="I223" s="25"/>
      <c r="J223" s="25"/>
      <c r="K223" s="116">
        <v>1864</v>
      </c>
      <c r="L223" s="116"/>
      <c r="M223" s="25"/>
      <c r="N223" s="25"/>
      <c r="O223" s="117" t="s">
        <v>458</v>
      </c>
      <c r="P223" s="117"/>
      <c r="Q223" s="118" t="s">
        <v>220</v>
      </c>
      <c r="R223" s="25"/>
      <c r="S223" s="116">
        <v>49759</v>
      </c>
      <c r="T223" s="116"/>
      <c r="U223" s="25"/>
    </row>
    <row r="224" spans="1:21">
      <c r="A224" s="44"/>
      <c r="B224" s="115"/>
      <c r="C224" s="116"/>
      <c r="D224" s="116"/>
      <c r="E224" s="25"/>
      <c r="F224" s="25"/>
      <c r="G224" s="116"/>
      <c r="H224" s="116"/>
      <c r="I224" s="25"/>
      <c r="J224" s="25"/>
      <c r="K224" s="116"/>
      <c r="L224" s="116"/>
      <c r="M224" s="25"/>
      <c r="N224" s="25"/>
      <c r="O224" s="117"/>
      <c r="P224" s="117"/>
      <c r="Q224" s="118"/>
      <c r="R224" s="25"/>
      <c r="S224" s="116"/>
      <c r="T224" s="116"/>
      <c r="U224" s="25"/>
    </row>
    <row r="225" spans="1:21">
      <c r="A225" s="44"/>
      <c r="B225" s="119" t="s">
        <v>421</v>
      </c>
      <c r="C225" s="121" t="s">
        <v>174</v>
      </c>
      <c r="D225" s="121"/>
      <c r="E225" s="28"/>
      <c r="F225" s="28"/>
      <c r="G225" s="121" t="s">
        <v>459</v>
      </c>
      <c r="H225" s="121"/>
      <c r="I225" s="113" t="s">
        <v>220</v>
      </c>
      <c r="J225" s="28"/>
      <c r="K225" s="120">
        <v>2430</v>
      </c>
      <c r="L225" s="120"/>
      <c r="M225" s="28"/>
      <c r="N225" s="28"/>
      <c r="O225" s="121" t="s">
        <v>174</v>
      </c>
      <c r="P225" s="121"/>
      <c r="Q225" s="28"/>
      <c r="R225" s="28"/>
      <c r="S225" s="121" t="s">
        <v>174</v>
      </c>
      <c r="T225" s="121"/>
      <c r="U225" s="28"/>
    </row>
    <row r="226" spans="1:21">
      <c r="A226" s="44"/>
      <c r="B226" s="119"/>
      <c r="C226" s="121"/>
      <c r="D226" s="121"/>
      <c r="E226" s="28"/>
      <c r="F226" s="28"/>
      <c r="G226" s="121"/>
      <c r="H226" s="121"/>
      <c r="I226" s="113"/>
      <c r="J226" s="28"/>
      <c r="K226" s="120"/>
      <c r="L226" s="120"/>
      <c r="M226" s="28"/>
      <c r="N226" s="28"/>
      <c r="O226" s="121"/>
      <c r="P226" s="121"/>
      <c r="Q226" s="28"/>
      <c r="R226" s="28"/>
      <c r="S226" s="121"/>
      <c r="T226" s="121"/>
      <c r="U226" s="28"/>
    </row>
    <row r="227" spans="1:21">
      <c r="A227" s="44"/>
      <c r="B227" s="115" t="s">
        <v>92</v>
      </c>
      <c r="C227" s="117" t="s">
        <v>174</v>
      </c>
      <c r="D227" s="117"/>
      <c r="E227" s="25"/>
      <c r="F227" s="25"/>
      <c r="G227" s="117">
        <v>437</v>
      </c>
      <c r="H227" s="117"/>
      <c r="I227" s="25"/>
      <c r="J227" s="25"/>
      <c r="K227" s="117" t="s">
        <v>174</v>
      </c>
      <c r="L227" s="117"/>
      <c r="M227" s="25"/>
      <c r="N227" s="25"/>
      <c r="O227" s="117" t="s">
        <v>174</v>
      </c>
      <c r="P227" s="117"/>
      <c r="Q227" s="25"/>
      <c r="R227" s="25"/>
      <c r="S227" s="117">
        <v>437</v>
      </c>
      <c r="T227" s="117"/>
      <c r="U227" s="25"/>
    </row>
    <row r="228" spans="1:21" ht="15.75" thickBot="1">
      <c r="A228" s="44"/>
      <c r="B228" s="115"/>
      <c r="C228" s="127"/>
      <c r="D228" s="127"/>
      <c r="E228" s="62"/>
      <c r="F228" s="25"/>
      <c r="G228" s="127"/>
      <c r="H228" s="127"/>
      <c r="I228" s="62"/>
      <c r="J228" s="25"/>
      <c r="K228" s="127"/>
      <c r="L228" s="127"/>
      <c r="M228" s="62"/>
      <c r="N228" s="25"/>
      <c r="O228" s="127"/>
      <c r="P228" s="127"/>
      <c r="Q228" s="62"/>
      <c r="R228" s="25"/>
      <c r="S228" s="127"/>
      <c r="T228" s="127"/>
      <c r="U228" s="62"/>
    </row>
    <row r="229" spans="1:21">
      <c r="A229" s="44"/>
      <c r="B229" s="113" t="s">
        <v>94</v>
      </c>
      <c r="C229" s="130">
        <v>14160</v>
      </c>
      <c r="D229" s="130"/>
      <c r="E229" s="39"/>
      <c r="F229" s="28"/>
      <c r="G229" s="130">
        <v>405326</v>
      </c>
      <c r="H229" s="130"/>
      <c r="I229" s="39"/>
      <c r="J229" s="28"/>
      <c r="K229" s="130">
        <v>42660</v>
      </c>
      <c r="L229" s="130"/>
      <c r="M229" s="39"/>
      <c r="N229" s="28"/>
      <c r="O229" s="132" t="s">
        <v>458</v>
      </c>
      <c r="P229" s="132"/>
      <c r="Q229" s="134" t="s">
        <v>220</v>
      </c>
      <c r="R229" s="28"/>
      <c r="S229" s="130">
        <v>461870</v>
      </c>
      <c r="T229" s="130"/>
      <c r="U229" s="39"/>
    </row>
    <row r="230" spans="1:21" ht="15.75" thickBot="1">
      <c r="A230" s="44"/>
      <c r="B230" s="113"/>
      <c r="C230" s="122"/>
      <c r="D230" s="122"/>
      <c r="E230" s="30"/>
      <c r="F230" s="28"/>
      <c r="G230" s="122"/>
      <c r="H230" s="122"/>
      <c r="I230" s="30"/>
      <c r="J230" s="28"/>
      <c r="K230" s="122"/>
      <c r="L230" s="122"/>
      <c r="M230" s="30"/>
      <c r="N230" s="28"/>
      <c r="O230" s="123"/>
      <c r="P230" s="123"/>
      <c r="Q230" s="139"/>
      <c r="R230" s="28"/>
      <c r="S230" s="122"/>
      <c r="T230" s="122"/>
      <c r="U230" s="30"/>
    </row>
    <row r="231" spans="1:21">
      <c r="A231" s="44"/>
      <c r="B231" s="118" t="s">
        <v>95</v>
      </c>
      <c r="C231" s="126" t="s">
        <v>460</v>
      </c>
      <c r="D231" s="126"/>
      <c r="E231" s="128" t="s">
        <v>220</v>
      </c>
      <c r="F231" s="25"/>
      <c r="G231" s="124">
        <v>45829</v>
      </c>
      <c r="H231" s="124"/>
      <c r="I231" s="33"/>
      <c r="J231" s="25"/>
      <c r="K231" s="124">
        <v>5031</v>
      </c>
      <c r="L231" s="124"/>
      <c r="M231" s="33"/>
      <c r="N231" s="25"/>
      <c r="O231" s="126">
        <v>276</v>
      </c>
      <c r="P231" s="126"/>
      <c r="Q231" s="33"/>
      <c r="R231" s="25"/>
      <c r="S231" s="124">
        <v>36976</v>
      </c>
      <c r="T231" s="124"/>
      <c r="U231" s="33"/>
    </row>
    <row r="232" spans="1:21" ht="15.75" thickBot="1">
      <c r="A232" s="44"/>
      <c r="B232" s="118"/>
      <c r="C232" s="127"/>
      <c r="D232" s="127"/>
      <c r="E232" s="129"/>
      <c r="F232" s="25"/>
      <c r="G232" s="125"/>
      <c r="H232" s="125"/>
      <c r="I232" s="62"/>
      <c r="J232" s="25"/>
      <c r="K232" s="125"/>
      <c r="L232" s="125"/>
      <c r="M232" s="62"/>
      <c r="N232" s="25"/>
      <c r="O232" s="127"/>
      <c r="P232" s="127"/>
      <c r="Q232" s="62"/>
      <c r="R232" s="25"/>
      <c r="S232" s="125"/>
      <c r="T232" s="125"/>
      <c r="U232" s="62"/>
    </row>
    <row r="233" spans="1:21">
      <c r="A233" s="44"/>
      <c r="B233" s="108" t="s">
        <v>96</v>
      </c>
      <c r="C233" s="39"/>
      <c r="D233" s="39"/>
      <c r="E233" s="39"/>
      <c r="F233" s="20"/>
      <c r="G233" s="39"/>
      <c r="H233" s="39"/>
      <c r="I233" s="39"/>
      <c r="J233" s="20"/>
      <c r="K233" s="39"/>
      <c r="L233" s="39"/>
      <c r="M233" s="39"/>
      <c r="N233" s="20"/>
      <c r="O233" s="39"/>
      <c r="P233" s="39"/>
      <c r="Q233" s="39"/>
      <c r="R233" s="20"/>
      <c r="S233" s="39"/>
      <c r="T233" s="39"/>
      <c r="U233" s="39"/>
    </row>
    <row r="234" spans="1:21">
      <c r="A234" s="44"/>
      <c r="B234" s="115" t="s">
        <v>425</v>
      </c>
      <c r="C234" s="116">
        <v>32592</v>
      </c>
      <c r="D234" s="116"/>
      <c r="E234" s="25"/>
      <c r="F234" s="25"/>
      <c r="G234" s="116">
        <v>4087</v>
      </c>
      <c r="H234" s="116"/>
      <c r="I234" s="25"/>
      <c r="J234" s="25"/>
      <c r="K234" s="117" t="s">
        <v>174</v>
      </c>
      <c r="L234" s="117"/>
      <c r="M234" s="25"/>
      <c r="N234" s="25"/>
      <c r="O234" s="117" t="s">
        <v>461</v>
      </c>
      <c r="P234" s="117"/>
      <c r="Q234" s="118" t="s">
        <v>220</v>
      </c>
      <c r="R234" s="25"/>
      <c r="S234" s="117" t="s">
        <v>174</v>
      </c>
      <c r="T234" s="117"/>
      <c r="U234" s="25"/>
    </row>
    <row r="235" spans="1:21">
      <c r="A235" s="44"/>
      <c r="B235" s="115"/>
      <c r="C235" s="116"/>
      <c r="D235" s="116"/>
      <c r="E235" s="25"/>
      <c r="F235" s="25"/>
      <c r="G235" s="116"/>
      <c r="H235" s="116"/>
      <c r="I235" s="25"/>
      <c r="J235" s="25"/>
      <c r="K235" s="117"/>
      <c r="L235" s="117"/>
      <c r="M235" s="25"/>
      <c r="N235" s="25"/>
      <c r="O235" s="117"/>
      <c r="P235" s="117"/>
      <c r="Q235" s="118"/>
      <c r="R235" s="25"/>
      <c r="S235" s="117"/>
      <c r="T235" s="117"/>
      <c r="U235" s="25"/>
    </row>
    <row r="236" spans="1:21">
      <c r="A236" s="44"/>
      <c r="B236" s="119" t="s">
        <v>97</v>
      </c>
      <c r="C236" s="121" t="s">
        <v>462</v>
      </c>
      <c r="D236" s="121"/>
      <c r="E236" s="113" t="s">
        <v>220</v>
      </c>
      <c r="F236" s="28"/>
      <c r="G236" s="121" t="s">
        <v>463</v>
      </c>
      <c r="H236" s="121"/>
      <c r="I236" s="113" t="s">
        <v>220</v>
      </c>
      <c r="J236" s="28"/>
      <c r="K236" s="121">
        <v>7</v>
      </c>
      <c r="L236" s="121"/>
      <c r="M236" s="28"/>
      <c r="N236" s="28"/>
      <c r="O236" s="121" t="s">
        <v>174</v>
      </c>
      <c r="P236" s="121"/>
      <c r="Q236" s="28"/>
      <c r="R236" s="28"/>
      <c r="S236" s="121" t="s">
        <v>464</v>
      </c>
      <c r="T236" s="121"/>
      <c r="U236" s="113" t="s">
        <v>220</v>
      </c>
    </row>
    <row r="237" spans="1:21">
      <c r="A237" s="44"/>
      <c r="B237" s="119"/>
      <c r="C237" s="121"/>
      <c r="D237" s="121"/>
      <c r="E237" s="113"/>
      <c r="F237" s="28"/>
      <c r="G237" s="121"/>
      <c r="H237" s="121"/>
      <c r="I237" s="113"/>
      <c r="J237" s="28"/>
      <c r="K237" s="121"/>
      <c r="L237" s="121"/>
      <c r="M237" s="28"/>
      <c r="N237" s="28"/>
      <c r="O237" s="121"/>
      <c r="P237" s="121"/>
      <c r="Q237" s="28"/>
      <c r="R237" s="28"/>
      <c r="S237" s="121"/>
      <c r="T237" s="121"/>
      <c r="U237" s="113"/>
    </row>
    <row r="238" spans="1:21">
      <c r="A238" s="44"/>
      <c r="B238" s="115" t="s">
        <v>98</v>
      </c>
      <c r="C238" s="117" t="s">
        <v>465</v>
      </c>
      <c r="D238" s="117"/>
      <c r="E238" s="118" t="s">
        <v>220</v>
      </c>
      <c r="F238" s="25"/>
      <c r="G238" s="117" t="s">
        <v>174</v>
      </c>
      <c r="H238" s="117"/>
      <c r="I238" s="25"/>
      <c r="J238" s="25"/>
      <c r="K238" s="117" t="s">
        <v>174</v>
      </c>
      <c r="L238" s="117"/>
      <c r="M238" s="25"/>
      <c r="N238" s="25"/>
      <c r="O238" s="117" t="s">
        <v>174</v>
      </c>
      <c r="P238" s="117"/>
      <c r="Q238" s="25"/>
      <c r="R238" s="25"/>
      <c r="S238" s="117" t="s">
        <v>465</v>
      </c>
      <c r="T238" s="117"/>
      <c r="U238" s="118" t="s">
        <v>220</v>
      </c>
    </row>
    <row r="239" spans="1:21">
      <c r="A239" s="44"/>
      <c r="B239" s="115"/>
      <c r="C239" s="117"/>
      <c r="D239" s="117"/>
      <c r="E239" s="118"/>
      <c r="F239" s="25"/>
      <c r="G239" s="117"/>
      <c r="H239" s="117"/>
      <c r="I239" s="25"/>
      <c r="J239" s="25"/>
      <c r="K239" s="117"/>
      <c r="L239" s="117"/>
      <c r="M239" s="25"/>
      <c r="N239" s="25"/>
      <c r="O239" s="117"/>
      <c r="P239" s="117"/>
      <c r="Q239" s="25"/>
      <c r="R239" s="25"/>
      <c r="S239" s="117"/>
      <c r="T239" s="117"/>
      <c r="U239" s="118"/>
    </row>
    <row r="240" spans="1:21">
      <c r="A240" s="44"/>
      <c r="B240" s="119" t="s">
        <v>53</v>
      </c>
      <c r="C240" s="120">
        <v>2886</v>
      </c>
      <c r="D240" s="120"/>
      <c r="E240" s="28"/>
      <c r="F240" s="28"/>
      <c r="G240" s="120">
        <v>1288</v>
      </c>
      <c r="H240" s="120"/>
      <c r="I240" s="28"/>
      <c r="J240" s="28"/>
      <c r="K240" s="121">
        <v>793</v>
      </c>
      <c r="L240" s="121"/>
      <c r="M240" s="28"/>
      <c r="N240" s="28"/>
      <c r="O240" s="121" t="s">
        <v>458</v>
      </c>
      <c r="P240" s="121"/>
      <c r="Q240" s="113" t="s">
        <v>220</v>
      </c>
      <c r="R240" s="28"/>
      <c r="S240" s="120">
        <v>4691</v>
      </c>
      <c r="T240" s="120"/>
      <c r="U240" s="28"/>
    </row>
    <row r="241" spans="1:21" ht="15.75" thickBot="1">
      <c r="A241" s="44"/>
      <c r="B241" s="119"/>
      <c r="C241" s="122"/>
      <c r="D241" s="122"/>
      <c r="E241" s="30"/>
      <c r="F241" s="28"/>
      <c r="G241" s="122"/>
      <c r="H241" s="122"/>
      <c r="I241" s="30"/>
      <c r="J241" s="28"/>
      <c r="K241" s="123"/>
      <c r="L241" s="123"/>
      <c r="M241" s="30"/>
      <c r="N241" s="28"/>
      <c r="O241" s="123"/>
      <c r="P241" s="123"/>
      <c r="Q241" s="139"/>
      <c r="R241" s="28"/>
      <c r="S241" s="122"/>
      <c r="T241" s="122"/>
      <c r="U241" s="30"/>
    </row>
    <row r="242" spans="1:21">
      <c r="A242" s="44"/>
      <c r="B242" s="118" t="s">
        <v>466</v>
      </c>
      <c r="C242" s="126" t="s">
        <v>467</v>
      </c>
      <c r="D242" s="126"/>
      <c r="E242" s="128" t="s">
        <v>220</v>
      </c>
      <c r="F242" s="25"/>
      <c r="G242" s="124">
        <v>5358</v>
      </c>
      <c r="H242" s="124"/>
      <c r="I242" s="33"/>
      <c r="J242" s="25"/>
      <c r="K242" s="126">
        <v>800</v>
      </c>
      <c r="L242" s="126"/>
      <c r="M242" s="33"/>
      <c r="N242" s="25"/>
      <c r="O242" s="126" t="s">
        <v>468</v>
      </c>
      <c r="P242" s="126"/>
      <c r="Q242" s="128" t="s">
        <v>220</v>
      </c>
      <c r="R242" s="25"/>
      <c r="S242" s="126" t="s">
        <v>469</v>
      </c>
      <c r="T242" s="126"/>
      <c r="U242" s="128" t="s">
        <v>220</v>
      </c>
    </row>
    <row r="243" spans="1:21" ht="15.75" thickBot="1">
      <c r="A243" s="44"/>
      <c r="B243" s="118"/>
      <c r="C243" s="127"/>
      <c r="D243" s="127"/>
      <c r="E243" s="129"/>
      <c r="F243" s="25"/>
      <c r="G243" s="125"/>
      <c r="H243" s="125"/>
      <c r="I243" s="62"/>
      <c r="J243" s="25"/>
      <c r="K243" s="127"/>
      <c r="L243" s="127"/>
      <c r="M243" s="62"/>
      <c r="N243" s="25"/>
      <c r="O243" s="127"/>
      <c r="P243" s="127"/>
      <c r="Q243" s="129"/>
      <c r="R243" s="25"/>
      <c r="S243" s="127"/>
      <c r="T243" s="127"/>
      <c r="U243" s="129"/>
    </row>
    <row r="244" spans="1:21">
      <c r="A244" s="44"/>
      <c r="B244" s="113" t="s">
        <v>435</v>
      </c>
      <c r="C244" s="132" t="s">
        <v>470</v>
      </c>
      <c r="D244" s="132"/>
      <c r="E244" s="134" t="s">
        <v>220</v>
      </c>
      <c r="F244" s="28"/>
      <c r="G244" s="130">
        <v>51187</v>
      </c>
      <c r="H244" s="130"/>
      <c r="I244" s="39"/>
      <c r="J244" s="28"/>
      <c r="K244" s="130">
        <v>5831</v>
      </c>
      <c r="L244" s="130"/>
      <c r="M244" s="39"/>
      <c r="N244" s="28"/>
      <c r="O244" s="132" t="s">
        <v>461</v>
      </c>
      <c r="P244" s="132"/>
      <c r="Q244" s="134" t="s">
        <v>220</v>
      </c>
      <c r="R244" s="28"/>
      <c r="S244" s="132" t="s">
        <v>471</v>
      </c>
      <c r="T244" s="132"/>
      <c r="U244" s="134" t="s">
        <v>220</v>
      </c>
    </row>
    <row r="245" spans="1:21">
      <c r="A245" s="44"/>
      <c r="B245" s="113"/>
      <c r="C245" s="133"/>
      <c r="D245" s="133"/>
      <c r="E245" s="135"/>
      <c r="F245" s="28"/>
      <c r="G245" s="131"/>
      <c r="H245" s="131"/>
      <c r="I245" s="99"/>
      <c r="J245" s="28"/>
      <c r="K245" s="131"/>
      <c r="L245" s="131"/>
      <c r="M245" s="99"/>
      <c r="N245" s="28"/>
      <c r="O245" s="133"/>
      <c r="P245" s="133"/>
      <c r="Q245" s="135"/>
      <c r="R245" s="28"/>
      <c r="S245" s="121"/>
      <c r="T245" s="121"/>
      <c r="U245" s="113"/>
    </row>
    <row r="246" spans="1:21">
      <c r="A246" s="44"/>
      <c r="B246" s="118" t="s">
        <v>472</v>
      </c>
      <c r="C246" s="116">
        <v>21372</v>
      </c>
      <c r="D246" s="116"/>
      <c r="E246" s="25"/>
      <c r="F246" s="25"/>
      <c r="G246" s="117" t="s">
        <v>473</v>
      </c>
      <c r="H246" s="117"/>
      <c r="I246" s="118" t="s">
        <v>220</v>
      </c>
      <c r="J246" s="25"/>
      <c r="K246" s="117" t="s">
        <v>474</v>
      </c>
      <c r="L246" s="117"/>
      <c r="M246" s="118" t="s">
        <v>220</v>
      </c>
      <c r="N246" s="25"/>
      <c r="O246" s="117" t="s">
        <v>174</v>
      </c>
      <c r="P246" s="117"/>
      <c r="Q246" s="25"/>
      <c r="R246" s="25"/>
      <c r="S246" s="116">
        <v>1033</v>
      </c>
      <c r="T246" s="116"/>
      <c r="U246" s="25"/>
    </row>
    <row r="247" spans="1:21" ht="15.75" thickBot="1">
      <c r="A247" s="44"/>
      <c r="B247" s="118"/>
      <c r="C247" s="125"/>
      <c r="D247" s="125"/>
      <c r="E247" s="62"/>
      <c r="F247" s="25"/>
      <c r="G247" s="127"/>
      <c r="H247" s="127"/>
      <c r="I247" s="129"/>
      <c r="J247" s="25"/>
      <c r="K247" s="127"/>
      <c r="L247" s="127"/>
      <c r="M247" s="129"/>
      <c r="N247" s="25"/>
      <c r="O247" s="127"/>
      <c r="P247" s="127"/>
      <c r="Q247" s="62"/>
      <c r="R247" s="25"/>
      <c r="S247" s="125"/>
      <c r="T247" s="125"/>
      <c r="U247" s="62"/>
    </row>
    <row r="248" spans="1:21">
      <c r="A248" s="44"/>
      <c r="B248" s="113" t="s">
        <v>441</v>
      </c>
      <c r="C248" s="134" t="s">
        <v>216</v>
      </c>
      <c r="D248" s="132" t="s">
        <v>283</v>
      </c>
      <c r="E248" s="134" t="s">
        <v>220</v>
      </c>
      <c r="F248" s="28"/>
      <c r="G248" s="134" t="s">
        <v>216</v>
      </c>
      <c r="H248" s="130">
        <v>32592</v>
      </c>
      <c r="I248" s="39"/>
      <c r="J248" s="28"/>
      <c r="K248" s="134" t="s">
        <v>216</v>
      </c>
      <c r="L248" s="130">
        <v>4087</v>
      </c>
      <c r="M248" s="39"/>
      <c r="N248" s="28"/>
      <c r="O248" s="134" t="s">
        <v>216</v>
      </c>
      <c r="P248" s="132" t="s">
        <v>461</v>
      </c>
      <c r="Q248" s="134" t="s">
        <v>220</v>
      </c>
      <c r="R248" s="28"/>
      <c r="S248" s="134" t="s">
        <v>216</v>
      </c>
      <c r="T248" s="132" t="s">
        <v>283</v>
      </c>
      <c r="U248" s="134" t="s">
        <v>220</v>
      </c>
    </row>
    <row r="249" spans="1:21" ht="15.75" thickBot="1">
      <c r="A249" s="44"/>
      <c r="B249" s="113"/>
      <c r="C249" s="140"/>
      <c r="D249" s="142"/>
      <c r="E249" s="140"/>
      <c r="F249" s="28"/>
      <c r="G249" s="140"/>
      <c r="H249" s="141"/>
      <c r="I249" s="69"/>
      <c r="J249" s="28"/>
      <c r="K249" s="140"/>
      <c r="L249" s="141"/>
      <c r="M249" s="69"/>
      <c r="N249" s="28"/>
      <c r="O249" s="140"/>
      <c r="P249" s="142"/>
      <c r="Q249" s="140"/>
      <c r="R249" s="28"/>
      <c r="S249" s="140"/>
      <c r="T249" s="142"/>
      <c r="U249" s="140"/>
    </row>
    <row r="250" spans="1:21" ht="15.75" thickTop="1">
      <c r="A250" s="44"/>
      <c r="B250" s="17"/>
      <c r="C250" s="86"/>
      <c r="D250" s="86"/>
      <c r="E250" s="86"/>
      <c r="F250" s="17"/>
      <c r="G250" s="86"/>
      <c r="H250" s="86"/>
      <c r="I250" s="86"/>
      <c r="J250" s="17"/>
      <c r="K250" s="86"/>
      <c r="L250" s="86"/>
      <c r="M250" s="86"/>
      <c r="N250" s="17"/>
      <c r="O250" s="86"/>
      <c r="P250" s="86"/>
      <c r="Q250" s="86"/>
      <c r="R250" s="17"/>
      <c r="S250" s="86"/>
      <c r="T250" s="86"/>
      <c r="U250" s="86"/>
    </row>
    <row r="251" spans="1:21">
      <c r="A251" s="44"/>
      <c r="B251" s="20"/>
      <c r="C251" s="28"/>
      <c r="D251" s="28"/>
      <c r="E251" s="28"/>
      <c r="F251" s="20"/>
      <c r="G251" s="28"/>
      <c r="H251" s="28"/>
      <c r="I251" s="28"/>
      <c r="J251" s="20"/>
      <c r="K251" s="28"/>
      <c r="L251" s="28"/>
      <c r="M251" s="28"/>
      <c r="N251" s="20"/>
      <c r="O251" s="28"/>
      <c r="P251" s="28"/>
      <c r="Q251" s="28"/>
      <c r="R251" s="20"/>
      <c r="S251" s="28"/>
      <c r="T251" s="28"/>
      <c r="U251" s="28"/>
    </row>
    <row r="252" spans="1:21">
      <c r="A252" s="44"/>
      <c r="B252" s="17"/>
      <c r="C252" s="25"/>
      <c r="D252" s="25"/>
      <c r="E252" s="25"/>
      <c r="F252" s="17"/>
      <c r="G252" s="25"/>
      <c r="H252" s="25"/>
      <c r="I252" s="25"/>
      <c r="J252" s="17"/>
      <c r="K252" s="25"/>
      <c r="L252" s="25"/>
      <c r="M252" s="25"/>
      <c r="N252" s="17"/>
      <c r="O252" s="25"/>
      <c r="P252" s="25"/>
      <c r="Q252" s="25"/>
      <c r="R252" s="17"/>
      <c r="S252" s="25"/>
      <c r="T252" s="25"/>
      <c r="U252" s="25"/>
    </row>
    <row r="253" spans="1:21">
      <c r="A253" s="44"/>
      <c r="B253" s="20"/>
      <c r="C253" s="28"/>
      <c r="D253" s="28"/>
      <c r="E253" s="28"/>
      <c r="F253" s="20"/>
      <c r="G253" s="28"/>
      <c r="H253" s="28"/>
      <c r="I253" s="28"/>
      <c r="J253" s="20"/>
      <c r="K253" s="28"/>
      <c r="L253" s="28"/>
      <c r="M253" s="28"/>
      <c r="N253" s="20"/>
      <c r="O253" s="28"/>
      <c r="P253" s="28"/>
      <c r="Q253" s="28"/>
      <c r="R253" s="20"/>
      <c r="S253" s="28"/>
      <c r="T253" s="28"/>
      <c r="U253" s="28"/>
    </row>
    <row r="254" spans="1:21" ht="15.75" thickBot="1">
      <c r="A254" s="44"/>
      <c r="B254" s="110"/>
      <c r="C254" s="144" t="s">
        <v>475</v>
      </c>
      <c r="D254" s="144"/>
      <c r="E254" s="144"/>
      <c r="F254" s="144"/>
      <c r="G254" s="144"/>
      <c r="H254" s="144"/>
      <c r="I254" s="144"/>
      <c r="J254" s="144"/>
      <c r="K254" s="144"/>
      <c r="L254" s="144"/>
      <c r="M254" s="144"/>
      <c r="N254" s="144"/>
      <c r="O254" s="144"/>
      <c r="P254" s="144"/>
      <c r="Q254" s="144"/>
      <c r="R254" s="144"/>
      <c r="S254" s="144"/>
      <c r="T254" s="144"/>
      <c r="U254" s="144"/>
    </row>
    <row r="255" spans="1:21">
      <c r="A255" s="44"/>
      <c r="B255" s="113"/>
      <c r="C255" s="114" t="s">
        <v>387</v>
      </c>
      <c r="D255" s="114"/>
      <c r="E255" s="114"/>
      <c r="F255" s="39"/>
      <c r="G255" s="114" t="s">
        <v>388</v>
      </c>
      <c r="H255" s="114"/>
      <c r="I255" s="114"/>
      <c r="J255" s="39"/>
      <c r="K255" s="114" t="s">
        <v>390</v>
      </c>
      <c r="L255" s="114"/>
      <c r="M255" s="114"/>
      <c r="N255" s="39"/>
      <c r="O255" s="114" t="s">
        <v>391</v>
      </c>
      <c r="P255" s="114"/>
      <c r="Q255" s="114"/>
      <c r="R255" s="39"/>
      <c r="S255" s="114" t="s">
        <v>392</v>
      </c>
      <c r="T255" s="114"/>
      <c r="U255" s="114"/>
    </row>
    <row r="256" spans="1:21" ht="15.75" thickBot="1">
      <c r="A256" s="44"/>
      <c r="B256" s="113"/>
      <c r="C256" s="112"/>
      <c r="D256" s="112"/>
      <c r="E256" s="112"/>
      <c r="F256" s="28"/>
      <c r="G256" s="112" t="s">
        <v>389</v>
      </c>
      <c r="H256" s="112"/>
      <c r="I256" s="112"/>
      <c r="J256" s="28"/>
      <c r="K256" s="112" t="s">
        <v>389</v>
      </c>
      <c r="L256" s="112"/>
      <c r="M256" s="112"/>
      <c r="N256" s="28"/>
      <c r="O256" s="112"/>
      <c r="P256" s="112"/>
      <c r="Q256" s="112"/>
      <c r="R256" s="28"/>
      <c r="S256" s="112"/>
      <c r="T256" s="112"/>
      <c r="U256" s="112"/>
    </row>
    <row r="257" spans="1:21">
      <c r="A257" s="44"/>
      <c r="B257" s="118" t="s">
        <v>86</v>
      </c>
      <c r="C257" s="128" t="s">
        <v>216</v>
      </c>
      <c r="D257" s="126" t="s">
        <v>174</v>
      </c>
      <c r="E257" s="33"/>
      <c r="F257" s="25"/>
      <c r="G257" s="128" t="s">
        <v>216</v>
      </c>
      <c r="H257" s="124">
        <v>416622</v>
      </c>
      <c r="I257" s="33"/>
      <c r="J257" s="25"/>
      <c r="K257" s="128" t="s">
        <v>216</v>
      </c>
      <c r="L257" s="124">
        <v>61402</v>
      </c>
      <c r="M257" s="33"/>
      <c r="N257" s="25"/>
      <c r="O257" s="128" t="s">
        <v>216</v>
      </c>
      <c r="P257" s="126" t="s">
        <v>174</v>
      </c>
      <c r="Q257" s="33"/>
      <c r="R257" s="25"/>
      <c r="S257" s="128" t="s">
        <v>216</v>
      </c>
      <c r="T257" s="124">
        <v>478024</v>
      </c>
      <c r="U257" s="33"/>
    </row>
    <row r="258" spans="1:21" ht="15.75" thickBot="1">
      <c r="A258" s="44"/>
      <c r="B258" s="118"/>
      <c r="C258" s="129"/>
      <c r="D258" s="127"/>
      <c r="E258" s="62"/>
      <c r="F258" s="25"/>
      <c r="G258" s="129"/>
      <c r="H258" s="125"/>
      <c r="I258" s="62"/>
      <c r="J258" s="25"/>
      <c r="K258" s="129"/>
      <c r="L258" s="125"/>
      <c r="M258" s="62"/>
      <c r="N258" s="25"/>
      <c r="O258" s="129"/>
      <c r="P258" s="127"/>
      <c r="Q258" s="62"/>
      <c r="R258" s="25"/>
      <c r="S258" s="129"/>
      <c r="T258" s="125"/>
      <c r="U258" s="62"/>
    </row>
    <row r="259" spans="1:21">
      <c r="A259" s="44"/>
      <c r="B259" s="108" t="s">
        <v>87</v>
      </c>
      <c r="C259" s="39"/>
      <c r="D259" s="39"/>
      <c r="E259" s="39"/>
      <c r="F259" s="20"/>
      <c r="G259" s="39"/>
      <c r="H259" s="39"/>
      <c r="I259" s="39"/>
      <c r="J259" s="20"/>
      <c r="K259" s="39"/>
      <c r="L259" s="39"/>
      <c r="M259" s="39"/>
      <c r="N259" s="20"/>
      <c r="O259" s="39"/>
      <c r="P259" s="39"/>
      <c r="Q259" s="39"/>
      <c r="R259" s="20"/>
      <c r="S259" s="39"/>
      <c r="T259" s="39"/>
      <c r="U259" s="39"/>
    </row>
    <row r="260" spans="1:21">
      <c r="A260" s="44"/>
      <c r="B260" s="115" t="s">
        <v>348</v>
      </c>
      <c r="C260" s="117" t="s">
        <v>174</v>
      </c>
      <c r="D260" s="117"/>
      <c r="E260" s="25"/>
      <c r="F260" s="25"/>
      <c r="G260" s="116">
        <v>268162</v>
      </c>
      <c r="H260" s="116"/>
      <c r="I260" s="25"/>
      <c r="J260" s="25"/>
      <c r="K260" s="116">
        <v>41187</v>
      </c>
      <c r="L260" s="116"/>
      <c r="M260" s="25"/>
      <c r="N260" s="25"/>
      <c r="O260" s="117" t="s">
        <v>174</v>
      </c>
      <c r="P260" s="117"/>
      <c r="Q260" s="25"/>
      <c r="R260" s="25"/>
      <c r="S260" s="116">
        <v>309349</v>
      </c>
      <c r="T260" s="116"/>
      <c r="U260" s="25"/>
    </row>
    <row r="261" spans="1:21">
      <c r="A261" s="44"/>
      <c r="B261" s="115"/>
      <c r="C261" s="117"/>
      <c r="D261" s="117"/>
      <c r="E261" s="25"/>
      <c r="F261" s="25"/>
      <c r="G261" s="116"/>
      <c r="H261" s="116"/>
      <c r="I261" s="25"/>
      <c r="J261" s="25"/>
      <c r="K261" s="116"/>
      <c r="L261" s="116"/>
      <c r="M261" s="25"/>
      <c r="N261" s="25"/>
      <c r="O261" s="117"/>
      <c r="P261" s="117"/>
      <c r="Q261" s="25"/>
      <c r="R261" s="25"/>
      <c r="S261" s="116"/>
      <c r="T261" s="116"/>
      <c r="U261" s="25"/>
    </row>
    <row r="262" spans="1:21">
      <c r="A262" s="44"/>
      <c r="B262" s="119" t="s">
        <v>90</v>
      </c>
      <c r="C262" s="121">
        <v>534</v>
      </c>
      <c r="D262" s="121"/>
      <c r="E262" s="28"/>
      <c r="F262" s="28"/>
      <c r="G262" s="120">
        <v>86447</v>
      </c>
      <c r="H262" s="120"/>
      <c r="I262" s="28"/>
      <c r="J262" s="28"/>
      <c r="K262" s="120">
        <v>6652</v>
      </c>
      <c r="L262" s="120"/>
      <c r="M262" s="28"/>
      <c r="N262" s="28"/>
      <c r="O262" s="121" t="s">
        <v>174</v>
      </c>
      <c r="P262" s="121"/>
      <c r="Q262" s="28"/>
      <c r="R262" s="28"/>
      <c r="S262" s="120">
        <v>93633</v>
      </c>
      <c r="T262" s="120"/>
      <c r="U262" s="28"/>
    </row>
    <row r="263" spans="1:21">
      <c r="A263" s="44"/>
      <c r="B263" s="119"/>
      <c r="C263" s="121"/>
      <c r="D263" s="121"/>
      <c r="E263" s="28"/>
      <c r="F263" s="28"/>
      <c r="G263" s="120"/>
      <c r="H263" s="120"/>
      <c r="I263" s="28"/>
      <c r="J263" s="28"/>
      <c r="K263" s="120"/>
      <c r="L263" s="120"/>
      <c r="M263" s="28"/>
      <c r="N263" s="28"/>
      <c r="O263" s="121"/>
      <c r="P263" s="121"/>
      <c r="Q263" s="28"/>
      <c r="R263" s="28"/>
      <c r="S263" s="120"/>
      <c r="T263" s="120"/>
      <c r="U263" s="28"/>
    </row>
    <row r="264" spans="1:21">
      <c r="A264" s="44"/>
      <c r="B264" s="115" t="s">
        <v>91</v>
      </c>
      <c r="C264" s="116">
        <v>11511</v>
      </c>
      <c r="D264" s="116"/>
      <c r="E264" s="25"/>
      <c r="F264" s="25"/>
      <c r="G264" s="116">
        <v>33845</v>
      </c>
      <c r="H264" s="116"/>
      <c r="I264" s="25"/>
      <c r="J264" s="25"/>
      <c r="K264" s="116">
        <v>1579</v>
      </c>
      <c r="L264" s="116"/>
      <c r="M264" s="25"/>
      <c r="N264" s="25"/>
      <c r="O264" s="117" t="s">
        <v>458</v>
      </c>
      <c r="P264" s="117"/>
      <c r="Q264" s="118" t="s">
        <v>220</v>
      </c>
      <c r="R264" s="25"/>
      <c r="S264" s="116">
        <v>46659</v>
      </c>
      <c r="T264" s="116"/>
      <c r="U264" s="25"/>
    </row>
    <row r="265" spans="1:21">
      <c r="A265" s="44"/>
      <c r="B265" s="115"/>
      <c r="C265" s="116"/>
      <c r="D265" s="116"/>
      <c r="E265" s="25"/>
      <c r="F265" s="25"/>
      <c r="G265" s="116"/>
      <c r="H265" s="116"/>
      <c r="I265" s="25"/>
      <c r="J265" s="25"/>
      <c r="K265" s="116"/>
      <c r="L265" s="116"/>
      <c r="M265" s="25"/>
      <c r="N265" s="25"/>
      <c r="O265" s="117"/>
      <c r="P265" s="117"/>
      <c r="Q265" s="118"/>
      <c r="R265" s="25"/>
      <c r="S265" s="116"/>
      <c r="T265" s="116"/>
      <c r="U265" s="25"/>
    </row>
    <row r="266" spans="1:21">
      <c r="A266" s="44"/>
      <c r="B266" s="119" t="s">
        <v>421</v>
      </c>
      <c r="C266" s="121" t="s">
        <v>174</v>
      </c>
      <c r="D266" s="121"/>
      <c r="E266" s="28"/>
      <c r="F266" s="28"/>
      <c r="G266" s="121" t="s">
        <v>459</v>
      </c>
      <c r="H266" s="121"/>
      <c r="I266" s="113" t="s">
        <v>220</v>
      </c>
      <c r="J266" s="28"/>
      <c r="K266" s="120">
        <v>2430</v>
      </c>
      <c r="L266" s="120"/>
      <c r="M266" s="28"/>
      <c r="N266" s="28"/>
      <c r="O266" s="121" t="s">
        <v>174</v>
      </c>
      <c r="P266" s="121"/>
      <c r="Q266" s="28"/>
      <c r="R266" s="28"/>
      <c r="S266" s="121" t="s">
        <v>174</v>
      </c>
      <c r="T266" s="121"/>
      <c r="U266" s="28"/>
    </row>
    <row r="267" spans="1:21">
      <c r="A267" s="44"/>
      <c r="B267" s="119"/>
      <c r="C267" s="121"/>
      <c r="D267" s="121"/>
      <c r="E267" s="28"/>
      <c r="F267" s="28"/>
      <c r="G267" s="121"/>
      <c r="H267" s="121"/>
      <c r="I267" s="113"/>
      <c r="J267" s="28"/>
      <c r="K267" s="120"/>
      <c r="L267" s="120"/>
      <c r="M267" s="28"/>
      <c r="N267" s="28"/>
      <c r="O267" s="121"/>
      <c r="P267" s="121"/>
      <c r="Q267" s="28"/>
      <c r="R267" s="28"/>
      <c r="S267" s="121"/>
      <c r="T267" s="121"/>
      <c r="U267" s="28"/>
    </row>
    <row r="268" spans="1:21">
      <c r="A268" s="44"/>
      <c r="B268" s="115" t="s">
        <v>92</v>
      </c>
      <c r="C268" s="117">
        <v>67</v>
      </c>
      <c r="D268" s="117"/>
      <c r="E268" s="25"/>
      <c r="F268" s="25"/>
      <c r="G268" s="117">
        <v>351</v>
      </c>
      <c r="H268" s="117"/>
      <c r="I268" s="25"/>
      <c r="J268" s="25"/>
      <c r="K268" s="117" t="s">
        <v>174</v>
      </c>
      <c r="L268" s="117"/>
      <c r="M268" s="25"/>
      <c r="N268" s="25"/>
      <c r="O268" s="117" t="s">
        <v>174</v>
      </c>
      <c r="P268" s="117"/>
      <c r="Q268" s="25"/>
      <c r="R268" s="25"/>
      <c r="S268" s="117">
        <v>418</v>
      </c>
      <c r="T268" s="117"/>
      <c r="U268" s="25"/>
    </row>
    <row r="269" spans="1:21">
      <c r="A269" s="44"/>
      <c r="B269" s="115"/>
      <c r="C269" s="117"/>
      <c r="D269" s="117"/>
      <c r="E269" s="25"/>
      <c r="F269" s="25"/>
      <c r="G269" s="117"/>
      <c r="H269" s="117"/>
      <c r="I269" s="25"/>
      <c r="J269" s="25"/>
      <c r="K269" s="117"/>
      <c r="L269" s="117"/>
      <c r="M269" s="25"/>
      <c r="N269" s="25"/>
      <c r="O269" s="117"/>
      <c r="P269" s="117"/>
      <c r="Q269" s="25"/>
      <c r="R269" s="25"/>
      <c r="S269" s="117"/>
      <c r="T269" s="117"/>
      <c r="U269" s="25"/>
    </row>
    <row r="270" spans="1:21">
      <c r="A270" s="44"/>
      <c r="B270" s="119" t="s">
        <v>93</v>
      </c>
      <c r="C270" s="121" t="s">
        <v>174</v>
      </c>
      <c r="D270" s="121"/>
      <c r="E270" s="28"/>
      <c r="F270" s="28"/>
      <c r="G270" s="120">
        <v>44788</v>
      </c>
      <c r="H270" s="120"/>
      <c r="I270" s="28"/>
      <c r="J270" s="28"/>
      <c r="K270" s="121" t="s">
        <v>174</v>
      </c>
      <c r="L270" s="121"/>
      <c r="M270" s="28"/>
      <c r="N270" s="28"/>
      <c r="O270" s="121" t="s">
        <v>174</v>
      </c>
      <c r="P270" s="121"/>
      <c r="Q270" s="28"/>
      <c r="R270" s="28"/>
      <c r="S270" s="120">
        <v>44788</v>
      </c>
      <c r="T270" s="120"/>
      <c r="U270" s="28"/>
    </row>
    <row r="271" spans="1:21" ht="15.75" thickBot="1">
      <c r="A271" s="44"/>
      <c r="B271" s="119"/>
      <c r="C271" s="123"/>
      <c r="D271" s="123"/>
      <c r="E271" s="30"/>
      <c r="F271" s="28"/>
      <c r="G271" s="122"/>
      <c r="H271" s="122"/>
      <c r="I271" s="30"/>
      <c r="J271" s="28"/>
      <c r="K271" s="123"/>
      <c r="L271" s="123"/>
      <c r="M271" s="30"/>
      <c r="N271" s="28"/>
      <c r="O271" s="123"/>
      <c r="P271" s="123"/>
      <c r="Q271" s="30"/>
      <c r="R271" s="28"/>
      <c r="S271" s="122"/>
      <c r="T271" s="122"/>
      <c r="U271" s="30"/>
    </row>
    <row r="272" spans="1:21">
      <c r="A272" s="44"/>
      <c r="B272" s="118" t="s">
        <v>94</v>
      </c>
      <c r="C272" s="124">
        <v>12112</v>
      </c>
      <c r="D272" s="124"/>
      <c r="E272" s="33"/>
      <c r="F272" s="25"/>
      <c r="G272" s="124">
        <v>431163</v>
      </c>
      <c r="H272" s="124"/>
      <c r="I272" s="33"/>
      <c r="J272" s="25"/>
      <c r="K272" s="124">
        <v>51848</v>
      </c>
      <c r="L272" s="124"/>
      <c r="M272" s="33"/>
      <c r="N272" s="25"/>
      <c r="O272" s="126" t="s">
        <v>458</v>
      </c>
      <c r="P272" s="126"/>
      <c r="Q272" s="128" t="s">
        <v>220</v>
      </c>
      <c r="R272" s="25"/>
      <c r="S272" s="124">
        <v>494847</v>
      </c>
      <c r="T272" s="124"/>
      <c r="U272" s="33"/>
    </row>
    <row r="273" spans="1:21" ht="15.75" thickBot="1">
      <c r="A273" s="44"/>
      <c r="B273" s="118"/>
      <c r="C273" s="125"/>
      <c r="D273" s="125"/>
      <c r="E273" s="62"/>
      <c r="F273" s="25"/>
      <c r="G273" s="125"/>
      <c r="H273" s="125"/>
      <c r="I273" s="62"/>
      <c r="J273" s="25"/>
      <c r="K273" s="125"/>
      <c r="L273" s="125"/>
      <c r="M273" s="62"/>
      <c r="N273" s="25"/>
      <c r="O273" s="127"/>
      <c r="P273" s="127"/>
      <c r="Q273" s="129"/>
      <c r="R273" s="25"/>
      <c r="S273" s="125"/>
      <c r="T273" s="125"/>
      <c r="U273" s="62"/>
    </row>
    <row r="274" spans="1:21">
      <c r="A274" s="44"/>
      <c r="B274" s="113" t="s">
        <v>95</v>
      </c>
      <c r="C274" s="132" t="s">
        <v>476</v>
      </c>
      <c r="D274" s="132"/>
      <c r="E274" s="134" t="s">
        <v>220</v>
      </c>
      <c r="F274" s="28"/>
      <c r="G274" s="132" t="s">
        <v>477</v>
      </c>
      <c r="H274" s="132"/>
      <c r="I274" s="134" t="s">
        <v>220</v>
      </c>
      <c r="J274" s="28"/>
      <c r="K274" s="130">
        <v>9554</v>
      </c>
      <c r="L274" s="130"/>
      <c r="M274" s="39"/>
      <c r="N274" s="28"/>
      <c r="O274" s="132">
        <v>276</v>
      </c>
      <c r="P274" s="132"/>
      <c r="Q274" s="39"/>
      <c r="R274" s="28"/>
      <c r="S274" s="132" t="s">
        <v>369</v>
      </c>
      <c r="T274" s="132"/>
      <c r="U274" s="134" t="s">
        <v>220</v>
      </c>
    </row>
    <row r="275" spans="1:21" ht="15.75" thickBot="1">
      <c r="A275" s="44"/>
      <c r="B275" s="113"/>
      <c r="C275" s="123"/>
      <c r="D275" s="123"/>
      <c r="E275" s="139"/>
      <c r="F275" s="28"/>
      <c r="G275" s="123"/>
      <c r="H275" s="123"/>
      <c r="I275" s="139"/>
      <c r="J275" s="28"/>
      <c r="K275" s="122"/>
      <c r="L275" s="122"/>
      <c r="M275" s="30"/>
      <c r="N275" s="28"/>
      <c r="O275" s="123"/>
      <c r="P275" s="123"/>
      <c r="Q275" s="30"/>
      <c r="R275" s="28"/>
      <c r="S275" s="123"/>
      <c r="T275" s="123"/>
      <c r="U275" s="139"/>
    </row>
    <row r="276" spans="1:21">
      <c r="A276" s="44"/>
      <c r="B276" s="110" t="s">
        <v>96</v>
      </c>
      <c r="C276" s="33"/>
      <c r="D276" s="33"/>
      <c r="E276" s="33"/>
      <c r="F276" s="17"/>
      <c r="G276" s="33"/>
      <c r="H276" s="33"/>
      <c r="I276" s="33"/>
      <c r="J276" s="17"/>
      <c r="K276" s="33"/>
      <c r="L276" s="33"/>
      <c r="M276" s="33"/>
      <c r="N276" s="17"/>
      <c r="O276" s="33"/>
      <c r="P276" s="33"/>
      <c r="Q276" s="33"/>
      <c r="R276" s="17"/>
      <c r="S276" s="33"/>
      <c r="T276" s="33"/>
      <c r="U276" s="33"/>
    </row>
    <row r="277" spans="1:21">
      <c r="A277" s="44"/>
      <c r="B277" s="119" t="s">
        <v>425</v>
      </c>
      <c r="C277" s="121" t="s">
        <v>478</v>
      </c>
      <c r="D277" s="121"/>
      <c r="E277" s="113" t="s">
        <v>220</v>
      </c>
      <c r="F277" s="28"/>
      <c r="G277" s="120">
        <v>3853</v>
      </c>
      <c r="H277" s="120"/>
      <c r="I277" s="28"/>
      <c r="J277" s="28"/>
      <c r="K277" s="121" t="s">
        <v>174</v>
      </c>
      <c r="L277" s="121"/>
      <c r="M277" s="28"/>
      <c r="N277" s="28"/>
      <c r="O277" s="121">
        <v>413</v>
      </c>
      <c r="P277" s="121"/>
      <c r="Q277" s="28"/>
      <c r="R277" s="28"/>
      <c r="S277" s="121" t="s">
        <v>174</v>
      </c>
      <c r="T277" s="121"/>
      <c r="U277" s="28"/>
    </row>
    <row r="278" spans="1:21">
      <c r="A278" s="44"/>
      <c r="B278" s="119"/>
      <c r="C278" s="121"/>
      <c r="D278" s="121"/>
      <c r="E278" s="113"/>
      <c r="F278" s="28"/>
      <c r="G278" s="120"/>
      <c r="H278" s="120"/>
      <c r="I278" s="28"/>
      <c r="J278" s="28"/>
      <c r="K278" s="121"/>
      <c r="L278" s="121"/>
      <c r="M278" s="28"/>
      <c r="N278" s="28"/>
      <c r="O278" s="121"/>
      <c r="P278" s="121"/>
      <c r="Q278" s="28"/>
      <c r="R278" s="28"/>
      <c r="S278" s="121"/>
      <c r="T278" s="121"/>
      <c r="U278" s="28"/>
    </row>
    <row r="279" spans="1:21">
      <c r="A279" s="44"/>
      <c r="B279" s="115" t="s">
        <v>97</v>
      </c>
      <c r="C279" s="117" t="s">
        <v>479</v>
      </c>
      <c r="D279" s="117"/>
      <c r="E279" s="118" t="s">
        <v>220</v>
      </c>
      <c r="F279" s="25"/>
      <c r="G279" s="117" t="s">
        <v>480</v>
      </c>
      <c r="H279" s="117"/>
      <c r="I279" s="118" t="s">
        <v>220</v>
      </c>
      <c r="J279" s="25"/>
      <c r="K279" s="117">
        <v>17</v>
      </c>
      <c r="L279" s="117"/>
      <c r="M279" s="25"/>
      <c r="N279" s="25"/>
      <c r="O279" s="117" t="s">
        <v>174</v>
      </c>
      <c r="P279" s="117"/>
      <c r="Q279" s="25"/>
      <c r="R279" s="25"/>
      <c r="S279" s="117" t="s">
        <v>481</v>
      </c>
      <c r="T279" s="117"/>
      <c r="U279" s="118" t="s">
        <v>220</v>
      </c>
    </row>
    <row r="280" spans="1:21">
      <c r="A280" s="44"/>
      <c r="B280" s="115"/>
      <c r="C280" s="117"/>
      <c r="D280" s="117"/>
      <c r="E280" s="118"/>
      <c r="F280" s="25"/>
      <c r="G280" s="117"/>
      <c r="H280" s="117"/>
      <c r="I280" s="118"/>
      <c r="J280" s="25"/>
      <c r="K280" s="117"/>
      <c r="L280" s="117"/>
      <c r="M280" s="25"/>
      <c r="N280" s="25"/>
      <c r="O280" s="117"/>
      <c r="P280" s="117"/>
      <c r="Q280" s="25"/>
      <c r="R280" s="25"/>
      <c r="S280" s="117"/>
      <c r="T280" s="117"/>
      <c r="U280" s="118"/>
    </row>
    <row r="281" spans="1:21">
      <c r="A281" s="44"/>
      <c r="B281" s="119" t="s">
        <v>53</v>
      </c>
      <c r="C281" s="121">
        <v>2</v>
      </c>
      <c r="D281" s="121"/>
      <c r="E281" s="28"/>
      <c r="F281" s="28"/>
      <c r="G281" s="121">
        <v>857</v>
      </c>
      <c r="H281" s="121"/>
      <c r="I281" s="28"/>
      <c r="J281" s="28"/>
      <c r="K281" s="121" t="s">
        <v>482</v>
      </c>
      <c r="L281" s="121"/>
      <c r="M281" s="113" t="s">
        <v>220</v>
      </c>
      <c r="N281" s="28"/>
      <c r="O281" s="121" t="s">
        <v>458</v>
      </c>
      <c r="P281" s="121"/>
      <c r="Q281" s="113" t="s">
        <v>220</v>
      </c>
      <c r="R281" s="28"/>
      <c r="S281" s="121" t="s">
        <v>483</v>
      </c>
      <c r="T281" s="121"/>
      <c r="U281" s="113" t="s">
        <v>220</v>
      </c>
    </row>
    <row r="282" spans="1:21" ht="15.75" thickBot="1">
      <c r="A282" s="44"/>
      <c r="B282" s="119"/>
      <c r="C282" s="123"/>
      <c r="D282" s="123"/>
      <c r="E282" s="30"/>
      <c r="F282" s="28"/>
      <c r="G282" s="123"/>
      <c r="H282" s="123"/>
      <c r="I282" s="30"/>
      <c r="J282" s="28"/>
      <c r="K282" s="123"/>
      <c r="L282" s="123"/>
      <c r="M282" s="139"/>
      <c r="N282" s="28"/>
      <c r="O282" s="123"/>
      <c r="P282" s="123"/>
      <c r="Q282" s="139"/>
      <c r="R282" s="28"/>
      <c r="S282" s="123"/>
      <c r="T282" s="123"/>
      <c r="U282" s="139"/>
    </row>
    <row r="283" spans="1:21">
      <c r="A283" s="44"/>
      <c r="B283" s="118" t="s">
        <v>466</v>
      </c>
      <c r="C283" s="126" t="s">
        <v>484</v>
      </c>
      <c r="D283" s="126"/>
      <c r="E283" s="128" t="s">
        <v>220</v>
      </c>
      <c r="F283" s="25"/>
      <c r="G283" s="124">
        <v>4690</v>
      </c>
      <c r="H283" s="124"/>
      <c r="I283" s="33"/>
      <c r="J283" s="25"/>
      <c r="K283" s="126" t="s">
        <v>485</v>
      </c>
      <c r="L283" s="126"/>
      <c r="M283" s="128" t="s">
        <v>220</v>
      </c>
      <c r="N283" s="25"/>
      <c r="O283" s="126">
        <v>137</v>
      </c>
      <c r="P283" s="126"/>
      <c r="Q283" s="33"/>
      <c r="R283" s="25"/>
      <c r="S283" s="126" t="s">
        <v>486</v>
      </c>
      <c r="T283" s="126"/>
      <c r="U283" s="128" t="s">
        <v>220</v>
      </c>
    </row>
    <row r="284" spans="1:21" ht="15.75" thickBot="1">
      <c r="A284" s="44"/>
      <c r="B284" s="118"/>
      <c r="C284" s="127"/>
      <c r="D284" s="127"/>
      <c r="E284" s="129"/>
      <c r="F284" s="25"/>
      <c r="G284" s="125"/>
      <c r="H284" s="125"/>
      <c r="I284" s="62"/>
      <c r="J284" s="25"/>
      <c r="K284" s="127"/>
      <c r="L284" s="127"/>
      <c r="M284" s="129"/>
      <c r="N284" s="25"/>
      <c r="O284" s="127"/>
      <c r="P284" s="127"/>
      <c r="Q284" s="62"/>
      <c r="R284" s="25"/>
      <c r="S284" s="127"/>
      <c r="T284" s="127"/>
      <c r="U284" s="129"/>
    </row>
    <row r="285" spans="1:21">
      <c r="A285" s="44"/>
      <c r="B285" s="113" t="s">
        <v>435</v>
      </c>
      <c r="C285" s="132" t="s">
        <v>487</v>
      </c>
      <c r="D285" s="132"/>
      <c r="E285" s="134" t="s">
        <v>220</v>
      </c>
      <c r="F285" s="28"/>
      <c r="G285" s="132" t="s">
        <v>488</v>
      </c>
      <c r="H285" s="132"/>
      <c r="I285" s="134" t="s">
        <v>220</v>
      </c>
      <c r="J285" s="28"/>
      <c r="K285" s="130">
        <v>6918</v>
      </c>
      <c r="L285" s="130"/>
      <c r="M285" s="39"/>
      <c r="N285" s="28"/>
      <c r="O285" s="132">
        <v>413</v>
      </c>
      <c r="P285" s="132"/>
      <c r="Q285" s="39"/>
      <c r="R285" s="28"/>
      <c r="S285" s="132" t="s">
        <v>489</v>
      </c>
      <c r="T285" s="132"/>
      <c r="U285" s="134" t="s">
        <v>220</v>
      </c>
    </row>
    <row r="286" spans="1:21">
      <c r="A286" s="44"/>
      <c r="B286" s="113"/>
      <c r="C286" s="133"/>
      <c r="D286" s="133"/>
      <c r="E286" s="135"/>
      <c r="F286" s="28"/>
      <c r="G286" s="133"/>
      <c r="H286" s="133"/>
      <c r="I286" s="135"/>
      <c r="J286" s="28"/>
      <c r="K286" s="131"/>
      <c r="L286" s="131"/>
      <c r="M286" s="99"/>
      <c r="N286" s="28"/>
      <c r="O286" s="133"/>
      <c r="P286" s="133"/>
      <c r="Q286" s="99"/>
      <c r="R286" s="28"/>
      <c r="S286" s="121"/>
      <c r="T286" s="121"/>
      <c r="U286" s="113"/>
    </row>
    <row r="287" spans="1:21">
      <c r="A287" s="44"/>
      <c r="B287" s="118" t="s">
        <v>472</v>
      </c>
      <c r="C287" s="116">
        <v>12979</v>
      </c>
      <c r="D287" s="116"/>
      <c r="E287" s="25"/>
      <c r="F287" s="25"/>
      <c r="G287" s="116">
        <v>5585</v>
      </c>
      <c r="H287" s="116"/>
      <c r="I287" s="25"/>
      <c r="J287" s="25"/>
      <c r="K287" s="117" t="s">
        <v>490</v>
      </c>
      <c r="L287" s="117"/>
      <c r="M287" s="118" t="s">
        <v>220</v>
      </c>
      <c r="N287" s="25"/>
      <c r="O287" s="117" t="s">
        <v>174</v>
      </c>
      <c r="P287" s="117"/>
      <c r="Q287" s="25"/>
      <c r="R287" s="25"/>
      <c r="S287" s="116">
        <v>15499</v>
      </c>
      <c r="T287" s="116"/>
      <c r="U287" s="25"/>
    </row>
    <row r="288" spans="1:21" ht="15.75" thickBot="1">
      <c r="A288" s="44"/>
      <c r="B288" s="118"/>
      <c r="C288" s="125"/>
      <c r="D288" s="125"/>
      <c r="E288" s="62"/>
      <c r="F288" s="25"/>
      <c r="G288" s="125"/>
      <c r="H288" s="125"/>
      <c r="I288" s="62"/>
      <c r="J288" s="25"/>
      <c r="K288" s="127"/>
      <c r="L288" s="127"/>
      <c r="M288" s="129"/>
      <c r="N288" s="25"/>
      <c r="O288" s="127"/>
      <c r="P288" s="127"/>
      <c r="Q288" s="62"/>
      <c r="R288" s="25"/>
      <c r="S288" s="125"/>
      <c r="T288" s="125"/>
      <c r="U288" s="62"/>
    </row>
    <row r="289" spans="1:21">
      <c r="A289" s="44"/>
      <c r="B289" s="113" t="s">
        <v>441</v>
      </c>
      <c r="C289" s="134" t="s">
        <v>216</v>
      </c>
      <c r="D289" s="132" t="s">
        <v>284</v>
      </c>
      <c r="E289" s="134" t="s">
        <v>220</v>
      </c>
      <c r="F289" s="28"/>
      <c r="G289" s="134" t="s">
        <v>216</v>
      </c>
      <c r="H289" s="132" t="s">
        <v>478</v>
      </c>
      <c r="I289" s="134" t="s">
        <v>220</v>
      </c>
      <c r="J289" s="28"/>
      <c r="K289" s="134" t="s">
        <v>216</v>
      </c>
      <c r="L289" s="130">
        <v>3853</v>
      </c>
      <c r="M289" s="39"/>
      <c r="N289" s="28"/>
      <c r="O289" s="134" t="s">
        <v>216</v>
      </c>
      <c r="P289" s="132">
        <v>413</v>
      </c>
      <c r="Q289" s="39"/>
      <c r="R289" s="28"/>
      <c r="S289" s="134" t="s">
        <v>216</v>
      </c>
      <c r="T289" s="132" t="s">
        <v>284</v>
      </c>
      <c r="U289" s="134" t="s">
        <v>220</v>
      </c>
    </row>
    <row r="290" spans="1:21" ht="15.75" thickBot="1">
      <c r="A290" s="44"/>
      <c r="B290" s="113"/>
      <c r="C290" s="140"/>
      <c r="D290" s="142"/>
      <c r="E290" s="140"/>
      <c r="F290" s="28"/>
      <c r="G290" s="140"/>
      <c r="H290" s="142"/>
      <c r="I290" s="140"/>
      <c r="J290" s="28"/>
      <c r="K290" s="140"/>
      <c r="L290" s="141"/>
      <c r="M290" s="69"/>
      <c r="N290" s="28"/>
      <c r="O290" s="140"/>
      <c r="P290" s="142"/>
      <c r="Q290" s="69"/>
      <c r="R290" s="28"/>
      <c r="S290" s="140"/>
      <c r="T290" s="142"/>
      <c r="U290" s="140"/>
    </row>
    <row r="291" spans="1:21" ht="15.75" thickTop="1">
      <c r="A291" s="44"/>
      <c r="B291" s="17"/>
      <c r="C291" s="86"/>
      <c r="D291" s="86"/>
      <c r="E291" s="86"/>
      <c r="F291" s="17"/>
      <c r="G291" s="86"/>
      <c r="H291" s="86"/>
      <c r="I291" s="86"/>
      <c r="J291" s="17"/>
      <c r="K291" s="86"/>
      <c r="L291" s="86"/>
      <c r="M291" s="86"/>
      <c r="N291" s="17"/>
      <c r="O291" s="86"/>
      <c r="P291" s="86"/>
      <c r="Q291" s="86"/>
      <c r="R291" s="17"/>
      <c r="S291" s="86"/>
      <c r="T291" s="86"/>
      <c r="U291" s="86"/>
    </row>
    <row r="292" spans="1:21" ht="15" customHeight="1">
      <c r="A292" s="44" t="s">
        <v>565</v>
      </c>
      <c r="B292" s="43" t="s">
        <v>5</v>
      </c>
      <c r="C292" s="43"/>
      <c r="D292" s="43"/>
      <c r="E292" s="43"/>
      <c r="F292" s="43"/>
      <c r="G292" s="43"/>
      <c r="H292" s="43"/>
      <c r="I292" s="43"/>
      <c r="J292" s="43"/>
      <c r="K292" s="43"/>
      <c r="L292" s="43"/>
      <c r="M292" s="43"/>
      <c r="N292" s="43"/>
      <c r="O292" s="43"/>
      <c r="P292" s="43"/>
      <c r="Q292" s="43"/>
      <c r="R292" s="43"/>
      <c r="S292" s="43"/>
      <c r="T292" s="43"/>
      <c r="U292" s="43"/>
    </row>
    <row r="293" spans="1:21">
      <c r="A293" s="44"/>
      <c r="B293" s="185" t="s">
        <v>491</v>
      </c>
      <c r="C293" s="185"/>
      <c r="D293" s="185"/>
      <c r="E293" s="185"/>
      <c r="F293" s="185"/>
      <c r="G293" s="185"/>
      <c r="H293" s="185"/>
      <c r="I293" s="185"/>
      <c r="J293" s="185"/>
      <c r="K293" s="185"/>
      <c r="L293" s="185"/>
      <c r="M293" s="185"/>
      <c r="N293" s="185"/>
      <c r="O293" s="185"/>
      <c r="P293" s="185"/>
      <c r="Q293" s="185"/>
      <c r="R293" s="185"/>
      <c r="S293" s="185"/>
      <c r="T293" s="185"/>
      <c r="U293" s="185"/>
    </row>
    <row r="294" spans="1:21">
      <c r="A294" s="44"/>
      <c r="B294" s="186" t="s">
        <v>386</v>
      </c>
      <c r="C294" s="186"/>
      <c r="D294" s="186"/>
      <c r="E294" s="186"/>
      <c r="F294" s="186"/>
      <c r="G294" s="186"/>
      <c r="H294" s="186"/>
      <c r="I294" s="186"/>
      <c r="J294" s="186"/>
      <c r="K294" s="186"/>
      <c r="L294" s="186"/>
      <c r="M294" s="186"/>
      <c r="N294" s="186"/>
      <c r="O294" s="186"/>
      <c r="P294" s="186"/>
      <c r="Q294" s="186"/>
      <c r="R294" s="186"/>
      <c r="S294" s="186"/>
      <c r="T294" s="186"/>
      <c r="U294" s="186"/>
    </row>
    <row r="295" spans="1:21">
      <c r="A295" s="44"/>
      <c r="B295" s="21"/>
      <c r="C295" s="21"/>
      <c r="D295" s="21"/>
      <c r="E295" s="21"/>
      <c r="F295" s="21"/>
      <c r="G295" s="21"/>
      <c r="H295" s="21"/>
      <c r="I295" s="21"/>
      <c r="J295" s="21"/>
      <c r="K295" s="21"/>
      <c r="L295" s="21"/>
      <c r="M295" s="21"/>
      <c r="N295" s="21"/>
      <c r="O295" s="21"/>
      <c r="P295" s="21"/>
      <c r="Q295" s="21"/>
    </row>
    <row r="296" spans="1:21">
      <c r="A296" s="44"/>
      <c r="B296" s="14"/>
      <c r="C296" s="14"/>
      <c r="D296" s="14"/>
      <c r="E296" s="14"/>
      <c r="F296" s="14"/>
      <c r="G296" s="14"/>
      <c r="H296" s="14"/>
      <c r="I296" s="14"/>
      <c r="J296" s="14"/>
      <c r="K296" s="14"/>
      <c r="L296" s="14"/>
      <c r="M296" s="14"/>
      <c r="N296" s="14"/>
      <c r="O296" s="14"/>
      <c r="P296" s="14"/>
      <c r="Q296" s="14"/>
    </row>
    <row r="297" spans="1:21" ht="15.75" thickBot="1">
      <c r="A297" s="44"/>
      <c r="B297" s="73"/>
      <c r="C297" s="36" t="s">
        <v>457</v>
      </c>
      <c r="D297" s="36"/>
      <c r="E297" s="36"/>
      <c r="F297" s="36"/>
      <c r="G297" s="36"/>
      <c r="H297" s="36"/>
      <c r="I297" s="36"/>
      <c r="J297" s="36"/>
      <c r="K297" s="36"/>
      <c r="L297" s="36"/>
      <c r="M297" s="36"/>
      <c r="N297" s="36"/>
      <c r="O297" s="36"/>
      <c r="P297" s="36"/>
      <c r="Q297" s="36"/>
    </row>
    <row r="298" spans="1:21">
      <c r="A298" s="44"/>
      <c r="B298" s="94"/>
      <c r="C298" s="38" t="s">
        <v>387</v>
      </c>
      <c r="D298" s="38"/>
      <c r="E298" s="38"/>
      <c r="F298" s="39"/>
      <c r="G298" s="38" t="s">
        <v>388</v>
      </c>
      <c r="H298" s="38"/>
      <c r="I298" s="38"/>
      <c r="J298" s="39"/>
      <c r="K298" s="38" t="s">
        <v>390</v>
      </c>
      <c r="L298" s="38"/>
      <c r="M298" s="38"/>
      <c r="N298" s="39"/>
      <c r="O298" s="38" t="s">
        <v>392</v>
      </c>
      <c r="P298" s="38"/>
      <c r="Q298" s="38"/>
    </row>
    <row r="299" spans="1:21" ht="15.75" thickBot="1">
      <c r="A299" s="44"/>
      <c r="B299" s="94"/>
      <c r="C299" s="36"/>
      <c r="D299" s="36"/>
      <c r="E299" s="36"/>
      <c r="F299" s="28"/>
      <c r="G299" s="36" t="s">
        <v>389</v>
      </c>
      <c r="H299" s="36"/>
      <c r="I299" s="36"/>
      <c r="J299" s="28"/>
      <c r="K299" s="36" t="s">
        <v>389</v>
      </c>
      <c r="L299" s="36"/>
      <c r="M299" s="36"/>
      <c r="N299" s="28"/>
      <c r="O299" s="36"/>
      <c r="P299" s="36"/>
      <c r="Q299" s="36"/>
    </row>
    <row r="300" spans="1:21">
      <c r="A300" s="44"/>
      <c r="B300" s="152" t="s">
        <v>492</v>
      </c>
      <c r="C300" s="153" t="s">
        <v>216</v>
      </c>
      <c r="D300" s="157">
        <v>25255</v>
      </c>
      <c r="E300" s="33"/>
      <c r="F300" s="25"/>
      <c r="G300" s="153" t="s">
        <v>216</v>
      </c>
      <c r="H300" s="157">
        <v>57484</v>
      </c>
      <c r="I300" s="33"/>
      <c r="J300" s="25"/>
      <c r="K300" s="153" t="s">
        <v>216</v>
      </c>
      <c r="L300" s="157">
        <v>12748</v>
      </c>
      <c r="M300" s="33"/>
      <c r="N300" s="25"/>
      <c r="O300" s="153" t="s">
        <v>216</v>
      </c>
      <c r="P300" s="157">
        <v>95487</v>
      </c>
      <c r="Q300" s="33"/>
    </row>
    <row r="301" spans="1:21" ht="15.75" thickBot="1">
      <c r="A301" s="44"/>
      <c r="B301" s="152"/>
      <c r="C301" s="154"/>
      <c r="D301" s="158"/>
      <c r="E301" s="62"/>
      <c r="F301" s="25"/>
      <c r="G301" s="154"/>
      <c r="H301" s="158"/>
      <c r="I301" s="62"/>
      <c r="J301" s="25"/>
      <c r="K301" s="154"/>
      <c r="L301" s="158"/>
      <c r="M301" s="62"/>
      <c r="N301" s="25"/>
      <c r="O301" s="154"/>
      <c r="P301" s="158"/>
      <c r="Q301" s="62"/>
    </row>
    <row r="302" spans="1:21">
      <c r="A302" s="44"/>
      <c r="B302" s="73" t="s">
        <v>121</v>
      </c>
      <c r="C302" s="39"/>
      <c r="D302" s="39"/>
      <c r="E302" s="39"/>
      <c r="F302" s="20"/>
      <c r="G302" s="39"/>
      <c r="H302" s="39"/>
      <c r="I302" s="39"/>
      <c r="J302" s="20"/>
      <c r="K302" s="39"/>
      <c r="L302" s="39"/>
      <c r="M302" s="39"/>
      <c r="N302" s="20"/>
      <c r="O302" s="39"/>
      <c r="P302" s="39"/>
      <c r="Q302" s="39"/>
    </row>
    <row r="303" spans="1:21">
      <c r="A303" s="44"/>
      <c r="B303" s="149" t="s">
        <v>122</v>
      </c>
      <c r="C303" s="161" t="s">
        <v>493</v>
      </c>
      <c r="D303" s="161"/>
      <c r="E303" s="148" t="s">
        <v>220</v>
      </c>
      <c r="F303" s="17"/>
      <c r="G303" s="161" t="s">
        <v>494</v>
      </c>
      <c r="H303" s="161"/>
      <c r="I303" s="148" t="s">
        <v>220</v>
      </c>
      <c r="J303" s="17"/>
      <c r="K303" s="161" t="s">
        <v>495</v>
      </c>
      <c r="L303" s="161"/>
      <c r="M303" s="148" t="s">
        <v>220</v>
      </c>
      <c r="N303" s="17"/>
      <c r="O303" s="161" t="s">
        <v>496</v>
      </c>
      <c r="P303" s="161"/>
      <c r="Q303" s="148" t="s">
        <v>220</v>
      </c>
    </row>
    <row r="304" spans="1:21">
      <c r="A304" s="44"/>
      <c r="B304" s="162" t="s">
        <v>123</v>
      </c>
      <c r="C304" s="163" t="s">
        <v>174</v>
      </c>
      <c r="D304" s="163"/>
      <c r="E304" s="28"/>
      <c r="F304" s="28"/>
      <c r="G304" s="164">
        <v>6262</v>
      </c>
      <c r="H304" s="164"/>
      <c r="I304" s="28"/>
      <c r="J304" s="28"/>
      <c r="K304" s="163">
        <v>276</v>
      </c>
      <c r="L304" s="163"/>
      <c r="M304" s="28"/>
      <c r="N304" s="28"/>
      <c r="O304" s="164">
        <v>6538</v>
      </c>
      <c r="P304" s="164"/>
      <c r="Q304" s="28"/>
    </row>
    <row r="305" spans="1:17" ht="15.75" thickBot="1">
      <c r="A305" s="44"/>
      <c r="B305" s="162"/>
      <c r="C305" s="168"/>
      <c r="D305" s="168"/>
      <c r="E305" s="30"/>
      <c r="F305" s="28"/>
      <c r="G305" s="166"/>
      <c r="H305" s="166"/>
      <c r="I305" s="30"/>
      <c r="J305" s="28"/>
      <c r="K305" s="168"/>
      <c r="L305" s="168"/>
      <c r="M305" s="30"/>
      <c r="N305" s="28"/>
      <c r="O305" s="166"/>
      <c r="P305" s="166"/>
      <c r="Q305" s="30"/>
    </row>
    <row r="306" spans="1:17" ht="15.75" thickBot="1">
      <c r="A306" s="44"/>
      <c r="B306" s="17"/>
      <c r="C306" s="182" t="s">
        <v>493</v>
      </c>
      <c r="D306" s="182"/>
      <c r="E306" s="180" t="s">
        <v>220</v>
      </c>
      <c r="F306" s="17"/>
      <c r="G306" s="182" t="s">
        <v>497</v>
      </c>
      <c r="H306" s="182"/>
      <c r="I306" s="180" t="s">
        <v>220</v>
      </c>
      <c r="J306" s="17"/>
      <c r="K306" s="182" t="s">
        <v>498</v>
      </c>
      <c r="L306" s="182"/>
      <c r="M306" s="180" t="s">
        <v>220</v>
      </c>
      <c r="N306" s="17"/>
      <c r="O306" s="182" t="s">
        <v>499</v>
      </c>
      <c r="P306" s="182"/>
      <c r="Q306" s="180" t="s">
        <v>220</v>
      </c>
    </row>
    <row r="307" spans="1:17">
      <c r="A307" s="44"/>
      <c r="B307" s="73" t="s">
        <v>125</v>
      </c>
      <c r="C307" s="39"/>
      <c r="D307" s="39"/>
      <c r="E307" s="39"/>
      <c r="F307" s="20"/>
      <c r="G307" s="39"/>
      <c r="H307" s="39"/>
      <c r="I307" s="39"/>
      <c r="J307" s="20"/>
      <c r="K307" s="39"/>
      <c r="L307" s="39"/>
      <c r="M307" s="39"/>
      <c r="N307" s="20"/>
      <c r="O307" s="39"/>
      <c r="P307" s="39"/>
      <c r="Q307" s="39"/>
    </row>
    <row r="308" spans="1:17">
      <c r="A308" s="44"/>
      <c r="B308" s="160" t="s">
        <v>126</v>
      </c>
      <c r="C308" s="161" t="s">
        <v>500</v>
      </c>
      <c r="D308" s="161"/>
      <c r="E308" s="152" t="s">
        <v>220</v>
      </c>
      <c r="F308" s="25"/>
      <c r="G308" s="161" t="s">
        <v>501</v>
      </c>
      <c r="H308" s="161"/>
      <c r="I308" s="152" t="s">
        <v>220</v>
      </c>
      <c r="J308" s="25"/>
      <c r="K308" s="161" t="s">
        <v>174</v>
      </c>
      <c r="L308" s="161"/>
      <c r="M308" s="25"/>
      <c r="N308" s="25"/>
      <c r="O308" s="161" t="s">
        <v>502</v>
      </c>
      <c r="P308" s="161"/>
      <c r="Q308" s="152" t="s">
        <v>220</v>
      </c>
    </row>
    <row r="309" spans="1:17">
      <c r="A309" s="44"/>
      <c r="B309" s="160"/>
      <c r="C309" s="161"/>
      <c r="D309" s="161"/>
      <c r="E309" s="152"/>
      <c r="F309" s="25"/>
      <c r="G309" s="161"/>
      <c r="H309" s="161"/>
      <c r="I309" s="152"/>
      <c r="J309" s="25"/>
      <c r="K309" s="161"/>
      <c r="L309" s="161"/>
      <c r="M309" s="25"/>
      <c r="N309" s="25"/>
      <c r="O309" s="161"/>
      <c r="P309" s="161"/>
      <c r="Q309" s="152"/>
    </row>
    <row r="310" spans="1:17">
      <c r="A310" s="44"/>
      <c r="B310" s="162" t="s">
        <v>127</v>
      </c>
      <c r="C310" s="164">
        <v>320000</v>
      </c>
      <c r="D310" s="164"/>
      <c r="E310" s="28"/>
      <c r="F310" s="28"/>
      <c r="G310" s="163" t="s">
        <v>174</v>
      </c>
      <c r="H310" s="163"/>
      <c r="I310" s="28"/>
      <c r="J310" s="28"/>
      <c r="K310" s="163" t="s">
        <v>174</v>
      </c>
      <c r="L310" s="163"/>
      <c r="M310" s="28"/>
      <c r="N310" s="28"/>
      <c r="O310" s="164">
        <v>320000</v>
      </c>
      <c r="P310" s="164"/>
      <c r="Q310" s="28"/>
    </row>
    <row r="311" spans="1:17">
      <c r="A311" s="44"/>
      <c r="B311" s="162"/>
      <c r="C311" s="164"/>
      <c r="D311" s="164"/>
      <c r="E311" s="28"/>
      <c r="F311" s="28"/>
      <c r="G311" s="163"/>
      <c r="H311" s="163"/>
      <c r="I311" s="28"/>
      <c r="J311" s="28"/>
      <c r="K311" s="163"/>
      <c r="L311" s="163"/>
      <c r="M311" s="28"/>
      <c r="N311" s="28"/>
      <c r="O311" s="164"/>
      <c r="P311" s="164"/>
      <c r="Q311" s="28"/>
    </row>
    <row r="312" spans="1:17">
      <c r="A312" s="44"/>
      <c r="B312" s="160" t="s">
        <v>128</v>
      </c>
      <c r="C312" s="161" t="s">
        <v>503</v>
      </c>
      <c r="D312" s="161"/>
      <c r="E312" s="152" t="s">
        <v>220</v>
      </c>
      <c r="F312" s="25"/>
      <c r="G312" s="161" t="s">
        <v>174</v>
      </c>
      <c r="H312" s="161"/>
      <c r="I312" s="25"/>
      <c r="J312" s="25"/>
      <c r="K312" s="161" t="s">
        <v>174</v>
      </c>
      <c r="L312" s="161"/>
      <c r="M312" s="25"/>
      <c r="N312" s="25"/>
      <c r="O312" s="161" t="s">
        <v>503</v>
      </c>
      <c r="P312" s="161"/>
      <c r="Q312" s="152" t="s">
        <v>220</v>
      </c>
    </row>
    <row r="313" spans="1:17">
      <c r="A313" s="44"/>
      <c r="B313" s="160"/>
      <c r="C313" s="161"/>
      <c r="D313" s="161"/>
      <c r="E313" s="152"/>
      <c r="F313" s="25"/>
      <c r="G313" s="161"/>
      <c r="H313" s="161"/>
      <c r="I313" s="25"/>
      <c r="J313" s="25"/>
      <c r="K313" s="161"/>
      <c r="L313" s="161"/>
      <c r="M313" s="25"/>
      <c r="N313" s="25"/>
      <c r="O313" s="161"/>
      <c r="P313" s="161"/>
      <c r="Q313" s="152"/>
    </row>
    <row r="314" spans="1:17">
      <c r="A314" s="44"/>
      <c r="B314" s="162" t="s">
        <v>129</v>
      </c>
      <c r="C314" s="163" t="s">
        <v>504</v>
      </c>
      <c r="D314" s="163"/>
      <c r="E314" s="94" t="s">
        <v>220</v>
      </c>
      <c r="F314" s="28"/>
      <c r="G314" s="163" t="s">
        <v>174</v>
      </c>
      <c r="H314" s="163"/>
      <c r="I314" s="28"/>
      <c r="J314" s="28"/>
      <c r="K314" s="163" t="s">
        <v>174</v>
      </c>
      <c r="L314" s="163"/>
      <c r="M314" s="28"/>
      <c r="N314" s="28"/>
      <c r="O314" s="163" t="s">
        <v>504</v>
      </c>
      <c r="P314" s="163"/>
      <c r="Q314" s="94" t="s">
        <v>220</v>
      </c>
    </row>
    <row r="315" spans="1:17">
      <c r="A315" s="44"/>
      <c r="B315" s="162"/>
      <c r="C315" s="163"/>
      <c r="D315" s="163"/>
      <c r="E315" s="94"/>
      <c r="F315" s="28"/>
      <c r="G315" s="163"/>
      <c r="H315" s="163"/>
      <c r="I315" s="28"/>
      <c r="J315" s="28"/>
      <c r="K315" s="163"/>
      <c r="L315" s="163"/>
      <c r="M315" s="28"/>
      <c r="N315" s="28"/>
      <c r="O315" s="163"/>
      <c r="P315" s="163"/>
      <c r="Q315" s="94"/>
    </row>
    <row r="316" spans="1:17">
      <c r="A316" s="44"/>
      <c r="B316" s="160" t="s">
        <v>130</v>
      </c>
      <c r="C316" s="159">
        <v>1581</v>
      </c>
      <c r="D316" s="159"/>
      <c r="E316" s="25"/>
      <c r="F316" s="25"/>
      <c r="G316" s="161" t="s">
        <v>174</v>
      </c>
      <c r="H316" s="161"/>
      <c r="I316" s="25"/>
      <c r="J316" s="25"/>
      <c r="K316" s="161" t="s">
        <v>174</v>
      </c>
      <c r="L316" s="161"/>
      <c r="M316" s="25"/>
      <c r="N316" s="25"/>
      <c r="O316" s="159">
        <v>1581</v>
      </c>
      <c r="P316" s="159"/>
      <c r="Q316" s="25"/>
    </row>
    <row r="317" spans="1:17">
      <c r="A317" s="44"/>
      <c r="B317" s="160"/>
      <c r="C317" s="159"/>
      <c r="D317" s="159"/>
      <c r="E317" s="25"/>
      <c r="F317" s="25"/>
      <c r="G317" s="161"/>
      <c r="H317" s="161"/>
      <c r="I317" s="25"/>
      <c r="J317" s="25"/>
      <c r="K317" s="161"/>
      <c r="L317" s="161"/>
      <c r="M317" s="25"/>
      <c r="N317" s="25"/>
      <c r="O317" s="159"/>
      <c r="P317" s="159"/>
      <c r="Q317" s="25"/>
    </row>
    <row r="318" spans="1:17">
      <c r="A318" s="44"/>
      <c r="B318" s="162" t="s">
        <v>131</v>
      </c>
      <c r="C318" s="163" t="s">
        <v>505</v>
      </c>
      <c r="D318" s="163"/>
      <c r="E318" s="94" t="s">
        <v>220</v>
      </c>
      <c r="F318" s="28"/>
      <c r="G318" s="163" t="s">
        <v>174</v>
      </c>
      <c r="H318" s="163"/>
      <c r="I318" s="28"/>
      <c r="J318" s="28"/>
      <c r="K318" s="163" t="s">
        <v>174</v>
      </c>
      <c r="L318" s="163"/>
      <c r="M318" s="28"/>
      <c r="N318" s="28"/>
      <c r="O318" s="163" t="s">
        <v>505</v>
      </c>
      <c r="P318" s="163"/>
      <c r="Q318" s="94" t="s">
        <v>220</v>
      </c>
    </row>
    <row r="319" spans="1:17" ht="15.75" thickBot="1">
      <c r="A319" s="44"/>
      <c r="B319" s="162"/>
      <c r="C319" s="168"/>
      <c r="D319" s="168"/>
      <c r="E319" s="170"/>
      <c r="F319" s="28"/>
      <c r="G319" s="168"/>
      <c r="H319" s="168"/>
      <c r="I319" s="30"/>
      <c r="J319" s="28"/>
      <c r="K319" s="168"/>
      <c r="L319" s="168"/>
      <c r="M319" s="30"/>
      <c r="N319" s="28"/>
      <c r="O319" s="168"/>
      <c r="P319" s="168"/>
      <c r="Q319" s="170"/>
    </row>
    <row r="320" spans="1:17">
      <c r="A320" s="44"/>
      <c r="B320" s="25"/>
      <c r="C320" s="155" t="s">
        <v>506</v>
      </c>
      <c r="D320" s="155"/>
      <c r="E320" s="153" t="s">
        <v>220</v>
      </c>
      <c r="F320" s="25"/>
      <c r="G320" s="155" t="s">
        <v>501</v>
      </c>
      <c r="H320" s="155"/>
      <c r="I320" s="153" t="s">
        <v>220</v>
      </c>
      <c r="J320" s="25"/>
      <c r="K320" s="155" t="s">
        <v>174</v>
      </c>
      <c r="L320" s="155"/>
      <c r="M320" s="33"/>
      <c r="N320" s="25"/>
      <c r="O320" s="155" t="s">
        <v>507</v>
      </c>
      <c r="P320" s="155"/>
      <c r="Q320" s="153" t="s">
        <v>220</v>
      </c>
    </row>
    <row r="321" spans="1:17" ht="15.75" thickBot="1">
      <c r="A321" s="44"/>
      <c r="B321" s="25"/>
      <c r="C321" s="156"/>
      <c r="D321" s="156"/>
      <c r="E321" s="154"/>
      <c r="F321" s="25"/>
      <c r="G321" s="156"/>
      <c r="H321" s="156"/>
      <c r="I321" s="154"/>
      <c r="J321" s="25"/>
      <c r="K321" s="156"/>
      <c r="L321" s="156"/>
      <c r="M321" s="62"/>
      <c r="N321" s="25"/>
      <c r="O321" s="156"/>
      <c r="P321" s="156"/>
      <c r="Q321" s="154"/>
    </row>
    <row r="322" spans="1:17">
      <c r="A322" s="44"/>
      <c r="B322" s="94" t="s">
        <v>508</v>
      </c>
      <c r="C322" s="167" t="s">
        <v>509</v>
      </c>
      <c r="D322" s="167"/>
      <c r="E322" s="169" t="s">
        <v>220</v>
      </c>
      <c r="F322" s="28"/>
      <c r="G322" s="167">
        <v>574</v>
      </c>
      <c r="H322" s="167"/>
      <c r="I322" s="39"/>
      <c r="J322" s="28"/>
      <c r="K322" s="165">
        <v>2110</v>
      </c>
      <c r="L322" s="165"/>
      <c r="M322" s="39"/>
      <c r="N322" s="28"/>
      <c r="O322" s="167" t="s">
        <v>510</v>
      </c>
      <c r="P322" s="167"/>
      <c r="Q322" s="169" t="s">
        <v>220</v>
      </c>
    </row>
    <row r="323" spans="1:17">
      <c r="A323" s="44"/>
      <c r="B323" s="94"/>
      <c r="C323" s="163"/>
      <c r="D323" s="163"/>
      <c r="E323" s="94"/>
      <c r="F323" s="28"/>
      <c r="G323" s="163"/>
      <c r="H323" s="163"/>
      <c r="I323" s="28"/>
      <c r="J323" s="28"/>
      <c r="K323" s="164"/>
      <c r="L323" s="164"/>
      <c r="M323" s="28"/>
      <c r="N323" s="28"/>
      <c r="O323" s="163"/>
      <c r="P323" s="163"/>
      <c r="Q323" s="94"/>
    </row>
    <row r="324" spans="1:17">
      <c r="A324" s="44"/>
      <c r="B324" s="152" t="s">
        <v>134</v>
      </c>
      <c r="C324" s="159">
        <v>28368</v>
      </c>
      <c r="D324" s="159"/>
      <c r="E324" s="25"/>
      <c r="F324" s="25"/>
      <c r="G324" s="161" t="s">
        <v>411</v>
      </c>
      <c r="H324" s="161"/>
      <c r="I324" s="152" t="s">
        <v>220</v>
      </c>
      <c r="J324" s="25"/>
      <c r="K324" s="159">
        <v>1076</v>
      </c>
      <c r="L324" s="159"/>
      <c r="M324" s="25"/>
      <c r="N324" s="25"/>
      <c r="O324" s="159">
        <v>27385</v>
      </c>
      <c r="P324" s="159"/>
      <c r="Q324" s="25"/>
    </row>
    <row r="325" spans="1:17" ht="15.75" thickBot="1">
      <c r="A325" s="44"/>
      <c r="B325" s="152"/>
      <c r="C325" s="158"/>
      <c r="D325" s="158"/>
      <c r="E325" s="62"/>
      <c r="F325" s="25"/>
      <c r="G325" s="156"/>
      <c r="H325" s="156"/>
      <c r="I325" s="154"/>
      <c r="J325" s="25"/>
      <c r="K325" s="158"/>
      <c r="L325" s="158"/>
      <c r="M325" s="62"/>
      <c r="N325" s="25"/>
      <c r="O325" s="158"/>
      <c r="P325" s="158"/>
      <c r="Q325" s="62"/>
    </row>
    <row r="326" spans="1:17">
      <c r="A326" s="44"/>
      <c r="B326" s="94" t="s">
        <v>135</v>
      </c>
      <c r="C326" s="169" t="s">
        <v>216</v>
      </c>
      <c r="D326" s="165">
        <v>22010</v>
      </c>
      <c r="E326" s="39"/>
      <c r="F326" s="28"/>
      <c r="G326" s="169" t="s">
        <v>216</v>
      </c>
      <c r="H326" s="167" t="s">
        <v>394</v>
      </c>
      <c r="I326" s="169" t="s">
        <v>220</v>
      </c>
      <c r="J326" s="28"/>
      <c r="K326" s="169" t="s">
        <v>216</v>
      </c>
      <c r="L326" s="165">
        <v>3186</v>
      </c>
      <c r="M326" s="39"/>
      <c r="N326" s="28"/>
      <c r="O326" s="169" t="s">
        <v>216</v>
      </c>
      <c r="P326" s="165">
        <v>23711</v>
      </c>
      <c r="Q326" s="39"/>
    </row>
    <row r="327" spans="1:17" ht="15.75" thickBot="1">
      <c r="A327" s="44"/>
      <c r="B327" s="94"/>
      <c r="C327" s="171"/>
      <c r="D327" s="173"/>
      <c r="E327" s="69"/>
      <c r="F327" s="28"/>
      <c r="G327" s="171"/>
      <c r="H327" s="172"/>
      <c r="I327" s="171"/>
      <c r="J327" s="28"/>
      <c r="K327" s="171"/>
      <c r="L327" s="173"/>
      <c r="M327" s="69"/>
      <c r="N327" s="28"/>
      <c r="O327" s="171"/>
      <c r="P327" s="173"/>
      <c r="Q327" s="69"/>
    </row>
    <row r="328" spans="1:17" ht="15.75" thickTop="1">
      <c r="A328" s="44"/>
      <c r="B328" s="17"/>
      <c r="C328" s="86"/>
      <c r="D328" s="86"/>
      <c r="E328" s="86"/>
      <c r="F328" s="17"/>
      <c r="G328" s="86"/>
      <c r="H328" s="86"/>
      <c r="I328" s="86"/>
      <c r="J328" s="17"/>
      <c r="K328" s="86"/>
      <c r="L328" s="86"/>
      <c r="M328" s="86"/>
      <c r="N328" s="17"/>
      <c r="O328" s="86"/>
      <c r="P328" s="86"/>
      <c r="Q328" s="86"/>
    </row>
    <row r="329" spans="1:17">
      <c r="A329" s="44"/>
      <c r="B329" s="20"/>
      <c r="C329" s="28"/>
      <c r="D329" s="28"/>
      <c r="E329" s="28"/>
      <c r="F329" s="20"/>
      <c r="G329" s="28"/>
      <c r="H329" s="28"/>
      <c r="I329" s="28"/>
      <c r="J329" s="20"/>
      <c r="K329" s="28"/>
      <c r="L329" s="28"/>
      <c r="M329" s="28"/>
      <c r="N329" s="20"/>
      <c r="O329" s="28"/>
      <c r="P329" s="28"/>
      <c r="Q329" s="28"/>
    </row>
    <row r="330" spans="1:17">
      <c r="A330" s="44"/>
      <c r="B330" s="17"/>
      <c r="C330" s="25"/>
      <c r="D330" s="25"/>
      <c r="E330" s="25"/>
      <c r="F330" s="17"/>
      <c r="G330" s="25"/>
      <c r="H330" s="25"/>
      <c r="I330" s="25"/>
      <c r="J330" s="17"/>
      <c r="K330" s="25"/>
      <c r="L330" s="25"/>
      <c r="M330" s="25"/>
      <c r="N330" s="17"/>
      <c r="O330" s="25"/>
      <c r="P330" s="25"/>
      <c r="Q330" s="25"/>
    </row>
    <row r="331" spans="1:17" ht="15.75" thickBot="1">
      <c r="A331" s="44"/>
      <c r="B331" s="73"/>
      <c r="C331" s="36" t="s">
        <v>475</v>
      </c>
      <c r="D331" s="36"/>
      <c r="E331" s="36"/>
      <c r="F331" s="36"/>
      <c r="G331" s="36"/>
      <c r="H331" s="36"/>
      <c r="I331" s="36"/>
      <c r="J331" s="36"/>
      <c r="K331" s="36"/>
      <c r="L331" s="36"/>
      <c r="M331" s="36"/>
      <c r="N331" s="36"/>
      <c r="O331" s="36"/>
      <c r="P331" s="36"/>
      <c r="Q331" s="36"/>
    </row>
    <row r="332" spans="1:17">
      <c r="A332" s="44"/>
      <c r="B332" s="152"/>
      <c r="C332" s="183" t="s">
        <v>387</v>
      </c>
      <c r="D332" s="183"/>
      <c r="E332" s="183"/>
      <c r="F332" s="33"/>
      <c r="G332" s="183" t="s">
        <v>388</v>
      </c>
      <c r="H332" s="183"/>
      <c r="I332" s="183"/>
      <c r="J332" s="33"/>
      <c r="K332" s="183" t="s">
        <v>390</v>
      </c>
      <c r="L332" s="183"/>
      <c r="M332" s="183"/>
      <c r="N332" s="33"/>
      <c r="O332" s="183" t="s">
        <v>392</v>
      </c>
      <c r="P332" s="183"/>
      <c r="Q332" s="183"/>
    </row>
    <row r="333" spans="1:17" ht="15.75" thickBot="1">
      <c r="A333" s="44"/>
      <c r="B333" s="152"/>
      <c r="C333" s="151"/>
      <c r="D333" s="151"/>
      <c r="E333" s="151"/>
      <c r="F333" s="25"/>
      <c r="G333" s="151" t="s">
        <v>389</v>
      </c>
      <c r="H333" s="151"/>
      <c r="I333" s="151"/>
      <c r="J333" s="25"/>
      <c r="K333" s="151" t="s">
        <v>389</v>
      </c>
      <c r="L333" s="151"/>
      <c r="M333" s="151"/>
      <c r="N333" s="25"/>
      <c r="O333" s="151"/>
      <c r="P333" s="151"/>
      <c r="Q333" s="151"/>
    </row>
    <row r="334" spans="1:17">
      <c r="A334" s="44"/>
      <c r="B334" s="94" t="s">
        <v>492</v>
      </c>
      <c r="C334" s="169" t="s">
        <v>216</v>
      </c>
      <c r="D334" s="167" t="s">
        <v>511</v>
      </c>
      <c r="E334" s="169" t="s">
        <v>220</v>
      </c>
      <c r="F334" s="28"/>
      <c r="G334" s="169" t="s">
        <v>216</v>
      </c>
      <c r="H334" s="165">
        <v>102709</v>
      </c>
      <c r="I334" s="39"/>
      <c r="J334" s="28"/>
      <c r="K334" s="169" t="s">
        <v>216</v>
      </c>
      <c r="L334" s="165">
        <v>2502</v>
      </c>
      <c r="M334" s="39"/>
      <c r="N334" s="28"/>
      <c r="O334" s="169" t="s">
        <v>216</v>
      </c>
      <c r="P334" s="165">
        <v>70677</v>
      </c>
      <c r="Q334" s="39"/>
    </row>
    <row r="335" spans="1:17" ht="15.75" thickBot="1">
      <c r="A335" s="44"/>
      <c r="B335" s="94"/>
      <c r="C335" s="170"/>
      <c r="D335" s="168"/>
      <c r="E335" s="170"/>
      <c r="F335" s="28"/>
      <c r="G335" s="170"/>
      <c r="H335" s="166"/>
      <c r="I335" s="30"/>
      <c r="J335" s="28"/>
      <c r="K335" s="170"/>
      <c r="L335" s="166"/>
      <c r="M335" s="30"/>
      <c r="N335" s="28"/>
      <c r="O335" s="170"/>
      <c r="P335" s="166"/>
      <c r="Q335" s="30"/>
    </row>
    <row r="336" spans="1:17">
      <c r="A336" s="44"/>
      <c r="B336" s="148" t="s">
        <v>121</v>
      </c>
      <c r="C336" s="33"/>
      <c r="D336" s="33"/>
      <c r="E336" s="33"/>
      <c r="F336" s="17"/>
      <c r="G336" s="33"/>
      <c r="H336" s="33"/>
      <c r="I336" s="33"/>
      <c r="J336" s="17"/>
      <c r="K336" s="33"/>
      <c r="L336" s="33"/>
      <c r="M336" s="33"/>
      <c r="N336" s="17"/>
      <c r="O336" s="33"/>
      <c r="P336" s="33"/>
      <c r="Q336" s="33"/>
    </row>
    <row r="337" spans="1:17">
      <c r="A337" s="44"/>
      <c r="B337" s="150" t="s">
        <v>122</v>
      </c>
      <c r="C337" s="163" t="s">
        <v>512</v>
      </c>
      <c r="D337" s="163"/>
      <c r="E337" s="73" t="s">
        <v>220</v>
      </c>
      <c r="F337" s="20"/>
      <c r="G337" s="163" t="s">
        <v>513</v>
      </c>
      <c r="H337" s="163"/>
      <c r="I337" s="73" t="s">
        <v>220</v>
      </c>
      <c r="J337" s="20"/>
      <c r="K337" s="163" t="s">
        <v>514</v>
      </c>
      <c r="L337" s="163"/>
      <c r="M337" s="73" t="s">
        <v>220</v>
      </c>
      <c r="N337" s="20"/>
      <c r="O337" s="163" t="s">
        <v>515</v>
      </c>
      <c r="P337" s="163"/>
      <c r="Q337" s="73" t="s">
        <v>220</v>
      </c>
    </row>
    <row r="338" spans="1:17">
      <c r="A338" s="44"/>
      <c r="B338" s="160" t="s">
        <v>123</v>
      </c>
      <c r="C338" s="161" t="s">
        <v>174</v>
      </c>
      <c r="D338" s="161"/>
      <c r="E338" s="25"/>
      <c r="F338" s="25"/>
      <c r="G338" s="159">
        <v>5357</v>
      </c>
      <c r="H338" s="159"/>
      <c r="I338" s="25"/>
      <c r="J338" s="25"/>
      <c r="K338" s="161">
        <v>702</v>
      </c>
      <c r="L338" s="161"/>
      <c r="M338" s="25"/>
      <c r="N338" s="25"/>
      <c r="O338" s="159">
        <v>6059</v>
      </c>
      <c r="P338" s="159"/>
      <c r="Q338" s="25"/>
    </row>
    <row r="339" spans="1:17" ht="15.75" thickBot="1">
      <c r="A339" s="44"/>
      <c r="B339" s="160"/>
      <c r="C339" s="156"/>
      <c r="D339" s="156"/>
      <c r="E339" s="62"/>
      <c r="F339" s="25"/>
      <c r="G339" s="158"/>
      <c r="H339" s="158"/>
      <c r="I339" s="62"/>
      <c r="J339" s="25"/>
      <c r="K339" s="156"/>
      <c r="L339" s="156"/>
      <c r="M339" s="62"/>
      <c r="N339" s="25"/>
      <c r="O339" s="158"/>
      <c r="P339" s="158"/>
      <c r="Q339" s="62"/>
    </row>
    <row r="340" spans="1:17" ht="15.75" thickBot="1">
      <c r="A340" s="44"/>
      <c r="B340" s="20"/>
      <c r="C340" s="184" t="s">
        <v>512</v>
      </c>
      <c r="D340" s="184"/>
      <c r="E340" s="181" t="s">
        <v>220</v>
      </c>
      <c r="F340" s="20"/>
      <c r="G340" s="184" t="s">
        <v>516</v>
      </c>
      <c r="H340" s="184"/>
      <c r="I340" s="181" t="s">
        <v>220</v>
      </c>
      <c r="J340" s="20"/>
      <c r="K340" s="184" t="s">
        <v>517</v>
      </c>
      <c r="L340" s="184"/>
      <c r="M340" s="181" t="s">
        <v>220</v>
      </c>
      <c r="N340" s="20"/>
      <c r="O340" s="184" t="s">
        <v>518</v>
      </c>
      <c r="P340" s="184"/>
      <c r="Q340" s="181" t="s">
        <v>220</v>
      </c>
    </row>
    <row r="341" spans="1:17">
      <c r="A341" s="44"/>
      <c r="B341" s="148" t="s">
        <v>125</v>
      </c>
      <c r="C341" s="33"/>
      <c r="D341" s="33"/>
      <c r="E341" s="33"/>
      <c r="F341" s="17"/>
      <c r="G341" s="33"/>
      <c r="H341" s="33"/>
      <c r="I341" s="33"/>
      <c r="J341" s="17"/>
      <c r="K341" s="33"/>
      <c r="L341" s="33"/>
      <c r="M341" s="33"/>
      <c r="N341" s="17"/>
      <c r="O341" s="33"/>
      <c r="P341" s="33"/>
      <c r="Q341" s="33"/>
    </row>
    <row r="342" spans="1:17">
      <c r="A342" s="44"/>
      <c r="B342" s="162" t="s">
        <v>126</v>
      </c>
      <c r="C342" s="163" t="s">
        <v>519</v>
      </c>
      <c r="D342" s="163"/>
      <c r="E342" s="94" t="s">
        <v>220</v>
      </c>
      <c r="F342" s="28"/>
      <c r="G342" s="163" t="s">
        <v>520</v>
      </c>
      <c r="H342" s="163"/>
      <c r="I342" s="94" t="s">
        <v>220</v>
      </c>
      <c r="J342" s="28"/>
      <c r="K342" s="163" t="s">
        <v>174</v>
      </c>
      <c r="L342" s="163"/>
      <c r="M342" s="28"/>
      <c r="N342" s="28"/>
      <c r="O342" s="163" t="s">
        <v>521</v>
      </c>
      <c r="P342" s="163"/>
      <c r="Q342" s="94" t="s">
        <v>220</v>
      </c>
    </row>
    <row r="343" spans="1:17">
      <c r="A343" s="44"/>
      <c r="B343" s="162"/>
      <c r="C343" s="163"/>
      <c r="D343" s="163"/>
      <c r="E343" s="94"/>
      <c r="F343" s="28"/>
      <c r="G343" s="163"/>
      <c r="H343" s="163"/>
      <c r="I343" s="94"/>
      <c r="J343" s="28"/>
      <c r="K343" s="163"/>
      <c r="L343" s="163"/>
      <c r="M343" s="28"/>
      <c r="N343" s="28"/>
      <c r="O343" s="163"/>
      <c r="P343" s="163"/>
      <c r="Q343" s="94"/>
    </row>
    <row r="344" spans="1:17">
      <c r="A344" s="44"/>
      <c r="B344" s="160" t="s">
        <v>127</v>
      </c>
      <c r="C344" s="159">
        <v>40000</v>
      </c>
      <c r="D344" s="159"/>
      <c r="E344" s="25"/>
      <c r="F344" s="25"/>
      <c r="G344" s="161" t="s">
        <v>174</v>
      </c>
      <c r="H344" s="161"/>
      <c r="I344" s="25"/>
      <c r="J344" s="25"/>
      <c r="K344" s="161" t="s">
        <v>174</v>
      </c>
      <c r="L344" s="161"/>
      <c r="M344" s="25"/>
      <c r="N344" s="25"/>
      <c r="O344" s="159">
        <v>40000</v>
      </c>
      <c r="P344" s="159"/>
      <c r="Q344" s="25"/>
    </row>
    <row r="345" spans="1:17">
      <c r="A345" s="44"/>
      <c r="B345" s="160"/>
      <c r="C345" s="159"/>
      <c r="D345" s="159"/>
      <c r="E345" s="25"/>
      <c r="F345" s="25"/>
      <c r="G345" s="161"/>
      <c r="H345" s="161"/>
      <c r="I345" s="25"/>
      <c r="J345" s="25"/>
      <c r="K345" s="161"/>
      <c r="L345" s="161"/>
      <c r="M345" s="25"/>
      <c r="N345" s="25"/>
      <c r="O345" s="159"/>
      <c r="P345" s="159"/>
      <c r="Q345" s="25"/>
    </row>
    <row r="346" spans="1:17">
      <c r="A346" s="44"/>
      <c r="B346" s="162" t="s">
        <v>128</v>
      </c>
      <c r="C346" s="163" t="s">
        <v>501</v>
      </c>
      <c r="D346" s="163"/>
      <c r="E346" s="94" t="s">
        <v>220</v>
      </c>
      <c r="F346" s="28"/>
      <c r="G346" s="163" t="s">
        <v>174</v>
      </c>
      <c r="H346" s="163"/>
      <c r="I346" s="28"/>
      <c r="J346" s="28"/>
      <c r="K346" s="163" t="s">
        <v>174</v>
      </c>
      <c r="L346" s="163"/>
      <c r="M346" s="28"/>
      <c r="N346" s="28"/>
      <c r="O346" s="163" t="s">
        <v>501</v>
      </c>
      <c r="P346" s="163"/>
      <c r="Q346" s="94" t="s">
        <v>220</v>
      </c>
    </row>
    <row r="347" spans="1:17">
      <c r="A347" s="44"/>
      <c r="B347" s="162"/>
      <c r="C347" s="163"/>
      <c r="D347" s="163"/>
      <c r="E347" s="94"/>
      <c r="F347" s="28"/>
      <c r="G347" s="163"/>
      <c r="H347" s="163"/>
      <c r="I347" s="28"/>
      <c r="J347" s="28"/>
      <c r="K347" s="163"/>
      <c r="L347" s="163"/>
      <c r="M347" s="28"/>
      <c r="N347" s="28"/>
      <c r="O347" s="163"/>
      <c r="P347" s="163"/>
      <c r="Q347" s="94"/>
    </row>
    <row r="348" spans="1:17">
      <c r="A348" s="44"/>
      <c r="B348" s="160" t="s">
        <v>130</v>
      </c>
      <c r="C348" s="161">
        <v>789</v>
      </c>
      <c r="D348" s="161"/>
      <c r="E348" s="25"/>
      <c r="F348" s="25"/>
      <c r="G348" s="161" t="s">
        <v>174</v>
      </c>
      <c r="H348" s="161"/>
      <c r="I348" s="25"/>
      <c r="J348" s="25"/>
      <c r="K348" s="161" t="s">
        <v>174</v>
      </c>
      <c r="L348" s="161"/>
      <c r="M348" s="25"/>
      <c r="N348" s="25"/>
      <c r="O348" s="161">
        <v>789</v>
      </c>
      <c r="P348" s="161"/>
      <c r="Q348" s="25"/>
    </row>
    <row r="349" spans="1:17">
      <c r="A349" s="44"/>
      <c r="B349" s="160"/>
      <c r="C349" s="161"/>
      <c r="D349" s="161"/>
      <c r="E349" s="25"/>
      <c r="F349" s="25"/>
      <c r="G349" s="161"/>
      <c r="H349" s="161"/>
      <c r="I349" s="25"/>
      <c r="J349" s="25"/>
      <c r="K349" s="161"/>
      <c r="L349" s="161"/>
      <c r="M349" s="25"/>
      <c r="N349" s="25"/>
      <c r="O349" s="161"/>
      <c r="P349" s="161"/>
      <c r="Q349" s="25"/>
    </row>
    <row r="350" spans="1:17">
      <c r="A350" s="44"/>
      <c r="B350" s="162" t="s">
        <v>131</v>
      </c>
      <c r="C350" s="163" t="s">
        <v>522</v>
      </c>
      <c r="D350" s="163"/>
      <c r="E350" s="94" t="s">
        <v>220</v>
      </c>
      <c r="F350" s="28"/>
      <c r="G350" s="163" t="s">
        <v>174</v>
      </c>
      <c r="H350" s="163"/>
      <c r="I350" s="28"/>
      <c r="J350" s="28"/>
      <c r="K350" s="163" t="s">
        <v>174</v>
      </c>
      <c r="L350" s="163"/>
      <c r="M350" s="28"/>
      <c r="N350" s="28"/>
      <c r="O350" s="163" t="s">
        <v>522</v>
      </c>
      <c r="P350" s="163"/>
      <c r="Q350" s="94" t="s">
        <v>220</v>
      </c>
    </row>
    <row r="351" spans="1:17" ht="15.75" thickBot="1">
      <c r="A351" s="44"/>
      <c r="B351" s="162"/>
      <c r="C351" s="168"/>
      <c r="D351" s="168"/>
      <c r="E351" s="170"/>
      <c r="F351" s="28"/>
      <c r="G351" s="168"/>
      <c r="H351" s="168"/>
      <c r="I351" s="30"/>
      <c r="J351" s="28"/>
      <c r="K351" s="168"/>
      <c r="L351" s="168"/>
      <c r="M351" s="30"/>
      <c r="N351" s="28"/>
      <c r="O351" s="168"/>
      <c r="P351" s="168"/>
      <c r="Q351" s="170"/>
    </row>
    <row r="352" spans="1:17">
      <c r="A352" s="44"/>
      <c r="B352" s="25"/>
      <c r="C352" s="157">
        <v>30148</v>
      </c>
      <c r="D352" s="157"/>
      <c r="E352" s="33"/>
      <c r="F352" s="25"/>
      <c r="G352" s="155" t="s">
        <v>520</v>
      </c>
      <c r="H352" s="155"/>
      <c r="I352" s="153" t="s">
        <v>220</v>
      </c>
      <c r="J352" s="25"/>
      <c r="K352" s="155" t="s">
        <v>174</v>
      </c>
      <c r="L352" s="155"/>
      <c r="M352" s="33"/>
      <c r="N352" s="25"/>
      <c r="O352" s="157">
        <v>29286</v>
      </c>
      <c r="P352" s="157"/>
      <c r="Q352" s="33"/>
    </row>
    <row r="353" spans="1:17" ht="15.75" thickBot="1">
      <c r="A353" s="44"/>
      <c r="B353" s="25"/>
      <c r="C353" s="158"/>
      <c r="D353" s="158"/>
      <c r="E353" s="62"/>
      <c r="F353" s="25"/>
      <c r="G353" s="156"/>
      <c r="H353" s="156"/>
      <c r="I353" s="154"/>
      <c r="J353" s="25"/>
      <c r="K353" s="156"/>
      <c r="L353" s="156"/>
      <c r="M353" s="62"/>
      <c r="N353" s="25"/>
      <c r="O353" s="158"/>
      <c r="P353" s="158"/>
      <c r="Q353" s="62"/>
    </row>
    <row r="354" spans="1:17">
      <c r="A354" s="44"/>
      <c r="B354" s="94" t="s">
        <v>508</v>
      </c>
      <c r="C354" s="167" t="s">
        <v>523</v>
      </c>
      <c r="D354" s="167"/>
      <c r="E354" s="169" t="s">
        <v>220</v>
      </c>
      <c r="F354" s="28"/>
      <c r="G354" s="165">
        <v>3630</v>
      </c>
      <c r="H354" s="165"/>
      <c r="I354" s="39"/>
      <c r="J354" s="28"/>
      <c r="K354" s="167" t="s">
        <v>524</v>
      </c>
      <c r="L354" s="167"/>
      <c r="M354" s="169" t="s">
        <v>220</v>
      </c>
      <c r="N354" s="28"/>
      <c r="O354" s="167" t="s">
        <v>525</v>
      </c>
      <c r="P354" s="167"/>
      <c r="Q354" s="169" t="s">
        <v>220</v>
      </c>
    </row>
    <row r="355" spans="1:17">
      <c r="A355" s="44"/>
      <c r="B355" s="94"/>
      <c r="C355" s="163"/>
      <c r="D355" s="163"/>
      <c r="E355" s="94"/>
      <c r="F355" s="28"/>
      <c r="G355" s="164"/>
      <c r="H355" s="164"/>
      <c r="I355" s="28"/>
      <c r="J355" s="28"/>
      <c r="K355" s="163"/>
      <c r="L355" s="163"/>
      <c r="M355" s="94"/>
      <c r="N355" s="28"/>
      <c r="O355" s="163"/>
      <c r="P355" s="163"/>
      <c r="Q355" s="94"/>
    </row>
    <row r="356" spans="1:17">
      <c r="A356" s="44"/>
      <c r="B356" s="152" t="s">
        <v>134</v>
      </c>
      <c r="C356" s="159">
        <v>18479</v>
      </c>
      <c r="D356" s="159"/>
      <c r="E356" s="25"/>
      <c r="F356" s="25"/>
      <c r="G356" s="161" t="s">
        <v>526</v>
      </c>
      <c r="H356" s="161"/>
      <c r="I356" s="152" t="s">
        <v>220</v>
      </c>
      <c r="J356" s="25"/>
      <c r="K356" s="159">
        <v>10655</v>
      </c>
      <c r="L356" s="159"/>
      <c r="M356" s="25"/>
      <c r="N356" s="25"/>
      <c r="O356" s="159">
        <v>23733</v>
      </c>
      <c r="P356" s="159"/>
      <c r="Q356" s="25"/>
    </row>
    <row r="357" spans="1:17" ht="15.75" thickBot="1">
      <c r="A357" s="44"/>
      <c r="B357" s="152"/>
      <c r="C357" s="158"/>
      <c r="D357" s="158"/>
      <c r="E357" s="62"/>
      <c r="F357" s="25"/>
      <c r="G357" s="156"/>
      <c r="H357" s="156"/>
      <c r="I357" s="154"/>
      <c r="J357" s="25"/>
      <c r="K357" s="158"/>
      <c r="L357" s="158"/>
      <c r="M357" s="62"/>
      <c r="N357" s="25"/>
      <c r="O357" s="158"/>
      <c r="P357" s="158"/>
      <c r="Q357" s="62"/>
    </row>
    <row r="358" spans="1:17">
      <c r="A358" s="44"/>
      <c r="B358" s="94" t="s">
        <v>135</v>
      </c>
      <c r="C358" s="169" t="s">
        <v>216</v>
      </c>
      <c r="D358" s="165">
        <v>12491</v>
      </c>
      <c r="E358" s="39"/>
      <c r="F358" s="28"/>
      <c r="G358" s="169" t="s">
        <v>216</v>
      </c>
      <c r="H358" s="167" t="s">
        <v>527</v>
      </c>
      <c r="I358" s="169" t="s">
        <v>220</v>
      </c>
      <c r="J358" s="28"/>
      <c r="K358" s="169" t="s">
        <v>216</v>
      </c>
      <c r="L358" s="165">
        <v>6856</v>
      </c>
      <c r="M358" s="39"/>
      <c r="N358" s="28"/>
      <c r="O358" s="169" t="s">
        <v>216</v>
      </c>
      <c r="P358" s="165">
        <v>17576</v>
      </c>
      <c r="Q358" s="39"/>
    </row>
    <row r="359" spans="1:17" ht="15.75" thickBot="1">
      <c r="A359" s="44"/>
      <c r="B359" s="94"/>
      <c r="C359" s="171"/>
      <c r="D359" s="173"/>
      <c r="E359" s="69"/>
      <c r="F359" s="28"/>
      <c r="G359" s="171"/>
      <c r="H359" s="172"/>
      <c r="I359" s="171"/>
      <c r="J359" s="28"/>
      <c r="K359" s="171"/>
      <c r="L359" s="173"/>
      <c r="M359" s="69"/>
      <c r="N359" s="28"/>
      <c r="O359" s="171"/>
      <c r="P359" s="173"/>
      <c r="Q359" s="69"/>
    </row>
    <row r="360" spans="1:17" ht="15.75" thickTop="1">
      <c r="A360" s="44"/>
      <c r="B360" s="17"/>
      <c r="C360" s="25"/>
      <c r="D360" s="25"/>
      <c r="E360" s="25"/>
      <c r="F360" s="25"/>
      <c r="G360" s="25"/>
      <c r="H360" s="25"/>
      <c r="I360" s="25"/>
      <c r="J360" s="25"/>
      <c r="K360" s="25"/>
      <c r="L360" s="25"/>
      <c r="M360" s="25"/>
      <c r="N360" s="25"/>
      <c r="O360" s="25"/>
      <c r="P360" s="25"/>
      <c r="Q360" s="25"/>
    </row>
  </sheetData>
  <mergeCells count="2346">
    <mergeCell ref="B206:U206"/>
    <mergeCell ref="B207:U207"/>
    <mergeCell ref="B208:U208"/>
    <mergeCell ref="B209:U209"/>
    <mergeCell ref="B210:U210"/>
    <mergeCell ref="A292:A360"/>
    <mergeCell ref="B292:U292"/>
    <mergeCell ref="B293:U293"/>
    <mergeCell ref="B294:U294"/>
    <mergeCell ref="B4:U4"/>
    <mergeCell ref="B5:U5"/>
    <mergeCell ref="B6:U6"/>
    <mergeCell ref="A120:A291"/>
    <mergeCell ref="B120:U120"/>
    <mergeCell ref="B121:U121"/>
    <mergeCell ref="B122:U122"/>
    <mergeCell ref="B123:U123"/>
    <mergeCell ref="B204:U204"/>
    <mergeCell ref="B205:U205"/>
    <mergeCell ref="N358:N359"/>
    <mergeCell ref="O358:O359"/>
    <mergeCell ref="P358:P359"/>
    <mergeCell ref="Q358:Q359"/>
    <mergeCell ref="C360:Q360"/>
    <mergeCell ref="A1:A2"/>
    <mergeCell ref="B1:U1"/>
    <mergeCell ref="B2:U2"/>
    <mergeCell ref="B3:U3"/>
    <mergeCell ref="A4:A119"/>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0:D340"/>
    <mergeCell ref="G340:H340"/>
    <mergeCell ref="K340:L340"/>
    <mergeCell ref="O340:P340"/>
    <mergeCell ref="C341:E341"/>
    <mergeCell ref="G341:I341"/>
    <mergeCell ref="K341:M341"/>
    <mergeCell ref="O341:Q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Q334:Q335"/>
    <mergeCell ref="C336:E336"/>
    <mergeCell ref="G336:I336"/>
    <mergeCell ref="K336:M336"/>
    <mergeCell ref="O336:Q336"/>
    <mergeCell ref="C337:D337"/>
    <mergeCell ref="G337:H337"/>
    <mergeCell ref="K337:L337"/>
    <mergeCell ref="O337:P337"/>
    <mergeCell ref="K334:K335"/>
    <mergeCell ref="L334:L335"/>
    <mergeCell ref="M334:M335"/>
    <mergeCell ref="N334:N335"/>
    <mergeCell ref="O334:O335"/>
    <mergeCell ref="P334:P335"/>
    <mergeCell ref="O332:Q333"/>
    <mergeCell ref="B334:B335"/>
    <mergeCell ref="C334:C335"/>
    <mergeCell ref="D334:D335"/>
    <mergeCell ref="E334:E335"/>
    <mergeCell ref="F334:F335"/>
    <mergeCell ref="G334:G335"/>
    <mergeCell ref="H334:H335"/>
    <mergeCell ref="I334:I335"/>
    <mergeCell ref="J334:J335"/>
    <mergeCell ref="C331:Q331"/>
    <mergeCell ref="B332:B333"/>
    <mergeCell ref="C332:E333"/>
    <mergeCell ref="F332:F333"/>
    <mergeCell ref="G332:I332"/>
    <mergeCell ref="G333:I333"/>
    <mergeCell ref="J332:J333"/>
    <mergeCell ref="K332:M332"/>
    <mergeCell ref="K333:M333"/>
    <mergeCell ref="N332:N333"/>
    <mergeCell ref="C329:E329"/>
    <mergeCell ref="G329:I329"/>
    <mergeCell ref="K329:M329"/>
    <mergeCell ref="O329:Q329"/>
    <mergeCell ref="C330:E330"/>
    <mergeCell ref="G330:I330"/>
    <mergeCell ref="K330:M330"/>
    <mergeCell ref="O330:Q330"/>
    <mergeCell ref="N326:N327"/>
    <mergeCell ref="O326:O327"/>
    <mergeCell ref="P326:P327"/>
    <mergeCell ref="Q326:Q327"/>
    <mergeCell ref="C328:E328"/>
    <mergeCell ref="G328:I328"/>
    <mergeCell ref="K328:M328"/>
    <mergeCell ref="O328:Q328"/>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6:D306"/>
    <mergeCell ref="G306:H306"/>
    <mergeCell ref="K306:L306"/>
    <mergeCell ref="O306:P306"/>
    <mergeCell ref="C307:E307"/>
    <mergeCell ref="G307:I307"/>
    <mergeCell ref="K307:M307"/>
    <mergeCell ref="O307:Q307"/>
    <mergeCell ref="J304:J305"/>
    <mergeCell ref="K304:L305"/>
    <mergeCell ref="M304:M305"/>
    <mergeCell ref="N304:N305"/>
    <mergeCell ref="O304:P305"/>
    <mergeCell ref="Q304:Q305"/>
    <mergeCell ref="C303:D303"/>
    <mergeCell ref="G303:H303"/>
    <mergeCell ref="K303:L303"/>
    <mergeCell ref="O303:P303"/>
    <mergeCell ref="B304:B305"/>
    <mergeCell ref="C304:D305"/>
    <mergeCell ref="E304:E305"/>
    <mergeCell ref="F304:F305"/>
    <mergeCell ref="G304:H305"/>
    <mergeCell ref="I304:I305"/>
    <mergeCell ref="P300:P301"/>
    <mergeCell ref="Q300:Q301"/>
    <mergeCell ref="C302:E302"/>
    <mergeCell ref="G302:I302"/>
    <mergeCell ref="K302:M302"/>
    <mergeCell ref="O302:Q302"/>
    <mergeCell ref="J300:J301"/>
    <mergeCell ref="K300:K301"/>
    <mergeCell ref="L300:L301"/>
    <mergeCell ref="M300:M301"/>
    <mergeCell ref="N300:N301"/>
    <mergeCell ref="O300:O301"/>
    <mergeCell ref="N298:N299"/>
    <mergeCell ref="O298:Q299"/>
    <mergeCell ref="B300:B301"/>
    <mergeCell ref="C300:C301"/>
    <mergeCell ref="D300:D301"/>
    <mergeCell ref="E300:E301"/>
    <mergeCell ref="F300:F301"/>
    <mergeCell ref="G300:G301"/>
    <mergeCell ref="H300:H301"/>
    <mergeCell ref="I300:I301"/>
    <mergeCell ref="B295:Q295"/>
    <mergeCell ref="C297:Q297"/>
    <mergeCell ref="B298:B299"/>
    <mergeCell ref="C298:E299"/>
    <mergeCell ref="F298:F299"/>
    <mergeCell ref="G298:I298"/>
    <mergeCell ref="G299:I299"/>
    <mergeCell ref="J298:J299"/>
    <mergeCell ref="K298:M298"/>
    <mergeCell ref="K299:M299"/>
    <mergeCell ref="U289:U290"/>
    <mergeCell ref="C291:E291"/>
    <mergeCell ref="G291:I291"/>
    <mergeCell ref="K291:M291"/>
    <mergeCell ref="O291:Q291"/>
    <mergeCell ref="S291:U291"/>
    <mergeCell ref="O289:O290"/>
    <mergeCell ref="P289:P290"/>
    <mergeCell ref="Q289:Q290"/>
    <mergeCell ref="R289:R290"/>
    <mergeCell ref="S289:S290"/>
    <mergeCell ref="T289:T290"/>
    <mergeCell ref="I289:I290"/>
    <mergeCell ref="J289:J290"/>
    <mergeCell ref="K289:K290"/>
    <mergeCell ref="L289:L290"/>
    <mergeCell ref="M289:M290"/>
    <mergeCell ref="N289:N290"/>
    <mergeCell ref="R287:R288"/>
    <mergeCell ref="S287:T288"/>
    <mergeCell ref="U287:U288"/>
    <mergeCell ref="B289:B290"/>
    <mergeCell ref="C289:C290"/>
    <mergeCell ref="D289:D290"/>
    <mergeCell ref="E289:E290"/>
    <mergeCell ref="F289:F290"/>
    <mergeCell ref="G289:G290"/>
    <mergeCell ref="H289:H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7:T258"/>
    <mergeCell ref="U257:U258"/>
    <mergeCell ref="C259:E259"/>
    <mergeCell ref="G259:I259"/>
    <mergeCell ref="K259:M259"/>
    <mergeCell ref="O259:Q259"/>
    <mergeCell ref="S259:U259"/>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K255:M255"/>
    <mergeCell ref="K256:M256"/>
    <mergeCell ref="N255:N256"/>
    <mergeCell ref="O255:Q256"/>
    <mergeCell ref="R255:R256"/>
    <mergeCell ref="S255:U256"/>
    <mergeCell ref="B255:B256"/>
    <mergeCell ref="C255:E256"/>
    <mergeCell ref="F255:F256"/>
    <mergeCell ref="G255:I255"/>
    <mergeCell ref="G256:I256"/>
    <mergeCell ref="J255:J256"/>
    <mergeCell ref="C253:E253"/>
    <mergeCell ref="G253:I253"/>
    <mergeCell ref="K253:M253"/>
    <mergeCell ref="O253:Q253"/>
    <mergeCell ref="S253:U253"/>
    <mergeCell ref="C254:U254"/>
    <mergeCell ref="C251:E251"/>
    <mergeCell ref="G251:I251"/>
    <mergeCell ref="K251:M251"/>
    <mergeCell ref="O251:Q251"/>
    <mergeCell ref="S251:U251"/>
    <mergeCell ref="C252:E252"/>
    <mergeCell ref="G252:I252"/>
    <mergeCell ref="K252:M252"/>
    <mergeCell ref="O252:Q252"/>
    <mergeCell ref="S252:U252"/>
    <mergeCell ref="Q248:Q249"/>
    <mergeCell ref="R248:R249"/>
    <mergeCell ref="S248:S249"/>
    <mergeCell ref="T248:T249"/>
    <mergeCell ref="U248:U249"/>
    <mergeCell ref="C250:E250"/>
    <mergeCell ref="G250:I250"/>
    <mergeCell ref="K250:M250"/>
    <mergeCell ref="O250:Q250"/>
    <mergeCell ref="S250:U250"/>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U231:U232"/>
    <mergeCell ref="C233:E233"/>
    <mergeCell ref="G233:I233"/>
    <mergeCell ref="K233:M233"/>
    <mergeCell ref="O233:Q233"/>
    <mergeCell ref="S233:U233"/>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6:T217"/>
    <mergeCell ref="U216:U217"/>
    <mergeCell ref="C218:E218"/>
    <mergeCell ref="G218:I218"/>
    <mergeCell ref="K218:M218"/>
    <mergeCell ref="O218:Q218"/>
    <mergeCell ref="S218:U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N214:N215"/>
    <mergeCell ref="O214:Q215"/>
    <mergeCell ref="R214:R215"/>
    <mergeCell ref="S214:U215"/>
    <mergeCell ref="B216:B217"/>
    <mergeCell ref="C216:C217"/>
    <mergeCell ref="D216:D217"/>
    <mergeCell ref="E216:E217"/>
    <mergeCell ref="F216:F217"/>
    <mergeCell ref="G216:G217"/>
    <mergeCell ref="B211:U211"/>
    <mergeCell ref="C213:U213"/>
    <mergeCell ref="B214:B215"/>
    <mergeCell ref="C214:E215"/>
    <mergeCell ref="F214:F215"/>
    <mergeCell ref="G214:I214"/>
    <mergeCell ref="G215:I215"/>
    <mergeCell ref="J214:J215"/>
    <mergeCell ref="K214:M214"/>
    <mergeCell ref="K215:M215"/>
    <mergeCell ref="U201:U202"/>
    <mergeCell ref="C203:E203"/>
    <mergeCell ref="G203:I203"/>
    <mergeCell ref="K203:M203"/>
    <mergeCell ref="O203:Q203"/>
    <mergeCell ref="S203:U203"/>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U169:U170"/>
    <mergeCell ref="C171:E171"/>
    <mergeCell ref="G171:I171"/>
    <mergeCell ref="K171:M171"/>
    <mergeCell ref="O171:Q171"/>
    <mergeCell ref="S171:U171"/>
    <mergeCell ref="O169:O170"/>
    <mergeCell ref="P169:P170"/>
    <mergeCell ref="Q169:Q170"/>
    <mergeCell ref="R169:R170"/>
    <mergeCell ref="S169:S170"/>
    <mergeCell ref="T169:T170"/>
    <mergeCell ref="I169:I170"/>
    <mergeCell ref="J169:J170"/>
    <mergeCell ref="K169:K170"/>
    <mergeCell ref="L169:L170"/>
    <mergeCell ref="M169:M170"/>
    <mergeCell ref="N169:N170"/>
    <mergeCell ref="O167:Q168"/>
    <mergeCell ref="R167:R168"/>
    <mergeCell ref="S167:U168"/>
    <mergeCell ref="B169:B170"/>
    <mergeCell ref="C169:C170"/>
    <mergeCell ref="D169:D170"/>
    <mergeCell ref="E169:E170"/>
    <mergeCell ref="F169:F170"/>
    <mergeCell ref="G169:G170"/>
    <mergeCell ref="H169:H170"/>
    <mergeCell ref="C166:U166"/>
    <mergeCell ref="B167:B168"/>
    <mergeCell ref="C167:E168"/>
    <mergeCell ref="F167:F168"/>
    <mergeCell ref="G167:I167"/>
    <mergeCell ref="G168:I168"/>
    <mergeCell ref="J167:J168"/>
    <mergeCell ref="K167:M167"/>
    <mergeCell ref="K168:M168"/>
    <mergeCell ref="N167:N168"/>
    <mergeCell ref="C164:E164"/>
    <mergeCell ref="G164:I164"/>
    <mergeCell ref="K164:M164"/>
    <mergeCell ref="O164:Q164"/>
    <mergeCell ref="S164:U164"/>
    <mergeCell ref="C165:E165"/>
    <mergeCell ref="G165:I165"/>
    <mergeCell ref="K165:M165"/>
    <mergeCell ref="O165:Q165"/>
    <mergeCell ref="S165:U165"/>
    <mergeCell ref="Q161:Q162"/>
    <mergeCell ref="R161:R162"/>
    <mergeCell ref="S161:S162"/>
    <mergeCell ref="T161:T162"/>
    <mergeCell ref="U161:U162"/>
    <mergeCell ref="C163:U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U144:U145"/>
    <mergeCell ref="C146:E146"/>
    <mergeCell ref="G146:I146"/>
    <mergeCell ref="K146:M146"/>
    <mergeCell ref="O146:Q146"/>
    <mergeCell ref="S146:U146"/>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29:T130"/>
    <mergeCell ref="U129:U130"/>
    <mergeCell ref="C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N127:N128"/>
    <mergeCell ref="O127:Q128"/>
    <mergeCell ref="R127:R128"/>
    <mergeCell ref="S127:U128"/>
    <mergeCell ref="B129:B130"/>
    <mergeCell ref="C129:C130"/>
    <mergeCell ref="D129:D130"/>
    <mergeCell ref="E129:E130"/>
    <mergeCell ref="F129:F130"/>
    <mergeCell ref="G129:G130"/>
    <mergeCell ref="B124:U124"/>
    <mergeCell ref="C126:U126"/>
    <mergeCell ref="B127:B128"/>
    <mergeCell ref="C127:E128"/>
    <mergeCell ref="F127:F128"/>
    <mergeCell ref="G127:I127"/>
    <mergeCell ref="G128:I128"/>
    <mergeCell ref="J127:J128"/>
    <mergeCell ref="K127:M127"/>
    <mergeCell ref="K128:M128"/>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O66:Q67"/>
    <mergeCell ref="R66:R67"/>
    <mergeCell ref="S66:U67"/>
    <mergeCell ref="C68:E68"/>
    <mergeCell ref="G68:I68"/>
    <mergeCell ref="K68:M68"/>
    <mergeCell ref="O68:Q68"/>
    <mergeCell ref="S68:U68"/>
    <mergeCell ref="C65:U65"/>
    <mergeCell ref="B66:B67"/>
    <mergeCell ref="C66:E67"/>
    <mergeCell ref="F66:F67"/>
    <mergeCell ref="G66:I66"/>
    <mergeCell ref="G67:I67"/>
    <mergeCell ref="J66:J67"/>
    <mergeCell ref="K66:M66"/>
    <mergeCell ref="K67:M67"/>
    <mergeCell ref="N66:N67"/>
    <mergeCell ref="T62:T63"/>
    <mergeCell ref="U62:U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N42:N43"/>
    <mergeCell ref="O42:P43"/>
    <mergeCell ref="Q42:Q43"/>
    <mergeCell ref="R42:R43"/>
    <mergeCell ref="S42:S43"/>
    <mergeCell ref="T42:T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I14:I15"/>
    <mergeCell ref="J14:J15"/>
    <mergeCell ref="K14:L15"/>
    <mergeCell ref="M14:M15"/>
    <mergeCell ref="N14:N15"/>
    <mergeCell ref="O14:P15"/>
    <mergeCell ref="C13:E13"/>
    <mergeCell ref="G13:I13"/>
    <mergeCell ref="K13:M13"/>
    <mergeCell ref="O13:Q13"/>
    <mergeCell ref="S13:U13"/>
    <mergeCell ref="B14:B15"/>
    <mergeCell ref="C14:D15"/>
    <mergeCell ref="E14:E15"/>
    <mergeCell ref="F14:F15"/>
    <mergeCell ref="G14:H15"/>
    <mergeCell ref="N10:N11"/>
    <mergeCell ref="O10:Q11"/>
    <mergeCell ref="R10:R11"/>
    <mergeCell ref="S10:U11"/>
    <mergeCell ref="C12:E12"/>
    <mergeCell ref="G12:I12"/>
    <mergeCell ref="K12:M12"/>
    <mergeCell ref="O12:Q12"/>
    <mergeCell ref="S12:U12"/>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5703125" bestFit="1" customWidth="1"/>
    <col min="6" max="6" width="12.7109375" bestFit="1" customWidth="1"/>
    <col min="7" max="7" width="12.28515625" bestFit="1" customWidth="1"/>
    <col min="8" max="9" width="16.28515625" bestFit="1" customWidth="1"/>
    <col min="10" max="14" width="36.5703125" bestFit="1" customWidth="1"/>
    <col min="15" max="19" width="33.85546875" bestFit="1" customWidth="1"/>
    <col min="20" max="23" width="36.5703125" bestFit="1" customWidth="1"/>
    <col min="24" max="26" width="33.85546875" bestFit="1" customWidth="1"/>
    <col min="27" max="28" width="36.5703125" bestFit="1" customWidth="1"/>
  </cols>
  <sheetData>
    <row r="1" spans="1:28" ht="15" customHeight="1">
      <c r="A1" s="7" t="s">
        <v>566</v>
      </c>
      <c r="B1" s="7" t="s">
        <v>81</v>
      </c>
      <c r="C1" s="7"/>
      <c r="D1" s="7" t="s">
        <v>1</v>
      </c>
      <c r="E1" s="7"/>
      <c r="F1" s="1"/>
      <c r="G1" s="1"/>
      <c r="H1" s="1" t="s">
        <v>567</v>
      </c>
      <c r="I1" s="1" t="s">
        <v>1</v>
      </c>
      <c r="J1" s="1"/>
      <c r="K1" s="1"/>
      <c r="L1" s="7"/>
      <c r="M1" s="7"/>
      <c r="N1" s="7"/>
      <c r="O1" s="1" t="s">
        <v>81</v>
      </c>
      <c r="P1" s="7"/>
      <c r="Q1" s="7"/>
      <c r="R1" s="7"/>
      <c r="S1" s="1"/>
      <c r="T1" s="7"/>
      <c r="U1" s="7"/>
      <c r="V1" s="7"/>
      <c r="W1" s="7"/>
      <c r="X1" s="7"/>
      <c r="Y1" s="1" t="s">
        <v>1</v>
      </c>
      <c r="Z1" s="1"/>
      <c r="AA1" s="7" t="s">
        <v>81</v>
      </c>
      <c r="AB1" s="7"/>
    </row>
    <row r="2" spans="1:28">
      <c r="A2" s="7"/>
      <c r="B2" s="7" t="s">
        <v>2</v>
      </c>
      <c r="C2" s="7" t="s">
        <v>82</v>
      </c>
      <c r="D2" s="7" t="s">
        <v>2</v>
      </c>
      <c r="E2" s="7" t="s">
        <v>82</v>
      </c>
      <c r="F2" s="7" t="s">
        <v>25</v>
      </c>
      <c r="G2" s="7" t="s">
        <v>568</v>
      </c>
      <c r="H2" s="1" t="s">
        <v>569</v>
      </c>
      <c r="I2" s="1" t="s">
        <v>2</v>
      </c>
      <c r="J2" s="1" t="s">
        <v>2</v>
      </c>
      <c r="K2" s="1" t="s">
        <v>82</v>
      </c>
      <c r="L2" s="1" t="s">
        <v>2</v>
      </c>
      <c r="M2" s="1" t="s">
        <v>2</v>
      </c>
      <c r="N2" s="1" t="s">
        <v>2</v>
      </c>
      <c r="O2" s="1" t="s">
        <v>82</v>
      </c>
      <c r="P2" s="1" t="s">
        <v>2</v>
      </c>
      <c r="Q2" s="1" t="s">
        <v>2</v>
      </c>
      <c r="R2" s="1" t="s">
        <v>2</v>
      </c>
      <c r="S2" s="1" t="s">
        <v>25</v>
      </c>
      <c r="T2" s="1" t="s">
        <v>2</v>
      </c>
      <c r="U2" s="1" t="s">
        <v>2</v>
      </c>
      <c r="V2" s="1" t="s">
        <v>2</v>
      </c>
      <c r="W2" s="1" t="s">
        <v>2</v>
      </c>
      <c r="X2" s="1" t="s">
        <v>2</v>
      </c>
      <c r="Y2" s="1" t="s">
        <v>2</v>
      </c>
      <c r="Z2" s="1" t="s">
        <v>2</v>
      </c>
      <c r="AA2" s="1" t="s">
        <v>82</v>
      </c>
      <c r="AB2" s="1" t="s">
        <v>82</v>
      </c>
    </row>
    <row r="3" spans="1:28" ht="30">
      <c r="A3" s="7"/>
      <c r="B3" s="7"/>
      <c r="C3" s="7"/>
      <c r="D3" s="7"/>
      <c r="E3" s="7"/>
      <c r="F3" s="7"/>
      <c r="G3" s="7"/>
      <c r="H3" s="1" t="s">
        <v>570</v>
      </c>
      <c r="I3" s="1" t="s">
        <v>570</v>
      </c>
      <c r="J3" s="1" t="s">
        <v>571</v>
      </c>
      <c r="K3" s="1" t="s">
        <v>571</v>
      </c>
      <c r="L3" s="1" t="s">
        <v>571</v>
      </c>
      <c r="M3" s="1" t="s">
        <v>571</v>
      </c>
      <c r="N3" s="1" t="s">
        <v>571</v>
      </c>
      <c r="O3" s="1" t="s">
        <v>578</v>
      </c>
      <c r="P3" s="1" t="s">
        <v>578</v>
      </c>
      <c r="Q3" s="1" t="s">
        <v>578</v>
      </c>
      <c r="R3" s="1" t="s">
        <v>578</v>
      </c>
      <c r="S3" s="1" t="s">
        <v>578</v>
      </c>
      <c r="T3" s="1" t="s">
        <v>578</v>
      </c>
      <c r="U3" s="1" t="s">
        <v>583</v>
      </c>
      <c r="V3" s="1" t="s">
        <v>583</v>
      </c>
      <c r="W3" s="1" t="s">
        <v>583</v>
      </c>
      <c r="X3" s="1" t="s">
        <v>586</v>
      </c>
      <c r="Y3" s="1" t="s">
        <v>587</v>
      </c>
      <c r="Z3" s="1" t="s">
        <v>587</v>
      </c>
      <c r="AA3" s="1" t="s">
        <v>588</v>
      </c>
      <c r="AB3" s="1" t="s">
        <v>588</v>
      </c>
    </row>
    <row r="4" spans="1:28" ht="30">
      <c r="A4" s="7"/>
      <c r="B4" s="7"/>
      <c r="C4" s="7"/>
      <c r="D4" s="7"/>
      <c r="E4" s="7"/>
      <c r="F4" s="7"/>
      <c r="G4" s="7"/>
      <c r="H4" s="1"/>
      <c r="I4" s="1"/>
      <c r="J4" s="1" t="s">
        <v>572</v>
      </c>
      <c r="K4" s="1" t="s">
        <v>574</v>
      </c>
      <c r="L4" s="1" t="s">
        <v>575</v>
      </c>
      <c r="M4" s="1" t="s">
        <v>576</v>
      </c>
      <c r="N4" s="1" t="s">
        <v>577</v>
      </c>
      <c r="O4" s="1" t="s">
        <v>579</v>
      </c>
      <c r="P4" s="1" t="s">
        <v>579</v>
      </c>
      <c r="Q4" s="1" t="s">
        <v>580</v>
      </c>
      <c r="R4" s="1" t="s">
        <v>580</v>
      </c>
      <c r="S4" s="1" t="s">
        <v>580</v>
      </c>
      <c r="T4" s="1" t="s">
        <v>582</v>
      </c>
      <c r="U4" s="1" t="s">
        <v>578</v>
      </c>
      <c r="V4" s="1" t="s">
        <v>578</v>
      </c>
      <c r="W4" s="1" t="s">
        <v>578</v>
      </c>
      <c r="X4" s="1" t="s">
        <v>578</v>
      </c>
      <c r="Y4" s="1"/>
      <c r="Z4" s="1" t="s">
        <v>578</v>
      </c>
      <c r="AA4" s="1" t="s">
        <v>589</v>
      </c>
      <c r="AB4" s="1" t="s">
        <v>590</v>
      </c>
    </row>
    <row r="5" spans="1:28" ht="30">
      <c r="A5" s="7"/>
      <c r="B5" s="7"/>
      <c r="C5" s="7"/>
      <c r="D5" s="7"/>
      <c r="E5" s="7"/>
      <c r="F5" s="7"/>
      <c r="G5" s="7"/>
      <c r="H5" s="1"/>
      <c r="I5" s="1"/>
      <c r="J5" s="1" t="s">
        <v>573</v>
      </c>
      <c r="K5" s="1"/>
      <c r="L5" s="1"/>
      <c r="M5" s="1" t="s">
        <v>572</v>
      </c>
      <c r="N5" s="1" t="s">
        <v>572</v>
      </c>
      <c r="O5" s="1"/>
      <c r="P5" s="1"/>
      <c r="Q5" s="1" t="s">
        <v>579</v>
      </c>
      <c r="R5" s="1" t="s">
        <v>581</v>
      </c>
      <c r="S5" s="1" t="s">
        <v>581</v>
      </c>
      <c r="T5" s="1" t="s">
        <v>579</v>
      </c>
      <c r="U5" s="1" t="s">
        <v>584</v>
      </c>
      <c r="V5" s="1" t="s">
        <v>584</v>
      </c>
      <c r="W5" s="1" t="s">
        <v>585</v>
      </c>
      <c r="X5" s="1"/>
      <c r="Y5" s="1"/>
      <c r="Z5" s="1"/>
      <c r="AA5" s="1"/>
      <c r="AB5" s="1" t="s">
        <v>591</v>
      </c>
    </row>
    <row r="6" spans="1:28">
      <c r="A6" s="7"/>
      <c r="B6" s="7"/>
      <c r="C6" s="7"/>
      <c r="D6" s="7"/>
      <c r="E6" s="7"/>
      <c r="F6" s="7"/>
      <c r="G6" s="7"/>
      <c r="H6" s="1"/>
      <c r="I6" s="1"/>
      <c r="J6" s="1" t="s">
        <v>574</v>
      </c>
      <c r="K6" s="1"/>
      <c r="L6" s="1"/>
      <c r="M6" s="1"/>
      <c r="N6" s="1"/>
      <c r="O6" s="1"/>
      <c r="P6" s="1"/>
      <c r="Q6" s="1"/>
      <c r="R6" s="1" t="s">
        <v>579</v>
      </c>
      <c r="S6" s="1" t="s">
        <v>579</v>
      </c>
      <c r="T6" s="1"/>
      <c r="U6" s="1" t="s">
        <v>579</v>
      </c>
      <c r="V6" s="1" t="s">
        <v>580</v>
      </c>
      <c r="W6" s="1" t="s">
        <v>580</v>
      </c>
      <c r="X6" s="1"/>
      <c r="Y6" s="1"/>
      <c r="Z6" s="1"/>
      <c r="AA6" s="1"/>
      <c r="AB6" s="1"/>
    </row>
    <row r="7" spans="1:28">
      <c r="A7" s="7"/>
      <c r="B7" s="7"/>
      <c r="C7" s="7"/>
      <c r="D7" s="7"/>
      <c r="E7" s="7"/>
      <c r="F7" s="7"/>
      <c r="G7" s="7"/>
      <c r="H7" s="1"/>
      <c r="I7" s="1"/>
      <c r="J7" s="1"/>
      <c r="K7" s="1"/>
      <c r="L7" s="1"/>
      <c r="M7" s="1"/>
      <c r="N7" s="1"/>
      <c r="O7" s="1"/>
      <c r="P7" s="1"/>
      <c r="Q7" s="1"/>
      <c r="R7" s="1"/>
      <c r="S7" s="1"/>
      <c r="T7" s="1"/>
      <c r="U7" s="1"/>
      <c r="V7" s="1" t="s">
        <v>579</v>
      </c>
      <c r="W7" s="1" t="s">
        <v>579</v>
      </c>
      <c r="X7" s="1"/>
      <c r="Y7" s="1"/>
      <c r="Z7" s="1"/>
      <c r="AA7" s="1"/>
      <c r="AB7" s="1"/>
    </row>
    <row r="8" spans="1:28">
      <c r="A8" s="3" t="s">
        <v>5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593</v>
      </c>
      <c r="B9" s="4" t="s">
        <v>5</v>
      </c>
      <c r="C9" s="4" t="s">
        <v>5</v>
      </c>
      <c r="D9" s="8">
        <v>74567000</v>
      </c>
      <c r="E9" s="8">
        <v>112179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3" t="s">
        <v>1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5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3</v>
      </c>
      <c r="U11" s="4" t="s">
        <v>5</v>
      </c>
      <c r="V11" s="4" t="s">
        <v>5</v>
      </c>
      <c r="W11" s="4" t="s">
        <v>5</v>
      </c>
      <c r="X11" s="4" t="s">
        <v>5</v>
      </c>
      <c r="Y11" s="4" t="s">
        <v>5</v>
      </c>
      <c r="Z11" s="4" t="s">
        <v>5</v>
      </c>
      <c r="AA11" s="4" t="s">
        <v>5</v>
      </c>
      <c r="AB11" s="4" t="s">
        <v>5</v>
      </c>
    </row>
    <row r="12" spans="1:28" ht="30">
      <c r="A12" s="2" t="s">
        <v>595</v>
      </c>
      <c r="B12" s="4" t="s">
        <v>5</v>
      </c>
      <c r="C12" s="4" t="s">
        <v>5</v>
      </c>
      <c r="D12" s="4" t="s">
        <v>5</v>
      </c>
      <c r="E12" s="4" t="s">
        <v>5</v>
      </c>
      <c r="F12" s="4" t="s">
        <v>5</v>
      </c>
      <c r="G12" s="4" t="s">
        <v>5</v>
      </c>
      <c r="H12" s="4" t="s">
        <v>5</v>
      </c>
      <c r="I12" s="4" t="s">
        <v>5</v>
      </c>
      <c r="J12" s="4" t="s">
        <v>5</v>
      </c>
      <c r="K12" s="4" t="s">
        <v>5</v>
      </c>
      <c r="L12" s="4" t="s">
        <v>5</v>
      </c>
      <c r="M12" s="4" t="s">
        <v>5</v>
      </c>
      <c r="N12" s="4" t="s">
        <v>5</v>
      </c>
      <c r="O12" s="4">
        <v>2</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596</v>
      </c>
      <c r="B13" s="4" t="s">
        <v>5</v>
      </c>
      <c r="C13" s="4" t="s">
        <v>5</v>
      </c>
      <c r="D13" s="4" t="s">
        <v>5</v>
      </c>
      <c r="E13" s="4" t="s">
        <v>5</v>
      </c>
      <c r="F13" s="4" t="s">
        <v>5</v>
      </c>
      <c r="G13" s="4" t="s">
        <v>5</v>
      </c>
      <c r="H13" s="4" t="s">
        <v>5</v>
      </c>
      <c r="I13" s="4" t="s">
        <v>5</v>
      </c>
      <c r="J13" s="4" t="s">
        <v>5</v>
      </c>
      <c r="K13" s="4" t="s">
        <v>5</v>
      </c>
      <c r="L13" s="4" t="s">
        <v>5</v>
      </c>
      <c r="M13" s="4" t="s">
        <v>5</v>
      </c>
      <c r="N13" s="4" t="s">
        <v>5</v>
      </c>
      <c r="O13" s="6">
        <v>800000</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93</v>
      </c>
      <c r="B14" s="4">
        <v>0</v>
      </c>
      <c r="C14" s="6">
        <v>44788000</v>
      </c>
      <c r="D14" s="4">
        <v>0</v>
      </c>
      <c r="E14" s="6">
        <v>44788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5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62</v>
      </c>
      <c r="Q15" s="4">
        <v>8</v>
      </c>
      <c r="R15" s="4">
        <v>5</v>
      </c>
      <c r="S15" s="4">
        <v>5</v>
      </c>
      <c r="T15" s="4" t="s">
        <v>5</v>
      </c>
      <c r="U15" s="4">
        <v>44</v>
      </c>
      <c r="V15" s="4">
        <v>8</v>
      </c>
      <c r="W15" s="4">
        <v>1</v>
      </c>
      <c r="X15" s="4" t="s">
        <v>5</v>
      </c>
      <c r="Y15" s="4" t="s">
        <v>5</v>
      </c>
      <c r="Z15" s="4" t="s">
        <v>5</v>
      </c>
      <c r="AA15" s="4" t="s">
        <v>5</v>
      </c>
      <c r="AB15" s="4" t="s">
        <v>5</v>
      </c>
    </row>
    <row r="16" spans="1:28">
      <c r="A16" s="2" t="s">
        <v>598</v>
      </c>
      <c r="B16" s="4" t="s">
        <v>5</v>
      </c>
      <c r="C16" s="4" t="s">
        <v>5</v>
      </c>
      <c r="D16" s="4" t="s">
        <v>5</v>
      </c>
      <c r="E16" s="4" t="s">
        <v>5</v>
      </c>
      <c r="F16" s="4" t="s">
        <v>5</v>
      </c>
      <c r="G16" s="4" t="s">
        <v>5</v>
      </c>
      <c r="H16" s="4" t="s">
        <v>5</v>
      </c>
      <c r="I16" s="4" t="s">
        <v>5</v>
      </c>
      <c r="J16" s="4">
        <v>112</v>
      </c>
      <c r="K16" s="4" t="s">
        <v>5</v>
      </c>
      <c r="L16" s="4" t="s">
        <v>5</v>
      </c>
      <c r="M16" s="4">
        <v>102</v>
      </c>
      <c r="N16" s="4">
        <v>10</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599</v>
      </c>
      <c r="B17" s="4" t="s">
        <v>5</v>
      </c>
      <c r="C17" s="4" t="s">
        <v>5</v>
      </c>
      <c r="D17" s="4" t="s">
        <v>5</v>
      </c>
      <c r="E17" s="4" t="s">
        <v>5</v>
      </c>
      <c r="F17" s="4" t="s">
        <v>5</v>
      </c>
      <c r="G17" s="4" t="s">
        <v>5</v>
      </c>
      <c r="H17" s="4" t="s">
        <v>5</v>
      </c>
      <c r="I17" s="4" t="s">
        <v>5</v>
      </c>
      <c r="J17" s="4">
        <v>121</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600</v>
      </c>
      <c r="B18" s="4" t="s">
        <v>5</v>
      </c>
      <c r="C18" s="4" t="s">
        <v>5</v>
      </c>
      <c r="D18" s="4" t="s">
        <v>5</v>
      </c>
      <c r="E18" s="4" t="s">
        <v>5</v>
      </c>
      <c r="F18" s="4" t="s">
        <v>5</v>
      </c>
      <c r="G18" s="4" t="s">
        <v>5</v>
      </c>
      <c r="H18" s="4" t="s">
        <v>5</v>
      </c>
      <c r="I18" s="4" t="s">
        <v>5</v>
      </c>
      <c r="J18" s="4">
        <v>14</v>
      </c>
      <c r="K18" s="4">
        <v>13</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601</v>
      </c>
      <c r="B19" s="6">
        <v>1778653000</v>
      </c>
      <c r="C19" s="4" t="s">
        <v>5</v>
      </c>
      <c r="D19" s="6">
        <v>1778653000</v>
      </c>
      <c r="E19" s="4" t="s">
        <v>5</v>
      </c>
      <c r="F19" s="6">
        <v>1724124000</v>
      </c>
      <c r="G19" s="4" t="s">
        <v>5</v>
      </c>
      <c r="H19" s="4" t="s">
        <v>5</v>
      </c>
      <c r="I19" s="4" t="s">
        <v>5</v>
      </c>
      <c r="J19" s="4" t="s">
        <v>5</v>
      </c>
      <c r="K19" s="4" t="s">
        <v>5</v>
      </c>
      <c r="L19" s="6">
        <v>174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c r="A20" s="3" t="s">
        <v>6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c r="A21" s="2" t="s">
        <v>47</v>
      </c>
      <c r="B21" s="6">
        <v>3306000</v>
      </c>
      <c r="C21" s="4" t="s">
        <v>5</v>
      </c>
      <c r="D21" s="6">
        <v>3306000</v>
      </c>
      <c r="E21" s="4" t="s">
        <v>5</v>
      </c>
      <c r="F21" s="6">
        <v>699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c r="A22" s="3" t="s">
        <v>1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c r="A23" s="2" t="s">
        <v>60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604</v>
      </c>
      <c r="Z23" s="4" t="s">
        <v>5</v>
      </c>
      <c r="AA23" s="4" t="s">
        <v>5</v>
      </c>
      <c r="AB23" s="4" t="s">
        <v>5</v>
      </c>
    </row>
    <row r="24" spans="1:28">
      <c r="A24" s="2" t="s">
        <v>30</v>
      </c>
      <c r="B24" s="6">
        <v>52156000</v>
      </c>
      <c r="C24" s="4" t="s">
        <v>5</v>
      </c>
      <c r="D24" s="6">
        <v>52156000</v>
      </c>
      <c r="E24" s="4" t="s">
        <v>5</v>
      </c>
      <c r="F24" s="6">
        <v>49535000</v>
      </c>
      <c r="G24" s="4" t="s">
        <v>5</v>
      </c>
      <c r="H24" s="4" t="s">
        <v>5</v>
      </c>
      <c r="I24" s="4" t="s">
        <v>5</v>
      </c>
      <c r="J24" s="6">
        <v>4700000</v>
      </c>
      <c r="K24" s="4" t="s">
        <v>5</v>
      </c>
      <c r="L24" s="4" t="s">
        <v>5</v>
      </c>
      <c r="M24" s="4" t="s">
        <v>5</v>
      </c>
      <c r="N24" s="4" t="s">
        <v>5</v>
      </c>
      <c r="O24" s="4" t="s">
        <v>5</v>
      </c>
      <c r="P24" s="4" t="s">
        <v>5</v>
      </c>
      <c r="Q24" s="4" t="s">
        <v>5</v>
      </c>
      <c r="R24" s="4" t="s">
        <v>5</v>
      </c>
      <c r="S24" s="4" t="s">
        <v>5</v>
      </c>
      <c r="T24" s="4" t="s">
        <v>5</v>
      </c>
      <c r="U24" s="4" t="s">
        <v>5</v>
      </c>
      <c r="V24" s="4" t="s">
        <v>5</v>
      </c>
      <c r="W24" s="4" t="s">
        <v>5</v>
      </c>
      <c r="X24" s="6">
        <v>400000</v>
      </c>
      <c r="Y24" s="4" t="s">
        <v>5</v>
      </c>
      <c r="Z24" s="6">
        <v>47100000</v>
      </c>
      <c r="AA24" s="4" t="s">
        <v>5</v>
      </c>
      <c r="AB24" s="4" t="s">
        <v>5</v>
      </c>
    </row>
    <row r="25" spans="1:28">
      <c r="A25" s="3" t="s">
        <v>60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c r="A26" s="2" t="s">
        <v>606</v>
      </c>
      <c r="B26" s="4" t="s">
        <v>5</v>
      </c>
      <c r="C26" s="4" t="s">
        <v>5</v>
      </c>
      <c r="D26" s="6">
        <v>100000</v>
      </c>
      <c r="E26" s="6">
        <v>9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c r="A27" s="2" t="s">
        <v>607</v>
      </c>
      <c r="B27" s="4" t="s">
        <v>5</v>
      </c>
      <c r="C27" s="4" t="s">
        <v>5</v>
      </c>
      <c r="D27" s="6">
        <v>1700000</v>
      </c>
      <c r="E27" s="4" t="s">
        <v>5</v>
      </c>
      <c r="F27" s="4" t="s">
        <v>5</v>
      </c>
      <c r="G27" s="4" t="s">
        <v>5</v>
      </c>
      <c r="H27" s="4" t="s">
        <v>5</v>
      </c>
      <c r="I27" s="6">
        <v>110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c r="A28" s="2" t="s">
        <v>123</v>
      </c>
      <c r="B28" s="4" t="s">
        <v>5</v>
      </c>
      <c r="C28" s="4" t="s">
        <v>5</v>
      </c>
      <c r="D28" s="6">
        <v>6538000</v>
      </c>
      <c r="E28" s="6">
        <v>6059000</v>
      </c>
      <c r="F28" s="4" t="s">
        <v>5</v>
      </c>
      <c r="G28" s="4" t="s">
        <v>5</v>
      </c>
      <c r="H28" s="6">
        <v>4500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c r="A29" s="2" t="s">
        <v>608</v>
      </c>
      <c r="B29" s="4" t="s">
        <v>5</v>
      </c>
      <c r="C29" s="4" t="s">
        <v>5</v>
      </c>
      <c r="D29" s="4" t="s">
        <v>5</v>
      </c>
      <c r="E29" s="4" t="s">
        <v>5</v>
      </c>
      <c r="F29" s="4" t="s">
        <v>5</v>
      </c>
      <c r="G29" s="4" t="s">
        <v>5</v>
      </c>
      <c r="H29" s="4">
        <v>4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c r="A30" s="2" t="s">
        <v>39</v>
      </c>
      <c r="B30" s="6">
        <v>923440000</v>
      </c>
      <c r="C30" s="4" t="s">
        <v>5</v>
      </c>
      <c r="D30" s="6">
        <v>923440000</v>
      </c>
      <c r="E30" s="4" t="s">
        <v>5</v>
      </c>
      <c r="F30" s="6">
        <v>937657000</v>
      </c>
      <c r="G30" s="4" t="s">
        <v>5</v>
      </c>
      <c r="H30" s="6">
        <v>3400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c r="A31" s="2" t="s">
        <v>609</v>
      </c>
      <c r="B31" s="6">
        <v>43800000</v>
      </c>
      <c r="C31" s="4" t="s">
        <v>5</v>
      </c>
      <c r="D31" s="6">
        <v>43800000</v>
      </c>
      <c r="E31" s="4" t="s">
        <v>5</v>
      </c>
      <c r="F31" s="6">
        <v>194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c r="A32" s="2" t="s">
        <v>610</v>
      </c>
      <c r="B32" s="6">
        <v>700000</v>
      </c>
      <c r="C32" s="4" t="s">
        <v>5</v>
      </c>
      <c r="D32" s="6">
        <v>7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c r="A33" s="3" t="s">
        <v>18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60">
      <c r="A34" s="2" t="s">
        <v>61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6">
        <v>1000000</v>
      </c>
      <c r="AB34" s="6">
        <v>3000000</v>
      </c>
    </row>
    <row r="35" spans="1:28" ht="30">
      <c r="A35" s="2" t="s">
        <v>612</v>
      </c>
      <c r="B35" s="4" t="s">
        <v>5</v>
      </c>
      <c r="C35" s="6">
        <v>3100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c r="A36" s="2" t="s">
        <v>613</v>
      </c>
      <c r="B36" s="4" t="s">
        <v>5</v>
      </c>
      <c r="C36" s="6">
        <v>4170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ht="60">
      <c r="A37" s="2" t="s">
        <v>6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6">
        <v>1000000</v>
      </c>
      <c r="AB37" s="4" t="s">
        <v>5</v>
      </c>
    </row>
    <row r="38" spans="1:28" ht="60">
      <c r="A38" s="2" t="s">
        <v>61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6">
        <v>1000000</v>
      </c>
      <c r="AB38" s="6">
        <v>2000000</v>
      </c>
    </row>
    <row r="39" spans="1:28" ht="60">
      <c r="A39" s="2" t="s">
        <v>61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6">
        <v>1000000</v>
      </c>
      <c r="AB39" s="4" t="s">
        <v>5</v>
      </c>
    </row>
    <row r="40" spans="1:28" ht="60">
      <c r="A40" s="2" t="s">
        <v>6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6">
        <v>3500000</v>
      </c>
    </row>
    <row r="41" spans="1:28">
      <c r="A41" s="2" t="s">
        <v>61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188">
        <v>0.13</v>
      </c>
    </row>
    <row r="42" spans="1:28">
      <c r="A42" s="2" t="s">
        <v>191</v>
      </c>
      <c r="B42" s="4" t="s">
        <v>5</v>
      </c>
      <c r="C42" s="4">
        <v>0</v>
      </c>
      <c r="D42" s="4" t="s">
        <v>5</v>
      </c>
      <c r="E42" s="4">
        <v>0</v>
      </c>
      <c r="F42" s="4" t="s">
        <v>5</v>
      </c>
      <c r="G42" s="6">
        <v>4170000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row>
    <row r="43" spans="1:28" ht="45">
      <c r="A43" s="2" t="s">
        <v>619</v>
      </c>
      <c r="B43" s="4" t="s">
        <v>5</v>
      </c>
      <c r="C43" s="4" t="s">
        <v>5</v>
      </c>
      <c r="D43" s="8">
        <v>1731000</v>
      </c>
      <c r="E43" s="8">
        <v>1721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row>
  </sheetData>
  <mergeCells count="13">
    <mergeCell ref="AA1:AB1"/>
    <mergeCell ref="B2:B7"/>
    <mergeCell ref="C2:C7"/>
    <mergeCell ref="D2:D7"/>
    <mergeCell ref="E2:E7"/>
    <mergeCell ref="F2:F7"/>
    <mergeCell ref="G2:G7"/>
    <mergeCell ref="A1:A7"/>
    <mergeCell ref="B1:C1"/>
    <mergeCell ref="D1:E1"/>
    <mergeCell ref="L1:N1"/>
    <mergeCell ref="P1:R1"/>
    <mergeCell ref="T1:X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 bestFit="1" customWidth="1"/>
  </cols>
  <sheetData>
    <row r="1" spans="1:2" ht="45" customHeight="1">
      <c r="A1" s="7" t="s">
        <v>620</v>
      </c>
      <c r="B1" s="1" t="s">
        <v>2</v>
      </c>
    </row>
    <row r="2" spans="1:2">
      <c r="A2" s="7"/>
      <c r="B2" s="1" t="s">
        <v>579</v>
      </c>
    </row>
    <row r="3" spans="1:2">
      <c r="A3" s="3" t="s">
        <v>592</v>
      </c>
      <c r="B3" s="4" t="s">
        <v>5</v>
      </c>
    </row>
    <row r="4" spans="1:2">
      <c r="A4" s="2" t="s">
        <v>597</v>
      </c>
      <c r="B4" s="4">
        <v>62</v>
      </c>
    </row>
    <row r="5" spans="1:2">
      <c r="A5" s="2" t="s">
        <v>621</v>
      </c>
      <c r="B5" s="4" t="s">
        <v>5</v>
      </c>
    </row>
    <row r="6" spans="1:2">
      <c r="A6" s="3" t="s">
        <v>592</v>
      </c>
      <c r="B6" s="4" t="s">
        <v>5</v>
      </c>
    </row>
    <row r="7" spans="1:2">
      <c r="A7" s="2" t="s">
        <v>597</v>
      </c>
      <c r="B7" s="4">
        <v>14</v>
      </c>
    </row>
    <row r="8" spans="1:2">
      <c r="A8" s="2" t="s">
        <v>622</v>
      </c>
      <c r="B8" s="4" t="s">
        <v>5</v>
      </c>
    </row>
    <row r="9" spans="1:2">
      <c r="A9" s="3" t="s">
        <v>592</v>
      </c>
      <c r="B9" s="4" t="s">
        <v>5</v>
      </c>
    </row>
    <row r="10" spans="1:2">
      <c r="A10" s="2" t="s">
        <v>597</v>
      </c>
      <c r="B10" s="4">
        <v>20</v>
      </c>
    </row>
    <row r="11" spans="1:2">
      <c r="A11" s="2" t="s">
        <v>623</v>
      </c>
      <c r="B11" s="4" t="s">
        <v>5</v>
      </c>
    </row>
    <row r="12" spans="1:2">
      <c r="A12" s="3" t="s">
        <v>592</v>
      </c>
      <c r="B12" s="4" t="s">
        <v>5</v>
      </c>
    </row>
    <row r="13" spans="1:2">
      <c r="A13" s="2" t="s">
        <v>597</v>
      </c>
      <c r="B13" s="4">
        <v>9</v>
      </c>
    </row>
    <row r="14" spans="1:2">
      <c r="A14" s="2" t="s">
        <v>624</v>
      </c>
      <c r="B14" s="4" t="s">
        <v>5</v>
      </c>
    </row>
    <row r="15" spans="1:2">
      <c r="A15" s="3" t="s">
        <v>592</v>
      </c>
      <c r="B15" s="4" t="s">
        <v>5</v>
      </c>
    </row>
    <row r="16" spans="1:2">
      <c r="A16" s="2" t="s">
        <v>597</v>
      </c>
      <c r="B16" s="4">
        <v>7</v>
      </c>
    </row>
    <row r="17" spans="1:2">
      <c r="A17" s="2" t="s">
        <v>625</v>
      </c>
      <c r="B17" s="4" t="s">
        <v>5</v>
      </c>
    </row>
    <row r="18" spans="1:2">
      <c r="A18" s="3" t="s">
        <v>592</v>
      </c>
      <c r="B18" s="4" t="s">
        <v>5</v>
      </c>
    </row>
    <row r="19" spans="1:2">
      <c r="A19" s="2" t="s">
        <v>597</v>
      </c>
      <c r="B19" s="4">
        <v>4</v>
      </c>
    </row>
    <row r="20" spans="1:2">
      <c r="A20" s="2" t="s">
        <v>580</v>
      </c>
      <c r="B20" s="4" t="s">
        <v>5</v>
      </c>
    </row>
    <row r="21" spans="1:2">
      <c r="A21" s="3" t="s">
        <v>592</v>
      </c>
      <c r="B21" s="4" t="s">
        <v>5</v>
      </c>
    </row>
    <row r="22" spans="1:2">
      <c r="A22" s="2" t="s">
        <v>597</v>
      </c>
      <c r="B22" s="4">
        <v>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45" customHeight="1">
      <c r="A1" s="7" t="s">
        <v>626</v>
      </c>
      <c r="B1" s="1" t="s">
        <v>1</v>
      </c>
    </row>
    <row r="2" spans="1:2">
      <c r="A2" s="7"/>
      <c r="B2" s="1" t="s">
        <v>2</v>
      </c>
    </row>
    <row r="3" spans="1:2">
      <c r="A3" s="3" t="s">
        <v>592</v>
      </c>
      <c r="B3" s="4" t="s">
        <v>5</v>
      </c>
    </row>
    <row r="4" spans="1:2">
      <c r="A4" s="2" t="s">
        <v>597</v>
      </c>
      <c r="B4" s="4">
        <v>62</v>
      </c>
    </row>
    <row r="5" spans="1:2">
      <c r="A5" s="2" t="s">
        <v>580</v>
      </c>
      <c r="B5" s="4" t="s">
        <v>5</v>
      </c>
    </row>
    <row r="6" spans="1:2">
      <c r="A6" s="3" t="s">
        <v>592</v>
      </c>
      <c r="B6" s="4" t="s">
        <v>5</v>
      </c>
    </row>
    <row r="7" spans="1:2">
      <c r="A7" s="2" t="s">
        <v>597</v>
      </c>
      <c r="B7" s="4">
        <v>8</v>
      </c>
    </row>
    <row r="8" spans="1:2" ht="30">
      <c r="A8" s="2" t="s">
        <v>627</v>
      </c>
      <c r="B8" s="4" t="s">
        <v>5</v>
      </c>
    </row>
    <row r="9" spans="1:2">
      <c r="A9" s="3" t="s">
        <v>592</v>
      </c>
      <c r="B9" s="4" t="s">
        <v>5</v>
      </c>
    </row>
    <row r="10" spans="1:2">
      <c r="A10" s="2" t="s">
        <v>597</v>
      </c>
      <c r="B10" s="4">
        <v>44</v>
      </c>
    </row>
    <row r="11" spans="1:2" ht="30">
      <c r="A11" s="2" t="s">
        <v>628</v>
      </c>
      <c r="B11" s="4">
        <v>29</v>
      </c>
    </row>
    <row r="12" spans="1:2" ht="30">
      <c r="A12" s="2" t="s">
        <v>629</v>
      </c>
      <c r="B12" s="4">
        <v>8</v>
      </c>
    </row>
    <row r="13" spans="1:2" ht="30">
      <c r="A13" s="2" t="s">
        <v>630</v>
      </c>
      <c r="B13" s="4">
        <v>2</v>
      </c>
    </row>
    <row r="14" spans="1:2" ht="30">
      <c r="A14" s="2" t="s">
        <v>631</v>
      </c>
      <c r="B14" s="4">
        <v>3</v>
      </c>
    </row>
    <row r="15" spans="1:2" ht="30">
      <c r="A15" s="2" t="s">
        <v>632</v>
      </c>
      <c r="B15" s="4">
        <v>2</v>
      </c>
    </row>
    <row r="16" spans="1:2" ht="45">
      <c r="A16" s="2" t="s">
        <v>633</v>
      </c>
      <c r="B16" s="4" t="s">
        <v>5</v>
      </c>
    </row>
    <row r="17" spans="1:2">
      <c r="A17" s="3" t="s">
        <v>592</v>
      </c>
      <c r="B17" s="4" t="s">
        <v>5</v>
      </c>
    </row>
    <row r="18" spans="1:2">
      <c r="A18" s="2" t="s">
        <v>597</v>
      </c>
      <c r="B18" s="4">
        <v>36</v>
      </c>
    </row>
    <row r="19" spans="1:2" ht="30">
      <c r="A19" s="2" t="s">
        <v>628</v>
      </c>
      <c r="B19" s="4">
        <v>21</v>
      </c>
    </row>
    <row r="20" spans="1:2" ht="30">
      <c r="A20" s="2" t="s">
        <v>629</v>
      </c>
      <c r="B20" s="4">
        <v>8</v>
      </c>
    </row>
    <row r="21" spans="1:2" ht="30">
      <c r="A21" s="2" t="s">
        <v>630</v>
      </c>
      <c r="B21" s="4">
        <v>2</v>
      </c>
    </row>
    <row r="22" spans="1:2" ht="30">
      <c r="A22" s="2" t="s">
        <v>631</v>
      </c>
      <c r="B22" s="4">
        <v>3</v>
      </c>
    </row>
    <row r="23" spans="1:2" ht="30">
      <c r="A23" s="2" t="s">
        <v>632</v>
      </c>
      <c r="B23" s="4">
        <v>2</v>
      </c>
    </row>
    <row r="24" spans="1:2" ht="45">
      <c r="A24" s="2" t="s">
        <v>634</v>
      </c>
      <c r="B24" s="4" t="s">
        <v>5</v>
      </c>
    </row>
    <row r="25" spans="1:2">
      <c r="A25" s="3" t="s">
        <v>592</v>
      </c>
      <c r="B25" s="4" t="s">
        <v>5</v>
      </c>
    </row>
    <row r="26" spans="1:2">
      <c r="A26" s="2" t="s">
        <v>597</v>
      </c>
      <c r="B26" s="4">
        <v>8</v>
      </c>
    </row>
    <row r="27" spans="1:2" ht="30">
      <c r="A27" s="2" t="s">
        <v>628</v>
      </c>
      <c r="B27" s="4">
        <v>8</v>
      </c>
    </row>
    <row r="28" spans="1:2" ht="30">
      <c r="A28" s="2" t="s">
        <v>629</v>
      </c>
      <c r="B28" s="4">
        <v>0</v>
      </c>
    </row>
    <row r="29" spans="1:2" ht="30">
      <c r="A29" s="2" t="s">
        <v>635</v>
      </c>
      <c r="B29" s="4" t="s">
        <v>5</v>
      </c>
    </row>
    <row r="30" spans="1:2">
      <c r="A30" s="3" t="s">
        <v>592</v>
      </c>
      <c r="B30" s="4" t="s">
        <v>5</v>
      </c>
    </row>
    <row r="31" spans="1:2">
      <c r="A31" s="2" t="s">
        <v>597</v>
      </c>
      <c r="B31" s="4">
        <v>57</v>
      </c>
    </row>
    <row r="32" spans="1:2" ht="45">
      <c r="A32" s="2" t="s">
        <v>636</v>
      </c>
      <c r="B32" s="4" t="s">
        <v>5</v>
      </c>
    </row>
    <row r="33" spans="1:2">
      <c r="A33" s="3" t="s">
        <v>592</v>
      </c>
      <c r="B33" s="4" t="s">
        <v>5</v>
      </c>
    </row>
    <row r="34" spans="1:2">
      <c r="A34" s="2" t="s">
        <v>597</v>
      </c>
      <c r="B34" s="4">
        <v>43</v>
      </c>
    </row>
    <row r="35" spans="1:2" ht="60">
      <c r="A35" s="2" t="s">
        <v>637</v>
      </c>
      <c r="B35" s="4" t="s">
        <v>5</v>
      </c>
    </row>
    <row r="36" spans="1:2">
      <c r="A36" s="3" t="s">
        <v>592</v>
      </c>
      <c r="B36" s="4" t="s">
        <v>5</v>
      </c>
    </row>
    <row r="37" spans="1:2">
      <c r="A37" s="2" t="s">
        <v>597</v>
      </c>
      <c r="B37" s="4">
        <v>7</v>
      </c>
    </row>
    <row r="38" spans="1:2">
      <c r="A38" s="2" t="s">
        <v>638</v>
      </c>
      <c r="B38" s="4" t="s">
        <v>5</v>
      </c>
    </row>
    <row r="39" spans="1:2">
      <c r="A39" s="3" t="s">
        <v>592</v>
      </c>
      <c r="B39" s="4" t="s">
        <v>5</v>
      </c>
    </row>
    <row r="40" spans="1:2">
      <c r="A40" s="2" t="s">
        <v>639</v>
      </c>
      <c r="B40" s="4" t="s">
        <v>640</v>
      </c>
    </row>
    <row r="41" spans="1:2">
      <c r="A41" s="2" t="s">
        <v>641</v>
      </c>
      <c r="B41" s="4" t="s">
        <v>5</v>
      </c>
    </row>
    <row r="42" spans="1:2">
      <c r="A42" s="3" t="s">
        <v>592</v>
      </c>
      <c r="B42" s="4" t="s">
        <v>5</v>
      </c>
    </row>
    <row r="43" spans="1:2">
      <c r="A43" s="2" t="s">
        <v>639</v>
      </c>
      <c r="B43" s="4" t="s">
        <v>64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3</v>
      </c>
      <c r="B1" s="7" t="s">
        <v>2</v>
      </c>
      <c r="C1" s="7" t="s">
        <v>25</v>
      </c>
    </row>
    <row r="2" spans="1:3" ht="30">
      <c r="A2" s="1" t="s">
        <v>108</v>
      </c>
      <c r="B2" s="7"/>
      <c r="C2" s="7"/>
    </row>
    <row r="3" spans="1:3">
      <c r="A3" s="3" t="s">
        <v>592</v>
      </c>
      <c r="B3" s="4" t="s">
        <v>5</v>
      </c>
      <c r="C3" s="4" t="s">
        <v>5</v>
      </c>
    </row>
    <row r="4" spans="1:3" ht="30">
      <c r="A4" s="2" t="s">
        <v>78</v>
      </c>
      <c r="B4" s="8">
        <v>36323</v>
      </c>
      <c r="C4" s="8">
        <v>3282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3"/>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6" width="12" bestFit="1" customWidth="1"/>
    <col min="7" max="7" width="12.5703125" bestFit="1" customWidth="1"/>
    <col min="8" max="12" width="36.5703125" bestFit="1" customWidth="1"/>
    <col min="13" max="14" width="22.42578125" bestFit="1" customWidth="1"/>
    <col min="15" max="16" width="29.28515625" bestFit="1" customWidth="1"/>
    <col min="17" max="20" width="27.5703125" bestFit="1" customWidth="1"/>
    <col min="21" max="26" width="36" bestFit="1" customWidth="1"/>
    <col min="27" max="36" width="36.5703125" bestFit="1" customWidth="1"/>
  </cols>
  <sheetData>
    <row r="1" spans="1:36" ht="15" customHeight="1">
      <c r="A1" s="7" t="s">
        <v>644</v>
      </c>
      <c r="B1" s="7" t="s">
        <v>81</v>
      </c>
      <c r="C1" s="7"/>
      <c r="D1" s="7"/>
      <c r="E1" s="7" t="s">
        <v>1</v>
      </c>
      <c r="F1" s="7"/>
      <c r="G1" s="1"/>
      <c r="H1" s="1" t="s">
        <v>1</v>
      </c>
      <c r="I1" s="7"/>
      <c r="J1" s="7"/>
      <c r="K1" s="7"/>
      <c r="L1" s="7"/>
      <c r="M1" s="1"/>
      <c r="N1" s="1"/>
      <c r="O1" s="1"/>
      <c r="P1" s="1"/>
      <c r="Q1" s="1" t="s">
        <v>645</v>
      </c>
      <c r="R1" s="1" t="s">
        <v>646</v>
      </c>
      <c r="S1" s="1"/>
      <c r="T1" s="1" t="s">
        <v>645</v>
      </c>
      <c r="U1" s="7" t="s">
        <v>81</v>
      </c>
      <c r="V1" s="7"/>
      <c r="W1" s="1" t="s">
        <v>1</v>
      </c>
      <c r="X1" s="1"/>
      <c r="Y1" s="1"/>
      <c r="Z1" s="1"/>
      <c r="AA1" s="1" t="s">
        <v>81</v>
      </c>
      <c r="AB1" s="7" t="s">
        <v>645</v>
      </c>
      <c r="AC1" s="7"/>
      <c r="AD1" s="1" t="s">
        <v>81</v>
      </c>
      <c r="AE1" s="7" t="s">
        <v>645</v>
      </c>
      <c r="AF1" s="7"/>
      <c r="AG1" s="1"/>
      <c r="AH1" s="1"/>
      <c r="AI1" s="1" t="s">
        <v>645</v>
      </c>
      <c r="AJ1" s="1"/>
    </row>
    <row r="2" spans="1:36">
      <c r="A2" s="7"/>
      <c r="B2" s="7" t="s">
        <v>2</v>
      </c>
      <c r="C2" s="7" t="s">
        <v>647</v>
      </c>
      <c r="D2" s="7" t="s">
        <v>82</v>
      </c>
      <c r="E2" s="7" t="s">
        <v>2</v>
      </c>
      <c r="F2" s="7" t="s">
        <v>82</v>
      </c>
      <c r="G2" s="7" t="s">
        <v>25</v>
      </c>
      <c r="H2" s="1" t="s">
        <v>2</v>
      </c>
      <c r="I2" s="1" t="s">
        <v>649</v>
      </c>
      <c r="J2" s="1" t="s">
        <v>649</v>
      </c>
      <c r="K2" s="1" t="s">
        <v>649</v>
      </c>
      <c r="L2" s="1" t="s">
        <v>649</v>
      </c>
      <c r="M2" s="1" t="s">
        <v>2</v>
      </c>
      <c r="N2" s="1" t="s">
        <v>652</v>
      </c>
      <c r="O2" s="1" t="s">
        <v>2</v>
      </c>
      <c r="P2" s="1" t="s">
        <v>25</v>
      </c>
      <c r="Q2" s="1" t="s">
        <v>652</v>
      </c>
      <c r="R2" s="1" t="s">
        <v>655</v>
      </c>
      <c r="S2" s="1" t="s">
        <v>657</v>
      </c>
      <c r="T2" s="1" t="s">
        <v>658</v>
      </c>
      <c r="U2" s="1" t="s">
        <v>2</v>
      </c>
      <c r="V2" s="1" t="s">
        <v>647</v>
      </c>
      <c r="W2" s="1" t="s">
        <v>2</v>
      </c>
      <c r="X2" s="1" t="s">
        <v>661</v>
      </c>
      <c r="Y2" s="1" t="s">
        <v>662</v>
      </c>
      <c r="Z2" s="1" t="s">
        <v>2</v>
      </c>
      <c r="AA2" s="1" t="s">
        <v>2</v>
      </c>
      <c r="AB2" s="1" t="s">
        <v>662</v>
      </c>
      <c r="AC2" s="1" t="s">
        <v>662</v>
      </c>
      <c r="AD2" s="1" t="s">
        <v>2</v>
      </c>
      <c r="AE2" s="1" t="s">
        <v>662</v>
      </c>
      <c r="AF2" s="1" t="s">
        <v>662</v>
      </c>
      <c r="AG2" s="1" t="s">
        <v>657</v>
      </c>
      <c r="AH2" s="1" t="s">
        <v>666</v>
      </c>
      <c r="AI2" s="189">
        <v>41761</v>
      </c>
      <c r="AJ2" s="1" t="s">
        <v>668</v>
      </c>
    </row>
    <row r="3" spans="1:36" ht="30">
      <c r="A3" s="7"/>
      <c r="B3" s="7"/>
      <c r="C3" s="7"/>
      <c r="D3" s="7"/>
      <c r="E3" s="7"/>
      <c r="F3" s="7"/>
      <c r="G3" s="7"/>
      <c r="H3" s="1" t="s">
        <v>648</v>
      </c>
      <c r="I3" s="1" t="s">
        <v>648</v>
      </c>
      <c r="J3" s="1" t="s">
        <v>648</v>
      </c>
      <c r="K3" s="1" t="s">
        <v>648</v>
      </c>
      <c r="L3" s="1" t="s">
        <v>648</v>
      </c>
      <c r="M3" s="1" t="s">
        <v>651</v>
      </c>
      <c r="N3" s="1" t="s">
        <v>651</v>
      </c>
      <c r="O3" s="1" t="s">
        <v>653</v>
      </c>
      <c r="P3" s="1" t="s">
        <v>653</v>
      </c>
      <c r="Q3" s="1" t="s">
        <v>654</v>
      </c>
      <c r="R3" s="1" t="s">
        <v>656</v>
      </c>
      <c r="S3" s="1" t="s">
        <v>656</v>
      </c>
      <c r="T3" s="1" t="s">
        <v>659</v>
      </c>
      <c r="U3" s="1" t="s">
        <v>660</v>
      </c>
      <c r="V3" s="1" t="s">
        <v>660</v>
      </c>
      <c r="W3" s="1" t="s">
        <v>660</v>
      </c>
      <c r="X3" s="1" t="s">
        <v>660</v>
      </c>
      <c r="Y3" s="1" t="s">
        <v>660</v>
      </c>
      <c r="Z3" s="1" t="s">
        <v>660</v>
      </c>
      <c r="AA3" s="1" t="s">
        <v>663</v>
      </c>
      <c r="AB3" s="1" t="s">
        <v>663</v>
      </c>
      <c r="AC3" s="1" t="s">
        <v>663</v>
      </c>
      <c r="AD3" s="1" t="s">
        <v>664</v>
      </c>
      <c r="AE3" s="1" t="s">
        <v>664</v>
      </c>
      <c r="AF3" s="1" t="s">
        <v>664</v>
      </c>
      <c r="AG3" s="1" t="s">
        <v>665</v>
      </c>
      <c r="AH3" s="1" t="s">
        <v>665</v>
      </c>
      <c r="AI3" s="1" t="s">
        <v>667</v>
      </c>
      <c r="AJ3" s="1" t="s">
        <v>667</v>
      </c>
    </row>
    <row r="4" spans="1:36" ht="30">
      <c r="A4" s="7"/>
      <c r="B4" s="7"/>
      <c r="C4" s="7"/>
      <c r="D4" s="7"/>
      <c r="E4" s="7"/>
      <c r="F4" s="7"/>
      <c r="G4" s="7"/>
      <c r="H4" s="1"/>
      <c r="I4" s="1"/>
      <c r="J4" s="1" t="s">
        <v>638</v>
      </c>
      <c r="K4" s="1" t="s">
        <v>641</v>
      </c>
      <c r="L4" s="1" t="s">
        <v>650</v>
      </c>
      <c r="M4" s="1"/>
      <c r="N4" s="1"/>
      <c r="O4" s="1" t="s">
        <v>651</v>
      </c>
      <c r="P4" s="1" t="s">
        <v>651</v>
      </c>
      <c r="Q4" s="1"/>
      <c r="R4" s="1"/>
      <c r="S4" s="1"/>
      <c r="T4" s="1"/>
      <c r="U4" s="1"/>
      <c r="V4" s="1"/>
      <c r="W4" s="1"/>
      <c r="X4" s="1"/>
      <c r="Y4" s="1"/>
      <c r="Z4" s="1" t="s">
        <v>651</v>
      </c>
      <c r="AA4" s="1" t="s">
        <v>648</v>
      </c>
      <c r="AB4" s="1" t="s">
        <v>648</v>
      </c>
      <c r="AC4" s="1" t="s">
        <v>648</v>
      </c>
      <c r="AD4" s="1" t="s">
        <v>648</v>
      </c>
      <c r="AE4" s="1" t="s">
        <v>648</v>
      </c>
      <c r="AF4" s="1" t="s">
        <v>648</v>
      </c>
      <c r="AG4" s="1" t="s">
        <v>656</v>
      </c>
      <c r="AH4" s="1" t="s">
        <v>656</v>
      </c>
      <c r="AI4" s="1" t="s">
        <v>660</v>
      </c>
      <c r="AJ4" s="1" t="s">
        <v>660</v>
      </c>
    </row>
    <row r="5" spans="1:36">
      <c r="A5" s="7"/>
      <c r="B5" s="7"/>
      <c r="C5" s="7"/>
      <c r="D5" s="7"/>
      <c r="E5" s="7"/>
      <c r="F5" s="7"/>
      <c r="G5" s="7"/>
      <c r="H5" s="1"/>
      <c r="I5" s="1"/>
      <c r="J5" s="1"/>
      <c r="K5" s="1"/>
      <c r="L5" s="1" t="s">
        <v>638</v>
      </c>
      <c r="M5" s="1"/>
      <c r="N5" s="1"/>
      <c r="O5" s="1"/>
      <c r="P5" s="1"/>
      <c r="Q5" s="1"/>
      <c r="R5" s="1"/>
      <c r="S5" s="1"/>
      <c r="T5" s="1"/>
      <c r="U5" s="1"/>
      <c r="V5" s="1"/>
      <c r="W5" s="1"/>
      <c r="X5" s="1"/>
      <c r="Y5" s="1"/>
      <c r="Z5" s="1"/>
      <c r="AA5" s="1"/>
      <c r="AB5" s="1" t="s">
        <v>638</v>
      </c>
      <c r="AC5" s="1" t="s">
        <v>641</v>
      </c>
      <c r="AD5" s="1"/>
      <c r="AE5" s="1" t="s">
        <v>638</v>
      </c>
      <c r="AF5" s="1" t="s">
        <v>641</v>
      </c>
      <c r="AG5" s="1"/>
      <c r="AH5" s="1"/>
      <c r="AI5" s="1"/>
      <c r="AJ5" s="1"/>
    </row>
    <row r="6" spans="1:36" ht="30">
      <c r="A6" s="3" t="s">
        <v>6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c r="A7" s="2" t="s">
        <v>211</v>
      </c>
      <c r="B7" s="8">
        <v>494059000</v>
      </c>
      <c r="C7" s="4" t="s">
        <v>5</v>
      </c>
      <c r="D7" s="4" t="s">
        <v>5</v>
      </c>
      <c r="E7" s="8">
        <v>494059000</v>
      </c>
      <c r="F7" s="4" t="s">
        <v>5</v>
      </c>
      <c r="G7" s="8">
        <v>502513000</v>
      </c>
      <c r="H7" s="4" t="s">
        <v>5</v>
      </c>
      <c r="I7" s="4" t="s">
        <v>5</v>
      </c>
      <c r="J7" s="4" t="s">
        <v>5</v>
      </c>
      <c r="K7" s="4" t="s">
        <v>5</v>
      </c>
      <c r="L7" s="4" t="s">
        <v>5</v>
      </c>
      <c r="M7" s="4" t="s">
        <v>5</v>
      </c>
      <c r="N7" s="4" t="s">
        <v>5</v>
      </c>
      <c r="O7" s="8">
        <v>423563000</v>
      </c>
      <c r="P7" s="8">
        <v>419586000</v>
      </c>
      <c r="Q7" s="4" t="s">
        <v>5</v>
      </c>
      <c r="R7" s="4" t="s">
        <v>5</v>
      </c>
      <c r="S7" s="4" t="s">
        <v>5</v>
      </c>
      <c r="T7" s="4" t="s">
        <v>5</v>
      </c>
      <c r="U7" s="4" t="s">
        <v>5</v>
      </c>
      <c r="V7" s="4" t="s">
        <v>5</v>
      </c>
      <c r="W7" s="4" t="s">
        <v>5</v>
      </c>
      <c r="X7" s="4" t="s">
        <v>5</v>
      </c>
      <c r="Y7" s="4" t="s">
        <v>5</v>
      </c>
      <c r="Z7" s="8">
        <v>123600000</v>
      </c>
      <c r="AA7" s="4" t="s">
        <v>5</v>
      </c>
      <c r="AB7" s="4" t="s">
        <v>5</v>
      </c>
      <c r="AC7" s="4" t="s">
        <v>5</v>
      </c>
      <c r="AD7" s="4" t="s">
        <v>5</v>
      </c>
      <c r="AE7" s="4" t="s">
        <v>5</v>
      </c>
      <c r="AF7" s="4" t="s">
        <v>5</v>
      </c>
      <c r="AG7" s="4" t="s">
        <v>5</v>
      </c>
      <c r="AH7" s="4" t="s">
        <v>5</v>
      </c>
      <c r="AI7" s="4" t="s">
        <v>5</v>
      </c>
      <c r="AJ7" s="4" t="s">
        <v>5</v>
      </c>
    </row>
    <row r="8" spans="1:36">
      <c r="A8" s="2" t="s">
        <v>6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125000000</v>
      </c>
      <c r="AA8" s="4" t="s">
        <v>5</v>
      </c>
      <c r="AB8" s="4" t="s">
        <v>5</v>
      </c>
      <c r="AC8" s="4" t="s">
        <v>5</v>
      </c>
      <c r="AD8" s="4" t="s">
        <v>5</v>
      </c>
      <c r="AE8" s="4" t="s">
        <v>5</v>
      </c>
      <c r="AF8" s="4" t="s">
        <v>5</v>
      </c>
      <c r="AG8" s="4" t="s">
        <v>5</v>
      </c>
      <c r="AH8" s="4" t="s">
        <v>5</v>
      </c>
      <c r="AI8" s="4" t="s">
        <v>5</v>
      </c>
      <c r="AJ8" s="4" t="s">
        <v>5</v>
      </c>
    </row>
    <row r="9" spans="1:36">
      <c r="A9" s="3" t="s">
        <v>6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672</v>
      </c>
      <c r="B10" s="4" t="s">
        <v>5</v>
      </c>
      <c r="C10" s="4" t="s">
        <v>5</v>
      </c>
      <c r="D10" s="4" t="s">
        <v>5</v>
      </c>
      <c r="E10" s="4" t="s">
        <v>5</v>
      </c>
      <c r="F10" s="4" t="s">
        <v>5</v>
      </c>
      <c r="G10" s="4" t="s">
        <v>5</v>
      </c>
      <c r="H10" s="4" t="s">
        <v>5</v>
      </c>
      <c r="I10" s="6">
        <v>250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c r="A11" s="2" t="s">
        <v>6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188">
        <v>0.03</v>
      </c>
      <c r="AB11" s="188">
        <v>2.5000000000000001E-2</v>
      </c>
      <c r="AC11" s="188">
        <v>3.2500000000000001E-2</v>
      </c>
      <c r="AD11" s="188">
        <v>0.02</v>
      </c>
      <c r="AE11" s="188">
        <v>1.4999999999999999E-2</v>
      </c>
      <c r="AF11" s="188">
        <v>2.2499999999999999E-2</v>
      </c>
      <c r="AG11" s="4" t="s">
        <v>5</v>
      </c>
      <c r="AH11" s="4" t="s">
        <v>5</v>
      </c>
      <c r="AI11" s="4" t="s">
        <v>5</v>
      </c>
      <c r="AJ11" s="4" t="s">
        <v>5</v>
      </c>
    </row>
    <row r="12" spans="1:36" ht="60">
      <c r="A12" s="2" t="s">
        <v>674</v>
      </c>
      <c r="B12" s="4" t="s">
        <v>5</v>
      </c>
      <c r="C12" s="4" t="s">
        <v>5</v>
      </c>
      <c r="D12" s="4" t="s">
        <v>5</v>
      </c>
      <c r="E12" s="4" t="s">
        <v>5</v>
      </c>
      <c r="F12" s="4" t="s">
        <v>5</v>
      </c>
      <c r="G12" s="4" t="s">
        <v>5</v>
      </c>
      <c r="H12" s="4" t="s">
        <v>5</v>
      </c>
      <c r="I12" s="188">
        <v>0.6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675</v>
      </c>
      <c r="B13" s="4" t="s">
        <v>5</v>
      </c>
      <c r="C13" s="4" t="s">
        <v>5</v>
      </c>
      <c r="D13" s="4" t="s">
        <v>5</v>
      </c>
      <c r="E13" s="4" t="s">
        <v>5</v>
      </c>
      <c r="F13" s="4" t="s">
        <v>5</v>
      </c>
      <c r="G13" s="4" t="s">
        <v>5</v>
      </c>
      <c r="H13" s="6">
        <v>70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676</v>
      </c>
      <c r="B14" s="4" t="s">
        <v>5</v>
      </c>
      <c r="C14" s="4" t="s">
        <v>5</v>
      </c>
      <c r="D14" s="4" t="s">
        <v>5</v>
      </c>
      <c r="E14" s="4" t="s">
        <v>5</v>
      </c>
      <c r="F14" s="4" t="s">
        <v>5</v>
      </c>
      <c r="G14" s="4" t="s">
        <v>5</v>
      </c>
      <c r="H14" s="6">
        <v>14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c r="A15" s="2" t="s">
        <v>677</v>
      </c>
      <c r="B15" s="4" t="s">
        <v>5</v>
      </c>
      <c r="C15" s="4" t="s">
        <v>5</v>
      </c>
      <c r="D15" s="4" t="s">
        <v>5</v>
      </c>
      <c r="E15" s="4" t="s">
        <v>5</v>
      </c>
      <c r="F15" s="4" t="s">
        <v>5</v>
      </c>
      <c r="G15" s="4" t="s">
        <v>5</v>
      </c>
      <c r="H15" s="6">
        <v>166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2" t="s">
        <v>678</v>
      </c>
      <c r="B16" s="4" t="s">
        <v>5</v>
      </c>
      <c r="C16" s="4" t="s">
        <v>5</v>
      </c>
      <c r="D16" s="4" t="s">
        <v>5</v>
      </c>
      <c r="E16" s="4" t="s">
        <v>5</v>
      </c>
      <c r="F16" s="4" t="s">
        <v>5</v>
      </c>
      <c r="G16" s="4" t="s">
        <v>5</v>
      </c>
      <c r="H16" s="4">
        <v>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c r="A17" s="2" t="s">
        <v>679</v>
      </c>
      <c r="B17" s="4" t="s">
        <v>5</v>
      </c>
      <c r="C17" s="4" t="s">
        <v>5</v>
      </c>
      <c r="D17" s="4" t="s">
        <v>5</v>
      </c>
      <c r="E17" s="4" t="s">
        <v>5</v>
      </c>
      <c r="F17" s="4" t="s">
        <v>5</v>
      </c>
      <c r="G17" s="4" t="s">
        <v>5</v>
      </c>
      <c r="H17" s="4">
        <v>0.3</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680</v>
      </c>
      <c r="B18" s="4" t="s">
        <v>5</v>
      </c>
      <c r="C18" s="4" t="s">
        <v>5</v>
      </c>
      <c r="D18" s="4" t="s">
        <v>5</v>
      </c>
      <c r="E18" s="4" t="s">
        <v>5</v>
      </c>
      <c r="F18" s="4" t="s">
        <v>5</v>
      </c>
      <c r="G18" s="4" t="s">
        <v>5</v>
      </c>
      <c r="H18" s="4">
        <v>5.4</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45">
      <c r="A19" s="2" t="s">
        <v>681</v>
      </c>
      <c r="B19" s="4" t="s">
        <v>5</v>
      </c>
      <c r="C19" s="4" t="s">
        <v>5</v>
      </c>
      <c r="D19" s="4" t="s">
        <v>5</v>
      </c>
      <c r="E19" s="4" t="s">
        <v>5</v>
      </c>
      <c r="F19" s="4" t="s">
        <v>5</v>
      </c>
      <c r="G19" s="4" t="s">
        <v>5</v>
      </c>
      <c r="H19" s="4" t="s">
        <v>5</v>
      </c>
      <c r="I19" s="4" t="s">
        <v>5</v>
      </c>
      <c r="J19" s="4" t="s">
        <v>5</v>
      </c>
      <c r="K19" s="4">
        <v>4</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45">
      <c r="A20" s="2" t="s">
        <v>682</v>
      </c>
      <c r="B20" s="4" t="s">
        <v>5</v>
      </c>
      <c r="C20" s="4" t="s">
        <v>5</v>
      </c>
      <c r="D20" s="4" t="s">
        <v>5</v>
      </c>
      <c r="E20" s="4" t="s">
        <v>5</v>
      </c>
      <c r="F20" s="4" t="s">
        <v>5</v>
      </c>
      <c r="G20" s="4" t="s">
        <v>5</v>
      </c>
      <c r="H20" s="4" t="s">
        <v>5</v>
      </c>
      <c r="I20" s="4" t="s">
        <v>5</v>
      </c>
      <c r="J20" s="4" t="s">
        <v>5</v>
      </c>
      <c r="K20" s="4">
        <v>2.5</v>
      </c>
      <c r="L20" s="4">
        <v>2</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c r="A21" s="2" t="s">
        <v>683</v>
      </c>
      <c r="B21" s="4" t="s">
        <v>5</v>
      </c>
      <c r="C21" s="4" t="s">
        <v>5</v>
      </c>
      <c r="D21" s="4" t="s">
        <v>5</v>
      </c>
      <c r="E21" s="4" t="s">
        <v>5</v>
      </c>
      <c r="F21" s="4" t="s">
        <v>5</v>
      </c>
      <c r="G21" s="4" t="s">
        <v>5</v>
      </c>
      <c r="H21" s="4" t="s">
        <v>5</v>
      </c>
      <c r="I21" s="4" t="s">
        <v>5</v>
      </c>
      <c r="J21" s="4">
        <v>2.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c r="A22" s="2" t="s">
        <v>684</v>
      </c>
      <c r="B22" s="4" t="s">
        <v>5</v>
      </c>
      <c r="C22" s="4" t="s">
        <v>5</v>
      </c>
      <c r="D22" s="4" t="s">
        <v>5</v>
      </c>
      <c r="E22" s="4" t="s">
        <v>5</v>
      </c>
      <c r="F22" s="4" t="s">
        <v>5</v>
      </c>
      <c r="G22" s="4" t="s">
        <v>5</v>
      </c>
      <c r="H22" s="4" t="s">
        <v>5</v>
      </c>
      <c r="I22" s="4" t="s">
        <v>5</v>
      </c>
      <c r="J22" s="4" t="s">
        <v>5</v>
      </c>
      <c r="K22" s="4" t="s">
        <v>5</v>
      </c>
      <c r="L22" s="4">
        <v>1</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90">
      <c r="A23" s="2" t="s">
        <v>685</v>
      </c>
      <c r="B23" s="4" t="s">
        <v>5</v>
      </c>
      <c r="C23" s="4" t="s">
        <v>5</v>
      </c>
      <c r="D23" s="4" t="s">
        <v>5</v>
      </c>
      <c r="E23" s="4" t="s">
        <v>5</v>
      </c>
      <c r="F23" s="4" t="s">
        <v>5</v>
      </c>
      <c r="G23" s="4" t="s">
        <v>5</v>
      </c>
      <c r="H23" s="4" t="s">
        <v>5</v>
      </c>
      <c r="I23" s="4" t="s">
        <v>5</v>
      </c>
      <c r="J23" s="4" t="s">
        <v>5</v>
      </c>
      <c r="K23" s="4" t="s">
        <v>5</v>
      </c>
      <c r="L23" s="6">
        <v>25000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60">
      <c r="A24" s="2" t="s">
        <v>686</v>
      </c>
      <c r="B24" s="4" t="s">
        <v>5</v>
      </c>
      <c r="C24" s="4" t="s">
        <v>5</v>
      </c>
      <c r="D24" s="4" t="s">
        <v>5</v>
      </c>
      <c r="E24" s="4" t="s">
        <v>5</v>
      </c>
      <c r="F24" s="4" t="s">
        <v>5</v>
      </c>
      <c r="G24" s="4" t="s">
        <v>5</v>
      </c>
      <c r="H24" s="4" t="s">
        <v>5</v>
      </c>
      <c r="I24" s="4" t="s">
        <v>5</v>
      </c>
      <c r="J24" s="4" t="s">
        <v>5</v>
      </c>
      <c r="K24" s="4">
        <v>2</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60">
      <c r="A25" s="2" t="s">
        <v>687</v>
      </c>
      <c r="B25" s="4" t="s">
        <v>5</v>
      </c>
      <c r="C25" s="4" t="s">
        <v>5</v>
      </c>
      <c r="D25" s="4" t="s">
        <v>5</v>
      </c>
      <c r="E25" s="4" t="s">
        <v>5</v>
      </c>
      <c r="F25" s="4" t="s">
        <v>5</v>
      </c>
      <c r="G25" s="4" t="s">
        <v>5</v>
      </c>
      <c r="H25" s="6">
        <v>1000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90">
      <c r="A26" s="2" t="s">
        <v>688</v>
      </c>
      <c r="B26" s="4" t="s">
        <v>5</v>
      </c>
      <c r="C26" s="4" t="s">
        <v>5</v>
      </c>
      <c r="D26" s="4" t="s">
        <v>5</v>
      </c>
      <c r="E26" s="4" t="s">
        <v>5</v>
      </c>
      <c r="F26" s="4" t="s">
        <v>5</v>
      </c>
      <c r="G26" s="4" t="s">
        <v>5</v>
      </c>
      <c r="H26" s="6">
        <v>300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c r="A27" s="3" t="s">
        <v>68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c r="A28" s="2" t="s">
        <v>69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250000000</v>
      </c>
      <c r="R28" s="4" t="s">
        <v>5</v>
      </c>
      <c r="S28" s="6">
        <v>300000000</v>
      </c>
      <c r="T28" s="6">
        <v>175000000</v>
      </c>
      <c r="U28" s="6">
        <v>1000</v>
      </c>
      <c r="V28" s="4" t="s">
        <v>5</v>
      </c>
      <c r="W28" s="6">
        <v>1000</v>
      </c>
      <c r="X28" s="6">
        <v>425000000</v>
      </c>
      <c r="Y28" s="4" t="s">
        <v>5</v>
      </c>
      <c r="Z28" s="4" t="s">
        <v>5</v>
      </c>
      <c r="AA28" s="4" t="s">
        <v>5</v>
      </c>
      <c r="AB28" s="4" t="s">
        <v>5</v>
      </c>
      <c r="AC28" s="4" t="s">
        <v>5</v>
      </c>
      <c r="AD28" s="4" t="s">
        <v>5</v>
      </c>
      <c r="AE28" s="4" t="s">
        <v>5</v>
      </c>
      <c r="AF28" s="4" t="s">
        <v>5</v>
      </c>
      <c r="AG28" s="4" t="s">
        <v>5</v>
      </c>
      <c r="AH28" s="4" t="s">
        <v>5</v>
      </c>
      <c r="AI28" s="4" t="s">
        <v>5</v>
      </c>
      <c r="AJ28" s="4" t="s">
        <v>5</v>
      </c>
    </row>
    <row r="29" spans="1:36" ht="30">
      <c r="A29" s="2" t="s">
        <v>6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188">
        <v>9.8799999999999999E-2</v>
      </c>
      <c r="R29" s="4" t="s">
        <v>5</v>
      </c>
      <c r="S29" s="188">
        <v>6.13E-2</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30">
      <c r="A30" s="2" t="s">
        <v>692</v>
      </c>
      <c r="B30" s="4" t="s">
        <v>5</v>
      </c>
      <c r="C30" s="4" t="s">
        <v>5</v>
      </c>
      <c r="D30" s="4" t="s">
        <v>5</v>
      </c>
      <c r="E30" s="4" t="s">
        <v>5</v>
      </c>
      <c r="F30" s="4" t="s">
        <v>5</v>
      </c>
      <c r="G30" s="4" t="s">
        <v>5</v>
      </c>
      <c r="H30" s="4" t="s">
        <v>5</v>
      </c>
      <c r="I30" s="4" t="s">
        <v>5</v>
      </c>
      <c r="J30" s="4" t="s">
        <v>5</v>
      </c>
      <c r="K30" s="4" t="s">
        <v>5</v>
      </c>
      <c r="L30" s="4" t="s">
        <v>5</v>
      </c>
      <c r="M30" s="6">
        <v>1700000</v>
      </c>
      <c r="N30" s="4" t="s">
        <v>5</v>
      </c>
      <c r="O30" s="4" t="s">
        <v>5</v>
      </c>
      <c r="P30" s="4" t="s">
        <v>5</v>
      </c>
      <c r="Q30" s="6">
        <v>10600000</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ht="30">
      <c r="A31" s="2" t="s">
        <v>6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188">
        <v>0.10680000000000001</v>
      </c>
      <c r="R31" s="4" t="s">
        <v>5</v>
      </c>
      <c r="S31" s="4" t="s">
        <v>5</v>
      </c>
      <c r="T31" s="188">
        <v>9.6600000000000005E-2</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c r="A32" s="2" t="s">
        <v>69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6">
        <v>234800000</v>
      </c>
      <c r="R32" s="6">
        <v>293900000</v>
      </c>
      <c r="S32" s="4" t="s">
        <v>5</v>
      </c>
      <c r="T32" s="6">
        <v>172700000</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c r="A33" s="2" t="s">
        <v>69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4600000</v>
      </c>
      <c r="R33" s="4" t="s">
        <v>5</v>
      </c>
      <c r="S33" s="6">
        <v>6100000</v>
      </c>
      <c r="T33" s="6">
        <v>41000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ht="30">
      <c r="A34" s="2" t="s">
        <v>69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300000000</v>
      </c>
      <c r="Z34" s="4" t="s">
        <v>5</v>
      </c>
      <c r="AA34" s="4" t="s">
        <v>5</v>
      </c>
      <c r="AB34" s="4" t="s">
        <v>5</v>
      </c>
      <c r="AC34" s="4" t="s">
        <v>5</v>
      </c>
      <c r="AD34" s="4" t="s">
        <v>5</v>
      </c>
      <c r="AE34" s="4" t="s">
        <v>5</v>
      </c>
      <c r="AF34" s="4" t="s">
        <v>5</v>
      </c>
      <c r="AG34" s="4" t="s">
        <v>5</v>
      </c>
      <c r="AH34" s="4" t="s">
        <v>5</v>
      </c>
      <c r="AI34" s="4" t="s">
        <v>5</v>
      </c>
      <c r="AJ34" s="4" t="s">
        <v>5</v>
      </c>
    </row>
    <row r="35" spans="1:36" ht="30">
      <c r="A35" s="2" t="s">
        <v>697</v>
      </c>
      <c r="B35" s="6">
        <v>9900000</v>
      </c>
      <c r="C35" s="6">
        <v>5500000</v>
      </c>
      <c r="D35" s="4" t="s">
        <v>5</v>
      </c>
      <c r="E35" s="6">
        <v>15381000</v>
      </c>
      <c r="F35" s="4">
        <v>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ht="30">
      <c r="A36" s="2" t="s">
        <v>69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6">
        <v>99500000</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ht="30">
      <c r="A37" s="2" t="s">
        <v>6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190">
        <v>1055.08</v>
      </c>
      <c r="V37" s="4" t="s">
        <v>5</v>
      </c>
      <c r="W37" s="190">
        <v>1055.08</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ht="30">
      <c r="A38" s="2" t="s">
        <v>70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6">
        <v>2400000</v>
      </c>
      <c r="V38" s="6">
        <v>1200000</v>
      </c>
      <c r="W38" s="6">
        <v>2400000</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c r="A39" s="2" t="s">
        <v>70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6">
        <v>2300000</v>
      </c>
      <c r="V39" s="6">
        <v>1200000</v>
      </c>
      <c r="W39" s="6">
        <v>2300000</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c r="A40" s="2" t="s">
        <v>98</v>
      </c>
      <c r="B40" s="6">
        <v>-14595000</v>
      </c>
      <c r="C40" s="4" t="s">
        <v>5</v>
      </c>
      <c r="D40" s="4">
        <v>0</v>
      </c>
      <c r="E40" s="6">
        <v>-22482000</v>
      </c>
      <c r="F40" s="4">
        <v>0</v>
      </c>
      <c r="G40" s="4" t="s">
        <v>5</v>
      </c>
      <c r="H40" s="4" t="s">
        <v>5</v>
      </c>
      <c r="I40" s="4" t="s">
        <v>5</v>
      </c>
      <c r="J40" s="4" t="s">
        <v>5</v>
      </c>
      <c r="K40" s="4" t="s">
        <v>5</v>
      </c>
      <c r="L40" s="4" t="s">
        <v>5</v>
      </c>
      <c r="M40" s="4" t="s">
        <v>5</v>
      </c>
      <c r="N40" s="4" t="s">
        <v>5</v>
      </c>
      <c r="O40" s="4" t="s">
        <v>5</v>
      </c>
      <c r="P40" s="4" t="s">
        <v>5</v>
      </c>
      <c r="Q40" s="4" t="s">
        <v>5</v>
      </c>
      <c r="R40" s="4" t="s">
        <v>5</v>
      </c>
      <c r="S40" s="4" t="s">
        <v>5</v>
      </c>
      <c r="T40" s="4" t="s">
        <v>5</v>
      </c>
      <c r="U40" s="6">
        <v>14600000</v>
      </c>
      <c r="V40" s="6">
        <v>7900000</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c r="A41" s="2" t="s">
        <v>70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188">
        <v>0.95750000000000002</v>
      </c>
      <c r="R41" s="4" t="s">
        <v>5</v>
      </c>
      <c r="S41" s="188">
        <v>1</v>
      </c>
      <c r="T41" s="188">
        <v>1.01</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ht="30">
      <c r="A42" s="2" t="s">
        <v>703</v>
      </c>
      <c r="B42" s="4" t="s">
        <v>5</v>
      </c>
      <c r="C42" s="4" t="s">
        <v>5</v>
      </c>
      <c r="D42" s="4" t="s">
        <v>5</v>
      </c>
      <c r="E42" s="4" t="s">
        <v>5</v>
      </c>
      <c r="F42" s="4" t="s">
        <v>5</v>
      </c>
      <c r="G42" s="4" t="s">
        <v>5</v>
      </c>
      <c r="H42" s="4" t="s">
        <v>5</v>
      </c>
      <c r="I42" s="4" t="s">
        <v>5</v>
      </c>
      <c r="J42" s="4" t="s">
        <v>5</v>
      </c>
      <c r="K42" s="4" t="s">
        <v>5</v>
      </c>
      <c r="L42" s="4" t="s">
        <v>5</v>
      </c>
      <c r="M42" s="6">
        <v>300000</v>
      </c>
      <c r="N42" s="4" t="s">
        <v>5</v>
      </c>
      <c r="O42" s="4" t="s">
        <v>5</v>
      </c>
      <c r="P42" s="4" t="s">
        <v>5</v>
      </c>
      <c r="Q42" s="4" t="s">
        <v>5</v>
      </c>
      <c r="R42" s="4" t="s">
        <v>5</v>
      </c>
      <c r="S42" s="4" t="s">
        <v>5</v>
      </c>
      <c r="T42" s="6">
        <v>1800000</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row>
    <row r="43" spans="1:36" ht="45">
      <c r="A43" s="2" t="s">
        <v>70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6">
        <v>200500000</v>
      </c>
    </row>
    <row r="44" spans="1:36" ht="60">
      <c r="A44" s="2" t="s">
        <v>70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188">
        <v>0.35</v>
      </c>
      <c r="AH44" s="4" t="s">
        <v>5</v>
      </c>
      <c r="AI44" s="4" t="s">
        <v>5</v>
      </c>
      <c r="AJ44" s="4" t="s">
        <v>5</v>
      </c>
    </row>
    <row r="45" spans="1:36" ht="45">
      <c r="A45" s="2" t="s">
        <v>70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188">
        <v>1.0612999999999999</v>
      </c>
      <c r="AI45" s="4" t="s">
        <v>5</v>
      </c>
      <c r="AJ45" s="4" t="s">
        <v>5</v>
      </c>
    </row>
    <row r="46" spans="1:36" ht="60">
      <c r="A46" s="2" t="s">
        <v>70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188">
        <v>0.65</v>
      </c>
      <c r="AH46" s="4" t="s">
        <v>5</v>
      </c>
      <c r="AI46" s="4" t="s">
        <v>5</v>
      </c>
      <c r="AJ46" s="4" t="s">
        <v>5</v>
      </c>
    </row>
    <row r="47" spans="1:36" ht="30">
      <c r="A47" s="2" t="s">
        <v>70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188">
        <v>1.0494000000000001</v>
      </c>
      <c r="AJ47" s="4" t="s">
        <v>5</v>
      </c>
    </row>
    <row r="48" spans="1:36" ht="60">
      <c r="A48" s="2" t="s">
        <v>709</v>
      </c>
      <c r="B48" s="4" t="s">
        <v>5</v>
      </c>
      <c r="C48" s="4" t="s">
        <v>5</v>
      </c>
      <c r="D48" s="4" t="s">
        <v>5</v>
      </c>
      <c r="E48" s="4" t="s">
        <v>5</v>
      </c>
      <c r="F48" s="4" t="s">
        <v>5</v>
      </c>
      <c r="G48" s="4" t="s">
        <v>5</v>
      </c>
      <c r="H48" s="4" t="s">
        <v>5</v>
      </c>
      <c r="I48" s="4" t="s">
        <v>5</v>
      </c>
      <c r="J48" s="4" t="s">
        <v>5</v>
      </c>
      <c r="K48" s="4" t="s">
        <v>5</v>
      </c>
      <c r="L48" s="4" t="s">
        <v>5</v>
      </c>
      <c r="M48" s="4" t="s">
        <v>5</v>
      </c>
      <c r="N48" s="188">
        <v>1.01</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row>
    <row r="49" spans="1:36" ht="60">
      <c r="A49" s="2" t="s">
        <v>710</v>
      </c>
      <c r="B49" s="4" t="s">
        <v>5</v>
      </c>
      <c r="C49" s="4" t="s">
        <v>5</v>
      </c>
      <c r="D49" s="4" t="s">
        <v>5</v>
      </c>
      <c r="E49" s="4" t="s">
        <v>5</v>
      </c>
      <c r="F49" s="4" t="s">
        <v>5</v>
      </c>
      <c r="G49" s="4" t="s">
        <v>5</v>
      </c>
      <c r="H49" s="4" t="s">
        <v>5</v>
      </c>
      <c r="I49" s="4" t="s">
        <v>5</v>
      </c>
      <c r="J49" s="4" t="s">
        <v>5</v>
      </c>
      <c r="K49" s="4" t="s">
        <v>5</v>
      </c>
      <c r="L49" s="4" t="s">
        <v>5</v>
      </c>
      <c r="M49" s="4" t="s">
        <v>5</v>
      </c>
      <c r="N49" s="188">
        <v>1</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row>
    <row r="50" spans="1:36">
      <c r="A50" s="3" t="s">
        <v>71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row>
    <row r="51" spans="1:36">
      <c r="A51" s="2" t="s">
        <v>712</v>
      </c>
      <c r="B51" s="6">
        <v>9100000</v>
      </c>
      <c r="C51" s="4" t="s">
        <v>5</v>
      </c>
      <c r="D51" s="4" t="s">
        <v>5</v>
      </c>
      <c r="E51" s="6">
        <v>9100000</v>
      </c>
      <c r="F51" s="4" t="s">
        <v>5</v>
      </c>
      <c r="G51" s="6">
        <v>7500000</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row>
    <row r="52" spans="1:36">
      <c r="A52" s="2" t="s">
        <v>713</v>
      </c>
      <c r="B52" s="4" t="s">
        <v>5</v>
      </c>
      <c r="C52" s="4" t="s">
        <v>5</v>
      </c>
      <c r="D52" s="4" t="s">
        <v>5</v>
      </c>
      <c r="E52" s="6">
        <v>1100000</v>
      </c>
      <c r="F52" s="6">
        <v>1100000</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row>
    <row r="53" spans="1:36" ht="45">
      <c r="A53" s="2" t="s">
        <v>71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8">
        <v>3500000</v>
      </c>
      <c r="X53" s="4" t="s">
        <v>5</v>
      </c>
      <c r="Y53" s="4" t="s">
        <v>5</v>
      </c>
      <c r="Z53" s="4" t="s">
        <v>5</v>
      </c>
      <c r="AA53" s="4" t="s">
        <v>5</v>
      </c>
      <c r="AB53" s="4" t="s">
        <v>5</v>
      </c>
      <c r="AC53" s="4" t="s">
        <v>5</v>
      </c>
      <c r="AD53" s="4" t="s">
        <v>5</v>
      </c>
      <c r="AE53" s="4" t="s">
        <v>5</v>
      </c>
      <c r="AF53" s="4" t="s">
        <v>5</v>
      </c>
      <c r="AG53" s="4" t="s">
        <v>5</v>
      </c>
      <c r="AH53" s="4" t="s">
        <v>5</v>
      </c>
      <c r="AI53" s="4" t="s">
        <v>5</v>
      </c>
      <c r="AJ53" s="4" t="s">
        <v>5</v>
      </c>
    </row>
  </sheetData>
  <mergeCells count="13">
    <mergeCell ref="AE1:AF1"/>
    <mergeCell ref="B2:B5"/>
    <mergeCell ref="C2:C5"/>
    <mergeCell ref="D2:D5"/>
    <mergeCell ref="E2:E5"/>
    <mergeCell ref="F2:F5"/>
    <mergeCell ref="G2:G5"/>
    <mergeCell ref="A1:A5"/>
    <mergeCell ref="B1:D1"/>
    <mergeCell ref="E1:F1"/>
    <mergeCell ref="I1:L1"/>
    <mergeCell ref="U1:V1"/>
    <mergeCell ref="AB1:A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5</v>
      </c>
      <c r="B1" s="7" t="s">
        <v>2</v>
      </c>
      <c r="C1" s="7" t="s">
        <v>25</v>
      </c>
    </row>
    <row r="2" spans="1:3" ht="30">
      <c r="A2" s="1" t="s">
        <v>108</v>
      </c>
      <c r="B2" s="7"/>
      <c r="C2" s="7"/>
    </row>
    <row r="3" spans="1:3">
      <c r="A3" s="3" t="s">
        <v>716</v>
      </c>
      <c r="B3" s="4" t="s">
        <v>5</v>
      </c>
      <c r="C3" s="4" t="s">
        <v>5</v>
      </c>
    </row>
    <row r="4" spans="1:3">
      <c r="A4" s="2" t="s">
        <v>211</v>
      </c>
      <c r="B4" s="8">
        <v>494059</v>
      </c>
      <c r="C4" s="8">
        <v>502513</v>
      </c>
    </row>
    <row r="5" spans="1:3">
      <c r="A5" s="2" t="s">
        <v>717</v>
      </c>
      <c r="B5" s="4">
        <v>-429</v>
      </c>
      <c r="C5" s="6">
        <v>-2847</v>
      </c>
    </row>
    <row r="6" spans="1:3" ht="30">
      <c r="A6" s="2" t="s">
        <v>718</v>
      </c>
      <c r="B6" s="6">
        <v>493630</v>
      </c>
      <c r="C6" s="6">
        <v>499666</v>
      </c>
    </row>
    <row r="7" spans="1:3">
      <c r="A7" s="2" t="s">
        <v>719</v>
      </c>
      <c r="B7" s="4" t="s">
        <v>5</v>
      </c>
      <c r="C7" s="4" t="s">
        <v>5</v>
      </c>
    </row>
    <row r="8" spans="1:3">
      <c r="A8" s="3" t="s">
        <v>716</v>
      </c>
      <c r="B8" s="4" t="s">
        <v>5</v>
      </c>
      <c r="C8" s="4" t="s">
        <v>5</v>
      </c>
    </row>
    <row r="9" spans="1:3">
      <c r="A9" s="2" t="s">
        <v>211</v>
      </c>
      <c r="B9" s="4">
        <v>496</v>
      </c>
      <c r="C9" s="6">
        <v>2927</v>
      </c>
    </row>
    <row r="10" spans="1:3" ht="30">
      <c r="A10" s="2" t="s">
        <v>720</v>
      </c>
      <c r="B10" s="4" t="s">
        <v>5</v>
      </c>
      <c r="C10" s="4" t="s">
        <v>5</v>
      </c>
    </row>
    <row r="11" spans="1:3">
      <c r="A11" s="3" t="s">
        <v>716</v>
      </c>
      <c r="B11" s="4" t="s">
        <v>5</v>
      </c>
      <c r="C11" s="4" t="s">
        <v>5</v>
      </c>
    </row>
    <row r="12" spans="1:3">
      <c r="A12" s="2" t="s">
        <v>211</v>
      </c>
      <c r="B12" s="6">
        <v>423563</v>
      </c>
      <c r="C12" s="6">
        <v>419586</v>
      </c>
    </row>
    <row r="13" spans="1:3" ht="45">
      <c r="A13" s="2" t="s">
        <v>721</v>
      </c>
      <c r="B13" s="4" t="s">
        <v>5</v>
      </c>
      <c r="C13" s="4" t="s">
        <v>5</v>
      </c>
    </row>
    <row r="14" spans="1:3">
      <c r="A14" s="3" t="s">
        <v>716</v>
      </c>
      <c r="B14" s="4" t="s">
        <v>5</v>
      </c>
      <c r="C14" s="4" t="s">
        <v>5</v>
      </c>
    </row>
    <row r="15" spans="1:3">
      <c r="A15" s="2" t="s">
        <v>211</v>
      </c>
      <c r="B15" s="8">
        <v>70000</v>
      </c>
      <c r="C15" s="8">
        <v>80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2</v>
      </c>
      <c r="B1" s="7" t="s">
        <v>2</v>
      </c>
      <c r="C1" s="7" t="s">
        <v>25</v>
      </c>
    </row>
    <row r="2" spans="1:3" ht="30">
      <c r="A2" s="1" t="s">
        <v>108</v>
      </c>
      <c r="B2" s="7"/>
      <c r="C2" s="7"/>
    </row>
    <row r="3" spans="1:3">
      <c r="A3" s="2" t="s">
        <v>723</v>
      </c>
      <c r="B3" s="4" t="s">
        <v>5</v>
      </c>
      <c r="C3" s="4" t="s">
        <v>5</v>
      </c>
    </row>
    <row r="4" spans="1:3" ht="45">
      <c r="A4" s="3" t="s">
        <v>724</v>
      </c>
      <c r="B4" s="4" t="s">
        <v>5</v>
      </c>
      <c r="C4" s="4" t="s">
        <v>5</v>
      </c>
    </row>
    <row r="5" spans="1:3">
      <c r="A5" s="2" t="s">
        <v>273</v>
      </c>
      <c r="B5" s="8">
        <v>494059</v>
      </c>
      <c r="C5" s="8">
        <v>502513</v>
      </c>
    </row>
    <row r="6" spans="1:3" ht="30">
      <c r="A6" s="2" t="s">
        <v>725</v>
      </c>
      <c r="B6" s="4" t="s">
        <v>5</v>
      </c>
      <c r="C6" s="4" t="s">
        <v>5</v>
      </c>
    </row>
    <row r="7" spans="1:3" ht="45">
      <c r="A7" s="3" t="s">
        <v>724</v>
      </c>
      <c r="B7" s="4" t="s">
        <v>5</v>
      </c>
      <c r="C7" s="4" t="s">
        <v>5</v>
      </c>
    </row>
    <row r="8" spans="1:3">
      <c r="A8" s="2" t="s">
        <v>273</v>
      </c>
      <c r="B8" s="8">
        <v>501699</v>
      </c>
      <c r="C8" s="8">
        <v>53807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726</v>
      </c>
      <c r="B1" s="7" t="s">
        <v>81</v>
      </c>
      <c r="C1" s="7"/>
      <c r="D1" s="7" t="s">
        <v>1</v>
      </c>
      <c r="E1" s="7"/>
    </row>
    <row r="2" spans="1:5">
      <c r="A2" s="7"/>
      <c r="B2" s="1" t="s">
        <v>2</v>
      </c>
      <c r="C2" s="1" t="s">
        <v>82</v>
      </c>
      <c r="D2" s="1" t="s">
        <v>2</v>
      </c>
      <c r="E2" s="1" t="s">
        <v>82</v>
      </c>
    </row>
    <row r="3" spans="1:5">
      <c r="A3" s="2" t="s">
        <v>727</v>
      </c>
      <c r="B3" s="4" t="s">
        <v>5</v>
      </c>
      <c r="C3" s="4" t="s">
        <v>5</v>
      </c>
      <c r="D3" s="4" t="s">
        <v>5</v>
      </c>
      <c r="E3" s="4" t="s">
        <v>5</v>
      </c>
    </row>
    <row r="4" spans="1:5" ht="45">
      <c r="A4" s="3" t="s">
        <v>728</v>
      </c>
      <c r="B4" s="4" t="s">
        <v>5</v>
      </c>
      <c r="C4" s="4" t="s">
        <v>5</v>
      </c>
      <c r="D4" s="4" t="s">
        <v>5</v>
      </c>
      <c r="E4" s="4" t="s">
        <v>5</v>
      </c>
    </row>
    <row r="5" spans="1:5" ht="45">
      <c r="A5" s="2" t="s">
        <v>729</v>
      </c>
      <c r="B5" s="6">
        <v>3213088</v>
      </c>
      <c r="C5" s="6">
        <v>5584899</v>
      </c>
      <c r="D5" s="6">
        <v>4170854</v>
      </c>
      <c r="E5" s="6">
        <v>54610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5</v>
      </c>
    </row>
    <row r="2" spans="1:3" ht="30">
      <c r="A2" s="1" t="s">
        <v>69</v>
      </c>
      <c r="B2" s="7"/>
      <c r="C2" s="7"/>
    </row>
    <row r="3" spans="1:3" ht="30">
      <c r="A3" s="3" t="s">
        <v>70</v>
      </c>
      <c r="B3" s="4" t="s">
        <v>5</v>
      </c>
      <c r="C3" s="4" t="s">
        <v>5</v>
      </c>
    </row>
    <row r="4" spans="1:3">
      <c r="A4" s="2" t="s">
        <v>71</v>
      </c>
      <c r="B4" s="6">
        <v>10000000</v>
      </c>
      <c r="C4" s="6">
        <v>10000000</v>
      </c>
    </row>
    <row r="5" spans="1:3">
      <c r="A5" s="2" t="s">
        <v>72</v>
      </c>
      <c r="B5" s="4">
        <v>0</v>
      </c>
      <c r="C5" s="4">
        <v>0</v>
      </c>
    </row>
    <row r="6" spans="1:3">
      <c r="A6" s="2" t="s">
        <v>73</v>
      </c>
      <c r="B6" s="4">
        <v>0</v>
      </c>
      <c r="C6" s="4">
        <v>0</v>
      </c>
    </row>
    <row r="7" spans="1:3">
      <c r="A7" s="2" t="s">
        <v>74</v>
      </c>
      <c r="B7" s="9">
        <v>0.1</v>
      </c>
      <c r="C7" s="9">
        <v>0.1</v>
      </c>
    </row>
    <row r="8" spans="1:3">
      <c r="A8" s="2" t="s">
        <v>75</v>
      </c>
      <c r="B8" s="6">
        <v>100000000</v>
      </c>
      <c r="C8" s="6">
        <v>100000000</v>
      </c>
    </row>
    <row r="9" spans="1:3">
      <c r="A9" s="2" t="s">
        <v>76</v>
      </c>
      <c r="B9" s="6">
        <v>63101570</v>
      </c>
      <c r="C9" s="6">
        <v>62534636</v>
      </c>
    </row>
    <row r="10" spans="1:3">
      <c r="A10" s="2" t="s">
        <v>77</v>
      </c>
      <c r="B10" s="6">
        <v>316682</v>
      </c>
      <c r="C10" s="6">
        <v>219304</v>
      </c>
    </row>
    <row r="11" spans="1:3" ht="30">
      <c r="A11" s="2" t="s">
        <v>78</v>
      </c>
      <c r="B11" s="8">
        <v>36323</v>
      </c>
      <c r="C11" s="8">
        <v>328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30</v>
      </c>
      <c r="B1" s="7" t="s">
        <v>81</v>
      </c>
      <c r="C1" s="7"/>
      <c r="D1" s="7" t="s">
        <v>1</v>
      </c>
      <c r="E1" s="7"/>
    </row>
    <row r="2" spans="1:5" ht="30">
      <c r="A2" s="1" t="s">
        <v>80</v>
      </c>
      <c r="B2" s="1" t="s">
        <v>2</v>
      </c>
      <c r="C2" s="1" t="s">
        <v>82</v>
      </c>
      <c r="D2" s="1" t="s">
        <v>2</v>
      </c>
      <c r="E2" s="1" t="s">
        <v>82</v>
      </c>
    </row>
    <row r="3" spans="1:5">
      <c r="A3" s="3" t="s">
        <v>280</v>
      </c>
      <c r="B3" s="4" t="s">
        <v>5</v>
      </c>
      <c r="C3" s="4" t="s">
        <v>5</v>
      </c>
      <c r="D3" s="4" t="s">
        <v>5</v>
      </c>
      <c r="E3" s="4" t="s">
        <v>5</v>
      </c>
    </row>
    <row r="4" spans="1:5">
      <c r="A4" s="2" t="s">
        <v>102</v>
      </c>
      <c r="B4" s="8">
        <v>-319</v>
      </c>
      <c r="C4" s="8">
        <v>-25895</v>
      </c>
      <c r="D4" s="8">
        <v>-2898</v>
      </c>
      <c r="E4" s="8">
        <v>-27187</v>
      </c>
    </row>
    <row r="5" spans="1:5">
      <c r="A5" s="2" t="s">
        <v>731</v>
      </c>
      <c r="B5" s="6">
        <v>62877</v>
      </c>
      <c r="C5" s="6">
        <v>62177</v>
      </c>
      <c r="D5" s="6">
        <v>62710</v>
      </c>
      <c r="E5" s="6">
        <v>62073</v>
      </c>
    </row>
    <row r="6" spans="1:5">
      <c r="A6" s="2" t="s">
        <v>732</v>
      </c>
      <c r="B6" s="9">
        <v>-0.01</v>
      </c>
      <c r="C6" s="9">
        <v>-0.42</v>
      </c>
      <c r="D6" s="9">
        <v>-0.05</v>
      </c>
      <c r="E6" s="9">
        <v>-0.44</v>
      </c>
    </row>
    <row r="7" spans="1:5">
      <c r="A7" s="3" t="s">
        <v>291</v>
      </c>
      <c r="B7" s="4" t="s">
        <v>5</v>
      </c>
      <c r="C7" s="4" t="s">
        <v>5</v>
      </c>
      <c r="D7" s="4" t="s">
        <v>5</v>
      </c>
      <c r="E7" s="4" t="s">
        <v>5</v>
      </c>
    </row>
    <row r="8" spans="1:5">
      <c r="A8" s="2" t="s">
        <v>102</v>
      </c>
      <c r="B8" s="8">
        <v>-319</v>
      </c>
      <c r="C8" s="8">
        <v>-25895</v>
      </c>
      <c r="D8" s="8">
        <v>-2898</v>
      </c>
      <c r="E8" s="8">
        <v>-27187</v>
      </c>
    </row>
    <row r="9" spans="1:5">
      <c r="A9" s="3" t="s">
        <v>733</v>
      </c>
      <c r="B9" s="4" t="s">
        <v>5</v>
      </c>
      <c r="C9" s="4" t="s">
        <v>5</v>
      </c>
      <c r="D9" s="4" t="s">
        <v>5</v>
      </c>
      <c r="E9" s="4" t="s">
        <v>5</v>
      </c>
    </row>
    <row r="10" spans="1:5">
      <c r="A10" s="2" t="s">
        <v>731</v>
      </c>
      <c r="B10" s="6">
        <v>62877</v>
      </c>
      <c r="C10" s="6">
        <v>62177</v>
      </c>
      <c r="D10" s="6">
        <v>62710</v>
      </c>
      <c r="E10" s="6">
        <v>62073</v>
      </c>
    </row>
    <row r="11" spans="1:5" ht="45">
      <c r="A11" s="2" t="s">
        <v>734</v>
      </c>
      <c r="B11" s="4">
        <v>0</v>
      </c>
      <c r="C11" s="4">
        <v>0</v>
      </c>
      <c r="D11" s="4">
        <v>0</v>
      </c>
      <c r="E11" s="4">
        <v>0</v>
      </c>
    </row>
    <row r="12" spans="1:5">
      <c r="A12" s="2" t="s">
        <v>735</v>
      </c>
      <c r="B12" s="6">
        <v>62877</v>
      </c>
      <c r="C12" s="6">
        <v>62177</v>
      </c>
      <c r="D12" s="6">
        <v>62710</v>
      </c>
      <c r="E12" s="6">
        <v>62073</v>
      </c>
    </row>
    <row r="13" spans="1:5">
      <c r="A13" s="2" t="s">
        <v>732</v>
      </c>
      <c r="B13" s="9">
        <v>-0.01</v>
      </c>
      <c r="C13" s="9">
        <v>-0.42</v>
      </c>
      <c r="D13" s="9">
        <v>-0.05</v>
      </c>
      <c r="E13" s="9">
        <v>-0.4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5" width="12" bestFit="1" customWidth="1"/>
    <col min="6" max="6" width="10.28515625" bestFit="1" customWidth="1"/>
    <col min="7" max="19" width="36.5703125" bestFit="1" customWidth="1"/>
    <col min="20" max="22" width="25.140625" bestFit="1" customWidth="1"/>
    <col min="23" max="24" width="23.140625" bestFit="1" customWidth="1"/>
  </cols>
  <sheetData>
    <row r="1" spans="1:24" ht="15" customHeight="1">
      <c r="A1" s="1" t="s">
        <v>736</v>
      </c>
      <c r="B1" s="7" t="s">
        <v>81</v>
      </c>
      <c r="C1" s="7"/>
      <c r="D1" s="7" t="s">
        <v>1</v>
      </c>
      <c r="E1" s="7"/>
      <c r="F1" s="1"/>
      <c r="G1" s="7" t="s">
        <v>81</v>
      </c>
      <c r="H1" s="7"/>
      <c r="I1" s="7" t="s">
        <v>1</v>
      </c>
      <c r="J1" s="7"/>
      <c r="K1" s="1" t="s">
        <v>81</v>
      </c>
      <c r="L1" s="7" t="s">
        <v>1</v>
      </c>
      <c r="M1" s="7"/>
      <c r="N1" s="7"/>
      <c r="O1" s="7"/>
      <c r="P1" s="7"/>
      <c r="Q1" s="1"/>
      <c r="R1" s="7" t="s">
        <v>1</v>
      </c>
      <c r="S1" s="7"/>
      <c r="T1" s="7"/>
      <c r="U1" s="7"/>
      <c r="V1" s="1" t="s">
        <v>738</v>
      </c>
      <c r="W1" s="7" t="s">
        <v>1</v>
      </c>
      <c r="X1" s="7"/>
    </row>
    <row r="2" spans="1:24" ht="30">
      <c r="A2" s="1" t="s">
        <v>737</v>
      </c>
      <c r="B2" s="7" t="s">
        <v>2</v>
      </c>
      <c r="C2" s="7" t="s">
        <v>82</v>
      </c>
      <c r="D2" s="7" t="s">
        <v>2</v>
      </c>
      <c r="E2" s="7" t="s">
        <v>82</v>
      </c>
      <c r="F2" s="191">
        <v>41047</v>
      </c>
      <c r="G2" s="1" t="s">
        <v>2</v>
      </c>
      <c r="H2" s="1" t="s">
        <v>82</v>
      </c>
      <c r="I2" s="1" t="s">
        <v>2</v>
      </c>
      <c r="J2" s="1" t="s">
        <v>82</v>
      </c>
      <c r="K2" s="1" t="s">
        <v>82</v>
      </c>
      <c r="L2" s="1" t="s">
        <v>2</v>
      </c>
      <c r="M2" s="1" t="s">
        <v>82</v>
      </c>
      <c r="N2" s="1" t="s">
        <v>2</v>
      </c>
      <c r="O2" s="1" t="s">
        <v>742</v>
      </c>
      <c r="P2" s="1" t="s">
        <v>82</v>
      </c>
      <c r="Q2" s="1" t="s">
        <v>2</v>
      </c>
      <c r="R2" s="1" t="s">
        <v>2</v>
      </c>
      <c r="S2" s="1" t="s">
        <v>2</v>
      </c>
      <c r="T2" s="1" t="s">
        <v>2</v>
      </c>
      <c r="U2" s="1" t="s">
        <v>82</v>
      </c>
      <c r="V2" s="1" t="s">
        <v>747</v>
      </c>
      <c r="W2" s="1" t="s">
        <v>2</v>
      </c>
      <c r="X2" s="1" t="s">
        <v>82</v>
      </c>
    </row>
    <row r="3" spans="1:24" ht="30">
      <c r="A3" s="1"/>
      <c r="B3" s="7"/>
      <c r="C3" s="7"/>
      <c r="D3" s="7"/>
      <c r="E3" s="7"/>
      <c r="F3" s="191"/>
      <c r="G3" s="1" t="s">
        <v>553</v>
      </c>
      <c r="H3" s="1" t="s">
        <v>553</v>
      </c>
      <c r="I3" s="1" t="s">
        <v>553</v>
      </c>
      <c r="J3" s="1" t="s">
        <v>553</v>
      </c>
      <c r="K3" s="1" t="s">
        <v>553</v>
      </c>
      <c r="L3" s="1" t="s">
        <v>553</v>
      </c>
      <c r="M3" s="1" t="s">
        <v>553</v>
      </c>
      <c r="N3" s="1" t="s">
        <v>553</v>
      </c>
      <c r="O3" s="1" t="s">
        <v>553</v>
      </c>
      <c r="P3" s="1" t="s">
        <v>553</v>
      </c>
      <c r="Q3" s="1" t="s">
        <v>553</v>
      </c>
      <c r="R3" s="1" t="s">
        <v>553</v>
      </c>
      <c r="S3" s="1" t="s">
        <v>553</v>
      </c>
      <c r="T3" s="1" t="s">
        <v>746</v>
      </c>
      <c r="U3" s="1" t="s">
        <v>746</v>
      </c>
      <c r="V3" s="1" t="s">
        <v>746</v>
      </c>
      <c r="W3" s="1" t="s">
        <v>748</v>
      </c>
      <c r="X3" s="1" t="s">
        <v>748</v>
      </c>
    </row>
    <row r="4" spans="1:24" ht="30">
      <c r="A4" s="1"/>
      <c r="B4" s="7"/>
      <c r="C4" s="7"/>
      <c r="D4" s="7"/>
      <c r="E4" s="7"/>
      <c r="F4" s="191"/>
      <c r="G4" s="1"/>
      <c r="H4" s="1" t="s">
        <v>739</v>
      </c>
      <c r="I4" s="1" t="s">
        <v>739</v>
      </c>
      <c r="J4" s="1" t="s">
        <v>739</v>
      </c>
      <c r="K4" s="1" t="s">
        <v>740</v>
      </c>
      <c r="L4" s="1" t="s">
        <v>740</v>
      </c>
      <c r="M4" s="1" t="s">
        <v>740</v>
      </c>
      <c r="N4" s="1" t="s">
        <v>741</v>
      </c>
      <c r="O4" s="1" t="s">
        <v>741</v>
      </c>
      <c r="P4" s="1" t="s">
        <v>743</v>
      </c>
      <c r="Q4" s="1" t="s">
        <v>743</v>
      </c>
      <c r="R4" s="1" t="s">
        <v>744</v>
      </c>
      <c r="S4" s="1" t="s">
        <v>745</v>
      </c>
      <c r="T4" s="1"/>
      <c r="U4" s="1"/>
      <c r="V4" s="1"/>
      <c r="W4" s="1"/>
      <c r="X4" s="1"/>
    </row>
    <row r="5" spans="1:24">
      <c r="A5" s="3" t="s">
        <v>7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45">
      <c r="A6" s="2" t="s">
        <v>750</v>
      </c>
      <c r="B6" s="8">
        <v>300</v>
      </c>
      <c r="C6" s="4" t="s">
        <v>5</v>
      </c>
      <c r="D6" s="8">
        <v>300</v>
      </c>
      <c r="E6" s="4" t="s">
        <v>5</v>
      </c>
      <c r="F6" s="8">
        <v>3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45">
      <c r="A7" s="2" t="s">
        <v>7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221440</v>
      </c>
      <c r="X7" s="6">
        <v>220656</v>
      </c>
    </row>
    <row r="8" spans="1:24" ht="45">
      <c r="A8" s="2" t="s">
        <v>752</v>
      </c>
      <c r="B8" s="4" t="s">
        <v>5</v>
      </c>
      <c r="C8" s="4" t="s">
        <v>5</v>
      </c>
      <c r="D8" s="4" t="s">
        <v>5</v>
      </c>
      <c r="E8" s="4" t="s">
        <v>5</v>
      </c>
      <c r="F8" s="4" t="s">
        <v>5</v>
      </c>
      <c r="G8" s="4" t="s">
        <v>5</v>
      </c>
      <c r="H8" s="4" t="s">
        <v>5</v>
      </c>
      <c r="I8" s="4" t="s">
        <v>753</v>
      </c>
      <c r="J8" s="4" t="s">
        <v>5</v>
      </c>
      <c r="K8" s="4" t="s">
        <v>5</v>
      </c>
      <c r="L8" s="4" t="s">
        <v>5</v>
      </c>
      <c r="M8" s="4" t="s">
        <v>5</v>
      </c>
      <c r="N8" s="4" t="s">
        <v>5</v>
      </c>
      <c r="O8" s="4" t="s">
        <v>754</v>
      </c>
      <c r="P8" s="4" t="s">
        <v>754</v>
      </c>
      <c r="Q8" s="4" t="s">
        <v>5</v>
      </c>
      <c r="R8" s="4" t="s">
        <v>754</v>
      </c>
      <c r="S8" s="4" t="s">
        <v>754</v>
      </c>
      <c r="T8" s="4" t="s">
        <v>5</v>
      </c>
      <c r="U8" s="4" t="s">
        <v>755</v>
      </c>
      <c r="V8" s="4" t="s">
        <v>753</v>
      </c>
      <c r="W8" s="4" t="s">
        <v>753</v>
      </c>
      <c r="X8" s="4" t="s">
        <v>5</v>
      </c>
    </row>
    <row r="9" spans="1:24" ht="45">
      <c r="A9" s="2" t="s">
        <v>7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757</v>
      </c>
      <c r="X9" s="4" t="s">
        <v>5</v>
      </c>
    </row>
    <row r="10" spans="1:24" ht="45">
      <c r="A10" s="2" t="s">
        <v>758</v>
      </c>
      <c r="B10" s="6">
        <v>168500</v>
      </c>
      <c r="C10" s="6">
        <v>104500</v>
      </c>
      <c r="D10" s="6">
        <v>215400</v>
      </c>
      <c r="E10" s="6">
        <v>162867</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60">
      <c r="A11" s="2" t="s">
        <v>759</v>
      </c>
      <c r="B11" s="9">
        <v>7.74</v>
      </c>
      <c r="C11" s="9">
        <v>4.7300000000000004</v>
      </c>
      <c r="D11" s="9">
        <v>7.34</v>
      </c>
      <c r="E11" s="9">
        <v>4.84</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60">
      <c r="A12" s="2" t="s">
        <v>760</v>
      </c>
      <c r="B12" s="4" t="s">
        <v>5</v>
      </c>
      <c r="C12" s="4" t="s">
        <v>5</v>
      </c>
      <c r="D12" s="4" t="s">
        <v>5</v>
      </c>
      <c r="E12" s="4" t="s">
        <v>5</v>
      </c>
      <c r="F12" s="4" t="s">
        <v>5</v>
      </c>
      <c r="G12" s="4">
        <v>0</v>
      </c>
      <c r="H12" s="6">
        <v>252749</v>
      </c>
      <c r="I12" s="6">
        <v>347335</v>
      </c>
      <c r="J12" s="6">
        <v>406027</v>
      </c>
      <c r="K12" s="6">
        <v>295873</v>
      </c>
      <c r="L12" s="6">
        <v>321606</v>
      </c>
      <c r="M12" s="6">
        <v>346731</v>
      </c>
      <c r="N12" s="4" t="s">
        <v>5</v>
      </c>
      <c r="O12" s="4" t="s">
        <v>5</v>
      </c>
      <c r="P12" s="4" t="s">
        <v>5</v>
      </c>
      <c r="Q12" s="4" t="s">
        <v>5</v>
      </c>
      <c r="R12" s="4" t="s">
        <v>5</v>
      </c>
      <c r="S12" s="4" t="s">
        <v>5</v>
      </c>
      <c r="T12" s="6">
        <v>32100</v>
      </c>
      <c r="U12" s="6">
        <v>61248</v>
      </c>
      <c r="V12" s="4" t="s">
        <v>5</v>
      </c>
      <c r="W12" s="4" t="s">
        <v>5</v>
      </c>
      <c r="X12" s="4" t="s">
        <v>5</v>
      </c>
    </row>
    <row r="13" spans="1:24" ht="75">
      <c r="A13" s="2" t="s">
        <v>761</v>
      </c>
      <c r="B13" s="4" t="s">
        <v>5</v>
      </c>
      <c r="C13" s="4" t="s">
        <v>5</v>
      </c>
      <c r="D13" s="4" t="s">
        <v>5</v>
      </c>
      <c r="E13" s="4" t="s">
        <v>5</v>
      </c>
      <c r="F13" s="4" t="s">
        <v>5</v>
      </c>
      <c r="G13" s="4" t="s">
        <v>5</v>
      </c>
      <c r="H13" s="9">
        <v>7.54</v>
      </c>
      <c r="I13" s="9">
        <v>8.44</v>
      </c>
      <c r="J13" s="9">
        <v>7.59</v>
      </c>
      <c r="K13" s="9">
        <v>8.33</v>
      </c>
      <c r="L13" s="9">
        <v>9.9</v>
      </c>
      <c r="M13" s="9">
        <v>8.34</v>
      </c>
      <c r="N13" s="4" t="s">
        <v>5</v>
      </c>
      <c r="O13" s="4" t="s">
        <v>5</v>
      </c>
      <c r="P13" s="4" t="s">
        <v>5</v>
      </c>
      <c r="Q13" s="4" t="s">
        <v>5</v>
      </c>
      <c r="R13" s="4" t="s">
        <v>5</v>
      </c>
      <c r="S13" s="4" t="s">
        <v>5</v>
      </c>
      <c r="T13" s="9">
        <v>14.33</v>
      </c>
      <c r="U13" s="9">
        <v>7.57</v>
      </c>
      <c r="V13" s="4" t="s">
        <v>5</v>
      </c>
      <c r="W13" s="4" t="s">
        <v>5</v>
      </c>
      <c r="X13" s="4" t="s">
        <v>5</v>
      </c>
    </row>
    <row r="14" spans="1:24" ht="30">
      <c r="A14" s="2" t="s">
        <v>762</v>
      </c>
      <c r="B14" s="4" t="s">
        <v>5</v>
      </c>
      <c r="C14" s="4" t="s">
        <v>5</v>
      </c>
      <c r="D14" s="4" t="s">
        <v>5</v>
      </c>
      <c r="E14" s="4" t="s">
        <v>5</v>
      </c>
      <c r="F14" s="4" t="s">
        <v>5</v>
      </c>
      <c r="G14" s="4" t="s">
        <v>5</v>
      </c>
      <c r="H14" s="4" t="s">
        <v>5</v>
      </c>
      <c r="I14" s="4" t="s">
        <v>5</v>
      </c>
      <c r="J14" s="4" t="s">
        <v>5</v>
      </c>
      <c r="K14" s="4" t="s">
        <v>5</v>
      </c>
      <c r="L14" s="4" t="s">
        <v>5</v>
      </c>
      <c r="M14" s="4" t="s">
        <v>5</v>
      </c>
      <c r="N14" s="4" t="s">
        <v>753</v>
      </c>
      <c r="O14" s="4" t="s">
        <v>5</v>
      </c>
      <c r="P14" s="4" t="s">
        <v>5</v>
      </c>
      <c r="Q14" s="4" t="s">
        <v>5</v>
      </c>
      <c r="R14" s="4" t="s">
        <v>5</v>
      </c>
      <c r="S14" s="4" t="s">
        <v>753</v>
      </c>
      <c r="T14" s="4" t="s">
        <v>5</v>
      </c>
      <c r="U14" s="4" t="s">
        <v>5</v>
      </c>
      <c r="V14" s="4" t="s">
        <v>5</v>
      </c>
      <c r="W14" s="4" t="s">
        <v>5</v>
      </c>
      <c r="X14" s="4" t="s">
        <v>5</v>
      </c>
    </row>
    <row r="15" spans="1:24" ht="60">
      <c r="A15" s="2" t="s">
        <v>7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88">
        <v>1.25</v>
      </c>
      <c r="R15" s="188">
        <v>1</v>
      </c>
      <c r="S15" s="188">
        <v>1</v>
      </c>
      <c r="T15" s="4" t="s">
        <v>5</v>
      </c>
      <c r="U15" s="4" t="s">
        <v>5</v>
      </c>
      <c r="V15" s="4" t="s">
        <v>5</v>
      </c>
      <c r="W15" s="4" t="s">
        <v>5</v>
      </c>
      <c r="X15" s="4" t="s">
        <v>5</v>
      </c>
    </row>
    <row r="16" spans="1:24" ht="60">
      <c r="A16" s="2" t="s">
        <v>764</v>
      </c>
      <c r="B16" s="4" t="s">
        <v>5</v>
      </c>
      <c r="C16" s="4" t="s">
        <v>5</v>
      </c>
      <c r="D16" s="4" t="s">
        <v>5</v>
      </c>
      <c r="E16" s="4" t="s">
        <v>5</v>
      </c>
      <c r="F16" s="4" t="s">
        <v>5</v>
      </c>
      <c r="G16" s="4" t="s">
        <v>5</v>
      </c>
      <c r="H16" s="4" t="s">
        <v>5</v>
      </c>
      <c r="I16" s="4" t="s">
        <v>5</v>
      </c>
      <c r="J16" s="4" t="s">
        <v>5</v>
      </c>
      <c r="K16" s="4" t="s">
        <v>5</v>
      </c>
      <c r="L16" s="4" t="s">
        <v>5</v>
      </c>
      <c r="M16" s="4" t="s">
        <v>5</v>
      </c>
      <c r="N16" s="4" t="s">
        <v>5</v>
      </c>
      <c r="O16" s="188">
        <v>0.33329999999999999</v>
      </c>
      <c r="P16" s="188">
        <v>0.33329999999999999</v>
      </c>
      <c r="Q16" s="4" t="s">
        <v>5</v>
      </c>
      <c r="R16" s="188">
        <v>0.33329999999999999</v>
      </c>
      <c r="S16" s="188">
        <v>0.5</v>
      </c>
      <c r="T16" s="4" t="s">
        <v>5</v>
      </c>
      <c r="U16" s="4" t="s">
        <v>5</v>
      </c>
      <c r="V16" s="4" t="s">
        <v>5</v>
      </c>
      <c r="W16" s="4" t="s">
        <v>5</v>
      </c>
      <c r="X16" s="4" t="s">
        <v>5</v>
      </c>
    </row>
    <row r="17" spans="1:24" ht="75">
      <c r="A17" s="2" t="s">
        <v>765</v>
      </c>
      <c r="B17" s="4" t="s">
        <v>5</v>
      </c>
      <c r="C17" s="4" t="s">
        <v>5</v>
      </c>
      <c r="D17" s="4" t="s">
        <v>5</v>
      </c>
      <c r="E17" s="4" t="s">
        <v>5</v>
      </c>
      <c r="F17" s="4" t="s">
        <v>5</v>
      </c>
      <c r="G17" s="4" t="s">
        <v>5</v>
      </c>
      <c r="H17" s="4" t="s">
        <v>5</v>
      </c>
      <c r="I17" s="4" t="s">
        <v>5</v>
      </c>
      <c r="J17" s="4" t="s">
        <v>5</v>
      </c>
      <c r="K17" s="4" t="s">
        <v>5</v>
      </c>
      <c r="L17" s="4" t="s">
        <v>5</v>
      </c>
      <c r="M17" s="4" t="s">
        <v>5</v>
      </c>
      <c r="N17" s="4" t="s">
        <v>5</v>
      </c>
      <c r="O17" s="188">
        <v>0.66669999999999996</v>
      </c>
      <c r="P17" s="188">
        <v>0.66669999999999996</v>
      </c>
      <c r="Q17" s="4" t="s">
        <v>5</v>
      </c>
      <c r="R17" s="188">
        <v>0.66669999999999996</v>
      </c>
      <c r="S17" s="188">
        <v>0.5</v>
      </c>
      <c r="T17" s="4" t="s">
        <v>5</v>
      </c>
      <c r="U17" s="4" t="s">
        <v>5</v>
      </c>
      <c r="V17" s="4" t="s">
        <v>5</v>
      </c>
      <c r="W17" s="4" t="s">
        <v>5</v>
      </c>
      <c r="X17" s="4" t="s">
        <v>5</v>
      </c>
    </row>
    <row r="18" spans="1:24" ht="75">
      <c r="A18" s="2" t="s">
        <v>7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9">
        <v>4.87</v>
      </c>
      <c r="X18" s="9">
        <v>4.3600000000000003</v>
      </c>
    </row>
  </sheetData>
  <mergeCells count="12">
    <mergeCell ref="W1:X1"/>
    <mergeCell ref="B2:B4"/>
    <mergeCell ref="C2:C4"/>
    <mergeCell ref="D2:D4"/>
    <mergeCell ref="E2:E4"/>
    <mergeCell ref="F2:F4"/>
    <mergeCell ref="B1:C1"/>
    <mergeCell ref="D1:E1"/>
    <mergeCell ref="G1:H1"/>
    <mergeCell ref="I1:J1"/>
    <mergeCell ref="L1:P1"/>
    <mergeCell ref="R1:U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67</v>
      </c>
      <c r="B1" s="7" t="s">
        <v>81</v>
      </c>
      <c r="C1" s="7"/>
      <c r="D1" s="7" t="s">
        <v>1</v>
      </c>
      <c r="E1" s="7"/>
    </row>
    <row r="2" spans="1:5" ht="30">
      <c r="A2" s="1" t="s">
        <v>108</v>
      </c>
      <c r="B2" s="1" t="s">
        <v>2</v>
      </c>
      <c r="C2" s="1" t="s">
        <v>82</v>
      </c>
      <c r="D2" s="1" t="s">
        <v>2</v>
      </c>
      <c r="E2" s="1" t="s">
        <v>82</v>
      </c>
    </row>
    <row r="3" spans="1:5" ht="45">
      <c r="A3" s="3" t="s">
        <v>768</v>
      </c>
      <c r="B3" s="4" t="s">
        <v>5</v>
      </c>
      <c r="C3" s="4" t="s">
        <v>5</v>
      </c>
      <c r="D3" s="4" t="s">
        <v>5</v>
      </c>
      <c r="E3" s="4" t="s">
        <v>5</v>
      </c>
    </row>
    <row r="4" spans="1:5">
      <c r="A4" s="2" t="s">
        <v>769</v>
      </c>
      <c r="B4" s="8">
        <v>1971</v>
      </c>
      <c r="C4" s="8">
        <v>1552</v>
      </c>
      <c r="D4" s="8">
        <v>3827</v>
      </c>
      <c r="E4" s="8">
        <v>3064</v>
      </c>
    </row>
    <row r="5" spans="1:5">
      <c r="A5" s="2" t="s">
        <v>748</v>
      </c>
      <c r="B5" s="4" t="s">
        <v>5</v>
      </c>
      <c r="C5" s="4" t="s">
        <v>5</v>
      </c>
      <c r="D5" s="4" t="s">
        <v>5</v>
      </c>
      <c r="E5" s="4" t="s">
        <v>5</v>
      </c>
    </row>
    <row r="6" spans="1:5" ht="45">
      <c r="A6" s="3" t="s">
        <v>768</v>
      </c>
      <c r="B6" s="4" t="s">
        <v>5</v>
      </c>
      <c r="C6" s="4" t="s">
        <v>5</v>
      </c>
      <c r="D6" s="4" t="s">
        <v>5</v>
      </c>
      <c r="E6" s="4" t="s">
        <v>5</v>
      </c>
    </row>
    <row r="7" spans="1:5">
      <c r="A7" s="2" t="s">
        <v>769</v>
      </c>
      <c r="B7" s="4">
        <v>310</v>
      </c>
      <c r="C7" s="4">
        <v>421</v>
      </c>
      <c r="D7" s="4">
        <v>653</v>
      </c>
      <c r="E7" s="4">
        <v>947</v>
      </c>
    </row>
    <row r="8" spans="1:5">
      <c r="A8" s="2" t="s">
        <v>746</v>
      </c>
      <c r="B8" s="4" t="s">
        <v>5</v>
      </c>
      <c r="C8" s="4" t="s">
        <v>5</v>
      </c>
      <c r="D8" s="4" t="s">
        <v>5</v>
      </c>
      <c r="E8" s="4" t="s">
        <v>5</v>
      </c>
    </row>
    <row r="9" spans="1:5" ht="45">
      <c r="A9" s="3" t="s">
        <v>768</v>
      </c>
      <c r="B9" s="4" t="s">
        <v>5</v>
      </c>
      <c r="C9" s="4" t="s">
        <v>5</v>
      </c>
      <c r="D9" s="4" t="s">
        <v>5</v>
      </c>
      <c r="E9" s="4" t="s">
        <v>5</v>
      </c>
    </row>
    <row r="10" spans="1:5">
      <c r="A10" s="2" t="s">
        <v>769</v>
      </c>
      <c r="B10" s="4">
        <v>141</v>
      </c>
      <c r="C10" s="4">
        <v>130</v>
      </c>
      <c r="D10" s="4">
        <v>294</v>
      </c>
      <c r="E10" s="4">
        <v>263</v>
      </c>
    </row>
    <row r="11" spans="1:5">
      <c r="A11" s="2" t="s">
        <v>553</v>
      </c>
      <c r="B11" s="4" t="s">
        <v>5</v>
      </c>
      <c r="C11" s="4" t="s">
        <v>5</v>
      </c>
      <c r="D11" s="4" t="s">
        <v>5</v>
      </c>
      <c r="E11" s="4" t="s">
        <v>5</v>
      </c>
    </row>
    <row r="12" spans="1:5" ht="45">
      <c r="A12" s="3" t="s">
        <v>768</v>
      </c>
      <c r="B12" s="4" t="s">
        <v>5</v>
      </c>
      <c r="C12" s="4" t="s">
        <v>5</v>
      </c>
      <c r="D12" s="4" t="s">
        <v>5</v>
      </c>
      <c r="E12" s="4" t="s">
        <v>5</v>
      </c>
    </row>
    <row r="13" spans="1:5">
      <c r="A13" s="2" t="s">
        <v>769</v>
      </c>
      <c r="B13" s="8">
        <v>1520</v>
      </c>
      <c r="C13" s="8">
        <v>1001</v>
      </c>
      <c r="D13" s="8">
        <v>2880</v>
      </c>
      <c r="E13" s="8">
        <v>185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42578125" bestFit="1" customWidth="1"/>
  </cols>
  <sheetData>
    <row r="1" spans="1:3" ht="45" customHeight="1">
      <c r="A1" s="7" t="s">
        <v>770</v>
      </c>
      <c r="B1" s="7" t="s">
        <v>1</v>
      </c>
      <c r="C1" s="7"/>
    </row>
    <row r="2" spans="1:3">
      <c r="A2" s="7"/>
      <c r="B2" s="1" t="s">
        <v>2</v>
      </c>
      <c r="C2" s="1" t="s">
        <v>82</v>
      </c>
    </row>
    <row r="3" spans="1:3">
      <c r="A3" s="2" t="s">
        <v>748</v>
      </c>
      <c r="B3" s="4" t="s">
        <v>5</v>
      </c>
      <c r="C3" s="4" t="s">
        <v>5</v>
      </c>
    </row>
    <row r="4" spans="1:3" ht="45">
      <c r="A4" s="3" t="s">
        <v>549</v>
      </c>
      <c r="B4" s="4" t="s">
        <v>5</v>
      </c>
      <c r="C4" s="4" t="s">
        <v>5</v>
      </c>
    </row>
    <row r="5" spans="1:3">
      <c r="A5" s="2" t="s">
        <v>310</v>
      </c>
      <c r="B5" s="188">
        <v>0.66</v>
      </c>
      <c r="C5" s="188">
        <v>0.66</v>
      </c>
    </row>
    <row r="6" spans="1:3">
      <c r="A6" s="2" t="s">
        <v>312</v>
      </c>
      <c r="B6" s="188">
        <v>1.7000000000000001E-2</v>
      </c>
      <c r="C6" s="188">
        <v>0.01</v>
      </c>
    </row>
    <row r="7" spans="1:3">
      <c r="A7" s="2" t="s">
        <v>313</v>
      </c>
      <c r="B7" s="4" t="s">
        <v>771</v>
      </c>
      <c r="C7" s="4" t="s">
        <v>772</v>
      </c>
    </row>
    <row r="8" spans="1:3">
      <c r="A8" s="2" t="s">
        <v>314</v>
      </c>
      <c r="B8" s="6">
        <v>221440</v>
      </c>
      <c r="C8" s="6">
        <v>220656</v>
      </c>
    </row>
    <row r="9" spans="1:3">
      <c r="A9" s="2" t="s">
        <v>315</v>
      </c>
      <c r="B9" s="9">
        <v>4.87</v>
      </c>
      <c r="C9" s="9">
        <v>4.3600000000000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5.42578125" bestFit="1" customWidth="1"/>
    <col min="3" max="4" width="36.5703125" bestFit="1" customWidth="1"/>
    <col min="5" max="7" width="26.42578125" bestFit="1" customWidth="1"/>
    <col min="8" max="10" width="33.5703125" bestFit="1" customWidth="1"/>
  </cols>
  <sheetData>
    <row r="1" spans="1:10" ht="45" customHeight="1">
      <c r="A1" s="7" t="s">
        <v>773</v>
      </c>
      <c r="B1" s="1" t="s">
        <v>81</v>
      </c>
      <c r="C1" s="7"/>
      <c r="D1" s="7"/>
      <c r="E1" s="1" t="s">
        <v>81</v>
      </c>
      <c r="F1" s="7" t="s">
        <v>1</v>
      </c>
      <c r="G1" s="7"/>
      <c r="H1" s="1" t="s">
        <v>81</v>
      </c>
      <c r="I1" s="7" t="s">
        <v>1</v>
      </c>
      <c r="J1" s="7"/>
    </row>
    <row r="2" spans="1:10">
      <c r="A2" s="7"/>
      <c r="B2" s="7" t="s">
        <v>2</v>
      </c>
      <c r="C2" s="1" t="s">
        <v>2</v>
      </c>
      <c r="D2" s="1" t="s">
        <v>2</v>
      </c>
      <c r="E2" s="1" t="s">
        <v>82</v>
      </c>
      <c r="F2" s="1" t="s">
        <v>2</v>
      </c>
      <c r="G2" s="1" t="s">
        <v>82</v>
      </c>
      <c r="H2" s="1" t="s">
        <v>82</v>
      </c>
      <c r="I2" s="1" t="s">
        <v>2</v>
      </c>
      <c r="J2" s="1" t="s">
        <v>82</v>
      </c>
    </row>
    <row r="3" spans="1:10" ht="30">
      <c r="A3" s="7"/>
      <c r="B3" s="7"/>
      <c r="C3" s="1" t="s">
        <v>741</v>
      </c>
      <c r="D3" s="1" t="s">
        <v>744</v>
      </c>
      <c r="E3" s="1" t="s">
        <v>739</v>
      </c>
      <c r="F3" s="1" t="s">
        <v>739</v>
      </c>
      <c r="G3" s="1" t="s">
        <v>739</v>
      </c>
      <c r="H3" s="1" t="s">
        <v>740</v>
      </c>
      <c r="I3" s="1" t="s">
        <v>740</v>
      </c>
      <c r="J3" s="1" t="s">
        <v>740</v>
      </c>
    </row>
    <row r="4" spans="1:10" ht="45">
      <c r="A4" s="3" t="s">
        <v>549</v>
      </c>
      <c r="B4" s="4" t="s">
        <v>5</v>
      </c>
      <c r="C4" s="4" t="s">
        <v>5</v>
      </c>
      <c r="D4" s="4" t="s">
        <v>5</v>
      </c>
      <c r="E4" s="4" t="s">
        <v>5</v>
      </c>
      <c r="F4" s="4" t="s">
        <v>5</v>
      </c>
      <c r="G4" s="4" t="s">
        <v>5</v>
      </c>
      <c r="H4" s="4" t="s">
        <v>5</v>
      </c>
      <c r="I4" s="4" t="s">
        <v>5</v>
      </c>
      <c r="J4" s="4" t="s">
        <v>5</v>
      </c>
    </row>
    <row r="5" spans="1:10" ht="60">
      <c r="A5" s="2" t="s">
        <v>774</v>
      </c>
      <c r="B5" s="4" t="s">
        <v>5</v>
      </c>
      <c r="C5" s="188">
        <v>1.1659999999999999</v>
      </c>
      <c r="D5" s="4" t="s">
        <v>5</v>
      </c>
      <c r="E5" s="4" t="s">
        <v>5</v>
      </c>
      <c r="F5" s="4" t="s">
        <v>5</v>
      </c>
      <c r="G5" s="4" t="s">
        <v>5</v>
      </c>
      <c r="H5" s="4" t="s">
        <v>5</v>
      </c>
      <c r="I5" s="4" t="s">
        <v>5</v>
      </c>
      <c r="J5" s="4" t="s">
        <v>5</v>
      </c>
    </row>
    <row r="6" spans="1:10" ht="90">
      <c r="A6" s="2" t="s">
        <v>775</v>
      </c>
      <c r="B6" s="4" t="s">
        <v>5</v>
      </c>
      <c r="C6" s="4" t="s">
        <v>5</v>
      </c>
      <c r="D6" s="188">
        <v>1</v>
      </c>
      <c r="E6" s="4" t="s">
        <v>5</v>
      </c>
      <c r="F6" s="4" t="s">
        <v>5</v>
      </c>
      <c r="G6" s="4" t="s">
        <v>5</v>
      </c>
      <c r="H6" s="4" t="s">
        <v>5</v>
      </c>
      <c r="I6" s="4" t="s">
        <v>5</v>
      </c>
      <c r="J6" s="4" t="s">
        <v>5</v>
      </c>
    </row>
    <row r="7" spans="1:10">
      <c r="A7" s="2" t="s">
        <v>776</v>
      </c>
      <c r="B7" s="4">
        <v>0</v>
      </c>
      <c r="C7" s="4" t="s">
        <v>5</v>
      </c>
      <c r="D7" s="4" t="s">
        <v>5</v>
      </c>
      <c r="E7" s="6">
        <v>252749</v>
      </c>
      <c r="F7" s="6">
        <v>347335</v>
      </c>
      <c r="G7" s="6">
        <v>406027</v>
      </c>
      <c r="H7" s="6">
        <v>295873</v>
      </c>
      <c r="I7" s="6">
        <v>321606</v>
      </c>
      <c r="J7" s="6">
        <v>346731</v>
      </c>
    </row>
    <row r="8" spans="1:10" ht="30">
      <c r="A8" s="2" t="s">
        <v>777</v>
      </c>
      <c r="B8" s="4" t="s">
        <v>5</v>
      </c>
      <c r="C8" s="4" t="s">
        <v>5</v>
      </c>
      <c r="D8" s="4" t="s">
        <v>5</v>
      </c>
      <c r="E8" s="9">
        <v>7.54</v>
      </c>
      <c r="F8" s="9">
        <v>8.44</v>
      </c>
      <c r="G8" s="9">
        <v>7.59</v>
      </c>
      <c r="H8" s="9">
        <v>8.33</v>
      </c>
      <c r="I8" s="9">
        <v>9.9</v>
      </c>
      <c r="J8" s="9">
        <v>8.34</v>
      </c>
    </row>
  </sheetData>
  <mergeCells count="5">
    <mergeCell ref="A1:A3"/>
    <mergeCell ref="C1:D1"/>
    <mergeCell ref="F1:G1"/>
    <mergeCell ref="I1:J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3" width="12.28515625" bestFit="1" customWidth="1"/>
    <col min="4" max="4" width="33.85546875" bestFit="1" customWidth="1"/>
    <col min="5" max="9" width="36.5703125" bestFit="1" customWidth="1"/>
    <col min="10" max="12" width="33.85546875" bestFit="1" customWidth="1"/>
    <col min="13" max="14" width="35.140625" bestFit="1" customWidth="1"/>
  </cols>
  <sheetData>
    <row r="1" spans="1:14" ht="30">
      <c r="A1" s="1" t="s">
        <v>778</v>
      </c>
      <c r="B1" s="1" t="s">
        <v>1</v>
      </c>
      <c r="C1" s="1"/>
      <c r="D1" s="7"/>
      <c r="E1" s="7"/>
      <c r="F1" s="1"/>
      <c r="G1" s="7"/>
      <c r="H1" s="7"/>
      <c r="I1" s="7"/>
      <c r="J1" s="7"/>
      <c r="K1" s="7"/>
      <c r="L1" s="1"/>
      <c r="M1" s="1"/>
      <c r="N1" s="1"/>
    </row>
    <row r="2" spans="1:14" ht="30">
      <c r="A2" s="1" t="s">
        <v>108</v>
      </c>
      <c r="B2" s="1" t="s">
        <v>2</v>
      </c>
      <c r="C2" s="7" t="s">
        <v>25</v>
      </c>
      <c r="D2" s="1" t="s">
        <v>2</v>
      </c>
      <c r="E2" s="1" t="s">
        <v>2</v>
      </c>
      <c r="F2" s="1" t="s">
        <v>82</v>
      </c>
      <c r="G2" s="1" t="s">
        <v>2</v>
      </c>
      <c r="H2" s="1" t="s">
        <v>2</v>
      </c>
      <c r="I2" s="1" t="s">
        <v>2</v>
      </c>
      <c r="J2" s="1" t="s">
        <v>2</v>
      </c>
      <c r="K2" s="1" t="s">
        <v>2</v>
      </c>
      <c r="L2" s="1" t="s">
        <v>25</v>
      </c>
      <c r="M2" s="1" t="s">
        <v>2</v>
      </c>
      <c r="N2" s="1" t="s">
        <v>25</v>
      </c>
    </row>
    <row r="3" spans="1:14" ht="30">
      <c r="A3" s="1"/>
      <c r="B3" s="1" t="s">
        <v>779</v>
      </c>
      <c r="C3" s="7"/>
      <c r="D3" s="1" t="s">
        <v>578</v>
      </c>
      <c r="E3" s="1" t="s">
        <v>571</v>
      </c>
      <c r="F3" s="1" t="s">
        <v>571</v>
      </c>
      <c r="G3" s="1" t="s">
        <v>571</v>
      </c>
      <c r="H3" s="1" t="s">
        <v>571</v>
      </c>
      <c r="I3" s="1" t="s">
        <v>571</v>
      </c>
      <c r="J3" s="1" t="s">
        <v>580</v>
      </c>
      <c r="K3" s="1" t="s">
        <v>580</v>
      </c>
      <c r="L3" s="1" t="s">
        <v>580</v>
      </c>
      <c r="M3" s="1" t="s">
        <v>580</v>
      </c>
      <c r="N3" s="1" t="s">
        <v>580</v>
      </c>
    </row>
    <row r="4" spans="1:14" ht="30">
      <c r="A4" s="1"/>
      <c r="B4" s="1"/>
      <c r="C4" s="7"/>
      <c r="D4" s="1" t="s">
        <v>579</v>
      </c>
      <c r="E4" s="1" t="s">
        <v>573</v>
      </c>
      <c r="F4" s="1" t="s">
        <v>574</v>
      </c>
      <c r="G4" s="1" t="s">
        <v>575</v>
      </c>
      <c r="H4" s="1" t="s">
        <v>576</v>
      </c>
      <c r="I4" s="1" t="s">
        <v>577</v>
      </c>
      <c r="J4" s="1" t="s">
        <v>578</v>
      </c>
      <c r="K4" s="1" t="s">
        <v>578</v>
      </c>
      <c r="L4" s="1" t="s">
        <v>578</v>
      </c>
      <c r="M4" s="1" t="s">
        <v>578</v>
      </c>
      <c r="N4" s="1" t="s">
        <v>578</v>
      </c>
    </row>
    <row r="5" spans="1:14">
      <c r="A5" s="1"/>
      <c r="B5" s="1"/>
      <c r="C5" s="7"/>
      <c r="D5" s="1"/>
      <c r="E5" s="1" t="s">
        <v>572</v>
      </c>
      <c r="F5" s="1"/>
      <c r="G5" s="1"/>
      <c r="H5" s="1" t="s">
        <v>572</v>
      </c>
      <c r="I5" s="1" t="s">
        <v>572</v>
      </c>
      <c r="J5" s="1" t="s">
        <v>579</v>
      </c>
      <c r="K5" s="1" t="s">
        <v>581</v>
      </c>
      <c r="L5" s="1" t="s">
        <v>581</v>
      </c>
      <c r="M5" s="1" t="s">
        <v>780</v>
      </c>
      <c r="N5" s="1" t="s">
        <v>780</v>
      </c>
    </row>
    <row r="6" spans="1:14">
      <c r="A6" s="1"/>
      <c r="B6" s="1"/>
      <c r="C6" s="7"/>
      <c r="D6" s="1"/>
      <c r="E6" s="1" t="s">
        <v>574</v>
      </c>
      <c r="F6" s="1"/>
      <c r="G6" s="1"/>
      <c r="H6" s="1"/>
      <c r="I6" s="1"/>
      <c r="J6" s="1"/>
      <c r="K6" s="1" t="s">
        <v>579</v>
      </c>
      <c r="L6" s="1" t="s">
        <v>579</v>
      </c>
      <c r="M6" s="1" t="s">
        <v>579</v>
      </c>
      <c r="N6" s="1" t="s">
        <v>579</v>
      </c>
    </row>
    <row r="7" spans="1:14" ht="30">
      <c r="A7" s="3" t="s">
        <v>781</v>
      </c>
      <c r="B7" s="4" t="s">
        <v>5</v>
      </c>
      <c r="C7" s="4" t="s">
        <v>5</v>
      </c>
      <c r="D7" s="4" t="s">
        <v>5</v>
      </c>
      <c r="E7" s="4" t="s">
        <v>5</v>
      </c>
      <c r="F7" s="4" t="s">
        <v>5</v>
      </c>
      <c r="G7" s="4" t="s">
        <v>5</v>
      </c>
      <c r="H7" s="4" t="s">
        <v>5</v>
      </c>
      <c r="I7" s="4" t="s">
        <v>5</v>
      </c>
      <c r="J7" s="4" t="s">
        <v>5</v>
      </c>
      <c r="K7" s="4" t="s">
        <v>5</v>
      </c>
      <c r="L7" s="4" t="s">
        <v>5</v>
      </c>
      <c r="M7" s="4" t="s">
        <v>5</v>
      </c>
      <c r="N7" s="4" t="s">
        <v>5</v>
      </c>
    </row>
    <row r="8" spans="1:14">
      <c r="A8" s="2" t="s">
        <v>597</v>
      </c>
      <c r="B8" s="4" t="s">
        <v>5</v>
      </c>
      <c r="C8" s="4" t="s">
        <v>5</v>
      </c>
      <c r="D8" s="4">
        <v>62</v>
      </c>
      <c r="E8" s="4" t="s">
        <v>5</v>
      </c>
      <c r="F8" s="4" t="s">
        <v>5</v>
      </c>
      <c r="G8" s="4" t="s">
        <v>5</v>
      </c>
      <c r="H8" s="4" t="s">
        <v>5</v>
      </c>
      <c r="I8" s="4" t="s">
        <v>5</v>
      </c>
      <c r="J8" s="4">
        <v>8</v>
      </c>
      <c r="K8" s="4">
        <v>5</v>
      </c>
      <c r="L8" s="4">
        <v>5</v>
      </c>
      <c r="M8" s="4">
        <v>3</v>
      </c>
      <c r="N8" s="4">
        <v>3</v>
      </c>
    </row>
    <row r="9" spans="1:14">
      <c r="A9" s="2" t="s">
        <v>782</v>
      </c>
      <c r="B9" s="4">
        <v>2</v>
      </c>
      <c r="C9" s="4" t="s">
        <v>5</v>
      </c>
      <c r="D9" s="4" t="s">
        <v>5</v>
      </c>
      <c r="E9" s="4" t="s">
        <v>5</v>
      </c>
      <c r="F9" s="4" t="s">
        <v>5</v>
      </c>
      <c r="G9" s="4" t="s">
        <v>5</v>
      </c>
      <c r="H9" s="4" t="s">
        <v>5</v>
      </c>
      <c r="I9" s="4" t="s">
        <v>5</v>
      </c>
      <c r="J9" s="4" t="s">
        <v>5</v>
      </c>
      <c r="K9" s="4" t="s">
        <v>5</v>
      </c>
      <c r="L9" s="4" t="s">
        <v>5</v>
      </c>
      <c r="M9" s="4" t="s">
        <v>5</v>
      </c>
      <c r="N9" s="4" t="s">
        <v>5</v>
      </c>
    </row>
    <row r="10" spans="1:14">
      <c r="A10" s="2" t="s">
        <v>598</v>
      </c>
      <c r="B10" s="4" t="s">
        <v>5</v>
      </c>
      <c r="C10" s="4" t="s">
        <v>5</v>
      </c>
      <c r="D10" s="4" t="s">
        <v>5</v>
      </c>
      <c r="E10" s="4">
        <v>112</v>
      </c>
      <c r="F10" s="4" t="s">
        <v>5</v>
      </c>
      <c r="G10" s="4" t="s">
        <v>5</v>
      </c>
      <c r="H10" s="4">
        <v>102</v>
      </c>
      <c r="I10" s="4">
        <v>10</v>
      </c>
      <c r="J10" s="4" t="s">
        <v>5</v>
      </c>
      <c r="K10" s="4" t="s">
        <v>5</v>
      </c>
      <c r="L10" s="4" t="s">
        <v>5</v>
      </c>
      <c r="M10" s="4" t="s">
        <v>5</v>
      </c>
      <c r="N10" s="4" t="s">
        <v>5</v>
      </c>
    </row>
    <row r="11" spans="1:14">
      <c r="A11" s="2" t="s">
        <v>599</v>
      </c>
      <c r="B11" s="4" t="s">
        <v>5</v>
      </c>
      <c r="C11" s="4" t="s">
        <v>5</v>
      </c>
      <c r="D11" s="4" t="s">
        <v>5</v>
      </c>
      <c r="E11" s="4">
        <v>121</v>
      </c>
      <c r="F11" s="4" t="s">
        <v>5</v>
      </c>
      <c r="G11" s="4" t="s">
        <v>5</v>
      </c>
      <c r="H11" s="4" t="s">
        <v>5</v>
      </c>
      <c r="I11" s="4" t="s">
        <v>5</v>
      </c>
      <c r="J11" s="4" t="s">
        <v>5</v>
      </c>
      <c r="K11" s="4" t="s">
        <v>5</v>
      </c>
      <c r="L11" s="4" t="s">
        <v>5</v>
      </c>
      <c r="M11" s="4" t="s">
        <v>5</v>
      </c>
      <c r="N11" s="4" t="s">
        <v>5</v>
      </c>
    </row>
    <row r="12" spans="1:14">
      <c r="A12" s="2" t="s">
        <v>600</v>
      </c>
      <c r="B12" s="4" t="s">
        <v>5</v>
      </c>
      <c r="C12" s="4" t="s">
        <v>5</v>
      </c>
      <c r="D12" s="4" t="s">
        <v>5</v>
      </c>
      <c r="E12" s="4">
        <v>14</v>
      </c>
      <c r="F12" s="4">
        <v>13</v>
      </c>
      <c r="G12" s="4" t="s">
        <v>5</v>
      </c>
      <c r="H12" s="4" t="s">
        <v>5</v>
      </c>
      <c r="I12" s="4" t="s">
        <v>5</v>
      </c>
      <c r="J12" s="4" t="s">
        <v>5</v>
      </c>
      <c r="K12" s="4" t="s">
        <v>5</v>
      </c>
      <c r="L12" s="4" t="s">
        <v>5</v>
      </c>
      <c r="M12" s="4" t="s">
        <v>5</v>
      </c>
      <c r="N12" s="4" t="s">
        <v>5</v>
      </c>
    </row>
    <row r="13" spans="1:14">
      <c r="A13" s="2" t="s">
        <v>601</v>
      </c>
      <c r="B13" s="8">
        <v>1778653</v>
      </c>
      <c r="C13" s="8">
        <v>1724124</v>
      </c>
      <c r="D13" s="4" t="s">
        <v>5</v>
      </c>
      <c r="E13" s="4" t="s">
        <v>5</v>
      </c>
      <c r="F13" s="4" t="s">
        <v>5</v>
      </c>
      <c r="G13" s="8">
        <v>17400</v>
      </c>
      <c r="H13" s="4" t="s">
        <v>5</v>
      </c>
      <c r="I13" s="4" t="s">
        <v>5</v>
      </c>
      <c r="J13" s="4" t="s">
        <v>5</v>
      </c>
      <c r="K13" s="4" t="s">
        <v>5</v>
      </c>
      <c r="L13" s="4" t="s">
        <v>5</v>
      </c>
      <c r="M13" s="4" t="s">
        <v>5</v>
      </c>
      <c r="N13" s="4" t="s">
        <v>5</v>
      </c>
    </row>
  </sheetData>
  <mergeCells count="3">
    <mergeCell ref="D1:E1"/>
    <mergeCell ref="G1:K1"/>
    <mergeCell ref="C2: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83</v>
      </c>
      <c r="B1" s="7" t="s">
        <v>81</v>
      </c>
      <c r="C1" s="7"/>
      <c r="D1" s="7" t="s">
        <v>1</v>
      </c>
      <c r="E1" s="7"/>
      <c r="F1" s="1"/>
    </row>
    <row r="2" spans="1:6" ht="30">
      <c r="A2" s="1" t="s">
        <v>108</v>
      </c>
      <c r="B2" s="1" t="s">
        <v>2</v>
      </c>
      <c r="C2" s="1" t="s">
        <v>82</v>
      </c>
      <c r="D2" s="1" t="s">
        <v>2</v>
      </c>
      <c r="E2" s="1" t="s">
        <v>82</v>
      </c>
      <c r="F2" s="1" t="s">
        <v>25</v>
      </c>
    </row>
    <row r="3" spans="1:6" ht="30">
      <c r="A3" s="3" t="s">
        <v>781</v>
      </c>
      <c r="B3" s="4" t="s">
        <v>5</v>
      </c>
      <c r="C3" s="4" t="s">
        <v>5</v>
      </c>
      <c r="D3" s="4" t="s">
        <v>5</v>
      </c>
      <c r="E3" s="4" t="s">
        <v>5</v>
      </c>
      <c r="F3" s="4" t="s">
        <v>5</v>
      </c>
    </row>
    <row r="4" spans="1:6">
      <c r="A4" s="2" t="s">
        <v>347</v>
      </c>
      <c r="B4" s="8">
        <v>1251431</v>
      </c>
      <c r="C4" s="8">
        <v>1291533</v>
      </c>
      <c r="D4" s="8">
        <v>1251431</v>
      </c>
      <c r="E4" s="8">
        <v>1291533</v>
      </c>
      <c r="F4" s="8">
        <v>1229623</v>
      </c>
    </row>
    <row r="5" spans="1:6">
      <c r="A5" s="2" t="s">
        <v>86</v>
      </c>
      <c r="B5" s="6">
        <v>259812</v>
      </c>
      <c r="C5" s="6">
        <v>248354</v>
      </c>
      <c r="D5" s="6">
        <v>498846</v>
      </c>
      <c r="E5" s="6">
        <v>478024</v>
      </c>
      <c r="F5" s="4" t="s">
        <v>5</v>
      </c>
    </row>
    <row r="6" spans="1:6">
      <c r="A6" s="2" t="s">
        <v>578</v>
      </c>
      <c r="B6" s="4" t="s">
        <v>5</v>
      </c>
      <c r="C6" s="4" t="s">
        <v>5</v>
      </c>
      <c r="D6" s="4" t="s">
        <v>5</v>
      </c>
      <c r="E6" s="4" t="s">
        <v>5</v>
      </c>
      <c r="F6" s="4" t="s">
        <v>5</v>
      </c>
    </row>
    <row r="7" spans="1:6" ht="30">
      <c r="A7" s="3" t="s">
        <v>781</v>
      </c>
      <c r="B7" s="4" t="s">
        <v>5</v>
      </c>
      <c r="C7" s="4" t="s">
        <v>5</v>
      </c>
      <c r="D7" s="4" t="s">
        <v>5</v>
      </c>
      <c r="E7" s="4" t="s">
        <v>5</v>
      </c>
      <c r="F7" s="4" t="s">
        <v>5</v>
      </c>
    </row>
    <row r="8" spans="1:6">
      <c r="A8" s="2" t="s">
        <v>347</v>
      </c>
      <c r="B8" s="6">
        <v>778148</v>
      </c>
      <c r="C8" s="6">
        <v>849649</v>
      </c>
      <c r="D8" s="6">
        <v>778148</v>
      </c>
      <c r="E8" s="6">
        <v>849649</v>
      </c>
      <c r="F8" s="4" t="s">
        <v>5</v>
      </c>
    </row>
    <row r="9" spans="1:6">
      <c r="A9" s="2" t="s">
        <v>597</v>
      </c>
      <c r="B9" s="4">
        <v>62</v>
      </c>
      <c r="C9" s="4" t="s">
        <v>5</v>
      </c>
      <c r="D9" s="4">
        <v>62</v>
      </c>
      <c r="E9" s="4" t="s">
        <v>5</v>
      </c>
      <c r="F9" s="4" t="s">
        <v>5</v>
      </c>
    </row>
    <row r="10" spans="1:6" ht="30">
      <c r="A10" s="2" t="s">
        <v>784</v>
      </c>
      <c r="B10" s="4" t="s">
        <v>5</v>
      </c>
      <c r="C10" s="4" t="s">
        <v>5</v>
      </c>
      <c r="D10" s="4" t="s">
        <v>5</v>
      </c>
      <c r="E10" s="4" t="s">
        <v>5</v>
      </c>
      <c r="F10" s="4" t="s">
        <v>5</v>
      </c>
    </row>
    <row r="11" spans="1:6" ht="30">
      <c r="A11" s="3" t="s">
        <v>781</v>
      </c>
      <c r="B11" s="4" t="s">
        <v>5</v>
      </c>
      <c r="C11" s="4" t="s">
        <v>5</v>
      </c>
      <c r="D11" s="4" t="s">
        <v>5</v>
      </c>
      <c r="E11" s="4" t="s">
        <v>5</v>
      </c>
      <c r="F11" s="4" t="s">
        <v>5</v>
      </c>
    </row>
    <row r="12" spans="1:6">
      <c r="A12" s="2" t="s">
        <v>597</v>
      </c>
      <c r="B12" s="4">
        <v>14</v>
      </c>
      <c r="C12" s="4" t="s">
        <v>5</v>
      </c>
      <c r="D12" s="4">
        <v>14</v>
      </c>
      <c r="E12" s="4" t="s">
        <v>5</v>
      </c>
      <c r="F12" s="4" t="s">
        <v>5</v>
      </c>
    </row>
    <row r="13" spans="1:6" ht="30">
      <c r="A13" s="2" t="s">
        <v>785</v>
      </c>
      <c r="B13" s="4" t="s">
        <v>5</v>
      </c>
      <c r="C13" s="4" t="s">
        <v>5</v>
      </c>
      <c r="D13" s="4" t="s">
        <v>5</v>
      </c>
      <c r="E13" s="4" t="s">
        <v>5</v>
      </c>
      <c r="F13" s="4" t="s">
        <v>5</v>
      </c>
    </row>
    <row r="14" spans="1:6" ht="30">
      <c r="A14" s="3" t="s">
        <v>781</v>
      </c>
      <c r="B14" s="4" t="s">
        <v>5</v>
      </c>
      <c r="C14" s="4" t="s">
        <v>5</v>
      </c>
      <c r="D14" s="4" t="s">
        <v>5</v>
      </c>
      <c r="E14" s="4" t="s">
        <v>5</v>
      </c>
      <c r="F14" s="4" t="s">
        <v>5</v>
      </c>
    </row>
    <row r="15" spans="1:6">
      <c r="A15" s="2" t="s">
        <v>597</v>
      </c>
      <c r="B15" s="4">
        <v>20</v>
      </c>
      <c r="C15" s="4" t="s">
        <v>5</v>
      </c>
      <c r="D15" s="4">
        <v>20</v>
      </c>
      <c r="E15" s="4" t="s">
        <v>5</v>
      </c>
      <c r="F15" s="4" t="s">
        <v>5</v>
      </c>
    </row>
    <row r="16" spans="1:6" ht="30">
      <c r="A16" s="2" t="s">
        <v>786</v>
      </c>
      <c r="B16" s="4" t="s">
        <v>5</v>
      </c>
      <c r="C16" s="4" t="s">
        <v>5</v>
      </c>
      <c r="D16" s="4" t="s">
        <v>5</v>
      </c>
      <c r="E16" s="4" t="s">
        <v>5</v>
      </c>
      <c r="F16" s="4" t="s">
        <v>5</v>
      </c>
    </row>
    <row r="17" spans="1:6" ht="30">
      <c r="A17" s="3" t="s">
        <v>781</v>
      </c>
      <c r="B17" s="4" t="s">
        <v>5</v>
      </c>
      <c r="C17" s="4" t="s">
        <v>5</v>
      </c>
      <c r="D17" s="4" t="s">
        <v>5</v>
      </c>
      <c r="E17" s="4" t="s">
        <v>5</v>
      </c>
      <c r="F17" s="4" t="s">
        <v>5</v>
      </c>
    </row>
    <row r="18" spans="1:6">
      <c r="A18" s="2" t="s">
        <v>597</v>
      </c>
      <c r="B18" s="4">
        <v>9</v>
      </c>
      <c r="C18" s="4" t="s">
        <v>5</v>
      </c>
      <c r="D18" s="4">
        <v>9</v>
      </c>
      <c r="E18" s="4" t="s">
        <v>5</v>
      </c>
      <c r="F18" s="4" t="s">
        <v>5</v>
      </c>
    </row>
    <row r="19" spans="1:6" ht="30">
      <c r="A19" s="2" t="s">
        <v>787</v>
      </c>
      <c r="B19" s="4" t="s">
        <v>5</v>
      </c>
      <c r="C19" s="4" t="s">
        <v>5</v>
      </c>
      <c r="D19" s="4" t="s">
        <v>5</v>
      </c>
      <c r="E19" s="4" t="s">
        <v>5</v>
      </c>
      <c r="F19" s="4" t="s">
        <v>5</v>
      </c>
    </row>
    <row r="20" spans="1:6" ht="30">
      <c r="A20" s="3" t="s">
        <v>781</v>
      </c>
      <c r="B20" s="4" t="s">
        <v>5</v>
      </c>
      <c r="C20" s="4" t="s">
        <v>5</v>
      </c>
      <c r="D20" s="4" t="s">
        <v>5</v>
      </c>
      <c r="E20" s="4" t="s">
        <v>5</v>
      </c>
      <c r="F20" s="4" t="s">
        <v>5</v>
      </c>
    </row>
    <row r="21" spans="1:6">
      <c r="A21" s="2" t="s">
        <v>597</v>
      </c>
      <c r="B21" s="4">
        <v>7</v>
      </c>
      <c r="C21" s="4" t="s">
        <v>5</v>
      </c>
      <c r="D21" s="4">
        <v>7</v>
      </c>
      <c r="E21" s="4" t="s">
        <v>5</v>
      </c>
      <c r="F21" s="4" t="s">
        <v>5</v>
      </c>
    </row>
    <row r="22" spans="1:6" ht="30">
      <c r="A22" s="2" t="s">
        <v>788</v>
      </c>
      <c r="B22" s="4" t="s">
        <v>5</v>
      </c>
      <c r="C22" s="4" t="s">
        <v>5</v>
      </c>
      <c r="D22" s="4" t="s">
        <v>5</v>
      </c>
      <c r="E22" s="4" t="s">
        <v>5</v>
      </c>
      <c r="F22" s="4" t="s">
        <v>5</v>
      </c>
    </row>
    <row r="23" spans="1:6" ht="30">
      <c r="A23" s="3" t="s">
        <v>781</v>
      </c>
      <c r="B23" s="4" t="s">
        <v>5</v>
      </c>
      <c r="C23" s="4" t="s">
        <v>5</v>
      </c>
      <c r="D23" s="4" t="s">
        <v>5</v>
      </c>
      <c r="E23" s="4" t="s">
        <v>5</v>
      </c>
      <c r="F23" s="4" t="s">
        <v>5</v>
      </c>
    </row>
    <row r="24" spans="1:6">
      <c r="A24" s="2" t="s">
        <v>597</v>
      </c>
      <c r="B24" s="4">
        <v>4</v>
      </c>
      <c r="C24" s="4" t="s">
        <v>5</v>
      </c>
      <c r="D24" s="4">
        <v>4</v>
      </c>
      <c r="E24" s="4" t="s">
        <v>5</v>
      </c>
      <c r="F24" s="4" t="s">
        <v>5</v>
      </c>
    </row>
    <row r="25" spans="1:6" ht="30">
      <c r="A25" s="2" t="s">
        <v>789</v>
      </c>
      <c r="B25" s="4" t="s">
        <v>5</v>
      </c>
      <c r="C25" s="4" t="s">
        <v>5</v>
      </c>
      <c r="D25" s="4" t="s">
        <v>5</v>
      </c>
      <c r="E25" s="4" t="s">
        <v>5</v>
      </c>
      <c r="F25" s="4" t="s">
        <v>5</v>
      </c>
    </row>
    <row r="26" spans="1:6" ht="30">
      <c r="A26" s="3" t="s">
        <v>781</v>
      </c>
      <c r="B26" s="4" t="s">
        <v>5</v>
      </c>
      <c r="C26" s="4" t="s">
        <v>5</v>
      </c>
      <c r="D26" s="4" t="s">
        <v>5</v>
      </c>
      <c r="E26" s="4" t="s">
        <v>5</v>
      </c>
      <c r="F26" s="4" t="s">
        <v>5</v>
      </c>
    </row>
    <row r="27" spans="1:6">
      <c r="A27" s="2" t="s">
        <v>347</v>
      </c>
      <c r="B27" s="6">
        <v>157025</v>
      </c>
      <c r="C27" s="6">
        <v>150223</v>
      </c>
      <c r="D27" s="6">
        <v>157025</v>
      </c>
      <c r="E27" s="6">
        <v>150223</v>
      </c>
      <c r="F27" s="4" t="s">
        <v>5</v>
      </c>
    </row>
    <row r="28" spans="1:6">
      <c r="A28" s="2" t="s">
        <v>597</v>
      </c>
      <c r="B28" s="4">
        <v>8</v>
      </c>
      <c r="C28" s="4" t="s">
        <v>5</v>
      </c>
      <c r="D28" s="4">
        <v>8</v>
      </c>
      <c r="E28" s="4" t="s">
        <v>5</v>
      </c>
      <c r="F28" s="4" t="s">
        <v>5</v>
      </c>
    </row>
    <row r="29" spans="1:6">
      <c r="A29" s="2" t="s">
        <v>86</v>
      </c>
      <c r="B29" s="8">
        <v>25527</v>
      </c>
      <c r="C29" s="8">
        <v>30627</v>
      </c>
      <c r="D29" s="8">
        <v>47691</v>
      </c>
      <c r="E29" s="8">
        <v>61402</v>
      </c>
      <c r="F29"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90</v>
      </c>
      <c r="B1" s="7" t="s">
        <v>81</v>
      </c>
      <c r="C1" s="7"/>
      <c r="D1" s="7" t="s">
        <v>1</v>
      </c>
      <c r="E1" s="7"/>
      <c r="F1" s="1"/>
    </row>
    <row r="2" spans="1:6" ht="30">
      <c r="A2" s="1" t="s">
        <v>108</v>
      </c>
      <c r="B2" s="7" t="s">
        <v>2</v>
      </c>
      <c r="C2" s="7" t="s">
        <v>82</v>
      </c>
      <c r="D2" s="1" t="s">
        <v>2</v>
      </c>
      <c r="E2" s="7" t="s">
        <v>82</v>
      </c>
      <c r="F2" s="7" t="s">
        <v>25</v>
      </c>
    </row>
    <row r="3" spans="1:6">
      <c r="A3" s="1"/>
      <c r="B3" s="7"/>
      <c r="C3" s="7"/>
      <c r="D3" s="1" t="s">
        <v>779</v>
      </c>
      <c r="E3" s="7"/>
      <c r="F3" s="7"/>
    </row>
    <row r="4" spans="1:6" ht="30">
      <c r="A4" s="3" t="s">
        <v>781</v>
      </c>
      <c r="B4" s="4" t="s">
        <v>5</v>
      </c>
      <c r="C4" s="4" t="s">
        <v>5</v>
      </c>
      <c r="D4" s="4" t="s">
        <v>5</v>
      </c>
      <c r="E4" s="4" t="s">
        <v>5</v>
      </c>
      <c r="F4" s="4" t="s">
        <v>5</v>
      </c>
    </row>
    <row r="5" spans="1:6">
      <c r="A5" s="2" t="s">
        <v>782</v>
      </c>
      <c r="B5" s="4" t="s">
        <v>5</v>
      </c>
      <c r="C5" s="4" t="s">
        <v>5</v>
      </c>
      <c r="D5" s="4">
        <v>2</v>
      </c>
      <c r="E5" s="4" t="s">
        <v>5</v>
      </c>
      <c r="F5" s="4" t="s">
        <v>5</v>
      </c>
    </row>
    <row r="6" spans="1:6">
      <c r="A6" s="2" t="s">
        <v>347</v>
      </c>
      <c r="B6" s="8">
        <v>1251431</v>
      </c>
      <c r="C6" s="8">
        <v>1291533</v>
      </c>
      <c r="D6" s="8">
        <v>1251431</v>
      </c>
      <c r="E6" s="8">
        <v>1291533</v>
      </c>
      <c r="F6" s="8">
        <v>1229623</v>
      </c>
    </row>
    <row r="7" spans="1:6">
      <c r="A7" s="2" t="s">
        <v>86</v>
      </c>
      <c r="B7" s="6">
        <v>259812</v>
      </c>
      <c r="C7" s="6">
        <v>248354</v>
      </c>
      <c r="D7" s="6">
        <v>498846</v>
      </c>
      <c r="E7" s="6">
        <v>478024</v>
      </c>
      <c r="F7" s="4" t="s">
        <v>5</v>
      </c>
    </row>
    <row r="8" spans="1:6">
      <c r="A8" s="2" t="s">
        <v>791</v>
      </c>
      <c r="B8" s="6">
        <v>166267</v>
      </c>
      <c r="C8" s="6">
        <v>159744</v>
      </c>
      <c r="D8" s="6">
        <v>320357</v>
      </c>
      <c r="E8" s="6">
        <v>309349</v>
      </c>
      <c r="F8" s="4" t="s">
        <v>5</v>
      </c>
    </row>
    <row r="9" spans="1:6">
      <c r="A9" s="2" t="s">
        <v>84</v>
      </c>
      <c r="B9" s="6">
        <v>127553</v>
      </c>
      <c r="C9" s="6">
        <v>138250</v>
      </c>
      <c r="D9" s="6">
        <v>245510</v>
      </c>
      <c r="E9" s="6">
        <v>271324</v>
      </c>
      <c r="F9" s="4" t="s">
        <v>5</v>
      </c>
    </row>
    <row r="10" spans="1:6">
      <c r="A10" s="2" t="s">
        <v>88</v>
      </c>
      <c r="B10" s="6">
        <v>83762</v>
      </c>
      <c r="C10" s="6">
        <v>89294</v>
      </c>
      <c r="D10" s="6">
        <v>160100</v>
      </c>
      <c r="E10" s="6">
        <v>178280</v>
      </c>
      <c r="F10" s="4" t="s">
        <v>5</v>
      </c>
    </row>
    <row r="11" spans="1:6">
      <c r="A11" s="2" t="s">
        <v>85</v>
      </c>
      <c r="B11" s="6">
        <v>132259</v>
      </c>
      <c r="C11" s="6">
        <v>110104</v>
      </c>
      <c r="D11" s="6">
        <v>253336</v>
      </c>
      <c r="E11" s="6">
        <v>206700</v>
      </c>
      <c r="F11" s="4" t="s">
        <v>5</v>
      </c>
    </row>
    <row r="12" spans="1:6" ht="30">
      <c r="A12" s="2" t="s">
        <v>89</v>
      </c>
      <c r="B12" s="6">
        <v>82505</v>
      </c>
      <c r="C12" s="6">
        <v>70450</v>
      </c>
      <c r="D12" s="6">
        <v>160257</v>
      </c>
      <c r="E12" s="6">
        <v>131069</v>
      </c>
      <c r="F12" s="4" t="s">
        <v>5</v>
      </c>
    </row>
    <row r="13" spans="1:6">
      <c r="A13" s="2" t="s">
        <v>792</v>
      </c>
      <c r="B13" s="6">
        <v>93545</v>
      </c>
      <c r="C13" s="6">
        <v>88610</v>
      </c>
      <c r="D13" s="6">
        <v>178489</v>
      </c>
      <c r="E13" s="6">
        <v>168675</v>
      </c>
      <c r="F13" s="4" t="s">
        <v>5</v>
      </c>
    </row>
    <row r="14" spans="1:6">
      <c r="A14" s="2" t="s">
        <v>90</v>
      </c>
      <c r="B14" s="6">
        <v>45791</v>
      </c>
      <c r="C14" s="6">
        <v>47348</v>
      </c>
      <c r="D14" s="6">
        <v>91317</v>
      </c>
      <c r="E14" s="6">
        <v>93633</v>
      </c>
      <c r="F14" s="4" t="s">
        <v>5</v>
      </c>
    </row>
    <row r="15" spans="1:6">
      <c r="A15" s="2" t="s">
        <v>793</v>
      </c>
      <c r="B15" s="6">
        <v>40996</v>
      </c>
      <c r="C15" s="6">
        <v>32660</v>
      </c>
      <c r="D15" s="6">
        <v>77913</v>
      </c>
      <c r="E15" s="6">
        <v>74710</v>
      </c>
      <c r="F15" s="4" t="s">
        <v>5</v>
      </c>
    </row>
    <row r="16" spans="1:6">
      <c r="A16" s="2" t="s">
        <v>578</v>
      </c>
      <c r="B16" s="4" t="s">
        <v>5</v>
      </c>
      <c r="C16" s="4" t="s">
        <v>5</v>
      </c>
      <c r="D16" s="4" t="s">
        <v>5</v>
      </c>
      <c r="E16" s="4" t="s">
        <v>5</v>
      </c>
      <c r="F16" s="4" t="s">
        <v>5</v>
      </c>
    </row>
    <row r="17" spans="1:6" ht="30">
      <c r="A17" s="3" t="s">
        <v>781</v>
      </c>
      <c r="B17" s="4" t="s">
        <v>5</v>
      </c>
      <c r="C17" s="4" t="s">
        <v>5</v>
      </c>
      <c r="D17" s="4" t="s">
        <v>5</v>
      </c>
      <c r="E17" s="4" t="s">
        <v>5</v>
      </c>
      <c r="F17" s="4" t="s">
        <v>5</v>
      </c>
    </row>
    <row r="18" spans="1:6">
      <c r="A18" s="2" t="s">
        <v>347</v>
      </c>
      <c r="B18" s="6">
        <v>778148</v>
      </c>
      <c r="C18" s="6">
        <v>849649</v>
      </c>
      <c r="D18" s="6">
        <v>778148</v>
      </c>
      <c r="E18" s="6">
        <v>849649</v>
      </c>
      <c r="F18" s="4" t="s">
        <v>5</v>
      </c>
    </row>
    <row r="19" spans="1:6">
      <c r="A19" s="2" t="s">
        <v>792</v>
      </c>
      <c r="B19" s="6">
        <v>43791</v>
      </c>
      <c r="C19" s="6">
        <v>48956</v>
      </c>
      <c r="D19" s="6">
        <v>85410</v>
      </c>
      <c r="E19" s="6">
        <v>93044</v>
      </c>
      <c r="F19" s="4" t="s">
        <v>5</v>
      </c>
    </row>
    <row r="20" spans="1:6">
      <c r="A20" s="2" t="s">
        <v>90</v>
      </c>
      <c r="B20" s="6">
        <v>28969</v>
      </c>
      <c r="C20" s="6">
        <v>31041</v>
      </c>
      <c r="D20" s="6">
        <v>58208</v>
      </c>
      <c r="E20" s="6">
        <v>61087</v>
      </c>
      <c r="F20" s="4" t="s">
        <v>5</v>
      </c>
    </row>
    <row r="21" spans="1:6">
      <c r="A21" s="2" t="s">
        <v>793</v>
      </c>
      <c r="B21" s="6">
        <v>19383</v>
      </c>
      <c r="C21" s="6">
        <v>19548</v>
      </c>
      <c r="D21" s="6">
        <v>40639</v>
      </c>
      <c r="E21" s="6">
        <v>47344</v>
      </c>
      <c r="F21" s="4" t="s">
        <v>5</v>
      </c>
    </row>
    <row r="22" spans="1:6" ht="30">
      <c r="A22" s="2" t="s">
        <v>571</v>
      </c>
      <c r="B22" s="4" t="s">
        <v>5</v>
      </c>
      <c r="C22" s="4" t="s">
        <v>5</v>
      </c>
      <c r="D22" s="4" t="s">
        <v>5</v>
      </c>
      <c r="E22" s="4" t="s">
        <v>5</v>
      </c>
      <c r="F22" s="4" t="s">
        <v>5</v>
      </c>
    </row>
    <row r="23" spans="1:6" ht="30">
      <c r="A23" s="3" t="s">
        <v>781</v>
      </c>
      <c r="B23" s="4" t="s">
        <v>5</v>
      </c>
      <c r="C23" s="4" t="s">
        <v>5</v>
      </c>
      <c r="D23" s="4" t="s">
        <v>5</v>
      </c>
      <c r="E23" s="4" t="s">
        <v>5</v>
      </c>
      <c r="F23" s="4" t="s">
        <v>5</v>
      </c>
    </row>
    <row r="24" spans="1:6">
      <c r="A24" s="2" t="s">
        <v>347</v>
      </c>
      <c r="B24" s="6">
        <v>413308</v>
      </c>
      <c r="C24" s="6">
        <v>414729</v>
      </c>
      <c r="D24" s="6">
        <v>413308</v>
      </c>
      <c r="E24" s="6">
        <v>414729</v>
      </c>
      <c r="F24" s="4" t="s">
        <v>5</v>
      </c>
    </row>
    <row r="25" spans="1:6">
      <c r="A25" s="2" t="s">
        <v>792</v>
      </c>
      <c r="B25" s="6">
        <v>49754</v>
      </c>
      <c r="C25" s="6">
        <v>39654</v>
      </c>
      <c r="D25" s="6">
        <v>93079</v>
      </c>
      <c r="E25" s="6">
        <v>75631</v>
      </c>
      <c r="F25" s="4" t="s">
        <v>5</v>
      </c>
    </row>
    <row r="26" spans="1:6">
      <c r="A26" s="2" t="s">
        <v>90</v>
      </c>
      <c r="B26" s="6">
        <v>16466</v>
      </c>
      <c r="C26" s="6">
        <v>16025</v>
      </c>
      <c r="D26" s="6">
        <v>32485</v>
      </c>
      <c r="E26" s="6">
        <v>32012</v>
      </c>
      <c r="F26" s="4" t="s">
        <v>5</v>
      </c>
    </row>
    <row r="27" spans="1:6">
      <c r="A27" s="2" t="s">
        <v>793</v>
      </c>
      <c r="B27" s="6">
        <v>21486</v>
      </c>
      <c r="C27" s="6">
        <v>12361</v>
      </c>
      <c r="D27" s="6">
        <v>36829</v>
      </c>
      <c r="E27" s="6">
        <v>26234</v>
      </c>
      <c r="F27" s="4" t="s">
        <v>5</v>
      </c>
    </row>
    <row r="28" spans="1:6">
      <c r="A28" s="2" t="s">
        <v>794</v>
      </c>
      <c r="B28" s="4" t="s">
        <v>5</v>
      </c>
      <c r="C28" s="4" t="s">
        <v>5</v>
      </c>
      <c r="D28" s="4" t="s">
        <v>5</v>
      </c>
      <c r="E28" s="4" t="s">
        <v>5</v>
      </c>
      <c r="F28" s="4" t="s">
        <v>5</v>
      </c>
    </row>
    <row r="29" spans="1:6" ht="30">
      <c r="A29" s="3" t="s">
        <v>781</v>
      </c>
      <c r="B29" s="4" t="s">
        <v>5</v>
      </c>
      <c r="C29" s="4" t="s">
        <v>5</v>
      </c>
      <c r="D29" s="4" t="s">
        <v>5</v>
      </c>
      <c r="E29" s="4" t="s">
        <v>5</v>
      </c>
      <c r="F29" s="4" t="s">
        <v>5</v>
      </c>
    </row>
    <row r="30" spans="1:6">
      <c r="A30" s="2" t="s">
        <v>347</v>
      </c>
      <c r="B30" s="6">
        <v>59975</v>
      </c>
      <c r="C30" s="6">
        <v>27155</v>
      </c>
      <c r="D30" s="6">
        <v>59975</v>
      </c>
      <c r="E30" s="6">
        <v>27155</v>
      </c>
      <c r="F30" s="4" t="s">
        <v>5</v>
      </c>
    </row>
    <row r="31" spans="1:6">
      <c r="A31" s="2" t="s">
        <v>86</v>
      </c>
      <c r="B31" s="4">
        <v>0</v>
      </c>
      <c r="C31" s="4">
        <v>0</v>
      </c>
      <c r="D31" s="4">
        <v>0</v>
      </c>
      <c r="E31" s="4">
        <v>0</v>
      </c>
      <c r="F31" s="4" t="s">
        <v>5</v>
      </c>
    </row>
    <row r="32" spans="1:6">
      <c r="A32" s="2" t="s">
        <v>791</v>
      </c>
      <c r="B32" s="4">
        <v>0</v>
      </c>
      <c r="C32" s="4">
        <v>0</v>
      </c>
      <c r="D32" s="4">
        <v>0</v>
      </c>
      <c r="E32" s="4">
        <v>0</v>
      </c>
      <c r="F32" s="4" t="s">
        <v>5</v>
      </c>
    </row>
    <row r="33" spans="1:6">
      <c r="A33" s="2" t="s">
        <v>792</v>
      </c>
      <c r="B33" s="4">
        <v>0</v>
      </c>
      <c r="C33" s="4">
        <v>0</v>
      </c>
      <c r="D33" s="4">
        <v>0</v>
      </c>
      <c r="E33" s="4">
        <v>0</v>
      </c>
      <c r="F33" s="4" t="s">
        <v>5</v>
      </c>
    </row>
    <row r="34" spans="1:6">
      <c r="A34" s="2" t="s">
        <v>90</v>
      </c>
      <c r="B34" s="4">
        <v>356</v>
      </c>
      <c r="C34" s="4">
        <v>282</v>
      </c>
      <c r="D34" s="4">
        <v>624</v>
      </c>
      <c r="E34" s="4">
        <v>534</v>
      </c>
      <c r="F34" s="4" t="s">
        <v>5</v>
      </c>
    </row>
    <row r="35" spans="1:6">
      <c r="A35" s="2" t="s">
        <v>793</v>
      </c>
      <c r="B35" s="8">
        <v>127</v>
      </c>
      <c r="C35" s="8">
        <v>751</v>
      </c>
      <c r="D35" s="8">
        <v>445</v>
      </c>
      <c r="E35" s="8">
        <v>1132</v>
      </c>
      <c r="F35" s="4" t="s">
        <v>5</v>
      </c>
    </row>
  </sheetData>
  <mergeCells count="6">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95</v>
      </c>
      <c r="B1" s="7" t="s">
        <v>81</v>
      </c>
      <c r="C1" s="7"/>
      <c r="D1" s="7" t="s">
        <v>1</v>
      </c>
      <c r="E1" s="7"/>
    </row>
    <row r="2" spans="1:5" ht="30">
      <c r="A2" s="1" t="s">
        <v>108</v>
      </c>
      <c r="B2" s="1" t="s">
        <v>2</v>
      </c>
      <c r="C2" s="1" t="s">
        <v>82</v>
      </c>
      <c r="D2" s="1" t="s">
        <v>2</v>
      </c>
      <c r="E2" s="1" t="s">
        <v>82</v>
      </c>
    </row>
    <row r="3" spans="1:5">
      <c r="A3" s="3" t="s">
        <v>334</v>
      </c>
      <c r="B3" s="4" t="s">
        <v>5</v>
      </c>
      <c r="C3" s="4" t="s">
        <v>5</v>
      </c>
      <c r="D3" s="4" t="s">
        <v>5</v>
      </c>
      <c r="E3" s="4" t="s">
        <v>5</v>
      </c>
    </row>
    <row r="4" spans="1:5">
      <c r="A4" s="2" t="s">
        <v>792</v>
      </c>
      <c r="B4" s="8">
        <v>93545</v>
      </c>
      <c r="C4" s="8">
        <v>88610</v>
      </c>
      <c r="D4" s="8">
        <v>178489</v>
      </c>
      <c r="E4" s="8">
        <v>168675</v>
      </c>
    </row>
    <row r="5" spans="1:5">
      <c r="A5" s="2" t="s">
        <v>90</v>
      </c>
      <c r="B5" s="6">
        <v>-45791</v>
      </c>
      <c r="C5" s="6">
        <v>-47348</v>
      </c>
      <c r="D5" s="6">
        <v>-91317</v>
      </c>
      <c r="E5" s="6">
        <v>-93633</v>
      </c>
    </row>
    <row r="6" spans="1:5">
      <c r="A6" s="2" t="s">
        <v>91</v>
      </c>
      <c r="B6" s="6">
        <v>-25276</v>
      </c>
      <c r="C6" s="6">
        <v>-23605</v>
      </c>
      <c r="D6" s="6">
        <v>-49759</v>
      </c>
      <c r="E6" s="6">
        <v>-46659</v>
      </c>
    </row>
    <row r="7" spans="1:5">
      <c r="A7" s="2" t="s">
        <v>92</v>
      </c>
      <c r="B7" s="4">
        <v>-561</v>
      </c>
      <c r="C7" s="4">
        <v>-137</v>
      </c>
      <c r="D7" s="4">
        <v>-437</v>
      </c>
      <c r="E7" s="4">
        <v>-418</v>
      </c>
    </row>
    <row r="8" spans="1:5">
      <c r="A8" s="2" t="s">
        <v>93</v>
      </c>
      <c r="B8" s="4">
        <v>0</v>
      </c>
      <c r="C8" s="6">
        <v>-44788</v>
      </c>
      <c r="D8" s="4">
        <v>0</v>
      </c>
      <c r="E8" s="6">
        <v>-44788</v>
      </c>
    </row>
    <row r="9" spans="1:5">
      <c r="A9" s="2" t="s">
        <v>95</v>
      </c>
      <c r="B9" s="8">
        <v>21917</v>
      </c>
      <c r="C9" s="8">
        <v>-27268</v>
      </c>
      <c r="D9" s="8">
        <v>36976</v>
      </c>
      <c r="E9" s="8">
        <v>-168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96</v>
      </c>
      <c r="B1" s="7" t="s">
        <v>81</v>
      </c>
      <c r="C1" s="7"/>
      <c r="D1" s="7" t="s">
        <v>1</v>
      </c>
      <c r="E1" s="7"/>
      <c r="F1" s="1"/>
    </row>
    <row r="2" spans="1:6" ht="30">
      <c r="A2" s="1" t="s">
        <v>108</v>
      </c>
      <c r="B2" s="1" t="s">
        <v>2</v>
      </c>
      <c r="C2" s="1" t="s">
        <v>82</v>
      </c>
      <c r="D2" s="1" t="s">
        <v>2</v>
      </c>
      <c r="E2" s="1" t="s">
        <v>82</v>
      </c>
      <c r="F2" s="1" t="s">
        <v>25</v>
      </c>
    </row>
    <row r="3" spans="1:6" ht="30">
      <c r="A3" s="3" t="s">
        <v>557</v>
      </c>
      <c r="B3" s="4" t="s">
        <v>5</v>
      </c>
      <c r="C3" s="4" t="s">
        <v>5</v>
      </c>
      <c r="D3" s="4" t="s">
        <v>5</v>
      </c>
      <c r="E3" s="4" t="s">
        <v>5</v>
      </c>
      <c r="F3" s="4" t="s">
        <v>5</v>
      </c>
    </row>
    <row r="4" spans="1:6">
      <c r="A4" s="2" t="s">
        <v>347</v>
      </c>
      <c r="B4" s="8">
        <v>1251431</v>
      </c>
      <c r="C4" s="8">
        <v>1291533</v>
      </c>
      <c r="D4" s="8">
        <v>1251431</v>
      </c>
      <c r="E4" s="8">
        <v>1291533</v>
      </c>
      <c r="F4" s="8">
        <v>1229623</v>
      </c>
    </row>
    <row r="5" spans="1:6">
      <c r="A5" s="2" t="s">
        <v>86</v>
      </c>
      <c r="B5" s="6">
        <v>259812</v>
      </c>
      <c r="C5" s="6">
        <v>248354</v>
      </c>
      <c r="D5" s="6">
        <v>498846</v>
      </c>
      <c r="E5" s="6">
        <v>478024</v>
      </c>
      <c r="F5" s="4" t="s">
        <v>5</v>
      </c>
    </row>
    <row r="6" spans="1:6">
      <c r="A6" s="2" t="s">
        <v>578</v>
      </c>
      <c r="B6" s="4" t="s">
        <v>5</v>
      </c>
      <c r="C6" s="4" t="s">
        <v>5</v>
      </c>
      <c r="D6" s="4" t="s">
        <v>5</v>
      </c>
      <c r="E6" s="4" t="s">
        <v>5</v>
      </c>
      <c r="F6" s="4" t="s">
        <v>5</v>
      </c>
    </row>
    <row r="7" spans="1:6" ht="30">
      <c r="A7" s="3" t="s">
        <v>557</v>
      </c>
      <c r="B7" s="4" t="s">
        <v>5</v>
      </c>
      <c r="C7" s="4" t="s">
        <v>5</v>
      </c>
      <c r="D7" s="4" t="s">
        <v>5</v>
      </c>
      <c r="E7" s="4" t="s">
        <v>5</v>
      </c>
      <c r="F7" s="4" t="s">
        <v>5</v>
      </c>
    </row>
    <row r="8" spans="1:6">
      <c r="A8" s="2" t="s">
        <v>347</v>
      </c>
      <c r="B8" s="6">
        <v>778148</v>
      </c>
      <c r="C8" s="6">
        <v>849649</v>
      </c>
      <c r="D8" s="6">
        <v>778148</v>
      </c>
      <c r="E8" s="6">
        <v>849649</v>
      </c>
      <c r="F8" s="4" t="s">
        <v>5</v>
      </c>
    </row>
    <row r="9" spans="1:6">
      <c r="A9" s="2" t="s">
        <v>597</v>
      </c>
      <c r="B9" s="4">
        <v>62</v>
      </c>
      <c r="C9" s="4" t="s">
        <v>5</v>
      </c>
      <c r="D9" s="4">
        <v>62</v>
      </c>
      <c r="E9" s="4" t="s">
        <v>5</v>
      </c>
      <c r="F9" s="4" t="s">
        <v>5</v>
      </c>
    </row>
    <row r="10" spans="1:6" ht="30">
      <c r="A10" s="2" t="s">
        <v>789</v>
      </c>
      <c r="B10" s="4" t="s">
        <v>5</v>
      </c>
      <c r="C10" s="4" t="s">
        <v>5</v>
      </c>
      <c r="D10" s="4" t="s">
        <v>5</v>
      </c>
      <c r="E10" s="4" t="s">
        <v>5</v>
      </c>
      <c r="F10" s="4" t="s">
        <v>5</v>
      </c>
    </row>
    <row r="11" spans="1:6" ht="30">
      <c r="A11" s="3" t="s">
        <v>557</v>
      </c>
      <c r="B11" s="4" t="s">
        <v>5</v>
      </c>
      <c r="C11" s="4" t="s">
        <v>5</v>
      </c>
      <c r="D11" s="4" t="s">
        <v>5</v>
      </c>
      <c r="E11" s="4" t="s">
        <v>5</v>
      </c>
      <c r="F11" s="4" t="s">
        <v>5</v>
      </c>
    </row>
    <row r="12" spans="1:6">
      <c r="A12" s="2" t="s">
        <v>347</v>
      </c>
      <c r="B12" s="6">
        <v>157025</v>
      </c>
      <c r="C12" s="6">
        <v>150223</v>
      </c>
      <c r="D12" s="6">
        <v>157025</v>
      </c>
      <c r="E12" s="6">
        <v>150223</v>
      </c>
      <c r="F12" s="4" t="s">
        <v>5</v>
      </c>
    </row>
    <row r="13" spans="1:6">
      <c r="A13" s="2" t="s">
        <v>86</v>
      </c>
      <c r="B13" s="8">
        <v>25527</v>
      </c>
      <c r="C13" s="8">
        <v>30627</v>
      </c>
      <c r="D13" s="8">
        <v>47691</v>
      </c>
      <c r="E13" s="8">
        <v>61402</v>
      </c>
      <c r="F13" s="4" t="s">
        <v>5</v>
      </c>
    </row>
    <row r="14" spans="1:6">
      <c r="A14" s="2" t="s">
        <v>597</v>
      </c>
      <c r="B14" s="4">
        <v>8</v>
      </c>
      <c r="C14" s="4" t="s">
        <v>5</v>
      </c>
      <c r="D14" s="4">
        <v>8</v>
      </c>
      <c r="E14" s="4" t="s">
        <v>5</v>
      </c>
      <c r="F14" s="4" t="s">
        <v>5</v>
      </c>
    </row>
    <row r="15" spans="1:6" ht="45">
      <c r="A15" s="2" t="s">
        <v>797</v>
      </c>
      <c r="B15" s="4" t="s">
        <v>5</v>
      </c>
      <c r="C15" s="4" t="s">
        <v>5</v>
      </c>
      <c r="D15" s="4" t="s">
        <v>5</v>
      </c>
      <c r="E15" s="4" t="s">
        <v>5</v>
      </c>
      <c r="F15" s="4" t="s">
        <v>5</v>
      </c>
    </row>
    <row r="16" spans="1:6" ht="30">
      <c r="A16" s="3" t="s">
        <v>557</v>
      </c>
      <c r="B16" s="4" t="s">
        <v>5</v>
      </c>
      <c r="C16" s="4" t="s">
        <v>5</v>
      </c>
      <c r="D16" s="4" t="s">
        <v>5</v>
      </c>
      <c r="E16" s="4" t="s">
        <v>5</v>
      </c>
      <c r="F16" s="4" t="s">
        <v>5</v>
      </c>
    </row>
    <row r="17" spans="1:6">
      <c r="A17" s="2" t="s">
        <v>597</v>
      </c>
      <c r="B17" s="4">
        <v>5</v>
      </c>
      <c r="C17" s="4" t="s">
        <v>5</v>
      </c>
      <c r="D17" s="4">
        <v>5</v>
      </c>
      <c r="E17" s="4" t="s">
        <v>5</v>
      </c>
      <c r="F17" s="4">
        <v>5</v>
      </c>
    </row>
    <row r="18" spans="1:6" ht="45">
      <c r="A18" s="2" t="s">
        <v>798</v>
      </c>
      <c r="B18" s="4" t="s">
        <v>5</v>
      </c>
      <c r="C18" s="4" t="s">
        <v>5</v>
      </c>
      <c r="D18" s="4" t="s">
        <v>5</v>
      </c>
      <c r="E18" s="4" t="s">
        <v>5</v>
      </c>
      <c r="F18" s="4" t="s">
        <v>5</v>
      </c>
    </row>
    <row r="19" spans="1:6" ht="30">
      <c r="A19" s="3" t="s">
        <v>557</v>
      </c>
      <c r="B19" s="4" t="s">
        <v>5</v>
      </c>
      <c r="C19" s="4" t="s">
        <v>5</v>
      </c>
      <c r="D19" s="4" t="s">
        <v>5</v>
      </c>
      <c r="E19" s="4" t="s">
        <v>5</v>
      </c>
      <c r="F19" s="4" t="s">
        <v>5</v>
      </c>
    </row>
    <row r="20" spans="1:6">
      <c r="A20" s="2" t="s">
        <v>597</v>
      </c>
      <c r="B20" s="4">
        <v>3</v>
      </c>
      <c r="C20" s="4" t="s">
        <v>5</v>
      </c>
      <c r="D20" s="4">
        <v>3</v>
      </c>
      <c r="E20" s="4" t="s">
        <v>5</v>
      </c>
      <c r="F20" s="4">
        <v>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127553</v>
      </c>
      <c r="C4" s="8">
        <v>138250</v>
      </c>
      <c r="D4" s="8">
        <v>245510</v>
      </c>
      <c r="E4" s="8">
        <v>271324</v>
      </c>
    </row>
    <row r="5" spans="1:5">
      <c r="A5" s="2" t="s">
        <v>85</v>
      </c>
      <c r="B5" s="6">
        <v>132259</v>
      </c>
      <c r="C5" s="6">
        <v>110104</v>
      </c>
      <c r="D5" s="6">
        <v>253336</v>
      </c>
      <c r="E5" s="6">
        <v>206700</v>
      </c>
    </row>
    <row r="6" spans="1:5">
      <c r="A6" s="2" t="s">
        <v>86</v>
      </c>
      <c r="B6" s="6">
        <v>259812</v>
      </c>
      <c r="C6" s="6">
        <v>248354</v>
      </c>
      <c r="D6" s="6">
        <v>498846</v>
      </c>
      <c r="E6" s="6">
        <v>478024</v>
      </c>
    </row>
    <row r="7" spans="1:5">
      <c r="A7" s="3" t="s">
        <v>87</v>
      </c>
      <c r="B7" s="4" t="s">
        <v>5</v>
      </c>
      <c r="C7" s="4" t="s">
        <v>5</v>
      </c>
      <c r="D7" s="4" t="s">
        <v>5</v>
      </c>
      <c r="E7" s="4" t="s">
        <v>5</v>
      </c>
    </row>
    <row r="8" spans="1:5">
      <c r="A8" s="2" t="s">
        <v>88</v>
      </c>
      <c r="B8" s="6">
        <v>83762</v>
      </c>
      <c r="C8" s="6">
        <v>89294</v>
      </c>
      <c r="D8" s="6">
        <v>160100</v>
      </c>
      <c r="E8" s="6">
        <v>178280</v>
      </c>
    </row>
    <row r="9" spans="1:5" ht="30">
      <c r="A9" s="2" t="s">
        <v>89</v>
      </c>
      <c r="B9" s="6">
        <v>82505</v>
      </c>
      <c r="C9" s="6">
        <v>70450</v>
      </c>
      <c r="D9" s="6">
        <v>160257</v>
      </c>
      <c r="E9" s="6">
        <v>131069</v>
      </c>
    </row>
    <row r="10" spans="1:5">
      <c r="A10" s="2" t="s">
        <v>90</v>
      </c>
      <c r="B10" s="6">
        <v>45791</v>
      </c>
      <c r="C10" s="6">
        <v>47348</v>
      </c>
      <c r="D10" s="6">
        <v>91317</v>
      </c>
      <c r="E10" s="6">
        <v>93633</v>
      </c>
    </row>
    <row r="11" spans="1:5">
      <c r="A11" s="2" t="s">
        <v>91</v>
      </c>
      <c r="B11" s="6">
        <v>25276</v>
      </c>
      <c r="C11" s="6">
        <v>23605</v>
      </c>
      <c r="D11" s="6">
        <v>49759</v>
      </c>
      <c r="E11" s="6">
        <v>46659</v>
      </c>
    </row>
    <row r="12" spans="1:5">
      <c r="A12" s="2" t="s">
        <v>92</v>
      </c>
      <c r="B12" s="4">
        <v>561</v>
      </c>
      <c r="C12" s="4">
        <v>137</v>
      </c>
      <c r="D12" s="4">
        <v>437</v>
      </c>
      <c r="E12" s="4">
        <v>418</v>
      </c>
    </row>
    <row r="13" spans="1:5">
      <c r="A13" s="2" t="s">
        <v>93</v>
      </c>
      <c r="B13" s="4">
        <v>0</v>
      </c>
      <c r="C13" s="6">
        <v>44788</v>
      </c>
      <c r="D13" s="4">
        <v>0</v>
      </c>
      <c r="E13" s="6">
        <v>44788</v>
      </c>
    </row>
    <row r="14" spans="1:5">
      <c r="A14" s="2" t="s">
        <v>94</v>
      </c>
      <c r="B14" s="6">
        <v>237895</v>
      </c>
      <c r="C14" s="6">
        <v>275622</v>
      </c>
      <c r="D14" s="6">
        <v>461870</v>
      </c>
      <c r="E14" s="6">
        <v>494847</v>
      </c>
    </row>
    <row r="15" spans="1:5">
      <c r="A15" s="2" t="s">
        <v>95</v>
      </c>
      <c r="B15" s="6">
        <v>21917</v>
      </c>
      <c r="C15" s="6">
        <v>-27268</v>
      </c>
      <c r="D15" s="6">
        <v>36976</v>
      </c>
      <c r="E15" s="6">
        <v>-16823</v>
      </c>
    </row>
    <row r="16" spans="1:5">
      <c r="A16" s="3" t="s">
        <v>96</v>
      </c>
      <c r="B16" s="4" t="s">
        <v>5</v>
      </c>
      <c r="C16" s="4" t="s">
        <v>5</v>
      </c>
      <c r="D16" s="4" t="s">
        <v>5</v>
      </c>
      <c r="E16" s="4" t="s">
        <v>5</v>
      </c>
    </row>
    <row r="17" spans="1:5">
      <c r="A17" s="2" t="s">
        <v>97</v>
      </c>
      <c r="B17" s="6">
        <v>-10728</v>
      </c>
      <c r="C17" s="6">
        <v>-12331</v>
      </c>
      <c r="D17" s="6">
        <v>-23116</v>
      </c>
      <c r="E17" s="6">
        <v>-23793</v>
      </c>
    </row>
    <row r="18" spans="1:5">
      <c r="A18" s="2" t="s">
        <v>98</v>
      </c>
      <c r="B18" s="6">
        <v>-14595</v>
      </c>
      <c r="C18" s="4">
        <v>0</v>
      </c>
      <c r="D18" s="6">
        <v>-22482</v>
      </c>
      <c r="E18" s="4">
        <v>0</v>
      </c>
    </row>
    <row r="19" spans="1:5">
      <c r="A19" s="2" t="s">
        <v>53</v>
      </c>
      <c r="B19" s="6">
        <v>2017</v>
      </c>
      <c r="C19" s="6">
        <v>-1249</v>
      </c>
      <c r="D19" s="6">
        <v>4691</v>
      </c>
      <c r="E19" s="6">
        <v>-2070</v>
      </c>
    </row>
    <row r="20" spans="1:5">
      <c r="A20" s="2" t="s">
        <v>99</v>
      </c>
      <c r="B20" s="6">
        <v>-23306</v>
      </c>
      <c r="C20" s="6">
        <v>-13580</v>
      </c>
      <c r="D20" s="6">
        <v>-40907</v>
      </c>
      <c r="E20" s="6">
        <v>-25863</v>
      </c>
    </row>
    <row r="21" spans="1:5">
      <c r="A21" s="2" t="s">
        <v>100</v>
      </c>
      <c r="B21" s="6">
        <v>-1389</v>
      </c>
      <c r="C21" s="6">
        <v>-40848</v>
      </c>
      <c r="D21" s="6">
        <v>-3931</v>
      </c>
      <c r="E21" s="6">
        <v>-42686</v>
      </c>
    </row>
    <row r="22" spans="1:5">
      <c r="A22" s="2" t="s">
        <v>101</v>
      </c>
      <c r="B22" s="6">
        <v>1070</v>
      </c>
      <c r="C22" s="6">
        <v>14953</v>
      </c>
      <c r="D22" s="6">
        <v>1033</v>
      </c>
      <c r="E22" s="6">
        <v>15499</v>
      </c>
    </row>
    <row r="23" spans="1:5">
      <c r="A23" s="2" t="s">
        <v>102</v>
      </c>
      <c r="B23" s="8">
        <v>-319</v>
      </c>
      <c r="C23" s="8">
        <v>-25895</v>
      </c>
      <c r="D23" s="8">
        <v>-2898</v>
      </c>
      <c r="E23" s="8">
        <v>-27187</v>
      </c>
    </row>
    <row r="24" spans="1:5" ht="30">
      <c r="A24" s="2" t="s">
        <v>103</v>
      </c>
      <c r="B24" s="9">
        <v>-0.01</v>
      </c>
      <c r="C24" s="9">
        <v>-0.42</v>
      </c>
      <c r="D24" s="9">
        <v>-0.05</v>
      </c>
      <c r="E24" s="9">
        <v>-0.44</v>
      </c>
    </row>
    <row r="25" spans="1:5" ht="30">
      <c r="A25" s="2" t="s">
        <v>104</v>
      </c>
      <c r="B25" s="9">
        <v>-0.01</v>
      </c>
      <c r="C25" s="9">
        <v>-0.42</v>
      </c>
      <c r="D25" s="9">
        <v>-0.05</v>
      </c>
      <c r="E25" s="9">
        <v>-0.44</v>
      </c>
    </row>
    <row r="26" spans="1:5" ht="30">
      <c r="A26" s="2" t="s">
        <v>105</v>
      </c>
      <c r="B26" s="6">
        <v>62877</v>
      </c>
      <c r="C26" s="6">
        <v>62177</v>
      </c>
      <c r="D26" s="6">
        <v>62710</v>
      </c>
      <c r="E26" s="6">
        <v>62073</v>
      </c>
    </row>
    <row r="27" spans="1:5" ht="30">
      <c r="A27" s="2" t="s">
        <v>106</v>
      </c>
      <c r="B27" s="6">
        <v>62877</v>
      </c>
      <c r="C27" s="6">
        <v>62177</v>
      </c>
      <c r="D27" s="6">
        <v>62710</v>
      </c>
      <c r="E27" s="6">
        <v>620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799</v>
      </c>
      <c r="B1" s="7" t="s">
        <v>2</v>
      </c>
    </row>
    <row r="2" spans="1:2">
      <c r="A2" s="1" t="s">
        <v>800</v>
      </c>
      <c r="B2" s="7"/>
    </row>
    <row r="3" spans="1:2" ht="30">
      <c r="A3" s="3" t="s">
        <v>376</v>
      </c>
      <c r="B3" s="4" t="s">
        <v>5</v>
      </c>
    </row>
    <row r="4" spans="1:2" ht="30">
      <c r="A4" s="2" t="s">
        <v>801</v>
      </c>
      <c r="B4" s="9">
        <v>41.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1" width="36.5703125" bestFit="1" customWidth="1"/>
    <col min="2" max="3" width="15.28515625" bestFit="1" customWidth="1"/>
    <col min="4" max="4" width="12.7109375" bestFit="1" customWidth="1"/>
    <col min="5" max="6" width="12.28515625" bestFit="1" customWidth="1"/>
  </cols>
  <sheetData>
    <row r="1" spans="1:6" ht="60">
      <c r="A1" s="1" t="s">
        <v>802</v>
      </c>
      <c r="B1" s="1" t="s">
        <v>2</v>
      </c>
      <c r="C1" s="1" t="s">
        <v>25</v>
      </c>
      <c r="D1" s="1" t="s">
        <v>82</v>
      </c>
      <c r="E1" s="1" t="s">
        <v>747</v>
      </c>
      <c r="F1" s="1" t="s">
        <v>568</v>
      </c>
    </row>
    <row r="2" spans="1:6">
      <c r="A2" s="3" t="s">
        <v>26</v>
      </c>
      <c r="B2" s="4" t="s">
        <v>5</v>
      </c>
      <c r="C2" s="4" t="s">
        <v>5</v>
      </c>
      <c r="D2" s="4" t="s">
        <v>5</v>
      </c>
      <c r="E2" s="4" t="s">
        <v>5</v>
      </c>
      <c r="F2" s="4" t="s">
        <v>5</v>
      </c>
    </row>
    <row r="3" spans="1:6">
      <c r="A3" s="2" t="s">
        <v>27</v>
      </c>
      <c r="B3" s="8">
        <v>23711000</v>
      </c>
      <c r="C3" s="8">
        <v>27385000</v>
      </c>
      <c r="D3" s="8">
        <v>17576000</v>
      </c>
      <c r="E3" s="8">
        <v>23733000</v>
      </c>
      <c r="F3" s="4" t="s">
        <v>5</v>
      </c>
    </row>
    <row r="4" spans="1:6">
      <c r="A4" s="2" t="s">
        <v>395</v>
      </c>
      <c r="B4" s="6">
        <v>200537000</v>
      </c>
      <c r="C4" s="6">
        <v>176360000</v>
      </c>
      <c r="D4" s="4" t="s">
        <v>5</v>
      </c>
      <c r="E4" s="4" t="s">
        <v>5</v>
      </c>
      <c r="F4" s="4" t="s">
        <v>5</v>
      </c>
    </row>
    <row r="5" spans="1:6">
      <c r="A5" s="2" t="s">
        <v>397</v>
      </c>
      <c r="B5" s="4">
        <v>0</v>
      </c>
      <c r="C5" s="4">
        <v>0</v>
      </c>
      <c r="D5" s="4" t="s">
        <v>5</v>
      </c>
      <c r="E5" s="4" t="s">
        <v>5</v>
      </c>
      <c r="F5" s="4" t="s">
        <v>5</v>
      </c>
    </row>
    <row r="6" spans="1:6">
      <c r="A6" s="2" t="s">
        <v>33</v>
      </c>
      <c r="B6" s="6">
        <v>32365000</v>
      </c>
      <c r="C6" s="6">
        <v>13092000</v>
      </c>
      <c r="D6" s="4" t="s">
        <v>5</v>
      </c>
      <c r="E6" s="4" t="s">
        <v>5</v>
      </c>
      <c r="F6" s="4" t="s">
        <v>5</v>
      </c>
    </row>
    <row r="7" spans="1:6">
      <c r="A7" s="2" t="s">
        <v>34</v>
      </c>
      <c r="B7" s="6">
        <v>13466000</v>
      </c>
      <c r="C7" s="6">
        <v>13232000</v>
      </c>
      <c r="D7" s="4" t="s">
        <v>5</v>
      </c>
      <c r="E7" s="4" t="s">
        <v>5</v>
      </c>
      <c r="F7" s="4" t="s">
        <v>5</v>
      </c>
    </row>
    <row r="8" spans="1:6" ht="30">
      <c r="A8" s="2" t="s">
        <v>35</v>
      </c>
      <c r="B8" s="6">
        <v>9390000</v>
      </c>
      <c r="C8" s="6">
        <v>9311000</v>
      </c>
      <c r="D8" s="4" t="s">
        <v>5</v>
      </c>
      <c r="E8" s="4" t="s">
        <v>5</v>
      </c>
      <c r="F8" s="4" t="s">
        <v>5</v>
      </c>
    </row>
    <row r="9" spans="1:6">
      <c r="A9" s="2" t="s">
        <v>36</v>
      </c>
      <c r="B9" s="6">
        <v>279469000</v>
      </c>
      <c r="C9" s="6">
        <v>239380000</v>
      </c>
      <c r="D9" s="4" t="s">
        <v>5</v>
      </c>
      <c r="E9" s="4" t="s">
        <v>5</v>
      </c>
      <c r="F9" s="4" t="s">
        <v>5</v>
      </c>
    </row>
    <row r="10" spans="1:6">
      <c r="A10" s="2" t="s">
        <v>39</v>
      </c>
      <c r="B10" s="6">
        <v>923440000</v>
      </c>
      <c r="C10" s="6">
        <v>937657000</v>
      </c>
      <c r="D10" s="4" t="s">
        <v>5</v>
      </c>
      <c r="E10" s="4" t="s">
        <v>5</v>
      </c>
      <c r="F10" s="4" t="s">
        <v>5</v>
      </c>
    </row>
    <row r="11" spans="1:6">
      <c r="A11" s="2" t="s">
        <v>803</v>
      </c>
      <c r="B11" s="4">
        <v>0</v>
      </c>
      <c r="C11" s="4">
        <v>0</v>
      </c>
      <c r="D11" s="4" t="s">
        <v>5</v>
      </c>
      <c r="E11" s="4" t="s">
        <v>5</v>
      </c>
      <c r="F11" s="4" t="s">
        <v>5</v>
      </c>
    </row>
    <row r="12" spans="1:6" ht="30">
      <c r="A12" s="2" t="s">
        <v>403</v>
      </c>
      <c r="B12" s="6">
        <v>28276000</v>
      </c>
      <c r="C12" s="6">
        <v>32269000</v>
      </c>
      <c r="D12" s="4" t="s">
        <v>5</v>
      </c>
      <c r="E12" s="4" t="s">
        <v>5</v>
      </c>
      <c r="F12" s="4" t="s">
        <v>5</v>
      </c>
    </row>
    <row r="13" spans="1:6">
      <c r="A13" s="2" t="s">
        <v>191</v>
      </c>
      <c r="B13" s="4" t="s">
        <v>5</v>
      </c>
      <c r="C13" s="4" t="s">
        <v>5</v>
      </c>
      <c r="D13" s="4">
        <v>0</v>
      </c>
      <c r="E13" s="4" t="s">
        <v>5</v>
      </c>
      <c r="F13" s="6">
        <v>41700000</v>
      </c>
    </row>
    <row r="14" spans="1:6">
      <c r="A14" s="2" t="s">
        <v>41</v>
      </c>
      <c r="B14" s="6">
        <v>4010000</v>
      </c>
      <c r="C14" s="6">
        <v>1156000</v>
      </c>
      <c r="D14" s="4" t="s">
        <v>5</v>
      </c>
      <c r="E14" s="4" t="s">
        <v>5</v>
      </c>
      <c r="F14" s="4" t="s">
        <v>5</v>
      </c>
    </row>
    <row r="15" spans="1:6">
      <c r="A15" s="2" t="s">
        <v>42</v>
      </c>
      <c r="B15" s="6">
        <v>16236000</v>
      </c>
      <c r="C15" s="6">
        <v>19161000</v>
      </c>
      <c r="D15" s="4" t="s">
        <v>5</v>
      </c>
      <c r="E15" s="4" t="s">
        <v>5</v>
      </c>
      <c r="F15" s="4" t="s">
        <v>5</v>
      </c>
    </row>
    <row r="16" spans="1:6">
      <c r="A16" s="2" t="s">
        <v>43</v>
      </c>
      <c r="B16" s="6">
        <v>1251431000</v>
      </c>
      <c r="C16" s="6">
        <v>1229623000</v>
      </c>
      <c r="D16" s="6">
        <v>1291533000</v>
      </c>
      <c r="E16" s="4" t="s">
        <v>5</v>
      </c>
      <c r="F16" s="4" t="s">
        <v>5</v>
      </c>
    </row>
    <row r="17" spans="1:6">
      <c r="A17" s="3" t="s">
        <v>44</v>
      </c>
      <c r="B17" s="4" t="s">
        <v>5</v>
      </c>
      <c r="C17" s="4" t="s">
        <v>5</v>
      </c>
      <c r="D17" s="4" t="s">
        <v>5</v>
      </c>
      <c r="E17" s="4" t="s">
        <v>5</v>
      </c>
      <c r="F17" s="4" t="s">
        <v>5</v>
      </c>
    </row>
    <row r="18" spans="1:6">
      <c r="A18" s="2" t="s">
        <v>45</v>
      </c>
      <c r="B18" s="6">
        <v>54735000</v>
      </c>
      <c r="C18" s="6">
        <v>43718000</v>
      </c>
      <c r="D18" s="4" t="s">
        <v>5</v>
      </c>
      <c r="E18" s="4" t="s">
        <v>5</v>
      </c>
      <c r="F18" s="4" t="s">
        <v>5</v>
      </c>
    </row>
    <row r="19" spans="1:6">
      <c r="A19" s="2" t="s">
        <v>46</v>
      </c>
      <c r="B19" s="6">
        <v>429000</v>
      </c>
      <c r="C19" s="6">
        <v>2847000</v>
      </c>
      <c r="D19" s="4" t="s">
        <v>5</v>
      </c>
      <c r="E19" s="4" t="s">
        <v>5</v>
      </c>
      <c r="F19" s="4" t="s">
        <v>5</v>
      </c>
    </row>
    <row r="20" spans="1:6">
      <c r="A20" s="2" t="s">
        <v>47</v>
      </c>
      <c r="B20" s="6">
        <v>3306000</v>
      </c>
      <c r="C20" s="6">
        <v>699000</v>
      </c>
      <c r="D20" s="4" t="s">
        <v>5</v>
      </c>
      <c r="E20" s="4" t="s">
        <v>5</v>
      </c>
      <c r="F20" s="4" t="s">
        <v>5</v>
      </c>
    </row>
    <row r="21" spans="1:6">
      <c r="A21" s="2" t="s">
        <v>119</v>
      </c>
      <c r="B21" s="6">
        <v>71783000</v>
      </c>
      <c r="C21" s="6">
        <v>73569000</v>
      </c>
      <c r="D21" s="4" t="s">
        <v>5</v>
      </c>
      <c r="E21" s="4" t="s">
        <v>5</v>
      </c>
      <c r="F21" s="4" t="s">
        <v>5</v>
      </c>
    </row>
    <row r="22" spans="1:6">
      <c r="A22" s="2" t="s">
        <v>54</v>
      </c>
      <c r="B22" s="6">
        <v>130253000</v>
      </c>
      <c r="C22" s="6">
        <v>120833000</v>
      </c>
      <c r="D22" s="4" t="s">
        <v>5</v>
      </c>
      <c r="E22" s="4" t="s">
        <v>5</v>
      </c>
      <c r="F22" s="4" t="s">
        <v>5</v>
      </c>
    </row>
    <row r="23" spans="1:6">
      <c r="A23" s="2" t="s">
        <v>55</v>
      </c>
      <c r="B23" s="6">
        <v>493630000</v>
      </c>
      <c r="C23" s="6">
        <v>499666000</v>
      </c>
      <c r="D23" s="4" t="s">
        <v>5</v>
      </c>
      <c r="E23" s="4" t="s">
        <v>5</v>
      </c>
      <c r="F23" s="4" t="s">
        <v>5</v>
      </c>
    </row>
    <row r="24" spans="1:6">
      <c r="A24" s="2" t="s">
        <v>41</v>
      </c>
      <c r="B24" s="6">
        <v>102988000</v>
      </c>
      <c r="C24" s="6">
        <v>84636000</v>
      </c>
      <c r="D24" s="4" t="s">
        <v>5</v>
      </c>
      <c r="E24" s="4" t="s">
        <v>5</v>
      </c>
      <c r="F24" s="4" t="s">
        <v>5</v>
      </c>
    </row>
    <row r="25" spans="1:6">
      <c r="A25" s="2" t="s">
        <v>56</v>
      </c>
      <c r="B25" s="6">
        <v>4771000</v>
      </c>
      <c r="C25" s="6">
        <v>6055000</v>
      </c>
      <c r="D25" s="4" t="s">
        <v>5</v>
      </c>
      <c r="E25" s="4" t="s">
        <v>5</v>
      </c>
      <c r="F25" s="4" t="s">
        <v>5</v>
      </c>
    </row>
    <row r="26" spans="1:6">
      <c r="A26" s="2" t="s">
        <v>57</v>
      </c>
      <c r="B26" s="6">
        <v>731642000</v>
      </c>
      <c r="C26" s="6">
        <v>711190000</v>
      </c>
      <c r="D26" s="4" t="s">
        <v>5</v>
      </c>
      <c r="E26" s="4" t="s">
        <v>5</v>
      </c>
      <c r="F26" s="4" t="s">
        <v>5</v>
      </c>
    </row>
    <row r="27" spans="1:6">
      <c r="A27" s="2" t="s">
        <v>66</v>
      </c>
      <c r="B27" s="6">
        <v>519789000</v>
      </c>
      <c r="C27" s="6">
        <v>518433000</v>
      </c>
      <c r="D27" s="4" t="s">
        <v>5</v>
      </c>
      <c r="E27" s="4" t="s">
        <v>5</v>
      </c>
      <c r="F27" s="4" t="s">
        <v>5</v>
      </c>
    </row>
    <row r="28" spans="1:6" ht="30">
      <c r="A28" s="2" t="s">
        <v>67</v>
      </c>
      <c r="B28" s="6">
        <v>1251431000</v>
      </c>
      <c r="C28" s="6">
        <v>1229623000</v>
      </c>
      <c r="D28" s="4" t="s">
        <v>5</v>
      </c>
      <c r="E28" s="4" t="s">
        <v>5</v>
      </c>
      <c r="F28" s="4" t="s">
        <v>5</v>
      </c>
    </row>
    <row r="29" spans="1:6">
      <c r="A29" s="2" t="s">
        <v>804</v>
      </c>
      <c r="B29" s="4" t="s">
        <v>5</v>
      </c>
      <c r="C29" s="4" t="s">
        <v>5</v>
      </c>
      <c r="D29" s="4" t="s">
        <v>5</v>
      </c>
      <c r="E29" s="4" t="s">
        <v>5</v>
      </c>
      <c r="F29" s="4" t="s">
        <v>5</v>
      </c>
    </row>
    <row r="30" spans="1:6">
      <c r="A30" s="3" t="s">
        <v>26</v>
      </c>
      <c r="B30" s="4" t="s">
        <v>5</v>
      </c>
      <c r="C30" s="4" t="s">
        <v>5</v>
      </c>
      <c r="D30" s="4" t="s">
        <v>5</v>
      </c>
      <c r="E30" s="4" t="s">
        <v>5</v>
      </c>
      <c r="F30" s="4" t="s">
        <v>5</v>
      </c>
    </row>
    <row r="31" spans="1:6">
      <c r="A31" s="2" t="s">
        <v>27</v>
      </c>
      <c r="B31" s="6">
        <v>22010000</v>
      </c>
      <c r="C31" s="6">
        <v>28368000</v>
      </c>
      <c r="D31" s="6">
        <v>12491000</v>
      </c>
      <c r="E31" s="6">
        <v>18479000</v>
      </c>
      <c r="F31" s="4" t="s">
        <v>5</v>
      </c>
    </row>
    <row r="32" spans="1:6">
      <c r="A32" s="2" t="s">
        <v>395</v>
      </c>
      <c r="B32" s="6">
        <v>1203000</v>
      </c>
      <c r="C32" s="6">
        <v>905000</v>
      </c>
      <c r="D32" s="4" t="s">
        <v>5</v>
      </c>
      <c r="E32" s="4" t="s">
        <v>5</v>
      </c>
      <c r="F32" s="4" t="s">
        <v>5</v>
      </c>
    </row>
    <row r="33" spans="1:6">
      <c r="A33" s="2" t="s">
        <v>397</v>
      </c>
      <c r="B33" s="6">
        <v>-24837000</v>
      </c>
      <c r="C33" s="6">
        <v>-24837000</v>
      </c>
      <c r="D33" s="4" t="s">
        <v>5</v>
      </c>
      <c r="E33" s="4" t="s">
        <v>5</v>
      </c>
      <c r="F33" s="4" t="s">
        <v>5</v>
      </c>
    </row>
    <row r="34" spans="1:6">
      <c r="A34" s="2" t="s">
        <v>33</v>
      </c>
      <c r="B34" s="6">
        <v>22710000</v>
      </c>
      <c r="C34" s="6">
        <v>1143000</v>
      </c>
      <c r="D34" s="4" t="s">
        <v>5</v>
      </c>
      <c r="E34" s="4" t="s">
        <v>5</v>
      </c>
      <c r="F34" s="4" t="s">
        <v>5</v>
      </c>
    </row>
    <row r="35" spans="1:6">
      <c r="A35" s="2" t="s">
        <v>34</v>
      </c>
      <c r="B35" s="4">
        <v>0</v>
      </c>
      <c r="C35" s="4">
        <v>0</v>
      </c>
      <c r="D35" s="4" t="s">
        <v>5</v>
      </c>
      <c r="E35" s="4" t="s">
        <v>5</v>
      </c>
      <c r="F35" s="4" t="s">
        <v>5</v>
      </c>
    </row>
    <row r="36" spans="1:6" ht="30">
      <c r="A36" s="2" t="s">
        <v>35</v>
      </c>
      <c r="B36" s="6">
        <v>1592000</v>
      </c>
      <c r="C36" s="6">
        <v>1013000</v>
      </c>
      <c r="D36" s="4" t="s">
        <v>5</v>
      </c>
      <c r="E36" s="4" t="s">
        <v>5</v>
      </c>
      <c r="F36" s="4" t="s">
        <v>5</v>
      </c>
    </row>
    <row r="37" spans="1:6">
      <c r="A37" s="2" t="s">
        <v>36</v>
      </c>
      <c r="B37" s="6">
        <v>22678000</v>
      </c>
      <c r="C37" s="6">
        <v>6592000</v>
      </c>
      <c r="D37" s="4" t="s">
        <v>5</v>
      </c>
      <c r="E37" s="4" t="s">
        <v>5</v>
      </c>
      <c r="F37" s="4" t="s">
        <v>5</v>
      </c>
    </row>
    <row r="38" spans="1:6">
      <c r="A38" s="2" t="s">
        <v>39</v>
      </c>
      <c r="B38" s="6">
        <v>4351000</v>
      </c>
      <c r="C38" s="6">
        <v>4531000</v>
      </c>
      <c r="D38" s="4" t="s">
        <v>5</v>
      </c>
      <c r="E38" s="4" t="s">
        <v>5</v>
      </c>
      <c r="F38" s="4" t="s">
        <v>5</v>
      </c>
    </row>
    <row r="39" spans="1:6">
      <c r="A39" s="2" t="s">
        <v>803</v>
      </c>
      <c r="B39" s="6">
        <v>913402000</v>
      </c>
      <c r="C39" s="6">
        <v>939091000</v>
      </c>
      <c r="D39" s="4" t="s">
        <v>5</v>
      </c>
      <c r="E39" s="4" t="s">
        <v>5</v>
      </c>
      <c r="F39" s="4" t="s">
        <v>5</v>
      </c>
    </row>
    <row r="40" spans="1:6" ht="30">
      <c r="A40" s="2" t="s">
        <v>403</v>
      </c>
      <c r="B40" s="6">
        <v>76000</v>
      </c>
      <c r="C40" s="6">
        <v>75000</v>
      </c>
      <c r="D40" s="4" t="s">
        <v>5</v>
      </c>
      <c r="E40" s="4" t="s">
        <v>5</v>
      </c>
      <c r="F40" s="4" t="s">
        <v>5</v>
      </c>
    </row>
    <row r="41" spans="1:6">
      <c r="A41" s="2" t="s">
        <v>41</v>
      </c>
      <c r="B41" s="6">
        <v>77957000</v>
      </c>
      <c r="C41" s="6">
        <v>78486000</v>
      </c>
      <c r="D41" s="4" t="s">
        <v>5</v>
      </c>
      <c r="E41" s="4" t="s">
        <v>5</v>
      </c>
      <c r="F41" s="4" t="s">
        <v>5</v>
      </c>
    </row>
    <row r="42" spans="1:6">
      <c r="A42" s="2" t="s">
        <v>42</v>
      </c>
      <c r="B42" s="6">
        <v>9230000</v>
      </c>
      <c r="C42" s="6">
        <v>7513000</v>
      </c>
      <c r="D42" s="4" t="s">
        <v>5</v>
      </c>
      <c r="E42" s="4" t="s">
        <v>5</v>
      </c>
      <c r="F42" s="4" t="s">
        <v>5</v>
      </c>
    </row>
    <row r="43" spans="1:6">
      <c r="A43" s="2" t="s">
        <v>43</v>
      </c>
      <c r="B43" s="6">
        <v>1027694000</v>
      </c>
      <c r="C43" s="6">
        <v>1036288000</v>
      </c>
      <c r="D43" s="4" t="s">
        <v>5</v>
      </c>
      <c r="E43" s="4" t="s">
        <v>5</v>
      </c>
      <c r="F43" s="4" t="s">
        <v>5</v>
      </c>
    </row>
    <row r="44" spans="1:6">
      <c r="A44" s="3" t="s">
        <v>44</v>
      </c>
      <c r="B44" s="4" t="s">
        <v>5</v>
      </c>
      <c r="C44" s="4" t="s">
        <v>5</v>
      </c>
      <c r="D44" s="4" t="s">
        <v>5</v>
      </c>
      <c r="E44" s="4" t="s">
        <v>5</v>
      </c>
      <c r="F44" s="4" t="s">
        <v>5</v>
      </c>
    </row>
    <row r="45" spans="1:6">
      <c r="A45" s="2" t="s">
        <v>45</v>
      </c>
      <c r="B45" s="6">
        <v>1447000</v>
      </c>
      <c r="C45" s="6">
        <v>757000</v>
      </c>
      <c r="D45" s="4" t="s">
        <v>5</v>
      </c>
      <c r="E45" s="4" t="s">
        <v>5</v>
      </c>
      <c r="F45" s="4" t="s">
        <v>5</v>
      </c>
    </row>
    <row r="46" spans="1:6">
      <c r="A46" s="2" t="s">
        <v>46</v>
      </c>
      <c r="B46" s="4">
        <v>0</v>
      </c>
      <c r="C46" s="4">
        <v>0</v>
      </c>
      <c r="D46" s="4" t="s">
        <v>5</v>
      </c>
      <c r="E46" s="4" t="s">
        <v>5</v>
      </c>
      <c r="F46" s="4" t="s">
        <v>5</v>
      </c>
    </row>
    <row r="47" spans="1:6">
      <c r="A47" s="2" t="s">
        <v>47</v>
      </c>
      <c r="B47" s="4">
        <v>0</v>
      </c>
      <c r="C47" s="4">
        <v>0</v>
      </c>
      <c r="D47" s="4" t="s">
        <v>5</v>
      </c>
      <c r="E47" s="4" t="s">
        <v>5</v>
      </c>
      <c r="F47" s="4" t="s">
        <v>5</v>
      </c>
    </row>
    <row r="48" spans="1:6">
      <c r="A48" s="2" t="s">
        <v>119</v>
      </c>
      <c r="B48" s="6">
        <v>11825000</v>
      </c>
      <c r="C48" s="6">
        <v>16368000</v>
      </c>
      <c r="D48" s="4" t="s">
        <v>5</v>
      </c>
      <c r="E48" s="4" t="s">
        <v>5</v>
      </c>
      <c r="F48" s="4" t="s">
        <v>5</v>
      </c>
    </row>
    <row r="49" spans="1:6">
      <c r="A49" s="2" t="s">
        <v>54</v>
      </c>
      <c r="B49" s="6">
        <v>13272000</v>
      </c>
      <c r="C49" s="6">
        <v>17125000</v>
      </c>
      <c r="D49" s="4" t="s">
        <v>5</v>
      </c>
      <c r="E49" s="4" t="s">
        <v>5</v>
      </c>
      <c r="F49" s="4" t="s">
        <v>5</v>
      </c>
    </row>
    <row r="50" spans="1:6">
      <c r="A50" s="2" t="s">
        <v>55</v>
      </c>
      <c r="B50" s="6">
        <v>493564000</v>
      </c>
      <c r="C50" s="6">
        <v>499586000</v>
      </c>
      <c r="D50" s="4" t="s">
        <v>5</v>
      </c>
      <c r="E50" s="4" t="s">
        <v>5</v>
      </c>
      <c r="F50" s="4" t="s">
        <v>5</v>
      </c>
    </row>
    <row r="51" spans="1:6">
      <c r="A51" s="2" t="s">
        <v>41</v>
      </c>
      <c r="B51" s="4">
        <v>0</v>
      </c>
      <c r="C51" s="4">
        <v>0</v>
      </c>
      <c r="D51" s="4" t="s">
        <v>5</v>
      </c>
      <c r="E51" s="4" t="s">
        <v>5</v>
      </c>
      <c r="F51" s="4" t="s">
        <v>5</v>
      </c>
    </row>
    <row r="52" spans="1:6">
      <c r="A52" s="2" t="s">
        <v>56</v>
      </c>
      <c r="B52" s="6">
        <v>319000</v>
      </c>
      <c r="C52" s="6">
        <v>394000</v>
      </c>
      <c r="D52" s="4" t="s">
        <v>5</v>
      </c>
      <c r="E52" s="4" t="s">
        <v>5</v>
      </c>
      <c r="F52" s="4" t="s">
        <v>5</v>
      </c>
    </row>
    <row r="53" spans="1:6">
      <c r="A53" s="2" t="s">
        <v>57</v>
      </c>
      <c r="B53" s="6">
        <v>507155000</v>
      </c>
      <c r="C53" s="6">
        <v>517105000</v>
      </c>
      <c r="D53" s="4" t="s">
        <v>5</v>
      </c>
      <c r="E53" s="4" t="s">
        <v>5</v>
      </c>
      <c r="F53" s="4" t="s">
        <v>5</v>
      </c>
    </row>
    <row r="54" spans="1:6">
      <c r="A54" s="2" t="s">
        <v>66</v>
      </c>
      <c r="B54" s="6">
        <v>520539000</v>
      </c>
      <c r="C54" s="6">
        <v>519183000</v>
      </c>
      <c r="D54" s="4" t="s">
        <v>5</v>
      </c>
      <c r="E54" s="4" t="s">
        <v>5</v>
      </c>
      <c r="F54" s="4" t="s">
        <v>5</v>
      </c>
    </row>
    <row r="55" spans="1:6" ht="30">
      <c r="A55" s="2" t="s">
        <v>67</v>
      </c>
      <c r="B55" s="6">
        <v>1027694000</v>
      </c>
      <c r="C55" s="6">
        <v>1036288000</v>
      </c>
      <c r="D55" s="4" t="s">
        <v>5</v>
      </c>
      <c r="E55" s="4" t="s">
        <v>5</v>
      </c>
      <c r="F55" s="4" t="s">
        <v>5</v>
      </c>
    </row>
    <row r="56" spans="1:6">
      <c r="A56" s="2" t="s">
        <v>805</v>
      </c>
      <c r="B56" s="4" t="s">
        <v>5</v>
      </c>
      <c r="C56" s="4" t="s">
        <v>5</v>
      </c>
      <c r="D56" s="4" t="s">
        <v>5</v>
      </c>
      <c r="E56" s="4" t="s">
        <v>5</v>
      </c>
      <c r="F56" s="4" t="s">
        <v>5</v>
      </c>
    </row>
    <row r="57" spans="1:6">
      <c r="A57" s="3" t="s">
        <v>26</v>
      </c>
      <c r="B57" s="4" t="s">
        <v>5</v>
      </c>
      <c r="C57" s="4" t="s">
        <v>5</v>
      </c>
      <c r="D57" s="4" t="s">
        <v>5</v>
      </c>
      <c r="E57" s="4" t="s">
        <v>5</v>
      </c>
      <c r="F57" s="4" t="s">
        <v>5</v>
      </c>
    </row>
    <row r="58" spans="1:6">
      <c r="A58" s="2" t="s">
        <v>27</v>
      </c>
      <c r="B58" s="6">
        <v>-1485000</v>
      </c>
      <c r="C58" s="6">
        <v>-2059000</v>
      </c>
      <c r="D58" s="6">
        <v>-1771000</v>
      </c>
      <c r="E58" s="6">
        <v>-5401000</v>
      </c>
      <c r="F58" s="4" t="s">
        <v>5</v>
      </c>
    </row>
    <row r="59" spans="1:6">
      <c r="A59" s="2" t="s">
        <v>395</v>
      </c>
      <c r="B59" s="6">
        <v>146019000</v>
      </c>
      <c r="C59" s="6">
        <v>125979000</v>
      </c>
      <c r="D59" s="4" t="s">
        <v>5</v>
      </c>
      <c r="E59" s="4" t="s">
        <v>5</v>
      </c>
      <c r="F59" s="4" t="s">
        <v>5</v>
      </c>
    </row>
    <row r="60" spans="1:6">
      <c r="A60" s="2" t="s">
        <v>397</v>
      </c>
      <c r="B60" s="6">
        <v>52296000</v>
      </c>
      <c r="C60" s="6">
        <v>52671000</v>
      </c>
      <c r="D60" s="4" t="s">
        <v>5</v>
      </c>
      <c r="E60" s="4" t="s">
        <v>5</v>
      </c>
      <c r="F60" s="4" t="s">
        <v>5</v>
      </c>
    </row>
    <row r="61" spans="1:6">
      <c r="A61" s="2" t="s">
        <v>33</v>
      </c>
      <c r="B61" s="6">
        <v>8122000</v>
      </c>
      <c r="C61" s="6">
        <v>8005000</v>
      </c>
      <c r="D61" s="4" t="s">
        <v>5</v>
      </c>
      <c r="E61" s="4" t="s">
        <v>5</v>
      </c>
      <c r="F61" s="4" t="s">
        <v>5</v>
      </c>
    </row>
    <row r="62" spans="1:6">
      <c r="A62" s="2" t="s">
        <v>34</v>
      </c>
      <c r="B62" s="6">
        <v>7423000</v>
      </c>
      <c r="C62" s="6">
        <v>7415000</v>
      </c>
      <c r="D62" s="4" t="s">
        <v>5</v>
      </c>
      <c r="E62" s="4" t="s">
        <v>5</v>
      </c>
      <c r="F62" s="4" t="s">
        <v>5</v>
      </c>
    </row>
    <row r="63" spans="1:6" ht="30">
      <c r="A63" s="2" t="s">
        <v>35</v>
      </c>
      <c r="B63" s="6">
        <v>5364000</v>
      </c>
      <c r="C63" s="6">
        <v>7094000</v>
      </c>
      <c r="D63" s="4" t="s">
        <v>5</v>
      </c>
      <c r="E63" s="4" t="s">
        <v>5</v>
      </c>
      <c r="F63" s="4" t="s">
        <v>5</v>
      </c>
    </row>
    <row r="64" spans="1:6">
      <c r="A64" s="2" t="s">
        <v>36</v>
      </c>
      <c r="B64" s="6">
        <v>217739000</v>
      </c>
      <c r="C64" s="6">
        <v>199105000</v>
      </c>
      <c r="D64" s="4" t="s">
        <v>5</v>
      </c>
      <c r="E64" s="4" t="s">
        <v>5</v>
      </c>
      <c r="F64" s="4" t="s">
        <v>5</v>
      </c>
    </row>
    <row r="65" spans="1:6">
      <c r="A65" s="2" t="s">
        <v>39</v>
      </c>
      <c r="B65" s="6">
        <v>828830000</v>
      </c>
      <c r="C65" s="6">
        <v>846632000</v>
      </c>
      <c r="D65" s="4" t="s">
        <v>5</v>
      </c>
      <c r="E65" s="4" t="s">
        <v>5</v>
      </c>
      <c r="F65" s="4" t="s">
        <v>5</v>
      </c>
    </row>
    <row r="66" spans="1:6">
      <c r="A66" s="2" t="s">
        <v>803</v>
      </c>
      <c r="B66" s="6">
        <v>124684000</v>
      </c>
      <c r="C66" s="6">
        <v>120630000</v>
      </c>
      <c r="D66" s="4" t="s">
        <v>5</v>
      </c>
      <c r="E66" s="4" t="s">
        <v>5</v>
      </c>
      <c r="F66" s="4" t="s">
        <v>5</v>
      </c>
    </row>
    <row r="67" spans="1:6" ht="30">
      <c r="A67" s="2" t="s">
        <v>403</v>
      </c>
      <c r="B67" s="6">
        <v>28200000</v>
      </c>
      <c r="C67" s="6">
        <v>32194000</v>
      </c>
      <c r="D67" s="4" t="s">
        <v>5</v>
      </c>
      <c r="E67" s="4" t="s">
        <v>5</v>
      </c>
      <c r="F67" s="4" t="s">
        <v>5</v>
      </c>
    </row>
    <row r="68" spans="1:6">
      <c r="A68" s="2" t="s">
        <v>41</v>
      </c>
      <c r="B68" s="4">
        <v>0</v>
      </c>
      <c r="C68" s="4">
        <v>0</v>
      </c>
      <c r="D68" s="4" t="s">
        <v>5</v>
      </c>
      <c r="E68" s="4" t="s">
        <v>5</v>
      </c>
      <c r="F68" s="4" t="s">
        <v>5</v>
      </c>
    </row>
    <row r="69" spans="1:6">
      <c r="A69" s="2" t="s">
        <v>42</v>
      </c>
      <c r="B69" s="6">
        <v>1722000</v>
      </c>
      <c r="C69" s="6">
        <v>2009000</v>
      </c>
      <c r="D69" s="4" t="s">
        <v>5</v>
      </c>
      <c r="E69" s="4" t="s">
        <v>5</v>
      </c>
      <c r="F69" s="4" t="s">
        <v>5</v>
      </c>
    </row>
    <row r="70" spans="1:6">
      <c r="A70" s="2" t="s">
        <v>43</v>
      </c>
      <c r="B70" s="6">
        <v>1201175000</v>
      </c>
      <c r="C70" s="6">
        <v>1200570000</v>
      </c>
      <c r="D70" s="4" t="s">
        <v>5</v>
      </c>
      <c r="E70" s="4" t="s">
        <v>5</v>
      </c>
      <c r="F70" s="4" t="s">
        <v>5</v>
      </c>
    </row>
    <row r="71" spans="1:6">
      <c r="A71" s="3" t="s">
        <v>44</v>
      </c>
      <c r="B71" s="4" t="s">
        <v>5</v>
      </c>
      <c r="C71" s="4" t="s">
        <v>5</v>
      </c>
      <c r="D71" s="4" t="s">
        <v>5</v>
      </c>
      <c r="E71" s="4" t="s">
        <v>5</v>
      </c>
      <c r="F71" s="4" t="s">
        <v>5</v>
      </c>
    </row>
    <row r="72" spans="1:6">
      <c r="A72" s="2" t="s">
        <v>45</v>
      </c>
      <c r="B72" s="6">
        <v>47929000</v>
      </c>
      <c r="C72" s="6">
        <v>37797000</v>
      </c>
      <c r="D72" s="4" t="s">
        <v>5</v>
      </c>
      <c r="E72" s="4" t="s">
        <v>5</v>
      </c>
      <c r="F72" s="4" t="s">
        <v>5</v>
      </c>
    </row>
    <row r="73" spans="1:6">
      <c r="A73" s="2" t="s">
        <v>46</v>
      </c>
      <c r="B73" s="6">
        <v>429000</v>
      </c>
      <c r="C73" s="6">
        <v>2847000</v>
      </c>
      <c r="D73" s="4" t="s">
        <v>5</v>
      </c>
      <c r="E73" s="4" t="s">
        <v>5</v>
      </c>
      <c r="F73" s="4" t="s">
        <v>5</v>
      </c>
    </row>
    <row r="74" spans="1:6">
      <c r="A74" s="2" t="s">
        <v>47</v>
      </c>
      <c r="B74" s="6">
        <v>1563000</v>
      </c>
      <c r="C74" s="6">
        <v>699000</v>
      </c>
      <c r="D74" s="4" t="s">
        <v>5</v>
      </c>
      <c r="E74" s="4" t="s">
        <v>5</v>
      </c>
      <c r="F74" s="4" t="s">
        <v>5</v>
      </c>
    </row>
    <row r="75" spans="1:6">
      <c r="A75" s="2" t="s">
        <v>119</v>
      </c>
      <c r="B75" s="6">
        <v>52891000</v>
      </c>
      <c r="C75" s="6">
        <v>51739000</v>
      </c>
      <c r="D75" s="4" t="s">
        <v>5</v>
      </c>
      <c r="E75" s="4" t="s">
        <v>5</v>
      </c>
      <c r="F75" s="4" t="s">
        <v>5</v>
      </c>
    </row>
    <row r="76" spans="1:6">
      <c r="A76" s="2" t="s">
        <v>54</v>
      </c>
      <c r="B76" s="6">
        <v>102812000</v>
      </c>
      <c r="C76" s="6">
        <v>93082000</v>
      </c>
      <c r="D76" s="4" t="s">
        <v>5</v>
      </c>
      <c r="E76" s="4" t="s">
        <v>5</v>
      </c>
      <c r="F76" s="4" t="s">
        <v>5</v>
      </c>
    </row>
    <row r="77" spans="1:6">
      <c r="A77" s="2" t="s">
        <v>55</v>
      </c>
      <c r="B77" s="6">
        <v>66000</v>
      </c>
      <c r="C77" s="6">
        <v>80000</v>
      </c>
      <c r="D77" s="4" t="s">
        <v>5</v>
      </c>
      <c r="E77" s="4" t="s">
        <v>5</v>
      </c>
      <c r="F77" s="4" t="s">
        <v>5</v>
      </c>
    </row>
    <row r="78" spans="1:6">
      <c r="A78" s="2" t="s">
        <v>41</v>
      </c>
      <c r="B78" s="6">
        <v>180945000</v>
      </c>
      <c r="C78" s="6">
        <v>163122000</v>
      </c>
      <c r="D78" s="4" t="s">
        <v>5</v>
      </c>
      <c r="E78" s="4" t="s">
        <v>5</v>
      </c>
      <c r="F78" s="4" t="s">
        <v>5</v>
      </c>
    </row>
    <row r="79" spans="1:6">
      <c r="A79" s="2" t="s">
        <v>56</v>
      </c>
      <c r="B79" s="6">
        <v>3950000</v>
      </c>
      <c r="C79" s="6">
        <v>5195000</v>
      </c>
      <c r="D79" s="4" t="s">
        <v>5</v>
      </c>
      <c r="E79" s="4" t="s">
        <v>5</v>
      </c>
      <c r="F79" s="4" t="s">
        <v>5</v>
      </c>
    </row>
    <row r="80" spans="1:6">
      <c r="A80" s="2" t="s">
        <v>57</v>
      </c>
      <c r="B80" s="6">
        <v>287773000</v>
      </c>
      <c r="C80" s="6">
        <v>261479000</v>
      </c>
      <c r="D80" s="4" t="s">
        <v>5</v>
      </c>
      <c r="E80" s="4" t="s">
        <v>5</v>
      </c>
      <c r="F80" s="4" t="s">
        <v>5</v>
      </c>
    </row>
    <row r="81" spans="1:6">
      <c r="A81" s="2" t="s">
        <v>66</v>
      </c>
      <c r="B81" s="6">
        <v>913402000</v>
      </c>
      <c r="C81" s="6">
        <v>939091000</v>
      </c>
      <c r="D81" s="4" t="s">
        <v>5</v>
      </c>
      <c r="E81" s="4" t="s">
        <v>5</v>
      </c>
      <c r="F81" s="4" t="s">
        <v>5</v>
      </c>
    </row>
    <row r="82" spans="1:6" ht="30">
      <c r="A82" s="2" t="s">
        <v>67</v>
      </c>
      <c r="B82" s="6">
        <v>1201175000</v>
      </c>
      <c r="C82" s="6">
        <v>1200570000</v>
      </c>
      <c r="D82" s="4" t="s">
        <v>5</v>
      </c>
      <c r="E82" s="4" t="s">
        <v>5</v>
      </c>
      <c r="F82" s="4" t="s">
        <v>5</v>
      </c>
    </row>
    <row r="83" spans="1:6">
      <c r="A83" s="2" t="s">
        <v>806</v>
      </c>
      <c r="B83" s="4" t="s">
        <v>5</v>
      </c>
      <c r="C83" s="4" t="s">
        <v>5</v>
      </c>
      <c r="D83" s="4" t="s">
        <v>5</v>
      </c>
      <c r="E83" s="4" t="s">
        <v>5</v>
      </c>
      <c r="F83" s="4" t="s">
        <v>5</v>
      </c>
    </row>
    <row r="84" spans="1:6">
      <c r="A84" s="3" t="s">
        <v>26</v>
      </c>
      <c r="B84" s="4" t="s">
        <v>5</v>
      </c>
      <c r="C84" s="4" t="s">
        <v>5</v>
      </c>
      <c r="D84" s="4" t="s">
        <v>5</v>
      </c>
      <c r="E84" s="4" t="s">
        <v>5</v>
      </c>
      <c r="F84" s="4" t="s">
        <v>5</v>
      </c>
    </row>
    <row r="85" spans="1:6">
      <c r="A85" s="2" t="s">
        <v>27</v>
      </c>
      <c r="B85" s="6">
        <v>3186000</v>
      </c>
      <c r="C85" s="6">
        <v>1076000</v>
      </c>
      <c r="D85" s="6">
        <v>6856000</v>
      </c>
      <c r="E85" s="6">
        <v>10655000</v>
      </c>
      <c r="F85" s="4" t="s">
        <v>5</v>
      </c>
    </row>
    <row r="86" spans="1:6">
      <c r="A86" s="2" t="s">
        <v>395</v>
      </c>
      <c r="B86" s="6">
        <v>54424000</v>
      </c>
      <c r="C86" s="6">
        <v>49476000</v>
      </c>
      <c r="D86" s="4" t="s">
        <v>5</v>
      </c>
      <c r="E86" s="4" t="s">
        <v>5</v>
      </c>
      <c r="F86" s="4" t="s">
        <v>5</v>
      </c>
    </row>
    <row r="87" spans="1:6">
      <c r="A87" s="2" t="s">
        <v>397</v>
      </c>
      <c r="B87" s="6">
        <v>-27459000</v>
      </c>
      <c r="C87" s="6">
        <v>-27834000</v>
      </c>
      <c r="D87" s="4" t="s">
        <v>5</v>
      </c>
      <c r="E87" s="4" t="s">
        <v>5</v>
      </c>
      <c r="F87" s="4" t="s">
        <v>5</v>
      </c>
    </row>
    <row r="88" spans="1:6">
      <c r="A88" s="2" t="s">
        <v>33</v>
      </c>
      <c r="B88" s="6">
        <v>1533000</v>
      </c>
      <c r="C88" s="6">
        <v>3944000</v>
      </c>
      <c r="D88" s="4" t="s">
        <v>5</v>
      </c>
      <c r="E88" s="4" t="s">
        <v>5</v>
      </c>
      <c r="F88" s="4" t="s">
        <v>5</v>
      </c>
    </row>
    <row r="89" spans="1:6">
      <c r="A89" s="2" t="s">
        <v>34</v>
      </c>
      <c r="B89" s="6">
        <v>6043000</v>
      </c>
      <c r="C89" s="6">
        <v>5817000</v>
      </c>
      <c r="D89" s="4" t="s">
        <v>5</v>
      </c>
      <c r="E89" s="4" t="s">
        <v>5</v>
      </c>
      <c r="F89" s="4" t="s">
        <v>5</v>
      </c>
    </row>
    <row r="90" spans="1:6" ht="30">
      <c r="A90" s="2" t="s">
        <v>35</v>
      </c>
      <c r="B90" s="6">
        <v>2434000</v>
      </c>
      <c r="C90" s="6">
        <v>1204000</v>
      </c>
      <c r="D90" s="4" t="s">
        <v>5</v>
      </c>
      <c r="E90" s="4" t="s">
        <v>5</v>
      </c>
      <c r="F90" s="4" t="s">
        <v>5</v>
      </c>
    </row>
    <row r="91" spans="1:6">
      <c r="A91" s="2" t="s">
        <v>36</v>
      </c>
      <c r="B91" s="6">
        <v>40161000</v>
      </c>
      <c r="C91" s="6">
        <v>33683000</v>
      </c>
      <c r="D91" s="4" t="s">
        <v>5</v>
      </c>
      <c r="E91" s="4" t="s">
        <v>5</v>
      </c>
      <c r="F91" s="4" t="s">
        <v>5</v>
      </c>
    </row>
    <row r="92" spans="1:6">
      <c r="A92" s="2" t="s">
        <v>39</v>
      </c>
      <c r="B92" s="6">
        <v>91009000</v>
      </c>
      <c r="C92" s="6">
        <v>87244000</v>
      </c>
      <c r="D92" s="4" t="s">
        <v>5</v>
      </c>
      <c r="E92" s="4" t="s">
        <v>5</v>
      </c>
      <c r="F92" s="4" t="s">
        <v>5</v>
      </c>
    </row>
    <row r="93" spans="1:6">
      <c r="A93" s="2" t="s">
        <v>803</v>
      </c>
      <c r="B93" s="4">
        <v>0</v>
      </c>
      <c r="C93" s="4">
        <v>0</v>
      </c>
      <c r="D93" s="4" t="s">
        <v>5</v>
      </c>
      <c r="E93" s="4" t="s">
        <v>5</v>
      </c>
      <c r="F93" s="4" t="s">
        <v>5</v>
      </c>
    </row>
    <row r="94" spans="1:6" ht="30">
      <c r="A94" s="2" t="s">
        <v>403</v>
      </c>
      <c r="B94" s="4">
        <v>0</v>
      </c>
      <c r="C94" s="4">
        <v>0</v>
      </c>
      <c r="D94" s="4" t="s">
        <v>5</v>
      </c>
      <c r="E94" s="4" t="s">
        <v>5</v>
      </c>
      <c r="F94" s="4" t="s">
        <v>5</v>
      </c>
    </row>
    <row r="95" spans="1:6">
      <c r="A95" s="2" t="s">
        <v>41</v>
      </c>
      <c r="B95" s="6">
        <v>4010000</v>
      </c>
      <c r="C95" s="6">
        <v>1156000</v>
      </c>
      <c r="D95" s="4" t="s">
        <v>5</v>
      </c>
      <c r="E95" s="4" t="s">
        <v>5</v>
      </c>
      <c r="F95" s="4" t="s">
        <v>5</v>
      </c>
    </row>
    <row r="96" spans="1:6">
      <c r="A96" s="2" t="s">
        <v>42</v>
      </c>
      <c r="B96" s="6">
        <v>5284000</v>
      </c>
      <c r="C96" s="6">
        <v>9639000</v>
      </c>
      <c r="D96" s="4" t="s">
        <v>5</v>
      </c>
      <c r="E96" s="4" t="s">
        <v>5</v>
      </c>
      <c r="F96" s="4" t="s">
        <v>5</v>
      </c>
    </row>
    <row r="97" spans="1:6">
      <c r="A97" s="2" t="s">
        <v>43</v>
      </c>
      <c r="B97" s="6">
        <v>140464000</v>
      </c>
      <c r="C97" s="6">
        <v>131722000</v>
      </c>
      <c r="D97" s="4" t="s">
        <v>5</v>
      </c>
      <c r="E97" s="4" t="s">
        <v>5</v>
      </c>
      <c r="F97" s="4" t="s">
        <v>5</v>
      </c>
    </row>
    <row r="98" spans="1:6">
      <c r="A98" s="3" t="s">
        <v>44</v>
      </c>
      <c r="B98" s="4" t="s">
        <v>5</v>
      </c>
      <c r="C98" s="4" t="s">
        <v>5</v>
      </c>
      <c r="D98" s="4" t="s">
        <v>5</v>
      </c>
      <c r="E98" s="4" t="s">
        <v>5</v>
      </c>
      <c r="F98" s="4" t="s">
        <v>5</v>
      </c>
    </row>
    <row r="99" spans="1:6">
      <c r="A99" s="2" t="s">
        <v>45</v>
      </c>
      <c r="B99" s="6">
        <v>5359000</v>
      </c>
      <c r="C99" s="6">
        <v>5164000</v>
      </c>
      <c r="D99" s="4" t="s">
        <v>5</v>
      </c>
      <c r="E99" s="4" t="s">
        <v>5</v>
      </c>
      <c r="F99" s="4" t="s">
        <v>5</v>
      </c>
    </row>
    <row r="100" spans="1:6">
      <c r="A100" s="2" t="s">
        <v>46</v>
      </c>
      <c r="B100" s="4">
        <v>0</v>
      </c>
      <c r="C100" s="4">
        <v>0</v>
      </c>
      <c r="D100" s="4" t="s">
        <v>5</v>
      </c>
      <c r="E100" s="4" t="s">
        <v>5</v>
      </c>
      <c r="F100" s="4" t="s">
        <v>5</v>
      </c>
    </row>
    <row r="101" spans="1:6">
      <c r="A101" s="2" t="s">
        <v>47</v>
      </c>
      <c r="B101" s="6">
        <v>1743000</v>
      </c>
      <c r="C101" s="4">
        <v>0</v>
      </c>
      <c r="D101" s="4" t="s">
        <v>5</v>
      </c>
      <c r="E101" s="4" t="s">
        <v>5</v>
      </c>
      <c r="F101" s="4" t="s">
        <v>5</v>
      </c>
    </row>
    <row r="102" spans="1:6">
      <c r="A102" s="2" t="s">
        <v>119</v>
      </c>
      <c r="B102" s="6">
        <v>8176000</v>
      </c>
      <c r="C102" s="6">
        <v>5462000</v>
      </c>
      <c r="D102" s="4" t="s">
        <v>5</v>
      </c>
      <c r="E102" s="4" t="s">
        <v>5</v>
      </c>
      <c r="F102" s="4" t="s">
        <v>5</v>
      </c>
    </row>
    <row r="103" spans="1:6">
      <c r="A103" s="2" t="s">
        <v>54</v>
      </c>
      <c r="B103" s="6">
        <v>15278000</v>
      </c>
      <c r="C103" s="6">
        <v>10626000</v>
      </c>
      <c r="D103" s="4" t="s">
        <v>5</v>
      </c>
      <c r="E103" s="4" t="s">
        <v>5</v>
      </c>
      <c r="F103" s="4" t="s">
        <v>5</v>
      </c>
    </row>
    <row r="104" spans="1:6">
      <c r="A104" s="2" t="s">
        <v>55</v>
      </c>
      <c r="B104" s="4">
        <v>0</v>
      </c>
      <c r="C104" s="4">
        <v>0</v>
      </c>
      <c r="D104" s="4" t="s">
        <v>5</v>
      </c>
      <c r="E104" s="4" t="s">
        <v>5</v>
      </c>
      <c r="F104" s="4" t="s">
        <v>5</v>
      </c>
    </row>
    <row r="105" spans="1:6">
      <c r="A105" s="2" t="s">
        <v>41</v>
      </c>
      <c r="B105" s="4">
        <v>0</v>
      </c>
      <c r="C105" s="4">
        <v>0</v>
      </c>
      <c r="D105" s="4" t="s">
        <v>5</v>
      </c>
      <c r="E105" s="4" t="s">
        <v>5</v>
      </c>
      <c r="F105" s="4" t="s">
        <v>5</v>
      </c>
    </row>
    <row r="106" spans="1:6">
      <c r="A106" s="2" t="s">
        <v>56</v>
      </c>
      <c r="B106" s="6">
        <v>502000</v>
      </c>
      <c r="C106" s="6">
        <v>466000</v>
      </c>
      <c r="D106" s="4" t="s">
        <v>5</v>
      </c>
      <c r="E106" s="4" t="s">
        <v>5</v>
      </c>
      <c r="F106" s="4" t="s">
        <v>5</v>
      </c>
    </row>
    <row r="107" spans="1:6">
      <c r="A107" s="2" t="s">
        <v>57</v>
      </c>
      <c r="B107" s="6">
        <v>15780000</v>
      </c>
      <c r="C107" s="6">
        <v>11092000</v>
      </c>
      <c r="D107" s="4" t="s">
        <v>5</v>
      </c>
      <c r="E107" s="4" t="s">
        <v>5</v>
      </c>
      <c r="F107" s="4" t="s">
        <v>5</v>
      </c>
    </row>
    <row r="108" spans="1:6">
      <c r="A108" s="2" t="s">
        <v>66</v>
      </c>
      <c r="B108" s="6">
        <v>124684000</v>
      </c>
      <c r="C108" s="6">
        <v>120630000</v>
      </c>
      <c r="D108" s="4" t="s">
        <v>5</v>
      </c>
      <c r="E108" s="4" t="s">
        <v>5</v>
      </c>
      <c r="F108" s="4" t="s">
        <v>5</v>
      </c>
    </row>
    <row r="109" spans="1:6" ht="30">
      <c r="A109" s="2" t="s">
        <v>67</v>
      </c>
      <c r="B109" s="6">
        <v>140464000</v>
      </c>
      <c r="C109" s="6">
        <v>131722000</v>
      </c>
      <c r="D109" s="4" t="s">
        <v>5</v>
      </c>
      <c r="E109" s="4" t="s">
        <v>5</v>
      </c>
      <c r="F109" s="4" t="s">
        <v>5</v>
      </c>
    </row>
    <row r="110" spans="1:6">
      <c r="A110" s="2" t="s">
        <v>807</v>
      </c>
      <c r="B110" s="4" t="s">
        <v>5</v>
      </c>
      <c r="C110" s="4" t="s">
        <v>5</v>
      </c>
      <c r="D110" s="4" t="s">
        <v>5</v>
      </c>
      <c r="E110" s="4" t="s">
        <v>5</v>
      </c>
      <c r="F110" s="4" t="s">
        <v>5</v>
      </c>
    </row>
    <row r="111" spans="1:6">
      <c r="A111" s="3" t="s">
        <v>26</v>
      </c>
      <c r="B111" s="4" t="s">
        <v>5</v>
      </c>
      <c r="C111" s="4" t="s">
        <v>5</v>
      </c>
      <c r="D111" s="4" t="s">
        <v>5</v>
      </c>
      <c r="E111" s="4" t="s">
        <v>5</v>
      </c>
      <c r="F111" s="4" t="s">
        <v>5</v>
      </c>
    </row>
    <row r="112" spans="1:6">
      <c r="A112" s="2" t="s">
        <v>27</v>
      </c>
      <c r="B112" s="4">
        <v>0</v>
      </c>
      <c r="C112" s="4">
        <v>0</v>
      </c>
      <c r="D112" s="4" t="s">
        <v>5</v>
      </c>
      <c r="E112" s="4" t="s">
        <v>5</v>
      </c>
      <c r="F112" s="4" t="s">
        <v>5</v>
      </c>
    </row>
    <row r="113" spans="1:6">
      <c r="A113" s="2" t="s">
        <v>395</v>
      </c>
      <c r="B113" s="6">
        <v>-1109000</v>
      </c>
      <c r="C113" s="4">
        <v>0</v>
      </c>
      <c r="D113" s="4" t="s">
        <v>5</v>
      </c>
      <c r="E113" s="4" t="s">
        <v>5</v>
      </c>
      <c r="F113" s="4" t="s">
        <v>5</v>
      </c>
    </row>
    <row r="114" spans="1:6">
      <c r="A114" s="2" t="s">
        <v>397</v>
      </c>
      <c r="B114" s="4">
        <v>0</v>
      </c>
      <c r="C114" s="4">
        <v>0</v>
      </c>
      <c r="D114" s="4" t="s">
        <v>5</v>
      </c>
      <c r="E114" s="4" t="s">
        <v>5</v>
      </c>
      <c r="F114" s="4" t="s">
        <v>5</v>
      </c>
    </row>
    <row r="115" spans="1:6">
      <c r="A115" s="2" t="s">
        <v>33</v>
      </c>
      <c r="B115" s="4">
        <v>0</v>
      </c>
      <c r="C115" s="4">
        <v>0</v>
      </c>
      <c r="D115" s="4" t="s">
        <v>5</v>
      </c>
      <c r="E115" s="4" t="s">
        <v>5</v>
      </c>
      <c r="F115" s="4" t="s">
        <v>5</v>
      </c>
    </row>
    <row r="116" spans="1:6">
      <c r="A116" s="2" t="s">
        <v>34</v>
      </c>
      <c r="B116" s="4">
        <v>0</v>
      </c>
      <c r="C116" s="4">
        <v>0</v>
      </c>
      <c r="D116" s="4" t="s">
        <v>5</v>
      </c>
      <c r="E116" s="4" t="s">
        <v>5</v>
      </c>
      <c r="F116" s="4" t="s">
        <v>5</v>
      </c>
    </row>
    <row r="117" spans="1:6" ht="30">
      <c r="A117" s="2" t="s">
        <v>35</v>
      </c>
      <c r="B117" s="4">
        <v>0</v>
      </c>
      <c r="C117" s="4">
        <v>0</v>
      </c>
      <c r="D117" s="4" t="s">
        <v>5</v>
      </c>
      <c r="E117" s="4" t="s">
        <v>5</v>
      </c>
      <c r="F117" s="4" t="s">
        <v>5</v>
      </c>
    </row>
    <row r="118" spans="1:6">
      <c r="A118" s="2" t="s">
        <v>36</v>
      </c>
      <c r="B118" s="6">
        <v>-1109000</v>
      </c>
      <c r="C118" s="4">
        <v>0</v>
      </c>
      <c r="D118" s="4" t="s">
        <v>5</v>
      </c>
      <c r="E118" s="4" t="s">
        <v>5</v>
      </c>
      <c r="F118" s="4" t="s">
        <v>5</v>
      </c>
    </row>
    <row r="119" spans="1:6">
      <c r="A119" s="2" t="s">
        <v>39</v>
      </c>
      <c r="B119" s="6">
        <v>-750000</v>
      </c>
      <c r="C119" s="6">
        <v>-750000</v>
      </c>
      <c r="D119" s="4" t="s">
        <v>5</v>
      </c>
      <c r="E119" s="4" t="s">
        <v>5</v>
      </c>
      <c r="F119" s="4" t="s">
        <v>5</v>
      </c>
    </row>
    <row r="120" spans="1:6">
      <c r="A120" s="2" t="s">
        <v>803</v>
      </c>
      <c r="B120" s="6">
        <v>-1038086000</v>
      </c>
      <c r="C120" s="6">
        <v>-1059721000</v>
      </c>
      <c r="D120" s="4" t="s">
        <v>5</v>
      </c>
      <c r="E120" s="4" t="s">
        <v>5</v>
      </c>
      <c r="F120" s="4" t="s">
        <v>5</v>
      </c>
    </row>
    <row r="121" spans="1:6" ht="30">
      <c r="A121" s="2" t="s">
        <v>403</v>
      </c>
      <c r="B121" s="4">
        <v>0</v>
      </c>
      <c r="C121" s="4">
        <v>0</v>
      </c>
      <c r="D121" s="4" t="s">
        <v>5</v>
      </c>
      <c r="E121" s="4" t="s">
        <v>5</v>
      </c>
      <c r="F121" s="4" t="s">
        <v>5</v>
      </c>
    </row>
    <row r="122" spans="1:6">
      <c r="A122" s="2" t="s">
        <v>41</v>
      </c>
      <c r="B122" s="6">
        <v>-77957000</v>
      </c>
      <c r="C122" s="6">
        <v>-78486000</v>
      </c>
      <c r="D122" s="4" t="s">
        <v>5</v>
      </c>
      <c r="E122" s="4" t="s">
        <v>5</v>
      </c>
      <c r="F122" s="4" t="s">
        <v>5</v>
      </c>
    </row>
    <row r="123" spans="1:6">
      <c r="A123" s="2" t="s">
        <v>42</v>
      </c>
      <c r="B123" s="4">
        <v>0</v>
      </c>
      <c r="C123" s="4">
        <v>0</v>
      </c>
      <c r="D123" s="4" t="s">
        <v>5</v>
      </c>
      <c r="E123" s="4" t="s">
        <v>5</v>
      </c>
      <c r="F123" s="4" t="s">
        <v>5</v>
      </c>
    </row>
    <row r="124" spans="1:6">
      <c r="A124" s="2" t="s">
        <v>43</v>
      </c>
      <c r="B124" s="6">
        <v>-1117902000</v>
      </c>
      <c r="C124" s="6">
        <v>-1138957000</v>
      </c>
      <c r="D124" s="4" t="s">
        <v>5</v>
      </c>
      <c r="E124" s="4" t="s">
        <v>5</v>
      </c>
      <c r="F124" s="4" t="s">
        <v>5</v>
      </c>
    </row>
    <row r="125" spans="1:6">
      <c r="A125" s="3" t="s">
        <v>44</v>
      </c>
      <c r="B125" s="4" t="s">
        <v>5</v>
      </c>
      <c r="C125" s="4" t="s">
        <v>5</v>
      </c>
      <c r="D125" s="4" t="s">
        <v>5</v>
      </c>
      <c r="E125" s="4" t="s">
        <v>5</v>
      </c>
      <c r="F125" s="4" t="s">
        <v>5</v>
      </c>
    </row>
    <row r="126" spans="1:6">
      <c r="A126" s="2" t="s">
        <v>45</v>
      </c>
      <c r="B126" s="4">
        <v>0</v>
      </c>
      <c r="C126" s="4">
        <v>0</v>
      </c>
      <c r="D126" s="4" t="s">
        <v>5</v>
      </c>
      <c r="E126" s="4" t="s">
        <v>5</v>
      </c>
      <c r="F126" s="4" t="s">
        <v>5</v>
      </c>
    </row>
    <row r="127" spans="1:6">
      <c r="A127" s="2" t="s">
        <v>46</v>
      </c>
      <c r="B127" s="4">
        <v>0</v>
      </c>
      <c r="C127" s="4">
        <v>0</v>
      </c>
      <c r="D127" s="4" t="s">
        <v>5</v>
      </c>
      <c r="E127" s="4" t="s">
        <v>5</v>
      </c>
      <c r="F127" s="4" t="s">
        <v>5</v>
      </c>
    </row>
    <row r="128" spans="1:6">
      <c r="A128" s="2" t="s">
        <v>47</v>
      </c>
      <c r="B128" s="4">
        <v>0</v>
      </c>
      <c r="C128" s="4">
        <v>0</v>
      </c>
      <c r="D128" s="4" t="s">
        <v>5</v>
      </c>
      <c r="E128" s="4" t="s">
        <v>5</v>
      </c>
      <c r="F128" s="4" t="s">
        <v>5</v>
      </c>
    </row>
    <row r="129" spans="1:6">
      <c r="A129" s="2" t="s">
        <v>119</v>
      </c>
      <c r="B129" s="6">
        <v>-1109000</v>
      </c>
      <c r="C129" s="4">
        <v>0</v>
      </c>
      <c r="D129" s="4" t="s">
        <v>5</v>
      </c>
      <c r="E129" s="4" t="s">
        <v>5</v>
      </c>
      <c r="F129" s="4" t="s">
        <v>5</v>
      </c>
    </row>
    <row r="130" spans="1:6">
      <c r="A130" s="2" t="s">
        <v>54</v>
      </c>
      <c r="B130" s="6">
        <v>-1109000</v>
      </c>
      <c r="C130" s="4">
        <v>0</v>
      </c>
      <c r="D130" s="4" t="s">
        <v>5</v>
      </c>
      <c r="E130" s="4" t="s">
        <v>5</v>
      </c>
      <c r="F130" s="4" t="s">
        <v>5</v>
      </c>
    </row>
    <row r="131" spans="1:6">
      <c r="A131" s="2" t="s">
        <v>55</v>
      </c>
      <c r="B131" s="4">
        <v>0</v>
      </c>
      <c r="C131" s="4">
        <v>0</v>
      </c>
      <c r="D131" s="4" t="s">
        <v>5</v>
      </c>
      <c r="E131" s="4" t="s">
        <v>5</v>
      </c>
      <c r="F131" s="4" t="s">
        <v>5</v>
      </c>
    </row>
    <row r="132" spans="1:6">
      <c r="A132" s="2" t="s">
        <v>41</v>
      </c>
      <c r="B132" s="6">
        <v>-77957000</v>
      </c>
      <c r="C132" s="6">
        <v>-78486000</v>
      </c>
      <c r="D132" s="4" t="s">
        <v>5</v>
      </c>
      <c r="E132" s="4" t="s">
        <v>5</v>
      </c>
      <c r="F132" s="4" t="s">
        <v>5</v>
      </c>
    </row>
    <row r="133" spans="1:6">
      <c r="A133" s="2" t="s">
        <v>56</v>
      </c>
      <c r="B133" s="4">
        <v>0</v>
      </c>
      <c r="C133" s="4">
        <v>0</v>
      </c>
      <c r="D133" s="4" t="s">
        <v>5</v>
      </c>
      <c r="E133" s="4" t="s">
        <v>5</v>
      </c>
      <c r="F133" s="4" t="s">
        <v>5</v>
      </c>
    </row>
    <row r="134" spans="1:6">
      <c r="A134" s="2" t="s">
        <v>57</v>
      </c>
      <c r="B134" s="6">
        <v>-79066000</v>
      </c>
      <c r="C134" s="6">
        <v>-78486000</v>
      </c>
      <c r="D134" s="4" t="s">
        <v>5</v>
      </c>
      <c r="E134" s="4" t="s">
        <v>5</v>
      </c>
      <c r="F134" s="4" t="s">
        <v>5</v>
      </c>
    </row>
    <row r="135" spans="1:6">
      <c r="A135" s="2" t="s">
        <v>66</v>
      </c>
      <c r="B135" s="6">
        <v>-1038836000</v>
      </c>
      <c r="C135" s="6">
        <v>-1060471000</v>
      </c>
      <c r="D135" s="4" t="s">
        <v>5</v>
      </c>
      <c r="E135" s="4" t="s">
        <v>5</v>
      </c>
      <c r="F135" s="4" t="s">
        <v>5</v>
      </c>
    </row>
    <row r="136" spans="1:6" ht="30">
      <c r="A136" s="2" t="s">
        <v>67</v>
      </c>
      <c r="B136" s="8">
        <v>-1117902000</v>
      </c>
      <c r="C136" s="8">
        <v>-1138957000</v>
      </c>
      <c r="D136" s="4" t="s">
        <v>5</v>
      </c>
      <c r="E136" s="4" t="s">
        <v>5</v>
      </c>
      <c r="F13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 bestFit="1" customWidth="1"/>
  </cols>
  <sheetData>
    <row r="1" spans="1:5" ht="15" customHeight="1">
      <c r="A1" s="1" t="s">
        <v>808</v>
      </c>
      <c r="B1" s="7" t="s">
        <v>81</v>
      </c>
      <c r="C1" s="7"/>
      <c r="D1" s="7" t="s">
        <v>1</v>
      </c>
      <c r="E1" s="7"/>
    </row>
    <row r="2" spans="1:5" ht="30">
      <c r="A2" s="1" t="s">
        <v>108</v>
      </c>
      <c r="B2" s="1" t="s">
        <v>2</v>
      </c>
      <c r="C2" s="1" t="s">
        <v>82</v>
      </c>
      <c r="D2" s="1" t="s">
        <v>2</v>
      </c>
      <c r="E2" s="1" t="s">
        <v>82</v>
      </c>
    </row>
    <row r="3" spans="1:5">
      <c r="A3" s="2" t="s">
        <v>86</v>
      </c>
      <c r="B3" s="8">
        <v>259812</v>
      </c>
      <c r="C3" s="8">
        <v>248354</v>
      </c>
      <c r="D3" s="8">
        <v>498846</v>
      </c>
      <c r="E3" s="8">
        <v>478024</v>
      </c>
    </row>
    <row r="4" spans="1:5">
      <c r="A4" s="2" t="s">
        <v>791</v>
      </c>
      <c r="B4" s="6">
        <v>166267</v>
      </c>
      <c r="C4" s="6">
        <v>159744</v>
      </c>
      <c r="D4" s="6">
        <v>320357</v>
      </c>
      <c r="E4" s="6">
        <v>309349</v>
      </c>
    </row>
    <row r="5" spans="1:5">
      <c r="A5" s="3" t="s">
        <v>87</v>
      </c>
      <c r="B5" s="4" t="s">
        <v>5</v>
      </c>
      <c r="C5" s="4" t="s">
        <v>5</v>
      </c>
      <c r="D5" s="4" t="s">
        <v>5</v>
      </c>
      <c r="E5" s="4" t="s">
        <v>5</v>
      </c>
    </row>
    <row r="6" spans="1:5">
      <c r="A6" s="2" t="s">
        <v>90</v>
      </c>
      <c r="B6" s="6">
        <v>45791</v>
      </c>
      <c r="C6" s="6">
        <v>47348</v>
      </c>
      <c r="D6" s="6">
        <v>91317</v>
      </c>
      <c r="E6" s="6">
        <v>93633</v>
      </c>
    </row>
    <row r="7" spans="1:5">
      <c r="A7" s="2" t="s">
        <v>91</v>
      </c>
      <c r="B7" s="6">
        <v>25276</v>
      </c>
      <c r="C7" s="6">
        <v>23605</v>
      </c>
      <c r="D7" s="6">
        <v>49759</v>
      </c>
      <c r="E7" s="6">
        <v>46659</v>
      </c>
    </row>
    <row r="8" spans="1:5">
      <c r="A8" s="2" t="s">
        <v>421</v>
      </c>
      <c r="B8" s="4">
        <v>0</v>
      </c>
      <c r="C8" s="4">
        <v>0</v>
      </c>
      <c r="D8" s="4">
        <v>0</v>
      </c>
      <c r="E8" s="4">
        <v>0</v>
      </c>
    </row>
    <row r="9" spans="1:5">
      <c r="A9" s="2" t="s">
        <v>92</v>
      </c>
      <c r="B9" s="4">
        <v>561</v>
      </c>
      <c r="C9" s="4">
        <v>137</v>
      </c>
      <c r="D9" s="4">
        <v>437</v>
      </c>
      <c r="E9" s="4">
        <v>418</v>
      </c>
    </row>
    <row r="10" spans="1:5">
      <c r="A10" s="2" t="s">
        <v>93</v>
      </c>
      <c r="B10" s="4">
        <v>0</v>
      </c>
      <c r="C10" s="6">
        <v>44788</v>
      </c>
      <c r="D10" s="4">
        <v>0</v>
      </c>
      <c r="E10" s="6">
        <v>44788</v>
      </c>
    </row>
    <row r="11" spans="1:5">
      <c r="A11" s="2" t="s">
        <v>94</v>
      </c>
      <c r="B11" s="6">
        <v>237895</v>
      </c>
      <c r="C11" s="6">
        <v>275622</v>
      </c>
      <c r="D11" s="6">
        <v>461870</v>
      </c>
      <c r="E11" s="6">
        <v>494847</v>
      </c>
    </row>
    <row r="12" spans="1:5">
      <c r="A12" s="2" t="s">
        <v>95</v>
      </c>
      <c r="B12" s="6">
        <v>21917</v>
      </c>
      <c r="C12" s="6">
        <v>-27268</v>
      </c>
      <c r="D12" s="6">
        <v>36976</v>
      </c>
      <c r="E12" s="6">
        <v>-16823</v>
      </c>
    </row>
    <row r="13" spans="1:5">
      <c r="A13" s="3" t="s">
        <v>96</v>
      </c>
      <c r="B13" s="4" t="s">
        <v>5</v>
      </c>
      <c r="C13" s="4" t="s">
        <v>5</v>
      </c>
      <c r="D13" s="4" t="s">
        <v>5</v>
      </c>
      <c r="E13" s="4" t="s">
        <v>5</v>
      </c>
    </row>
    <row r="14" spans="1:5">
      <c r="A14" s="2" t="s">
        <v>425</v>
      </c>
      <c r="B14" s="4">
        <v>0</v>
      </c>
      <c r="C14" s="4">
        <v>0</v>
      </c>
      <c r="D14" s="4">
        <v>0</v>
      </c>
      <c r="E14" s="4">
        <v>0</v>
      </c>
    </row>
    <row r="15" spans="1:5">
      <c r="A15" s="2" t="s">
        <v>97</v>
      </c>
      <c r="B15" s="6">
        <v>-10728</v>
      </c>
      <c r="C15" s="6">
        <v>-12331</v>
      </c>
      <c r="D15" s="6">
        <v>-23116</v>
      </c>
      <c r="E15" s="6">
        <v>-23793</v>
      </c>
    </row>
    <row r="16" spans="1:5">
      <c r="A16" s="2" t="s">
        <v>98</v>
      </c>
      <c r="B16" s="6">
        <v>-14595</v>
      </c>
      <c r="C16" s="4">
        <v>0</v>
      </c>
      <c r="D16" s="6">
        <v>-22482</v>
      </c>
      <c r="E16" s="4">
        <v>0</v>
      </c>
    </row>
    <row r="17" spans="1:5">
      <c r="A17" s="2" t="s">
        <v>53</v>
      </c>
      <c r="B17" s="6">
        <v>2017</v>
      </c>
      <c r="C17" s="6">
        <v>-1249</v>
      </c>
      <c r="D17" s="6">
        <v>4691</v>
      </c>
      <c r="E17" s="6">
        <v>-2070</v>
      </c>
    </row>
    <row r="18" spans="1:5">
      <c r="A18" s="2" t="s">
        <v>99</v>
      </c>
      <c r="B18" s="6">
        <v>-23306</v>
      </c>
      <c r="C18" s="6">
        <v>-13580</v>
      </c>
      <c r="D18" s="6">
        <v>-40907</v>
      </c>
      <c r="E18" s="6">
        <v>-25863</v>
      </c>
    </row>
    <row r="19" spans="1:5">
      <c r="A19" s="2" t="s">
        <v>435</v>
      </c>
      <c r="B19" s="6">
        <v>-1389</v>
      </c>
      <c r="C19" s="6">
        <v>-40848</v>
      </c>
      <c r="D19" s="6">
        <v>-3931</v>
      </c>
      <c r="E19" s="6">
        <v>-42686</v>
      </c>
    </row>
    <row r="20" spans="1:5">
      <c r="A20" s="2" t="s">
        <v>101</v>
      </c>
      <c r="B20" s="6">
        <v>1070</v>
      </c>
      <c r="C20" s="6">
        <v>14953</v>
      </c>
      <c r="D20" s="6">
        <v>1033</v>
      </c>
      <c r="E20" s="6">
        <v>15499</v>
      </c>
    </row>
    <row r="21" spans="1:5">
      <c r="A21" s="2" t="s">
        <v>441</v>
      </c>
      <c r="B21" s="4">
        <v>-319</v>
      </c>
      <c r="C21" s="6">
        <v>-25895</v>
      </c>
      <c r="D21" s="6">
        <v>-2898</v>
      </c>
      <c r="E21" s="6">
        <v>-27187</v>
      </c>
    </row>
    <row r="22" spans="1:5">
      <c r="A22" s="2" t="s">
        <v>804</v>
      </c>
      <c r="B22" s="4" t="s">
        <v>5</v>
      </c>
      <c r="C22" s="4" t="s">
        <v>5</v>
      </c>
      <c r="D22" s="4" t="s">
        <v>5</v>
      </c>
      <c r="E22" s="4" t="s">
        <v>5</v>
      </c>
    </row>
    <row r="23" spans="1:5">
      <c r="A23" s="2" t="s">
        <v>86</v>
      </c>
      <c r="B23" s="4">
        <v>0</v>
      </c>
      <c r="C23" s="4">
        <v>0</v>
      </c>
      <c r="D23" s="4">
        <v>0</v>
      </c>
      <c r="E23" s="4">
        <v>0</v>
      </c>
    </row>
    <row r="24" spans="1:5">
      <c r="A24" s="2" t="s">
        <v>791</v>
      </c>
      <c r="B24" s="4">
        <v>0</v>
      </c>
      <c r="C24" s="4">
        <v>0</v>
      </c>
      <c r="D24" s="4">
        <v>0</v>
      </c>
      <c r="E24" s="4">
        <v>0</v>
      </c>
    </row>
    <row r="25" spans="1:5">
      <c r="A25" s="3" t="s">
        <v>87</v>
      </c>
      <c r="B25" s="4" t="s">
        <v>5</v>
      </c>
      <c r="C25" s="4" t="s">
        <v>5</v>
      </c>
      <c r="D25" s="4" t="s">
        <v>5</v>
      </c>
      <c r="E25" s="4" t="s">
        <v>5</v>
      </c>
    </row>
    <row r="26" spans="1:5">
      <c r="A26" s="2" t="s">
        <v>90</v>
      </c>
      <c r="B26" s="4">
        <v>356</v>
      </c>
      <c r="C26" s="4">
        <v>282</v>
      </c>
      <c r="D26" s="4">
        <v>625</v>
      </c>
      <c r="E26" s="4">
        <v>534</v>
      </c>
    </row>
    <row r="27" spans="1:5">
      <c r="A27" s="2" t="s">
        <v>91</v>
      </c>
      <c r="B27" s="6">
        <v>6800</v>
      </c>
      <c r="C27" s="6">
        <v>6085</v>
      </c>
      <c r="D27" s="6">
        <v>13535</v>
      </c>
      <c r="E27" s="6">
        <v>11511</v>
      </c>
    </row>
    <row r="28" spans="1:5">
      <c r="A28" s="2" t="s">
        <v>421</v>
      </c>
      <c r="B28" s="4">
        <v>0</v>
      </c>
      <c r="C28" s="4">
        <v>0</v>
      </c>
      <c r="D28" s="4">
        <v>0</v>
      </c>
      <c r="E28" s="4">
        <v>0</v>
      </c>
    </row>
    <row r="29" spans="1:5">
      <c r="A29" s="2" t="s">
        <v>92</v>
      </c>
      <c r="B29" s="4">
        <v>0</v>
      </c>
      <c r="C29" s="4">
        <v>67</v>
      </c>
      <c r="D29" s="4">
        <v>0</v>
      </c>
      <c r="E29" s="4">
        <v>67</v>
      </c>
    </row>
    <row r="30" spans="1:5">
      <c r="A30" s="2" t="s">
        <v>93</v>
      </c>
      <c r="B30" s="4">
        <v>0</v>
      </c>
      <c r="C30" s="4">
        <v>0</v>
      </c>
      <c r="D30" s="4" t="s">
        <v>5</v>
      </c>
      <c r="E30" s="4">
        <v>0</v>
      </c>
    </row>
    <row r="31" spans="1:5">
      <c r="A31" s="2" t="s">
        <v>94</v>
      </c>
      <c r="B31" s="6">
        <v>7156</v>
      </c>
      <c r="C31" s="6">
        <v>6434</v>
      </c>
      <c r="D31" s="6">
        <v>14160</v>
      </c>
      <c r="E31" s="6">
        <v>12112</v>
      </c>
    </row>
    <row r="32" spans="1:5">
      <c r="A32" s="2" t="s">
        <v>95</v>
      </c>
      <c r="B32" s="6">
        <v>-7156</v>
      </c>
      <c r="C32" s="6">
        <v>-6434</v>
      </c>
      <c r="D32" s="6">
        <v>-14160</v>
      </c>
      <c r="E32" s="6">
        <v>-12112</v>
      </c>
    </row>
    <row r="33" spans="1:5">
      <c r="A33" s="3" t="s">
        <v>96</v>
      </c>
      <c r="B33" s="4" t="s">
        <v>5</v>
      </c>
      <c r="C33" s="4" t="s">
        <v>5</v>
      </c>
      <c r="D33" s="4" t="s">
        <v>5</v>
      </c>
      <c r="E33" s="4" t="s">
        <v>5</v>
      </c>
    </row>
    <row r="34" spans="1:5">
      <c r="A34" s="2" t="s">
        <v>425</v>
      </c>
      <c r="B34" s="6">
        <v>19707</v>
      </c>
      <c r="C34" s="6">
        <v>-13455</v>
      </c>
      <c r="D34" s="6">
        <v>32592</v>
      </c>
      <c r="E34" s="6">
        <v>-4266</v>
      </c>
    </row>
    <row r="35" spans="1:5">
      <c r="A35" s="2" t="s">
        <v>97</v>
      </c>
      <c r="B35" s="6">
        <v>-10707</v>
      </c>
      <c r="C35" s="6">
        <v>-12341</v>
      </c>
      <c r="D35" s="6">
        <v>-23106</v>
      </c>
      <c r="E35" s="6">
        <v>-23790</v>
      </c>
    </row>
    <row r="36" spans="1:5">
      <c r="A36" s="2" t="s">
        <v>98</v>
      </c>
      <c r="B36" s="6">
        <v>-14595</v>
      </c>
      <c r="C36" s="4" t="s">
        <v>5</v>
      </c>
      <c r="D36" s="6">
        <v>-22482</v>
      </c>
      <c r="E36" s="4" t="s">
        <v>5</v>
      </c>
    </row>
    <row r="37" spans="1:5">
      <c r="A37" s="2" t="s">
        <v>53</v>
      </c>
      <c r="B37" s="4">
        <v>7</v>
      </c>
      <c r="C37" s="4">
        <v>1</v>
      </c>
      <c r="D37" s="6">
        <v>2886</v>
      </c>
      <c r="E37" s="4">
        <v>2</v>
      </c>
    </row>
    <row r="38" spans="1:5">
      <c r="A38" s="2" t="s">
        <v>99</v>
      </c>
      <c r="B38" s="6">
        <v>-5588</v>
      </c>
      <c r="C38" s="6">
        <v>-25795</v>
      </c>
      <c r="D38" s="6">
        <v>-10110</v>
      </c>
      <c r="E38" s="6">
        <v>-28054</v>
      </c>
    </row>
    <row r="39" spans="1:5">
      <c r="A39" s="2" t="s">
        <v>435</v>
      </c>
      <c r="B39" s="6">
        <v>-12744</v>
      </c>
      <c r="C39" s="6">
        <v>-32229</v>
      </c>
      <c r="D39" s="6">
        <v>-24270</v>
      </c>
      <c r="E39" s="6">
        <v>-40166</v>
      </c>
    </row>
    <row r="40" spans="1:5">
      <c r="A40" s="2" t="s">
        <v>101</v>
      </c>
      <c r="B40" s="6">
        <v>12425</v>
      </c>
      <c r="C40" s="6">
        <v>6334</v>
      </c>
      <c r="D40" s="6">
        <v>21372</v>
      </c>
      <c r="E40" s="6">
        <v>12979</v>
      </c>
    </row>
    <row r="41" spans="1:5">
      <c r="A41" s="2" t="s">
        <v>441</v>
      </c>
      <c r="B41" s="4">
        <v>-319</v>
      </c>
      <c r="C41" s="6">
        <v>-25895</v>
      </c>
      <c r="D41" s="6">
        <v>-2898</v>
      </c>
      <c r="E41" s="6">
        <v>-27187</v>
      </c>
    </row>
    <row r="42" spans="1:5">
      <c r="A42" s="2" t="s">
        <v>805</v>
      </c>
      <c r="B42" s="4" t="s">
        <v>5</v>
      </c>
      <c r="C42" s="4" t="s">
        <v>5</v>
      </c>
      <c r="D42" s="4" t="s">
        <v>5</v>
      </c>
      <c r="E42" s="4" t="s">
        <v>5</v>
      </c>
    </row>
    <row r="43" spans="1:5">
      <c r="A43" s="2" t="s">
        <v>86</v>
      </c>
      <c r="B43" s="6">
        <v>234285</v>
      </c>
      <c r="C43" s="6">
        <v>217727</v>
      </c>
      <c r="D43" s="6">
        <v>451155</v>
      </c>
      <c r="E43" s="6">
        <v>416622</v>
      </c>
    </row>
    <row r="44" spans="1:5">
      <c r="A44" s="2" t="s">
        <v>791</v>
      </c>
      <c r="B44" s="6">
        <v>149353</v>
      </c>
      <c r="C44" s="6">
        <v>138946</v>
      </c>
      <c r="D44" s="6">
        <v>288840</v>
      </c>
      <c r="E44" s="6">
        <v>268162</v>
      </c>
    </row>
    <row r="45" spans="1:5">
      <c r="A45" s="3" t="s">
        <v>87</v>
      </c>
      <c r="B45" s="4" t="s">
        <v>5</v>
      </c>
      <c r="C45" s="4" t="s">
        <v>5</v>
      </c>
      <c r="D45" s="4" t="s">
        <v>5</v>
      </c>
      <c r="E45" s="4" t="s">
        <v>5</v>
      </c>
    </row>
    <row r="46" spans="1:5">
      <c r="A46" s="2" t="s">
        <v>90</v>
      </c>
      <c r="B46" s="6">
        <v>41979</v>
      </c>
      <c r="C46" s="6">
        <v>43745</v>
      </c>
      <c r="D46" s="6">
        <v>83843</v>
      </c>
      <c r="E46" s="6">
        <v>86447</v>
      </c>
    </row>
    <row r="47" spans="1:5">
      <c r="A47" s="2" t="s">
        <v>91</v>
      </c>
      <c r="B47" s="6">
        <v>17438</v>
      </c>
      <c r="C47" s="6">
        <v>16867</v>
      </c>
      <c r="D47" s="6">
        <v>34636</v>
      </c>
      <c r="E47" s="6">
        <v>33845</v>
      </c>
    </row>
    <row r="48" spans="1:5">
      <c r="A48" s="2" t="s">
        <v>421</v>
      </c>
      <c r="B48" s="6">
        <v>-1215</v>
      </c>
      <c r="C48" s="6">
        <v>-1215</v>
      </c>
      <c r="D48" s="6">
        <v>-2430</v>
      </c>
      <c r="E48" s="6">
        <v>-2430</v>
      </c>
    </row>
    <row r="49" spans="1:5">
      <c r="A49" s="2" t="s">
        <v>92</v>
      </c>
      <c r="B49" s="4">
        <v>561</v>
      </c>
      <c r="C49" s="4">
        <v>70</v>
      </c>
      <c r="D49" s="4">
        <v>437</v>
      </c>
      <c r="E49" s="4">
        <v>351</v>
      </c>
    </row>
    <row r="50" spans="1:5">
      <c r="A50" s="2" t="s">
        <v>93</v>
      </c>
      <c r="B50" s="4">
        <v>0</v>
      </c>
      <c r="C50" s="6">
        <v>44788</v>
      </c>
      <c r="D50" s="4" t="s">
        <v>5</v>
      </c>
      <c r="E50" s="6">
        <v>44788</v>
      </c>
    </row>
    <row r="51" spans="1:5">
      <c r="A51" s="2" t="s">
        <v>94</v>
      </c>
      <c r="B51" s="6">
        <v>208116</v>
      </c>
      <c r="C51" s="6">
        <v>243201</v>
      </c>
      <c r="D51" s="6">
        <v>405326</v>
      </c>
      <c r="E51" s="6">
        <v>431163</v>
      </c>
    </row>
    <row r="52" spans="1:5">
      <c r="A52" s="2" t="s">
        <v>95</v>
      </c>
      <c r="B52" s="6">
        <v>26169</v>
      </c>
      <c r="C52" s="6">
        <v>-25474</v>
      </c>
      <c r="D52" s="6">
        <v>45829</v>
      </c>
      <c r="E52" s="6">
        <v>-14541</v>
      </c>
    </row>
    <row r="53" spans="1:5">
      <c r="A53" s="3" t="s">
        <v>96</v>
      </c>
      <c r="B53" s="4" t="s">
        <v>5</v>
      </c>
      <c r="C53" s="4" t="s">
        <v>5</v>
      </c>
      <c r="D53" s="4" t="s">
        <v>5</v>
      </c>
      <c r="E53" s="4" t="s">
        <v>5</v>
      </c>
    </row>
    <row r="54" spans="1:5">
      <c r="A54" s="2" t="s">
        <v>425</v>
      </c>
      <c r="B54" s="6">
        <v>3512</v>
      </c>
      <c r="C54" s="6">
        <v>1511</v>
      </c>
      <c r="D54" s="6">
        <v>4087</v>
      </c>
      <c r="E54" s="6">
        <v>3853</v>
      </c>
    </row>
    <row r="55" spans="1:5">
      <c r="A55" s="2" t="s">
        <v>97</v>
      </c>
      <c r="B55" s="4">
        <v>-24</v>
      </c>
      <c r="C55" s="4">
        <v>0</v>
      </c>
      <c r="D55" s="4">
        <v>-17</v>
      </c>
      <c r="E55" s="4">
        <v>-20</v>
      </c>
    </row>
    <row r="56" spans="1:5">
      <c r="A56" s="2" t="s">
        <v>98</v>
      </c>
      <c r="B56" s="4">
        <v>0</v>
      </c>
      <c r="C56" s="4" t="s">
        <v>5</v>
      </c>
      <c r="D56" s="4">
        <v>0</v>
      </c>
      <c r="E56" s="4" t="s">
        <v>5</v>
      </c>
    </row>
    <row r="57" spans="1:5">
      <c r="A57" s="2" t="s">
        <v>53</v>
      </c>
      <c r="B57" s="4">
        <v>617</v>
      </c>
      <c r="C57" s="4">
        <v>574</v>
      </c>
      <c r="D57" s="6">
        <v>1288</v>
      </c>
      <c r="E57" s="4">
        <v>857</v>
      </c>
    </row>
    <row r="58" spans="1:5">
      <c r="A58" s="2" t="s">
        <v>99</v>
      </c>
      <c r="B58" s="6">
        <v>4105</v>
      </c>
      <c r="C58" s="6">
        <v>2085</v>
      </c>
      <c r="D58" s="6">
        <v>5358</v>
      </c>
      <c r="E58" s="6">
        <v>4690</v>
      </c>
    </row>
    <row r="59" spans="1:5">
      <c r="A59" s="2" t="s">
        <v>435</v>
      </c>
      <c r="B59" s="6">
        <v>30274</v>
      </c>
      <c r="C59" s="6">
        <v>-23389</v>
      </c>
      <c r="D59" s="6">
        <v>51187</v>
      </c>
      <c r="E59" s="6">
        <v>-9851</v>
      </c>
    </row>
    <row r="60" spans="1:5">
      <c r="A60" s="2" t="s">
        <v>101</v>
      </c>
      <c r="B60" s="6">
        <v>-10567</v>
      </c>
      <c r="C60" s="6">
        <v>9934</v>
      </c>
      <c r="D60" s="6">
        <v>-18595</v>
      </c>
      <c r="E60" s="6">
        <v>5585</v>
      </c>
    </row>
    <row r="61" spans="1:5">
      <c r="A61" s="2" t="s">
        <v>441</v>
      </c>
      <c r="B61" s="6">
        <v>19707</v>
      </c>
      <c r="C61" s="6">
        <v>-13455</v>
      </c>
      <c r="D61" s="6">
        <v>32592</v>
      </c>
      <c r="E61" s="6">
        <v>-4266</v>
      </c>
    </row>
    <row r="62" spans="1:5">
      <c r="A62" s="2" t="s">
        <v>806</v>
      </c>
      <c r="B62" s="4" t="s">
        <v>5</v>
      </c>
      <c r="C62" s="4" t="s">
        <v>5</v>
      </c>
      <c r="D62" s="4" t="s">
        <v>5</v>
      </c>
      <c r="E62" s="4" t="s">
        <v>5</v>
      </c>
    </row>
    <row r="63" spans="1:5">
      <c r="A63" s="2" t="s">
        <v>86</v>
      </c>
      <c r="B63" s="6">
        <v>25527</v>
      </c>
      <c r="C63" s="6">
        <v>30627</v>
      </c>
      <c r="D63" s="6">
        <v>47691</v>
      </c>
      <c r="E63" s="6">
        <v>61402</v>
      </c>
    </row>
    <row r="64" spans="1:5">
      <c r="A64" s="2" t="s">
        <v>791</v>
      </c>
      <c r="B64" s="6">
        <v>16914</v>
      </c>
      <c r="C64" s="6">
        <v>20798</v>
      </c>
      <c r="D64" s="6">
        <v>31517</v>
      </c>
      <c r="E64" s="6">
        <v>41187</v>
      </c>
    </row>
    <row r="65" spans="1:5">
      <c r="A65" s="3" t="s">
        <v>87</v>
      </c>
      <c r="B65" s="4" t="s">
        <v>5</v>
      </c>
      <c r="C65" s="4" t="s">
        <v>5</v>
      </c>
      <c r="D65" s="4" t="s">
        <v>5</v>
      </c>
      <c r="E65" s="4" t="s">
        <v>5</v>
      </c>
    </row>
    <row r="66" spans="1:5">
      <c r="A66" s="2" t="s">
        <v>90</v>
      </c>
      <c r="B66" s="6">
        <v>3456</v>
      </c>
      <c r="C66" s="6">
        <v>3321</v>
      </c>
      <c r="D66" s="6">
        <v>6849</v>
      </c>
      <c r="E66" s="6">
        <v>6652</v>
      </c>
    </row>
    <row r="67" spans="1:5">
      <c r="A67" s="2" t="s">
        <v>91</v>
      </c>
      <c r="B67" s="6">
        <v>1176</v>
      </c>
      <c r="C67" s="4">
        <v>791</v>
      </c>
      <c r="D67" s="6">
        <v>1864</v>
      </c>
      <c r="E67" s="6">
        <v>1579</v>
      </c>
    </row>
    <row r="68" spans="1:5">
      <c r="A68" s="2" t="s">
        <v>421</v>
      </c>
      <c r="B68" s="6">
        <v>1215</v>
      </c>
      <c r="C68" s="6">
        <v>1215</v>
      </c>
      <c r="D68" s="6">
        <v>2430</v>
      </c>
      <c r="E68" s="6">
        <v>2430</v>
      </c>
    </row>
    <row r="69" spans="1:5">
      <c r="A69" s="2" t="s">
        <v>92</v>
      </c>
      <c r="B69" s="4">
        <v>0</v>
      </c>
      <c r="C69" s="4">
        <v>0</v>
      </c>
      <c r="D69" s="4">
        <v>0</v>
      </c>
      <c r="E69" s="4">
        <v>0</v>
      </c>
    </row>
    <row r="70" spans="1:5">
      <c r="A70" s="2" t="s">
        <v>93</v>
      </c>
      <c r="B70" s="4">
        <v>0</v>
      </c>
      <c r="C70" s="4">
        <v>0</v>
      </c>
      <c r="D70" s="4" t="s">
        <v>5</v>
      </c>
      <c r="E70" s="4">
        <v>0</v>
      </c>
    </row>
    <row r="71" spans="1:5">
      <c r="A71" s="2" t="s">
        <v>94</v>
      </c>
      <c r="B71" s="6">
        <v>22761</v>
      </c>
      <c r="C71" s="6">
        <v>26125</v>
      </c>
      <c r="D71" s="6">
        <v>42660</v>
      </c>
      <c r="E71" s="6">
        <v>51848</v>
      </c>
    </row>
    <row r="72" spans="1:5">
      <c r="A72" s="2" t="s">
        <v>95</v>
      </c>
      <c r="B72" s="6">
        <v>2766</v>
      </c>
      <c r="C72" s="6">
        <v>4502</v>
      </c>
      <c r="D72" s="6">
        <v>5031</v>
      </c>
      <c r="E72" s="6">
        <v>9554</v>
      </c>
    </row>
    <row r="73" spans="1:5">
      <c r="A73" s="3" t="s">
        <v>96</v>
      </c>
      <c r="B73" s="4" t="s">
        <v>5</v>
      </c>
      <c r="C73" s="4" t="s">
        <v>5</v>
      </c>
      <c r="D73" s="4" t="s">
        <v>5</v>
      </c>
      <c r="E73" s="4" t="s">
        <v>5</v>
      </c>
    </row>
    <row r="74" spans="1:5">
      <c r="A74" s="2" t="s">
        <v>425</v>
      </c>
      <c r="B74" s="4">
        <v>0</v>
      </c>
      <c r="C74" s="4">
        <v>0</v>
      </c>
      <c r="D74" s="4">
        <v>0</v>
      </c>
      <c r="E74" s="4">
        <v>0</v>
      </c>
    </row>
    <row r="75" spans="1:5">
      <c r="A75" s="2" t="s">
        <v>97</v>
      </c>
      <c r="B75" s="4">
        <v>3</v>
      </c>
      <c r="C75" s="4">
        <v>10</v>
      </c>
      <c r="D75" s="4">
        <v>7</v>
      </c>
      <c r="E75" s="4">
        <v>17</v>
      </c>
    </row>
    <row r="76" spans="1:5">
      <c r="A76" s="2" t="s">
        <v>98</v>
      </c>
      <c r="B76" s="4">
        <v>0</v>
      </c>
      <c r="C76" s="4" t="s">
        <v>5</v>
      </c>
      <c r="D76" s="4">
        <v>0</v>
      </c>
      <c r="E76" s="4" t="s">
        <v>5</v>
      </c>
    </row>
    <row r="77" spans="1:5">
      <c r="A77" s="2" t="s">
        <v>53</v>
      </c>
      <c r="B77" s="6">
        <v>1531</v>
      </c>
      <c r="C77" s="6">
        <v>-1686</v>
      </c>
      <c r="D77" s="4">
        <v>793</v>
      </c>
      <c r="E77" s="6">
        <v>-2653</v>
      </c>
    </row>
    <row r="78" spans="1:5">
      <c r="A78" s="2" t="s">
        <v>99</v>
      </c>
      <c r="B78" s="6">
        <v>1534</v>
      </c>
      <c r="C78" s="6">
        <v>-1676</v>
      </c>
      <c r="D78" s="4">
        <v>800</v>
      </c>
      <c r="E78" s="6">
        <v>-2636</v>
      </c>
    </row>
    <row r="79" spans="1:5">
      <c r="A79" s="2" t="s">
        <v>435</v>
      </c>
      <c r="B79" s="6">
        <v>4300</v>
      </c>
      <c r="C79" s="6">
        <v>2826</v>
      </c>
      <c r="D79" s="6">
        <v>5831</v>
      </c>
      <c r="E79" s="6">
        <v>6918</v>
      </c>
    </row>
    <row r="80" spans="1:5">
      <c r="A80" s="2" t="s">
        <v>101</v>
      </c>
      <c r="B80" s="4">
        <v>-788</v>
      </c>
      <c r="C80" s="6">
        <v>-1315</v>
      </c>
      <c r="D80" s="6">
        <v>-1744</v>
      </c>
      <c r="E80" s="6">
        <v>-3065</v>
      </c>
    </row>
    <row r="81" spans="1:5">
      <c r="A81" s="2" t="s">
        <v>441</v>
      </c>
      <c r="B81" s="6">
        <v>3512</v>
      </c>
      <c r="C81" s="6">
        <v>1511</v>
      </c>
      <c r="D81" s="6">
        <v>4087</v>
      </c>
      <c r="E81" s="6">
        <v>3853</v>
      </c>
    </row>
    <row r="82" spans="1:5">
      <c r="A82" s="2" t="s">
        <v>807</v>
      </c>
      <c r="B82" s="4" t="s">
        <v>5</v>
      </c>
      <c r="C82" s="4" t="s">
        <v>5</v>
      </c>
      <c r="D82" s="4" t="s">
        <v>5</v>
      </c>
      <c r="E82" s="4" t="s">
        <v>5</v>
      </c>
    </row>
    <row r="83" spans="1:5">
      <c r="A83" s="2" t="s">
        <v>86</v>
      </c>
      <c r="B83" s="4">
        <v>0</v>
      </c>
      <c r="C83" s="4">
        <v>0</v>
      </c>
      <c r="D83" s="4">
        <v>0</v>
      </c>
      <c r="E83" s="4">
        <v>0</v>
      </c>
    </row>
    <row r="84" spans="1:5">
      <c r="A84" s="2" t="s">
        <v>791</v>
      </c>
      <c r="B84" s="4">
        <v>0</v>
      </c>
      <c r="C84" s="4">
        <v>0</v>
      </c>
      <c r="D84" s="4">
        <v>0</v>
      </c>
      <c r="E84" s="4">
        <v>0</v>
      </c>
    </row>
    <row r="85" spans="1:5">
      <c r="A85" s="3" t="s">
        <v>87</v>
      </c>
      <c r="B85" s="4" t="s">
        <v>5</v>
      </c>
      <c r="C85" s="4" t="s">
        <v>5</v>
      </c>
      <c r="D85" s="4" t="s">
        <v>5</v>
      </c>
      <c r="E85" s="4" t="s">
        <v>5</v>
      </c>
    </row>
    <row r="86" spans="1:5">
      <c r="A86" s="2" t="s">
        <v>90</v>
      </c>
      <c r="B86" s="4">
        <v>0</v>
      </c>
      <c r="C86" s="4">
        <v>0</v>
      </c>
      <c r="D86" s="4">
        <v>0</v>
      </c>
      <c r="E86" s="4">
        <v>0</v>
      </c>
    </row>
    <row r="87" spans="1:5">
      <c r="A87" s="2" t="s">
        <v>91</v>
      </c>
      <c r="B87" s="4">
        <v>-138</v>
      </c>
      <c r="C87" s="4">
        <v>-138</v>
      </c>
      <c r="D87" s="4">
        <v>-276</v>
      </c>
      <c r="E87" s="4">
        <v>-276</v>
      </c>
    </row>
    <row r="88" spans="1:5">
      <c r="A88" s="2" t="s">
        <v>421</v>
      </c>
      <c r="B88" s="4">
        <v>0</v>
      </c>
      <c r="C88" s="4">
        <v>0</v>
      </c>
      <c r="D88" s="4">
        <v>0</v>
      </c>
      <c r="E88" s="4">
        <v>0</v>
      </c>
    </row>
    <row r="89" spans="1:5">
      <c r="A89" s="2" t="s">
        <v>92</v>
      </c>
      <c r="B89" s="4">
        <v>0</v>
      </c>
      <c r="C89" s="4">
        <v>0</v>
      </c>
      <c r="D89" s="4">
        <v>0</v>
      </c>
      <c r="E89" s="4">
        <v>0</v>
      </c>
    </row>
    <row r="90" spans="1:5">
      <c r="A90" s="2" t="s">
        <v>93</v>
      </c>
      <c r="B90" s="4">
        <v>0</v>
      </c>
      <c r="C90" s="4">
        <v>0</v>
      </c>
      <c r="D90" s="4" t="s">
        <v>5</v>
      </c>
      <c r="E90" s="4">
        <v>0</v>
      </c>
    </row>
    <row r="91" spans="1:5">
      <c r="A91" s="2" t="s">
        <v>94</v>
      </c>
      <c r="B91" s="4">
        <v>-138</v>
      </c>
      <c r="C91" s="4">
        <v>-138</v>
      </c>
      <c r="D91" s="4">
        <v>-276</v>
      </c>
      <c r="E91" s="4">
        <v>-276</v>
      </c>
    </row>
    <row r="92" spans="1:5">
      <c r="A92" s="2" t="s">
        <v>95</v>
      </c>
      <c r="B92" s="4">
        <v>138</v>
      </c>
      <c r="C92" s="4">
        <v>138</v>
      </c>
      <c r="D92" s="4">
        <v>276</v>
      </c>
      <c r="E92" s="4">
        <v>276</v>
      </c>
    </row>
    <row r="93" spans="1:5">
      <c r="A93" s="3" t="s">
        <v>96</v>
      </c>
      <c r="B93" s="4" t="s">
        <v>5</v>
      </c>
      <c r="C93" s="4" t="s">
        <v>5</v>
      </c>
      <c r="D93" s="4" t="s">
        <v>5</v>
      </c>
      <c r="E93" s="4" t="s">
        <v>5</v>
      </c>
    </row>
    <row r="94" spans="1:5">
      <c r="A94" s="2" t="s">
        <v>425</v>
      </c>
      <c r="B94" s="6">
        <v>-23219</v>
      </c>
      <c r="C94" s="6">
        <v>11944</v>
      </c>
      <c r="D94" s="6">
        <v>-36679</v>
      </c>
      <c r="E94" s="4">
        <v>413</v>
      </c>
    </row>
    <row r="95" spans="1:5">
      <c r="A95" s="2" t="s">
        <v>97</v>
      </c>
      <c r="B95" s="4">
        <v>0</v>
      </c>
      <c r="C95" s="4">
        <v>0</v>
      </c>
      <c r="D95" s="4">
        <v>0</v>
      </c>
      <c r="E95" s="4">
        <v>0</v>
      </c>
    </row>
    <row r="96" spans="1:5">
      <c r="A96" s="2" t="s">
        <v>98</v>
      </c>
      <c r="B96" s="4">
        <v>0</v>
      </c>
      <c r="C96" s="4" t="s">
        <v>5</v>
      </c>
      <c r="D96" s="4">
        <v>0</v>
      </c>
      <c r="E96" s="4" t="s">
        <v>5</v>
      </c>
    </row>
    <row r="97" spans="1:5">
      <c r="A97" s="2" t="s">
        <v>53</v>
      </c>
      <c r="B97" s="4">
        <v>-138</v>
      </c>
      <c r="C97" s="4">
        <v>-138</v>
      </c>
      <c r="D97" s="4">
        <v>-276</v>
      </c>
      <c r="E97" s="4">
        <v>-276</v>
      </c>
    </row>
    <row r="98" spans="1:5">
      <c r="A98" s="2" t="s">
        <v>99</v>
      </c>
      <c r="B98" s="6">
        <v>-23357</v>
      </c>
      <c r="C98" s="6">
        <v>11806</v>
      </c>
      <c r="D98" s="6">
        <v>-36955</v>
      </c>
      <c r="E98" s="4">
        <v>137</v>
      </c>
    </row>
    <row r="99" spans="1:5">
      <c r="A99" s="2" t="s">
        <v>435</v>
      </c>
      <c r="B99" s="6">
        <v>-23219</v>
      </c>
      <c r="C99" s="6">
        <v>11944</v>
      </c>
      <c r="D99" s="6">
        <v>-36679</v>
      </c>
      <c r="E99" s="4">
        <v>413</v>
      </c>
    </row>
    <row r="100" spans="1:5">
      <c r="A100" s="2" t="s">
        <v>101</v>
      </c>
      <c r="B100" s="4">
        <v>0</v>
      </c>
      <c r="C100" s="4">
        <v>0</v>
      </c>
      <c r="D100" s="4">
        <v>0</v>
      </c>
      <c r="E100" s="4">
        <v>0</v>
      </c>
    </row>
    <row r="101" spans="1:5">
      <c r="A101" s="2" t="s">
        <v>441</v>
      </c>
      <c r="B101" s="8">
        <v>-23219</v>
      </c>
      <c r="C101" s="8">
        <v>11944</v>
      </c>
      <c r="D101" s="8">
        <v>-36679</v>
      </c>
      <c r="E101" s="8">
        <v>41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 bestFit="1" customWidth="1"/>
    <col min="4" max="5" width="16.5703125" bestFit="1" customWidth="1"/>
    <col min="6" max="7" width="31.42578125" bestFit="1" customWidth="1"/>
    <col min="8" max="9" width="36" bestFit="1" customWidth="1"/>
  </cols>
  <sheetData>
    <row r="1" spans="1:9" ht="15" customHeight="1">
      <c r="A1" s="1" t="s">
        <v>809</v>
      </c>
      <c r="B1" s="7" t="s">
        <v>1</v>
      </c>
      <c r="C1" s="7"/>
      <c r="D1" s="7"/>
      <c r="E1" s="7"/>
      <c r="F1" s="7"/>
      <c r="G1" s="7"/>
      <c r="H1" s="7"/>
      <c r="I1" s="7"/>
    </row>
    <row r="2" spans="1:9" ht="30">
      <c r="A2" s="1" t="s">
        <v>108</v>
      </c>
      <c r="B2" s="7" t="s">
        <v>2</v>
      </c>
      <c r="C2" s="7" t="s">
        <v>82</v>
      </c>
      <c r="D2" s="1" t="s">
        <v>2</v>
      </c>
      <c r="E2" s="1" t="s">
        <v>82</v>
      </c>
      <c r="F2" s="1" t="s">
        <v>2</v>
      </c>
      <c r="G2" s="1" t="s">
        <v>82</v>
      </c>
      <c r="H2" s="1" t="s">
        <v>2</v>
      </c>
      <c r="I2" s="1" t="s">
        <v>82</v>
      </c>
    </row>
    <row r="3" spans="1:9">
      <c r="A3" s="1"/>
      <c r="B3" s="7"/>
      <c r="C3" s="7"/>
      <c r="D3" s="1" t="s">
        <v>804</v>
      </c>
      <c r="E3" s="1" t="s">
        <v>804</v>
      </c>
      <c r="F3" s="1" t="s">
        <v>805</v>
      </c>
      <c r="G3" s="1" t="s">
        <v>805</v>
      </c>
      <c r="H3" s="1" t="s">
        <v>806</v>
      </c>
      <c r="I3" s="1" t="s">
        <v>806</v>
      </c>
    </row>
    <row r="4" spans="1:9">
      <c r="A4" s="2" t="s">
        <v>109</v>
      </c>
      <c r="B4" s="8">
        <v>95487</v>
      </c>
      <c r="C4" s="8">
        <v>70677</v>
      </c>
      <c r="D4" s="8">
        <v>25255</v>
      </c>
      <c r="E4" s="8">
        <v>-34534</v>
      </c>
      <c r="F4" s="8">
        <v>57484</v>
      </c>
      <c r="G4" s="8">
        <v>102709</v>
      </c>
      <c r="H4" s="8">
        <v>12748</v>
      </c>
      <c r="I4" s="8">
        <v>2502</v>
      </c>
    </row>
    <row r="5" spans="1:9">
      <c r="A5" s="3" t="s">
        <v>121</v>
      </c>
      <c r="B5" s="4" t="s">
        <v>5</v>
      </c>
      <c r="C5" s="4" t="s">
        <v>5</v>
      </c>
      <c r="D5" s="4" t="s">
        <v>5</v>
      </c>
      <c r="E5" s="4" t="s">
        <v>5</v>
      </c>
      <c r="F5" s="4" t="s">
        <v>5</v>
      </c>
      <c r="G5" s="4" t="s">
        <v>5</v>
      </c>
      <c r="H5" s="4" t="s">
        <v>5</v>
      </c>
      <c r="I5" s="4" t="s">
        <v>5</v>
      </c>
    </row>
    <row r="6" spans="1:9">
      <c r="A6" s="2" t="s">
        <v>122</v>
      </c>
      <c r="B6" s="6">
        <v>-74567</v>
      </c>
      <c r="C6" s="6">
        <v>-112179</v>
      </c>
      <c r="D6" s="4">
        <v>-494</v>
      </c>
      <c r="E6" s="6">
        <v>-1602</v>
      </c>
      <c r="F6" s="6">
        <v>-63159</v>
      </c>
      <c r="G6" s="6">
        <v>-103574</v>
      </c>
      <c r="H6" s="6">
        <v>-10914</v>
      </c>
      <c r="I6" s="6">
        <v>-7003</v>
      </c>
    </row>
    <row r="7" spans="1:9" ht="30">
      <c r="A7" s="2" t="s">
        <v>123</v>
      </c>
      <c r="B7" s="6">
        <v>6538</v>
      </c>
      <c r="C7" s="6">
        <v>6059</v>
      </c>
      <c r="D7" s="4">
        <v>0</v>
      </c>
      <c r="E7" s="4">
        <v>0</v>
      </c>
      <c r="F7" s="6">
        <v>6262</v>
      </c>
      <c r="G7" s="6">
        <v>5357</v>
      </c>
      <c r="H7" s="4">
        <v>276</v>
      </c>
      <c r="I7" s="4">
        <v>702</v>
      </c>
    </row>
    <row r="8" spans="1:9">
      <c r="A8" s="2" t="s">
        <v>124</v>
      </c>
      <c r="B8" s="6">
        <v>-68029</v>
      </c>
      <c r="C8" s="6">
        <v>-106120</v>
      </c>
      <c r="D8" s="4">
        <v>-494</v>
      </c>
      <c r="E8" s="6">
        <v>-1602</v>
      </c>
      <c r="F8" s="6">
        <v>-56897</v>
      </c>
      <c r="G8" s="6">
        <v>-98217</v>
      </c>
      <c r="H8" s="6">
        <v>-10638</v>
      </c>
      <c r="I8" s="6">
        <v>-6301</v>
      </c>
    </row>
    <row r="9" spans="1:9">
      <c r="A9" s="3" t="s">
        <v>125</v>
      </c>
      <c r="B9" s="4" t="s">
        <v>5</v>
      </c>
      <c r="C9" s="4" t="s">
        <v>5</v>
      </c>
      <c r="D9" s="4" t="s">
        <v>5</v>
      </c>
      <c r="E9" s="4" t="s">
        <v>5</v>
      </c>
      <c r="F9" s="4" t="s">
        <v>5</v>
      </c>
      <c r="G9" s="4" t="s">
        <v>5</v>
      </c>
      <c r="H9" s="4" t="s">
        <v>5</v>
      </c>
      <c r="I9" s="4" t="s">
        <v>5</v>
      </c>
    </row>
    <row r="10" spans="1:9">
      <c r="A10" s="2" t="s">
        <v>126</v>
      </c>
      <c r="B10" s="6">
        <v>-330013</v>
      </c>
      <c r="C10" s="6">
        <v>-10862</v>
      </c>
      <c r="D10" s="6">
        <v>-330000</v>
      </c>
      <c r="E10" s="6">
        <v>-10000</v>
      </c>
      <c r="F10" s="4">
        <v>-13</v>
      </c>
      <c r="G10" s="4">
        <v>-862</v>
      </c>
      <c r="H10" s="4">
        <v>0</v>
      </c>
      <c r="I10" s="4">
        <v>0</v>
      </c>
    </row>
    <row r="11" spans="1:9">
      <c r="A11" s="2" t="s">
        <v>127</v>
      </c>
      <c r="B11" s="6">
        <v>320000</v>
      </c>
      <c r="C11" s="6">
        <v>40000</v>
      </c>
      <c r="D11" s="6">
        <v>320000</v>
      </c>
      <c r="E11" s="6">
        <v>40000</v>
      </c>
      <c r="F11" s="4">
        <v>0</v>
      </c>
      <c r="G11" s="4">
        <v>0</v>
      </c>
      <c r="H11" s="4">
        <v>0</v>
      </c>
      <c r="I11" s="4">
        <v>0</v>
      </c>
    </row>
    <row r="12" spans="1:9">
      <c r="A12" s="2" t="s">
        <v>128</v>
      </c>
      <c r="B12" s="6">
        <v>-6187</v>
      </c>
      <c r="C12" s="4">
        <v>-13</v>
      </c>
      <c r="D12" s="6">
        <v>-6187</v>
      </c>
      <c r="E12" s="4">
        <v>-13</v>
      </c>
      <c r="F12" s="4">
        <v>0</v>
      </c>
      <c r="G12" s="4">
        <v>0</v>
      </c>
      <c r="H12" s="4">
        <v>0</v>
      </c>
      <c r="I12" s="4">
        <v>0</v>
      </c>
    </row>
    <row r="13" spans="1:9">
      <c r="A13" s="2" t="s">
        <v>129</v>
      </c>
      <c r="B13" s="6">
        <v>-15381</v>
      </c>
      <c r="C13" s="4">
        <v>0</v>
      </c>
      <c r="D13" s="6">
        <v>-15381</v>
      </c>
      <c r="E13" s="4" t="s">
        <v>5</v>
      </c>
      <c r="F13" s="4">
        <v>0</v>
      </c>
      <c r="G13" s="4" t="s">
        <v>5</v>
      </c>
      <c r="H13" s="4">
        <v>0</v>
      </c>
      <c r="I13" s="4" t="s">
        <v>5</v>
      </c>
    </row>
    <row r="14" spans="1:9">
      <c r="A14" s="2" t="s">
        <v>130</v>
      </c>
      <c r="B14" s="6">
        <v>1581</v>
      </c>
      <c r="C14" s="4">
        <v>789</v>
      </c>
      <c r="D14" s="6">
        <v>1581</v>
      </c>
      <c r="E14" s="4">
        <v>789</v>
      </c>
      <c r="F14" s="4">
        <v>0</v>
      </c>
      <c r="G14" s="4">
        <v>0</v>
      </c>
      <c r="H14" s="4">
        <v>0</v>
      </c>
      <c r="I14" s="4">
        <v>0</v>
      </c>
    </row>
    <row r="15" spans="1:9">
      <c r="A15" s="2" t="s">
        <v>131</v>
      </c>
      <c r="B15" s="6">
        <v>-1132</v>
      </c>
      <c r="C15" s="4">
        <v>-628</v>
      </c>
      <c r="D15" s="6">
        <v>-1132</v>
      </c>
      <c r="E15" s="4">
        <v>-628</v>
      </c>
      <c r="F15" s="4">
        <v>0</v>
      </c>
      <c r="G15" s="4">
        <v>0</v>
      </c>
      <c r="H15" s="4">
        <v>0</v>
      </c>
      <c r="I15" s="4">
        <v>0</v>
      </c>
    </row>
    <row r="16" spans="1:9" ht="30">
      <c r="A16" s="2" t="s">
        <v>132</v>
      </c>
      <c r="B16" s="6">
        <v>-31132</v>
      </c>
      <c r="C16" s="6">
        <v>29286</v>
      </c>
      <c r="D16" s="6">
        <v>-31119</v>
      </c>
      <c r="E16" s="6">
        <v>30148</v>
      </c>
      <c r="F16" s="4">
        <v>-13</v>
      </c>
      <c r="G16" s="4">
        <v>-862</v>
      </c>
      <c r="H16" s="4">
        <v>0</v>
      </c>
      <c r="I16" s="4">
        <v>0</v>
      </c>
    </row>
    <row r="17" spans="1:9" ht="30">
      <c r="A17" s="2" t="s">
        <v>508</v>
      </c>
      <c r="B17" s="6">
        <v>-3674</v>
      </c>
      <c r="C17" s="6">
        <v>-6157</v>
      </c>
      <c r="D17" s="6">
        <v>-6358</v>
      </c>
      <c r="E17" s="6">
        <v>-5988</v>
      </c>
      <c r="F17" s="4">
        <v>574</v>
      </c>
      <c r="G17" s="6">
        <v>3630</v>
      </c>
      <c r="H17" s="6">
        <v>2110</v>
      </c>
      <c r="I17" s="6">
        <v>-3799</v>
      </c>
    </row>
    <row r="18" spans="1:9">
      <c r="A18" s="2" t="s">
        <v>134</v>
      </c>
      <c r="B18" s="6">
        <v>27385</v>
      </c>
      <c r="C18" s="6">
        <v>23733</v>
      </c>
      <c r="D18" s="6">
        <v>28368</v>
      </c>
      <c r="E18" s="6">
        <v>18479</v>
      </c>
      <c r="F18" s="6">
        <v>-2059</v>
      </c>
      <c r="G18" s="6">
        <v>-5401</v>
      </c>
      <c r="H18" s="6">
        <v>1076</v>
      </c>
      <c r="I18" s="6">
        <v>10655</v>
      </c>
    </row>
    <row r="19" spans="1:9">
      <c r="A19" s="2" t="s">
        <v>135</v>
      </c>
      <c r="B19" s="8">
        <v>23711</v>
      </c>
      <c r="C19" s="8">
        <v>17576</v>
      </c>
      <c r="D19" s="8">
        <v>22010</v>
      </c>
      <c r="E19" s="8">
        <v>12491</v>
      </c>
      <c r="F19" s="8">
        <v>-1485</v>
      </c>
      <c r="G19" s="8">
        <v>-1771</v>
      </c>
      <c r="H19" s="8">
        <v>3186</v>
      </c>
      <c r="I19" s="8">
        <v>6856</v>
      </c>
    </row>
  </sheetData>
  <mergeCells count="3">
    <mergeCell ref="B1:I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ht="30">
      <c r="A2" s="1" t="s">
        <v>108</v>
      </c>
      <c r="B2" s="1" t="s">
        <v>2</v>
      </c>
      <c r="C2" s="1" t="s">
        <v>82</v>
      </c>
    </row>
    <row r="3" spans="1:3">
      <c r="A3" s="3" t="s">
        <v>109</v>
      </c>
      <c r="B3" s="4" t="s">
        <v>5</v>
      </c>
      <c r="C3" s="4" t="s">
        <v>5</v>
      </c>
    </row>
    <row r="4" spans="1:3">
      <c r="A4" s="2" t="s">
        <v>102</v>
      </c>
      <c r="B4" s="8">
        <v>-2898</v>
      </c>
      <c r="C4" s="8">
        <v>-27187</v>
      </c>
    </row>
    <row r="5" spans="1:3" ht="30">
      <c r="A5" s="3" t="s">
        <v>110</v>
      </c>
      <c r="B5" s="4" t="s">
        <v>5</v>
      </c>
      <c r="C5" s="4" t="s">
        <v>5</v>
      </c>
    </row>
    <row r="6" spans="1:3">
      <c r="A6" s="2" t="s">
        <v>90</v>
      </c>
      <c r="B6" s="6">
        <v>91317</v>
      </c>
      <c r="C6" s="6">
        <v>93633</v>
      </c>
    </row>
    <row r="7" spans="1:3">
      <c r="A7" s="2" t="s">
        <v>111</v>
      </c>
      <c r="B7" s="4">
        <v>396</v>
      </c>
      <c r="C7" s="4">
        <v>408</v>
      </c>
    </row>
    <row r="8" spans="1:3" ht="30">
      <c r="A8" s="2" t="s">
        <v>112</v>
      </c>
      <c r="B8" s="6">
        <v>-1731</v>
      </c>
      <c r="C8" s="6">
        <v>-1721</v>
      </c>
    </row>
    <row r="9" spans="1:3">
      <c r="A9" s="2" t="s">
        <v>113</v>
      </c>
      <c r="B9" s="6">
        <v>3827</v>
      </c>
      <c r="C9" s="6">
        <v>3064</v>
      </c>
    </row>
    <row r="10" spans="1:3" ht="30">
      <c r="A10" s="2" t="s">
        <v>114</v>
      </c>
      <c r="B10" s="6">
        <v>1504</v>
      </c>
      <c r="C10" s="6">
        <v>1534</v>
      </c>
    </row>
    <row r="11" spans="1:3">
      <c r="A11" s="2" t="s">
        <v>98</v>
      </c>
      <c r="B11" s="6">
        <v>22482</v>
      </c>
      <c r="C11" s="4">
        <v>0</v>
      </c>
    </row>
    <row r="12" spans="1:3">
      <c r="A12" s="2" t="s">
        <v>93</v>
      </c>
      <c r="B12" s="4">
        <v>0</v>
      </c>
      <c r="C12" s="6">
        <v>44788</v>
      </c>
    </row>
    <row r="13" spans="1:3">
      <c r="A13" s="2" t="s">
        <v>33</v>
      </c>
      <c r="B13" s="6">
        <v>-3762</v>
      </c>
      <c r="C13" s="6">
        <v>-16717</v>
      </c>
    </row>
    <row r="14" spans="1:3">
      <c r="A14" s="2" t="s">
        <v>115</v>
      </c>
      <c r="B14" s="6">
        <v>4448</v>
      </c>
      <c r="C14" s="6">
        <v>-2113</v>
      </c>
    </row>
    <row r="15" spans="1:3">
      <c r="A15" s="2" t="s">
        <v>116</v>
      </c>
      <c r="B15" s="6">
        <v>-1284</v>
      </c>
      <c r="C15" s="6">
        <v>-1340</v>
      </c>
    </row>
    <row r="16" spans="1:3" ht="30">
      <c r="A16" s="3" t="s">
        <v>117</v>
      </c>
      <c r="B16" s="4" t="s">
        <v>5</v>
      </c>
      <c r="C16" s="4" t="s">
        <v>5</v>
      </c>
    </row>
    <row r="17" spans="1:3">
      <c r="A17" s="2" t="s">
        <v>118</v>
      </c>
      <c r="B17" s="6">
        <v>-23463</v>
      </c>
      <c r="C17" s="6">
        <v>-22179</v>
      </c>
    </row>
    <row r="18" spans="1:3">
      <c r="A18" s="2" t="s">
        <v>34</v>
      </c>
      <c r="B18" s="4">
        <v>-234</v>
      </c>
      <c r="C18" s="4">
        <v>-592</v>
      </c>
    </row>
    <row r="19" spans="1:3" ht="30">
      <c r="A19" s="2" t="s">
        <v>35</v>
      </c>
      <c r="B19" s="4">
        <v>-77</v>
      </c>
      <c r="C19" s="6">
        <v>4147</v>
      </c>
    </row>
    <row r="20" spans="1:3">
      <c r="A20" s="2" t="s">
        <v>45</v>
      </c>
      <c r="B20" s="6">
        <v>7667</v>
      </c>
      <c r="C20" s="4">
        <v>353</v>
      </c>
    </row>
    <row r="21" spans="1:3">
      <c r="A21" s="2" t="s">
        <v>47</v>
      </c>
      <c r="B21" s="6">
        <v>2607</v>
      </c>
      <c r="C21" s="6">
        <v>-1513</v>
      </c>
    </row>
    <row r="22" spans="1:3">
      <c r="A22" s="2" t="s">
        <v>119</v>
      </c>
      <c r="B22" s="6">
        <v>-5312</v>
      </c>
      <c r="C22" s="6">
        <v>-3888</v>
      </c>
    </row>
    <row r="23" spans="1:3" ht="30">
      <c r="A23" s="2" t="s">
        <v>120</v>
      </c>
      <c r="B23" s="6">
        <v>95487</v>
      </c>
      <c r="C23" s="6">
        <v>70677</v>
      </c>
    </row>
    <row r="24" spans="1:3">
      <c r="A24" s="3" t="s">
        <v>121</v>
      </c>
      <c r="B24" s="4" t="s">
        <v>5</v>
      </c>
      <c r="C24" s="4" t="s">
        <v>5</v>
      </c>
    </row>
    <row r="25" spans="1:3">
      <c r="A25" s="2" t="s">
        <v>122</v>
      </c>
      <c r="B25" s="6">
        <v>-74567</v>
      </c>
      <c r="C25" s="6">
        <v>-112179</v>
      </c>
    </row>
    <row r="26" spans="1:3" ht="30">
      <c r="A26" s="2" t="s">
        <v>123</v>
      </c>
      <c r="B26" s="6">
        <v>6538</v>
      </c>
      <c r="C26" s="6">
        <v>6059</v>
      </c>
    </row>
    <row r="27" spans="1:3">
      <c r="A27" s="2" t="s">
        <v>124</v>
      </c>
      <c r="B27" s="6">
        <v>-68029</v>
      </c>
      <c r="C27" s="6">
        <v>-106120</v>
      </c>
    </row>
    <row r="28" spans="1:3">
      <c r="A28" s="3" t="s">
        <v>125</v>
      </c>
      <c r="B28" s="4" t="s">
        <v>5</v>
      </c>
      <c r="C28" s="4" t="s">
        <v>5</v>
      </c>
    </row>
    <row r="29" spans="1:3">
      <c r="A29" s="2" t="s">
        <v>126</v>
      </c>
      <c r="B29" s="6">
        <v>-330013</v>
      </c>
      <c r="C29" s="6">
        <v>-10862</v>
      </c>
    </row>
    <row r="30" spans="1:3">
      <c r="A30" s="2" t="s">
        <v>127</v>
      </c>
      <c r="B30" s="6">
        <v>320000</v>
      </c>
      <c r="C30" s="6">
        <v>40000</v>
      </c>
    </row>
    <row r="31" spans="1:3">
      <c r="A31" s="2" t="s">
        <v>128</v>
      </c>
      <c r="B31" s="6">
        <v>-6187</v>
      </c>
      <c r="C31" s="4">
        <v>-13</v>
      </c>
    </row>
    <row r="32" spans="1:3">
      <c r="A32" s="2" t="s">
        <v>129</v>
      </c>
      <c r="B32" s="6">
        <v>-15381</v>
      </c>
      <c r="C32" s="4">
        <v>0</v>
      </c>
    </row>
    <row r="33" spans="1:3">
      <c r="A33" s="2" t="s">
        <v>130</v>
      </c>
      <c r="B33" s="6">
        <v>1581</v>
      </c>
      <c r="C33" s="4">
        <v>789</v>
      </c>
    </row>
    <row r="34" spans="1:3">
      <c r="A34" s="2" t="s">
        <v>131</v>
      </c>
      <c r="B34" s="6">
        <v>-1132</v>
      </c>
      <c r="C34" s="4">
        <v>-628</v>
      </c>
    </row>
    <row r="35" spans="1:3" ht="30">
      <c r="A35" s="2" t="s">
        <v>132</v>
      </c>
      <c r="B35" s="6">
        <v>-31132</v>
      </c>
      <c r="C35" s="6">
        <v>29286</v>
      </c>
    </row>
    <row r="36" spans="1:3" ht="30">
      <c r="A36" s="2" t="s">
        <v>133</v>
      </c>
      <c r="B36" s="6">
        <v>-3674</v>
      </c>
      <c r="C36" s="6">
        <v>-6157</v>
      </c>
    </row>
    <row r="37" spans="1:3">
      <c r="A37" s="2" t="s">
        <v>134</v>
      </c>
      <c r="B37" s="6">
        <v>27385</v>
      </c>
      <c r="C37" s="6">
        <v>23733</v>
      </c>
    </row>
    <row r="38" spans="1:3">
      <c r="A38" s="2" t="s">
        <v>135</v>
      </c>
      <c r="B38" s="6">
        <v>23711</v>
      </c>
      <c r="C38" s="6">
        <v>17576</v>
      </c>
    </row>
    <row r="39" spans="1:3">
      <c r="A39" s="3" t="s">
        <v>136</v>
      </c>
      <c r="B39" s="4" t="s">
        <v>5</v>
      </c>
      <c r="C39" s="4" t="s">
        <v>5</v>
      </c>
    </row>
    <row r="40" spans="1:3">
      <c r="A40" s="2" t="s">
        <v>137</v>
      </c>
      <c r="B40" s="6">
        <v>25250</v>
      </c>
      <c r="C40" s="6">
        <v>23180</v>
      </c>
    </row>
    <row r="41" spans="1:3">
      <c r="A41" s="2" t="s">
        <v>138</v>
      </c>
      <c r="B41" s="8">
        <v>2131</v>
      </c>
      <c r="C41" s="8">
        <v>16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1" width="36.5703125" bestFit="1" customWidth="1"/>
    <col min="2" max="2" width="36.5703125" customWidth="1"/>
    <col min="3" max="4" width="8.85546875" customWidth="1"/>
    <col min="5" max="6" width="27.140625" customWidth="1"/>
    <col min="7" max="7" width="8.85546875" customWidth="1"/>
    <col min="8" max="9" width="27.140625" customWidth="1"/>
    <col min="10" max="10" width="8.42578125" customWidth="1"/>
    <col min="11" max="12" width="27.140625" customWidth="1"/>
    <col min="13" max="13" width="8.42578125" customWidth="1"/>
    <col min="14" max="15" width="27.140625" customWidth="1"/>
    <col min="16" max="16" width="8.42578125" customWidth="1"/>
    <col min="17" max="18" width="27.140625" customWidth="1"/>
    <col min="19" max="19" width="8.42578125" customWidth="1"/>
    <col min="20" max="20" width="27.140625" customWidth="1"/>
  </cols>
  <sheetData>
    <row r="1" spans="1:20" ht="15" customHeight="1">
      <c r="A1" s="7" t="s">
        <v>1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40</v>
      </c>
      <c r="B3" s="43" t="s">
        <v>5</v>
      </c>
      <c r="C3" s="43"/>
      <c r="D3" s="43"/>
      <c r="E3" s="43"/>
      <c r="F3" s="43"/>
      <c r="G3" s="43"/>
      <c r="H3" s="43"/>
      <c r="I3" s="43"/>
      <c r="J3" s="43"/>
      <c r="K3" s="43"/>
      <c r="L3" s="43"/>
      <c r="M3" s="43"/>
      <c r="N3" s="43"/>
      <c r="O3" s="43"/>
      <c r="P3" s="43"/>
      <c r="Q3" s="43"/>
      <c r="R3" s="43"/>
      <c r="S3" s="43"/>
      <c r="T3" s="43"/>
    </row>
    <row r="4" spans="1:20" ht="15" customHeight="1">
      <c r="A4" s="44" t="s">
        <v>139</v>
      </c>
      <c r="B4" s="43" t="s">
        <v>5</v>
      </c>
      <c r="C4" s="43"/>
      <c r="D4" s="43"/>
      <c r="E4" s="43"/>
      <c r="F4" s="43"/>
      <c r="G4" s="43"/>
      <c r="H4" s="43"/>
      <c r="I4" s="43"/>
      <c r="J4" s="43"/>
      <c r="K4" s="43"/>
      <c r="L4" s="43"/>
      <c r="M4" s="43"/>
      <c r="N4" s="43"/>
      <c r="O4" s="43"/>
      <c r="P4" s="43"/>
      <c r="Q4" s="43"/>
      <c r="R4" s="43"/>
      <c r="S4" s="43"/>
      <c r="T4" s="43"/>
    </row>
    <row r="5" spans="1:20">
      <c r="A5" s="44"/>
      <c r="B5" s="45" t="s">
        <v>139</v>
      </c>
      <c r="C5" s="45"/>
      <c r="D5" s="45"/>
      <c r="E5" s="45"/>
      <c r="F5" s="45"/>
      <c r="G5" s="45"/>
      <c r="H5" s="45"/>
      <c r="I5" s="45"/>
      <c r="J5" s="45"/>
      <c r="K5" s="45"/>
      <c r="L5" s="45"/>
      <c r="M5" s="45"/>
      <c r="N5" s="45"/>
      <c r="O5" s="45"/>
      <c r="P5" s="45"/>
      <c r="Q5" s="45"/>
      <c r="R5" s="45"/>
      <c r="S5" s="45"/>
      <c r="T5" s="45"/>
    </row>
    <row r="6" spans="1:20">
      <c r="A6" s="44"/>
      <c r="B6" s="46" t="s">
        <v>141</v>
      </c>
      <c r="C6" s="46"/>
      <c r="D6" s="46"/>
      <c r="E6" s="46"/>
      <c r="F6" s="46"/>
      <c r="G6" s="46"/>
      <c r="H6" s="46"/>
      <c r="I6" s="46"/>
      <c r="J6" s="46"/>
      <c r="K6" s="46"/>
      <c r="L6" s="46"/>
      <c r="M6" s="46"/>
      <c r="N6" s="46"/>
      <c r="O6" s="46"/>
      <c r="P6" s="46"/>
      <c r="Q6" s="46"/>
      <c r="R6" s="46"/>
      <c r="S6" s="46"/>
      <c r="T6" s="46"/>
    </row>
    <row r="7" spans="1:20">
      <c r="A7" s="44"/>
      <c r="B7" s="47" t="s">
        <v>142</v>
      </c>
      <c r="C7" s="47"/>
      <c r="D7" s="47"/>
      <c r="E7" s="47"/>
      <c r="F7" s="47"/>
      <c r="G7" s="47"/>
      <c r="H7" s="47"/>
      <c r="I7" s="47"/>
      <c r="J7" s="47"/>
      <c r="K7" s="47"/>
      <c r="L7" s="47"/>
      <c r="M7" s="47"/>
      <c r="N7" s="47"/>
      <c r="O7" s="47"/>
      <c r="P7" s="47"/>
      <c r="Q7" s="47"/>
      <c r="R7" s="47"/>
      <c r="S7" s="47"/>
      <c r="T7" s="47"/>
    </row>
    <row r="8" spans="1:20">
      <c r="A8" s="44"/>
      <c r="B8" s="48" t="s">
        <v>143</v>
      </c>
      <c r="C8" s="48"/>
      <c r="D8" s="48"/>
      <c r="E8" s="48"/>
      <c r="F8" s="48"/>
      <c r="G8" s="48"/>
      <c r="H8" s="48"/>
      <c r="I8" s="48"/>
      <c r="J8" s="48"/>
      <c r="K8" s="48"/>
      <c r="L8" s="48"/>
      <c r="M8" s="48"/>
      <c r="N8" s="48"/>
      <c r="O8" s="48"/>
      <c r="P8" s="48"/>
      <c r="Q8" s="48"/>
      <c r="R8" s="48"/>
      <c r="S8" s="48"/>
      <c r="T8" s="48"/>
    </row>
    <row r="9" spans="1:20">
      <c r="A9" s="44"/>
      <c r="B9" s="21"/>
      <c r="C9" s="21"/>
      <c r="D9" s="21"/>
    </row>
    <row r="10" spans="1:20">
      <c r="A10" s="44"/>
      <c r="B10" s="14"/>
      <c r="C10" s="14"/>
      <c r="D10" s="14"/>
    </row>
    <row r="11" spans="1:20">
      <c r="A11" s="44"/>
      <c r="B11" s="15" t="s">
        <v>144</v>
      </c>
      <c r="C11" s="22" t="s">
        <v>145</v>
      </c>
      <c r="D11" s="22"/>
    </row>
    <row r="12" spans="1:20">
      <c r="A12" s="44"/>
      <c r="B12" s="23" t="s">
        <v>146</v>
      </c>
      <c r="C12" s="24">
        <v>14</v>
      </c>
      <c r="D12" s="25"/>
    </row>
    <row r="13" spans="1:20">
      <c r="A13" s="44"/>
      <c r="B13" s="23"/>
      <c r="C13" s="24"/>
      <c r="D13" s="25"/>
    </row>
    <row r="14" spans="1:20">
      <c r="A14" s="44"/>
      <c r="B14" s="26" t="s">
        <v>147</v>
      </c>
      <c r="C14" s="27">
        <v>20</v>
      </c>
      <c r="D14" s="28"/>
    </row>
    <row r="15" spans="1:20">
      <c r="A15" s="44"/>
      <c r="B15" s="26"/>
      <c r="C15" s="27"/>
      <c r="D15" s="28"/>
    </row>
    <row r="16" spans="1:20">
      <c r="A16" s="44"/>
      <c r="B16" s="23" t="s">
        <v>148</v>
      </c>
      <c r="C16" s="24">
        <v>9</v>
      </c>
      <c r="D16" s="25"/>
    </row>
    <row r="17" spans="1:20">
      <c r="A17" s="44"/>
      <c r="B17" s="23"/>
      <c r="C17" s="24"/>
      <c r="D17" s="25"/>
    </row>
    <row r="18" spans="1:20">
      <c r="A18" s="44"/>
      <c r="B18" s="26" t="s">
        <v>149</v>
      </c>
      <c r="C18" s="27">
        <v>7</v>
      </c>
      <c r="D18" s="28"/>
    </row>
    <row r="19" spans="1:20">
      <c r="A19" s="44"/>
      <c r="B19" s="26"/>
      <c r="C19" s="27"/>
      <c r="D19" s="28"/>
    </row>
    <row r="20" spans="1:20">
      <c r="A20" s="44"/>
      <c r="B20" s="23" t="s">
        <v>150</v>
      </c>
      <c r="C20" s="24">
        <v>4</v>
      </c>
      <c r="D20" s="25"/>
    </row>
    <row r="21" spans="1:20">
      <c r="A21" s="44"/>
      <c r="B21" s="23"/>
      <c r="C21" s="24"/>
      <c r="D21" s="25"/>
    </row>
    <row r="22" spans="1:20">
      <c r="A22" s="44"/>
      <c r="B22" s="26" t="s">
        <v>151</v>
      </c>
      <c r="C22" s="27">
        <v>8</v>
      </c>
      <c r="D22" s="28"/>
    </row>
    <row r="23" spans="1:20" ht="15.75" thickBot="1">
      <c r="A23" s="44"/>
      <c r="B23" s="26"/>
      <c r="C23" s="29"/>
      <c r="D23" s="30"/>
    </row>
    <row r="24" spans="1:20">
      <c r="A24" s="44"/>
      <c r="B24" s="25"/>
      <c r="C24" s="31">
        <v>62</v>
      </c>
      <c r="D24" s="33"/>
    </row>
    <row r="25" spans="1:20" ht="15.75" thickBot="1">
      <c r="A25" s="44"/>
      <c r="B25" s="25"/>
      <c r="C25" s="32"/>
      <c r="D25" s="34"/>
    </row>
    <row r="26" spans="1:20" ht="25.5" customHeight="1" thickTop="1">
      <c r="A26" s="44"/>
      <c r="B26" s="48" t="s">
        <v>152</v>
      </c>
      <c r="C26" s="48"/>
      <c r="D26" s="48"/>
      <c r="E26" s="48"/>
      <c r="F26" s="48"/>
      <c r="G26" s="48"/>
      <c r="H26" s="48"/>
      <c r="I26" s="48"/>
      <c r="J26" s="48"/>
      <c r="K26" s="48"/>
      <c r="L26" s="48"/>
      <c r="M26" s="48"/>
      <c r="N26" s="48"/>
      <c r="O26" s="48"/>
      <c r="P26" s="48"/>
      <c r="Q26" s="48"/>
      <c r="R26" s="48"/>
      <c r="S26" s="48"/>
      <c r="T26" s="48"/>
    </row>
    <row r="27" spans="1:20" ht="25.5" customHeight="1">
      <c r="A27" s="44"/>
      <c r="B27" s="48" t="s">
        <v>153</v>
      </c>
      <c r="C27" s="48"/>
      <c r="D27" s="48"/>
      <c r="E27" s="48"/>
      <c r="F27" s="48"/>
      <c r="G27" s="48"/>
      <c r="H27" s="48"/>
      <c r="I27" s="48"/>
      <c r="J27" s="48"/>
      <c r="K27" s="48"/>
      <c r="L27" s="48"/>
      <c r="M27" s="48"/>
      <c r="N27" s="48"/>
      <c r="O27" s="48"/>
      <c r="P27" s="48"/>
      <c r="Q27" s="48"/>
      <c r="R27" s="48"/>
      <c r="S27" s="48"/>
      <c r="T27" s="48"/>
    </row>
    <row r="28" spans="1:20" ht="25.5" customHeight="1">
      <c r="A28" s="44"/>
      <c r="B28" s="48" t="s">
        <v>154</v>
      </c>
      <c r="C28" s="48"/>
      <c r="D28" s="48"/>
      <c r="E28" s="48"/>
      <c r="F28" s="48"/>
      <c r="G28" s="48"/>
      <c r="H28" s="48"/>
      <c r="I28" s="48"/>
      <c r="J28" s="48"/>
      <c r="K28" s="48"/>
      <c r="L28" s="48"/>
      <c r="M28" s="48"/>
      <c r="N28" s="48"/>
      <c r="O28" s="48"/>
      <c r="P28" s="48"/>
      <c r="Q28" s="48"/>
      <c r="R28" s="48"/>
      <c r="S28" s="48"/>
      <c r="T28" s="48"/>
    </row>
    <row r="29" spans="1:20">
      <c r="A29" s="44"/>
      <c r="B29" s="46" t="s">
        <v>155</v>
      </c>
      <c r="C29" s="46"/>
      <c r="D29" s="46"/>
      <c r="E29" s="46"/>
      <c r="F29" s="46"/>
      <c r="G29" s="46"/>
      <c r="H29" s="46"/>
      <c r="I29" s="46"/>
      <c r="J29" s="46"/>
      <c r="K29" s="46"/>
      <c r="L29" s="46"/>
      <c r="M29" s="46"/>
      <c r="N29" s="46"/>
      <c r="O29" s="46"/>
      <c r="P29" s="46"/>
      <c r="Q29" s="46"/>
      <c r="R29" s="46"/>
      <c r="S29" s="46"/>
      <c r="T29" s="46"/>
    </row>
    <row r="30" spans="1:20" ht="38.25" customHeight="1">
      <c r="A30" s="44"/>
      <c r="B30" s="48" t="s">
        <v>156</v>
      </c>
      <c r="C30" s="48"/>
      <c r="D30" s="48"/>
      <c r="E30" s="48"/>
      <c r="F30" s="48"/>
      <c r="G30" s="48"/>
      <c r="H30" s="48"/>
      <c r="I30" s="48"/>
      <c r="J30" s="48"/>
      <c r="K30" s="48"/>
      <c r="L30" s="48"/>
      <c r="M30" s="48"/>
      <c r="N30" s="48"/>
      <c r="O30" s="48"/>
      <c r="P30" s="48"/>
      <c r="Q30" s="48"/>
      <c r="R30" s="48"/>
      <c r="S30" s="48"/>
      <c r="T30" s="48"/>
    </row>
    <row r="31" spans="1:20" ht="25.5" customHeight="1">
      <c r="A31" s="44"/>
      <c r="B31" s="48" t="s">
        <v>157</v>
      </c>
      <c r="C31" s="48"/>
      <c r="D31" s="48"/>
      <c r="E31" s="48"/>
      <c r="F31" s="48"/>
      <c r="G31" s="48"/>
      <c r="H31" s="48"/>
      <c r="I31" s="48"/>
      <c r="J31" s="48"/>
      <c r="K31" s="48"/>
      <c r="L31" s="48"/>
      <c r="M31" s="48"/>
      <c r="N31" s="48"/>
      <c r="O31" s="48"/>
      <c r="P31" s="48"/>
      <c r="Q31" s="48"/>
      <c r="R31" s="48"/>
      <c r="S31" s="48"/>
      <c r="T31" s="48"/>
    </row>
    <row r="32" spans="1:20">
      <c r="A32" s="44"/>
      <c r="B32" s="48" t="s">
        <v>158</v>
      </c>
      <c r="C32" s="48"/>
      <c r="D32" s="48"/>
      <c r="E32" s="48"/>
      <c r="F32" s="48"/>
      <c r="G32" s="48"/>
      <c r="H32" s="48"/>
      <c r="I32" s="48"/>
      <c r="J32" s="48"/>
      <c r="K32" s="48"/>
      <c r="L32" s="48"/>
      <c r="M32" s="48"/>
      <c r="N32" s="48"/>
      <c r="O32" s="48"/>
      <c r="P32" s="48"/>
      <c r="Q32" s="48"/>
      <c r="R32" s="48"/>
      <c r="S32" s="48"/>
      <c r="T32" s="48"/>
    </row>
    <row r="33" spans="1:20">
      <c r="A33" s="44"/>
      <c r="B33" s="46" t="s">
        <v>159</v>
      </c>
      <c r="C33" s="46"/>
      <c r="D33" s="46"/>
      <c r="E33" s="46"/>
      <c r="F33" s="46"/>
      <c r="G33" s="46"/>
      <c r="H33" s="46"/>
      <c r="I33" s="46"/>
      <c r="J33" s="46"/>
      <c r="K33" s="46"/>
      <c r="L33" s="46"/>
      <c r="M33" s="46"/>
      <c r="N33" s="46"/>
      <c r="O33" s="46"/>
      <c r="P33" s="46"/>
      <c r="Q33" s="46"/>
      <c r="R33" s="46"/>
      <c r="S33" s="46"/>
      <c r="T33" s="46"/>
    </row>
    <row r="34" spans="1:20" ht="25.5" customHeight="1">
      <c r="A34" s="44"/>
      <c r="B34" s="48" t="s">
        <v>160</v>
      </c>
      <c r="C34" s="48"/>
      <c r="D34" s="48"/>
      <c r="E34" s="48"/>
      <c r="F34" s="48"/>
      <c r="G34" s="48"/>
      <c r="H34" s="48"/>
      <c r="I34" s="48"/>
      <c r="J34" s="48"/>
      <c r="K34" s="48"/>
      <c r="L34" s="48"/>
      <c r="M34" s="48"/>
      <c r="N34" s="48"/>
      <c r="O34" s="48"/>
      <c r="P34" s="48"/>
      <c r="Q34" s="48"/>
      <c r="R34" s="48"/>
      <c r="S34" s="48"/>
      <c r="T34" s="48"/>
    </row>
    <row r="35" spans="1:20">
      <c r="A35" s="44"/>
      <c r="B35" s="21"/>
      <c r="C35" s="21"/>
      <c r="D35" s="21"/>
      <c r="E35" s="21"/>
      <c r="F35" s="21"/>
      <c r="G35" s="21"/>
      <c r="H35" s="21"/>
      <c r="I35" s="21"/>
      <c r="J35" s="21"/>
      <c r="K35" s="21"/>
      <c r="L35" s="21"/>
      <c r="M35" s="21"/>
      <c r="N35" s="21"/>
      <c r="O35" s="21"/>
      <c r="P35" s="21"/>
      <c r="Q35" s="21"/>
      <c r="R35" s="21"/>
      <c r="S35" s="21"/>
      <c r="T35" s="21"/>
    </row>
    <row r="36" spans="1:20">
      <c r="A36" s="44"/>
      <c r="B36" s="14"/>
      <c r="C36" s="14"/>
      <c r="D36" s="14"/>
      <c r="E36" s="14"/>
      <c r="F36" s="14"/>
      <c r="G36" s="14"/>
      <c r="H36" s="14"/>
      <c r="I36" s="14"/>
      <c r="J36" s="14"/>
      <c r="K36" s="14"/>
      <c r="L36" s="14"/>
      <c r="M36" s="14"/>
      <c r="N36" s="14"/>
      <c r="O36" s="14"/>
      <c r="P36" s="14"/>
      <c r="Q36" s="14"/>
      <c r="R36" s="14"/>
      <c r="S36" s="14"/>
      <c r="T36" s="14"/>
    </row>
    <row r="37" spans="1:20" ht="15.75" thickBot="1">
      <c r="A37" s="44"/>
      <c r="B37" s="20"/>
      <c r="C37" s="20"/>
      <c r="D37" s="28"/>
      <c r="E37" s="28"/>
      <c r="F37" s="20"/>
      <c r="G37" s="36" t="s">
        <v>161</v>
      </c>
      <c r="H37" s="36"/>
      <c r="I37" s="36"/>
      <c r="J37" s="36"/>
      <c r="K37" s="36"/>
      <c r="L37" s="36"/>
      <c r="M37" s="36"/>
      <c r="N37" s="36"/>
      <c r="O37" s="36"/>
      <c r="P37" s="36"/>
      <c r="Q37" s="36"/>
      <c r="R37" s="36"/>
      <c r="S37" s="36"/>
      <c r="T37" s="36"/>
    </row>
    <row r="38" spans="1:20">
      <c r="A38" s="44"/>
      <c r="B38" s="28"/>
      <c r="C38" s="28"/>
      <c r="D38" s="37" t="s">
        <v>162</v>
      </c>
      <c r="E38" s="37"/>
      <c r="F38" s="28"/>
      <c r="G38" s="38" t="s">
        <v>164</v>
      </c>
      <c r="H38" s="38"/>
      <c r="I38" s="39"/>
      <c r="J38" s="38" t="s">
        <v>166</v>
      </c>
      <c r="K38" s="38"/>
      <c r="L38" s="39"/>
      <c r="M38" s="38" t="s">
        <v>168</v>
      </c>
      <c r="N38" s="38"/>
      <c r="O38" s="39"/>
      <c r="P38" s="38" t="s">
        <v>170</v>
      </c>
      <c r="Q38" s="38"/>
      <c r="R38" s="39"/>
      <c r="S38" s="38" t="s">
        <v>172</v>
      </c>
      <c r="T38" s="38"/>
    </row>
    <row r="39" spans="1:20" ht="15.75" thickBot="1">
      <c r="A39" s="44"/>
      <c r="B39" s="28"/>
      <c r="C39" s="28"/>
      <c r="D39" s="36" t="s">
        <v>163</v>
      </c>
      <c r="E39" s="36"/>
      <c r="F39" s="28"/>
      <c r="G39" s="36" t="s">
        <v>165</v>
      </c>
      <c r="H39" s="36"/>
      <c r="I39" s="28"/>
      <c r="J39" s="36" t="s">
        <v>167</v>
      </c>
      <c r="K39" s="36"/>
      <c r="L39" s="28"/>
      <c r="M39" s="36" t="s">
        <v>169</v>
      </c>
      <c r="N39" s="36"/>
      <c r="O39" s="28"/>
      <c r="P39" s="36" t="s">
        <v>171</v>
      </c>
      <c r="Q39" s="36"/>
      <c r="R39" s="28"/>
      <c r="S39" s="36"/>
      <c r="T39" s="36"/>
    </row>
    <row r="40" spans="1:20">
      <c r="A40" s="44"/>
      <c r="B40" s="23" t="s">
        <v>173</v>
      </c>
      <c r="C40" s="25"/>
      <c r="D40" s="31">
        <v>36</v>
      </c>
      <c r="E40" s="33"/>
      <c r="F40" s="25"/>
      <c r="G40" s="31">
        <v>21</v>
      </c>
      <c r="H40" s="33"/>
      <c r="I40" s="25"/>
      <c r="J40" s="31">
        <v>8</v>
      </c>
      <c r="K40" s="33"/>
      <c r="L40" s="25"/>
      <c r="M40" s="31">
        <v>2</v>
      </c>
      <c r="N40" s="33"/>
      <c r="O40" s="25"/>
      <c r="P40" s="31">
        <v>3</v>
      </c>
      <c r="Q40" s="33"/>
      <c r="R40" s="25"/>
      <c r="S40" s="31">
        <v>2</v>
      </c>
      <c r="T40" s="33"/>
    </row>
    <row r="41" spans="1:20">
      <c r="A41" s="44"/>
      <c r="B41" s="23"/>
      <c r="C41" s="25"/>
      <c r="D41" s="24"/>
      <c r="E41" s="25"/>
      <c r="F41" s="25"/>
      <c r="G41" s="24"/>
      <c r="H41" s="25"/>
      <c r="I41" s="25"/>
      <c r="J41" s="24"/>
      <c r="K41" s="25"/>
      <c r="L41" s="25"/>
      <c r="M41" s="24"/>
      <c r="N41" s="25"/>
      <c r="O41" s="25"/>
      <c r="P41" s="24"/>
      <c r="Q41" s="25"/>
      <c r="R41" s="25"/>
      <c r="S41" s="24"/>
      <c r="T41" s="25"/>
    </row>
    <row r="42" spans="1:20">
      <c r="A42" s="44"/>
      <c r="B42" s="26" t="s">
        <v>151</v>
      </c>
      <c r="C42" s="28"/>
      <c r="D42" s="27">
        <v>8</v>
      </c>
      <c r="E42" s="28"/>
      <c r="F42" s="28"/>
      <c r="G42" s="27">
        <v>8</v>
      </c>
      <c r="H42" s="28"/>
      <c r="I42" s="28"/>
      <c r="J42" s="27" t="s">
        <v>174</v>
      </c>
      <c r="K42" s="28"/>
      <c r="L42" s="28"/>
      <c r="M42" s="27" t="s">
        <v>174</v>
      </c>
      <c r="N42" s="28"/>
      <c r="O42" s="28"/>
      <c r="P42" s="27" t="s">
        <v>174</v>
      </c>
      <c r="Q42" s="28"/>
      <c r="R42" s="28"/>
      <c r="S42" s="27" t="s">
        <v>174</v>
      </c>
      <c r="T42" s="28"/>
    </row>
    <row r="43" spans="1:20" ht="15.75" thickBot="1">
      <c r="A43" s="44"/>
      <c r="B43" s="26"/>
      <c r="C43" s="28"/>
      <c r="D43" s="29"/>
      <c r="E43" s="30"/>
      <c r="F43" s="28"/>
      <c r="G43" s="29"/>
      <c r="H43" s="30"/>
      <c r="I43" s="28"/>
      <c r="J43" s="29"/>
      <c r="K43" s="30"/>
      <c r="L43" s="28"/>
      <c r="M43" s="29"/>
      <c r="N43" s="30"/>
      <c r="O43" s="28"/>
      <c r="P43" s="29"/>
      <c r="Q43" s="30"/>
      <c r="R43" s="28"/>
      <c r="S43" s="29"/>
      <c r="T43" s="30"/>
    </row>
    <row r="44" spans="1:20">
      <c r="A44" s="44"/>
      <c r="B44" s="25"/>
      <c r="C44" s="25"/>
      <c r="D44" s="31">
        <v>44</v>
      </c>
      <c r="E44" s="33"/>
      <c r="F44" s="25"/>
      <c r="G44" s="31">
        <v>29</v>
      </c>
      <c r="H44" s="33"/>
      <c r="I44" s="25"/>
      <c r="J44" s="31">
        <v>8</v>
      </c>
      <c r="K44" s="33"/>
      <c r="L44" s="25"/>
      <c r="M44" s="31">
        <v>2</v>
      </c>
      <c r="N44" s="33"/>
      <c r="O44" s="25"/>
      <c r="P44" s="31">
        <v>3</v>
      </c>
      <c r="Q44" s="33"/>
      <c r="R44" s="25"/>
      <c r="S44" s="31">
        <v>2</v>
      </c>
      <c r="T44" s="33"/>
    </row>
    <row r="45" spans="1:20" ht="15.75" thickBot="1">
      <c r="A45" s="44"/>
      <c r="B45" s="25"/>
      <c r="C45" s="25"/>
      <c r="D45" s="32"/>
      <c r="E45" s="34"/>
      <c r="F45" s="25"/>
      <c r="G45" s="32"/>
      <c r="H45" s="34"/>
      <c r="I45" s="25"/>
      <c r="J45" s="32"/>
      <c r="K45" s="34"/>
      <c r="L45" s="25"/>
      <c r="M45" s="32"/>
      <c r="N45" s="34"/>
      <c r="O45" s="25"/>
      <c r="P45" s="32"/>
      <c r="Q45" s="34"/>
      <c r="R45" s="25"/>
      <c r="S45" s="32"/>
      <c r="T45" s="34"/>
    </row>
    <row r="46" spans="1:20" ht="15.75" thickTop="1">
      <c r="A46" s="44"/>
      <c r="B46" s="46" t="s">
        <v>175</v>
      </c>
      <c r="C46" s="46"/>
      <c r="D46" s="46"/>
      <c r="E46" s="46"/>
      <c r="F46" s="46"/>
      <c r="G46" s="46"/>
      <c r="H46" s="46"/>
      <c r="I46" s="46"/>
      <c r="J46" s="46"/>
      <c r="K46" s="46"/>
      <c r="L46" s="46"/>
      <c r="M46" s="46"/>
      <c r="N46" s="46"/>
      <c r="O46" s="46"/>
      <c r="P46" s="46"/>
      <c r="Q46" s="46"/>
      <c r="R46" s="46"/>
      <c r="S46" s="46"/>
      <c r="T46" s="46"/>
    </row>
    <row r="47" spans="1:20">
      <c r="A47" s="44"/>
      <c r="B47" s="48" t="s">
        <v>176</v>
      </c>
      <c r="C47" s="48"/>
      <c r="D47" s="48"/>
      <c r="E47" s="48"/>
      <c r="F47" s="48"/>
      <c r="G47" s="48"/>
      <c r="H47" s="48"/>
      <c r="I47" s="48"/>
      <c r="J47" s="48"/>
      <c r="K47" s="48"/>
      <c r="L47" s="48"/>
      <c r="M47" s="48"/>
      <c r="N47" s="48"/>
      <c r="O47" s="48"/>
      <c r="P47" s="48"/>
      <c r="Q47" s="48"/>
      <c r="R47" s="48"/>
      <c r="S47" s="48"/>
      <c r="T47" s="48"/>
    </row>
    <row r="48" spans="1:20">
      <c r="A48" s="44"/>
      <c r="B48" s="48" t="s">
        <v>177</v>
      </c>
      <c r="C48" s="48"/>
      <c r="D48" s="48"/>
      <c r="E48" s="48"/>
      <c r="F48" s="48"/>
      <c r="G48" s="48"/>
      <c r="H48" s="48"/>
      <c r="I48" s="48"/>
      <c r="J48" s="48"/>
      <c r="K48" s="48"/>
      <c r="L48" s="48"/>
      <c r="M48" s="48"/>
      <c r="N48" s="48"/>
      <c r="O48" s="48"/>
      <c r="P48" s="48"/>
      <c r="Q48" s="48"/>
      <c r="R48" s="48"/>
      <c r="S48" s="48"/>
      <c r="T48" s="48"/>
    </row>
    <row r="49" spans="1:20">
      <c r="A49" s="44"/>
      <c r="B49" s="46" t="s">
        <v>178</v>
      </c>
      <c r="C49" s="46"/>
      <c r="D49" s="46"/>
      <c r="E49" s="46"/>
      <c r="F49" s="46"/>
      <c r="G49" s="46"/>
      <c r="H49" s="46"/>
      <c r="I49" s="46"/>
      <c r="J49" s="46"/>
      <c r="K49" s="46"/>
      <c r="L49" s="46"/>
      <c r="M49" s="46"/>
      <c r="N49" s="46"/>
      <c r="O49" s="46"/>
      <c r="P49" s="46"/>
      <c r="Q49" s="46"/>
      <c r="R49" s="46"/>
      <c r="S49" s="46"/>
      <c r="T49" s="46"/>
    </row>
    <row r="50" spans="1:20">
      <c r="A50" s="44"/>
      <c r="B50" s="48" t="s">
        <v>179</v>
      </c>
      <c r="C50" s="48"/>
      <c r="D50" s="48"/>
      <c r="E50" s="48"/>
      <c r="F50" s="48"/>
      <c r="G50" s="48"/>
      <c r="H50" s="48"/>
      <c r="I50" s="48"/>
      <c r="J50" s="48"/>
      <c r="K50" s="48"/>
      <c r="L50" s="48"/>
      <c r="M50" s="48"/>
      <c r="N50" s="48"/>
      <c r="O50" s="48"/>
      <c r="P50" s="48"/>
      <c r="Q50" s="48"/>
      <c r="R50" s="48"/>
      <c r="S50" s="48"/>
      <c r="T50" s="48"/>
    </row>
    <row r="51" spans="1:20">
      <c r="A51" s="44"/>
      <c r="B51" s="46" t="s">
        <v>180</v>
      </c>
      <c r="C51" s="46"/>
      <c r="D51" s="46"/>
      <c r="E51" s="46"/>
      <c r="F51" s="46"/>
      <c r="G51" s="46"/>
      <c r="H51" s="46"/>
      <c r="I51" s="46"/>
      <c r="J51" s="46"/>
      <c r="K51" s="46"/>
      <c r="L51" s="46"/>
      <c r="M51" s="46"/>
      <c r="N51" s="46"/>
      <c r="O51" s="46"/>
      <c r="P51" s="46"/>
      <c r="Q51" s="46"/>
      <c r="R51" s="46"/>
      <c r="S51" s="46"/>
      <c r="T51" s="46"/>
    </row>
    <row r="52" spans="1:20" ht="25.5" customHeight="1">
      <c r="A52" s="44"/>
      <c r="B52" s="48" t="s">
        <v>181</v>
      </c>
      <c r="C52" s="48"/>
      <c r="D52" s="48"/>
      <c r="E52" s="48"/>
      <c r="F52" s="48"/>
      <c r="G52" s="48"/>
      <c r="H52" s="48"/>
      <c r="I52" s="48"/>
      <c r="J52" s="48"/>
      <c r="K52" s="48"/>
      <c r="L52" s="48"/>
      <c r="M52" s="48"/>
      <c r="N52" s="48"/>
      <c r="O52" s="48"/>
      <c r="P52" s="48"/>
      <c r="Q52" s="48"/>
      <c r="R52" s="48"/>
      <c r="S52" s="48"/>
      <c r="T52" s="48"/>
    </row>
    <row r="53" spans="1:20" ht="38.25" customHeight="1">
      <c r="A53" s="44"/>
      <c r="B53" s="48" t="s">
        <v>182</v>
      </c>
      <c r="C53" s="48"/>
      <c r="D53" s="48"/>
      <c r="E53" s="48"/>
      <c r="F53" s="48"/>
      <c r="G53" s="48"/>
      <c r="H53" s="48"/>
      <c r="I53" s="48"/>
      <c r="J53" s="48"/>
      <c r="K53" s="48"/>
      <c r="L53" s="48"/>
      <c r="M53" s="48"/>
      <c r="N53" s="48"/>
      <c r="O53" s="48"/>
      <c r="P53" s="48"/>
      <c r="Q53" s="48"/>
      <c r="R53" s="48"/>
      <c r="S53" s="48"/>
      <c r="T53" s="48"/>
    </row>
    <row r="54" spans="1:20">
      <c r="A54" s="44"/>
      <c r="B54" s="48" t="s">
        <v>183</v>
      </c>
      <c r="C54" s="48"/>
      <c r="D54" s="48"/>
      <c r="E54" s="48"/>
      <c r="F54" s="48"/>
      <c r="G54" s="48"/>
      <c r="H54" s="48"/>
      <c r="I54" s="48"/>
      <c r="J54" s="48"/>
      <c r="K54" s="48"/>
      <c r="L54" s="48"/>
      <c r="M54" s="48"/>
      <c r="N54" s="48"/>
      <c r="O54" s="48"/>
      <c r="P54" s="48"/>
      <c r="Q54" s="48"/>
      <c r="R54" s="48"/>
      <c r="S54" s="48"/>
      <c r="T54" s="48"/>
    </row>
    <row r="55" spans="1:20" ht="51" customHeight="1">
      <c r="A55" s="44"/>
      <c r="B55" s="49" t="s">
        <v>184</v>
      </c>
      <c r="C55" s="49"/>
      <c r="D55" s="49"/>
      <c r="E55" s="49"/>
      <c r="F55" s="49"/>
      <c r="G55" s="49"/>
      <c r="H55" s="49"/>
      <c r="I55" s="49"/>
      <c r="J55" s="49"/>
      <c r="K55" s="49"/>
      <c r="L55" s="49"/>
      <c r="M55" s="49"/>
      <c r="N55" s="49"/>
      <c r="O55" s="49"/>
      <c r="P55" s="49"/>
      <c r="Q55" s="49"/>
      <c r="R55" s="49"/>
      <c r="S55" s="49"/>
      <c r="T55" s="49"/>
    </row>
    <row r="56" spans="1:20">
      <c r="A56" s="44"/>
      <c r="B56" s="46" t="s">
        <v>185</v>
      </c>
      <c r="C56" s="46"/>
      <c r="D56" s="46"/>
      <c r="E56" s="46"/>
      <c r="F56" s="46"/>
      <c r="G56" s="46"/>
      <c r="H56" s="46"/>
      <c r="I56" s="46"/>
      <c r="J56" s="46"/>
      <c r="K56" s="46"/>
      <c r="L56" s="46"/>
      <c r="M56" s="46"/>
      <c r="N56" s="46"/>
      <c r="O56" s="46"/>
      <c r="P56" s="46"/>
      <c r="Q56" s="46"/>
      <c r="R56" s="46"/>
      <c r="S56" s="46"/>
      <c r="T56" s="46"/>
    </row>
    <row r="57" spans="1:20" ht="51" customHeight="1">
      <c r="A57" s="44"/>
      <c r="B57" s="48" t="s">
        <v>186</v>
      </c>
      <c r="C57" s="48"/>
      <c r="D57" s="48"/>
      <c r="E57" s="48"/>
      <c r="F57" s="48"/>
      <c r="G57" s="48"/>
      <c r="H57" s="48"/>
      <c r="I57" s="48"/>
      <c r="J57" s="48"/>
      <c r="K57" s="48"/>
      <c r="L57" s="48"/>
      <c r="M57" s="48"/>
      <c r="N57" s="48"/>
      <c r="O57" s="48"/>
      <c r="P57" s="48"/>
      <c r="Q57" s="48"/>
      <c r="R57" s="48"/>
      <c r="S57" s="48"/>
      <c r="T57" s="48"/>
    </row>
    <row r="58" spans="1:20" ht="38.25" customHeight="1">
      <c r="A58" s="44"/>
      <c r="B58" s="49" t="s">
        <v>187</v>
      </c>
      <c r="C58" s="49"/>
      <c r="D58" s="49"/>
      <c r="E58" s="49"/>
      <c r="F58" s="49"/>
      <c r="G58" s="49"/>
      <c r="H58" s="49"/>
      <c r="I58" s="49"/>
      <c r="J58" s="49"/>
      <c r="K58" s="49"/>
      <c r="L58" s="49"/>
      <c r="M58" s="49"/>
      <c r="N58" s="49"/>
      <c r="O58" s="49"/>
      <c r="P58" s="49"/>
      <c r="Q58" s="49"/>
      <c r="R58" s="49"/>
      <c r="S58" s="49"/>
      <c r="T58" s="49"/>
    </row>
    <row r="59" spans="1:20" ht="25.5" customHeight="1">
      <c r="A59" s="44"/>
      <c r="B59" s="49" t="s">
        <v>188</v>
      </c>
      <c r="C59" s="49"/>
      <c r="D59" s="49"/>
      <c r="E59" s="49"/>
      <c r="F59" s="49"/>
      <c r="G59" s="49"/>
      <c r="H59" s="49"/>
      <c r="I59" s="49"/>
      <c r="J59" s="49"/>
      <c r="K59" s="49"/>
      <c r="L59" s="49"/>
      <c r="M59" s="49"/>
      <c r="N59" s="49"/>
      <c r="O59" s="49"/>
      <c r="P59" s="49"/>
      <c r="Q59" s="49"/>
      <c r="R59" s="49"/>
      <c r="S59" s="49"/>
      <c r="T59" s="49"/>
    </row>
    <row r="60" spans="1:20">
      <c r="A60" s="44"/>
      <c r="B60" s="49" t="s">
        <v>189</v>
      </c>
      <c r="C60" s="49"/>
      <c r="D60" s="49"/>
      <c r="E60" s="49"/>
      <c r="F60" s="49"/>
      <c r="G60" s="49"/>
      <c r="H60" s="49"/>
      <c r="I60" s="49"/>
      <c r="J60" s="49"/>
      <c r="K60" s="49"/>
      <c r="L60" s="49"/>
      <c r="M60" s="49"/>
      <c r="N60" s="49"/>
      <c r="O60" s="49"/>
      <c r="P60" s="49"/>
      <c r="Q60" s="49"/>
      <c r="R60" s="49"/>
      <c r="S60" s="49"/>
      <c r="T60" s="49"/>
    </row>
    <row r="61" spans="1:20" ht="38.25" customHeight="1">
      <c r="A61" s="44"/>
      <c r="B61" s="48" t="s">
        <v>190</v>
      </c>
      <c r="C61" s="48"/>
      <c r="D61" s="48"/>
      <c r="E61" s="48"/>
      <c r="F61" s="48"/>
      <c r="G61" s="48"/>
      <c r="H61" s="48"/>
      <c r="I61" s="48"/>
      <c r="J61" s="48"/>
      <c r="K61" s="48"/>
      <c r="L61" s="48"/>
      <c r="M61" s="48"/>
      <c r="N61" s="48"/>
      <c r="O61" s="48"/>
      <c r="P61" s="48"/>
      <c r="Q61" s="48"/>
      <c r="R61" s="48"/>
      <c r="S61" s="48"/>
      <c r="T61" s="48"/>
    </row>
    <row r="62" spans="1:20">
      <c r="A62" s="44"/>
      <c r="B62" s="50" t="s">
        <v>191</v>
      </c>
      <c r="C62" s="50"/>
      <c r="D62" s="50"/>
      <c r="E62" s="50"/>
      <c r="F62" s="50"/>
      <c r="G62" s="50"/>
      <c r="H62" s="50"/>
      <c r="I62" s="50"/>
      <c r="J62" s="50"/>
      <c r="K62" s="50"/>
      <c r="L62" s="50"/>
      <c r="M62" s="50"/>
      <c r="N62" s="50"/>
      <c r="O62" s="50"/>
      <c r="P62" s="50"/>
      <c r="Q62" s="50"/>
      <c r="R62" s="50"/>
      <c r="S62" s="50"/>
      <c r="T62" s="50"/>
    </row>
    <row r="63" spans="1:20">
      <c r="A63" s="44"/>
      <c r="B63" s="47" t="s">
        <v>192</v>
      </c>
      <c r="C63" s="47"/>
      <c r="D63" s="47"/>
      <c r="E63" s="47"/>
      <c r="F63" s="47"/>
      <c r="G63" s="47"/>
      <c r="H63" s="47"/>
      <c r="I63" s="47"/>
      <c r="J63" s="47"/>
      <c r="K63" s="47"/>
      <c r="L63" s="47"/>
      <c r="M63" s="47"/>
      <c r="N63" s="47"/>
      <c r="O63" s="47"/>
      <c r="P63" s="47"/>
      <c r="Q63" s="47"/>
      <c r="R63" s="47"/>
      <c r="S63" s="47"/>
      <c r="T63" s="47"/>
    </row>
    <row r="64" spans="1:20" ht="25.5" customHeight="1">
      <c r="A64" s="44"/>
      <c r="B64" s="49" t="s">
        <v>193</v>
      </c>
      <c r="C64" s="49"/>
      <c r="D64" s="49"/>
      <c r="E64" s="49"/>
      <c r="F64" s="49"/>
      <c r="G64" s="49"/>
      <c r="H64" s="49"/>
      <c r="I64" s="49"/>
      <c r="J64" s="49"/>
      <c r="K64" s="49"/>
      <c r="L64" s="49"/>
      <c r="M64" s="49"/>
      <c r="N64" s="49"/>
      <c r="O64" s="49"/>
      <c r="P64" s="49"/>
      <c r="Q64" s="49"/>
      <c r="R64" s="49"/>
      <c r="S64" s="49"/>
      <c r="T64" s="49"/>
    </row>
    <row r="65" spans="1:20" ht="25.5" customHeight="1">
      <c r="A65" s="44"/>
      <c r="B65" s="49" t="s">
        <v>194</v>
      </c>
      <c r="C65" s="49"/>
      <c r="D65" s="49"/>
      <c r="E65" s="49"/>
      <c r="F65" s="49"/>
      <c r="G65" s="49"/>
      <c r="H65" s="49"/>
      <c r="I65" s="49"/>
      <c r="J65" s="49"/>
      <c r="K65" s="49"/>
      <c r="L65" s="49"/>
      <c r="M65" s="49"/>
      <c r="N65" s="49"/>
      <c r="O65" s="49"/>
      <c r="P65" s="49"/>
      <c r="Q65" s="49"/>
      <c r="R65" s="49"/>
      <c r="S65" s="49"/>
      <c r="T65" s="49"/>
    </row>
    <row r="66" spans="1:20" ht="25.5" customHeight="1">
      <c r="A66" s="44"/>
      <c r="B66" s="49" t="s">
        <v>195</v>
      </c>
      <c r="C66" s="49"/>
      <c r="D66" s="49"/>
      <c r="E66" s="49"/>
      <c r="F66" s="49"/>
      <c r="G66" s="49"/>
      <c r="H66" s="49"/>
      <c r="I66" s="49"/>
      <c r="J66" s="49"/>
      <c r="K66" s="49"/>
      <c r="L66" s="49"/>
      <c r="M66" s="49"/>
      <c r="N66" s="49"/>
      <c r="O66" s="49"/>
      <c r="P66" s="49"/>
      <c r="Q66" s="49"/>
      <c r="R66" s="49"/>
      <c r="S66" s="49"/>
      <c r="T66" s="49"/>
    </row>
    <row r="67" spans="1:20" ht="38.25" customHeight="1">
      <c r="A67" s="44"/>
      <c r="B67" s="49" t="s">
        <v>196</v>
      </c>
      <c r="C67" s="49"/>
      <c r="D67" s="49"/>
      <c r="E67" s="49"/>
      <c r="F67" s="49"/>
      <c r="G67" s="49"/>
      <c r="H67" s="49"/>
      <c r="I67" s="49"/>
      <c r="J67" s="49"/>
      <c r="K67" s="49"/>
      <c r="L67" s="49"/>
      <c r="M67" s="49"/>
      <c r="N67" s="49"/>
      <c r="O67" s="49"/>
      <c r="P67" s="49"/>
      <c r="Q67" s="49"/>
      <c r="R67" s="49"/>
      <c r="S67" s="49"/>
      <c r="T67" s="49"/>
    </row>
    <row r="68" spans="1:20" ht="38.25" customHeight="1">
      <c r="A68" s="44"/>
      <c r="B68" s="47" t="s">
        <v>197</v>
      </c>
      <c r="C68" s="47"/>
      <c r="D68" s="47"/>
      <c r="E68" s="47"/>
      <c r="F68" s="47"/>
      <c r="G68" s="47"/>
      <c r="H68" s="47"/>
      <c r="I68" s="47"/>
      <c r="J68" s="47"/>
      <c r="K68" s="47"/>
      <c r="L68" s="47"/>
      <c r="M68" s="47"/>
      <c r="N68" s="47"/>
      <c r="O68" s="47"/>
      <c r="P68" s="47"/>
      <c r="Q68" s="47"/>
      <c r="R68" s="47"/>
      <c r="S68" s="47"/>
      <c r="T68" s="47"/>
    </row>
    <row r="69" spans="1:20">
      <c r="A69" s="44"/>
      <c r="B69" s="46" t="s">
        <v>198</v>
      </c>
      <c r="C69" s="46"/>
      <c r="D69" s="46"/>
      <c r="E69" s="46"/>
      <c r="F69" s="46"/>
      <c r="G69" s="46"/>
      <c r="H69" s="46"/>
      <c r="I69" s="46"/>
      <c r="J69" s="46"/>
      <c r="K69" s="46"/>
      <c r="L69" s="46"/>
      <c r="M69" s="46"/>
      <c r="N69" s="46"/>
      <c r="O69" s="46"/>
      <c r="P69" s="46"/>
      <c r="Q69" s="46"/>
      <c r="R69" s="46"/>
      <c r="S69" s="46"/>
      <c r="T69" s="46"/>
    </row>
    <row r="70" spans="1:20">
      <c r="A70" s="44"/>
      <c r="B70" s="48" t="s">
        <v>199</v>
      </c>
      <c r="C70" s="48"/>
      <c r="D70" s="48"/>
      <c r="E70" s="48"/>
      <c r="F70" s="48"/>
      <c r="G70" s="48"/>
      <c r="H70" s="48"/>
      <c r="I70" s="48"/>
      <c r="J70" s="48"/>
      <c r="K70" s="48"/>
      <c r="L70" s="48"/>
      <c r="M70" s="48"/>
      <c r="N70" s="48"/>
      <c r="O70" s="48"/>
      <c r="P70" s="48"/>
      <c r="Q70" s="48"/>
      <c r="R70" s="48"/>
      <c r="S70" s="48"/>
      <c r="T70" s="48"/>
    </row>
    <row r="71" spans="1:20">
      <c r="A71" s="44"/>
      <c r="B71" s="46" t="s">
        <v>200</v>
      </c>
      <c r="C71" s="46"/>
      <c r="D71" s="46"/>
      <c r="E71" s="46"/>
      <c r="F71" s="46"/>
      <c r="G71" s="46"/>
      <c r="H71" s="46"/>
      <c r="I71" s="46"/>
      <c r="J71" s="46"/>
      <c r="K71" s="46"/>
      <c r="L71" s="46"/>
      <c r="M71" s="46"/>
      <c r="N71" s="46"/>
      <c r="O71" s="46"/>
      <c r="P71" s="46"/>
      <c r="Q71" s="46"/>
      <c r="R71" s="46"/>
      <c r="S71" s="46"/>
      <c r="T71" s="46"/>
    </row>
    <row r="72" spans="1:20">
      <c r="A72" s="44"/>
      <c r="B72" s="48" t="s">
        <v>201</v>
      </c>
      <c r="C72" s="48"/>
      <c r="D72" s="48"/>
      <c r="E72" s="48"/>
      <c r="F72" s="48"/>
      <c r="G72" s="48"/>
      <c r="H72" s="48"/>
      <c r="I72" s="48"/>
      <c r="J72" s="48"/>
      <c r="K72" s="48"/>
      <c r="L72" s="48"/>
      <c r="M72" s="48"/>
      <c r="N72" s="48"/>
      <c r="O72" s="48"/>
      <c r="P72" s="48"/>
      <c r="Q72" s="48"/>
      <c r="R72" s="48"/>
      <c r="S72" s="48"/>
      <c r="T72" s="48"/>
    </row>
    <row r="73" spans="1:20">
      <c r="A73" s="44"/>
      <c r="B73" s="51" t="s">
        <v>202</v>
      </c>
      <c r="C73" s="51"/>
      <c r="D73" s="51"/>
      <c r="E73" s="51"/>
      <c r="F73" s="51"/>
      <c r="G73" s="51"/>
      <c r="H73" s="51"/>
      <c r="I73" s="51"/>
      <c r="J73" s="51"/>
      <c r="K73" s="51"/>
      <c r="L73" s="51"/>
      <c r="M73" s="51"/>
      <c r="N73" s="51"/>
      <c r="O73" s="51"/>
      <c r="P73" s="51"/>
      <c r="Q73" s="51"/>
      <c r="R73" s="51"/>
      <c r="S73" s="51"/>
      <c r="T73" s="51"/>
    </row>
    <row r="74" spans="1:20">
      <c r="A74" s="44"/>
      <c r="B74" s="48" t="s">
        <v>203</v>
      </c>
      <c r="C74" s="48"/>
      <c r="D74" s="48"/>
      <c r="E74" s="48"/>
      <c r="F74" s="48"/>
      <c r="G74" s="48"/>
      <c r="H74" s="48"/>
      <c r="I74" s="48"/>
      <c r="J74" s="48"/>
      <c r="K74" s="48"/>
      <c r="L74" s="48"/>
      <c r="M74" s="48"/>
      <c r="N74" s="48"/>
      <c r="O74" s="48"/>
      <c r="P74" s="48"/>
      <c r="Q74" s="48"/>
      <c r="R74" s="48"/>
      <c r="S74" s="48"/>
      <c r="T74" s="48"/>
    </row>
    <row r="75" spans="1:20">
      <c r="A75" s="44"/>
      <c r="B75" s="43"/>
      <c r="C75" s="43"/>
      <c r="D75" s="43"/>
      <c r="E75" s="43"/>
      <c r="F75" s="43"/>
      <c r="G75" s="43"/>
      <c r="H75" s="43"/>
      <c r="I75" s="43"/>
      <c r="J75" s="43"/>
      <c r="K75" s="43"/>
      <c r="L75" s="43"/>
      <c r="M75" s="43"/>
      <c r="N75" s="43"/>
      <c r="O75" s="43"/>
      <c r="P75" s="43"/>
      <c r="Q75" s="43"/>
      <c r="R75" s="43"/>
      <c r="S75" s="43"/>
      <c r="T75" s="43"/>
    </row>
    <row r="76" spans="1:20">
      <c r="A76" s="44"/>
      <c r="B76" s="46" t="s">
        <v>204</v>
      </c>
      <c r="C76" s="46"/>
      <c r="D76" s="46"/>
      <c r="E76" s="46"/>
      <c r="F76" s="46"/>
      <c r="G76" s="46"/>
      <c r="H76" s="46"/>
      <c r="I76" s="46"/>
      <c r="J76" s="46"/>
      <c r="K76" s="46"/>
      <c r="L76" s="46"/>
      <c r="M76" s="46"/>
      <c r="N76" s="46"/>
      <c r="O76" s="46"/>
      <c r="P76" s="46"/>
      <c r="Q76" s="46"/>
      <c r="R76" s="46"/>
      <c r="S76" s="46"/>
      <c r="T76" s="46"/>
    </row>
    <row r="77" spans="1:20" ht="25.5" customHeight="1">
      <c r="A77" s="44"/>
      <c r="B77" s="52" t="s">
        <v>205</v>
      </c>
      <c r="C77" s="52"/>
      <c r="D77" s="52"/>
      <c r="E77" s="52"/>
      <c r="F77" s="52"/>
      <c r="G77" s="52"/>
      <c r="H77" s="52"/>
      <c r="I77" s="52"/>
      <c r="J77" s="52"/>
      <c r="K77" s="52"/>
      <c r="L77" s="52"/>
      <c r="M77" s="52"/>
      <c r="N77" s="52"/>
      <c r="O77" s="52"/>
      <c r="P77" s="52"/>
      <c r="Q77" s="52"/>
      <c r="R77" s="52"/>
      <c r="S77" s="52"/>
      <c r="T77" s="52"/>
    </row>
    <row r="78" spans="1:20" ht="25.5" customHeight="1">
      <c r="A78" s="44"/>
      <c r="B78" s="52" t="s">
        <v>206</v>
      </c>
      <c r="C78" s="52"/>
      <c r="D78" s="52"/>
      <c r="E78" s="52"/>
      <c r="F78" s="52"/>
      <c r="G78" s="52"/>
      <c r="H78" s="52"/>
      <c r="I78" s="52"/>
      <c r="J78" s="52"/>
      <c r="K78" s="52"/>
      <c r="L78" s="52"/>
      <c r="M78" s="52"/>
      <c r="N78" s="52"/>
      <c r="O78" s="52"/>
      <c r="P78" s="52"/>
      <c r="Q78" s="52"/>
      <c r="R78" s="52"/>
      <c r="S78" s="52"/>
      <c r="T78" s="52"/>
    </row>
    <row r="79" spans="1:20">
      <c r="A79" s="44"/>
      <c r="B79" s="46" t="s">
        <v>207</v>
      </c>
      <c r="C79" s="46"/>
      <c r="D79" s="46"/>
      <c r="E79" s="46"/>
      <c r="F79" s="46"/>
      <c r="G79" s="46"/>
      <c r="H79" s="46"/>
      <c r="I79" s="46"/>
      <c r="J79" s="46"/>
      <c r="K79" s="46"/>
      <c r="L79" s="46"/>
      <c r="M79" s="46"/>
      <c r="N79" s="46"/>
      <c r="O79" s="46"/>
      <c r="P79" s="46"/>
      <c r="Q79" s="46"/>
      <c r="R79" s="46"/>
      <c r="S79" s="46"/>
      <c r="T79" s="46"/>
    </row>
    <row r="80" spans="1:20">
      <c r="A80" s="44"/>
      <c r="B80" s="48" t="s">
        <v>208</v>
      </c>
      <c r="C80" s="48"/>
      <c r="D80" s="48"/>
      <c r="E80" s="48"/>
      <c r="F80" s="48"/>
      <c r="G80" s="48"/>
      <c r="H80" s="48"/>
      <c r="I80" s="48"/>
      <c r="J80" s="48"/>
      <c r="K80" s="48"/>
      <c r="L80" s="48"/>
      <c r="M80" s="48"/>
      <c r="N80" s="48"/>
      <c r="O80" s="48"/>
      <c r="P80" s="48"/>
      <c r="Q80" s="48"/>
      <c r="R80" s="48"/>
      <c r="S80" s="48"/>
      <c r="T80" s="48"/>
    </row>
  </sheetData>
  <mergeCells count="155">
    <mergeCell ref="B75:T75"/>
    <mergeCell ref="B76:T76"/>
    <mergeCell ref="B77:T77"/>
    <mergeCell ref="B78:T78"/>
    <mergeCell ref="B79:T79"/>
    <mergeCell ref="B80:T80"/>
    <mergeCell ref="B69:T69"/>
    <mergeCell ref="B70:T70"/>
    <mergeCell ref="B71:T71"/>
    <mergeCell ref="B72:T72"/>
    <mergeCell ref="B73:T73"/>
    <mergeCell ref="B74:T74"/>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34:T34"/>
    <mergeCell ref="B46:T46"/>
    <mergeCell ref="B47:T47"/>
    <mergeCell ref="B48:T48"/>
    <mergeCell ref="B49:T49"/>
    <mergeCell ref="B50:T50"/>
    <mergeCell ref="B7:T7"/>
    <mergeCell ref="B8:T8"/>
    <mergeCell ref="B26:T26"/>
    <mergeCell ref="B27:T27"/>
    <mergeCell ref="B28:T28"/>
    <mergeCell ref="B29:T29"/>
    <mergeCell ref="S44:S45"/>
    <mergeCell ref="T44:T45"/>
    <mergeCell ref="A1:A2"/>
    <mergeCell ref="B1:T1"/>
    <mergeCell ref="B2:T2"/>
    <mergeCell ref="B3:T3"/>
    <mergeCell ref="A4:A80"/>
    <mergeCell ref="B4:T4"/>
    <mergeCell ref="B5:T5"/>
    <mergeCell ref="B6:T6"/>
    <mergeCell ref="M44:M45"/>
    <mergeCell ref="N44:N45"/>
    <mergeCell ref="O44:O45"/>
    <mergeCell ref="P44:P45"/>
    <mergeCell ref="Q44:Q45"/>
    <mergeCell ref="R44:R45"/>
    <mergeCell ref="G44:G45"/>
    <mergeCell ref="H44:H45"/>
    <mergeCell ref="I44:I45"/>
    <mergeCell ref="J44:J45"/>
    <mergeCell ref="K44:K45"/>
    <mergeCell ref="L44:L45"/>
    <mergeCell ref="P42:P43"/>
    <mergeCell ref="Q42:Q43"/>
    <mergeCell ref="R42:R43"/>
    <mergeCell ref="S42:S43"/>
    <mergeCell ref="T42:T43"/>
    <mergeCell ref="B44:B45"/>
    <mergeCell ref="C44:C45"/>
    <mergeCell ref="D44:D45"/>
    <mergeCell ref="E44:E45"/>
    <mergeCell ref="F44:F45"/>
    <mergeCell ref="J42:J43"/>
    <mergeCell ref="K42:K43"/>
    <mergeCell ref="L42:L43"/>
    <mergeCell ref="M42:M43"/>
    <mergeCell ref="N42:N43"/>
    <mergeCell ref="O42:O43"/>
    <mergeCell ref="S40:S41"/>
    <mergeCell ref="T40:T41"/>
    <mergeCell ref="B42:B43"/>
    <mergeCell ref="C42:C43"/>
    <mergeCell ref="D42:D43"/>
    <mergeCell ref="E42:E43"/>
    <mergeCell ref="F42:F43"/>
    <mergeCell ref="G42:G43"/>
    <mergeCell ref="H42:H43"/>
    <mergeCell ref="I42:I43"/>
    <mergeCell ref="M40:M41"/>
    <mergeCell ref="N40:N41"/>
    <mergeCell ref="O40:O41"/>
    <mergeCell ref="P40:P41"/>
    <mergeCell ref="Q40:Q41"/>
    <mergeCell ref="R40:R41"/>
    <mergeCell ref="G40:G41"/>
    <mergeCell ref="H40:H41"/>
    <mergeCell ref="I40:I41"/>
    <mergeCell ref="J40:J41"/>
    <mergeCell ref="K40:K41"/>
    <mergeCell ref="L40:L41"/>
    <mergeCell ref="O38:O39"/>
    <mergeCell ref="P38:Q38"/>
    <mergeCell ref="P39:Q39"/>
    <mergeCell ref="R38:R39"/>
    <mergeCell ref="S38:T39"/>
    <mergeCell ref="B40:B41"/>
    <mergeCell ref="C40:C41"/>
    <mergeCell ref="D40:D41"/>
    <mergeCell ref="E40:E41"/>
    <mergeCell ref="F40:F41"/>
    <mergeCell ref="I38:I39"/>
    <mergeCell ref="J38:K38"/>
    <mergeCell ref="J39:K39"/>
    <mergeCell ref="L38:L39"/>
    <mergeCell ref="M38:N38"/>
    <mergeCell ref="M39:N39"/>
    <mergeCell ref="B38:B39"/>
    <mergeCell ref="C38:C39"/>
    <mergeCell ref="D38:E38"/>
    <mergeCell ref="D39:E39"/>
    <mergeCell ref="F38:F39"/>
    <mergeCell ref="G38:H38"/>
    <mergeCell ref="G39:H39"/>
    <mergeCell ref="B24:B25"/>
    <mergeCell ref="C24:C25"/>
    <mergeCell ref="D24:D25"/>
    <mergeCell ref="B35:T35"/>
    <mergeCell ref="D37:E37"/>
    <mergeCell ref="G37:T37"/>
    <mergeCell ref="B30:T30"/>
    <mergeCell ref="B31:T31"/>
    <mergeCell ref="B32:T32"/>
    <mergeCell ref="B33:T33"/>
    <mergeCell ref="B20:B21"/>
    <mergeCell ref="C20:C21"/>
    <mergeCell ref="D20:D21"/>
    <mergeCell ref="B22:B23"/>
    <mergeCell ref="C22:C23"/>
    <mergeCell ref="D22:D23"/>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customWidth="1"/>
    <col min="3" max="3" width="36.5703125" bestFit="1" customWidth="1"/>
    <col min="4" max="4" width="19" customWidth="1"/>
    <col min="5" max="5" width="3.7109375" customWidth="1"/>
    <col min="6" max="6" width="22.85546875" customWidth="1"/>
    <col min="7" max="7" width="4.7109375" customWidth="1"/>
    <col min="8" max="8" width="19" customWidth="1"/>
    <col min="9" max="9" width="3.7109375" customWidth="1"/>
  </cols>
  <sheetData>
    <row r="1" spans="1:9" ht="15" customHeight="1">
      <c r="A1" s="7" t="s">
        <v>209</v>
      </c>
      <c r="B1" s="7" t="s">
        <v>1</v>
      </c>
      <c r="C1" s="7"/>
      <c r="D1" s="7"/>
      <c r="E1" s="7"/>
      <c r="F1" s="7"/>
      <c r="G1" s="7"/>
      <c r="H1" s="7"/>
      <c r="I1" s="7"/>
    </row>
    <row r="2" spans="1:9" ht="15" customHeight="1">
      <c r="A2" s="7"/>
      <c r="B2" s="7" t="s">
        <v>2</v>
      </c>
      <c r="C2" s="7"/>
      <c r="D2" s="7"/>
      <c r="E2" s="7"/>
      <c r="F2" s="7"/>
      <c r="G2" s="7"/>
      <c r="H2" s="7"/>
      <c r="I2" s="7"/>
    </row>
    <row r="3" spans="1:9" ht="15" customHeight="1">
      <c r="A3" s="3" t="s">
        <v>210</v>
      </c>
      <c r="B3" s="43" t="s">
        <v>5</v>
      </c>
      <c r="C3" s="43"/>
      <c r="D3" s="43"/>
      <c r="E3" s="43"/>
      <c r="F3" s="43"/>
      <c r="G3" s="43"/>
      <c r="H3" s="43"/>
      <c r="I3" s="43"/>
    </row>
    <row r="4" spans="1:9" ht="15" customHeight="1">
      <c r="A4" s="44" t="s">
        <v>211</v>
      </c>
      <c r="B4" s="43" t="s">
        <v>5</v>
      </c>
      <c r="C4" s="43"/>
      <c r="D4" s="43"/>
      <c r="E4" s="43"/>
      <c r="F4" s="43"/>
      <c r="G4" s="43"/>
      <c r="H4" s="43"/>
      <c r="I4" s="43"/>
    </row>
    <row r="5" spans="1:9">
      <c r="A5" s="44"/>
      <c r="B5" s="45" t="s">
        <v>209</v>
      </c>
      <c r="C5" s="45"/>
      <c r="D5" s="45"/>
      <c r="E5" s="45"/>
      <c r="F5" s="45"/>
      <c r="G5" s="45"/>
      <c r="H5" s="45"/>
      <c r="I5" s="45"/>
    </row>
    <row r="6" spans="1:9">
      <c r="A6" s="44"/>
      <c r="B6" s="48" t="s">
        <v>212</v>
      </c>
      <c r="C6" s="48"/>
      <c r="D6" s="48"/>
      <c r="E6" s="48"/>
      <c r="F6" s="48"/>
      <c r="G6" s="48"/>
      <c r="H6" s="48"/>
      <c r="I6" s="48"/>
    </row>
    <row r="7" spans="1:9">
      <c r="A7" s="44"/>
      <c r="B7" s="21"/>
      <c r="C7" s="21"/>
      <c r="D7" s="21"/>
      <c r="E7" s="21"/>
      <c r="F7" s="21"/>
      <c r="G7" s="21"/>
      <c r="H7" s="21"/>
      <c r="I7" s="21"/>
    </row>
    <row r="8" spans="1:9">
      <c r="A8" s="44"/>
      <c r="B8" s="14"/>
      <c r="C8" s="14"/>
      <c r="D8" s="14"/>
      <c r="E8" s="14"/>
      <c r="F8" s="14"/>
      <c r="G8" s="14"/>
      <c r="H8" s="14"/>
      <c r="I8" s="14"/>
    </row>
    <row r="9" spans="1:9" ht="15.75" thickBot="1">
      <c r="A9" s="44"/>
      <c r="B9" s="20"/>
      <c r="C9" s="36" t="s">
        <v>213</v>
      </c>
      <c r="D9" s="36"/>
      <c r="E9" s="36"/>
      <c r="F9" s="20"/>
      <c r="G9" s="36" t="s">
        <v>214</v>
      </c>
      <c r="H9" s="36"/>
      <c r="I9" s="36"/>
    </row>
    <row r="10" spans="1:9">
      <c r="A10" s="44"/>
      <c r="B10" s="23" t="s">
        <v>215</v>
      </c>
      <c r="C10" s="55" t="s">
        <v>216</v>
      </c>
      <c r="D10" s="57">
        <v>70000</v>
      </c>
      <c r="E10" s="33"/>
      <c r="F10" s="25"/>
      <c r="G10" s="55" t="s">
        <v>216</v>
      </c>
      <c r="H10" s="57">
        <v>80000</v>
      </c>
      <c r="I10" s="33"/>
    </row>
    <row r="11" spans="1:9">
      <c r="A11" s="44"/>
      <c r="B11" s="23"/>
      <c r="C11" s="56"/>
      <c r="D11" s="58"/>
      <c r="E11" s="59"/>
      <c r="F11" s="25"/>
      <c r="G11" s="56"/>
      <c r="H11" s="58"/>
      <c r="I11" s="59"/>
    </row>
    <row r="12" spans="1:9">
      <c r="A12" s="44"/>
      <c r="B12" s="26" t="s">
        <v>217</v>
      </c>
      <c r="C12" s="60">
        <v>423563</v>
      </c>
      <c r="D12" s="60"/>
      <c r="E12" s="28"/>
      <c r="F12" s="28"/>
      <c r="G12" s="60">
        <v>419586</v>
      </c>
      <c r="H12" s="60"/>
      <c r="I12" s="28"/>
    </row>
    <row r="13" spans="1:9">
      <c r="A13" s="44"/>
      <c r="B13" s="26"/>
      <c r="C13" s="60"/>
      <c r="D13" s="60"/>
      <c r="E13" s="28"/>
      <c r="F13" s="28"/>
      <c r="G13" s="60"/>
      <c r="H13" s="60"/>
      <c r="I13" s="28"/>
    </row>
    <row r="14" spans="1:9">
      <c r="A14" s="44"/>
      <c r="B14" s="23" t="s">
        <v>53</v>
      </c>
      <c r="C14" s="24">
        <v>496</v>
      </c>
      <c r="D14" s="24"/>
      <c r="E14" s="25"/>
      <c r="F14" s="25"/>
      <c r="G14" s="63">
        <v>2927</v>
      </c>
      <c r="H14" s="63"/>
      <c r="I14" s="25"/>
    </row>
    <row r="15" spans="1:9" ht="15.75" thickBot="1">
      <c r="A15" s="44"/>
      <c r="B15" s="23"/>
      <c r="C15" s="61"/>
      <c r="D15" s="61"/>
      <c r="E15" s="62"/>
      <c r="F15" s="25"/>
      <c r="G15" s="64"/>
      <c r="H15" s="64"/>
      <c r="I15" s="62"/>
    </row>
    <row r="16" spans="1:9">
      <c r="A16" s="44"/>
      <c r="B16" s="28"/>
      <c r="C16" s="65">
        <v>494059</v>
      </c>
      <c r="D16" s="65"/>
      <c r="E16" s="39"/>
      <c r="F16" s="28"/>
      <c r="G16" s="65">
        <v>502513</v>
      </c>
      <c r="H16" s="65"/>
      <c r="I16" s="39"/>
    </row>
    <row r="17" spans="1:9">
      <c r="A17" s="44"/>
      <c r="B17" s="28"/>
      <c r="C17" s="60"/>
      <c r="D17" s="60"/>
      <c r="E17" s="28"/>
      <c r="F17" s="28"/>
      <c r="G17" s="60"/>
      <c r="H17" s="60"/>
      <c r="I17" s="28"/>
    </row>
    <row r="18" spans="1:9" ht="15.75" thickBot="1">
      <c r="A18" s="44"/>
      <c r="B18" s="16" t="s">
        <v>218</v>
      </c>
      <c r="C18" s="61" t="s">
        <v>219</v>
      </c>
      <c r="D18" s="61"/>
      <c r="E18" s="54" t="s">
        <v>220</v>
      </c>
      <c r="F18" s="17"/>
      <c r="G18" s="61" t="s">
        <v>221</v>
      </c>
      <c r="H18" s="61"/>
      <c r="I18" s="54" t="s">
        <v>220</v>
      </c>
    </row>
    <row r="19" spans="1:9">
      <c r="A19" s="44"/>
      <c r="B19" s="28"/>
      <c r="C19" s="66" t="s">
        <v>216</v>
      </c>
      <c r="D19" s="65">
        <v>493630</v>
      </c>
      <c r="E19" s="39"/>
      <c r="F19" s="28"/>
      <c r="G19" s="66" t="s">
        <v>216</v>
      </c>
      <c r="H19" s="65">
        <v>499666</v>
      </c>
      <c r="I19" s="39"/>
    </row>
    <row r="20" spans="1:9" ht="15.75" thickBot="1">
      <c r="A20" s="44"/>
      <c r="B20" s="28"/>
      <c r="C20" s="67"/>
      <c r="D20" s="68"/>
      <c r="E20" s="69"/>
      <c r="F20" s="28"/>
      <c r="G20" s="67"/>
      <c r="H20" s="68"/>
      <c r="I20" s="69"/>
    </row>
    <row r="21" spans="1:9" ht="15.75" thickTop="1">
      <c r="A21" s="44"/>
      <c r="B21" s="72" t="s">
        <v>222</v>
      </c>
      <c r="C21" s="72"/>
      <c r="D21" s="72"/>
      <c r="E21" s="72"/>
      <c r="F21" s="72"/>
      <c r="G21" s="72"/>
      <c r="H21" s="72"/>
      <c r="I21" s="72"/>
    </row>
    <row r="22" spans="1:9" ht="63.75" customHeight="1">
      <c r="A22" s="44"/>
      <c r="B22" s="48" t="s">
        <v>223</v>
      </c>
      <c r="C22" s="48"/>
      <c r="D22" s="48"/>
      <c r="E22" s="48"/>
      <c r="F22" s="48"/>
      <c r="G22" s="48"/>
      <c r="H22" s="48"/>
      <c r="I22" s="48"/>
    </row>
    <row r="23" spans="1:9" ht="51" customHeight="1">
      <c r="A23" s="44"/>
      <c r="B23" s="48" t="s">
        <v>224</v>
      </c>
      <c r="C23" s="48"/>
      <c r="D23" s="48"/>
      <c r="E23" s="48"/>
      <c r="F23" s="48"/>
      <c r="G23" s="48"/>
      <c r="H23" s="48"/>
      <c r="I23" s="48"/>
    </row>
    <row r="24" spans="1:9" ht="63.75" customHeight="1">
      <c r="A24" s="44"/>
      <c r="B24" s="48" t="s">
        <v>225</v>
      </c>
      <c r="C24" s="48"/>
      <c r="D24" s="48"/>
      <c r="E24" s="48"/>
      <c r="F24" s="48"/>
      <c r="G24" s="48"/>
      <c r="H24" s="48"/>
      <c r="I24" s="48"/>
    </row>
    <row r="25" spans="1:9" ht="63.75" customHeight="1">
      <c r="A25" s="44"/>
      <c r="B25" s="48" t="s">
        <v>226</v>
      </c>
      <c r="C25" s="48"/>
      <c r="D25" s="48"/>
      <c r="E25" s="48"/>
      <c r="F25" s="48"/>
      <c r="G25" s="48"/>
      <c r="H25" s="48"/>
      <c r="I25" s="48"/>
    </row>
    <row r="26" spans="1:9">
      <c r="A26" s="44"/>
      <c r="B26" s="14"/>
      <c r="C26" s="14"/>
    </row>
    <row r="27" spans="1:9" ht="25.5">
      <c r="A27" s="44"/>
      <c r="B27" s="70" t="s">
        <v>227</v>
      </c>
      <c r="C27" s="71" t="s">
        <v>228</v>
      </c>
    </row>
    <row r="28" spans="1:9">
      <c r="A28" s="44"/>
      <c r="B28" s="14"/>
      <c r="C28" s="14"/>
    </row>
    <row r="29" spans="1:9" ht="51">
      <c r="A29" s="44"/>
      <c r="B29" s="70" t="s">
        <v>227</v>
      </c>
      <c r="C29" s="71" t="s">
        <v>229</v>
      </c>
    </row>
    <row r="30" spans="1:9">
      <c r="A30" s="44"/>
      <c r="B30" s="14"/>
      <c r="C30" s="14"/>
    </row>
    <row r="31" spans="1:9" ht="25.5">
      <c r="A31" s="44"/>
      <c r="B31" s="70" t="s">
        <v>227</v>
      </c>
      <c r="C31" s="71" t="s">
        <v>230</v>
      </c>
    </row>
    <row r="32" spans="1:9">
      <c r="A32" s="44"/>
      <c r="B32" s="14"/>
      <c r="C32" s="14"/>
    </row>
    <row r="33" spans="1:9" ht="63.75">
      <c r="A33" s="44"/>
      <c r="B33" s="70" t="s">
        <v>227</v>
      </c>
      <c r="C33" s="71" t="s">
        <v>231</v>
      </c>
    </row>
    <row r="34" spans="1:9" ht="63.75" customHeight="1">
      <c r="A34" s="44"/>
      <c r="B34" s="48" t="s">
        <v>232</v>
      </c>
      <c r="C34" s="48"/>
      <c r="D34" s="48"/>
      <c r="E34" s="48"/>
      <c r="F34" s="48"/>
      <c r="G34" s="48"/>
      <c r="H34" s="48"/>
      <c r="I34" s="48"/>
    </row>
    <row r="35" spans="1:9" ht="25.5" customHeight="1">
      <c r="A35" s="44"/>
      <c r="B35" s="49" t="s">
        <v>233</v>
      </c>
      <c r="C35" s="49"/>
      <c r="D35" s="49"/>
      <c r="E35" s="49"/>
      <c r="F35" s="49"/>
      <c r="G35" s="49"/>
      <c r="H35" s="49"/>
      <c r="I35" s="49"/>
    </row>
    <row r="36" spans="1:9" ht="76.5" customHeight="1">
      <c r="A36" s="44"/>
      <c r="B36" s="49" t="s">
        <v>234</v>
      </c>
      <c r="C36" s="49"/>
      <c r="D36" s="49"/>
      <c r="E36" s="49"/>
      <c r="F36" s="49"/>
      <c r="G36" s="49"/>
      <c r="H36" s="49"/>
      <c r="I36" s="49"/>
    </row>
    <row r="37" spans="1:9" ht="25.5" customHeight="1">
      <c r="A37" s="44"/>
      <c r="B37" s="48" t="s">
        <v>235</v>
      </c>
      <c r="C37" s="48"/>
      <c r="D37" s="48"/>
      <c r="E37" s="48"/>
      <c r="F37" s="48"/>
      <c r="G37" s="48"/>
      <c r="H37" s="48"/>
      <c r="I37" s="48"/>
    </row>
    <row r="38" spans="1:9">
      <c r="A38" s="44"/>
      <c r="B38" s="52" t="s">
        <v>236</v>
      </c>
      <c r="C38" s="52"/>
      <c r="D38" s="52"/>
      <c r="E38" s="52"/>
      <c r="F38" s="52"/>
      <c r="G38" s="52"/>
      <c r="H38" s="52"/>
      <c r="I38" s="52"/>
    </row>
    <row r="39" spans="1:9" ht="63.75" customHeight="1">
      <c r="A39" s="44"/>
      <c r="B39" s="48" t="s">
        <v>237</v>
      </c>
      <c r="C39" s="48"/>
      <c r="D39" s="48"/>
      <c r="E39" s="48"/>
      <c r="F39" s="48"/>
      <c r="G39" s="48"/>
      <c r="H39" s="48"/>
      <c r="I39" s="48"/>
    </row>
    <row r="40" spans="1:9" ht="63.75" customHeight="1">
      <c r="A40" s="44"/>
      <c r="B40" s="48" t="s">
        <v>238</v>
      </c>
      <c r="C40" s="48"/>
      <c r="D40" s="48"/>
      <c r="E40" s="48"/>
      <c r="F40" s="48"/>
      <c r="G40" s="48"/>
      <c r="H40" s="48"/>
      <c r="I40" s="48"/>
    </row>
    <row r="41" spans="1:9" ht="51" customHeight="1">
      <c r="A41" s="44"/>
      <c r="B41" s="48" t="s">
        <v>239</v>
      </c>
      <c r="C41" s="48"/>
      <c r="D41" s="48"/>
      <c r="E41" s="48"/>
      <c r="F41" s="48"/>
      <c r="G41" s="48"/>
      <c r="H41" s="48"/>
      <c r="I41" s="48"/>
    </row>
    <row r="42" spans="1:9" ht="38.25" customHeight="1">
      <c r="A42" s="44"/>
      <c r="B42" s="48" t="s">
        <v>240</v>
      </c>
      <c r="C42" s="48"/>
      <c r="D42" s="48"/>
      <c r="E42" s="48"/>
      <c r="F42" s="48"/>
      <c r="G42" s="48"/>
      <c r="H42" s="48"/>
      <c r="I42" s="48"/>
    </row>
    <row r="43" spans="1:9" ht="89.25" customHeight="1">
      <c r="A43" s="44"/>
      <c r="B43" s="48" t="s">
        <v>241</v>
      </c>
      <c r="C43" s="48"/>
      <c r="D43" s="48"/>
      <c r="E43" s="48"/>
      <c r="F43" s="48"/>
      <c r="G43" s="48"/>
      <c r="H43" s="48"/>
      <c r="I43" s="48"/>
    </row>
    <row r="44" spans="1:9" ht="76.5" customHeight="1">
      <c r="A44" s="44"/>
      <c r="B44" s="48" t="s">
        <v>242</v>
      </c>
      <c r="C44" s="48"/>
      <c r="D44" s="48"/>
      <c r="E44" s="48"/>
      <c r="F44" s="48"/>
      <c r="G44" s="48"/>
      <c r="H44" s="48"/>
      <c r="I44" s="48"/>
    </row>
    <row r="45" spans="1:9" ht="38.25" customHeight="1">
      <c r="A45" s="44"/>
      <c r="B45" s="48" t="s">
        <v>243</v>
      </c>
      <c r="C45" s="48"/>
      <c r="D45" s="48"/>
      <c r="E45" s="48"/>
      <c r="F45" s="48"/>
      <c r="G45" s="48"/>
      <c r="H45" s="48"/>
      <c r="I45" s="48"/>
    </row>
    <row r="46" spans="1:9" ht="51" customHeight="1">
      <c r="A46" s="44"/>
      <c r="B46" s="48" t="s">
        <v>244</v>
      </c>
      <c r="C46" s="48"/>
      <c r="D46" s="48"/>
      <c r="E46" s="48"/>
      <c r="F46" s="48"/>
      <c r="G46" s="48"/>
      <c r="H46" s="48"/>
      <c r="I46" s="48"/>
    </row>
    <row r="47" spans="1:9" ht="102" customHeight="1">
      <c r="A47" s="44"/>
      <c r="B47" s="48" t="s">
        <v>245</v>
      </c>
      <c r="C47" s="48"/>
      <c r="D47" s="48"/>
      <c r="E47" s="48"/>
      <c r="F47" s="48"/>
      <c r="G47" s="48"/>
      <c r="H47" s="48"/>
      <c r="I47" s="48"/>
    </row>
    <row r="48" spans="1:9" ht="63.75" customHeight="1">
      <c r="A48" s="44"/>
      <c r="B48" s="48" t="s">
        <v>246</v>
      </c>
      <c r="C48" s="48"/>
      <c r="D48" s="48"/>
      <c r="E48" s="48"/>
      <c r="F48" s="48"/>
      <c r="G48" s="48"/>
      <c r="H48" s="48"/>
      <c r="I48" s="48"/>
    </row>
    <row r="49" spans="1:9">
      <c r="A49" s="44"/>
      <c r="B49" s="48" t="s">
        <v>247</v>
      </c>
      <c r="C49" s="48"/>
      <c r="D49" s="48"/>
      <c r="E49" s="48"/>
      <c r="F49" s="48"/>
      <c r="G49" s="48"/>
      <c r="H49" s="48"/>
      <c r="I49" s="48"/>
    </row>
    <row r="50" spans="1:9">
      <c r="A50" s="44"/>
      <c r="B50" s="14"/>
      <c r="C50" s="14"/>
    </row>
    <row r="51" spans="1:9" ht="51">
      <c r="A51" s="44"/>
      <c r="B51" s="70" t="s">
        <v>227</v>
      </c>
      <c r="C51" s="71" t="s">
        <v>248</v>
      </c>
    </row>
    <row r="52" spans="1:9">
      <c r="A52" s="44"/>
      <c r="B52" s="14"/>
      <c r="C52" s="14"/>
    </row>
    <row r="53" spans="1:9" ht="38.25">
      <c r="A53" s="44"/>
      <c r="B53" s="70" t="s">
        <v>227</v>
      </c>
      <c r="C53" s="71" t="s">
        <v>249</v>
      </c>
    </row>
    <row r="54" spans="1:9">
      <c r="A54" s="44"/>
      <c r="B54" s="14"/>
      <c r="C54" s="14"/>
    </row>
    <row r="55" spans="1:9">
      <c r="A55" s="44"/>
      <c r="B55" s="70" t="s">
        <v>227</v>
      </c>
      <c r="C55" s="71" t="s">
        <v>250</v>
      </c>
    </row>
    <row r="56" spans="1:9">
      <c r="A56" s="44"/>
      <c r="B56" s="14"/>
      <c r="C56" s="14"/>
    </row>
    <row r="57" spans="1:9" ht="25.5">
      <c r="A57" s="44"/>
      <c r="B57" s="70" t="s">
        <v>227</v>
      </c>
      <c r="C57" s="71" t="s">
        <v>251</v>
      </c>
    </row>
    <row r="58" spans="1:9">
      <c r="A58" s="44"/>
      <c r="B58" s="14"/>
      <c r="C58" s="14"/>
    </row>
    <row r="59" spans="1:9">
      <c r="A59" s="44"/>
      <c r="B59" s="70" t="s">
        <v>227</v>
      </c>
      <c r="C59" s="71" t="s">
        <v>252</v>
      </c>
    </row>
    <row r="60" spans="1:9">
      <c r="A60" s="44"/>
      <c r="B60" s="14"/>
      <c r="C60" s="14"/>
    </row>
    <row r="61" spans="1:9" ht="38.25">
      <c r="A61" s="44"/>
      <c r="B61" s="70" t="s">
        <v>227</v>
      </c>
      <c r="C61" s="71" t="s">
        <v>253</v>
      </c>
    </row>
    <row r="62" spans="1:9">
      <c r="A62" s="44"/>
      <c r="B62" s="14"/>
      <c r="C62" s="14"/>
    </row>
    <row r="63" spans="1:9" ht="38.25">
      <c r="A63" s="44"/>
      <c r="B63" s="70" t="s">
        <v>227</v>
      </c>
      <c r="C63" s="71" t="s">
        <v>254</v>
      </c>
    </row>
    <row r="64" spans="1:9">
      <c r="A64" s="44"/>
      <c r="B64" s="14"/>
      <c r="C64" s="14"/>
    </row>
    <row r="65" spans="1:9">
      <c r="A65" s="44"/>
      <c r="B65" s="70" t="s">
        <v>227</v>
      </c>
      <c r="C65" s="71" t="s">
        <v>255</v>
      </c>
    </row>
    <row r="66" spans="1:9">
      <c r="A66" s="44"/>
      <c r="B66" s="14"/>
      <c r="C66" s="14"/>
    </row>
    <row r="67" spans="1:9">
      <c r="A67" s="44"/>
      <c r="B67" s="70" t="s">
        <v>227</v>
      </c>
      <c r="C67" s="71" t="s">
        <v>256</v>
      </c>
    </row>
    <row r="68" spans="1:9" ht="38.25" customHeight="1">
      <c r="A68" s="44"/>
      <c r="B68" s="48" t="s">
        <v>257</v>
      </c>
      <c r="C68" s="48"/>
      <c r="D68" s="48"/>
      <c r="E68" s="48"/>
      <c r="F68" s="48"/>
      <c r="G68" s="48"/>
      <c r="H68" s="48"/>
      <c r="I68" s="48"/>
    </row>
    <row r="69" spans="1:9">
      <c r="A69" s="44"/>
      <c r="B69" s="52" t="s">
        <v>258</v>
      </c>
      <c r="C69" s="52"/>
      <c r="D69" s="52"/>
      <c r="E69" s="52"/>
      <c r="F69" s="52"/>
      <c r="G69" s="52"/>
      <c r="H69" s="52"/>
      <c r="I69" s="52"/>
    </row>
    <row r="70" spans="1:9" ht="25.5" customHeight="1">
      <c r="A70" s="44"/>
      <c r="B70" s="48" t="s">
        <v>259</v>
      </c>
      <c r="C70" s="48"/>
      <c r="D70" s="48"/>
      <c r="E70" s="48"/>
      <c r="F70" s="48"/>
      <c r="G70" s="48"/>
      <c r="H70" s="48"/>
      <c r="I70" s="48"/>
    </row>
    <row r="71" spans="1:9">
      <c r="A71" s="44"/>
      <c r="B71" s="52" t="s">
        <v>260</v>
      </c>
      <c r="C71" s="52"/>
      <c r="D71" s="52"/>
      <c r="E71" s="52"/>
      <c r="F71" s="52"/>
      <c r="G71" s="52"/>
      <c r="H71" s="52"/>
      <c r="I71" s="52"/>
    </row>
    <row r="72" spans="1:9" ht="38.25" customHeight="1">
      <c r="A72" s="44"/>
      <c r="B72" s="48" t="s">
        <v>261</v>
      </c>
      <c r="C72" s="48"/>
      <c r="D72" s="48"/>
      <c r="E72" s="48"/>
      <c r="F72" s="48"/>
      <c r="G72" s="48"/>
      <c r="H72" s="48"/>
      <c r="I72" s="48"/>
    </row>
    <row r="73" spans="1:9" ht="38.25" customHeight="1">
      <c r="A73" s="44"/>
      <c r="B73" s="48" t="s">
        <v>262</v>
      </c>
      <c r="C73" s="48"/>
      <c r="D73" s="48"/>
      <c r="E73" s="48"/>
      <c r="F73" s="48"/>
      <c r="G73" s="48"/>
      <c r="H73" s="48"/>
      <c r="I73" s="48"/>
    </row>
  </sheetData>
  <mergeCells count="74">
    <mergeCell ref="B72:I72"/>
    <mergeCell ref="B73:I73"/>
    <mergeCell ref="B48:I48"/>
    <mergeCell ref="B49:I49"/>
    <mergeCell ref="B68:I68"/>
    <mergeCell ref="B69:I69"/>
    <mergeCell ref="B70:I70"/>
    <mergeCell ref="B71:I71"/>
    <mergeCell ref="B42:I42"/>
    <mergeCell ref="B43:I43"/>
    <mergeCell ref="B44:I44"/>
    <mergeCell ref="B45:I45"/>
    <mergeCell ref="B46:I46"/>
    <mergeCell ref="B47:I47"/>
    <mergeCell ref="B36:I36"/>
    <mergeCell ref="B37:I37"/>
    <mergeCell ref="B38:I38"/>
    <mergeCell ref="B39:I39"/>
    <mergeCell ref="B40:I40"/>
    <mergeCell ref="B41:I41"/>
    <mergeCell ref="B22:I22"/>
    <mergeCell ref="B23:I23"/>
    <mergeCell ref="B24:I24"/>
    <mergeCell ref="B25:I25"/>
    <mergeCell ref="B34:I34"/>
    <mergeCell ref="B35:I35"/>
    <mergeCell ref="I19:I20"/>
    <mergeCell ref="A1:A2"/>
    <mergeCell ref="B1:I1"/>
    <mergeCell ref="B2:I2"/>
    <mergeCell ref="B3:I3"/>
    <mergeCell ref="A4:A73"/>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2.5703125" bestFit="1" customWidth="1"/>
    <col min="2" max="2" width="24.28515625" customWidth="1"/>
    <col min="3" max="3" width="5.28515625" customWidth="1"/>
    <col min="4" max="4" width="20" customWidth="1"/>
    <col min="5" max="6" width="24.28515625" customWidth="1"/>
    <col min="7" max="7" width="5.28515625" customWidth="1"/>
    <col min="8" max="8" width="20" customWidth="1"/>
    <col min="9" max="10" width="24.28515625" customWidth="1"/>
    <col min="11" max="11" width="5.28515625" customWidth="1"/>
    <col min="12" max="12" width="20" customWidth="1"/>
    <col min="13" max="14" width="24.28515625" customWidth="1"/>
    <col min="15" max="15" width="5.28515625" customWidth="1"/>
    <col min="16" max="16" width="20" customWidth="1"/>
    <col min="17" max="17" width="24.285156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43" t="s">
        <v>5</v>
      </c>
      <c r="C3" s="43"/>
      <c r="D3" s="43"/>
      <c r="E3" s="43"/>
      <c r="F3" s="43"/>
      <c r="G3" s="43"/>
      <c r="H3" s="43"/>
      <c r="I3" s="43"/>
      <c r="J3" s="43"/>
      <c r="K3" s="43"/>
      <c r="L3" s="43"/>
      <c r="M3" s="43"/>
      <c r="N3" s="43"/>
      <c r="O3" s="43"/>
      <c r="P3" s="43"/>
      <c r="Q3" s="43"/>
    </row>
    <row r="4" spans="1:17" ht="15" customHeight="1">
      <c r="A4" s="44" t="s">
        <v>265</v>
      </c>
      <c r="B4" s="43" t="s">
        <v>5</v>
      </c>
      <c r="C4" s="43"/>
      <c r="D4" s="43"/>
      <c r="E4" s="43"/>
      <c r="F4" s="43"/>
      <c r="G4" s="43"/>
      <c r="H4" s="43"/>
      <c r="I4" s="43"/>
      <c r="J4" s="43"/>
      <c r="K4" s="43"/>
      <c r="L4" s="43"/>
      <c r="M4" s="43"/>
      <c r="N4" s="43"/>
      <c r="O4" s="43"/>
      <c r="P4" s="43"/>
      <c r="Q4" s="43"/>
    </row>
    <row r="5" spans="1:17">
      <c r="A5" s="44"/>
      <c r="B5" s="45" t="s">
        <v>263</v>
      </c>
      <c r="C5" s="45"/>
      <c r="D5" s="45"/>
      <c r="E5" s="45"/>
      <c r="F5" s="45"/>
      <c r="G5" s="45"/>
      <c r="H5" s="45"/>
      <c r="I5" s="45"/>
      <c r="J5" s="45"/>
      <c r="K5" s="45"/>
      <c r="L5" s="45"/>
      <c r="M5" s="45"/>
      <c r="N5" s="45"/>
      <c r="O5" s="45"/>
      <c r="P5" s="45"/>
      <c r="Q5" s="45"/>
    </row>
    <row r="6" spans="1:17">
      <c r="A6" s="44"/>
      <c r="B6" s="48" t="s">
        <v>266</v>
      </c>
      <c r="C6" s="48"/>
      <c r="D6" s="48"/>
      <c r="E6" s="48"/>
      <c r="F6" s="48"/>
      <c r="G6" s="48"/>
      <c r="H6" s="48"/>
      <c r="I6" s="48"/>
      <c r="J6" s="48"/>
      <c r="K6" s="48"/>
      <c r="L6" s="48"/>
      <c r="M6" s="48"/>
      <c r="N6" s="48"/>
      <c r="O6" s="48"/>
      <c r="P6" s="48"/>
      <c r="Q6" s="48"/>
    </row>
    <row r="7" spans="1:17">
      <c r="A7" s="44"/>
      <c r="B7" s="48" t="s">
        <v>267</v>
      </c>
      <c r="C7" s="48"/>
      <c r="D7" s="48"/>
      <c r="E7" s="48"/>
      <c r="F7" s="48"/>
      <c r="G7" s="48"/>
      <c r="H7" s="48"/>
      <c r="I7" s="48"/>
      <c r="J7" s="48"/>
      <c r="K7" s="48"/>
      <c r="L7" s="48"/>
      <c r="M7" s="48"/>
      <c r="N7" s="48"/>
      <c r="O7" s="48"/>
      <c r="P7" s="48"/>
      <c r="Q7" s="48"/>
    </row>
    <row r="8" spans="1:17" ht="25.5" customHeight="1">
      <c r="A8" s="44"/>
      <c r="B8" s="48" t="s">
        <v>268</v>
      </c>
      <c r="C8" s="48"/>
      <c r="D8" s="48"/>
      <c r="E8" s="48"/>
      <c r="F8" s="48"/>
      <c r="G8" s="48"/>
      <c r="H8" s="48"/>
      <c r="I8" s="48"/>
      <c r="J8" s="48"/>
      <c r="K8" s="48"/>
      <c r="L8" s="48"/>
      <c r="M8" s="48"/>
      <c r="N8" s="48"/>
      <c r="O8" s="48"/>
      <c r="P8" s="48"/>
      <c r="Q8" s="48"/>
    </row>
    <row r="9" spans="1:17">
      <c r="A9" s="44"/>
      <c r="B9" s="21"/>
      <c r="C9" s="21"/>
      <c r="D9" s="21"/>
      <c r="E9" s="21"/>
      <c r="F9" s="21"/>
      <c r="G9" s="21"/>
      <c r="H9" s="21"/>
      <c r="I9" s="21"/>
      <c r="J9" s="21"/>
      <c r="K9" s="21"/>
      <c r="L9" s="21"/>
      <c r="M9" s="21"/>
      <c r="N9" s="21"/>
      <c r="O9" s="21"/>
      <c r="P9" s="21"/>
      <c r="Q9" s="21"/>
    </row>
    <row r="10" spans="1:17">
      <c r="A10" s="44"/>
      <c r="B10" s="14"/>
      <c r="C10" s="14"/>
      <c r="D10" s="14"/>
      <c r="E10" s="14"/>
      <c r="F10" s="14"/>
      <c r="G10" s="14"/>
      <c r="H10" s="14"/>
      <c r="I10" s="14"/>
      <c r="J10" s="14"/>
      <c r="K10" s="14"/>
      <c r="L10" s="14"/>
      <c r="M10" s="14"/>
      <c r="N10" s="14"/>
      <c r="O10" s="14"/>
      <c r="P10" s="14"/>
      <c r="Q10" s="14"/>
    </row>
    <row r="11" spans="1:17" ht="15.75" thickBot="1">
      <c r="A11" s="44"/>
      <c r="B11" s="73"/>
      <c r="C11" s="36" t="s">
        <v>213</v>
      </c>
      <c r="D11" s="36"/>
      <c r="E11" s="36"/>
      <c r="F11" s="36"/>
      <c r="G11" s="36"/>
      <c r="H11" s="36"/>
      <c r="I11" s="36"/>
      <c r="J11" s="20"/>
      <c r="K11" s="36" t="s">
        <v>214</v>
      </c>
      <c r="L11" s="36"/>
      <c r="M11" s="36"/>
      <c r="N11" s="36"/>
      <c r="O11" s="36"/>
      <c r="P11" s="36"/>
      <c r="Q11" s="36"/>
    </row>
    <row r="12" spans="1:17">
      <c r="A12" s="44"/>
      <c r="B12" s="28"/>
      <c r="C12" s="38" t="s">
        <v>269</v>
      </c>
      <c r="D12" s="38"/>
      <c r="E12" s="38"/>
      <c r="F12" s="39"/>
      <c r="G12" s="38" t="s">
        <v>271</v>
      </c>
      <c r="H12" s="38"/>
      <c r="I12" s="38"/>
      <c r="J12" s="28"/>
      <c r="K12" s="38" t="s">
        <v>269</v>
      </c>
      <c r="L12" s="38"/>
      <c r="M12" s="38"/>
      <c r="N12" s="39"/>
      <c r="O12" s="38" t="s">
        <v>271</v>
      </c>
      <c r="P12" s="38"/>
      <c r="Q12" s="38"/>
    </row>
    <row r="13" spans="1:17" ht="15.75" thickBot="1">
      <c r="A13" s="44"/>
      <c r="B13" s="28"/>
      <c r="C13" s="36" t="s">
        <v>270</v>
      </c>
      <c r="D13" s="36"/>
      <c r="E13" s="36"/>
      <c r="F13" s="28"/>
      <c r="G13" s="36" t="s">
        <v>272</v>
      </c>
      <c r="H13" s="36"/>
      <c r="I13" s="36"/>
      <c r="J13" s="28"/>
      <c r="K13" s="36" t="s">
        <v>270</v>
      </c>
      <c r="L13" s="36"/>
      <c r="M13" s="36"/>
      <c r="N13" s="28"/>
      <c r="O13" s="36" t="s">
        <v>272</v>
      </c>
      <c r="P13" s="36"/>
      <c r="Q13" s="36"/>
    </row>
    <row r="14" spans="1:17">
      <c r="A14" s="44"/>
      <c r="B14" s="23" t="s">
        <v>273</v>
      </c>
      <c r="C14" s="55" t="s">
        <v>216</v>
      </c>
      <c r="D14" s="57">
        <v>494059</v>
      </c>
      <c r="E14" s="33"/>
      <c r="F14" s="25"/>
      <c r="G14" s="55" t="s">
        <v>216</v>
      </c>
      <c r="H14" s="57">
        <v>501699</v>
      </c>
      <c r="I14" s="33"/>
      <c r="J14" s="25"/>
      <c r="K14" s="55" t="s">
        <v>216</v>
      </c>
      <c r="L14" s="57">
        <v>502513</v>
      </c>
      <c r="M14" s="33"/>
      <c r="N14" s="25"/>
      <c r="O14" s="55" t="s">
        <v>216</v>
      </c>
      <c r="P14" s="57">
        <v>538074</v>
      </c>
      <c r="Q14" s="33"/>
    </row>
    <row r="15" spans="1:17" ht="15.75" thickBot="1">
      <c r="A15" s="44"/>
      <c r="B15" s="23"/>
      <c r="C15" s="74"/>
      <c r="D15" s="75"/>
      <c r="E15" s="34"/>
      <c r="F15" s="25"/>
      <c r="G15" s="74"/>
      <c r="H15" s="75"/>
      <c r="I15" s="34"/>
      <c r="J15" s="25"/>
      <c r="K15" s="74"/>
      <c r="L15" s="75"/>
      <c r="M15" s="34"/>
      <c r="N15" s="25"/>
      <c r="O15" s="74"/>
      <c r="P15" s="75"/>
      <c r="Q15" s="34"/>
    </row>
    <row r="16" spans="1:17" ht="15.75" thickTop="1"/>
  </sheetData>
  <mergeCells count="41">
    <mergeCell ref="B4:Q4"/>
    <mergeCell ref="B5:Q5"/>
    <mergeCell ref="B6:Q6"/>
    <mergeCell ref="B7:Q7"/>
    <mergeCell ref="B8:Q8"/>
    <mergeCell ref="M14:M15"/>
    <mergeCell ref="N14:N15"/>
    <mergeCell ref="O14:O15"/>
    <mergeCell ref="P14:P15"/>
    <mergeCell ref="Q14:Q15"/>
    <mergeCell ref="A1:A2"/>
    <mergeCell ref="B1:Q1"/>
    <mergeCell ref="B2:Q2"/>
    <mergeCell ref="B3:Q3"/>
    <mergeCell ref="A4:A15"/>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1.7109375" bestFit="1" customWidth="1"/>
    <col min="2" max="2" width="36.5703125" bestFit="1" customWidth="1"/>
    <col min="3" max="3" width="8" customWidth="1"/>
    <col min="4" max="4" width="21.140625" customWidth="1"/>
    <col min="5" max="5" width="6.28515625" customWidth="1"/>
    <col min="6" max="6" width="36.5703125" customWidth="1"/>
    <col min="7" max="7" width="8" customWidth="1"/>
    <col min="8" max="8" width="29.28515625" customWidth="1"/>
    <col min="9" max="9" width="6.28515625" customWidth="1"/>
    <col min="10" max="10" width="36.5703125" customWidth="1"/>
    <col min="11" max="11" width="8" customWidth="1"/>
    <col min="12" max="12" width="25" customWidth="1"/>
    <col min="13" max="13" width="6.28515625" customWidth="1"/>
    <col min="14" max="14" width="36.5703125" customWidth="1"/>
    <col min="15" max="15" width="8" customWidth="1"/>
    <col min="16" max="16" width="29.28515625" customWidth="1"/>
    <col min="17" max="17" width="6.285156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3" t="s">
        <v>5</v>
      </c>
      <c r="C3" s="43"/>
      <c r="D3" s="43"/>
      <c r="E3" s="43"/>
      <c r="F3" s="43"/>
      <c r="G3" s="43"/>
      <c r="H3" s="43"/>
      <c r="I3" s="43"/>
      <c r="J3" s="43"/>
      <c r="K3" s="43"/>
      <c r="L3" s="43"/>
      <c r="M3" s="43"/>
      <c r="N3" s="43"/>
      <c r="O3" s="43"/>
      <c r="P3" s="43"/>
      <c r="Q3" s="43"/>
    </row>
    <row r="4" spans="1:17" ht="15" customHeight="1">
      <c r="A4" s="44" t="s">
        <v>276</v>
      </c>
      <c r="B4" s="43" t="s">
        <v>5</v>
      </c>
      <c r="C4" s="43"/>
      <c r="D4" s="43"/>
      <c r="E4" s="43"/>
      <c r="F4" s="43"/>
      <c r="G4" s="43"/>
      <c r="H4" s="43"/>
      <c r="I4" s="43"/>
      <c r="J4" s="43"/>
      <c r="K4" s="43"/>
      <c r="L4" s="43"/>
      <c r="M4" s="43"/>
      <c r="N4" s="43"/>
      <c r="O4" s="43"/>
      <c r="P4" s="43"/>
      <c r="Q4" s="43"/>
    </row>
    <row r="5" spans="1:17">
      <c r="A5" s="44"/>
      <c r="B5" s="45" t="s">
        <v>274</v>
      </c>
      <c r="C5" s="45"/>
      <c r="D5" s="45"/>
      <c r="E5" s="45"/>
      <c r="F5" s="45"/>
      <c r="G5" s="45"/>
      <c r="H5" s="45"/>
      <c r="I5" s="45"/>
      <c r="J5" s="45"/>
      <c r="K5" s="45"/>
      <c r="L5" s="45"/>
      <c r="M5" s="45"/>
      <c r="N5" s="45"/>
      <c r="O5" s="45"/>
      <c r="P5" s="45"/>
      <c r="Q5" s="45"/>
    </row>
    <row r="6" spans="1:17">
      <c r="A6" s="44"/>
      <c r="B6" s="48" t="s">
        <v>277</v>
      </c>
      <c r="C6" s="48"/>
      <c r="D6" s="48"/>
      <c r="E6" s="48"/>
      <c r="F6" s="48"/>
      <c r="G6" s="48"/>
      <c r="H6" s="48"/>
      <c r="I6" s="48"/>
      <c r="J6" s="48"/>
      <c r="K6" s="48"/>
      <c r="L6" s="48"/>
      <c r="M6" s="48"/>
      <c r="N6" s="48"/>
      <c r="O6" s="48"/>
      <c r="P6" s="48"/>
      <c r="Q6" s="48"/>
    </row>
    <row r="7" spans="1:17">
      <c r="A7" s="44"/>
      <c r="B7" s="21"/>
      <c r="C7" s="21"/>
      <c r="D7" s="21"/>
      <c r="E7" s="21"/>
      <c r="F7" s="21"/>
      <c r="G7" s="21"/>
      <c r="H7" s="21"/>
      <c r="I7" s="21"/>
      <c r="J7" s="21"/>
      <c r="K7" s="21"/>
      <c r="L7" s="21"/>
      <c r="M7" s="21"/>
      <c r="N7" s="21"/>
      <c r="O7" s="21"/>
      <c r="P7" s="21"/>
      <c r="Q7" s="21"/>
    </row>
    <row r="8" spans="1:17">
      <c r="A8" s="44"/>
      <c r="B8" s="14"/>
      <c r="C8" s="14"/>
      <c r="D8" s="14"/>
      <c r="E8" s="14"/>
      <c r="F8" s="14"/>
      <c r="G8" s="14"/>
      <c r="H8" s="14"/>
      <c r="I8" s="14"/>
      <c r="J8" s="14"/>
      <c r="K8" s="14"/>
      <c r="L8" s="14"/>
      <c r="M8" s="14"/>
      <c r="N8" s="14"/>
      <c r="O8" s="14"/>
      <c r="P8" s="14"/>
      <c r="Q8" s="14"/>
    </row>
    <row r="9" spans="1:17" ht="15.75" thickBot="1">
      <c r="A9" s="44"/>
      <c r="B9" s="73"/>
      <c r="C9" s="36" t="s">
        <v>278</v>
      </c>
      <c r="D9" s="36"/>
      <c r="E9" s="36"/>
      <c r="F9" s="36"/>
      <c r="G9" s="36"/>
      <c r="H9" s="36"/>
      <c r="I9" s="36"/>
      <c r="J9" s="20"/>
      <c r="K9" s="36" t="s">
        <v>279</v>
      </c>
      <c r="L9" s="36"/>
      <c r="M9" s="36"/>
      <c r="N9" s="36"/>
      <c r="O9" s="36"/>
      <c r="P9" s="36"/>
      <c r="Q9" s="36"/>
    </row>
    <row r="10" spans="1:17" ht="15.75" thickBot="1">
      <c r="A10" s="44"/>
      <c r="B10" s="73"/>
      <c r="C10" s="85">
        <v>2014</v>
      </c>
      <c r="D10" s="85"/>
      <c r="E10" s="85"/>
      <c r="F10" s="76"/>
      <c r="G10" s="85">
        <v>2013</v>
      </c>
      <c r="H10" s="85"/>
      <c r="I10" s="85"/>
      <c r="J10" s="20"/>
      <c r="K10" s="85">
        <v>2014</v>
      </c>
      <c r="L10" s="85"/>
      <c r="M10" s="85"/>
      <c r="N10" s="76"/>
      <c r="O10" s="85">
        <v>2013</v>
      </c>
      <c r="P10" s="85"/>
      <c r="Q10" s="85"/>
    </row>
    <row r="11" spans="1:17">
      <c r="A11" s="44"/>
      <c r="B11" s="77" t="s">
        <v>280</v>
      </c>
      <c r="C11" s="33"/>
      <c r="D11" s="33"/>
      <c r="E11" s="33"/>
      <c r="F11" s="17"/>
      <c r="G11" s="33"/>
      <c r="H11" s="33"/>
      <c r="I11" s="33"/>
      <c r="J11" s="17"/>
      <c r="K11" s="33"/>
      <c r="L11" s="33"/>
      <c r="M11" s="33"/>
      <c r="N11" s="17"/>
      <c r="O11" s="33"/>
      <c r="P11" s="33"/>
      <c r="Q11" s="33"/>
    </row>
    <row r="12" spans="1:17" ht="15.75" thickBot="1">
      <c r="A12" s="44"/>
      <c r="B12" s="18" t="s">
        <v>102</v>
      </c>
      <c r="C12" s="78" t="s">
        <v>216</v>
      </c>
      <c r="D12" s="79" t="s">
        <v>281</v>
      </c>
      <c r="E12" s="78" t="s">
        <v>220</v>
      </c>
      <c r="F12" s="20"/>
      <c r="G12" s="78" t="s">
        <v>216</v>
      </c>
      <c r="H12" s="79" t="s">
        <v>282</v>
      </c>
      <c r="I12" s="78" t="s">
        <v>220</v>
      </c>
      <c r="J12" s="20"/>
      <c r="K12" s="78" t="s">
        <v>216</v>
      </c>
      <c r="L12" s="79" t="s">
        <v>283</v>
      </c>
      <c r="M12" s="78" t="s">
        <v>220</v>
      </c>
      <c r="N12" s="20"/>
      <c r="O12" s="78" t="s">
        <v>216</v>
      </c>
      <c r="P12" s="79" t="s">
        <v>284</v>
      </c>
      <c r="Q12" s="78" t="s">
        <v>220</v>
      </c>
    </row>
    <row r="13" spans="1:17" ht="15.75" thickTop="1">
      <c r="A13" s="44"/>
      <c r="B13" s="17"/>
      <c r="C13" s="86"/>
      <c r="D13" s="86"/>
      <c r="E13" s="86"/>
      <c r="F13" s="17"/>
      <c r="G13" s="86"/>
      <c r="H13" s="86"/>
      <c r="I13" s="86"/>
      <c r="J13" s="17"/>
      <c r="K13" s="86"/>
      <c r="L13" s="86"/>
      <c r="M13" s="86"/>
      <c r="N13" s="17"/>
      <c r="O13" s="86"/>
      <c r="P13" s="86"/>
      <c r="Q13" s="86"/>
    </row>
    <row r="14" spans="1:17">
      <c r="A14" s="44"/>
      <c r="B14" s="26" t="s">
        <v>285</v>
      </c>
      <c r="C14" s="60">
        <v>62877</v>
      </c>
      <c r="D14" s="60"/>
      <c r="E14" s="28"/>
      <c r="F14" s="28"/>
      <c r="G14" s="60">
        <v>62177</v>
      </c>
      <c r="H14" s="60"/>
      <c r="I14" s="28"/>
      <c r="J14" s="28"/>
      <c r="K14" s="60">
        <v>62710</v>
      </c>
      <c r="L14" s="60"/>
      <c r="M14" s="28"/>
      <c r="N14" s="28"/>
      <c r="O14" s="60">
        <v>62073</v>
      </c>
      <c r="P14" s="60"/>
      <c r="Q14" s="28"/>
    </row>
    <row r="15" spans="1:17" ht="15.75" thickBot="1">
      <c r="A15" s="44"/>
      <c r="B15" s="26"/>
      <c r="C15" s="68"/>
      <c r="D15" s="68"/>
      <c r="E15" s="69"/>
      <c r="F15" s="28"/>
      <c r="G15" s="68"/>
      <c r="H15" s="68"/>
      <c r="I15" s="69"/>
      <c r="J15" s="28"/>
      <c r="K15" s="68"/>
      <c r="L15" s="68"/>
      <c r="M15" s="69"/>
      <c r="N15" s="28"/>
      <c r="O15" s="68"/>
      <c r="P15" s="68"/>
      <c r="Q15" s="69"/>
    </row>
    <row r="16" spans="1:17" ht="15.75" thickTop="1">
      <c r="A16" s="44"/>
      <c r="B16" s="17"/>
      <c r="C16" s="86"/>
      <c r="D16" s="86"/>
      <c r="E16" s="86"/>
      <c r="F16" s="17"/>
      <c r="G16" s="86"/>
      <c r="H16" s="86"/>
      <c r="I16" s="86"/>
      <c r="J16" s="17"/>
      <c r="K16" s="86"/>
      <c r="L16" s="86"/>
      <c r="M16" s="86"/>
      <c r="N16" s="17"/>
      <c r="O16" s="86"/>
      <c r="P16" s="86"/>
      <c r="Q16" s="86"/>
    </row>
    <row r="17" spans="1:17" ht="15.75" thickBot="1">
      <c r="A17" s="44"/>
      <c r="B17" s="18" t="s">
        <v>286</v>
      </c>
      <c r="C17" s="78" t="s">
        <v>216</v>
      </c>
      <c r="D17" s="79" t="s">
        <v>287</v>
      </c>
      <c r="E17" s="78" t="s">
        <v>220</v>
      </c>
      <c r="F17" s="20"/>
      <c r="G17" s="80" t="s">
        <v>216</v>
      </c>
      <c r="H17" s="81" t="s">
        <v>288</v>
      </c>
      <c r="I17" s="80" t="s">
        <v>220</v>
      </c>
      <c r="J17" s="20"/>
      <c r="K17" s="78" t="s">
        <v>216</v>
      </c>
      <c r="L17" s="79" t="s">
        <v>289</v>
      </c>
      <c r="M17" s="78" t="s">
        <v>220</v>
      </c>
      <c r="N17" s="20"/>
      <c r="O17" s="78" t="s">
        <v>216</v>
      </c>
      <c r="P17" s="79" t="s">
        <v>290</v>
      </c>
      <c r="Q17" s="78" t="s">
        <v>220</v>
      </c>
    </row>
    <row r="18" spans="1:17" ht="15.75" thickTop="1">
      <c r="A18" s="44"/>
      <c r="B18" s="17"/>
      <c r="C18" s="86"/>
      <c r="D18" s="86"/>
      <c r="E18" s="86"/>
      <c r="F18" s="17"/>
      <c r="G18" s="86"/>
      <c r="H18" s="86"/>
      <c r="I18" s="86"/>
      <c r="J18" s="17"/>
      <c r="K18" s="86"/>
      <c r="L18" s="86"/>
      <c r="M18" s="86"/>
      <c r="N18" s="17"/>
      <c r="O18" s="86"/>
      <c r="P18" s="86"/>
      <c r="Q18" s="86"/>
    </row>
    <row r="19" spans="1:17">
      <c r="A19" s="44"/>
      <c r="B19" s="82" t="s">
        <v>291</v>
      </c>
      <c r="C19" s="28"/>
      <c r="D19" s="28"/>
      <c r="E19" s="28"/>
      <c r="F19" s="20"/>
      <c r="G19" s="28"/>
      <c r="H19" s="28"/>
      <c r="I19" s="28"/>
      <c r="J19" s="20"/>
      <c r="K19" s="28"/>
      <c r="L19" s="28"/>
      <c r="M19" s="28"/>
      <c r="N19" s="20"/>
      <c r="O19" s="28"/>
      <c r="P19" s="28"/>
      <c r="Q19" s="28"/>
    </row>
    <row r="20" spans="1:17" ht="15.75" thickBot="1">
      <c r="A20" s="44"/>
      <c r="B20" s="16" t="s">
        <v>102</v>
      </c>
      <c r="C20" s="83" t="s">
        <v>216</v>
      </c>
      <c r="D20" s="84" t="s">
        <v>281</v>
      </c>
      <c r="E20" s="83" t="s">
        <v>220</v>
      </c>
      <c r="F20" s="17"/>
      <c r="G20" s="83" t="s">
        <v>216</v>
      </c>
      <c r="H20" s="84" t="s">
        <v>282</v>
      </c>
      <c r="I20" s="83" t="s">
        <v>220</v>
      </c>
      <c r="J20" s="17"/>
      <c r="K20" s="83" t="s">
        <v>216</v>
      </c>
      <c r="L20" s="84" t="s">
        <v>283</v>
      </c>
      <c r="M20" s="83" t="s">
        <v>220</v>
      </c>
      <c r="N20" s="17"/>
      <c r="O20" s="83" t="s">
        <v>216</v>
      </c>
      <c r="P20" s="84" t="s">
        <v>284</v>
      </c>
      <c r="Q20" s="83" t="s">
        <v>220</v>
      </c>
    </row>
    <row r="21" spans="1:17" ht="15.75" thickTop="1">
      <c r="A21" s="44"/>
      <c r="B21" s="20"/>
      <c r="C21" s="87"/>
      <c r="D21" s="87"/>
      <c r="E21" s="87"/>
      <c r="F21" s="20"/>
      <c r="G21" s="87"/>
      <c r="H21" s="87"/>
      <c r="I21" s="87"/>
      <c r="J21" s="20"/>
      <c r="K21" s="87"/>
      <c r="L21" s="87"/>
      <c r="M21" s="87"/>
      <c r="N21" s="20"/>
      <c r="O21" s="87"/>
      <c r="P21" s="87"/>
      <c r="Q21" s="87"/>
    </row>
    <row r="22" spans="1:17">
      <c r="A22" s="44"/>
      <c r="B22" s="16" t="s">
        <v>285</v>
      </c>
      <c r="C22" s="25"/>
      <c r="D22" s="25"/>
      <c r="E22" s="25"/>
      <c r="F22" s="17"/>
      <c r="G22" s="25"/>
      <c r="H22" s="25"/>
      <c r="I22" s="25"/>
      <c r="J22" s="17"/>
      <c r="K22" s="25"/>
      <c r="L22" s="25"/>
      <c r="M22" s="25"/>
      <c r="N22" s="17"/>
      <c r="O22" s="25"/>
      <c r="P22" s="25"/>
      <c r="Q22" s="25"/>
    </row>
    <row r="23" spans="1:17">
      <c r="A23" s="44"/>
      <c r="B23" s="88" t="s">
        <v>292</v>
      </c>
      <c r="C23" s="60">
        <v>62877</v>
      </c>
      <c r="D23" s="60"/>
      <c r="E23" s="28"/>
      <c r="F23" s="28"/>
      <c r="G23" s="60">
        <v>62177</v>
      </c>
      <c r="H23" s="60"/>
      <c r="I23" s="28"/>
      <c r="J23" s="28"/>
      <c r="K23" s="60">
        <v>62710</v>
      </c>
      <c r="L23" s="60"/>
      <c r="M23" s="28"/>
      <c r="N23" s="28"/>
      <c r="O23" s="60">
        <v>62073</v>
      </c>
      <c r="P23" s="60"/>
      <c r="Q23" s="28"/>
    </row>
    <row r="24" spans="1:17">
      <c r="A24" s="44"/>
      <c r="B24" s="88"/>
      <c r="C24" s="60"/>
      <c r="D24" s="60"/>
      <c r="E24" s="28"/>
      <c r="F24" s="28"/>
      <c r="G24" s="60"/>
      <c r="H24" s="60"/>
      <c r="I24" s="28"/>
      <c r="J24" s="28"/>
      <c r="K24" s="60"/>
      <c r="L24" s="60"/>
      <c r="M24" s="28"/>
      <c r="N24" s="28"/>
      <c r="O24" s="60"/>
      <c r="P24" s="60"/>
      <c r="Q24" s="28"/>
    </row>
    <row r="25" spans="1:17" ht="22.5" customHeight="1">
      <c r="A25" s="44"/>
      <c r="B25" s="89" t="s">
        <v>293</v>
      </c>
      <c r="C25" s="24" t="s">
        <v>174</v>
      </c>
      <c r="D25" s="24"/>
      <c r="E25" s="25"/>
      <c r="F25" s="25"/>
      <c r="G25" s="24" t="s">
        <v>174</v>
      </c>
      <c r="H25" s="24"/>
      <c r="I25" s="25"/>
      <c r="J25" s="25"/>
      <c r="K25" s="24" t="s">
        <v>174</v>
      </c>
      <c r="L25" s="24"/>
      <c r="M25" s="25"/>
      <c r="N25" s="25"/>
      <c r="O25" s="24" t="s">
        <v>174</v>
      </c>
      <c r="P25" s="24"/>
      <c r="Q25" s="25"/>
    </row>
    <row r="26" spans="1:17" ht="15.75" thickBot="1">
      <c r="A26" s="44"/>
      <c r="B26" s="89"/>
      <c r="C26" s="61"/>
      <c r="D26" s="61"/>
      <c r="E26" s="62"/>
      <c r="F26" s="25"/>
      <c r="G26" s="61"/>
      <c r="H26" s="61"/>
      <c r="I26" s="62"/>
      <c r="J26" s="25"/>
      <c r="K26" s="61"/>
      <c r="L26" s="61"/>
      <c r="M26" s="62"/>
      <c r="N26" s="25"/>
      <c r="O26" s="61"/>
      <c r="P26" s="61"/>
      <c r="Q26" s="62"/>
    </row>
    <row r="27" spans="1:17">
      <c r="A27" s="44"/>
      <c r="B27" s="28"/>
      <c r="C27" s="65">
        <v>62877</v>
      </c>
      <c r="D27" s="65"/>
      <c r="E27" s="39"/>
      <c r="F27" s="28"/>
      <c r="G27" s="65">
        <v>62177</v>
      </c>
      <c r="H27" s="65"/>
      <c r="I27" s="39"/>
      <c r="J27" s="28"/>
      <c r="K27" s="65">
        <v>62710</v>
      </c>
      <c r="L27" s="65"/>
      <c r="M27" s="39"/>
      <c r="N27" s="28"/>
      <c r="O27" s="65">
        <v>62073</v>
      </c>
      <c r="P27" s="65"/>
      <c r="Q27" s="39"/>
    </row>
    <row r="28" spans="1:17" ht="15.75" thickBot="1">
      <c r="A28" s="44"/>
      <c r="B28" s="28"/>
      <c r="C28" s="68"/>
      <c r="D28" s="68"/>
      <c r="E28" s="69"/>
      <c r="F28" s="28"/>
      <c r="G28" s="68"/>
      <c r="H28" s="68"/>
      <c r="I28" s="69"/>
      <c r="J28" s="28"/>
      <c r="K28" s="68"/>
      <c r="L28" s="68"/>
      <c r="M28" s="69"/>
      <c r="N28" s="28"/>
      <c r="O28" s="68"/>
      <c r="P28" s="68"/>
      <c r="Q28" s="69"/>
    </row>
    <row r="29" spans="1:17" ht="15.75" thickTop="1">
      <c r="A29" s="44"/>
      <c r="B29" s="17"/>
      <c r="C29" s="86"/>
      <c r="D29" s="86"/>
      <c r="E29" s="86"/>
      <c r="F29" s="17"/>
      <c r="G29" s="86"/>
      <c r="H29" s="86"/>
      <c r="I29" s="86"/>
      <c r="J29" s="17"/>
      <c r="K29" s="86"/>
      <c r="L29" s="86"/>
      <c r="M29" s="86"/>
      <c r="N29" s="17"/>
      <c r="O29" s="86"/>
      <c r="P29" s="86"/>
      <c r="Q29" s="86"/>
    </row>
    <row r="30" spans="1:17" ht="15.75" thickBot="1">
      <c r="A30" s="44"/>
      <c r="B30" s="18" t="s">
        <v>294</v>
      </c>
      <c r="C30" s="78" t="s">
        <v>216</v>
      </c>
      <c r="D30" s="79" t="s">
        <v>287</v>
      </c>
      <c r="E30" s="78" t="s">
        <v>220</v>
      </c>
      <c r="F30" s="20"/>
      <c r="G30" s="78" t="s">
        <v>216</v>
      </c>
      <c r="H30" s="79" t="s">
        <v>288</v>
      </c>
      <c r="I30" s="78" t="s">
        <v>220</v>
      </c>
      <c r="J30" s="20"/>
      <c r="K30" s="78" t="s">
        <v>216</v>
      </c>
      <c r="L30" s="79" t="s">
        <v>289</v>
      </c>
      <c r="M30" s="78" t="s">
        <v>220</v>
      </c>
      <c r="N30" s="20"/>
      <c r="O30" s="78" t="s">
        <v>216</v>
      </c>
      <c r="P30" s="79" t="s">
        <v>290</v>
      </c>
      <c r="Q30" s="78" t="s">
        <v>220</v>
      </c>
    </row>
    <row r="31" spans="1:17" ht="25.5" customHeight="1" thickTop="1">
      <c r="A31" s="44"/>
      <c r="B31" s="48" t="s">
        <v>295</v>
      </c>
      <c r="C31" s="48"/>
      <c r="D31" s="48"/>
      <c r="E31" s="48"/>
      <c r="F31" s="48"/>
      <c r="G31" s="48"/>
      <c r="H31" s="48"/>
      <c r="I31" s="48"/>
      <c r="J31" s="48"/>
      <c r="K31" s="48"/>
      <c r="L31" s="48"/>
      <c r="M31" s="48"/>
      <c r="N31" s="48"/>
      <c r="O31" s="48"/>
      <c r="P31" s="48"/>
      <c r="Q31" s="48"/>
    </row>
  </sheetData>
  <mergeCells count="96">
    <mergeCell ref="B5:Q5"/>
    <mergeCell ref="B6:Q6"/>
    <mergeCell ref="B31:Q31"/>
    <mergeCell ref="C29:E29"/>
    <mergeCell ref="G29:I29"/>
    <mergeCell ref="K29:M29"/>
    <mergeCell ref="O29:Q29"/>
    <mergeCell ref="A1:A2"/>
    <mergeCell ref="B1:Q1"/>
    <mergeCell ref="B2:Q2"/>
    <mergeCell ref="B3:Q3"/>
    <mergeCell ref="A4:A31"/>
    <mergeCell ref="B4:Q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C19:E19"/>
    <mergeCell ref="G19:I19"/>
    <mergeCell ref="K19:M19"/>
    <mergeCell ref="O19:Q19"/>
    <mergeCell ref="C21:E21"/>
    <mergeCell ref="G21:I21"/>
    <mergeCell ref="K21:M21"/>
    <mergeCell ref="O21:Q21"/>
    <mergeCell ref="C16:E16"/>
    <mergeCell ref="G16:I16"/>
    <mergeCell ref="K16:M16"/>
    <mergeCell ref="O16:Q16"/>
    <mergeCell ref="C18:E18"/>
    <mergeCell ref="G18:I18"/>
    <mergeCell ref="K18:M18"/>
    <mergeCell ref="O18:Q18"/>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vt:lpstr>
      <vt:lpstr>Consolidated_Balance_Sheet_Par</vt:lpstr>
      <vt:lpstr>Consolidated_Statements_Of_Ope</vt:lpstr>
      <vt:lpstr>Consolidated_Statements_of_Cas</vt:lpstr>
      <vt:lpstr>Organization_and_Summary_of_Si</vt:lpstr>
      <vt:lpstr>Debt</vt:lpstr>
      <vt:lpstr>Fair_Value_of_Financial_Instru</vt:lpstr>
      <vt:lpstr>Earnings_Per_Common_Share</vt:lpstr>
      <vt:lpstr>Equity_Transactions_and_StockB</vt:lpstr>
      <vt:lpstr>Segment_Information</vt:lpstr>
      <vt:lpstr>Commitments_and_Contingencies</vt:lpstr>
      <vt:lpstr>GuarantorNonGuarantor_Condense</vt:lpstr>
      <vt:lpstr>Organization_and_Summary_of_Si1</vt:lpstr>
      <vt:lpstr>Organization_and_Summary_of_Si2</vt:lpstr>
      <vt:lpstr>Debt_Tables</vt:lpstr>
      <vt:lpstr>Fair_Value_of_Financial_Instru1</vt:lpstr>
      <vt:lpstr>Earnings_Per_Common_Share_Tabl</vt:lpstr>
      <vt:lpstr>Equity_Transactions_and_StockB1</vt:lpstr>
      <vt:lpstr>Segment_Information_Tables</vt:lpstr>
      <vt:lpstr>GuarantorNonGuarantor_Condense1</vt:lpstr>
      <vt:lpstr>Organization_and_Summary_of_Si3</vt:lpstr>
      <vt:lpstr>Organization_and_Summary_of_Si4</vt:lpstr>
      <vt:lpstr>Organization_and_Summary_of_Si5</vt:lpstr>
      <vt:lpstr>Organization_and_Summary_of_Si6</vt:lpstr>
      <vt:lpstr>Debt_Details</vt:lpstr>
      <vt:lpstr>Debt_Schedule_of_Longterm_Debt</vt:lpstr>
      <vt:lpstr>Fair_Value_of_Financial_Instru2</vt:lpstr>
      <vt:lpstr>Earnings_Per_Common_Share_Narr</vt:lpstr>
      <vt:lpstr>Earnings_Per_Common_Share_Reco</vt:lpstr>
      <vt:lpstr>Equity_Transactions_and_StockB2</vt:lpstr>
      <vt:lpstr>Equity_Transactions_and_StockB3</vt:lpstr>
      <vt:lpstr>Equity_Transactions_and_StockB4</vt:lpstr>
      <vt:lpstr>Equity_Transactions_and_StockB5</vt:lpstr>
      <vt:lpstr>Segment_Information_Narrative_</vt:lpstr>
      <vt:lpstr>Segment_Information_Schedule_o</vt:lpstr>
      <vt:lpstr>Segment_Information_Schedule_o1</vt:lpstr>
      <vt:lpstr>Reconciliation_of_Revenue_from</vt:lpstr>
      <vt:lpstr>Segment_Information_Schedule_o2</vt:lpstr>
      <vt:lpstr>Commitments_and_Contingencies_</vt:lpstr>
      <vt:lpstr>GuarantorNonGuarantor_Condense2</vt:lpstr>
      <vt:lpstr>Statements_of_Operations_Unaud</vt:lpstr>
      <vt:lpstr>GuarantorNonGuarantor_Condens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1:29:43Z</dcterms:created>
  <dcterms:modified xsi:type="dcterms:W3CDTF">2014-07-31T11:29:43Z</dcterms:modified>
</cp:coreProperties>
</file>